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BUSINESS ACQUISITIONS" sheetId="11" state="visible" r:id="rId11"/>
    <sheet xmlns:r="http://schemas.openxmlformats.org/officeDocument/2006/relationships" name="BALANCE SHEET INFORMATION"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RESTRUCTURING CHARGES" sheetId="15" state="visible" r:id="rId15"/>
    <sheet xmlns:r="http://schemas.openxmlformats.org/officeDocument/2006/relationships" name="COMMON STOCK"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RESTATEMENT OF PREVIOUSLY ISSUE"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Tables)" sheetId="25" state="visible" r:id="rId25"/>
    <sheet xmlns:r="http://schemas.openxmlformats.org/officeDocument/2006/relationships" name="BUSINESS ACQUISITIONS (Tables)" sheetId="26" state="visible" r:id="rId26"/>
    <sheet xmlns:r="http://schemas.openxmlformats.org/officeDocument/2006/relationships" name="BALANCE SHEET INFORMATION (Tabl"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RESTRUCTURING CHARGES (Tables)" sheetId="30" state="visible" r:id="rId30"/>
    <sheet xmlns:r="http://schemas.openxmlformats.org/officeDocument/2006/relationships" name="COMMON STOCK (Tables)" sheetId="31" state="visible" r:id="rId31"/>
    <sheet xmlns:r="http://schemas.openxmlformats.org/officeDocument/2006/relationships" name="NET INCOME (LOSS) PER SHARE (Ta" sheetId="32" state="visible" r:id="rId32"/>
    <sheet xmlns:r="http://schemas.openxmlformats.org/officeDocument/2006/relationships" name="INCOME TAXES (Tables)" sheetId="33" state="visible" r:id="rId33"/>
    <sheet xmlns:r="http://schemas.openxmlformats.org/officeDocument/2006/relationships" name="FAIR VALUE OF FINANCIAL INSTR_2" sheetId="34" state="visible" r:id="rId34"/>
    <sheet xmlns:r="http://schemas.openxmlformats.org/officeDocument/2006/relationships" name="RESTATEMENT OF PREVIOUSLY ISS_2"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REVENUE - Disaggregation of Rev" sheetId="39" state="visible" r:id="rId39"/>
    <sheet xmlns:r="http://schemas.openxmlformats.org/officeDocument/2006/relationships" name="REVENUE - Schedule of Certain I" sheetId="40" state="visible" r:id="rId40"/>
    <sheet xmlns:r="http://schemas.openxmlformats.org/officeDocument/2006/relationships" name="REVENUE - Narrative (Details)" sheetId="41" state="visible" r:id="rId41"/>
    <sheet xmlns:r="http://schemas.openxmlformats.org/officeDocument/2006/relationships" name="REVENUE - Schedule of Remaining" sheetId="42" state="visible" r:id="rId42"/>
    <sheet xmlns:r="http://schemas.openxmlformats.org/officeDocument/2006/relationships" name="REVENUE - Schedule of Deferred " sheetId="43" state="visible" r:id="rId43"/>
    <sheet xmlns:r="http://schemas.openxmlformats.org/officeDocument/2006/relationships" name="BUSINESS ACQUISITIONS - Schedul" sheetId="44" state="visible" r:id="rId44"/>
    <sheet xmlns:r="http://schemas.openxmlformats.org/officeDocument/2006/relationships" name="BUSINESS ACQUISITIONS - Sched_2" sheetId="45" state="visible" r:id="rId45"/>
    <sheet xmlns:r="http://schemas.openxmlformats.org/officeDocument/2006/relationships" name="BUSINESS ACQUISITIONS - Narrati" sheetId="46" state="visible" r:id="rId46"/>
    <sheet xmlns:r="http://schemas.openxmlformats.org/officeDocument/2006/relationships" name="BALANCE SHEET INFORMATION - Sch" sheetId="47" state="visible" r:id="rId47"/>
    <sheet xmlns:r="http://schemas.openxmlformats.org/officeDocument/2006/relationships" name="BALANCE SHEET INFORMATION - S_2" sheetId="48" state="visible" r:id="rId48"/>
    <sheet xmlns:r="http://schemas.openxmlformats.org/officeDocument/2006/relationships" name="BALANCE SHEET INFORMATION - S_3" sheetId="49" state="visible" r:id="rId49"/>
    <sheet xmlns:r="http://schemas.openxmlformats.org/officeDocument/2006/relationships" name="BALANCE SHEET INFORMATION - Nar" sheetId="50" state="visible" r:id="rId50"/>
    <sheet xmlns:r="http://schemas.openxmlformats.org/officeDocument/2006/relationships" name="BALANCE SHEET INFORMATION - S_4" sheetId="51" state="visible" r:id="rId51"/>
    <sheet xmlns:r="http://schemas.openxmlformats.org/officeDocument/2006/relationships" name="BALANCE SHEET INFORMATION - S_5" sheetId="52" state="visible" r:id="rId52"/>
    <sheet xmlns:r="http://schemas.openxmlformats.org/officeDocument/2006/relationships" name="BALANCE SHEET INFORMATION - Goo" sheetId="53" state="visible" r:id="rId53"/>
    <sheet xmlns:r="http://schemas.openxmlformats.org/officeDocument/2006/relationships" name="BALANCE SHEET INFORMATION - S_6" sheetId="54" state="visible" r:id="rId54"/>
    <sheet xmlns:r="http://schemas.openxmlformats.org/officeDocument/2006/relationships" name="BALANCE SHEET INFORMATION - S_7" sheetId="55" state="visible" r:id="rId55"/>
    <sheet xmlns:r="http://schemas.openxmlformats.org/officeDocument/2006/relationships" name="BALANCE SHEET INFORMATION - S_8"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LEASES - Supplemental Balance S" sheetId="59" state="visible" r:id="rId59"/>
    <sheet xmlns:r="http://schemas.openxmlformats.org/officeDocument/2006/relationships" name="LEASES - Lease Cost (Details)" sheetId="60" state="visible" r:id="rId60"/>
    <sheet xmlns:r="http://schemas.openxmlformats.org/officeDocument/2006/relationships" name="LEASES - Schedule of Lessee Ope" sheetId="61" state="visible" r:id="rId61"/>
    <sheet xmlns:r="http://schemas.openxmlformats.org/officeDocument/2006/relationships" name="LEASES - Lease Term and Discoun" sheetId="62" state="visible" r:id="rId62"/>
    <sheet xmlns:r="http://schemas.openxmlformats.org/officeDocument/2006/relationships" name="LEASES - Narrative (Details)" sheetId="63" state="visible" r:id="rId63"/>
    <sheet xmlns:r="http://schemas.openxmlformats.org/officeDocument/2006/relationships" name="RESTRUCTURING CHARGES - Schedul" sheetId="64" state="visible" r:id="rId64"/>
    <sheet xmlns:r="http://schemas.openxmlformats.org/officeDocument/2006/relationships" name="COMMON STOCK - Narrative (Detai" sheetId="65" state="visible" r:id="rId65"/>
    <sheet xmlns:r="http://schemas.openxmlformats.org/officeDocument/2006/relationships" name="COMMON STOCK - Schedule of Rese" sheetId="66" state="visible" r:id="rId66"/>
    <sheet xmlns:r="http://schemas.openxmlformats.org/officeDocument/2006/relationships" name="COMMON STOCK - Schedule of Assu" sheetId="67" state="visible" r:id="rId67"/>
    <sheet xmlns:r="http://schemas.openxmlformats.org/officeDocument/2006/relationships" name="COMMON STOCK - Fair Value Assum" sheetId="68" state="visible" r:id="rId68"/>
    <sheet xmlns:r="http://schemas.openxmlformats.org/officeDocument/2006/relationships" name="COMMON STOCK - Schedule of Perf" sheetId="69" state="visible" r:id="rId69"/>
    <sheet xmlns:r="http://schemas.openxmlformats.org/officeDocument/2006/relationships" name="COMMON STOCK - Schedule of Rest" sheetId="70" state="visible" r:id="rId70"/>
    <sheet xmlns:r="http://schemas.openxmlformats.org/officeDocument/2006/relationships" name="COMMON STOCK - Schedule of Shar" sheetId="71" state="visible" r:id="rId71"/>
    <sheet xmlns:r="http://schemas.openxmlformats.org/officeDocument/2006/relationships" name="COMMON STOCK - Warrants Fair Va" sheetId="72" state="visible" r:id="rId72"/>
    <sheet xmlns:r="http://schemas.openxmlformats.org/officeDocument/2006/relationships" name="COMMON STOCK - Schedule of outs" sheetId="73" state="visible" r:id="rId73"/>
    <sheet xmlns:r="http://schemas.openxmlformats.org/officeDocument/2006/relationships" name="COMMON STOCK - Level 2 Warrants" sheetId="74" state="visible" r:id="rId74"/>
    <sheet xmlns:r="http://schemas.openxmlformats.org/officeDocument/2006/relationships" name="NET INCOME (LOSS) PER SHARE - A" sheetId="75" state="visible" r:id="rId75"/>
    <sheet xmlns:r="http://schemas.openxmlformats.org/officeDocument/2006/relationships" name="NET INCOME (LOSS) PER SHARE - N" sheetId="76" state="visible" r:id="rId76"/>
    <sheet xmlns:r="http://schemas.openxmlformats.org/officeDocument/2006/relationships" name="INCOME TAXES - Schedule of Pre-" sheetId="77" state="visible" r:id="rId77"/>
    <sheet xmlns:r="http://schemas.openxmlformats.org/officeDocument/2006/relationships" name="INCOME TAXES - Schedule of Comp" sheetId="78" state="visible" r:id="rId78"/>
    <sheet xmlns:r="http://schemas.openxmlformats.org/officeDocument/2006/relationships" name="INCOME TAXES - Schedule of Inco" sheetId="79" state="visible" r:id="rId79"/>
    <sheet xmlns:r="http://schemas.openxmlformats.org/officeDocument/2006/relationships" name="INCOME TAXES - Schedule of Co_2" sheetId="80" state="visible" r:id="rId80"/>
    <sheet xmlns:r="http://schemas.openxmlformats.org/officeDocument/2006/relationships" name="INCOME TAXES - Narrative (Detai" sheetId="81" state="visible" r:id="rId81"/>
    <sheet xmlns:r="http://schemas.openxmlformats.org/officeDocument/2006/relationships" name="INCOME TAXES - Reconciliation o" sheetId="82" state="visible" r:id="rId82"/>
    <sheet xmlns:r="http://schemas.openxmlformats.org/officeDocument/2006/relationships" name="COMMITMENTS AND CONTINGENCIES (" sheetId="83" state="visible" r:id="rId83"/>
    <sheet xmlns:r="http://schemas.openxmlformats.org/officeDocument/2006/relationships" name="FAIR VALUE OF FINANCIAL INSTR_3" sheetId="84" state="visible" r:id="rId84"/>
    <sheet xmlns:r="http://schemas.openxmlformats.org/officeDocument/2006/relationships" name="SUBSEQUENT EVENTS - Narrative (" sheetId="85" state="visible" r:id="rId85"/>
    <sheet xmlns:r="http://schemas.openxmlformats.org/officeDocument/2006/relationships" name="RESTATEMENT OF PREVIOUSLY ISS_3" sheetId="86" state="visible" r:id="rId86"/>
    <sheet xmlns:r="http://schemas.openxmlformats.org/officeDocument/2006/relationships" name="RESTATEMENT OF PREVIOUSLY ISS_4" sheetId="87" state="visible" r:id="rId87"/>
    <sheet xmlns:r="http://schemas.openxmlformats.org/officeDocument/2006/relationships" name="RESTATEMENT OF PREVIOUSLY ISS_5" sheetId="88" state="visible" r:id="rId88"/>
    <sheet xmlns:r="http://schemas.openxmlformats.org/officeDocument/2006/relationships" name="RESTATEMENT OF PREVIOUSLY ISS_6" sheetId="89" state="visible" r:id="rId89"/>
    <sheet xmlns:r="http://schemas.openxmlformats.org/officeDocument/2006/relationships" name="RESTATEMENT OF PREVIOUSLY ISS_7" sheetId="90" state="visible" r:id="rId90"/>
    <sheet xmlns:r="http://schemas.openxmlformats.org/officeDocument/2006/relationships" name="RESTATEMENT OF PREVIOUSLY ISS_8" sheetId="91" state="visible" r:id="rId91"/>
    <sheet xmlns:r="http://schemas.openxmlformats.org/officeDocument/2006/relationships" name="RESTATEMENT OF PREVIOUSLY ISS_9"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6 Months Ended</t>
        </is>
      </c>
    </row>
    <row r="2">
      <c r="B2" s="2" t="inlineStr">
        <is>
          <t>Sep. 30, 2024</t>
        </is>
      </c>
    </row>
    <row r="3">
      <c r="A3" s="3" t="inlineStr">
        <is>
          <t>Cover [Abstract]</t>
        </is>
      </c>
      <c r="B3" s="4" t="inlineStr">
        <is>
          <t xml:space="preserve"> </t>
        </is>
      </c>
    </row>
    <row r="4">
      <c r="A4" s="4" t="inlineStr">
        <is>
          <t>Document Type</t>
        </is>
      </c>
      <c r="B4" s="4" t="inlineStr">
        <is>
          <t>S-1/A</t>
        </is>
      </c>
    </row>
    <row r="5">
      <c r="A5" s="4" t="inlineStr">
        <is>
          <t>Registrant Name</t>
        </is>
      </c>
      <c r="B5" s="4" t="inlineStr">
        <is>
          <t>QUANTUM CORP /DE/</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Central Index Key</t>
        </is>
      </c>
      <c r="B9" s="4" t="inlineStr">
        <is>
          <t>0000709283</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Sep. 30, 2024</t>
        </is>
      </c>
      <c r="C2" s="2" t="inlineStr">
        <is>
          <t>Mar. 31, 2024</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REVENUE Based on how the Company manages its business, the Company has determined that it currently operates in one reportable segment. The Company operates in three geographic regions: (a) Americas; (b) Europe, Middle East and Africa (“EMEA”); and (c) Asia Pacific (“APAC”). Revenue by geography is based on the location of the customer from which the revenue is earned. In the following table, revenue is disaggregated by major product offerings and geographies (in thousands): Three Months Ended September 30, Six Months Ended September 30, 2024 2023 2024 2023 Americas (1) Product revenue 20,487 25,493 44,117 62,128 Service and subscription 17,298 17,635 32,412 35,589 Total revenue 37,785 54 % 43,128 57 % 76,529 54 % 97,717 58 % EMEA Product revenue 11,682 11,975 24,656 27,823 Service and subscription 11,731 10,846 21,394 21,952 Total revenue 23,413 33 % 22,821 30 % 46,050 32 % 49,775 30 % APAC Product revenue 4,616 5,479 9,006 11,571 Service and subscription 2,292 2,024 4,962 3,917 Total revenue 6,908 10 % 7,503 10 % 13,968 10 % 15,488 9 % Consolidated Product revenue 36,785 42,947 77,779 101,522 Service and subscription 31,321 30,505 58,768 61,458 Royalty (2) 2,363 3 % 2,228 3 % 5,265 4 % 5,194 3 % Total revenue $ 70,469 100 % $ 75,680 100 % $ 141,812 100 % $ 168,174 100 % __________________ (1) Revenue for the Americas geographic region outside of the United States is not significant. (2) Royalty revenue is not allocatable to geographic regions. Revenue by Solution Three Months Ended September 30, Six Months Ended September 30, 2024 % 2023 % 2024 % 2023 % Primary storage systems $ 11,760 17 % $ 17,058 23 % $ 28,630 20 % $ 28,507 17 % Secondary storage systems 21,742 30 % 20,340 27 % 37,511 26 % 61,912 36 % Device and media 7,430 11 % 7,893 10 % 16,679 12 % 16,085 10 % Service 27,174 39 % 28,161 37 % 53,727 38 % 56,476 34 % Royalty 2,363 3 % 2,228 3 % 5,265 4 % 5,194 3 % Total revenue (1) $ 70,469 100 % $ 75,680 100 % $ 141,812 100 % $ 168,174 100 % __________________ (1) Subscription revenue of $4.1 million and $1.0 million was allocated to Primary and Secondary storage systems for the three months ended September 30, 2024 and 2023, respectively. Subscription revenue of $5.0 million and $2.5 million was allocated to Primary and Secondary storage systems for the six months ended September 30, 2024 and 2023, respectively. Contract Balances The following table presents the Company’s contract liabilities and certain information related to this balance as of March 31, 2024 and September 30, 2024 (in thousands): March 31, 2024 Deferred revenue $ 116,687 Revenue recognized in the period from amounts included in contract liabilities at the beginning of the period $ 76,304 September 30, 2024 Deferred revenue $ 106,533 Revenue recognized in the period from amounts included in contract liabilities at the beginning of the period $ 48,132 Remaining Performance Obligations Total remaining performance obligations (“RPO”) representing contracted but not recognized revenue was $122.4 million as of September 30, 2024. RPO consists of both deferred revenue and uninvoiced, non-cancelable contracts that are expected to be invoiced and recognized as revenue in future periods and excludes variable consideration related to sales-based royalties. Of the $122.4 million RPO at the end of the second quarter of fiscal 2025, $106.5 million was for invoiced deferred revenue and $15.9 million was for uninvoiced, non-cancelable contracts. The non-current portion of the RPO will be recognized over the next 13 to 60 months. RPO consisted of the following (in thousands): Current Non-Current Total As of September 30, 2024 $ 82,813 $ 39,617 $ 122,430 Deferred revenue consists of amounts that have been invoiced but have not yet been recognized as revenue including performance obligations pertaining to subscription services. The table below reflects the Company’s deferred revenue as of September 30, 2024 (in thousands): Deferred revenue by period Total 1 year or less 1 – 3 Years 3 year or greater Service revenue 89,667 61,629 22,809 $ 5,229 Subscription revenue $ 16,866 $ 7,740 $ 7,382 $ 1,744 Total at September 30, 2024 $ 106,533 $ 69,369 $ 30,191 $ 6,973 </t>
        </is>
      </c>
      <c r="C4" s="4" t="inlineStr">
        <is>
          <t xml:space="preserve">REVENUE In the following table, revenue is disaggregated by major product offering and geographies (in thousands): Year Ended March 31, 2024 % 2023 % 2022 % Restated Restated Americas (1) Product revenue $ 92,907 $ 175,652 $ 130,248 Service and subscription 71,317 77,581 82,927 Total revenue 164,224 53 % 253,233 60 % 213,175 55 % EMEA Product revenue 59,465 70,025 71,498 Service and subscription 47,372 46,279 46,401 Total revenue 106,837 34 % 116,304 28 % 117,899 31 % APAC Product revenue 22,507 29,177 29,068 Service and subscription 7,901 9,658 7,913 Total revenue 30,408 10 % 38,835 9 % 36,981 10 % Consolidated Product revenue 174,879 274,854 230,814 Service and subscription 126,590 133,518 137,241 Royalty (2) 10,131 3 % 13,705 3 % 15,377 4 % Total revenue $ 311,600 100 % $ 422,077 100 % $ 383,432 100 % __________________ (1) Revenue for Americas geographic region outside of the United States is not significant. (2) Royalty revenue is not allocable to geographic regions. Revenue by Solution Year Ended March 31, 2024 % 2023 % 2022 % As restated As restated Primary storage systems $ 53,525 17 % $ 63,334 15 % $ 67,592 18 % Secondary storage systems 100,599 32 % 178,431 42 % 118,537 31 % Device and media 33,477 11 % 42,008 10 % 49,959 13 % Service 113,868 37 % 124,599 30 % 131,967 34 % Royalty 10,131 3 % 13,705 3 % 15,377 4 % Total revenue (1) $ 311,600 100 % $ 422,077 100 % $ 383,432 100 % __________________ (1) Subscription revenue of $7.3 million, $5.6 million and $4.2 million allocated to Primary and Secondary storage systems for the fiscal years ended 2024, 2023 and 2022, respectively. Contract Balances The following table presents the Company’s contract liabilities and certain information related to this balance as of March 31, 2024 (in thousands): March 31, 2024 Deferred revenue $ 116,687 Revenue recognized in the period from amounts included in contract liabilities at the beginning of the period $ 76,304 March 31, 2023 As Restated Deferred revenue $ 115,302 Revenue recognized in the period from amounts included in contract liabilities at the beginning of the period $ 83,113 March 31, 2022 As Restated Deferred revenue $ 126,916 Revenue recognized in the period from amounts included in contract liabilities at the beginning of the period $ 86,731 Remaining Performance Obligations Total remaining performance obligations (“RPO”) which is contracted but not recognized revenue was $131.4 million as of March 31, 2024. RPO consists of both deferred revenue and non-cancelable amounts that are expected to be invoiced and recognized as revenue in future periods and excludes variable consideration related to sales-based royalties. Of the $131.4 million RPO at the end of fiscal 2024, we expect to recognize approximately 31.1% over the next 13 to 60 months. Remaining performance obligations consisted of the following (in thousands): Current Non-Current Total As of March 31, 2024 $ 90,546 $ 40,895 $ 131,441 Deferred revenue primarily consists of amounts invoiced and paid but not recognized as revenue including performance obligations pertaining to subscription services. The table below reflects our deferred revenue as of March 31, 2024 (in thousands): Deferred revenue by period (in thousands) Total 1 year or less 1 – 3 Years 3 year or greater Service revenue $ 107,819 $ 74,332 $ 28,184 $ 5,303 Subscription revenue 8,868 4,180 3,686 1,002 Total $ 116,687 $ 78,512 $ 31,870 $ 6,3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Mar. 31, 2024</t>
        </is>
      </c>
    </row>
    <row r="3">
      <c r="A3" s="3" t="inlineStr">
        <is>
          <t>Business Combinations [Abstract]</t>
        </is>
      </c>
      <c r="B3" s="4" t="inlineStr">
        <is>
          <t xml:space="preserve"> </t>
        </is>
      </c>
    </row>
    <row r="4">
      <c r="A4" s="4" t="inlineStr">
        <is>
          <t>BUSINESS ACQUISITIONS</t>
        </is>
      </c>
      <c r="B4" s="4" t="inlineStr">
        <is>
          <t>BUSINESS ACQUISITIONS Pivot3 In July 2021, the Company purchased specified assets related to the video surveillance business of PV3 (an ABC) LLC, a Delaware limited liability company as assignee for the benefit of Pivot3, Inc., a Delaware corporation (“Pivot 3”). The transaction costs associated with the acquisition were not material and were expensed as incurred. Goodwill generated from this acquisition is primarily attributable to the expected post-acquisition synergies from integrating Pivot3's video surveillance portfolio and assets. Goodwill obtained in an asset acquisition is deductible for tax purposes. The total purchase consideration for the acquisition of Pivot3 was $7.8 million, which consisted of the following (in thousands): Cash $ 5,000 Fair value of stock consideration 2,818 Total $ 7,818 The following table summarizes the fair values of assets acquired and liabilities assumed as of the date of the acquisition (in thousands): Amount Estimated Useful Life Goodwill $ 9,503 Identified intangible assets: Developed technology 1,700 2 years Customer lists 3,700 4 years Property, plant and equipment 4,300 3 years Net liabilities assumed (11,385) Total $ 7,818 Pivot3 has also agreed to license to the Company certain intellectual property rights related to the business. The historical results of operations for Pivot3 were not significant to the Company's consolidated results of operations for the periods presented. EnCloud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ALANCE SHEET INFORMATION</t>
        </is>
      </c>
      <c r="B1" s="2" t="inlineStr">
        <is>
          <t>6 Months Ended</t>
        </is>
      </c>
      <c r="C1" s="2" t="inlineStr">
        <is>
          <t>12 Months Ended</t>
        </is>
      </c>
    </row>
    <row r="2">
      <c r="B2" s="2" t="inlineStr">
        <is>
          <t>Sep. 30, 2024</t>
        </is>
      </c>
      <c r="C2" s="2" t="inlineStr">
        <is>
          <t>Mar. 31, 2024</t>
        </is>
      </c>
    </row>
    <row r="3">
      <c r="A3" s="3" t="inlineStr">
        <is>
          <t>Balance Sheet Related Disclosures [Abstract]</t>
        </is>
      </c>
      <c r="B3" s="4" t="inlineStr">
        <is>
          <t xml:space="preserve"> </t>
        </is>
      </c>
      <c r="C3" s="4" t="inlineStr">
        <is>
          <t xml:space="preserve"> </t>
        </is>
      </c>
    </row>
    <row r="4">
      <c r="A4" s="4" t="inlineStr">
        <is>
          <t>BALANCE SHEET INFORMATION</t>
        </is>
      </c>
      <c r="B4" s="4" t="inlineStr">
        <is>
          <t xml:space="preserve">BALANCE SHEET INFORMATION Certain significant amounts included in the Company's condensed consolidated balance sheets consist of the following (in thousands): Manufacturing inventories September 30, 2024 March 31, 2024 Finished goods $ 9,349 $ 7,074 Work in progress 668 769 Raw materials 8,948 9,910 Total manufacturing inventories $ 18,965 $ 17,753 Service parts inventories September 30, 2024 March 31, 2024 Finished goods $ 6,300 $ 3,660 Component parts 2,728 6,123 Total service parts inventories $ 9,028 $ 9,783 Intangibles, net September 30, 2024 March 31, 2024 Gross Accumulated Amortization Net Gross Accumulated Amortization Net Developed technology $ 9,013 $ (9,013) $ — $ 9,013 $ (8,550) $ 463 Customer lists 4,398 (3,656) 742 4,398 (3,192) 1,206 Intangible assets, net $ 13,411 $ (12,669) $ 742 $ 13,411 $ (11,742) $ 1,669 Intangible assets amortization expense was $0.5 million and $1.0 million and $0.9 million and $2.1 million for the three and six months ended September 30, 2024 and 2023, respectively. As of September 30, 2024, the remaining weighted-average amortization period for definite-lived intangible assets was approximately 0.8 years. The Company recorded amortization of developed technology in cost of product revenue, and customer lists in sales and marketing expenses in the condensed consolidated statements of operations. As of September 30, 2024, the future expected amortization expense for intangible assets is as follows (in thousands): Fiscal year ending Estimated future amortization expense Remainder of 2025 $ 461 2026 281 Total $ 742 Goodwill As of September 30, 2024 and March 31, 2024, goodwill was $13.0 million. There were no impairments to goodwill as of September 30, 2024 and March 31, 2024. Other long-term assets September 30, 2024 March 31, 2024 Capitalized SaaS implementation costs for internal use $ 14,880 $ 15,349 Capitalized debt costs 2,664 1,923 Contract asset 1,357 1,477 Deferred taxes 759 734 Other 424 257 Total other long-term assets $ 20,084 $ 19,740 Other accrued liabilities September 30, 2024 March 31, 2024 Accrued expenses $ 6,646 $ 4,251 Asset retirement obligation 2,769 2,069 Accrued warranty 1,353 1,545 Accrued interest 458 524 Lease liability 1,375 1,256 Accrued income taxes 365 1,044 Other 3,535 3,297 Total other accrued liabilities $ 16,501 $ 13,986 The following table details the change in the accrued warranty balance (in thousands): September 30, 2024 March 31, 2024 Beginning balance $ 1,545 $ 2,094 Current period accruals 1,172 2,563 Adjustments to prior estimates 52 (141) Charges incurred (1,416) (2,971) Ending balance $ 1,353 $ 1,545 </t>
        </is>
      </c>
      <c r="C4" s="4" t="inlineStr">
        <is>
          <t xml:space="preserve">BALANCE SHEET INFORMATION Certain significant amounts included in the Company's consolidated balance sheets consist of the following (in thousands): Manufacturing inventories March 31, 2024 2023 2022 Manufactured finished goods $ 7,074 $ 6,958 $ 14,607 Work in progress 769 1,304 2,546 Raw materials 9,910 11,179 16,393 Total manufacturing inventories $ 17,753 $ 19,441 $ 33,546 Service inventories March 31, 2024 2023 2022 Finished goods $ 3,660 $ 19,834 $ 19,234 Component parts 6,123 5,470 5,020 Total service inventories $ 9,783 $ 25,304 $ 24,254 Property and equipment, net March 31, 2024 2023 2022 Machinery and equipment, and software $ 49,095 $ 48,534 $ 47,777 Leasehold improvements 12,473 14,405 6,029 Furniture and fixtures 1,109 863 844 62,677 63,802 54,650 Less: accumulated depreciation (50,649) (47,247) (41,797) Total property, plant and equipment, net $ 12,028 $ 16,555 $ 12,853 Depreciation expense for property and equipment amounted to $6.0 million, $5.5 million, and $5.7 million for the years ended March 31, 2024, 2023, and 2022, respectively. Intangibles, net March 31, 2024 March 31, 2023 March 31, 2022 Gross Accumulated Amortization Net Gross Accumulated Amortization Net Gross Accumulated Amortization Net Developed technology $ 9,013 $ (8,550) $ 463 $ 9,013 $ (6,269) $ 2,744 $ 9,208 $ (3,121) $ 6,087 Customer lists 4,398 (3,192) 1,206 4,398 (2,201) 2,197 4,600 (1,103) 3,497 Intangible assets, net $ 13,411 $ (11,742) $ 1,669 $ 13,411 $ (8,470) $ 4,941 $ 13,808 $ (4,224) $ 9,584 Intangible assets amortization expense was $3.3 million, $4.6 million, and $3.7 million for the years ended March 31, 2024, 2023, and 2022, respectively. As of March 31, 2024, the remaining weighted-average amortization period for definite-lived intangible assets was approximately 0.9 years. The Company recorded amortization of developed technology in cost of product revenue, and customer lists in sales and marketing expenses in the consolidated statements of operations. As of March 31, 2024, the future expected amortization expense for intangible assets is as follows (in thousands): Fiscal year ending Estimated future amortization expense 2025 $ 1,388 Thereafter 281 Total $ 1,669 Goodwill Amount Balance at March 31, 2022 $ 12,969 Goodwill acquired — Balance at March 31, 2023 $ 12,969 Goodwill acquired — Balance at March 31, 2024 $ 12,969 Other long-term assets March 31, 2024 2023 2022 Capitalized SaaS implementation costs for internal use $ 15,349 $ 11,483 $ 6,261 Capitalized debt costs 1,923 1,690 1,779 Contract asset 1,477 1,247 699 Deferred taxes 734 1,054 866 Other 257 372 320 Total other long-term assets $ 19,740 $ 15,846 $ 9,925 Other accrued liabilities March 31, 2024 2023 2022 Accrued expenses $ 4,251 $ 1,988 $ 4,984 Asset retirement obligation 2,069 2,513 4,590 Accrued income taxes 1,044 1,509 943 Accrued warranty 1,545 2,094 1,899 Accrued interest 524 494 278 Lease liability 1,256 1,364 1,727 Other 3,297 3,704 2,141 Total other accrued liabilities $ 13,986 $ 13,666 $ 16,562 The following table details the change in the accrued warranty balance (in thousands): Year Ended March 31, 2024 2023 2022 Balance as of April 1 $ 2,094 $ 1,899 $ 2,383 Current period accruals 2,563 3,477 3,717 Adjustments to prior estimates (141) (18) (156) Charges incurred (2,971) (3,264) (4,045) Balance as of March 31 $ 1,545 $ 2,094 $ 1,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Sep. 30, 2024</t>
        </is>
      </c>
      <c r="C2" s="2" t="inlineStr">
        <is>
          <t>Mar. 31, 2024</t>
        </is>
      </c>
    </row>
    <row r="3">
      <c r="A3" s="3" t="inlineStr">
        <is>
          <t>Debt Disclosure [Abstract]</t>
        </is>
      </c>
      <c r="B3" s="4" t="inlineStr">
        <is>
          <t xml:space="preserve"> </t>
        </is>
      </c>
      <c r="C3" s="4" t="inlineStr">
        <is>
          <t xml:space="preserve"> </t>
        </is>
      </c>
    </row>
    <row r="4">
      <c r="A4" s="4" t="inlineStr">
        <is>
          <t>DEBT</t>
        </is>
      </c>
      <c r="B4" s="4" t="inlineStr">
        <is>
          <t>DEBT The Company’s debt consisted of the following (in thousands): September 30, 2024 March 31, 2024 Term Loan $ 104,747 $ 87,942 PNC Credit Facility 28,300 26,604 Less: current portion (1,579) (109,100) Less: unamortized debt issuance costs (1) (8,422) (5,446) Long-term debt, net $ 123,046 $ — __________________ (1) The unamortized debt issuance costs related to the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 On August 5, 2021, the Company entered into a senior secured term loan, as amended (the “2021 Term Loan”) maturing on August 5, 2026. The Company also has a revolving credit facility agreement with PNC Bank (the “PNC Credit Facility” and collectively with the Term Loan, the “Credit Agreements”) maturing on August 5, 2026 and providing for borrowings up to a maximum principal amount of the lesser of: (a) $40.0 million or (b) the amount of the borrowing base, as defined in the PNC Credit Facility agreement. On June 1, 2023, the Company entered into amendments to the Credit Agreements (the “June 2023 Amendment”) which, among other things, provided an advance of $15.0 million in additional Term Loan borrowings (the “2023 Term Loan” and, collectively with the 2021 Term Loan, the "Term Loan") and incurred $0.9 million in original issuance discount and origination fees which have been recorded as a reduction to the carrying amount of the 2023 Term Loan and amortized to interest expense over the loan term. The terms of the 2023 Term Loan are substantially similar to the terms of the 2021 Term Loan, including in relation to maturity and security, except that, among other things, (a) the Applicable Margin (i) for any 2023 Term Loan designated an “ABR Loan” is 9.00% per annum and (ii) for any 2023 Term Loan designated as a “SOFR Loan” is 10.00% per annum, (b) accrued interest on the 2023 Term Loan is payable in kind ("PIK"), and is capitalized and added to the principal amount of the 2023 Term Loan at the end of each interest period applicable thereto, (c) the 2023 Term Loan does not amortize prior to the maturity date thereof, and (d) the 2023 Term Loan may not be prepaid prior to the payment in full of the existing term loans. In connection with the 2023 Term Loan, the Company issued warrants to purchase an aggregate of 0.06 million shares (the “June 2023 Warrants”) of the Company’s common stock, at an exercise price of $20.00 per share. See Note 8: Common Stock for additional discussion related to the June 2023 Warrants. The June 2023 Amendment to the 2021 Term Loan was accounted for as a modification. The value of the June 2023 Warrants in addition to $0.7 million of fees paid to the lenders have been reflected as a reduction to the carrying amount of the Term Loan and amortized to interest expense over the remaining loan term. The Company incurred $0.9 million of legal and financial advisory fees which were included in general and administrated expenses in the condensed consolidated statement of operations and comprehensive loss. The June 2023 Amendment to the PNC Credit Facility was accounted for as a modification and $0.7 million in related fees and expenses were recorded to other assets and are amortized to interest expense over the remaining term of the agreement. On February 14, 2024, the Company entered into amendments to the Credit Agreements (“February 2024 Amendments”) which waived testing of the total net leverage ratio financial covenant for the fiscal quarter ended December 31, 2023. In connection with the amendment, the Company incurred fees related to the Term Loan that was paid-in-kind of $1.2 million and an amendment fee of $0.1 million that was paid in cash. As the February 2024 Amendments were accounted for as a modification, the fees were reflected as a reduction to the carrying amount of the Term Loan and are amortized to interest expense over the remaining loan term. In connection with the related PNC Credit Facility amendment, the Company incurred $0.2 million in fees and expenses. On March 22, 2024, the Company entered into amendments to the Credit Agreements. The amendments, among other things, (i) permits the sale of certain assets by the Company and (ii) requires that certain proceeds from the sale of such assets be applied to partially prepay the outstanding term loans under the Term Loan credit facility. The Company did not incur any amendment fees related to the March 2024 amendments and the financial terms of the Credit Agreements were not impacted. During the quarter ended June 30, 2024, the Company prepaid $12.3 million of the Term Loan. In connection with this prepayment, the Company recorded a loss on debt extinguishment of $0.7 million related to the write-off of a portion of unamortized debt issuance costs. On May 24, 2024, the Company entered into amendments to the Credit Agreements (the “May 2024 Amendments”) which, among other things, (i) waived compliance with the Company’s net leverage covenant as of March 31, 2024; and (ii), reduced the daily minimum liquidity covenant below $15.0 million until June 16, 2023 and waived any default that might arise as a result of the restatement of certain of the Company’s historical financial statements. In connection with the May 2024 Amendments, the Company issued to the Term Loan lenders warrants to purchase an aggregate of 100,000 shares of the Company’s common stock at a purchase price of $9.20 (the “May 2024 Warrants”). See Note 8: Common Stock for additional discussion related to the May 2024 Warrants. Additionally, in connection with the May 2024 Amendment to the Term Loan, the Company incurred an amendment fee that was paid-in-kind of $0.8 million and issued the 2024 Term Loan Warrants with a fair market value of $0.8 million. In connection with the May 2024 Amendment to the PNC Credit Facility Amendment, the Company incurred $ 0.5 million of fees and expenses paid to the lender. The May 2024 Amendment to the Term Loan was accounted for as a modification. The value of the May 2024 Warrants, in addition to $0.8 million of amendment fees paid to the lenders, have been reflected as a reduction to the carrying amount of the Term Loan and amortized to interest expense over the remaining loan term. The May 2024 Amendment to the PNC Credit Facility was accounted for as a modification and the $0.5 million in related fees and expenses were recorded to other assets and are amortized to interest expense over the remaining term of the agreement. On July 11, 2024, the Company entered into amendments to the Credit Agreements (the “July 2024 Amendments”) which, among other things, delayed the testing of the Company’s June 30, 2024 net leverage ratio financial covenant until July 31, 2024. In connection with the amendments, the Company issued the Term Loan lenders (the “July 2024 Warrants”) to purchase an aggregate of 50,000 shares of the Company’s common stock at a purchase price of $8.20. See Note 8: Common Stock for additional discussion related to the July 2024 Warrants. The July 2024 Amendments to the 2021 Term Loan were accounted for as a modification. The fair value of the July 2024 Warrants of $0.4 million is reflected as a reduction to the carrying amount of the Term Loan and amortized to interest expense over the remaining loan term. The July 2024 Amendment to the PNC Credit Facility was accounted for as a modification and the $0.1 million in related fees and expenses were recorded to other assets and are amortized to interest expense over the remaining term of the agreement. On August 13, 2024, the Company entered into amendments to the Credit Agreements (the “August 2024 Amendments”) which, among other things, (i) waived compliance with the June 30, 2024 net leverage ratio financial covenant; (ii) waived any non-compliance with the minimum liquidity financial covenant through the date of the amendments; (iii) removed the fixed charges coverage ratio financial covenant until the fiscal quarter ending September 30, 2025; (iv) waived the testing requirement for the net leverage financial covenant for the fiscal quarter ending September 30, 2024; (v) replaced the net leverage financial covenant with a minimum EBITDA financial covenant for the fiscal quarters ending December 31, 2024 and March 31, 2025; (vi) reset the net leverage financial covenant requirements for the fiscal quarters ending June 30, 2025 and September 30, 2025; reduced the minimum liquidity covenant to $10 million through September 30, 2025; (vii) adjusted the applicable interest rates on the Term Loan and PNC Credit Facility; (viii) removed required 2021 Term Loan principal amortization until the fiscal quarter ending September 30, 2025 ; and (xi) repriced certain Lender Warrants. In connection with the August 2024 Amendments, the Company received a new senior secured delayed draw term loan facility with a borrowing capacity of up to $26.3 million ($25.0 million after original issuance discount) and a commitment period expiring on October 31, 2024 (each draw an “August 2024 Term Loan”). The Company borrowed $10.5 million at closing (“Initial August 2024 Term Loan”). Borrowings under the August 2024 Term Loan have an August 5, 2026 maturity date which aligns with the Term Debt. The principal is payable quarterly beginning September 30, 2025, at a rate per annum equal to 5% of the original principal balance. The August 2024 Term Loan’s interest rate margin is (a) until March 31, 2025 (i) for any August 2024 Term Loan designated as a ‘SOFR Loan’ is 12.00% per annum and (ii) for any August 2024 Term Loan designated an ‘ABR Loan’ is 11.00% per annum, in each case, with 6.00% of such interest rate margin paid-in-kind, and (b) from April 1, 2025, (i) for any August 2024 Term Loan designated as a ‘SOFR Loan’ is 14.00% per annum and (ii) for any August 2024 Term Loan designated an ‘ABR Loan’ is 13.00% per annum, in each case, with 8.00% of such interest rate margin paid-in-kind. The August 2024 Term Loan also includes a multiple on invested capital (“MOIC”) payable to the August 2024 Term Loan lenders. Subsequently, the Company borrowed the remaining $15.8 million of the August 2024 Term Loan’s borrowing capacity before September 30, 2024. Subsequent to the August 2024 Amendments, the 2021 Term Loan amortizes at 5.00% per annum commencing on September 30, 2025. Subsequent to the August 2024 Amendments and (A) until March 31, 2025, loans under the 2021 Term Loan designated as (x) ABR Loans bear interest at a rate per annum equal to the “ABR Rate” (calculated as the greatest of (i) 1.75%; (ii) the Federal funds rate plus 0.50%; (iii) a secured overnight financing rate based rate (the “SOFR Rate”) based upon an interest period of one month plus 1.0%; and (iv) the “Prime Rate” last quoted by the Wall Street Journal), plus an applicable margin of 8.75%, and (y) SOFR Rate Loans bear interest at a rate per annum equal to the SOFR Rate plus an applicable margin of 9.75%, in each case, with 3.75% of such interest rate margin paid-in-kind, with two specified step-downs in such applicable margin upon the receipt by the Company of cash proceeds from certain specified capital raises, and (B) from and after April 1, 2025, loans under the 2021 Term Loan designated as (x) ABR Loans bear interest at a rate per annum equal to the ABR Rate, plus an applicable margin of 8.75%, and (y) SOFR Rate Loans bear interest at a rate per annum equal to the SOFR Rate plus an applicable margin of 9.75%, in each case, with 3.75% of such applicable margin paid-in-kind, with a step-up of 1.00% per annum (which shall be paid-in-kind) if the Company’s total net leverage ratio is greater than 4.00x, and a step-down of 1.00% per annum if the Company’s total net leverage ratio is less than 3.50x (which shall reduce the paid-in-kind component of the applicable margin). The SOFR Rate is subject to a floor of 2.00%. The Company can designate a loan as an ABR Rate Loan or SOFR Rate Loan in its discretion. Subsequent to the August 2024 Amendments, PNC Credit Facility loans designated as (x) PNC SOFR Loans bear interest at a rate per annum equal to a SOFR based rate (subject to a 0.0% floor), plus an applicable margin of 4.75%and (y) PNC Domestic Rate Loans and Swing Loans bear interest at a rate per annum equal to the greatest of (i) the base commercial lending rate of PNC Bank; (ii) the Overnight Bank Funding Rate plus 0.5%; and (iii) the daily SOFR rate plus 1.0%, plus an applicable margin of 3.75%. The Company can designate a loan as a PNC SOFR Loan or PNC Domestic Rate Loan in its discretion. In connection with the August 2024 Amendments, the Company issued warrants to purchase an aggregate of 380,510 shares of the Company’s common stock, at an exercise price of $6.20 per share (“August 2024 Warrants”) and had a fair value of $2.0 million. See Note 8: Common Stock for additional discussion related to the August 2024 Warrants. The August 2024 Amendments to the 2021 Term Loan held by one lender was accounted for as a modification. The $1.2 million fair value of the August 2024 Warrants issued to this lender and the $0.5 million of PIK fees paid to this lender are reflected as a reduction to the carrying amount of their Term Loan and their Initial Delayed Draw Term Loan and amortized to interest expense over the remaining loan terms. The August 2024 Amendments to the 2021 Term Loan held by another lender was accounted for as a debt extinguishment. The Company recorded a loss on debt extinguishment of $3.0 million related to the write-off of a portion of unamortized debt issuance costs and fees and expenses incurred with the August 2024 Amendments. The August 2024 Amendments to the PNC Credit Facility were accounted for as a modification, and the $0.7 million in related fees and expenses were recorded to other assets and amortized to interest expense over the remaining term of the agreement. As of September 30, 2024, the interest rate on the 2021 Term Loan, 2023 Term Loan, and 2024 Term Loans were 14.9%, 15.6%, and 17.1%, respectively. As of September 30, 2024, the interest rate on the PNC Credit Facility for Domestic Rate Loans and Swing Loans was 11.8% and for PNC SOFR loans was 9.96%. The Term Loan amendments and certain warrants issued to term lenders during fiscal 2023 and fiscal 2024 were entered into with certain entities managed by Pacific Investment Management Company, LLC ("PIMCO") which is considered a related party due to the fact that Christopher D. Neumeyer is a member of the Company's Board of Directors and also an executive vice president and portfolio manager at PIMCO. The principal and PIK interest related to the June 2023 Term Loan which totaled $18.9 million as of September 30, 2024, are payable at maturity. Also, as of September 30, 2024, the PNC Credit Facility had an available borrowing base of $28.4 million, of which $0.1 million was available to borrow at that date.</t>
        </is>
      </c>
      <c r="C4" s="4" t="inlineStr">
        <is>
          <t xml:space="preserve">DEBT The following table summarizes the Company's borrowing as of the dates presented (in thousands): Year Ended March 31, 2024 2023 2022 Term Loan $ 87,942 $ 74,667 $ 98,723 PNC Credit Facility 26,604 16,750 17,735 Less: current portion (109,100) (5,000) (4,375) Less unamortized debt issuance costs (1) (5,446) (3,313) (4,900) Long-term debt, net $ — $ 83,104 $ 107,183 __________________ (1) The unamortized debt issuance costs related to the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 On August 5, 2021, the Company entered into a senior secured term loan, as amended (the “2021 Term Loan”). Principal is payable at a rate per annum equal to (a) 2.5% of the original principal balance thereof during the first year following the closing date of the 2021 Term Loan and (b) 5% of the original principal balance thereof thereafter. Principal and interest payments are payable on a quarterly basis. Loans under the Term Loan designated as ABR Loans bear interest at a rate per annum equal to the greatest of (i) 1.75%; (ii) the Federal funds rate plus 0.50%; (iii) the secured overnight financing rate ("SOFR") based upon an interest period of one month plus 1.0%; and (iv) the “Prime Rate” last quoted by the Wall Street Journal, plus an applicable margin of 5.00%. Loans designated as SOFR Rate Loans bear interest at a rate per annum equal to the SOFR Rate plus an applicable margin of 6.00% (the "Applicable Margin"). The SOFR Rate is subject to a floor of 0.75%. The Company can designate a loan as an ABR Rate Loan or SOFR Rate Loan in its discretion. The Company has a revolving credit facility agreement with PNC Bank, as amended (the "PNC Credit Facility" and, collectively with the Term Loan, the "Credit Agreements") maturing on August 5, 2026 and providing for borrowings up to a maximum principal amount of the lesser of: (a) $40.0 million or (b) the amount of the borrowing base, as defined in the PNC Credit Facility agreement. PNC Credit Facility loans designated as PNC SOFR Loans bear interest at a rate per annum equal to the SOFR rate plus 2.75% until December 31, 2023 and thereafter between 2.25% and 2.75% determined based on the Company’s Total Net Leverage Ratio, (as defined in the PNC Credit Facility agreement) for the most recently completed fiscal quarter (the "PNC SOFR Loan Interest Rate"). Loans under the PNC Credit Facility designated as PNC Domestic Rate Loans and Swing Loans bear interest at a rate per annum equal to the greatest of (i) the base commercial lending rate of PNC Bank; (ii) the Overnight Bank Funding Rate plus 0.5%; and (iii) the daily SOFR rate plus 1.0%, plus 1.75% until December 31, 2023 and thereafter between 1.25% and 1.75% determined based on the Company’s Total Net Leverage Ratio (the “PNC Domestic Loan Interest Rate”). With respect to any PNC SOFR Rate Loan, the Company has agreed to pay affiliates of certain Term Loan lenders a fee equal to a percentage per annum equal to the sum of (x) 6.50%, minus (y) the PNC SOFR Loan Interest Rate, plus (z) if the SOFR Rate applicable to such interest payment is less than 0.75%, (i) 0.75% minus (ii) such SOFR Rate. With respect to any Domestic Rate Loan or Swing Loan, the Company has agreed to pay an affiliate of certain Term Loan lenders a fee equal to a percentage per annum equal to the sum of (x) 5.50%, minus (y) the PNC Domestic Loan Interest Rate, plus (z) if the Alternative Base Rate applicable to such interest payment is less than 1.00%, (i) 1.00% minus (ii) such Alternative Base Rate. The Credit Agreements contain certain covenants, including requirements to prepay the Term Loan in an amount equal to (i) 100% of the net cash proceeds from certain asset dispositions, extraordinary receipts, debt issuances and equity issuances, subject to certain reinvestment rights and other exceptions and (ii) 75% of certain excess cash flow of the Company and its subsidiaries beginning in the fiscal year ended March 31, 2023, subject to certain exceptions, including reductions to the percentage of such excess cash flow that is required to prepay the loans to 50% and 0%, based on the Company’s applicable total net leverage ratio. Amounts outstanding under the Term Loan may become due and payable upon the occurrence of specified events, which among other things include (subject to certain exceptions and cure periods): (i) failure to pay principal, interest, or any fees when due; (ii) breach of any representation or warranty, covenant, or other agreement in the Term Loan and other related loan documents; (iii) the occurrence of a bankruptcy or insolvency proceeding with respect to the Company or certain of its subsidiaries; (iv) any “Event of Default” with respect to other indebtedness involving an aggregate amount of $3,000,000 or more; (v) any lien created by the Term Loan or any related security documents ceasing to be valid and perfected; (vi) the Term Loan or any related security documents or guarantees ceasing to be legal, valid, and binding upon the parties thereto; or (vii) a change of control shall occur. Additionally, the Credit Agreements contain financial covenants relating to minimum liquidity and quarterly total net leverage. The PNC Credit Facility contains a financial covenant related to the Company's quarterly fixed charges coverage ratio, as defined in the PNC Credit Facility agreements beginning in the fiscal quarter ending March 31, 2025. The Term Loan and PNC Credit Facility matures on August 5, 2026 under the terms of the related agreements. As discussed in Note 1: Description of Business and Significant Accounting Policies—Going Concern , the Company expect to be in violation of its net leverage covenant as of the June 30, 2024 testing date and the violation will cause the outstanding Term Loan and PNC Credit Facility outstanding balances to become due as an event of default. As a result, the Company has classified the Term Loan and PNC Credit Facility as current liabilities in the accompanying consolidated balance sheet. On June 1, 2023, the Company entered into amendments to the Credit Agreements (the “June 2023 Amendment”) which, among other things, provided an advance of $15.0 million in additional Term Loan borrowings (the “2023 Term Loan” and, collectively with the 2021 Term Loan, the "Term Loan") and incurred $0.9 million in original issuance discount and origination fees which have been recorded as a reduction to the carrying amount of the 2023 Term Loan and amortized to interest expense over the loan term. The terms of the 2023 Term Loan are substantially similar to the terms of the 2021 Term Loan, including in relation to maturity and security, except that, among other things, (a) the Applicable Margin (i) for any 2023 Term Loan designated an “ABR Loan” is 9.00% per annum and (ii) for any 2023 Term Loan designated as a “SOFR Loan” is 10.00% per annum, (b) accrued interest on the 2023 Term Loan is payable in kind ("PIK"), and is capitalized and added to the principal amount of the 2023 Term Loan at the end of each interest period applicable thereto, (c) the 2023 Term Loan does not amortize prior to the maturity date thereof, and (d) the 2023 Term Loan may not be prepaid prior to the payment in full of the existing term loans. In connection with the 2023 Term Loan, the Company issued warrants to purchase an aggregate of 60 thousand shares (the “June 2023 Warrants”) of the Company’s common stock, at an exercise price of $20.00 per share. See Note 8: Common Stock for additional discussion related to the 2023 Warrants. The June 2023 Amendment to the Term Loan was accounted for as a modification. The value of the June 2023 Warrants in addition to $0.7 million of fees paid to the lenders have been reflected as a reduction to the carrying amount of the Term Loan and amortized to interest expense over the remaining loan term. The Company incurred $0.9 million of legal and financial advisory fees which were included in general and administrated expenses in the condensed consolidated statement of operations and comprehensive loss. The June 2023 Amendments to the PNC Credit Facility were accounted for as modifications and $0.7 million in related fees and expenses were recorded to other assets and are amortized to interest expense over the remaining term of the agreement. On February 14, 2024, the Company entered into amendments to the Credit Agreements which waived testing of the total net leverage ratio financial covenant for the fiscal quarter ended December 31, 2023. In connection with the amendment, the Company incurred fees related to the Term Loan that was paid-in-kind of $1.2 million and an amendment fee of $0.1 million that was paid in cash. These fees have been reflected as a reduction to the carrying amount of the Term Loan and are amortized to interest expense over the remaining loan term. In connection with the related PNC Credit Facility amendment, the Company incurred $0.2 in fees and expenses. On March 22, 2024, the Company entered into amendments to the Credit Agreements. The amendment, among other things, (i) permits the sale of certain assets by the Company and (ii) require that certain proceeds from the sale of such assets be applied to partially prepay the outstanding term loans under the Term Loan credit facility. The Company did not incur any amendment fees related to the March 2024 amendments and the financial terms of the Credit Agreements were not impacted. The Company is required to pay an undrawn commitment fee related to the PNC Credit Facility at a rate per annum of between 0.25% and 0.375% (the “PNC Commitment Fee”) based on the average PNC Credit Facility Usage Amount ending on the last day off the most recently completed quarter (the “Average Usage Amount”) multiplied by $40 million less the Average Usage Amount. The Company has also agreed to pay affiliates of certain Term Loan lenders a fee at a rate per annum equal to 1.00% minus the PNC Commitment Fee multiplied by $40 million less the Average Usage Amount. As of March 31, 2024, the interest rates on the 2021 Term Loan and 2023 Term Loan was 11.65% and 15.65%, respectively. As of March 31, 2024, the interest rate on the PNC Credit Facility was 10.25%. As of March 31, 2024, the PNC Credit Facility had a borrowing base of $27.3 million which includes a reduction of $0.8 million related to outstanding letters of credit issued on the Company's behalf. As of March 31, 2024, there was $0.7 million available to borrow under the PNC Credit Facility. We are subject to various debt covenants under our debt agreements. Our failure to comply with our debt covenants could materially and adversely affect our financial condition and ability to service our obligations. On February 14, 2024, we entered into amendments to the Credit Agreements which waived testing of the total net leverage ratio financial covenant for the fiscal quarter ended December 31, 2023. On May 24, 2024, we entered into amendments to the Credit Agreements which, among other things, waives compliance with our net leverage covenant as of March 31, 2024, reduced the daily minimum liquidity below $15.0 million until June 16, 2023 and waived any default that might arise as a result of the restatement of certain of our historical financial statements. The Term Loan and PNC Credit Facility both mature on August 5, 2026 under the terms of the related agreements. As discussed in Note 1 : Description of Business and Significant Accounting Policies—Going Concern , we expect to be in violation of our net leverage covenant as of the June 30, 2024 testing date and the violation will cause the outstanding Term Loan and PNC Credit Facility outstanding balances to become due as an event of default. As a result, we have classified the Term Loan and PNC Credit Facility as current liabilities in the accompanying consolidated balance sheet. We are currently working to obtain additional covenant waivers or refinance the existing Term Debt and PNC Credit Facility. Additionally, we are evaluating strategies to obtain additional funding to provide additional liquidity, including potential asset sales. In the event we are unable to obtain an extension of the waiver, additional funding will be required to pay the amount due on the revolver and term loan. However, we may be unable to obtain an extension of the waiver, or obtain additional funding. As such, there can be no assurance that we will be able to obtain additional liquidity when needed or under acceptable terms, if at a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Sep. 30, 2024</t>
        </is>
      </c>
      <c r="C2" s="2" t="inlineStr">
        <is>
          <t>Mar. 31, 2024</t>
        </is>
      </c>
    </row>
    <row r="3">
      <c r="A3" s="3" t="inlineStr">
        <is>
          <t>Leases [Abstract]</t>
        </is>
      </c>
      <c r="B3" s="4" t="inlineStr">
        <is>
          <t xml:space="preserve"> </t>
        </is>
      </c>
      <c r="C3" s="4" t="inlineStr">
        <is>
          <t xml:space="preserve"> </t>
        </is>
      </c>
    </row>
    <row r="4">
      <c r="A4" s="4" t="inlineStr">
        <is>
          <t>LEASES</t>
        </is>
      </c>
      <c r="B4" s="4" t="inlineStr">
        <is>
          <t>LEASES Supplemental balance sheet information related to leases is as follows (in thousands): Operating Leases September 30, 2024 March 31, 2024 Operating lease right-of-use asset $ 9,164 $ 9,425 Operating lease liability with other accrued liabilities 1,375 1,256 Operating lease liability, net 9,366 9,621 Total operating lease liabilities $ 10,741 $ 10,877 Components of lease cost were as follows (in thousands): Three Months Ended September 30, Six Months Ended September 30, Lease Cost 2024 2023 2024 2023 Operating lease cost $ 779 $ 731 $ 1,491 $ 1,606 Variable lease cost 82 60 152 182 Total lease cost $ 861 $ 791 $ 1,643 $ 1,788 Maturity of Lease Liabilities Operating Leases Remainder of fiscal year 2025 $ 1,389 2026 2,317 2027 1,797 2028 1,568 2029 1,220 Thereafter 12,089 Total lease payments $ 20,380 Less: imputed interest (9,639) Present value of lease liabilities $ 10,741 Lease Term and Discount Rate September 30, 2024 March 31, 2024 Weighted average remaining operating lease term (years) 10.15 10.53 Weighted average discount rate for operating leases 12.6 % 12.6 % Operating cash outflows related to operating leases totaled $1.4 million and $1.6 million for the six months ended September 30, 2024 and 2023, respectively.</t>
        </is>
      </c>
      <c r="C4" s="4" t="inlineStr">
        <is>
          <t>LEASES Supplemental balance sheet information related to leases is as follows (in thousands): Year Ended March 31, Operating leases 2024 2023 2022 Operating lease right-of-use assets $ 9,425 $ 10,291 $ 11,107 Other current liabilities $ 1,256 $ 1,364 $ 1,727 Operating lease liability 9,621 10,169 9,891 Total operating lease liabilities $ 10,877 $ 11,533 $ 11,618 The components of lease expense were as follows (in thousands): Year Ended March 31, Lease expense 2024 2023 2022 Operating lease expense $ 3,007 $ 4,276 $ 3,727 Variable lease expense 291 753 643 Short-term lease expense — — 15 Total lease expense $ 3,298 $ 5,029 $ 4,385 Maturity of Lease Liabilities Operating Leases 2024 $ 2,538 2025 2,062 2026 1,714 2027 1,523 2028 1,207 Thereafter 12,083 Total lease payments $ 21,127 Less: Imputed interest (10,250) Present value of lease liabilities $ 10,877 Lease Term and Discount Rate March 31, 2024 2023 2022 Weighted average remaining operating lease term (years) 10.53 10.85 10.88 Weighted average discount rate for operating leases 12.64 % 12.66 % 12.9 % Operating cash outflows related to operating leases totaled $2.9 million, $3.5 million and $3.7 million for the fiscal years ended March 31, 2024, March 31, 2023, and March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CHARGES</t>
        </is>
      </c>
      <c r="B1" s="2" t="inlineStr">
        <is>
          <t>6 Months Ended</t>
        </is>
      </c>
      <c r="C1" s="2" t="inlineStr">
        <is>
          <t>12 Months Ended</t>
        </is>
      </c>
    </row>
    <row r="2">
      <c r="B2" s="2" t="inlineStr">
        <is>
          <t>Sep. 30, 2024</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HARGES</t>
        </is>
      </c>
      <c r="B4" s="4" t="inlineStr">
        <is>
          <t xml:space="preserve">RESTRUCTURING CHARGES During the quarters ending September 30, 2024 and 2023, the Company approved certain restructuring plans to improve operational efficiencies and rationalize its cost structure. The following tables show the activity and the estimated timing of future payouts for accrued restructuring (in thousands) included in other current liabilities: Severance and Benefits Balance as of March 31, 2023 $ — Restructuring charges 2,667 Cash payments (2,667) Balance as of September 30, 2023 $ — Balance as of March 31, 2024 $ — Restructuring charges 1,571 Cash payments (1,511) Other non-cash (2) Balance as of September 30, 2024 $ 58 </t>
        </is>
      </c>
      <c r="C4" s="4" t="inlineStr">
        <is>
          <t xml:space="preserve">RESTRUCTURING CHARGES During fiscal years 2024, 2023 and 2022, the Company approved certain restructuring plans to improve operational efficiencies and rationalize its cost structure. All restructuring activities were completed by the fourth quarter of fiscal 2024, and no asset impairments occurred as a result. The following tables show the activity and the estimated timing of future payouts for accrued restructuring (in thousands): Severance and Total Balance as of March 31, 2021 580 $ 580 Adjustments of prior estimates 850 850 Other non-cash (1,430) (1,430) Balance as of March 31, 2022 — — Restructuring costs 1,605 1,605 Cash payments (1,605) (1,605) Balance as of March 31, 2023 — — Restructuring costs 3,280 3,280 Cash payments (3,280) (3,280) Balance as of March 31, 2024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Sep. 30, 2024</t>
        </is>
      </c>
      <c r="C2" s="2" t="inlineStr">
        <is>
          <t>Mar. 31, 2024</t>
        </is>
      </c>
    </row>
    <row r="3">
      <c r="A3" s="3" t="inlineStr">
        <is>
          <t>Share-Based Payment Arrangement [Abstract]</t>
        </is>
      </c>
      <c r="B3" s="4" t="inlineStr">
        <is>
          <t xml:space="preserve"> </t>
        </is>
      </c>
      <c r="C3" s="4" t="inlineStr">
        <is>
          <t xml:space="preserve"> </t>
        </is>
      </c>
    </row>
    <row r="4">
      <c r="A4" s="4" t="inlineStr">
        <is>
          <t>COMMON STOCK</t>
        </is>
      </c>
      <c r="B4" s="4" t="inlineStr">
        <is>
          <t>COMMON STOCK Long-Term Incentive Plan On September 12, 2023 the stockholders of the Company approved the Quantum Corporation 2023 Long-Term incentive plan (“2023 LTIP”). The 2023 LTIP serves as the successor to the Company’s 2012 Long-Term Incentive Plan and provides for grants of performance share units, restricted stock units and stock options. Reverse Stock Split On August 26, 2024, the Company effected the Reverse Stock Split of the Company’s our issued and outstanding Common Stock. The Common Stock began to trade on a post-split basis on August 27, 2024. The par value of the Common Stock was unchanged as a result of the Reverse Stock Split, remaining at $0.01 per share, which resulted in the reclassification of capital from par value to capital in excess of par value. All share and per share data for comparative periods included within the Company’s Condensed Consolidated Financial Statements and related footnotes have been adjusted to account for the effect of the Reverse Stock Split. Warrants In connection with debt refinancing and amendment activities, the Company issued warrants to purchase shares of the Common Stock in December 2018 which are exercisable until December 27, 2028 (the "December 2018 Warrants”, in June 2020 which are exercisable until June 16, 2030 (the "June 2020 Warrants") and issued the June 2023 Warrants and May 2024 Warrants are until June 1, 2033 and May 24, 2034, respectively (collectively, the “Lender Warrants”). In July 2024, the Company issued warrants which are exercisable until July 11, 2034 and additional warrants were issued in August 2024 which are exercisable until August 13, 2034 (the “August 2024 Warrants”). As part of the August 2024 Warrants, the Company agreed to lower the exercise price of certain outstanding warrants to purchase an aggregate of 430,711 shares of Common Stock held by the Term Loan lenders or their affiliates to $6.20 per share (the “Amended and Restated Warrants”). Other than lowering the exercise price and inserting certain restrictions on adjustments in the event of dilutive issuances at a price lower than the amended exercise price, the terms of the Amended and Restated Warrants are substantially similar to those contained in the original warrants. The following summarizes the Company's outstanding Lender Warrants (in thousands, except exercise price): December 2018 Warrants June 2020 Warrants June 2023 Warrants May 2024 Warrants July 2024 Warrants August 2024 Warrants Total March 31, 2024: Exercise price $ 26.60 $ 55.40 $ 20.00 n/a n/a n/a Number shares under warrant(s) 357 184 63 n/a n/a n/a 604 Fair value $ 2,320 $ 1,135 $ 591 n/a n/a n/a $ 4,046 September 30, 2024: Exercise price $6.20 - $26.04 $6.20 - $54.19 $ 6.20 $ 6.20 $ 6.20 $ 6.20 Number shares under warrant(s) 363 188 64 100 50 380 1,145 Fair value $ 516 $ 324 $ 174 $ 280 $ 140 $ 1,065 $ 2,499 The table below sets forth a summary of changes in the fair value of the Company’s Level 2 warrant liabilities as of September 30, 2023 and 2024: Balance at March 31, 2023 $ 7,989 Issuance of warrants 1,195 Change in fair value of warrant liabilities (5,128) Balance at September 30, 2023 $ 4,056 Balance at March 31, 2024 $ 4,046 Issuance of warrants 3,157 Change in fair value of warrant liabilities (5,216) Repricing adjustment 512 Balance at September 30, 2024 $ 2,499 Upon exercise, the aggregate exercise price of the Lender Warrants may be paid, at each warrant holder’s election, in cash or on a net issuance basis, based upon the fair market value of the Common Stock at the time of exercise. The exercise price and the number of shares underlying the Lender Warrants are subject to adjustment in the event of specified events, including dilutive issuances of equity instruments at a price lower than the exercise price of the respective warrants (the "Down Round Feature"), repricing of existing equity-linked instruments at a price lower than the exercise price of the respective warrants (the "Warrant Repricing Feature"), a subdivision or combination of the Common Stock, a reclassification of the Common Stock or specified dividend payments. The Company's warrants also have a provision that determines the potential stock price used when applying the Black-Scholes valuation model to determine the settlement price of the warrants in Successor Major Transactions ("SMT"), as defined in the respective warrant agreements, which include a change in control or liquidation (the "Warrant Settlement Price Provision"). The Warrant Settlement Price Provision requires the use of the greater of the closing price of the Common Stock on the trading day immediately preceding the date on which an SMT is consummated, the closing market price of the Common Stock following the first public announcement of an SMT or the closing market of the Common Stock immediately preceding the announcement of an SMT. Due to these terms, equity classification was precluded, and these warrants are carried as liabilities at fair value. The Company also issued 2,500 warrants to purchase the Common Stock in June 2020 and June 2023 to advisors of the Company at an exercise price of $60.00 and $20.00, respectively (collectively the "Other Warrants"). The Company has concluded that the Other Warrants do not contain provisions that would require liability classification under Topic 480 or Topic 718 and have been equity classified. Registration Rights Agreements The Lender Warrants grant the holders certain registration rights for the shares of Common Stock issuable upon the exercise of the applicable warrants, including (a) the ability of a holder to request that the Company file a Form S-1 registration statement with respect to at least 40% of the registrable securities held by such holder as of the issuance date of the applicable warrants; (b) the ability of a holder to request that the Company file a Form S-3 registration statement with respect to outstanding registrable securities if at any time the Company is eligible to use a Form S-3 registration statement; and (c) certain piggyback registration rights related to potential future equity offerings of the Company, subject to certain limitations.</t>
        </is>
      </c>
      <c r="C4" s="4" t="inlineStr">
        <is>
          <t>COMMON STOCK In the fiscal year ended March 31, 2023, the Company’s shareholders approved an increase in its authorized shares of common stock from 125 million to 225 million. Common Stock Rights Offering On April 22, 2022, the Company completed a rights offering of 1.5 million shares of its common stock for $45 per share (the “Rights Offering”). The proceeds net of offering expenses was $66.2 million. A portion of the proceeds from the Rights Offering was used to prepay $20.0 million of the Company’s Term Loan. Long-Term Incentive Plan The Company maintains two stockholder-approved incentive plans, the 2012 Long-Term Incentive Plan (“2012 Plan”) and a 2023 Long-Term Incentive Plan ("2023 Plan"). The 2023 Plan serves as the successor to our 2012 Plan and provides for grants of performance share units, restricted stock units and stock options. Our equity awards typically vest between one and three years. Stock options, performance shares and restricted stock grants to non-employee directors typically vest over one year. The term of each stock option under the 2023 Plan will not exceed seven years. Stock options, performance share units and restricted stock units granted under the 2023 Plan are subject to forfeiture if employment terminates. The 2023 Plan has 0.4 million shares authorized for issuance of new shares, with 0.1 million performance shares and restricted shares outstanding, and 0.3 million shares available for future issuance under the Plan as of March 31, 2024. 2021 Inducement Plan The Company's 2021 Inducement Plan became effective on February 1, 2021 and provides for issuance of inducement equity awards to individuals who were not previously an employee or non-employee director of the Company as an inducement material to such individual's entering into employment with the Company. The term of each stock option and restricted stock unit under the plan will not exceed seven years, and each award generally vests between two On December 30, 2022 the Leadership and Compensation Committee of the Board of Directors approved an amendment to the 2021 Inducement Plan to increase the number of shares of common stock of the Company authorized for issuance thereunder from 38,500 to 75,000. There were 38,377 shares available for future issuance as of March 31, 2024. The Company accounts for all forfeitures of stock-based awards when they occur. Employee Stock Purchase Plan The Company's has an Employee Stock Purchase Plan (the "ESPP") which enables eligible employees to purchase shares of its common stock at a discount. Purchases will be accomplished through participation in discrete offering periods. On each purchase date, eligible employees will purchase the Company's common stock at a price per share equal to 85% of the lesser of (i) the fair market value of the Company's common stock on the first trading day of the offering period, and (ii) the fair market value of the Company's common stock on the purchase date. The Company has reserved shares of common stock for future issuance under its ESPP as follows (in thousands): March 31, 2024 2023 2022 Shares available for issuance at beginning of period 4.4 34.4 53.9 Shares issued during the period — (30.0) (19.5) Total shares available for future issuance at end of period 4.4 4.4 34.4 The Company uses the Black-Scholes-Merton option-pricing model (“Black-Scholes”) to determine the fair value for stock options, shares forecasted to be issued pursuant to its ESPP, and warrants. This requires the use of assumptions about expected life, stock price, volatility, risk-free interest rates and expected dividends. Expected Life —The expected term was based on historical experience with similar awards, giving consideration to the contractual terms, exercise patterns and post-vesting forfeitures. Volatility —The expected stock price volatility for the Company's common stock was based on the historical volatility of its common stock over the most recent period corresponding with the estimated expected life of the award. Risk-Free Rate —The risk-free interest rate is based on the yields of U.S. Treasury securities with maturities similar to the expected term of the options for each option group. Dividend Yield —The Company has never declared or paid any cash dividends and does not currently plan to pay cash dividends in the foreseeable future. Consequently, an expected dividend yield of zero was used. The weighted-average grant date fair value and the assumptions used in calculating fair values of shares forecasted to be issued pursuant to the Company's ESPP are as follows: Year Ended March 31, 2024 2023 2022 Expected life n/a 0.5 years 0.5 years Volatility n/a 96% 51% - 57% Risk-free interest rate n/a 3.10% 0.06% - 0.23% Dividend yield n/a — % — % Fair value of common stock n/a $ 37 $92 - $128 Performance Stock Units The Company granted 6,000, 20,000, and 30,000 of performance share units with market conditions (“Market PSUs”) in fiscal 2024, 2023, and 2022, respectively. Market PSUs vest one to three years from the issuance date and become eligible for vesting based on the Company achieving certain stock price targets and are contingent upon continued service of the holder of the award during the vesting period. The estimated fair value of these Market PSUs is determined at the issuance date using a Monte Carlo simulation model. Assumptions used in the Monte Carlo model to calculate fair values of market PSU’s during each fiscal period are as follows: Weighted-Average 2024 2023 2022 Discount period (years) 3.00 3.00 2.98 Risk-free interest rate 3.53 % 2.84 % 0.93 % Stock price volatility 80.50 % 80.00 % 75.00 % Grant date fair value $ 18.20 $ 23.40 $ 108.00 The Company granted 46,000, 45,000 and zero units of performance share units with financial performance conditions (“Performance PSUs”) in the fiscal years ended March 31, 2024, 2023 and 2022, respectively. Performance PSUs become eligible for vesting based on the Company achieving certain financial performance targets, and are contingent upon continued service of the holder of the award during the vesting period. Performance PSUs are valued at the market closing share price on the date of grant and compensation expense for Performance PSUs is recognized when it is probable that the performance conditions will be achieved. Compensation expense recognized related to Performance PSUs is reversed if the Company determines that it is no longer probable that the performance conditions will be achieved. The following table summarizes activity for Market PSUs and Performance PSUs for the year ended March 31, 2024 (shares in thousands): Shares Weighted-Average Outstanding as of March 31, 2023 81 $ 54.40 Granted 53 $ 10.26 Vested (14) $ 70.57 Forfeited or cancelled (43) $ 31.49 Outstanding as of March 31, 2024 77 $ 35.79 As of March 31, 2024, there was $0.6 million of unrecognized stock-based compensation related to Market PSUs and Performance PSUs, which is expected to be recognized over a weighted-average period of one year. The total grant date fair value of shares vested during fiscal years ended March 31, 2024, 2023, and 2022 was $1.0 million, $1.9 million, and $3.9 million, respectively. Restricted Stock Units The Company granted 60,000, 145,000, and 140,000 of service-based restricted stock units (“RSUs”) in the fiscal years ended March 31, 2024, 2023 and 2022, respectively, which generally vest ratably over a three-year service period. RSUs are valued at the market closing share price on the date of grant and compensation expense for RSUs is recognized ratably over the applicable vesting period. The following table summarizes activity for restricted stock units for the year ended March 31, 2024 (shares in thousands): Shares Weighted-Average Grant Date Fair Value per Share Outstanding as of March 31, 2023 225 $ 61.80 Granted 60 $ 10.80 Vested (100) $ 63.80 Forfeited or cancelled (41) $ 64.72 Outstanding as of March 31, 2024 144 $ 37.40 The total grant date fair value of RSUs vested during fiscal years ended March 31, 2024, 2023, and 2022 was $6.4 million, $5.2 million, and $5.0 million, respectively. As of March 31, 2024, there was $2.6 million of total unrecognized stock-based compensation related to RSUs, which is expected to be recognized over a weighted-average period of two years. Compensation Expense The following table details the Company's stock-based compensation expense, net of forfeitures (in thousands): Year Ended March 31, 2024 2023 2022 Cost of revenue $ 774 $ 929 $ 1,112 Research and development 1,091 2,997 5,843 Sales and marketing 669 2,397 2,516 General and administrative 2,187 4,427 4,358 Total stock-based compensation $ 4,721 $ 10,750 $ 13,829 Year Ended March 31, 2024 2023 2022 Restricted stock units $ 4,551 $ 9,299 $ 9,331 Performance share units 170 878 3,811 Employee stock purchase plan — 573 687 Total stock-based compensation $ 4,721 $ 10,750 $ 13,829 Warrants In connection with a debt refinancing and debt amendment activities, the Company issued warrants to purchase shares of the Company common stock in December 2018 which are exercisable until December 27, 2028 (the "December 2018 Warrants), in June 2020 which are exercisable until June 16, 2030 (the "June 2020 Warrants") and in June 2023 which are exercisable until June 1, 2033 (the "June 2023 Warrants"). The exercise price and the number of shares underlying the Company's December 2018 Warrants, June 2020 Warrants and June 2023 Warrants (collectively, the "Lender Warrants") and are subject to adjustment in the event of specified events, including dilutive issuances of equity instruments at a price lower than the exercise price of the respective warrants (the "Down Round Feature"), repricing of existing equity-linked instruments at a price lower than the exercise price of the respective warrants (the "Warrant Repricing Feature"), a subdivision or combination of the common stock, a reclassification of the common stock or specified dividend payments. Upon exercise, the aggregate exercise price may be paid, at each warrant holder’s election, in cash or on a net issuance basis, based upon the fair market value of the common stock at the time of exercise. The Company's warrants also have a provision that determines the potential stock price used when applying the Black-Scholes valuation model to determine the settlement price of the warrants in Successor Major Transactions ("SMT"), as defined in the respective warrant agreements, which include a change in control or liquidation (the "Warrant Settlement Price Provision"). The Warrant Settlement Price Provision requires the use of the greater of the closing price of the Company's common stock on the trading day immediately preceding the date on which an SMT is consummated, the closing market price of the Company's common stock following the first public announcement of an SMT or the closing market of the Company's common stock immediately preceding the announcement of an SMT. Because of these terms, equity classification was precluded, and these warrants are carried as liabilities at fair value. The Company uses Level 2 inputs for its valuation methodology for the warrant liabilities as their fair values were determined by using the Black-Scholes model based on various assumptions. The assumptions used in calculating fair values of the Lender Warrants are as follows: December 2018 Warrants June 2020 Warrants June 2023 Warrants March 31, 2024: Discount period (years) 4.7 years 6.2 years 9.2 years Risk-free interest rate 4.19 % 4.16 % 4.16 % Stock price volatility 87.00 % 86.00 % 81.00 % Grant date fair value $ 6.60 $ 6.00 $ 9.00 March 31, 2023: Discount period (years) 5.7 years 7.2 years n/a Risk-free interest rate 3.55 % 3.52 % n/a Stock price volatility 79.00 % 77.00 % n/a Grant date fair value $ 15.40 $ 13.80 n/a March 31, 2022: Discount period (years) 6.7 years 8.2 years n/a Risk-free interest rate 2.39 % 2.36 % n/a Stock price volatility 79.00 % 74.00 % n/a Grant date fair value $ 36.00 $ 31.80 n/a The Company has adopted ASC 2017-11, Earnings per share (Topic 260) ; Distinguishing liabilities from equity (Topic 480); Derivatives and hedging (Topic 718) ("ASC 2017-11" ) which provides guidance that the inclusion of certain anti-dilution provisions including down-round provisions in which the exercise price and number of shares underlying an equity-linked instrument are adjusted based on certain specified events does not preclude an instrument from being equity classified. The Company has concluded the Warrant Repricing Feature does not meet the definition of a down-round provision that would provide a scope exception allowing equity classification; therefore, the Company's warrants are required to be classified as liabilities. In addition, the Company has concluded that the use of the greater of three share price inputs to the Black-Scholes valuation model in the Warrant Settlement Price Provision precludes the warrants from being indexed to the Company's own common stock under Topic 815 therefore requiring the Company to classify the warrants as liabilities with changes in fair value being recognized in the Company’s consolidated statement of operations. The following summarizes the Company's outstanding Lender Warrants (in thousands, except exercise price): December 2018 Warrants June 2020 Warrants June 2023 Warrants Total March 31, 2024: Exercise price $ 26.60 $ 55.40 $ 20.00 Number shares under warrant(s) 357 184 63 604 Fair value $ 2,320 $ 1,135 $ 591 $ 4,046 March 31, 2023: Exercise price $ 26.60 $ 55.80 n/a Number shares under warrant(s) 356 183 n/a 539 Fair value $ 5,447 $ 2,542 n/a $ 7,989 March 31, 2022: Exercise price $ 26.60 $ 60.00 n/a Number shares under warrant(s) 356 170 n/a 526 Fair value $ 12,769 $ 5,468 n/a $ 18,237 The Rights Offering triggered the Down Round Feature for the for June 2020 Warrants on April 22, 2022 due to the price per share received in the Rights Offering being lower than the exercise price. The exercise price for the June 2020 Warrants was adjusted to $55.80 per share and an additional 12,806 warrants were issued with an exercise price of $55.80. The issuance of the June 2023 Warrants triggered the Warrant Repricing Feature in the June 2020 Warrants and the December 2018 Warrants. The exercise price for the June 2020 Warrants was adjusted to $55.40 per share and an additional 1,363 warrants were issued with an exercise price of $55.40. The exercise price for the December 2018 warrants was not adjusted and an additional 1,021 warrants were issued with an exercise price of $26.60. The changes to the exercise price and number of warrants related to these adjustments were recorded as an adjustment to the warrant liability and reflected as a change in fair value of the warrant liability in the respective periods. The table below sets forth a summary of changes in the fair value of the Company’s Level 2 warrant liabilities for the year ended March 31, 2024: Balance at March 31, 2021 $ 78,267 Change in fair value of warrant liabilities (60,030) Balance at March 31, 2022 $ 18,237 Change in fair value of warrant liabilities (10,250) Balance at March 31, 2023 $ 7,989 Issuance of warrants 1,194 Change in fair value of warrant liabilities (5,137) Balance at March 31, 2024 $ 4,046 The Company also issued 2,500 warrants to purchase the Company's common stock in June 2020 and June 2023 to advisors of the Company at an exercise price of $60.00 and $20.00, respectively (collectively the "Other Warrants"). The Company has concluded that the Other Warrants do not contain provisions that would require liability classification under Topic 480 or Topic 718 and have been equity classified. Registration Rights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6 Months Ended</t>
        </is>
      </c>
      <c r="C1" s="2" t="inlineStr">
        <is>
          <t>12 Months Ended</t>
        </is>
      </c>
    </row>
    <row r="2">
      <c r="B2" s="2" t="inlineStr">
        <is>
          <t>Sep. 30, 2024</t>
        </is>
      </c>
      <c r="C2" s="2" t="inlineStr">
        <is>
          <t>Mar. 31, 2024</t>
        </is>
      </c>
    </row>
    <row r="3">
      <c r="A3" s="3" t="inlineStr">
        <is>
          <t>Earnings Per Share [Abstract]</t>
        </is>
      </c>
      <c r="B3" s="4" t="inlineStr">
        <is>
          <t xml:space="preserve"> </t>
        </is>
      </c>
      <c r="C3" s="4" t="inlineStr">
        <is>
          <t xml:space="preserve"> </t>
        </is>
      </c>
    </row>
    <row r="4">
      <c r="A4" s="4" t="inlineStr">
        <is>
          <t>NET INCOME (LOSS) PER SHARE</t>
        </is>
      </c>
      <c r="B4" s="4" t="inlineStr">
        <is>
          <t>NET LOSS PER SHARE The Company has stock options, performance share units, restricted stock units and options to purchase shares under its Employee Stock Purchase Plan, as amended and restated on July 25, 2023 (“ESPP”), granted under various stock incentive plans that, upon exercise and vesting, would increase shares outstanding. The Company has also issued warrants to purchase shares of the Common Stock. The dilutive impact related to Common Stock from restricted stock units and warrants is determined by applying the treasury stock method to the assumed vesting of outstanding restricted stock units and the exercise of outstanding warrants. The dilutive impact related to Common Stock from contingently issuable performance share units is determined by applying a two-step approach using both the contingently issuable share guidance and the treasury stock method. The following weighted-average outstanding shares of Common Stock equivalents were excluded from the computation of diluted net income (loss) per share attributable to common stockholders for the periods presented because including them would have been anti-dilutive (in thousands): Three Months Ended September 30, Six Months Ended September 30, 2024 2023 2024 2023 Stock Awards 11 12 24 25 Warrants 1,145 608 929 608 The Company had outstanding market based restricted stock units as of September 30, 2024 that were eligible to vest into shares of the Common Stock subject to the achievement of certain stock price targets in addition to a time-based vesting period. These contingently issuable shares are excluded from the computation of diluted earnings per share if, based on current period results, the shares would not be issuable if the end of the reporting period were the end of the contingency period. There were 45,084 shares of contingently issuable market-based restricted stock units that were excluded from the table above as the market conditions were not satisfied as of September 30, 2024.</t>
        </is>
      </c>
      <c r="C4" s="4" t="inlineStr">
        <is>
          <t>NET INCOME (LOSS) PER SHARE Equity Instruments Outstanding The Company has stock options, performance share units, restricted stock units and options to purchase shares under its ESPP, granted under various stock incentive plans that, upon exercise and vesting, would increase shares outstanding. The Company has also issued warrants to purchase shares of the Company’s stock. The following table sets forth the computation of basic and diluted net income (loss) per share attributable to common stockholders (in thousands, except per share data): Year Ended March 31, 2024 2023 2022 As Restated As Restated Numerator: Net income (loss) attributable to common stockholders used in basic earnings per share $ (41,286) $ (18,368) $ 38,355 Add back: Excluded (gain) loss on assumed exercise of liability-classified common stock warrants during the period — (7,323) (59,753) Net loss attributable to common stockholders used in diluted earnings per share $ (41,286) $ (25,691) $ (21,398) Denominator: Weighted average common shares outstanding used in basic earnings per share 4,754 4,517 2,944 Incremental common shares from: Assumed exercise of dilutive warrants — 42 357 Weighted average common shares outstanding used in diluted earnings per share $ 4,754 $ 4,559 $ 3,301 Net income (loss) per share attributable to common stockholders - Basic $ (8.68) $ (4.07) $ 13.03 Net income (loss) per share attributable to common stockholders - Diluted $ (8.68) $ (5.64) $ (6.48) The dilutive impact related to shares of common stock from incentive plans and outstanding warrants is determined by applying the treasury stock method to the assumed vesting of outstanding performance share units and restricted stock units and the exercise of outstanding options and warrants. The dilutive impact related to shares of common stock from contingently issuable performance share units is determined by applying a two-step approach using both the contingently issuable share guidance and the treasury stock method. The following weighted-average outstanding shares of common stock equivalents were excluded from the computation of diluted net income (loss) per share attributable to common stockholders for the periods presented because including them would have been anti-dilutive (in thousands): Year Ended March 31, 2024 2023 2022 Stock awards 17 27 100 Warrants 608 185 3 ESPP — — 1 Total 625 212 104 The Company had outstanding market based restricted stock units as of March 31, 2024 that were eligible to vest into shares of common stock subject to the achievement of certain stock price targets in addition to a time-based vesting period. These contingently issuable shares are excluded from the computation of diluted earnings per share if, based on current period results, the shares would not be issuable if the end of the reporting period were the end of the contingency period. There were 0.04 million shares of contingently issuable market-based restricted stock units that were excluded from the table above as the market conditions were not satisfied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Pre-tax income (loss) reflected in the consolidated statements of operations for the years ended March 31, 2024, 2023 and 2022 is as follows (in thousands): Year Ended March 31, 2024 2023 2022 As Restated As Restated U.S. $ (40,555) $ (18,429) $ 39,146 Foreign (20) 2,001 550 Total $ (40,575) $ (16,428) $ 39,696 Income tax provision consists of the following (in thousands): Year Ended March 31, 2024 2023 2022 As Restated As Restated Current tax expense Federal $ — $ — $ — State 14 70 477 Foreign 919 2,045 1,381 Total current tax expense 933 2,115 1,858 Deferred tax expense Federal 18 23 9 State 21 108 22 Foreign (261) (306) (548) Total deferred tax expense (benefit) (222) (175) (517) Income tax provision $ 711 $ 1,940 $ 1,341 The income tax provision differs from the amount computed by applying the federal statutory rate of 21% to loss before income taxes as follows (in thousands): For the year ended March 31, 2024 2023 2022 As Restated As Restated Expense (benefit) at the federal statutory rate $ (8,507) $ (3,450) $ 8,341 Equity compensation 1,102 1,945 195 Permanent items 768 1,498 1,941 Foreign taxes 264 586 1,761 State income taxes (860) (124) (133) Valuation allowance 6,313 2,890 (7,396) Uncertain tax positions (8,010) (3,791) (6,349) Credit monetization — — (2,100) Expiration of attributes 10,901 5,733 18,345 Research and development credits (1,169) (1,582) (2,094) Warrant fair value adjustments (1,093) (2,152) (12,606) Other 1,002 387 1,436 Income tax provision $ 711 $ 1,940 $ 1,341 Significant components of deferred tax assets and liabilities are as follows (in thousands): As of March 31, 2024 2023 2022 As Restated As Restated Deferred tax assets Loss carryforwards $ 54,280 $ 56,675 $ 59,636 Deferred revenue 27,431 25,903 29,206 Capitalized research and development 27,785 23,949 16,289 Tax credits 15,888 15,894 16,085 Disallowed interest 16,572 13,162 12,296 Other accruals and reserves not currently deductible for tax purposes 4,685 4,494 4,450 Lease obligations 2,269 2,384 2,514 Inventory 2,426 2,715 1,701 Acquired intangibles 1,344 961 853 Accrued warranty expense 365 495 447 Gross deferred tax assets 153,045 146,632 143,477 Valuation allowance (147,674) (141,218) (138,086) Total deferred tax assets, net of valuation allowance $ 5,371 $ 5,414 $ 5,391 Deferred tax liabilities Depreciation $ (2,038) $ (2,009) $ (1,921) Lease assets (1,929) (2,128) (2,439) Other (1,130) (548) (1,048) Total deferred tax liabilities $ (5,097) $ (4,685) $ (5,408) Net deferred tax assets (liabilities) $ 274 $ 729 $ (17) The valuation allowance increased by $6.5 million during the year ended March 31, 2024, increased by $3.1 million during the year ended March 31, 2023, and decreased by $7.4 million during the year ended March 31, 2022, respectively. A reconciliation of the gross unrecognized tax benefits is as follows (in thousands): For the year ended March 31, 2024 2023 2022 As restated As restated Beginning Balance $ 96,343 $ 99,603 $ 101,119 Increase in balances related to tax positions in current period 2,229 2,778 2,785 Increase in balances related to tax positions in prior period — — 4,881 Decrease in balances related to tax positions in prior period (1,364) (817) (1,020) Decrease in balances due to lapse in statute of limitations (8,867) (5,221) (8,162) Ending balance $ 88,341 $ 96,343 $ 99,603 During fiscal 2024, excluding interest and penalties, there was a $8.0 million change in the Company's unrecognized tax benefits. Including interest and penalties, the total unrecognized tax benefit at March 31, 2024 was $89.5 million, of which $77.1 million, if recognized, would favorably affect the effective tax rate. At March 31, 2024, accrued interest and penalties totaled $1.2 million. The Company's practice is to recognize interest and penalties related to income tax matters in the income tax provision in the consolidated statements of operations. As of March 31, 2024, $82.4 million of unrecognized tax benefits were recorded as a contra deferred tax asset in other long-term assets in the consolidated balance sheets and $7.1 million (including interest and penalties) were included in other long-term liabilities in the consolidated balances sheets. The Company files its tax returns as prescribed by the laws of the jurisdictions in which it operates. The Company's U.S. tax returns have been audited for years through 2002 by the Internal Revenue Service. In other major jurisdictions, the Company is generally open to examination for the most recent three to five fiscal years. During the next 12 months, it is reasonably possible that approximately $12.6 million of tax benefits, inclusive of interest and penalties, that are currently unrecognized could be recognized as a result of the expiration of applicable statutes of limitations. Upon recognition of the tax benefit related to the expiring statutes of limitation $11.9 million will be offset by the establishment of a related valuation allowance. The net tax benefit recognized in the income statement is estimated to be $0.7 million. As of March 31, 2024, the Company had federal net operating loss and tax credit carryforwards of approximately $208.5 million and $47.3 million, respectively. The net operating loss and tax credit carryforwards expire in varying amounts in fiscal 2025 if not previously utilized, and $12.8 million are indefinite-lived net operating loss carryforwards. These carryforwards include $11.1 million of acquired net operating losses and $2.5 million of acquired credits, the utilization of which is subject to various limitations due to prior changes in ownership. Certain changes in stock ownership could result in a limitation on the amount of both acquired and self generated net operating loss and tax credit carryovers that can be utilized each year. If the Company has previously undergone, or should it experience in the future, such a change in stock ownership, it could severely limit the usage of these carryover tax attributes against future income, resulting in additional tax charges. Due to its history of net losses and the difficulty in predicting future results, Quantum believes that it cannot rely on projections of future taxable income to realize the deferred tax assets. Accordingly, it has established a full valuation allowance against its U.S. and certain foreign net deferred tax assets. Significant management judgment is required in determining the Company's deferred tax assets and liabilities and valuation allowances for purposes of assessing its ability to realize any future benefit from its net deferred tax assets. The Company intends to maintain this valuation allowance until sufficient positive evidence exists to support the reversal of the valuation allowance. The Company's income tax expense recorded in the future will be reduced to the extent that sufficient positive evidence materializes to support a reversal of, or decrease in, its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Sep. 30, 2024</t>
        </is>
      </c>
      <c r="C2" s="2" t="inlineStr">
        <is>
          <t>Mar. 31, 2024</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COMMITMENTS AND CONTINGENCIES Commitments to Purchase Inventory The Company uses contract manufacturers for its manufacturing operations. Under these arrangements, the contract manufacturer procures inventory to manufacture products based upon the Company’s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September 30, 2024, the Company had issued non-cancelable commitments for $28.2 million to purchase inventory from its contract manufacturers and suppliers. Legal Proceedings Arrow Electronics Matter On July 27, 2023, Arrow Electronics, Inc., an electronics component distributor filed a lawsuit in federal court in the Northern District of California against Quantum, alleging breach of contract and breach of the covenant of good faith and fair dealing. Arrow seeks, among other things just over $4.2 million in damages. Quantum has filed a responsive pleading, which denies the allegation in the complaint. At this time, Quantum believes the probability that this lawsuit will have a material adverse effect on the Company’s business, operating results, or financial condition is remote. Other Commitments Additionally, from time to time, the Company is party to various legal proceedings and claims arising from the normal course of business activities. Based on current available information, the Company does not expect that the ultimate outcome of any currently pending matters, individually or in the aggregate, will have a material adverse effect on the Company’s results of operations, cash flows or financial position.</t>
        </is>
      </c>
      <c r="C4" s="4" t="inlineStr">
        <is>
          <t>COMMITMENTS AND CONTINGENCIES Commitments to Purchase Inventory The Company uses contract manufacturers for its manufacturing operations. Under these arrangements, the contract manufacturer procures inventory to manufacture products based upon its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March 31, 2024, the Company had issued non-cancelable commitments for $32.4 million to purchase inventory from its contract manufacturers and suppliers. Leases At the end of fiscal 2024, the Company had various non-cancelable operating leases for office facilities. Refer to Note 6: Leases for additional information regarding lease commitments. Legal Proceedings From time to time, we are a party to various legal proceedings and claims arising from the normal course of business activities. Based on current available information, we do not expect that the ultimate outcome of any currently pending unresolved matters, individually or in the aggregate, will have a material adverse effect on our results of operations, cash flows or financial position. Realtime Data Matter On July 22, 2016, Realtime Data LLC d/b/a IXO (“Realtime Data”) filed a patent infringement lawsuit against the Company in the U.S. District Court for the Eastern District of Texas, alleging infringement of U.S. Patents Nos. 7,161,506, 7,378,992, 7,415,530, 8,643,513, 9,054,728, and 9,116,908. The lawsuit was thereafter transferred to the U.S. District Court for the Northern District of California for further proceedings. Realtime Data asserts that the Company has incorporated Realtime Data’s patented technology into its compression products and services. On July 31, 2017, the Court in the Northern District of California stayed proceedings in this litigation pending the outcome of Inter Partes Review proceedings before the Patent Trial and Appeal Board relating to the asserted Realtime patents. In those proceedings the asserted claims of the ’506 patent, the ’992 patent, and the ’513 patent were found unpatentable. In addition, on July 19, 2019, the United States District Court for the District of Delaware issued a Quantum Corporation Confidential decision finding that all claims of the ’728 patent, the ’530 patent, and the ’908 patent are not eligible for patent protection under 35 U.S.C. § 101 (the “Delaware Action”). On appeal, the Federal Circuit vacated the decision in the Delaware Action and remanded for the Court to “elaborate on its ruling.” In opinions dated May 4, 2021 and August 23, 2021, the Court in the Delaware Action reaffirmed its earlier ruling and granted defendants’ motions to dismiss under Section 101. Realtime Data appealed those decisions to the Federal Circuit, which affirmed on August 2, 2023. In January 2024, the U.S. Supreme Court denied Realtime Data's petition for certiorari to hear the case. Following that decision, the parties entered into a covenant not to sue and settlement agreement. The agreement provides that Realtime Data will not sue Quantum based on certain covered patents and dismissed the action pending in the Northern District of California with prejudice. Arrow Electronics Matter On July 27, 2023, Arrow Electronics, Inc. ("Arrow Electronics"), an electronics component distributor filed a lawsuit in a federal court in the Northern District of California against Quantum, alleging breach of contract and breach of the covenant of good faith and fair dealing, seeking, among other things just over $4.6 million in damages. Quantum has filed a responsive pleading disputing Arrow Electronics’ claims and plans to aggressively defend itself against them. At this time, Quantum believes the probability that this lawsuit will have a material adverse effect on our business, operating results, or financial condition is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Sep. 30, 2024</t>
        </is>
      </c>
      <c r="C1" s="2" t="inlineStr">
        <is>
          <t>Mar. 31, 2024</t>
        </is>
      </c>
      <c r="D1" s="2" t="inlineStr">
        <is>
          <t>Mar. 31, 2023</t>
        </is>
      </c>
      <c r="E1" s="2" t="inlineStr">
        <is>
          <t>Mar. 31, 2022</t>
        </is>
      </c>
    </row>
    <row r="2">
      <c r="A2" s="3" t="inlineStr">
        <is>
          <t>Assets, Current [Abstrac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5" t="n">
        <v>16719</v>
      </c>
      <c r="C3" s="5" t="n">
        <v>25692</v>
      </c>
      <c r="D3" s="5" t="n">
        <v>25963</v>
      </c>
      <c r="E3" s="5" t="n">
        <v>5210</v>
      </c>
    </row>
    <row r="4">
      <c r="A4" s="4" t="inlineStr">
        <is>
          <t>Restricted Cash and Cash Equivalents, Current</t>
        </is>
      </c>
      <c r="B4" s="6" t="n">
        <v>241</v>
      </c>
      <c r="C4" s="6" t="n">
        <v>168</v>
      </c>
      <c r="D4" s="6" t="n">
        <v>212</v>
      </c>
      <c r="E4" s="6" t="n">
        <v>283</v>
      </c>
    </row>
    <row r="5">
      <c r="A5" s="4" t="inlineStr">
        <is>
          <t>Accounts Receivable, after Allowance for Credit Loss, Current</t>
        </is>
      </c>
      <c r="B5" s="6" t="n">
        <v>51073</v>
      </c>
      <c r="C5" s="6" t="n">
        <v>67788</v>
      </c>
      <c r="D5" s="6" t="n">
        <v>72464</v>
      </c>
      <c r="E5" s="6" t="n">
        <v>69354</v>
      </c>
    </row>
    <row r="6">
      <c r="A6" s="4" t="inlineStr">
        <is>
          <t>Manufacturing Inventories Net</t>
        </is>
      </c>
      <c r="B6" s="6" t="n">
        <v>18965</v>
      </c>
      <c r="C6" s="6" t="n">
        <v>17753</v>
      </c>
      <c r="D6" s="6" t="n">
        <v>19441</v>
      </c>
      <c r="E6" s="6" t="n">
        <v>33546</v>
      </c>
    </row>
    <row r="7">
      <c r="A7" s="4" t="inlineStr">
        <is>
          <t>Service Parts Inventories</t>
        </is>
      </c>
      <c r="B7" s="6" t="n">
        <v>9028</v>
      </c>
      <c r="C7" s="6" t="n">
        <v>9783</v>
      </c>
      <c r="D7" s="6" t="n">
        <v>25304</v>
      </c>
      <c r="E7" s="6" t="n">
        <v>24254</v>
      </c>
    </row>
    <row r="8">
      <c r="A8" s="4" t="inlineStr">
        <is>
          <t>Prepaid Expense, Current</t>
        </is>
      </c>
      <c r="B8" s="6" t="n">
        <v>3632</v>
      </c>
      <c r="C8" s="6" t="n">
        <v>2186</v>
      </c>
      <c r="D8" s="6" t="n">
        <v>4158</v>
      </c>
      <c r="E8" s="6" t="n">
        <v>7853</v>
      </c>
    </row>
    <row r="9">
      <c r="A9" s="4" t="inlineStr">
        <is>
          <t>Other Assets, Current</t>
        </is>
      </c>
      <c r="B9" s="6" t="n">
        <v>9195</v>
      </c>
      <c r="C9" s="6" t="n">
        <v>8414</v>
      </c>
      <c r="D9" s="6" t="n">
        <v>5513</v>
      </c>
      <c r="E9" s="6" t="n">
        <v>4697</v>
      </c>
    </row>
    <row r="10">
      <c r="A10" s="4" t="inlineStr">
        <is>
          <t>Assets, Current, Total</t>
        </is>
      </c>
      <c r="B10" s="6" t="n">
        <v>108853</v>
      </c>
      <c r="C10" s="6" t="n">
        <v>131784</v>
      </c>
      <c r="D10" s="6" t="n">
        <v>153055</v>
      </c>
      <c r="E10" s="6" t="n">
        <v>145197</v>
      </c>
    </row>
    <row r="11">
      <c r="A11" s="4" t="inlineStr">
        <is>
          <t>Property, Plant and Equipment, Net</t>
        </is>
      </c>
      <c r="B11" s="6" t="n">
        <v>11334</v>
      </c>
      <c r="C11" s="6" t="n">
        <v>12028</v>
      </c>
      <c r="D11" s="6" t="n">
        <v>16555</v>
      </c>
      <c r="E11" s="6" t="n">
        <v>12853</v>
      </c>
    </row>
    <row r="12">
      <c r="A12" s="4" t="inlineStr">
        <is>
          <t>Intangible Assets, Net (Excluding Goodwill)</t>
        </is>
      </c>
      <c r="B12" s="6" t="n">
        <v>742</v>
      </c>
      <c r="C12" s="6" t="n">
        <v>1669</v>
      </c>
      <c r="D12" s="6" t="n">
        <v>4941</v>
      </c>
      <c r="E12" s="6" t="n">
        <v>9584</v>
      </c>
    </row>
    <row r="13">
      <c r="A13" s="4" t="inlineStr">
        <is>
          <t>Goodwill</t>
        </is>
      </c>
      <c r="B13" s="6" t="n">
        <v>12969</v>
      </c>
      <c r="C13" s="6" t="n">
        <v>12969</v>
      </c>
      <c r="D13" s="6" t="n">
        <v>12969</v>
      </c>
      <c r="E13" s="6" t="n">
        <v>12969</v>
      </c>
    </row>
    <row r="14">
      <c r="A14" s="4" t="inlineStr">
        <is>
          <t>Operating Lease, Right-of-Use Asset</t>
        </is>
      </c>
      <c r="B14" s="6" t="n">
        <v>9164</v>
      </c>
      <c r="C14" s="6" t="n">
        <v>9425</v>
      </c>
      <c r="D14" s="6" t="n">
        <v>10291</v>
      </c>
      <c r="E14" s="6" t="n">
        <v>11107</v>
      </c>
    </row>
    <row r="15">
      <c r="A15" s="4" t="inlineStr">
        <is>
          <t>Other Assets, Noncurrent</t>
        </is>
      </c>
      <c r="B15" s="6" t="n">
        <v>20084</v>
      </c>
      <c r="C15" s="6" t="n">
        <v>19740</v>
      </c>
      <c r="D15" s="6" t="n">
        <v>15846</v>
      </c>
      <c r="E15" s="6" t="n">
        <v>9925</v>
      </c>
    </row>
    <row r="16">
      <c r="A16" s="4" t="inlineStr">
        <is>
          <t>Assets, Total</t>
        </is>
      </c>
      <c r="B16" s="6" t="n">
        <v>163146</v>
      </c>
      <c r="C16" s="6" t="n">
        <v>187615</v>
      </c>
      <c r="D16" s="6" t="n">
        <v>213657</v>
      </c>
      <c r="E16" s="6" t="n">
        <v>201635</v>
      </c>
    </row>
    <row r="17">
      <c r="A17" s="3" t="inlineStr">
        <is>
          <t>Liabilities, Current [Abstract]</t>
        </is>
      </c>
      <c r="B17" s="4" t="inlineStr">
        <is>
          <t xml:space="preserve"> </t>
        </is>
      </c>
      <c r="C17" s="4" t="inlineStr">
        <is>
          <t xml:space="preserve"> </t>
        </is>
      </c>
      <c r="D17" s="4" t="inlineStr">
        <is>
          <t xml:space="preserve"> </t>
        </is>
      </c>
      <c r="E17" s="4" t="inlineStr">
        <is>
          <t xml:space="preserve"> </t>
        </is>
      </c>
    </row>
    <row r="18">
      <c r="A18" s="4" t="inlineStr">
        <is>
          <t>Accounts Payable, Current</t>
        </is>
      </c>
      <c r="B18" s="6" t="n">
        <v>30789</v>
      </c>
      <c r="C18" s="6" t="n">
        <v>26087</v>
      </c>
      <c r="D18" s="6" t="n">
        <v>35716</v>
      </c>
      <c r="E18" s="6" t="n">
        <v>34220</v>
      </c>
    </row>
    <row r="19">
      <c r="A19" s="4" t="inlineStr">
        <is>
          <t>Employee-related Liabilities, Current</t>
        </is>
      </c>
      <c r="B19" s="6" t="n">
        <v>13864</v>
      </c>
      <c r="C19" s="6" t="n">
        <v>18214</v>
      </c>
      <c r="D19" s="6" t="n">
        <v>15710</v>
      </c>
      <c r="E19" s="6" t="n">
        <v>16141</v>
      </c>
    </row>
    <row r="20">
      <c r="A20" s="4" t="inlineStr">
        <is>
          <t>1 year or less</t>
        </is>
      </c>
      <c r="B20" s="6" t="n">
        <v>69369</v>
      </c>
      <c r="C20" s="6" t="n">
        <v>78511</v>
      </c>
      <c r="D20" s="6" t="n">
        <v>79807</v>
      </c>
      <c r="E20" s="6" t="n">
        <v>87128</v>
      </c>
    </row>
    <row r="21">
      <c r="A21" s="4" t="inlineStr">
        <is>
          <t>Long-Term Debt, Current Maturities</t>
        </is>
      </c>
      <c r="B21" s="6" t="n">
        <v>1579</v>
      </c>
      <c r="C21" s="6" t="n">
        <v>82496</v>
      </c>
      <c r="D21" s="6" t="n">
        <v>5000</v>
      </c>
      <c r="E21" s="6" t="n">
        <v>4375</v>
      </c>
    </row>
    <row r="22">
      <c r="A22" s="4" t="inlineStr">
        <is>
          <t>Line of Credit, Current</t>
        </is>
      </c>
      <c r="B22" s="6" t="n">
        <v>0</v>
      </c>
      <c r="C22" s="6" t="n">
        <v>26604</v>
      </c>
      <c r="D22" s="6" t="n">
        <v>0</v>
      </c>
      <c r="E22" s="6" t="n">
        <v>0</v>
      </c>
    </row>
    <row r="23">
      <c r="A23" s="4" t="inlineStr">
        <is>
          <t>Derivative Liability, Current</t>
        </is>
      </c>
      <c r="B23" s="6" t="n">
        <v>2499</v>
      </c>
      <c r="C23" s="6" t="n">
        <v>4046</v>
      </c>
      <c r="D23" s="6" t="n">
        <v>7989</v>
      </c>
      <c r="E23" s="6" t="n">
        <v>18237</v>
      </c>
    </row>
    <row r="24">
      <c r="A24" s="4" t="inlineStr">
        <is>
          <t>Accrued Liabilities, Current</t>
        </is>
      </c>
      <c r="B24" s="6" t="n">
        <v>16501</v>
      </c>
      <c r="C24" s="6" t="n">
        <v>13986</v>
      </c>
      <c r="D24" s="6" t="n">
        <v>13666</v>
      </c>
      <c r="E24" s="6" t="n">
        <v>16562</v>
      </c>
    </row>
    <row r="25">
      <c r="A25" s="4" t="inlineStr">
        <is>
          <t>Liabilities, Current, Total</t>
        </is>
      </c>
      <c r="B25" s="6" t="n">
        <v>134601</v>
      </c>
      <c r="C25" s="6" t="n">
        <v>249944</v>
      </c>
      <c r="D25" s="6" t="n">
        <v>157888</v>
      </c>
      <c r="E25" s="6" t="n">
        <v>176663</v>
      </c>
    </row>
    <row r="26">
      <c r="A26" s="4" t="inlineStr">
        <is>
          <t>Contract with Customer, Liability, Noncurrent</t>
        </is>
      </c>
      <c r="B26" s="6" t="n">
        <v>37164</v>
      </c>
      <c r="C26" s="6" t="n">
        <v>38176</v>
      </c>
      <c r="D26" s="6" t="n">
        <v>35495</v>
      </c>
      <c r="E26" s="6" t="n">
        <v>39788</v>
      </c>
    </row>
    <row r="27">
      <c r="A27" s="4" t="inlineStr">
        <is>
          <t>Long-Term Line of Credit, Noncurrent</t>
        </is>
      </c>
      <c r="B27" s="6" t="n">
        <v>28300</v>
      </c>
      <c r="C27" s="6" t="n">
        <v>0</v>
      </c>
      <c r="D27" s="6" t="n">
        <v>16750</v>
      </c>
      <c r="E27" s="6" t="n">
        <v>17735</v>
      </c>
    </row>
    <row r="28">
      <c r="A28" s="4" t="inlineStr">
        <is>
          <t>Long-Term Debt, Excluding Current Maturities</t>
        </is>
      </c>
      <c r="B28" s="6" t="n">
        <v>94746</v>
      </c>
      <c r="C28" s="6" t="n">
        <v>0</v>
      </c>
      <c r="D28" s="6" t="n">
        <v>66354</v>
      </c>
      <c r="E28" s="6" t="n">
        <v>89448</v>
      </c>
    </row>
    <row r="29">
      <c r="A29" s="4" t="inlineStr">
        <is>
          <t>Operating Lease, Liability, Noncurrent</t>
        </is>
      </c>
      <c r="B29" s="6" t="n">
        <v>9366</v>
      </c>
      <c r="C29" s="6" t="n">
        <v>9621</v>
      </c>
      <c r="D29" s="6" t="n">
        <v>10169</v>
      </c>
      <c r="E29" s="6" t="n">
        <v>9891</v>
      </c>
    </row>
    <row r="30">
      <c r="A30" s="4" t="inlineStr">
        <is>
          <t>Other Liabilities, Noncurrent</t>
        </is>
      </c>
      <c r="B30" s="6" t="n">
        <v>12372</v>
      </c>
      <c r="C30" s="6" t="n">
        <v>11372</v>
      </c>
      <c r="D30" s="6" t="n">
        <v>11370</v>
      </c>
      <c r="E30" s="6" t="n">
        <v>11849</v>
      </c>
    </row>
    <row r="31">
      <c r="A31" s="4" t="inlineStr">
        <is>
          <t>Liabilities, Total</t>
        </is>
      </c>
      <c r="B31" s="6" t="n">
        <v>316549</v>
      </c>
      <c r="C31" s="6" t="n">
        <v>309113</v>
      </c>
      <c r="D31" s="6" t="n">
        <v>298026</v>
      </c>
      <c r="E31" s="6" t="n">
        <v>345374</v>
      </c>
    </row>
    <row r="32">
      <c r="A32" s="4" t="inlineStr">
        <is>
          <t>Commitments and Contingencies</t>
        </is>
      </c>
      <c r="B32" s="4" t="inlineStr">
        <is>
          <t xml:space="preserve"> </t>
        </is>
      </c>
      <c r="C32" s="4" t="inlineStr">
        <is>
          <t xml:space="preserve"> </t>
        </is>
      </c>
      <c r="D32" s="4" t="inlineStr">
        <is>
          <t xml:space="preserve"> </t>
        </is>
      </c>
      <c r="E32" s="4" t="inlineStr">
        <is>
          <t xml:space="preserve"> </t>
        </is>
      </c>
    </row>
    <row r="33">
      <c r="A33" s="3" t="inlineStr">
        <is>
          <t>Preferred Stock [Abstract]</t>
        </is>
      </c>
      <c r="B33" s="4" t="inlineStr">
        <is>
          <t xml:space="preserve"> </t>
        </is>
      </c>
      <c r="C33" s="4" t="inlineStr">
        <is>
          <t xml:space="preserve"> </t>
        </is>
      </c>
      <c r="D33" s="4" t="inlineStr">
        <is>
          <t xml:space="preserve"> </t>
        </is>
      </c>
      <c r="E33" s="4" t="inlineStr">
        <is>
          <t xml:space="preserve"> </t>
        </is>
      </c>
    </row>
    <row r="34">
      <c r="A34" s="4" t="inlineStr">
        <is>
          <t>Preferred Stock, Value, Issued</t>
        </is>
      </c>
      <c r="B34" s="6" t="n">
        <v>0</v>
      </c>
      <c r="C34" s="6" t="n">
        <v>0</v>
      </c>
      <c r="D34" s="6" t="n">
        <v>0</v>
      </c>
      <c r="E34" s="6" t="n">
        <v>0</v>
      </c>
    </row>
    <row r="35">
      <c r="A35" s="3" t="inlineStr">
        <is>
          <t>Common Stock [Abstract]</t>
        </is>
      </c>
      <c r="B35" s="4" t="inlineStr">
        <is>
          <t xml:space="preserve"> </t>
        </is>
      </c>
      <c r="C35" s="4" t="inlineStr">
        <is>
          <t xml:space="preserve"> </t>
        </is>
      </c>
      <c r="D35" s="4" t="inlineStr">
        <is>
          <t xml:space="preserve"> </t>
        </is>
      </c>
      <c r="E35" s="4" t="inlineStr">
        <is>
          <t xml:space="preserve"> </t>
        </is>
      </c>
    </row>
    <row r="36">
      <c r="A36" s="4" t="inlineStr">
        <is>
          <t>Common Stock, Value, Issued</t>
        </is>
      </c>
      <c r="B36" s="6" t="n">
        <v>48</v>
      </c>
      <c r="C36" s="6" t="n">
        <v>48</v>
      </c>
      <c r="D36" s="6" t="n">
        <v>47</v>
      </c>
      <c r="E36" s="6" t="n">
        <v>30</v>
      </c>
    </row>
    <row r="37">
      <c r="A37" s="4" t="inlineStr">
        <is>
          <t>Additional Paid in Capital, Common Stock</t>
        </is>
      </c>
      <c r="B37" s="6" t="n">
        <v>709667</v>
      </c>
      <c r="C37" s="6" t="n">
        <v>708027</v>
      </c>
      <c r="D37" s="6" t="n">
        <v>703259</v>
      </c>
      <c r="E37" s="6" t="n">
        <v>625380</v>
      </c>
    </row>
    <row r="38">
      <c r="A38" s="4" t="inlineStr">
        <is>
          <t>Retained Earnings (Accumulated Deficit)</t>
        </is>
      </c>
      <c r="B38" s="6" t="n">
        <v>-861727</v>
      </c>
      <c r="C38" s="6" t="n">
        <v>-827380</v>
      </c>
      <c r="D38" s="6" t="n">
        <v>-786094</v>
      </c>
      <c r="E38" s="6" t="n">
        <v>-767726</v>
      </c>
    </row>
    <row r="39">
      <c r="A39" s="4" t="inlineStr">
        <is>
          <t>Accumulated Other Comprehensive Income (Loss), Net of Tax</t>
        </is>
      </c>
      <c r="B39" s="6" t="n">
        <v>-1392</v>
      </c>
      <c r="C39" s="6" t="n">
        <v>-2193</v>
      </c>
      <c r="D39" s="6" t="n">
        <v>-1581</v>
      </c>
      <c r="E39" s="6" t="n">
        <v>-1423</v>
      </c>
    </row>
    <row r="40">
      <c r="A40" s="4" t="inlineStr">
        <is>
          <t>Equity, Attributable to Parent, Total</t>
        </is>
      </c>
      <c r="B40" s="6" t="n">
        <v>-153404</v>
      </c>
      <c r="C40" s="6" t="n">
        <v>-121498</v>
      </c>
      <c r="D40" s="6" t="n">
        <v>-84369</v>
      </c>
      <c r="E40" s="6" t="n">
        <v>-143739</v>
      </c>
    </row>
    <row r="41">
      <c r="A41" s="4" t="inlineStr">
        <is>
          <t>Liabilities and Equity, Total</t>
        </is>
      </c>
      <c r="B41" s="5" t="n">
        <v>163145</v>
      </c>
      <c r="C41" s="5" t="n">
        <v>187615</v>
      </c>
      <c r="D41" s="5" t="n">
        <v>213657</v>
      </c>
      <c r="E41" s="5" t="n">
        <v>201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Sep. 30, 2024</t>
        </is>
      </c>
      <c r="C2" s="2" t="inlineStr">
        <is>
          <t>Mar. 31, 2024</t>
        </is>
      </c>
    </row>
    <row r="3">
      <c r="A3" s="3" t="inlineStr">
        <is>
          <t>Fair Value Disclosures [Abstract]</t>
        </is>
      </c>
      <c r="B3" s="4" t="inlineStr">
        <is>
          <t xml:space="preserve"> </t>
        </is>
      </c>
      <c r="C3" s="4" t="inlineStr">
        <is>
          <t xml:space="preserve"> </t>
        </is>
      </c>
    </row>
    <row r="4">
      <c r="A4" s="4" t="inlineStr">
        <is>
          <t>FAIR VALUE OF FINANCIAL INSTRUMENTS</t>
        </is>
      </c>
      <c r="B4" s="4" t="inlineStr">
        <is>
          <t xml:space="preserve">FAIR VALUE OF FINANCIAL INSTRUMENTS The Company’s assets, measured and recorded at fair value on a recurring basis, may consist of money market funds which are included in cash and cash equivalents in the Condensed Consolidated Balance Sheets and are valued using quoted market prices (level 1 fair value measurements) at the respective balance sheet dates. No impairment charges were recognized for non-financial assets in the six months ended September 30, 2024 and 2023. The Company has no non-financial liabilities measured and recorded at fair value on a non-recurring basis. Long-term Debt The Company’s financial liabilities were comprised primarily of long-term debt as of September 30, 2024. The Company uses significant other observable market data or assumptions (Level 2 inputs as defined in the accounting guidance) that it believes market participants would use in pricing debt. The carrying value and fair value of the Company’s financial liabilities were primarily comprised of the following (in thousands): September 30, 2024 March 31, 2024 Carrying Value Fair Value Carrying Value Fair Value Term Loan $ 104,747 $ 96,336 $ 87,942 $ 75,143 PNC Credit Facility 28,300 26,190 26,604 24,743 </t>
        </is>
      </c>
      <c r="C4" s="4" t="inlineStr">
        <is>
          <t>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Company has certain non-financial assets that are measured at fair value on a non-recurring basis when there is an indicator of impairment, and they are recorded at fair value only when an impairment is recognized. See Note 8: Common Stock for disclosure related to the Company's asset and liabilities that are revalued at fair value at each reporting period. These assets include property and equipment and amortizable intangible assets. The Company did not record impairments to any non-financial assets in the fiscal years ended March 31, 2024, 2023 and 2022.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Information related to the fair value of the Company's warrant liabilities which were determined utilizing Level 2 inputs to determine such fair value are included in Note 8: Common Stock . The following table represents the carrying value and total estimated fair value of the Company's Term Loan and PNC Credit Facility which have been determined utilizing level 2 inputs to determine fair value. March 31, 2024 2023 2022 Carrying Value Fair Value Carrying Value Fair Value Carrying Value Fair Value Term Loan $ 87,942 $ 75,143 $ 74,667 $ 66,684 $ 98,723 $ 98,723 PNC Credit Facility 26,604 24,743 16,750 15,918 17,735 17,735 The carrying amounts reported in the accompanying consolidated financial statements for cash and cash equivalents, restricted cash, accounts receivable, accounts payable, accrued expenses and other current liabilities approximate their respective fair values because of the short-term nature of these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ebt Amendments On May 24, 2024, the Company entered into amendments to the Credit Agreements which, among other things, waives compliance with the Company's net leverage covenant as of March 31, 2024 as well as any default that might arise as a result of the restatement of certain of the Company’s historical financial statements. In connection with the amendment to the Term Loan, the Company issued to the Term Loan lenders (the “2024 Term Loan Warrants”) to purchase an aggregate of 100,000 shares of the Company’s common stock at a purchase price of $9.19. The exercise price and the number of shares underlying the 2024 Term Loan Warrants are subject to adjustment in the event of specified events, including dilutive issuances at a price lower than the exercise price of the 2024 Term Loan Warrants, a subdivision or combination of the common stock, a reclassification of the common stock or specified dividend payments. Upon exercise, the aggregate exercise price may be paid, at each warrant holder’s election, in cash or on a net issuance basis, based upon the fair market value of the common stock at the time of exercise. Term Debt Pre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Mar. 31, 2024</t>
        </is>
      </c>
    </row>
    <row r="3">
      <c r="A3" s="3" t="inlineStr">
        <is>
          <t>Accounting Changes and Error Corrections [Abstract]</t>
        </is>
      </c>
      <c r="B3" s="4" t="inlineStr">
        <is>
          <t xml:space="preserve"> </t>
        </is>
      </c>
    </row>
    <row r="4">
      <c r="A4" s="4" t="inlineStr">
        <is>
          <t>Restatement of Previously Issued Financial Statements</t>
        </is>
      </c>
      <c r="B4" s="4" t="inlineStr">
        <is>
          <t>RESTATEMENT OF PREVIOUSLY ISSUED FINANCIAL STATEMENTS As described in Note 1: Description of Business and Significant Accounting Policies, and as further described below, in November 2023, the Company determined that it was necessary to re-evaluate its application of standalone selling price under Topic 606. The Company concluded that its application of Topic 606 related to standalone selling price was inconsistent with the generally accepted application of the guidance. The Company’s management reperformed the determination of standalone selling price with the support of external advisors, and the resulting calculations have been applied to the revenue allocations in the fiscal years ended March 31, 2024, March 31, 2023 and March 31, 2022. The Company additionally identified contractual terms contained within outstanding warrant agreements issued to its prior and current lenders in 2018, 2020 and 2023, which required further evaluation under Topic 815. After consulting with external advisors and completing an extensive review process, management concluded that the classification of warrants as equity was not consistent with Topic 815 and has restated them as a liability. This also resulted in the requirement to account for the change in the fair value of the warrants through the Statement of Operations. As a result of these errors, the Company is restating the financial statements for the years ended March 31, 2023 and 2022. The nature of the restatement adjustments and their impact on previously reported consolidated financial statements is as follows: 1. Application of Topic 606 related to standalone selling price - The Company historically used invoice price as the standalone selling price for all goods and services. This was partly because of the high level of customization for each product sold and because the pricing for individual performance obligations is highly variable. Standalone selling price has now been established for all goods and services sold in a bundled contract using the adjusted market assessment approach or the cost plus a reasonable margin approach and maximizing the use of observable inputs. The impact on the consolidated statement of operations and comprehensive loss for the fiscal years ended March 31, 2022 and March 31, 2023 is an increase to product revenue of $7.1 million and $8.3 million respectively, an increase to service revenue of $3.6 million and $1.0 million respectively, and a decrease to pre-tax loss of $10.6 million and $9.3 million respectively. The impact to the consolidated balance sheet at March 31, 2022 and March 31, 2023 is an increase to short term deferred revenue of $0.6 million as at March 31, 2022, a decrease to short term deferred revenue of $2.7 million as at March 31, 2023, and a decrease to long term deferred revenue of $1.8 million and $7.8 million, respectively. 2. Application of Topic 815 related to classification of outstanding warrants - The Company inappropriately classified the warrants issued in 2018, 2020 and 2023 as equity. The impact on the consolidated statement of operations and comprehensive loss for the fiscal years ended March 31, 2022 and March 31, 2023 is an increase to the change in value of warrant liabilities of $60.0 million and $10.2 million, respectively, and a decrease to pre-tax loss of $60.0 million and $10.2 million respectively. The impact to the consolidated balance sheet at March 31, 2022 and March 31, 2023 is a decrease to warrant liabilities of $18.2 million and $8.0 million, respectively, and a decrease to additional paid-in capital of $20.2 million and $20.2 million, respectively. Below are our restated consolidated balance sheets as of March 31, 2023 and 2022, and the restated consolidated statements of operations and comprehensive loss, statements of stockholders’ equity, and statements of cash flows for each of the years ended March 31, 2023 and 2022. QUANTUM CORPORATION CONSOLIDATED BALANCE SHEETS (in thousands, except per share amounts) March 31, 2023 As previously reported Restatement adjustments Reference As restated Assets Current assets: Cash and cash equivalents $ 25,963 $ — $ 25,963 Restricted cash 212 — 212 Accounts receivable, net of allowance for credit losses of $201 72,464 — 72,464 Manufacturing inventories 19,441 — 19,441 Service parts inventories 25,304 — 25,304 Prepaid expenses 4,158 — 4,158 Other current assets 5,513 — 5,513 Total current assets 153,055 — 153,055 Property and equipment, net 16,555 — 16,555 Intangible assets, net 4,941 — 4,941 Goodwill 12,969 — 12,969 Right-of-use assets, net 10,291 — 10,291 Other long-term assets 15,846 — 15,846 Total assets $ 213,657 $ — $ 213,657 Liabilities and Stockholders’ Deficit Current liabilities: Accounts payable $ 35,716 $ — 35,716 Accrued compensation 15,710 — 15,710 Deferred revenue, current portion 82,504 (2,697) (a) 79,807 Term debt, current portion 5,000 — 5,000 Warrant liabilities — 7,989 (b) 7,989 Other accrued liabilities 13,666 — 13,666 Total current liabilities 152,596 5,292 157,888 Deferred revenue, net of current portion 43,306 (7,811) 35,495 Revolving credit facility 16,750 — 16,750 Term debt, net of current portion 66,354 — 66,354 Operating lease liabilities 10,169 — 10,169 Other long-term liabilities 11,370 — 11,370 Total liabilities 300,545 (2,519) 298,026 Stockholders’ deficit Preferred stock: Preferred stock, 20,000 shares authorized; no shares issued — — — Common stock: Common stock, $0.01 par value; 225,000 shares authorized; 4,678 shares issued and outstanding 47 — 47 Additional paid-in capital 723,492 (20,233) (b) 703,259 Accumulated deficit (808,846) 22,752 (a) (b) (786,094) Accumulated other comprehensive loss (1,581) — (1,581) Total stockholders' deficit (86,888) 2,519 (84,369) Total liabilities and stockholders' deficit $ 213,657 $ — $ 213,657 QUANTUM CORPORATION CONSOLIDATED BALANCE SHEETS (in thousands, except per share amounts) March 31, 2022 As previously reported Restatement adjustments Reference As restated Assets Current assets: Cash and cash equivalents $ 5,210 $ — $ 5,210 Restricted cash 283 — 283 Accounts receivable, net of allowance for credit losses of $422 69,354 — 69,354 Manufacturing inventories 33,546 — 33,546 Service parts inventories 24,254 — 24,254 Prepaid expenses 7,853 — 7,853 Other current assets 4,697 — 4,697 Total current assets 145,197 — 145,197 Property and equipment, net 12,853 — 12,853 Intangible assets, net 9,584 — 9,584 Goodwill 12,969 — 12,969 Right-of-use assets, net 11,107 — 11,107 Other long-term assets 9,925 — 9,925 Total assets $ 201,635 $ — $ 201,635 Liabilities and Stockholders’ Deficit Current liabilities: Accounts payable $ 34,220 $ — 34,220 Accrued compensation 16,141 — 16,141 Deferred revenue, current portion 86,517 611 (a) 87,128 Term debt, current portion 4,375 — 4,375 Warrant liabilities — 18,237 (b) 18,237 Other accrued liabilities 16,562 — 16,562 Total current liabilities 157,815 18,848 176,663 Deferred revenue, net of current portion 41,580 (1,792) 39,788 Revolving credit facility 17,735 — 17,735 Term debt, net of current portion 89,448 — 89,448 Operating lease liabilities 9,891 — 9,891 Other long-term liabilities 11,849 — 11,849 Total liabilities 328,318 17,056 345,374 Stockholders’ deficit Preferred stock: Preferred stock, 20,000 shares authorized; no shares issued — — — Common stock: Common stock, $0.01 par value; 225,000 shares authorized; 3,021 shares issued and outstanding 30 — 30 Additional paid-in capital 645,613 (20,233) (b) 625,380 Accumulated deficit (770,903) 3,177 (a) (b) (767,726) Accumulated other comprehensive loss (1,423) — (1,423) Total stockholders' deficit (126,683) (17,056) (143,739) Total liabilities and stockholders' deficit $ 201,635 $ — $ 201,635 QUANTUM CORPORATION CONSOLIDATED STATEMENTS OF OPERATIONS AND COMPREHENSIVE LOSS (in thousands, except per share amounts) Year Ended March 31, 2023 As previously reported Restatement adjustments Reference As restated Revenue Product $ 266,537 $ 8,317 (a) $ 274,854 Service and subscription 132,510 1,008 (a) 133,518 Royalty 13,705 — 13,705 Total revenue 412,752 9,325 422,077 Cost of revenue Product 220,031 — 220,031 Service and subscription 58,782 — 58,782 Total cost of revenue 278,813 — 278,813 Gross profit 133,939 9,325 143,264 Operating expenses Sales and marketing 66,034 — 66,034 General and administrative 47,752 — 47,752 Research and development 44,555 — 44,555 Restructuring charges 1,605 — 1,605 Total operating expenses 159,946 — 159,946 Income (loss) from operations (26,007) 9,325 (16,682) Other income, net 1,956 — 1,956 Interest expense (10,560) — (10,560) Change in fair value of warrant liability — 10,250 (b) 10,250 Loss on debt extinguishment, net (1,392) — (1,392) Net income (loss) before income taxes (36,003) 19,575 (16,428) Income tax provision 1,940 — 1,940 Net income (loss) $ (37,943) $ 19,575 $ (18,368) Deemed dividend on warrants (389) 389 (b) — Net income (loss) attributable to common stockholders $ (38,332) $ 19,964 $ (18,368) Net income (loss) per share attributable to common stockholders- basic $ (8.49) $ 4.42 $ (4.07) Net income (loss) per share attributable to common stockholders - diluted $ (8.49) $ 2.85 $ (5.64) Weighted average shares - basic 4,517 4,517 4,517 Weighted average shares - diluted 4,517 4,559 4,559 Net income (loss) $ (37,943) $ 19,575 $ (18,368) Foreign currency translation adjustments, net (158) — (158) Total comprehensive income (loss) $ (38,101) $ 19,575 $ (18,526) QUANTUM CORPORATION CONSOLIDATED STATEMENTS OF OPERATIONS AND COMPREHENSIVE LOSS (in thousands, except per share amounts) Year Ended March 31, 2022 As previously reported Restatement adjustments Reference As restated Revenue Product $ 223,761 $ 7,053 (a) $ 230,814 Service and subscription 133,689 3,552 (a) 137,241 Royalty 15,377 — 15,377 Total revenue 372,827 10,605 383,432 Cost of revenue Product 169,780 — 169,780 Service and subscription 56,012 — 56,012 Total cost of revenue 225,792 — 225,792 Gross profit 147,035 10,605 157,640 Operating expenses Research and development 51,812 — 51,812 Sales and marketing 62,957 — 62,957 General and administrative 45,256 — 45,256 Restructuring charges 850 — 850 Total operating expenses 160,875 — 160,875 Income (loss) from operations (13,840) 10,605 (3,235) Other expense, net (251) — (251) Interest expense (11,888) — (11,888) Change in fair value of warrant liabilities — 60,030 (b) 60,030 Loss on debt extinguishment, net (4,960) — (4,960) Net income (loss) before income taxes (30,939) 70,635 39,696 Income tax provision 1,341 — 1,341 Net income (loss) $ (32,280) $ 70,635 $ 38,355 Net income (loss) per share - basic $ (10.96) $ 23.99 $ 13.03 Net income (loss) per share - diluted $ (10.96) $ 4.48 $ (6.48) Weighted average shares - basic 2,944 2,944 2,944 Weighted average shares - diluted 2,944 3,301 3,301 Net income (loss) $ (32,280) $ 70,635 $ 38,355 Foreign currency translation adjustments, net (567) — (567) Total comprehensive income (loss) $ (32,847) $ 70,635 $ 37,788 QUANTUM CORPORATION CONSOLIDATED STATEMENTS OF CASH FLOWS (in thousands) Year Ended March 31, 2023 As previously reported Restatement adjustments Reference As restated Operating activities Net income (loss) $ (37,943) $ 19,575 (a) (b) $ (18,368) Adjustments to reconcile net income (loss) to net cash used in operating activities: Depreciation and amortization 10,118 — 10,118 Amortization of debt issuance costs 1,624 — 1,624 Long-term debt related costs 992 — 992 Provision for manufacturing and service inventories 18,052 — 18,052 Stock-based compensation 10,750 — 10,750 Change in fair value of warrant liabilities — (10,250) (b) (10,250) Other non-cash (2,067) — (2,067) Changes in assets and liabilities, net of effect of acquisitions: Accounts receivable (2,966) — (2,966) Manufacturing inventories (1,839) — (1,839) Service parts inventories (3,503) — (3,503) Accounts payable 1,158 — 1,158 Prepaid expenses 3,695 — 3,695 Deferred revenue (2,286) (9,325) (a) (11,611) Accrued compensation (431) — (431) Other assets (1,270) — (1,270) Other liabilities 1,022 — 1,022 Net cash used in operating activities (4,894) — (4,894) Investing activities Purchases of property and equipment (12,581) — (12,581) Business acquisitions (3,020) — (3,020) Net cash used in investing activities (15,601) — (15,601) Financing activities Borrowings of long-term debt, net of debt issuance costs — — — Repayments of long-term debt (24,596) — (24,596) Borrowings of credit facility 497,280 — 497,280 Repayments of credit facility (498,665) — (498,665) Borrowings of paycheck protection program — — — Proceeds from secondary offering, net — — — Payment of taxes due upon vesting of restricted stock — — — Proceeds from issuance of common stock 67,146 — 67,146 Net cash provided by financing activities 41,165 — 41,165 Effect of exchange rate changes on cash and cash equivalents 12 — 12 Net change in cash, cash equivalents, and restricted cash 20,682 — 20,682 Cash, cash equivalents, and restricted cash at beginning of period 5,493 — 5,493 Cash, cash equivalents, and restricted cash at end of period $ 26,175 $ — $ 26,175 Supplemental disclosure of cash flow information Cash paid for interest $ 8,701 $ — $ 8,701 Cash paid for income taxes, net of refunds $ 1,418 $ — $ 1,418 Non-cash transactions Purchases of property and equipment included in accounts payable $ 1,049 $ — $ 1,049 Transfer of manufacturing inventory to services inventory $ 4,045 $ — $ 4,045 Transfer of manufacturing inventory to property and equipment $ 343 $ — $ 343 Payment of litigation settlements with insurance proceeds $ — $ — $ — Paid-in-kind interest $ 319 $ — $ 319 Deemed dividend $ 389 $ (389) (b) $ — The following table provides a reconciliation of cash, cash equivalents and restricted cash reported within the consolidated balance sheets that sum to the total of the same such amounts shown in the statement of cash flows: Cash and cash equivalents $ 25,963 $ — $ 25,963 Restricted cash, current 212 — 212 Total cash, cash equivalents and restricted cash at the end of period $ 26,175 $ — $ 26,175 QUANTUM CORPORATION CONSOLIDATED STATEMENTS OF CASH FLOWS (in thousands) Year Ended March 31, 2022 As previously reported Restatement adjustments Reference As adjusted Operating activities Net income (loss) $ (32,280) $ 70,635 (a) (b) $ 38,355 Adjustments to reconcile net income (loss) to net cash used in operating activities: Depreciation and amortization 9,418 — 9,418 Amortization of debt issuance costs 2,414 — 2,414 Long-term debt related costs 8,471 — 8,471 Provision for manufacturing and service inventories 5,740 — 5,740 Gain on PPP loan extinguishment (10,000) — (10,000) Stock-based compensation 13,829 13,829 Change in fair value of warrant liabilities — (60,030) (b) (60,030) Other non-cash (832) — (832) Changes in assets and liabilities, net of effect of acquisitions: Accounts receivable 3,651 — 3,651 Manufacturing inventories (12,069) — (12,069) Service parts inventories (4,400) — (4,400) Accounts payable (1,939) — (1,939) Prepaid expenses (3,959) — (3,959) Deferred revenue (2,514) (10,605) (a) (13,119) Accrued restructuring charges (580) — (580) Accrued compensation (3,073) — (3,073) Other assets (2,602) — (2,602) Other liabilities (3,003) — (3,003) Net cash used in operating activities (33,728) — (33,728) Investing activities Purchases of property and equipment (6,316) — (6,316) Business acquisitions (7,808) — (7,808) Net cash used in investing activities (14,124) — (14,124) Financing activities Borrowings of long-term debt, net of debt issuance costs 94,961 — 94,961 Repayments of long-term debt (94,301) — (94,301) Borrowings of credit facility 309,000 — 309,000 Repayments of credit facility (291,265) — (291,265) Proceeds from issuance of common stock 1,762 1,762 Net cash provided by financing activities 20,157 — 20,157 Effect of exchange rate changes on cash and cash equivalents 51 — 51 Net change in cash, cash equivalents, and restricted cash (27,644) — (27,644) Year Ended March 31, 2022 As previously reported Restatement adjustments Reference As adjusted Cash, cash equivalents, and restricted cash at beginning of period 33,137 — 33,137 Cash, cash equivalents, and restricted cash at end of period $ 5,493 $ — $ 5,493 Supplemental disclosure of cash flow information Cash paid for interest $ 9,140 $ — $ 9,140 Cash paid for income taxes, net of refunds $ 944 $ — $ 944 Non-cash transactions Purchases of property and equipment included in accounts payable $ 147 $ — $ 147 Transfer of manufacturing inventory to services inventory $ 211 $ — $ 211 The following table provides a reconciliation of cash, cash equivalents and restricted cash reported within the consolidated balance sheets that sum to the total of the same such amounts shown in the statement of cash flows: Cash and cash equivalents $ 5,210 $ — $ 5,210 Restricted cash, current 283 — 283 Total cash, cash equivalents and restricted cash at the end of period $ 5,493 $ — $ 5,493 QUANTUM CORPORATION CONSOLIDATED STATEMENTS OF STOCKHOLDERS’ DEFICIT (in thousands) Common Stock Additional Accumulated Deficit Accumulated Other Comprehensive Loss Total Stockholders' Deficit Reference Shares Amount As previously reported Balance, March 31, 2022 3,021 $ 30 $ 645,613 $ (770,903) $ (1,423) $ (126,683) Net loss — — — (37,943) — (37,943) Foreign currency translation adjustments, net — — — — (158) (158) Shares issued under employee stock purchase plan 30 1 896 — — 897 Shares issued under employee incentive plans, net 109 1 (1) — — — Shares issued in connection with rights offering, net 1,500 15 66,234 — — 66,249 Shares issued in connection with business acquisition 18 — — — — — Stock-based compensation — — 10,750 — — 10,750 Balance, March 31, 2023 4,678 $ 47 $ 723,492 $ (808,846) $ (1,581) $ (86,888) Adjustments March 31, 2022 (a) (b) — — (20,233) 3,177 — (17,056) Net loss (a) (b) — — — 19,575 — 19,575 March 31, 2023 — $ — $ (20,233) $ 22,752 $ — $ 2,519 As restated March 31, 2022 3,021 $ 30 $ 625,380 $ (767,726) $ (1,423) $ (143,739) Net loss — — — (18,368) — (18,368) Foreign currency translation adjustments, net — — — — (158) (158) Shares issued under employee stock purchase plan 30 1 896 — — 897 Shares issued under employee incentive plans, net 109 1 (1) — — — Shares issued in connection with rights offering, net 1,500 15 66,234 — — 66,249 Shares issued in connection with business acquisition 18 — — — — — Stock-based compensation — — 10,750 — — 10,750 March 31, 2023 4,678 $ 47 $ 703,259 $ (786,094) $ (1,581) $ (84,369) QUANTUM CORPORATION CONSOLIDATED STATEMENTS OF STOCKHOLDERS’ DEFICIT (in thousands) Common Stock Additional Accumulated Deficit Accumulated Other Comprehensive Loss Total Stockholders' Deficit Reference Shares Amount As previously reported Balance, March 31, 2021 2,846 $ 28 $ 627,206 $ (738,623) $ (856) $ (112,245) Net loss — — — (32,280) — (32,280) Foreign currency translation adjustments, net — — — — (567) (567) Shares issued under employee stock purchase plan 19 — 1,762 — — 1,762 Shares issued under employee incentive plans, net 115 1 (1) — — — Shares issued in connection with business acquisition 41 1 2,817 — — 2,818 Stock-based compensation — — 13,829 — — 13,829 Balance, March 31, 2022 3,021 $ 30 $ 645,613 $ (770,903) $ (1,423) $ (126,683) Adjustments March 31, 2021 (a) (b) — — (20,233) (67,458) — (87,691) Net loss (a) (b) — — — 70,635 — 70,635 March 31, 2022 — $ — $ (20,233) $ 3,177 $ — $ (17,056) As restated March 31, 2021 2,846 $ 28 $ 606,973 $ (806,081) $ (856) $ (199,936) Net loss — — — 38,355 — 38,355 Foreign currency translation adjustments, net — — — — (567) (567) Shares issued under employee stock purchase plan 19 — 1,762 — — 1,762 Shares issued under employee incentive plans, net 115 1 (1) — — — Shares issued in connection with business acquisition 41 1 2,817 — — 2,818 Stock-based compensation — — 13,829 — — 13,829 March 31, 2022 3,021 $ 30 $ 625,380 $ (767,726) $ (1,423) $ (143,7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IGNIFICANT ACCOUNTING POLICIES (Policies)</t>
        </is>
      </c>
      <c r="B1" s="2" t="inlineStr">
        <is>
          <t>6 Months Ended</t>
        </is>
      </c>
      <c r="C1" s="2" t="inlineStr">
        <is>
          <t>12 Months Ended</t>
        </is>
      </c>
    </row>
    <row r="2">
      <c r="B2" s="2" t="inlineStr">
        <is>
          <t>Sep. 30, 2024</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Annual Report. The unaudited condensed consolidated interim financial statements reflect all adjustments, consisting only of normal and recurring items, necessary to present fairly our financial position as of September 30, 2024, the results of operations and comprehensive loss, statements of cash flows, and changes in stockholders’ deficit for the three and six months ended September 30, 2024 and 2023. Interim results are not necessarily indicative of full year performance because of the impact of seasonal and short-term variations.</t>
        </is>
      </c>
      <c r="C4" s="4" t="inlineStr">
        <is>
          <t>Basis of Presentation The consolidated financial statements and accompanying notes have been prepared in accordance with generally accepted accounting principles in the United States of America (“GAAP”). All intercompany balances and transactions have been eliminated. The Company reviews subsidiaries and affiliates, as well as other entities, to determine if they should be considered variable interest entities (“VIE”),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Reverse Stock Split On August 15, 2024, the Company's shareholders approved an amendment to the Company's Amended and Restated Certificate of Incorporation to effect a reverse stock split of the issued shares of the Company’s common stock, par value $0.01 per share (“Common Stock”), at a ratio ranging from 1 share-for-5 shares up to a ratio of 1-for-20 shares, with the exact ratio, if any, to be selected by the board of directors (the “Board”) and set forth in a public announcement. On August 15, 2024, the Board approved a 1-for-20 reverse stock split (the “Reverse Stock Split”) of the Common Stock. The Reverse Stock Split became effective as of August 26, 2024 at 4:01 p.m., Eastern Time (the “Effective Time”). At the Effective Time, every twenty issued shares of Common Stock were automatically reclassified into one issued share of Common Stock, with any fractional shares resulting from the Reverse Stock Split rounded up to the nearest whole share. The number of outstanding shares of common stock was reduced from approximately 95.9 million shares to approximately 4.8 million shares. All share and per share amounts for Common Stock in these consolidated financial statements and notes thereto have been retroactively adjusted for all periods presented to give effect to the Reverse Stock Split. Going Concern These consolidated financial statements have been prepared in accordance with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was in violation of its March 31, 2024 net leverage covenant and received a waiver from its lenders in May 2024 (See Note 13: Subsequent Events for additional information) which provides forbearance from the lenders exercising their rights to immediately call the loans until the next net leverage covenant testing date in July 2024. However, the Company believes it is probable that it will be in violation of the net leverage covenant at the next testing date. If the Company is unable to obtain additional waivers, the Term Debt and PNC Credit Facility will become immediately due, and additional liquidity will be required to satisfy the obligations. Due to the fact that a violation of the debt covenants results in the debt becoming currently payable, the long-term portion of the Term Debt and PNC Credit Facility have been classified as a current liability in the accompanying consolidated balance sheet as of March 31, 2024. See Note 5: Debt for additional information related to the Company’s debt agreements. The Company is currently working to obtain additional covenant waivers or refinance the existing Term Debt and PNC Credit Facility. Additionally, the Company is evaluating strategies to obtain the additional funding, including potential asset sales. In the event the Company is unable to obtain an extension of the waiver additional funding will be required to pay the amount due on the revolver and term loan. However, the Company may be unable to obtain an extension of the waiver, or obtain additional funding. As such, there can be no assurance that the Company will be able to obtain additional liquidity when needed or under acceptable terms, if at all. The consolidated financial statements do not include any adjustments to the carrying amounts and classification of assets, liabilities, and reported expenses that may be necessary if the Company were unable to continue as a going concern. Our credit facilities are collateralized by a pledge of all our assets. Restatement of Previously Issued Consolidated Financial Statements During the year ended March 31, 2024, the Company identified multiple prior period misstatements. In accordance with Staff Accounting Bulletins No. 99 (“SAB No. 99”) Topic 1.M, “Materiality” and SAB No. 99 Topic 1.N “Considering the Effects of Misstatements when Quantifying Misstatements in the Current Year Financial Statements,” the Company assessed the materiality of these errors to its previously issued consolidated financial statements. Based upon the Company’s evaluation of both quantitative and qualitative factors, the Company concluded the errors were material to the Company’s previously issued consolidated financial statements for the fiscal years ended March 31, 2023 and 2022. Accordingly, the Company has restated the accompanying fiscal years ended March 31, 2023 and 2022 Consolidated Financial Statements for the fiscal years ended March 31, 2023 and 2022. See Note 14: Restatement of Previously Issued Financial Statements.</t>
        </is>
      </c>
    </row>
    <row r="5">
      <c r="A5" s="4" t="inlineStr">
        <is>
          <t>Use of Estimates</t>
        </is>
      </c>
      <c r="B5" s="4" t="inlineStr">
        <is>
          <t>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inventory adjustments, useful lives of intangible assets and property and equipment, stock-based compensation, fair value of warrants,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t>
        </is>
      </c>
      <c r="C5" s="4" t="inlineStr">
        <is>
          <t>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inventory adjustments, useful lives of intangible assets and property and equipment, stock-based compensation, fair value of warrants,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Cash and Cash Equivalents</t>
        </is>
      </c>
      <c r="B6" s="4" t="inlineStr">
        <is>
          <t xml:space="preserve"> </t>
        </is>
      </c>
      <c r="C6" s="4" t="inlineStr">
        <is>
          <t>Cash and Cash Equivalents The Company has cash deposits and cash equivalents deposited in or managed by major financial institutions. Cash equivalents include all highly liquid investment instruments with an original maturity of three months or less and consist primarily of money market accounts. At times the related amounts are in excess of amounts insured by the Federal Deposit Insurance Corporation. The Company has not experienced any losses with these financial institutions and does not believe such balances are exposed to significant credit risk.</t>
        </is>
      </c>
    </row>
    <row r="7">
      <c r="A7" s="4" t="inlineStr">
        <is>
          <t>Restricted Cash</t>
        </is>
      </c>
      <c r="B7" s="4" t="inlineStr">
        <is>
          <t>Restricted Cash Restricted cash is comprised of bank guarantees and similar required minimum balances that serve as cash collateral in connection with various items including insurance requirements, value added taxes, ongoing tax audits and leases in certain countries.</t>
        </is>
      </c>
      <c r="C7" s="4" t="inlineStr">
        <is>
          <t>Restricted Cash Restricted cash is comprised of bank guarantees and similar required minimum balances that serve as cash collateral in connection with various items including insurance requirements, value added taxes, ongoing tax audits and leases in certain countries.</t>
        </is>
      </c>
    </row>
    <row r="8">
      <c r="A8" s="4" t="inlineStr">
        <is>
          <t>Accounts Receivable and Allowance for Credit Losses</t>
        </is>
      </c>
      <c r="B8" s="4" t="inlineStr">
        <is>
          <t xml:space="preserve"> </t>
        </is>
      </c>
      <c r="C8" s="4" t="inlineStr">
        <is>
          <t>Accounts Receivable and Allowance for Credit Losses Accounts receivable are recorded at the invoiced amount, and stated at realizable value, net of an allowance for credit losses. The Company maintains an allowance for credit losses for estimated losses based on historical experience and expected collectability of outstanding accounts receivable. The Company performs ongoing credit evaluations of its customers’ financial condition, and for the majority of its customers require no collateral. For customers that do not meet the Company’s credit standards, the Company may require a form of collateral, such as cash deposits or letters of credit, prior to the completion of a transaction. These credit evaluations require significant judgment and are based on multiple sources of information. The Company analyzes such factors as its historical bad debt experience, industry and geographic concentrations of credit risk, current economic trends and changes in customer payment terms. The Company will write-off customer balances in full to the reserve when it has determined that the balance is not recoverable. Changes in the allowance for credit losses are recorded in general and administrative expenses.</t>
        </is>
      </c>
    </row>
    <row r="9">
      <c r="A9" s="4" t="inlineStr">
        <is>
          <t>Fair Value of Financial Instruments</t>
        </is>
      </c>
      <c r="B9" s="4" t="inlineStr">
        <is>
          <t xml:space="preserve"> </t>
        </is>
      </c>
      <c r="C9" s="4" t="inlineStr">
        <is>
          <t>Fair Value of Financial Instruments The carrying value of our financial instruments, excluding debt and warrants, approximates fair value.</t>
        </is>
      </c>
    </row>
    <row r="10">
      <c r="A10" s="4" t="inlineStr">
        <is>
          <t>Manufacturing and Service Parts Inventories</t>
        </is>
      </c>
      <c r="B10" s="4" t="inlineStr">
        <is>
          <t xml:space="preserve"> </t>
        </is>
      </c>
      <c r="C10" s="4" t="inlineStr">
        <is>
          <t>Manufacturing Inventories Manufacturing inventory is recorded at the lower of cost or net realizable value, with cost being determined on a first-in, first-out (“FIFO”) basis. Costs include material, direct labor, and an allocation of overhead in the case of work in proces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the Company’s estimates. Service Parts Inventories Service parts inventories are recorded at the lower of cost or net realizable value, with cost being determined on a FIFO basis. The Company carries service parts because it generally provides product warranty for one</t>
        </is>
      </c>
    </row>
    <row r="11">
      <c r="A11" s="4" t="inlineStr">
        <is>
          <t>Property and Equipment</t>
        </is>
      </c>
      <c r="B11" s="4" t="inlineStr">
        <is>
          <t xml:space="preserve"> </t>
        </is>
      </c>
      <c r="C11" s="4" t="inlineStr">
        <is>
          <t>Property and Equipment Property and equipment are carried at cost, less accumulated depreciation and amortization, computed on a straight-line basis over the estimated useful lives of the assets as follows: Machinery and equipment 3 to 5 years Computer equipment 3 to 5 years Other software 3 years Furniture and fixtures 5 years Other office equipment 5 years Leasehold improvements Shorter of useful life or life of lease When assets are retired or otherwise disposed of, the related costs and accumulated depreciation are removed from the balance sheet and any resulting gain or loss is reflected in the consolidated statements of operations and comprehensive income (loss) in the period realized.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impairment testing, the undiscounted cash flows used to assess impairments and the fair value of the asset group.</t>
        </is>
      </c>
    </row>
    <row r="12">
      <c r="A12" s="4" t="inlineStr">
        <is>
          <t>Business Combinations</t>
        </is>
      </c>
      <c r="B12" s="4" t="inlineStr">
        <is>
          <t xml:space="preserve"> </t>
        </is>
      </c>
      <c r="C12" s="4" t="inlineStr">
        <is>
          <t>Business Combinations The Company allocates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the Company may record adjustments to the estimated fair value of the assets acquired and liabilities assumed, with the corresponding offset to goodwill. The results of operations of an acquired business are included in its consolidated financial statements from the date of acquisition. Acquisition-related expenses are expensed as incurred.</t>
        </is>
      </c>
    </row>
    <row r="13">
      <c r="A13" s="4" t="inlineStr">
        <is>
          <t>Goodwill</t>
        </is>
      </c>
      <c r="B13" s="4" t="inlineStr">
        <is>
          <t xml:space="preserve"> </t>
        </is>
      </c>
      <c r="C13" s="4" t="inlineStr">
        <is>
          <t>Goodwill Goodwill represents the excess of the purchase price consideration over the estimated fair value of the tangible and intangible assets acquired and liabilities assumed in a business combination. Goodwill is evaluated for impairment annually in the third quarter of the Company's fiscal year as a single reporting unit, and whenever events or changes in circumstances indicate the carrying value of goodwill may not be recoverable. The Company may elect to qualitatively assess whether it is more likely than not that the fair value of its reporting unit is less than its carrying value. If the Company opts not to qualitatively assess, a quantitative goodwill impairment test is performed. The quantitative test compares its reporting unit's carrying amount, including goodwill, to its fair value calculated based on its enterprise value. If the carrying amount exceeds its fair value, an impairment loss is recognized for the excess. The Company did not recognize any impairment of goodwill in any of the periods presented in the consolidated financial statements.</t>
        </is>
      </c>
    </row>
    <row r="14">
      <c r="A14" s="4" t="inlineStr">
        <is>
          <t>Purchased Intangible Assets</t>
        </is>
      </c>
      <c r="B14" s="4" t="inlineStr">
        <is>
          <t xml:space="preserve"> </t>
        </is>
      </c>
      <c r="C14" s="4" t="inlineStr">
        <is>
          <t>Purchased Intangible Assets Purchased intangible assets with finite lives are stated at cost, net of accumulated amortization. The Company amortizes its intangible assets on a straight-line basis over an estimated useful life of two</t>
        </is>
      </c>
    </row>
    <row r="15">
      <c r="A15" s="4" t="inlineStr">
        <is>
          <t>Impairment of Long-Lived Assets</t>
        </is>
      </c>
      <c r="B15" s="4" t="inlineStr">
        <is>
          <t xml:space="preserve"> </t>
        </is>
      </c>
      <c r="C15" s="4" t="inlineStr">
        <is>
          <t>Impairment of Long-Lived Assets The Company reviews its long-lived assets, including property and equipment and finite-lived intangible assets, for impairment whenever events or changes in circumstances indicate the carrying amount of an asset may not be recoverable. The Company measures the recoverability of these assets by comparing the carrying amounts to the future undiscounted cash flows the assets are expected to generate. If the total of the future undiscounted cash flows is less than the carrying amount of an asset, the Company records an impairment charge for the amount by which the carrying amount of the asset exceeds its fair market value.</t>
        </is>
      </c>
    </row>
    <row r="16">
      <c r="A16" s="4" t="inlineStr">
        <is>
          <t>Operating Leases</t>
        </is>
      </c>
      <c r="B16" s="4" t="inlineStr">
        <is>
          <t xml:space="preserve"> </t>
        </is>
      </c>
      <c r="C16" s="4" t="inlineStr">
        <is>
          <t>Operating Leases The Company determines if an arrangement contains a lease at inception. Lease liabilities are recognized at the present value of the future lease payments at commencement date. The interest rate implicit in the Company's operating leases are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The Company accounts for the lease and non-lease components of operating lease contract consideration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the Company has the right to use the leased property. The Company generally uses the base, non-cancelable, lease term when recognizing the lease assets and liabilities, unless it is reasonably certain that an extension or termination option will be exercised. Certain operating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In addition, certain operating lease agreements contain tenant improvement allowances from the Company's landlords. These allowances are accounted for as lease incentives and reduce its ROU asset and lease cost over the lease term. For short-term leases which have a lease term less than twelve months and do not include an option to purchase the underlying asset that is reasonably certain to be exercised, the Company recognizes rent expense in the consolidated statements of operations and comprehensive loss on a straight-line basis over the lease term and record variable lease payments as incurred.</t>
        </is>
      </c>
    </row>
    <row r="17">
      <c r="A17" s="4" t="inlineStr">
        <is>
          <t>Revenue Recognition</t>
        </is>
      </c>
      <c r="B17" s="4" t="inlineStr">
        <is>
          <t xml:space="preserve"> </t>
        </is>
      </c>
      <c r="C17" s="4" t="inlineStr">
        <is>
          <t>Revenue Recognition The Company generates revenue from three main sources: (1) product, (2) service and subscription, and (3) royalties. Sales tax collected on sales is netted against government remittances and thus, recorded on a net basis. The Company's performance obligations are satisfied at a point in time or over time as stand ready obligations. The majority of revenue is recognized at a point in time when products are accepted or based upon shipping terms when control transfers. Product Revenue The Company's product revenue is comprised of multiple storage solution hardware and software offerings targeted towards consumer and enterprise customers. Revenue from product sales is recognized at the point in time when the customer takes control of the product. If there are significant post-delivery obligations, the related revenue is deferred until such obligations are fulfilled. Revenue from contracts with customer acceptance criteria are recognized upon end user acceptance. Service and Subscription Revenue Service and subscription revenue consists of four components: (a) post-contract customer support agreements, (b) software subscriptions, (c) installation, and (d) consulting &amp; training. Customers have the option to choose between different levels of hardware and software support. The Company's support plans include various stand-ready obligations such as technical assistance hot-lines, replacement parts maintenance, and remote monitoring that are delivered whenever called upon by its customers. Support plans provide additional services and assurance outside the scope of the Company's primary product warranties. Revenue from support plans is recognized ratably over the contractual term of the service contract as this aligns with delivery to the customer. The Company also sells software subscriptions that include term licenses which are recognized as revenue when the license is delivered to the customer and related customer support which is recognized ratably over the service period. The Company offers installation services on all its products. Customers can opt to either have Quantum or a Quantum-approved third-party service provider install its products. Installation services are typically completed within a short period of time and revenue from these services are recognized at the point when installation is complete. A majority of the Company's consulting and training revenue does not take significant time to complete therefore these obligations are satisfied upon completion of such services at a point in time. Royalty Revenue The Company licenses certain intellectual property to third party manufacturers which gives the manufacturers rights to intellectual property including the right to either manufacture or include the intellectual property in their products for resale. Licensees pay the Company a per-unit royalty for sales of their products that incorporate its intellectual property. On a periodic and timely basis, the licensees provide the Company with reports containing units sold to end users subject to the royalties. The reports substantiate that the performance obligation has been satisfied therefore revenue is recognized based on the reports or when amounts can be reasonably estimated. Deferred Revenue Deferred revenue primarily consists of amounts that have been invoiced, which are typically with net 45-day payment terms, but have not yet been recognized as revenue and performance obligations pertaining to subscription services. The current portion of deferred revenue represents the amounts that are expected to be recognized as revenue within one year of the consolidated balance sheet dates.</t>
        </is>
      </c>
    </row>
    <row r="18">
      <c r="A18" s="4" t="inlineStr">
        <is>
          <t>Significant Judgements</t>
        </is>
      </c>
      <c r="B18" s="4" t="inlineStr">
        <is>
          <t xml:space="preserve"> </t>
        </is>
      </c>
      <c r="C18" s="4" t="inlineStr">
        <is>
          <t>Significant Judgments The Company generally enters into contracts with customers to provide storage solutions to meet their individual needs. Most of the Company’s contracts contain multiple goods and services designed to meet each customer's unique storage needs. Contracts with multiple goods and services have multiple distinct performance obligations as the promise to transfer hardware, installation services, and support services are capable of being distinct and provide economic benefit to customers on their own. Stand-alone selling price For contracts with multiple performance obligations, the Company allocates the transaction price to each performance obligation based on the relative standalone selling price (“SSP”) of the good or service underlying each performance obligation. The SSP represents the amount for which the Company would sell the good or service to a customer on a standalone basis (i.e., not sold as a bundle with any other products or services). Where SSP may not be directly observable (e.g., the performance obligation is not sold separately), the Company maximized the use of observable inputs by using information including historical and current selling prices, internal discounting practices competitor information for similar customers and similar products/services, and other observable inputs. Variable consideration Product revenue includes multiple types of variable consideration, such as rebates, returns, or stock rotations. All contracts with variable consideration require payment upon satisfaction of the performance obligation typically with net 45-day payment terms. The Company does not include significant financing components in its contracts. The Company constrains estimates of variable consideration to amounts that are not expected to result in a significant revenue reversal in the future, primarily based on the expected value of consideration to be returned to the customer under the specific terms of the underlying programs. The expected value method is used to estimate the consideration expected to be returned to the customer. The Company uses historical data and current trends to drive the estimates. The Company records a reduction to revenue to account for these programs. For inventory returns, the Company initially measures this asset at the carrying amount of the inventory, less any expected costs to recover the goods including potential decreases in the value of the returned goods.</t>
        </is>
      </c>
    </row>
    <row r="19">
      <c r="A19" s="4" t="inlineStr">
        <is>
          <t>Costs of Obtaining Contracts with Customers</t>
        </is>
      </c>
      <c r="B19" s="4" t="inlineStr">
        <is>
          <t xml:space="preserve"> </t>
        </is>
      </c>
      <c r="C19" s="4" t="inlineStr">
        <is>
          <t>Costs of Obtaining Contracts with Customers The Company’s primary cost to obtain contracts is sales commissions earned by sales representatives. These costs are incremental and expected to be recovered indirectly through the margin inherent within the contract. A large portion of the Company’s contracts are completed within a one-year performance period, and for contracts with a specified term of one year or less, the Company has elected to apply a practical expedient available in Topic 340-40, which allows the Company to recognize the incremental costs of obtaining a contract as an expense when incurred if the amortization period of the asset that the Company would otherwise have recognized is one year or less.</t>
        </is>
      </c>
    </row>
    <row r="20">
      <c r="A20" s="4" t="inlineStr">
        <is>
          <t>Cost of Service and Subscription Revenue/Shipping and Handling Fees</t>
        </is>
      </c>
      <c r="B20" s="4" t="inlineStr">
        <is>
          <t xml:space="preserve"> </t>
        </is>
      </c>
      <c r="C20" s="4" t="inlineStr">
        <is>
          <t>Cost of Service and Subscription Revenue The Company classifies expenses as service cost of revenue by estimating the portion of its total cost of revenue that relates to providing field support to its customers under contract. These estimates are based upon a variety of factors, including the nature of the support activity and the level of infrastructure required to support the activities from which it earns service and subscription revenue. In the event its service business changes, its estimates of cost of service and subscription revenue may be impacted. Shipping and Handling Fees</t>
        </is>
      </c>
    </row>
    <row r="21">
      <c r="A21" s="4" t="inlineStr">
        <is>
          <t>Research and Development Costs</t>
        </is>
      </c>
      <c r="B21" s="4" t="inlineStr">
        <is>
          <t xml:space="preserve"> </t>
        </is>
      </c>
      <c r="C21" s="4" t="inlineStr">
        <is>
          <t>Research and Development Costs</t>
        </is>
      </c>
    </row>
    <row r="22">
      <c r="A22" s="4" t="inlineStr">
        <is>
          <t>Internal-use Software Costs</t>
        </is>
      </c>
      <c r="B22" s="4" t="inlineStr">
        <is>
          <t xml:space="preserve"> </t>
        </is>
      </c>
      <c r="C22" s="4" t="inlineStr">
        <is>
          <t>Internal-use Software Costs The Company capitalizes costs incurred to implement software solely for its internal use, including (i) hosted applications used to deliver the Company's support services, and (ii) certain implementation costs incurred in a hosting arrangement that is a service contract when the preliminary project stage is complete, management with the relevant authority authorizes and commits to the funding of the software project, and it is probable the project will be completed and used to perform the intended function.</t>
        </is>
      </c>
    </row>
    <row r="23">
      <c r="A23" s="4" t="inlineStr">
        <is>
          <t>Advertising Expense</t>
        </is>
      </c>
      <c r="B23" s="4" t="inlineStr">
        <is>
          <t xml:space="preserve"> </t>
        </is>
      </c>
      <c r="C23" s="4" t="inlineStr">
        <is>
          <t>Advertising Expense Advertising expense is recorded as incurred and was $2.5 million, $3.2 million, and $3.5 million in fiscal 2024, 2023 and 2022, respectively.</t>
        </is>
      </c>
    </row>
    <row r="24">
      <c r="A24" s="4" t="inlineStr">
        <is>
          <t>Restructuring Reserves</t>
        </is>
      </c>
      <c r="B24" s="4" t="inlineStr">
        <is>
          <t xml:space="preserve"> </t>
        </is>
      </c>
      <c r="C24" s="4" t="inlineStr">
        <is>
          <t>Restructuring Reserves Restructuring reserves include charges related to the realignment and restructuring of the Company’s business operations. These charges represent judgments and estimates of the Company’s costs of severance, closure and consolidation of facilities and settlement of contractual obligations under its operating leases, including sublease rental rates, asset write-offs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t>
        </is>
      </c>
    </row>
    <row r="25">
      <c r="A25" s="4" t="inlineStr">
        <is>
          <t>Foreign Currency Translation</t>
        </is>
      </c>
      <c r="B25" s="4" t="inlineStr">
        <is>
          <t xml:space="preserve"> </t>
        </is>
      </c>
      <c r="C25" s="4" t="inlineStr">
        <is>
          <t>Foreign Currency Translation The Company's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loss and recorded in accumulated other comprehensive loss in the accompanying consolidated balance sheets.</t>
        </is>
      </c>
    </row>
    <row r="26">
      <c r="A26" s="4" t="inlineStr">
        <is>
          <t>Warrant Accounting</t>
        </is>
      </c>
      <c r="B26" s="4" t="inlineStr">
        <is>
          <t xml:space="preserve"> </t>
        </is>
      </c>
      <c r="C26" s="4" t="inlineStr">
        <is>
          <t>Warrant Accounting The Company accounts for warrants as either equity-classified or liability-classified instruments based on an assessment of the warrant’s specific terms and applicable authoritative guidance ASC Topic 480 , Distinguishing Liabilities from Equity (“Topic 480”) and ASC Topic 815, Derivatives and Hedging (“Topic 815”). The assessment considers whether the warrants are freestanding financial instruments pursuant to Topic 480, meet the definition of a liability pursuant to Topic 480, and whether the warrants meet all of the requirements for equity classification under Topi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nd each balance sheet date thereafter. This liability is subject to re-measurement at each balance sheet date until exercised, and any change in fair value is recognized in the Company’s consolidated statement of operations.</t>
        </is>
      </c>
    </row>
    <row r="27">
      <c r="A27" s="4" t="inlineStr">
        <is>
          <t>Income Taxes</t>
        </is>
      </c>
      <c r="B27" s="4" t="inlineStr">
        <is>
          <t xml:space="preserve"> </t>
        </is>
      </c>
      <c r="C27" s="4" t="inlineStr">
        <is>
          <t>Income Taxes The Company accounts for income taxes in accordance with ASC Topic 740, Income Taxes, in which deferred tax asset and liabilities are recognized based on differences between the financial reporting carrying values of assets and liabilities and the tax basis of those assets and liabilities, measured at the enacted tax rates expected to apply to taxable income in the years in which those tax assets or liabilities are expected to be realized or settled.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assesses whether tax benefits claimed or expected to be claimed on a tax return should be recorded in the consolidated financial statements. The Company may recognize the tax benefit from an uncertain tax position only if it is more likely than not that the tax position will be sustained on examination by the taxing authorities, including resolution of any related appeals or litigation processes, based on the technical merits of the position. The tax benefit to be recognized in the consolidated financial statements from such a position is measured as the largest amount of benefit that has a greater than fifty percent likelihood of being realized upon ultimate settlement. The Company reevaluates these uncertain tax positions on a quarterly basis. This evaluation is based on factors including, but not limited to, changes in facts or circumstances and changes in tax law. The Company recognizes penalties and tax-related interest expense as a component of income tax expense in the consolidated statements of operations.</t>
        </is>
      </c>
    </row>
    <row r="28">
      <c r="A28" s="4" t="inlineStr">
        <is>
          <t>Asset Retirement Obligations</t>
        </is>
      </c>
      <c r="B28" s="4" t="inlineStr">
        <is>
          <t xml:space="preserve"> </t>
        </is>
      </c>
      <c r="C28" s="4" t="inlineStr">
        <is>
          <t>Asset Retirement Obligations The Company records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the Company recognizes changes in the liability resulting from the passage of time and revisions to either the timing or the amount of the original estimate. Over time, the liability is accreted to its present value and the capitalized cost is depreciated over the estimated useful life of the asset. The Company’s obligations relate primarily to certain legal obligations to remediate leased property on which certain assets are located.</t>
        </is>
      </c>
    </row>
    <row r="29">
      <c r="A29" s="4" t="inlineStr">
        <is>
          <t>Warranty Expense</t>
        </is>
      </c>
      <c r="B29" s="4" t="inlineStr">
        <is>
          <t xml:space="preserve"> </t>
        </is>
      </c>
      <c r="C29" s="4" t="inlineStr">
        <is>
          <t>Warranty Expense The Company warranties its products against certain defects and the terms range from one</t>
        </is>
      </c>
    </row>
    <row r="30">
      <c r="A30" s="4" t="inlineStr">
        <is>
          <t>Debt Issuance Costs</t>
        </is>
      </c>
      <c r="B30" s="4" t="inlineStr">
        <is>
          <t xml:space="preserve"> </t>
        </is>
      </c>
      <c r="C30" s="4" t="inlineStr">
        <is>
          <t>Debt Issuance Costs Debt issuance costs for revolving credit agreements are capitalized and amortized over the term of the underlying agreements on a straight-line basis. Amortization of these debt issuance costs is included in interest expense while the unamortized debt issuance cost balance is included in other current assets or other assets. Debt issuance costs for the Term Loans are recorded as a reduction to the carrying amount and are amortized over their terms using the effective interest method. Amortization of these debt issuance costs is included in interest expense.</t>
        </is>
      </c>
    </row>
    <row r="31">
      <c r="A31" s="4" t="inlineStr">
        <is>
          <t>Stock-Based Compensation</t>
        </is>
      </c>
      <c r="B31" s="4" t="inlineStr">
        <is>
          <t xml:space="preserve"> </t>
        </is>
      </c>
      <c r="C31" s="4" t="inlineStr">
        <is>
          <t>Stock-Based Compensation The Company classifies stock-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The Compan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t>
        </is>
      </c>
    </row>
    <row r="32">
      <c r="A32" s="4" t="inlineStr">
        <is>
          <t>Concentration of Credit Risk</t>
        </is>
      </c>
      <c r="B32" s="4" t="inlineStr">
        <is>
          <t xml:space="preserve"> </t>
        </is>
      </c>
      <c r="C32" s="4" t="inlineStr">
        <is>
          <t>Concentration of Credit Risk The Company sells products to customers in a wide variety of industries on a worldwide basis. In countries or industries where the Company is exposed to material credit risk, the Company may require collateral, including cash deposits and letters of credit, prior to the completion of a transaction. The Company does not believe it has significant credit risk beyond that provided for in the consolidated financial statements in the ordinary course of business. During the fiscal year ended March 31, 2024, no customer represented 10% or more of the Company's total revenue. In fiscal 2023, one customer represented more than 10% of the Company's total revenue. In fiscal 2022, no customer represented 10% or more of the Company’s total revenue. One customer comprised approximately 23% of accounts receivable as of March 31, 2024. One customer comprised approximately 22% of accounts receivable as of March 31, 2023. One customer comprised approximately 21% of accounts receivable as of March 31, 2022. If the Company is unable to obtain adequate quantities of the inventory needed to sell its products, the Company could face cost increases or delays or discontinuations in product shipments, which could have a material adverse effect on the Company’s results of operations. In many cases, the Company’s chosen vendor may be the sole source of supply for the products or parts they manufacture, or services they provide, for the Company. Some of the products the Company purchases from these sources are proprietary or complex in nature, and therefore cannot be readily or easily replaced by alternative sources.</t>
        </is>
      </c>
    </row>
    <row r="33">
      <c r="A33" s="4" t="inlineStr">
        <is>
          <t>Segment Reporting</t>
        </is>
      </c>
      <c r="B33" s="4" t="inlineStr">
        <is>
          <t xml:space="preserve"> </t>
        </is>
      </c>
      <c r="C33" s="4" t="inlineStr">
        <is>
          <t>Segment Reporting</t>
        </is>
      </c>
    </row>
    <row r="34">
      <c r="A34" s="4" t="inlineStr">
        <is>
          <t>Defined Contribution Plan</t>
        </is>
      </c>
      <c r="B34" s="4" t="inlineStr">
        <is>
          <t xml:space="preserve"> </t>
        </is>
      </c>
      <c r="C34" s="4" t="inlineStr">
        <is>
          <t>Defined Contribution Plan</t>
        </is>
      </c>
    </row>
    <row r="35">
      <c r="A35" s="4" t="inlineStr">
        <is>
          <t>Recent Accounting Pronouncements Not Yet Adopted</t>
        </is>
      </c>
      <c r="B35" s="4" t="inlineStr">
        <is>
          <t xml:space="preserve"> </t>
        </is>
      </c>
      <c r="C35" s="4" t="inlineStr">
        <is>
          <t>Recent Accounting Pronouncements Not Yet Adopted In November 2023, the Financial Accounting Standards Board ("FASB") issued Accounting Standards Update ("ASU") 2023-07, Segment Reporting (Topic 280): Improvements to Reportable Segment Disclosures , which requires disclosure of incremental segment information on an annual and interim basis. ASU 2023-07 will be effective for our fiscal year beginning April 1, 2024, and interim periods within our fiscal year beginning April 1, 2025, with early adoption permitted and requires application on a fully retrospective basis. We are currently evaluating the impact of this standard on our financial statement disclosures. In December 2023, the FASB issued ASU 2023-09, Income Taxes (Topic 740): Improvements to Income Tax Disclosures , which requires greater disaggregation of tax information in rate reconciliation and income taxes paid by jurisdiction. ASU 2023-09 will be effective for our fiscal year beginning April 1, 2025, with early adoption permitted. We are currently evaluating the impact of this standard on our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net March 31, 2024 2023 2022 Machinery and equipment, and software $ 49,095 $ 48,534 $ 47,777 Leasehold improvements 12,473 14,405 6,029 Furniture and fixtures 1,109 863 844 62,677 63,802 54,650 Less: accumulated depreciation (50,649) (47,247) (41,797) Total property, plant and equipment, net $ 12,028 $ 16,555 $ 12,853 </t>
        </is>
      </c>
    </row>
    <row r="5">
      <c r="A5" s="4" t="inlineStr">
        <is>
          <t>Property and equipment, net by geographic region</t>
        </is>
      </c>
      <c r="B5" s="4" t="inlineStr">
        <is>
          <t>The following table summarizes property and equipment, net by geographic region (in thousands): For the year ended March 31, 2024 2023 2022 United States (1) $ 11,759 $ 16,289 $ 12,506 International 269 266 347 Total $ 12,028 $ 16,555 $ 12,853 __________________ (1) Property and equipment for regions outside of the United States is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Sep. 30, 2024</t>
        </is>
      </c>
      <c r="C2" s="2" t="inlineStr">
        <is>
          <t>Mar. 31, 2024</t>
        </is>
      </c>
    </row>
    <row r="3">
      <c r="A3" s="3" t="inlineStr">
        <is>
          <t>Revenue from Contract with Customer [Abstract]</t>
        </is>
      </c>
      <c r="B3" s="4" t="inlineStr">
        <is>
          <t xml:space="preserve"> </t>
        </is>
      </c>
      <c r="C3" s="4" t="inlineStr">
        <is>
          <t xml:space="preserve"> </t>
        </is>
      </c>
    </row>
    <row r="4">
      <c r="A4" s="4" t="inlineStr">
        <is>
          <t>Schedule of revenue from external customers by geographic areas</t>
        </is>
      </c>
      <c r="B4" s="4" t="inlineStr">
        <is>
          <t xml:space="preserve"> </t>
        </is>
      </c>
      <c r="C4" s="4" t="inlineStr">
        <is>
          <t>In the following table, revenue is disaggregated by major product offering and geographies (in thousands): Year Ended March 31, 2024 % 2023 % 2022 % Restated Restated Americas (1) Product revenue $ 92,907 $ 175,652 $ 130,248 Service and subscription 71,317 77,581 82,927 Total revenue 164,224 53 % 253,233 60 % 213,175 55 % EMEA Product revenue 59,465 70,025 71,498 Service and subscription 47,372 46,279 46,401 Total revenue 106,837 34 % 116,304 28 % 117,899 31 % APAC Product revenue 22,507 29,177 29,068 Service and subscription 7,901 9,658 7,913 Total revenue 30,408 10 % 38,835 9 % 36,981 10 % Consolidated Product revenue 174,879 274,854 230,814 Service and subscription 126,590 133,518 137,241 Royalty (2) 10,131 3 % 13,705 3 % 15,377 4 % Total revenue $ 311,600 100 % $ 422,077 100 % $ 383,432 100 % __________________ (1) Revenue for Americas geographic region outside of the United States is not significant. (2) Royalty revenue is not allocable to geographic regions. Revenue by Solution Year Ended March 31, 2024 % 2023 % 2022 % As restated As restated Primary storage systems $ 53,525 17 % $ 63,334 15 % $ 67,592 18 % Secondary storage systems 100,599 32 % 178,431 42 % 118,537 31 % Device and media 33,477 11 % 42,008 10 % 49,959 13 % Service 113,868 37 % 124,599 30 % 131,967 34 % Royalty 10,131 3 % 13,705 3 % 15,377 4 % Total revenue (1) $ 311,600 100 % $ 422,077 100 % $ 383,432 100 % __________________ (1) Subscription revenue of $7.3 million, $5.6 million and $4.2 million allocated to Primary and Secondary storage systems for the fiscal years ended 2024, 2023 and 2022, respectively.</t>
        </is>
      </c>
    </row>
    <row r="5">
      <c r="A5" s="4" t="inlineStr">
        <is>
          <t>Schedule of deferred revenue, by arrangement</t>
        </is>
      </c>
      <c r="B5" s="4" t="inlineStr">
        <is>
          <t xml:space="preserve">The following table presents the Company’s contract liabilities and certain information related to this balance as of March 31, 2024 and September 30, 2024 (in thousands): March 31, 2024 Deferred revenue $ 116,687 Revenue recognized in the period from amounts included in contract liabilities at the beginning of the period $ 76,304 September 30, 2024 Deferred revenue $ 106,533 Revenue recognized in the period from amounts included in contract liabilities at the beginning of the period $ 48,132 Deferred revenue by period Total 1 year or less 1 – 3 Years 3 year or greater Service revenue 89,667 61,629 22,809 $ 5,229 Subscription revenue $ 16,866 $ 7,740 $ 7,382 $ 1,744 Total at September 30, 2024 $ 106,533 $ 69,369 $ 30,191 $ 6,973 </t>
        </is>
      </c>
      <c r="C5" s="4" t="inlineStr">
        <is>
          <t xml:space="preserve">The following table presents the Company’s contract liabilities and certain information related to this balance as of March 31, 2024 (in thousands): March 31, 2024 Deferred revenue $ 116,687 Revenue recognized in the period from amounts included in contract liabilities at the beginning of the period $ 76,304 March 31, 2023 As Restated Deferred revenue $ 115,302 Revenue recognized in the period from amounts included in contract liabilities at the beginning of the period $ 83,113 March 31, 2022 As Restated Deferred revenue $ 126,916 Revenue recognized in the period from amounts included in contract liabilities at the beginning of the period $ 86,731 </t>
        </is>
      </c>
    </row>
    <row r="6">
      <c r="A6" s="4" t="inlineStr">
        <is>
          <t>Schedule of remaining performance obligations</t>
        </is>
      </c>
      <c r="B6" s="4" t="inlineStr">
        <is>
          <t xml:space="preserve">RPO consisted of the following (in thousands): Current Non-Current Total As of September 30, 2024 $ 82,813 $ 39,617 $ 122,430 </t>
        </is>
      </c>
      <c r="C6" s="4" t="inlineStr">
        <is>
          <t xml:space="preserve">Remaining performance obligations consisted of the following (in thousands): Current Non-Current Total As of March 31, 2024 $ 90,546 $ 40,895 $ 131,441 </t>
        </is>
      </c>
    </row>
    <row r="7">
      <c r="A7" s="4" t="inlineStr">
        <is>
          <t>Schedule of deferred revenue, by arrangement, disclosure</t>
        </is>
      </c>
      <c r="B7" s="4" t="inlineStr">
        <is>
          <t xml:space="preserve"> </t>
        </is>
      </c>
      <c r="C7" s="4" t="inlineStr">
        <is>
          <t xml:space="preserve">The table below reflects our deferred revenue as of March 31, 2024 (in thousands): Deferred revenue by period (in thousands) Total 1 year or less 1 – 3 Years 3 year or greater Service revenue $ 107,819 $ 74,332 $ 28,184 $ 5,303 Subscription revenue 8,868 4,180 3,686 1,002 Total $ 116,687 $ 78,512 $ 31,870 $ 6,305 </t>
        </is>
      </c>
    </row>
    <row r="8">
      <c r="A8" s="4" t="inlineStr">
        <is>
          <t>Revenue from External Customers by Geographic Areas</t>
        </is>
      </c>
      <c r="B8" s="4" t="inlineStr">
        <is>
          <t>In the following table, revenue is disaggregated by major product offerings and geographies (in thousands): Three Months Ended September 30, Six Months Ended September 30, 2024 2023 2024 2023 Americas (1) Product revenue 20,487 25,493 44,117 62,128 Service and subscription 17,298 17,635 32,412 35,589 Total revenue 37,785 54 % 43,128 57 % 76,529 54 % 97,717 58 % EMEA Product revenue 11,682 11,975 24,656 27,823 Service and subscription 11,731 10,846 21,394 21,952 Total revenue 23,413 33 % 22,821 30 % 46,050 32 % 49,775 30 % APAC Product revenue 4,616 5,479 9,006 11,571 Service and subscription 2,292 2,024 4,962 3,917 Total revenue 6,908 10 % 7,503 10 % 13,968 10 % 15,488 9 % Consolidated Product revenue 36,785 42,947 77,779 101,522 Service and subscription 31,321 30,505 58,768 61,458 Royalty (2) 2,363 3 % 2,228 3 % 5,265 4 % 5,194 3 % Total revenue $ 70,469 100 % $ 75,680 100 % $ 141,812 100 % $ 168,174 100 % __________________ (1) Revenue for the Americas geographic region outside of the United States is not significant. (2) Royalty revenue is not allocatable to geographic regions. Revenue by Solution Three Months Ended September 30, Six Months Ended September 30, 2024 % 2023 % 2024 % 2023 % Primary storage systems $ 11,760 17 % $ 17,058 23 % $ 28,630 20 % $ 28,507 17 % Secondary storage systems 21,742 30 % 20,340 27 % 37,511 26 % 61,912 36 % Device and media 7,430 11 % 7,893 10 % 16,679 12 % 16,085 10 % Service 27,174 39 % 28,161 37 % 53,727 38 % 56,476 34 % Royalty 2,363 3 % 2,228 3 % 5,265 4 % 5,194 3 % Total revenue (1) $ 70,469 100 % $ 75,680 100 % $ 141,812 100 % $ 168,174 100 % __________________ (1) Subscription revenue of $4.1 million and $1.0 million was allocated to Primary and Secondary storage systems for the three months ended September 30, 2024 and 2023, respectively. Subscription revenue of $5.0 million and $2.5 million was allocated to Primary and Secondary storage systems for the six months ended September 30, 2024 and 2023, respectively.</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Tables)</t>
        </is>
      </c>
      <c r="B1" s="2" t="inlineStr">
        <is>
          <t>12 Months Ended</t>
        </is>
      </c>
    </row>
    <row r="2">
      <c r="B2" s="2" t="inlineStr">
        <is>
          <t>Mar. 31, 2024</t>
        </is>
      </c>
    </row>
    <row r="3">
      <c r="A3" s="3" t="inlineStr">
        <is>
          <t>Business Combinations [Abstract]</t>
        </is>
      </c>
      <c r="B3" s="4" t="inlineStr">
        <is>
          <t xml:space="preserve"> </t>
        </is>
      </c>
    </row>
    <row r="4">
      <c r="A4" s="4" t="inlineStr">
        <is>
          <t>Schedule of purchase consideration for the acquisition</t>
        </is>
      </c>
      <c r="B4" s="4" t="inlineStr">
        <is>
          <t xml:space="preserve">The total purchase consideration for the acquisition of Pivot3 was $7.8 million, which consisted of the following (in thousands): Cash $ 5,000 Fair value of stock consideration 2,818 Total $ 7,818 </t>
        </is>
      </c>
    </row>
    <row r="5">
      <c r="A5" s="4" t="inlineStr">
        <is>
          <t>Schedule of finite lived intangibles acquired</t>
        </is>
      </c>
      <c r="B5" s="4" t="inlineStr">
        <is>
          <t xml:space="preserve">The following table summarizes the fair values of assets acquired and liabilities assumed as of the date of the acquisition (in thousands): Amount Estimated Useful Life Goodwill $ 9,503 Identified intangible assets: Developed technology 1,700 2 years Customer lists 3,700 4 years Property, plant and equipment 4,300 3 years Net liabilities assumed (11,385) Total $ 7,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BALANCE SHEET INFORMATION (Tables)</t>
        </is>
      </c>
      <c r="B1" s="2" t="inlineStr">
        <is>
          <t>6 Months Ended</t>
        </is>
      </c>
      <c r="C1" s="2" t="inlineStr">
        <is>
          <t>12 Months Ended</t>
        </is>
      </c>
    </row>
    <row r="2">
      <c r="B2" s="2" t="inlineStr">
        <is>
          <t>Sep. 30, 2024</t>
        </is>
      </c>
      <c r="C2" s="2" t="inlineStr">
        <is>
          <t>Mar. 31, 2024</t>
        </is>
      </c>
    </row>
    <row r="3">
      <c r="A3" s="3" t="inlineStr">
        <is>
          <t>Balance Sheet Related Disclosures [Abstract]</t>
        </is>
      </c>
      <c r="B3" s="4" t="inlineStr">
        <is>
          <t xml:space="preserve"> </t>
        </is>
      </c>
      <c r="C3" s="4" t="inlineStr">
        <is>
          <t xml:space="preserve"> </t>
        </is>
      </c>
    </row>
    <row r="4">
      <c r="A4" s="4" t="inlineStr">
        <is>
          <t>Schedule of manufacturing inventories</t>
        </is>
      </c>
      <c r="B4" s="4" t="inlineStr">
        <is>
          <t xml:space="preserve">Manufacturing inventories September 30, 2024 March 31, 2024 Finished goods $ 9,349 $ 7,074 Work in progress 668 769 Raw materials 8,948 9,910 Total manufacturing inventories $ 18,965 $ 17,753 </t>
        </is>
      </c>
      <c r="C4" s="4" t="inlineStr">
        <is>
          <t xml:space="preserve"> </t>
        </is>
      </c>
    </row>
    <row r="5">
      <c r="A5" s="4" t="inlineStr">
        <is>
          <t>Schedule of service inventories</t>
        </is>
      </c>
      <c r="B5" s="4" t="inlineStr">
        <is>
          <t xml:space="preserve">Service parts inventories September 30, 2024 March 31, 2024 Finished goods $ 6,300 $ 3,660 Component parts 2,728 6,123 Total service parts inventories $ 9,028 $ 9,783 </t>
        </is>
      </c>
      <c r="C5" s="4" t="inlineStr">
        <is>
          <t xml:space="preserve">Service inventories March 31, 2024 2023 2022 Finished goods $ 3,660 $ 19,834 $ 19,234 Component parts 6,123 5,470 5,020 Total service inventories $ 9,783 $ 25,304 $ 24,254 </t>
        </is>
      </c>
    </row>
    <row r="6">
      <c r="A6" s="4" t="inlineStr">
        <is>
          <t>Schedule of property and equipment</t>
        </is>
      </c>
      <c r="B6" s="4" t="inlineStr">
        <is>
          <t xml:space="preserve"> </t>
        </is>
      </c>
      <c r="C6" s="4" t="inlineStr">
        <is>
          <t xml:space="preserve">Property and equipment, net March 31, 2024 2023 2022 Machinery and equipment, and software $ 49,095 $ 48,534 $ 47,777 Leasehold improvements 12,473 14,405 6,029 Furniture and fixtures 1,109 863 844 62,677 63,802 54,650 Less: accumulated depreciation (50,649) (47,247) (41,797) Total property, plant and equipment, net $ 12,028 $ 16,555 $ 12,853 </t>
        </is>
      </c>
    </row>
    <row r="7">
      <c r="A7" s="4" t="inlineStr">
        <is>
          <t>Summary of carrying value of intangible assets</t>
        </is>
      </c>
      <c r="B7" s="4" t="inlineStr">
        <is>
          <t xml:space="preserve">Intangibles, net September 30, 2024 March 31, 2024 Gross Accumulated Amortization Net Gross Accumulated Amortization Net Developed technology $ 9,013 $ (9,013) $ — $ 9,013 $ (8,550) $ 463 Customer lists 4,398 (3,656) 742 4,398 (3,192) 1,206 Intangible assets, net $ 13,411 $ (12,669) $ 742 $ 13,411 $ (11,742) $ 1,669 </t>
        </is>
      </c>
      <c r="C7" s="4" t="inlineStr">
        <is>
          <t xml:space="preserve">Intangibles, net March 31, 2024 March 31, 2023 March 31, 2022 Gross Accumulated Amortization Net Gross Accumulated Amortization Net Gross Accumulated Amortization Net Developed technology $ 9,013 $ (8,550) $ 463 $ 9,013 $ (6,269) $ 2,744 $ 9,208 $ (3,121) $ 6,087 Customer lists 4,398 (3,192) 1,206 4,398 (2,201) 2,197 4,600 (1,103) 3,497 Intangible assets, net $ 13,411 $ (11,742) $ 1,669 $ 13,411 $ (8,470) $ 4,941 $ 13,808 $ (4,224) $ 9,584 </t>
        </is>
      </c>
    </row>
    <row r="8">
      <c r="A8" s="4" t="inlineStr">
        <is>
          <t>Future expected amortization expense for intangible assets</t>
        </is>
      </c>
      <c r="B8" s="4" t="inlineStr">
        <is>
          <t xml:space="preserve">As of September 30, 2024, the future expected amortization expense for intangible assets is as follows (in thousands): Fiscal year ending Estimated future amortization expense Remainder of 2025 $ 461 2026 281 Total $ 742 </t>
        </is>
      </c>
      <c r="C8" s="4" t="inlineStr">
        <is>
          <t xml:space="preserve"> </t>
        </is>
      </c>
    </row>
    <row r="9">
      <c r="A9" s="4" t="inlineStr">
        <is>
          <t>Goodwill rollforward</t>
        </is>
      </c>
      <c r="B9" s="4" t="inlineStr">
        <is>
          <t xml:space="preserve"> </t>
        </is>
      </c>
      <c r="C9" s="4" t="inlineStr">
        <is>
          <t xml:space="preserve">Goodwill Amount Balance at March 31, 2022 $ 12,969 Goodwill acquired — Balance at March 31, 2023 $ 12,969 Goodwill acquired — Balance at March 31, 2024 $ 12,969 </t>
        </is>
      </c>
    </row>
    <row r="10">
      <c r="A10" s="4" t="inlineStr">
        <is>
          <t>Schedule of other long-term assets</t>
        </is>
      </c>
      <c r="B10" s="4" t="inlineStr">
        <is>
          <t xml:space="preserve">Other long-term assets September 30, 2024 March 31, 2024 Capitalized SaaS implementation costs for internal use $ 14,880 $ 15,349 Capitalized debt costs 2,664 1,923 Contract asset 1,357 1,477 Deferred taxes 759 734 Other 424 257 Total other long-term assets $ 20,084 $ 19,740 </t>
        </is>
      </c>
      <c r="C10" s="4" t="inlineStr">
        <is>
          <t xml:space="preserve">Other long-term assets March 31, 2024 2023 2022 Capitalized SaaS implementation costs for internal use $ 15,349 $ 11,483 $ 6,261 Capitalized debt costs 1,923 1,690 1,779 Contract asset 1,477 1,247 699 Deferred taxes 734 1,054 866 Other 257 372 320 Total other long-term assets $ 19,740 $ 15,846 $ 9,925 </t>
        </is>
      </c>
    </row>
    <row r="11">
      <c r="A11" s="4" t="inlineStr">
        <is>
          <t>Schedule of other accrued liabilities</t>
        </is>
      </c>
      <c r="B11" s="4" t="inlineStr">
        <is>
          <t xml:space="preserve">Other accrued liabilities September 30, 2024 March 31, 2024 Accrued expenses $ 6,646 $ 4,251 Asset retirement obligation 2,769 2,069 Accrued warranty 1,353 1,545 Accrued interest 458 524 Lease liability 1,375 1,256 Accrued income taxes 365 1,044 Other 3,535 3,297 Total other accrued liabilities $ 16,501 $ 13,986 </t>
        </is>
      </c>
      <c r="C11" s="4" t="inlineStr">
        <is>
          <t xml:space="preserve">Other accrued liabilities March 31, 2024 2023 2022 Accrued expenses $ 4,251 $ 1,988 $ 4,984 Asset retirement obligation 2,069 2,513 4,590 Accrued income taxes 1,044 1,509 943 Accrued warranty 1,545 2,094 1,899 Accrued interest 524 494 278 Lease liability 1,256 1,364 1,727 Other 3,297 3,704 2,141 Total other accrued liabilities $ 13,986 $ 13,666 $ 16,562 </t>
        </is>
      </c>
    </row>
    <row r="12">
      <c r="A12" s="4" t="inlineStr">
        <is>
          <t>Schedule of accrued warranty balance</t>
        </is>
      </c>
      <c r="B12" s="4" t="inlineStr">
        <is>
          <t xml:space="preserve">The following table details the change in the accrued warranty balance (in thousands): September 30, 2024 March 31, 2024 Beginning balance $ 1,545 $ 2,094 Current period accruals 1,172 2,563 Adjustments to prior estimates 52 (141) Charges incurred (1,416) (2,971) Ending balance $ 1,353 $ 1,545 </t>
        </is>
      </c>
      <c r="C12" s="4" t="inlineStr">
        <is>
          <t xml:space="preserve">The following table details the change in the accrued warranty balance (in thousands): Year Ended March 31, 2024 2023 2022 Balance as of April 1 $ 2,094 $ 1,899 $ 2,383 Current period accruals 2,563 3,477 3,717 Adjustments to prior estimates (141) (18) (156) Charges incurred (2,971) (3,264) (4,045) Balance as of March 31 $ 1,545 $ 2,094 $ 1,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Sep. 30, 2024</t>
        </is>
      </c>
      <c r="C2" s="2" t="inlineStr">
        <is>
          <t>Mar. 31, 2024</t>
        </is>
      </c>
    </row>
    <row r="3">
      <c r="A3" s="3" t="inlineStr">
        <is>
          <t>Debt Disclosure [Abstract]</t>
        </is>
      </c>
      <c r="B3" s="4" t="inlineStr">
        <is>
          <t xml:space="preserve"> </t>
        </is>
      </c>
      <c r="C3" s="4" t="inlineStr">
        <is>
          <t xml:space="preserve"> </t>
        </is>
      </c>
    </row>
    <row r="4">
      <c r="A4" s="4" t="inlineStr">
        <is>
          <t>Schedule of debt</t>
        </is>
      </c>
      <c r="B4" s="4" t="inlineStr">
        <is>
          <t>The Company’s debt consisted of the following (in thousands): September 30, 2024 March 31, 2024 Term Loan $ 104,747 $ 87,942 PNC Credit Facility 28,300 26,604 Less: current portion (1,579) (109,100) Less: unamortized debt issuance costs (1) (8,422) (5,446) Long-term debt, net $ 123,046 $ — __________________ (1) The unamortized debt issuance costs related to the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t>
        </is>
      </c>
      <c r="C4" s="4" t="inlineStr">
        <is>
          <t>The following table summarizes the Company's borrowing as of the dates presented (in thousands): Year Ended March 31, 2024 2023 2022 Term Loan $ 87,942 $ 74,667 $ 98,723 PNC Credit Facility 26,604 16,750 17,735 Less: current portion (109,100) (5,000) (4,375) Less unamortized debt issuance costs (1) (5,446) (3,313) (4,900) Long-term debt, net $ — $ 83,104 $ 107,183 __________________ (1) The unamortized debt issuance costs related to the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Sep. 30, 2024</t>
        </is>
      </c>
      <c r="C2" s="2" t="inlineStr">
        <is>
          <t>Mar. 31, 2024</t>
        </is>
      </c>
    </row>
    <row r="3">
      <c r="A3" s="3" t="inlineStr">
        <is>
          <t>Leases [Abstract]</t>
        </is>
      </c>
      <c r="B3" s="4" t="inlineStr">
        <is>
          <t xml:space="preserve"> </t>
        </is>
      </c>
      <c r="C3" s="4" t="inlineStr">
        <is>
          <t xml:space="preserve"> </t>
        </is>
      </c>
    </row>
    <row r="4">
      <c r="A4" s="4" t="inlineStr">
        <is>
          <t>Supplemental balance sheet</t>
        </is>
      </c>
      <c r="B4" s="4" t="inlineStr">
        <is>
          <t xml:space="preserve">Supplemental balance sheet information related to leases is as follows (in thousands): Operating Leases September 30, 2024 March 31, 2024 Operating lease right-of-use asset $ 9,164 $ 9,425 Operating lease liability with other accrued liabilities 1,375 1,256 Operating lease liability, net 9,366 9,621 Total operating lease liabilities $ 10,741 $ 10,877 </t>
        </is>
      </c>
      <c r="C4" s="4" t="inlineStr">
        <is>
          <t xml:space="preserve">Supplemental balance sheet information related to leases is as follows (in thousands): Year Ended March 31, Operating leases 2024 2023 2022 Operating lease right-of-use assets $ 9,425 $ 10,291 $ 11,107 Other current liabilities $ 1,256 $ 1,364 $ 1,727 Operating lease liability 9,621 10,169 9,891 Total operating lease liabilities $ 10,877 $ 11,533 $ 11,618 </t>
        </is>
      </c>
    </row>
    <row r="5">
      <c r="A5" s="4" t="inlineStr">
        <is>
          <t>Components of lease cost</t>
        </is>
      </c>
      <c r="B5" s="4" t="inlineStr">
        <is>
          <t>Components of lease cost were as follows (in thousands): Three Months Ended September 30, Six Months Ended September 30, Lease Cost 2024 2023 2024 2023 Operating lease cost $ 779 $ 731 $ 1,491 $ 1,606 Variable lease cost 82 60 152 182 Total lease cost $ 861 $ 791 $ 1,643 $ 1,788 Lease Term and Discount Rate September 30, 2024 March 31, 2024 Weighted average remaining operating lease term (years) 10.15 10.53 Weighted average discount rate for operating leases 12.6 % 12.6 %</t>
        </is>
      </c>
      <c r="C5" s="4" t="inlineStr">
        <is>
          <t>The components of lease expense were as follows (in thousands): Year Ended March 31, Lease expense 2024 2023 2022 Operating lease expense $ 3,007 $ 4,276 $ 3,727 Variable lease expense 291 753 643 Short-term lease expense — — 15 Total lease expense $ 3,298 $ 5,029 $ 4,385 Lease Term and Discount Rate March 31, 2024 2023 2022 Weighted average remaining operating lease term (years) 10.53 10.85 10.88 Weighted average discount rate for operating leases 12.64 % 12.66 % 12.9 %</t>
        </is>
      </c>
    </row>
    <row r="6">
      <c r="A6" s="4" t="inlineStr">
        <is>
          <t>Maturity of operating lease liability</t>
        </is>
      </c>
      <c r="B6" s="4" t="inlineStr">
        <is>
          <t xml:space="preserve">Maturity of Lease Liabilities Operating Leases Remainder of fiscal year 2025 $ 1,389 2026 2,317 2027 1,797 2028 1,568 2029 1,220 Thereafter 12,089 Total lease payments $ 20,380 Less: imputed interest (9,639) Present value of lease liabilities $ 10,741 </t>
        </is>
      </c>
      <c r="C6" s="4" t="inlineStr">
        <is>
          <t xml:space="preserve">Maturity of Lease Liabilities Operating Leases 2024 $ 2,538 2025 2,062 2026 1,714 2027 1,523 2028 1,207 Thereafter 12,083 Total lease payments $ 21,127 Less: Imputed interest (10,250) Present value of lease liabilities $ 10,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s) - USD ($) $ in Thousands</t>
        </is>
      </c>
      <c r="B1" s="2" t="inlineStr">
        <is>
          <t>Sep. 30, 2024</t>
        </is>
      </c>
      <c r="C1" s="2" t="inlineStr">
        <is>
          <t>Aug. 26, 2024</t>
        </is>
      </c>
      <c r="D1" s="2" t="inlineStr">
        <is>
          <t>Aug. 25, 2024</t>
        </is>
      </c>
      <c r="E1" s="2" t="inlineStr">
        <is>
          <t>Aug. 15, 2024</t>
        </is>
      </c>
      <c r="F1" s="2" t="inlineStr">
        <is>
          <t>Mar. 31, 2024</t>
        </is>
      </c>
      <c r="G1" s="2" t="inlineStr">
        <is>
          <t>Mar. 31, 2023</t>
        </is>
      </c>
      <c r="H1" s="2" t="inlineStr">
        <is>
          <t>Apr. 02, 2022</t>
        </is>
      </c>
      <c r="I1" s="2" t="inlineStr">
        <is>
          <t>Mar.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llowance for doubtful accounts</t>
        </is>
      </c>
      <c r="B3" s="5" t="n">
        <v>99</v>
      </c>
      <c r="C3" s="4" t="inlineStr">
        <is>
          <t xml:space="preserve"> </t>
        </is>
      </c>
      <c r="D3" s="4" t="inlineStr">
        <is>
          <t xml:space="preserve"> </t>
        </is>
      </c>
      <c r="E3" s="4" t="inlineStr">
        <is>
          <t xml:space="preserve"> </t>
        </is>
      </c>
      <c r="F3" s="5" t="n">
        <v>22</v>
      </c>
      <c r="G3" s="5" t="n">
        <v>201</v>
      </c>
      <c r="H3" s="4" t="inlineStr">
        <is>
          <t xml:space="preserve"> </t>
        </is>
      </c>
      <c r="I3" s="5" t="n">
        <v>422</v>
      </c>
    </row>
    <row r="4">
      <c r="A4" s="4" t="inlineStr">
        <is>
          <t>Preferred stock, shares authorized (in shares)</t>
        </is>
      </c>
      <c r="B4" s="6" t="n">
        <v>20000000</v>
      </c>
      <c r="C4" s="4" t="inlineStr">
        <is>
          <t xml:space="preserve"> </t>
        </is>
      </c>
      <c r="D4" s="4" t="inlineStr">
        <is>
          <t xml:space="preserve"> </t>
        </is>
      </c>
      <c r="E4" s="4" t="inlineStr">
        <is>
          <t xml:space="preserve"> </t>
        </is>
      </c>
      <c r="F4" s="6" t="n">
        <v>20000000</v>
      </c>
      <c r="G4" s="6" t="n">
        <v>20000000</v>
      </c>
      <c r="H4" s="4" t="inlineStr">
        <is>
          <t xml:space="preserve"> </t>
        </is>
      </c>
      <c r="I4" s="6" t="n">
        <v>20000000</v>
      </c>
    </row>
    <row r="5">
      <c r="A5" s="4" t="inlineStr">
        <is>
          <t>Preferred stock, shares issued (in shares)</t>
        </is>
      </c>
      <c r="B5" s="6" t="n">
        <v>0</v>
      </c>
      <c r="C5" s="4" t="inlineStr">
        <is>
          <t xml:space="preserve"> </t>
        </is>
      </c>
      <c r="D5" s="4" t="inlineStr">
        <is>
          <t xml:space="preserve"> </t>
        </is>
      </c>
      <c r="E5" s="4" t="inlineStr">
        <is>
          <t xml:space="preserve"> </t>
        </is>
      </c>
      <c r="F5" s="6" t="n">
        <v>0</v>
      </c>
      <c r="G5" s="6" t="n">
        <v>0</v>
      </c>
      <c r="H5" s="4" t="inlineStr">
        <is>
          <t xml:space="preserve"> </t>
        </is>
      </c>
      <c r="I5" s="6" t="n">
        <v>0</v>
      </c>
    </row>
    <row r="6">
      <c r="A6" s="4" t="inlineStr">
        <is>
          <t>Common stock, par value (in dollars per share)</t>
        </is>
      </c>
      <c r="B6" s="7" t="n">
        <v>0.01</v>
      </c>
      <c r="C6" s="7" t="n">
        <v>0.01</v>
      </c>
      <c r="D6" s="4" t="inlineStr">
        <is>
          <t xml:space="preserve"> </t>
        </is>
      </c>
      <c r="E6" s="7" t="n">
        <v>0.01</v>
      </c>
      <c r="F6" s="7" t="n">
        <v>0.01</v>
      </c>
      <c r="G6" s="7" t="n">
        <v>0.01</v>
      </c>
      <c r="H6" s="4" t="inlineStr">
        <is>
          <t xml:space="preserve"> </t>
        </is>
      </c>
      <c r="I6" s="7" t="n">
        <v>0.01</v>
      </c>
    </row>
    <row r="7">
      <c r="A7" s="4" t="inlineStr">
        <is>
          <t>Common stock, shares authorized (in shares)</t>
        </is>
      </c>
      <c r="B7" s="6" t="n">
        <v>225000000</v>
      </c>
      <c r="C7" s="4" t="inlineStr">
        <is>
          <t xml:space="preserve"> </t>
        </is>
      </c>
      <c r="D7" s="4" t="inlineStr">
        <is>
          <t xml:space="preserve"> </t>
        </is>
      </c>
      <c r="E7" s="4" t="inlineStr">
        <is>
          <t xml:space="preserve"> </t>
        </is>
      </c>
      <c r="F7" s="6" t="n">
        <v>225000000</v>
      </c>
      <c r="G7" s="6" t="n">
        <v>225000000</v>
      </c>
      <c r="H7" s="6" t="n">
        <v>125000000</v>
      </c>
      <c r="I7" s="6" t="n">
        <v>225000000</v>
      </c>
    </row>
    <row r="8">
      <c r="A8" s="4" t="inlineStr">
        <is>
          <t>Common stock, shares issued (in shares)</t>
        </is>
      </c>
      <c r="B8" s="6" t="n">
        <v>4792000</v>
      </c>
      <c r="C8" s="4" t="inlineStr">
        <is>
          <t xml:space="preserve"> </t>
        </is>
      </c>
      <c r="D8" s="4" t="inlineStr">
        <is>
          <t xml:space="preserve"> </t>
        </is>
      </c>
      <c r="E8" s="4" t="inlineStr">
        <is>
          <t xml:space="preserve"> </t>
        </is>
      </c>
      <c r="F8" s="6" t="n">
        <v>4792000</v>
      </c>
      <c r="G8" s="6" t="n">
        <v>4678000</v>
      </c>
      <c r="H8" s="4" t="inlineStr">
        <is>
          <t xml:space="preserve"> </t>
        </is>
      </c>
      <c r="I8" s="6" t="n">
        <v>3021000</v>
      </c>
    </row>
    <row r="9">
      <c r="A9" s="4" t="inlineStr">
        <is>
          <t>Common stock, shares outstanding (in shares)</t>
        </is>
      </c>
      <c r="B9" s="6" t="n">
        <v>4792000</v>
      </c>
      <c r="C9" s="6" t="n">
        <v>4800000</v>
      </c>
      <c r="D9" s="6" t="n">
        <v>95900000</v>
      </c>
      <c r="E9" s="4" t="inlineStr">
        <is>
          <t xml:space="preserve"> </t>
        </is>
      </c>
      <c r="F9" s="6" t="n">
        <v>4792000</v>
      </c>
      <c r="G9" s="6" t="n">
        <v>4678000</v>
      </c>
      <c r="H9" s="4" t="inlineStr">
        <is>
          <t xml:space="preserve"> </t>
        </is>
      </c>
      <c r="I9" s="6" t="n">
        <v>30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CHARGES (Tables)</t>
        </is>
      </c>
      <c r="B1" s="2" t="inlineStr">
        <is>
          <t>6 Months Ended</t>
        </is>
      </c>
      <c r="C1" s="2" t="inlineStr">
        <is>
          <t>12 Months Ended</t>
        </is>
      </c>
    </row>
    <row r="2">
      <c r="B2" s="2" t="inlineStr">
        <is>
          <t>Sep. 30, 2024</t>
        </is>
      </c>
      <c r="C2" s="2" t="inlineStr">
        <is>
          <t>Mar. 31, 2024</t>
        </is>
      </c>
    </row>
    <row r="3">
      <c r="A3" s="3" t="inlineStr">
        <is>
          <t>Restructuring and Related Activities [Abstract]</t>
        </is>
      </c>
      <c r="B3" s="4" t="inlineStr">
        <is>
          <t xml:space="preserve"> </t>
        </is>
      </c>
      <c r="C3" s="4" t="inlineStr">
        <is>
          <t xml:space="preserve"> </t>
        </is>
      </c>
    </row>
    <row r="4">
      <c r="A4" s="4" t="inlineStr">
        <is>
          <t>Schedule of activity for accrued restructuring</t>
        </is>
      </c>
      <c r="B4" s="4" t="inlineStr">
        <is>
          <t xml:space="preserve">The following tables show the activity and the estimated timing of future payouts for accrued restructuring (in thousands) included in other current liabilities: Severance and Benefits Balance as of March 31, 2023 $ — Restructuring charges 2,667 Cash payments (2,667) Balance as of September 30, 2023 $ — Balance as of March 31, 2024 $ — Restructuring charges 1,571 Cash payments (1,511) Other non-cash (2) Balance as of September 30, 2024 $ 58 </t>
        </is>
      </c>
      <c r="C4" s="4" t="inlineStr">
        <is>
          <t xml:space="preserve">The following tables show the activity and the estimated timing of future payouts for accrued restructuring (in thousands): Severance and Total Balance as of March 31, 2021 580 $ 580 Adjustments of prior estimates 850 850 Other non-cash (1,430) (1,430) Balance as of March 31, 2022 — — Restructuring costs 1,605 1,605 Cash payments (1,605) (1,605) Balance as of March 31, 2023 — — Restructuring costs 3,280 3,280 Cash payments (3,280) (3,280) Balance as of March 31, 2024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Sep. 30, 2024</t>
        </is>
      </c>
      <c r="C2" s="2" t="inlineStr">
        <is>
          <t>Mar. 31, 2024</t>
        </is>
      </c>
    </row>
    <row r="3">
      <c r="A3" s="3" t="inlineStr">
        <is>
          <t>Share-Based Payment Arrangement [Abstract]</t>
        </is>
      </c>
      <c r="B3" s="4" t="inlineStr">
        <is>
          <t xml:space="preserve"> </t>
        </is>
      </c>
      <c r="C3" s="4" t="inlineStr">
        <is>
          <t xml:space="preserve"> </t>
        </is>
      </c>
    </row>
    <row r="4">
      <c r="A4" s="4" t="inlineStr">
        <is>
          <t>Summary of shares reserved fro future issuance under the ESPP</t>
        </is>
      </c>
      <c r="B4" s="4" t="inlineStr">
        <is>
          <t xml:space="preserve"> </t>
        </is>
      </c>
      <c r="C4" s="4" t="inlineStr">
        <is>
          <t xml:space="preserve">The Company has reserved shares of common stock for future issuance under its ESPP as follows (in thousands): March 31, 2024 2023 2022 Shares available for issuance at beginning of period 4.4 34.4 53.9 Shares issued during the period — (30.0) (19.5) Total shares available for future issuance at end of period 4.4 4.4 34.4 </t>
        </is>
      </c>
    </row>
    <row r="5">
      <c r="A5" s="4" t="inlineStr">
        <is>
          <t>Summary of valuation assumptions</t>
        </is>
      </c>
      <c r="B5" s="4" t="inlineStr">
        <is>
          <t xml:space="preserve"> </t>
        </is>
      </c>
      <c r="C5" s="4" t="inlineStr">
        <is>
          <t xml:space="preserve">The weighted-average grant date fair value and the assumptions used in calculating fair values of shares forecasted to be issued pursuant to the Company's ESPP are as follows: Year Ended March 31, 2024 2023 2022 Expected life n/a 0.5 years 0.5 years Volatility n/a 96% 51% - 57% Risk-free interest rate n/a 3.10% 0.06% - 0.23% Dividend yield n/a — % — % Fair value of common stock n/a $ 37 $92 - $128 Assumptions used in the Monte Carlo model to calculate fair values of market PSU’s during each fiscal period are as follows: Weighted-Average 2024 2023 2022 Discount period (years) 3.00 3.00 2.98 Risk-free interest rate 3.53 % 2.84 % 0.93 % Stock price volatility 80.50 % 80.00 % 75.00 % Grant date fair value $ 18.20 $ 23.40 $ 108.00 </t>
        </is>
      </c>
    </row>
    <row r="6">
      <c r="A6" s="4" t="inlineStr">
        <is>
          <t>Summary of activity for PSUs</t>
        </is>
      </c>
      <c r="B6" s="4" t="inlineStr">
        <is>
          <t xml:space="preserve"> </t>
        </is>
      </c>
      <c r="C6" s="4" t="inlineStr">
        <is>
          <t xml:space="preserve">The following table summarizes activity for Market PSUs and Performance PSUs for the year ended March 31, 2024 (shares in thousands): Shares Weighted-Average Outstanding as of March 31, 2023 81 $ 54.40 Granted 53 $ 10.26 Vested (14) $ 70.57 Forfeited or cancelled (43) $ 31.49 Outstanding as of March 31, 2024 77 $ 35.79 </t>
        </is>
      </c>
    </row>
    <row r="7">
      <c r="A7" s="4" t="inlineStr">
        <is>
          <t>Summary of activity relating to restricted stock</t>
        </is>
      </c>
      <c r="B7" s="4" t="inlineStr">
        <is>
          <t xml:space="preserve"> </t>
        </is>
      </c>
      <c r="C7" s="4" t="inlineStr">
        <is>
          <t xml:space="preserve">The following table summarizes activity for restricted stock units for the year ended March 31, 2024 (shares in thousands): Shares Weighted-Average Grant Date Fair Value per Share Outstanding as of March 31, 2023 225 $ 61.80 Granted 60 $ 10.80 Vested (100) $ 63.80 Forfeited or cancelled (41) $ 64.72 Outstanding as of March 31, 2024 144 $ 37.40 </t>
        </is>
      </c>
    </row>
    <row r="8">
      <c r="A8" s="4" t="inlineStr">
        <is>
          <t>Summary of share-based compensation expense</t>
        </is>
      </c>
      <c r="B8" s="4" t="inlineStr">
        <is>
          <t xml:space="preserve"> </t>
        </is>
      </c>
      <c r="C8" s="4" t="inlineStr">
        <is>
          <t xml:space="preserve">Compensation Expense The following table details the Company's stock-based compensation expense, net of forfeitures (in thousands): Year Ended March 31, 2024 2023 2022 Cost of revenue $ 774 $ 929 $ 1,112 Research and development 1,091 2,997 5,843 Sales and marketing 669 2,397 2,516 General and administrative 2,187 4,427 4,358 Total stock-based compensation $ 4,721 $ 10,750 $ 13,829 Year Ended March 31, 2024 2023 2022 Restricted stock units $ 4,551 $ 9,299 $ 9,331 Performance share units 170 878 3,811 Employee stock purchase plan — 573 687 Total stock-based compensation $ 4,721 $ 10,750 $ 13,829 </t>
        </is>
      </c>
    </row>
    <row r="9">
      <c r="A9" s="4" t="inlineStr">
        <is>
          <t>Schedule of ranges of assumptions and estimates</t>
        </is>
      </c>
      <c r="B9" s="4" t="inlineStr">
        <is>
          <t xml:space="preserve"> </t>
        </is>
      </c>
      <c r="C9" s="4" t="inlineStr">
        <is>
          <t xml:space="preserve">The Company uses Level 2 inputs for its valuation methodology for the warrant liabilities as their fair values were determined by using the Black-Scholes model based on various assumptions. The assumptions used in calculating fair values of the Lender Warrants are as follows: December 2018 Warrants June 2020 Warrants June 2023 Warrants March 31, 2024: Discount period (years) 4.7 years 6.2 years 9.2 years Risk-free interest rate 4.19 % 4.16 % 4.16 % Stock price volatility 87.00 % 86.00 % 81.00 % Grant date fair value $ 6.60 $ 6.00 $ 9.00 March 31, 2023: Discount period (years) 5.7 years 7.2 years n/a Risk-free interest rate 3.55 % 3.52 % n/a Stock price volatility 79.00 % 77.00 % n/a Grant date fair value $ 15.40 $ 13.80 n/a March 31, 2022: Discount period (years) 6.7 years 8.2 years n/a Risk-free interest rate 2.39 % 2.36 % n/a Stock price volatility 79.00 % 74.00 % n/a Grant date fair value $ 36.00 $ 31.80 n/a The Company has adopted ASC 2017-11, Earnings per share (Topic 260) ; Distinguishing liabilities from equity (Topic 480); Derivatives and hedging (Topic 718) ("ASC 2017-11" ) which provides guidance that the inclusion of certain anti-dilution provisions including down-round provisions in which the exercise price and number of shares underlying an equity-linked instrument are adjusted based on certain specified events does not preclude an instrument from being equity classified. The Company has concluded the Warrant Repricing Feature does not meet the definition of a down-round provision that would provide a scope exception allowing equity classification; therefore, the Company's warrants are required to be classified as liabilities. In addition, the Company has concluded that the use of the greater of three share price inputs to the Black-Scholes valuation model in the Warrant Settlement Price Provision precludes the warrants from being indexed to the Company's own common stock under Topic 815 </t>
        </is>
      </c>
    </row>
    <row r="10">
      <c r="A10" s="4" t="inlineStr">
        <is>
          <t>Summary of outstanding lender warrants</t>
        </is>
      </c>
      <c r="B10" s="4" t="inlineStr">
        <is>
          <t xml:space="preserve">The following summarizes the Company's outstanding Lender Warrants (in thousands, except exercise price): December 2018 Warrants June 2020 Warrants June 2023 Warrants May 2024 Warrants July 2024 Warrants August 2024 Warrants Total March 31, 2024: Exercise price $ 26.60 $ 55.40 $ 20.00 n/a n/a n/a Number shares under warrant(s) 357 184 63 n/a n/a n/a 604 Fair value $ 2,320 $ 1,135 $ 591 n/a n/a n/a $ 4,046 September 30, 2024: Exercise price $6.20 - $26.04 $6.20 - $54.19 $ 6.20 $ 6.20 $ 6.20 $ 6.20 Number shares under warrant(s) 363 188 64 100 50 380 1,145 Fair value $ 516 $ 324 $ 174 $ 280 $ 140 $ 1,065 $ 2,499 </t>
        </is>
      </c>
      <c r="C10" s="4" t="inlineStr">
        <is>
          <t>The following summarizes the Company's outstanding Lender Warrants (in thousands, except exercise price): December 2018 Warrants June 2020 Warrants June 2023 Warrants Total March 31, 2024: Exercise price $ 26.60 $ 55.40 $ 20.00 Number shares under warrant(s) 357 184 63 604 Fair value $ 2,320 $ 1,135 $ 591 $ 4,046 March 31, 2023: Exercise price $ 26.60 $ 55.80 n/a Number shares under warrant(s) 356 183 n/a 539 Fair value $ 5,447 $ 2,542 n/a $ 7,989 March 31, 2022: Exercise price $ 26.60 $ 60.00 n/a Number shares under warrant(s) 356 170 n/a 526 Fair value $ 12,769 $ 5,468 n/a $ 18,237 The Rights Offering triggered the Down Round Feature for the for June 2020 Warrants on April 22, 2022 due to the price per share received in the Rights Offering being lower than the exercise price. The exercise price for the June 2020 Warrants was adjusted to $55.80 per share and an additional 12,806 warrants were issued with an exercise price of $55.80. The issuance of the June 2023 Warrants triggered the Warrant Repricing Feature in the June 2020 Warrants and the December 2018 Warrants. The exercise price for the June 2020 Warrants was adjusted to $55.40 per share and an additional 1,363 warrants were issued with an exercise price of $55.40. The exercise price for the December 2018 warrants was not adjusted and an additional 1,021 warrants were issued with an exercise price of $26.60. The changes to the exercise price and number of warrants related to these adjustments were recorded as an adjustment to the warrant liability and reflected as a change in fair value of the warrant liability in the respective periods.</t>
        </is>
      </c>
    </row>
    <row r="11">
      <c r="A11" s="4" t="inlineStr">
        <is>
          <t>Summary of changes in level 2 liabilities</t>
        </is>
      </c>
      <c r="B11" s="4" t="inlineStr">
        <is>
          <t xml:space="preserve">The table below sets forth a summary of changes in the fair value of the Company’s Level 2 warrant liabilities as of September 30, 2023 and 2024: Balance at March 31, 2023 $ 7,989 Issuance of warrants 1,195 Change in fair value of warrant liabilities (5,128) Balance at September 30, 2023 $ 4,056 Balance at March 31, 2024 $ 4,046 Issuance of warrants 3,157 Change in fair value of warrant liabilities (5,216) Repricing adjustment 512 Balance at September 30, 2024 $ 2,499 </t>
        </is>
      </c>
      <c r="C11" s="4" t="inlineStr">
        <is>
          <t xml:space="preserve">The table below sets forth a summary of changes in the fair value of the Company’s Level 2 warrant liabilities for the year ended March 31, 2024: Balance at March 31, 2021 $ 78,267 Change in fair value of warrant liabilities (60,030) Balance at March 31, 2022 $ 18,237 Change in fair value of warrant liabilities (10,250) Balance at March 31, 2023 $ 7,989 Issuance of warrants 1,194 Change in fair value of warrant liabilities (5,137) Balance at March 31, 2024 $ 4,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t>
        </is>
      </c>
      <c r="B1" s="2" t="inlineStr">
        <is>
          <t>6 Months Ended</t>
        </is>
      </c>
      <c r="C1" s="2" t="inlineStr">
        <is>
          <t>12 Months Ended</t>
        </is>
      </c>
    </row>
    <row r="2">
      <c r="B2" s="2" t="inlineStr">
        <is>
          <t>Sep. 30, 2024</t>
        </is>
      </c>
      <c r="C2" s="2" t="inlineStr">
        <is>
          <t>Mar. 31, 2024</t>
        </is>
      </c>
    </row>
    <row r="3">
      <c r="A3" s="3" t="inlineStr">
        <is>
          <t>Earnings Per Share [Abstract]</t>
        </is>
      </c>
      <c r="B3" s="4" t="inlineStr">
        <is>
          <t xml:space="preserve"> </t>
        </is>
      </c>
      <c r="C3" s="4" t="inlineStr">
        <is>
          <t xml:space="preserve"> </t>
        </is>
      </c>
    </row>
    <row r="4">
      <c r="A4" s="4" t="inlineStr">
        <is>
          <t>Schedule of antidilutive securities excluded from computation of diluted net income (loss) per share</t>
        </is>
      </c>
      <c r="B4" s="4" t="inlineStr">
        <is>
          <t xml:space="preserve">The following weighted-average outstanding shares of Common Stock equivalents were excluded from the computation of diluted net income (loss) per share attributable to common stockholders for the periods presented because including them would have been anti-dilutive (in thousands): Three Months Ended September 30, Six Months Ended September 30, 2024 2023 2024 2023 Stock Awards 11 12 24 25 Warrants 1,145 608 929 608 </t>
        </is>
      </c>
      <c r="C4" s="4" t="inlineStr">
        <is>
          <t xml:space="preserve">The following table sets forth the computation of basic and diluted net income (loss) per share attributable to common stockholders (in thousands, except per share data): Year Ended March 31, 2024 2023 2022 As Restated As Restated Numerator: Net income (loss) attributable to common stockholders used in basic earnings per share $ (41,286) $ (18,368) $ 38,355 Add back: Excluded (gain) loss on assumed exercise of liability-classified common stock warrants during the period — (7,323) (59,753) Net loss attributable to common stockholders used in diluted earnings per share $ (41,286) $ (25,691) $ (21,398) Denominator: Weighted average common shares outstanding used in basic earnings per share 4,754 4,517 2,944 Incremental common shares from: Assumed exercise of dilutive warrants — 42 357 Weighted average common shares outstanding used in diluted earnings per share $ 4,754 $ 4,559 $ 3,301 Net income (loss) per share attributable to common stockholders - Basic $ (8.68) $ (4.07) $ 13.03 Net income (loss) per share attributable to common stockholders - Diluted $ (8.68) $ (5.64) $ (6.48) The dilutive impact related to shares of common stock from incentive plans and outstanding warrants is determined by applying the treasury stock method to the assumed vesting of outstanding performance share units and restricted stock units and the exercise of outstanding options and warrants. The dilutive impact related to shares of common stock from contingently issuable performance share units is determined by applying a two-step approach using both the contingently issuable share guidance and the treasury stock method. The following weighted-average outstanding shares of common stock equivalents were excluded from the computation of diluted net income (loss) per share attributable to common stockholders for the periods presented because including them would have been anti-dilutive (in thousands): Year Ended March 31, 2024 2023 2022 Stock awards 17 27 100 Warrants 608 185 3 ESPP — — 1 Total 625 212 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pre-tax income (loss)</t>
        </is>
      </c>
      <c r="B4" s="4" t="inlineStr">
        <is>
          <t xml:space="preserve">Pre-tax income (loss) reflected in the consolidated statements of operations for the years ended March 31, 2024, 2023 and 2022 is as follows (in thousands): Year Ended March 31, 2024 2023 2022 As Restated As Restated U.S. $ (40,555) $ (18,429) $ 39,146 Foreign (20) 2,001 550 Total $ (40,575) $ (16,428) $ 39,696 </t>
        </is>
      </c>
    </row>
    <row r="5">
      <c r="A5" s="4" t="inlineStr">
        <is>
          <t>Schedule of income tax provision</t>
        </is>
      </c>
      <c r="B5" s="4" t="inlineStr">
        <is>
          <t xml:space="preserve">Income tax provision consists of the following (in thousands): Year Ended March 31, 2024 2023 2022 As Restated As Restated Current tax expense Federal $ — $ — $ — State 14 70 477 Foreign 919 2,045 1,381 Total current tax expense 933 2,115 1,858 Deferred tax expense Federal 18 23 9 State 21 108 22 Foreign (261) (306) (548) Total deferred tax expense (benefit) (222) (175) (517) Income tax provision $ 711 $ 1,940 $ 1,341 </t>
        </is>
      </c>
    </row>
    <row r="6">
      <c r="A6" s="4" t="inlineStr">
        <is>
          <t>Schedule of federal income tax rate reconciliation</t>
        </is>
      </c>
      <c r="B6" s="4" t="inlineStr">
        <is>
          <t xml:space="preserve">The income tax provision differs from the amount computed by applying the federal statutory rate of 21% to loss before income taxes as follows (in thousands): For the year ended March 31, 2024 2023 2022 As Restated As Restated Expense (benefit) at the federal statutory rate $ (8,507) $ (3,450) $ 8,341 Equity compensation 1,102 1,945 195 Permanent items 768 1,498 1,941 Foreign taxes 264 586 1,761 State income taxes (860) (124) (133) Valuation allowance 6,313 2,890 (7,396) Uncertain tax positions (8,010) (3,791) (6,349) Credit monetization — — (2,100) Expiration of attributes 10,901 5,733 18,345 Research and development credits (1,169) (1,582) (2,094) Warrant fair value adjustments (1,093) (2,152) (12,606) Other 1,002 387 1,436 Income tax provision $ 711 $ 1,940 $ 1,341 </t>
        </is>
      </c>
    </row>
    <row r="7">
      <c r="A7" s="4" t="inlineStr">
        <is>
          <t>Schedule of components of deferred tax assets and liabilities</t>
        </is>
      </c>
      <c r="B7" s="4" t="inlineStr">
        <is>
          <t>Significant components of deferred tax assets and liabilities are as follows (in thousands): As of March 31, 2024 2023 2022 As Restated As Restated Deferred tax assets Loss carryforwards $ 54,280 $ 56,675 $ 59,636 Deferred revenue 27,431 25,903 29,206 Capitalized research and development 27,785 23,949 16,289 Tax credits 15,888 15,894 16,085 Disallowed interest 16,572 13,162 12,296 Other accruals and reserves not currently deductible for tax purposes 4,685 4,494 4,450 Lease obligations 2,269 2,384 2,514 Inventory 2,426 2,715 1,701 Acquired intangibles 1,344 961 853 Accrued warranty expense 365 495 447 Gross deferred tax assets 153,045 146,632 143,477 Valuation allowance (147,674) (141,218) (138,086) Total deferred tax assets, net of valuation allowance $ 5,371 $ 5,414 $ 5,391 Deferred tax liabilities Depreciation $ (2,038) $ (2,009) $ (1,921) Lease assets (1,929) (2,128) (2,439) Other (1,130) (548) (1,048) Total deferred tax liabilities $ (5,097) $ (4,685) $ (5,408) Net deferred tax assets (liabilities) $ 274 $ 729 $ (17)</t>
        </is>
      </c>
    </row>
    <row r="8">
      <c r="A8" s="4" t="inlineStr">
        <is>
          <t>Reconciliation of gross unrecognized tax benefits</t>
        </is>
      </c>
      <c r="B8" s="4" t="inlineStr">
        <is>
          <t xml:space="preserve">A reconciliation of the gross unrecognized tax benefits is as follows (in thousands): For the year ended March 31, 2024 2023 2022 As restated As restated Beginning Balance $ 96,343 $ 99,603 $ 101,119 Increase in balances related to tax positions in current period 2,229 2,778 2,785 Increase in balances related to tax positions in prior period — — 4,881 Decrease in balances related to tax positions in prior period (1,364) (817) (1,020) Decrease in balances due to lapse in statute of limitations (8,867) (5,221) (8,162) Ending balance $ 88,341 $ 96,343 $ 99,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Sep. 30, 2024</t>
        </is>
      </c>
      <c r="C2" s="2" t="inlineStr">
        <is>
          <t>Mar. 31, 2024</t>
        </is>
      </c>
    </row>
    <row r="3">
      <c r="A3" s="3" t="inlineStr">
        <is>
          <t>Fair Value Disclosures [Abstract]</t>
        </is>
      </c>
      <c r="B3" s="4" t="inlineStr">
        <is>
          <t xml:space="preserve"> </t>
        </is>
      </c>
      <c r="C3" s="4" t="inlineStr">
        <is>
          <t xml:space="preserve"> </t>
        </is>
      </c>
    </row>
    <row r="4">
      <c r="A4" s="4" t="inlineStr">
        <is>
          <t>Schedule of carrying value and total estimated fair value</t>
        </is>
      </c>
      <c r="B4" s="4" t="inlineStr">
        <is>
          <t xml:space="preserve">The carrying value and fair value of the Company’s financial liabilities were primarily comprised of the following (in thousands): September 30, 2024 March 31, 2024 Carrying Value Fair Value Carrying Value Fair Value Term Loan $ 104,747 $ 96,336 $ 87,942 $ 75,143 PNC Credit Facility 28,300 26,190 26,604 24,743 </t>
        </is>
      </c>
      <c r="C4" s="4" t="inlineStr">
        <is>
          <t xml:space="preserve">The following table represents the carrying value and total estimated fair value of the Company's Term Loan and PNC Credit Facility which have been determined utilizing level 2 inputs to determine fair value. March 31, 2024 2023 2022 Carrying Value Fair Value Carrying Value Fair Value Carrying Value Fair Value Term Loan $ 87,942 $ 75,143 $ 74,667 $ 66,684 $ 98,723 $ 98,723 PNC Credit Facility 26,604 24,743 16,750 15,918 17,735 17,7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Mar. 31, 2024</t>
        </is>
      </c>
    </row>
    <row r="3">
      <c r="A3" s="3" t="inlineStr">
        <is>
          <t>Accounting Changes and Error Corrections [Abstract]</t>
        </is>
      </c>
      <c r="B3" s="4" t="inlineStr">
        <is>
          <t xml:space="preserve"> </t>
        </is>
      </c>
    </row>
    <row r="4">
      <c r="A4" s="4" t="inlineStr">
        <is>
          <t>Schedule of Adjustment For Correction to Previous Periods</t>
        </is>
      </c>
      <c r="B4" s="4" t="inlineStr">
        <is>
          <t>CONSOLIDATED BALANCE SHEETS (in thousands, except per share amounts) March 31, 2023 As previously reported Restatement adjustments Reference As restated Assets Current assets: Cash and cash equivalents $ 25,963 $ — $ 25,963 Restricted cash 212 — 212 Accounts receivable, net of allowance for credit losses of $201 72,464 — 72,464 Manufacturing inventories 19,441 — 19,441 Service parts inventories 25,304 — 25,304 Prepaid expenses 4,158 — 4,158 Other current assets 5,513 — 5,513 Total current assets 153,055 — 153,055 Property and equipment, net 16,555 — 16,555 Intangible assets, net 4,941 — 4,941 Goodwill 12,969 — 12,969 Right-of-use assets, net 10,291 — 10,291 Other long-term assets 15,846 — 15,846 Total assets $ 213,657 $ — $ 213,657 Liabilities and Stockholders’ Deficit Current liabilities: Accounts payable $ 35,716 $ — 35,716 Accrued compensation 15,710 — 15,710 Deferred revenue, current portion 82,504 (2,697) (a) 79,807 Term debt, current portion 5,000 — 5,000 Warrant liabilities — 7,989 (b) 7,989 Other accrued liabilities 13,666 — 13,666 Total current liabilities 152,596 5,292 157,888 Deferred revenue, net of current portion 43,306 (7,811) 35,495 Revolving credit facility 16,750 — 16,750 Term debt, net of current portion 66,354 — 66,354 Operating lease liabilities 10,169 — 10,169 Other long-term liabilities 11,370 — 11,370 Total liabilities 300,545 (2,519) 298,026 Stockholders’ deficit Preferred stock: Preferred stock, 20,000 shares authorized; no shares issued — — — Common stock: Common stock, $0.01 par value; 225,000 shares authorized; 4,678 shares issued and outstanding 47 — 47 Additional paid-in capital 723,492 (20,233) (b) 703,259 Accumulated deficit (808,846) 22,752 (a) (b) (786,094) Accumulated other comprehensive loss (1,581) — (1,581) Total stockholders' deficit (86,888) 2,519 (84,369) Total liabilities and stockholders' deficit $ 213,657 $ — $ 213,657 CONSOLIDATED BALANCE SHEETS (in thousands, except per share amounts) March 31, 2022 As previously reported Restatement adjustments Reference As restated Assets Current assets: Cash and cash equivalents $ 5,210 $ — $ 5,210 Restricted cash 283 — 283 Accounts receivable, net of allowance for credit losses of $422 69,354 — 69,354 Manufacturing inventories 33,546 — 33,546 Service parts inventories 24,254 — 24,254 Prepaid expenses 7,853 — 7,853 Other current assets 4,697 — 4,697 Total current assets 145,197 — 145,197 Property and equipment, net 12,853 — 12,853 Intangible assets, net 9,584 — 9,584 Goodwill 12,969 — 12,969 Right-of-use assets, net 11,107 — 11,107 Other long-term assets 9,925 — 9,925 Total assets $ 201,635 $ — $ 201,635 Liabilities and Stockholders’ Deficit Current liabilities: Accounts payable $ 34,220 $ — 34,220 Accrued compensation 16,141 — 16,141 Deferred revenue, current portion 86,517 611 (a) 87,128 Term debt, current portion 4,375 — 4,375 Warrant liabilities — 18,237 (b) 18,237 Other accrued liabilities 16,562 — 16,562 Total current liabilities 157,815 18,848 176,663 Deferred revenue, net of current portion 41,580 (1,792) 39,788 Revolving credit facility 17,735 — 17,735 Term debt, net of current portion 89,448 — 89,448 Operating lease liabilities 9,891 — 9,891 Other long-term liabilities 11,849 — 11,849 Total liabilities 328,318 17,056 345,374 Stockholders’ deficit Preferred stock: Preferred stock, 20,000 shares authorized; no shares issued — — — Common stock: Common stock, $0.01 par value; 225,000 shares authorized; 3,021 shares issued and outstanding 30 — 30 Additional paid-in capital 645,613 (20,233) (b) 625,380 Accumulated deficit (770,903) 3,177 (a) (b) (767,726) Accumulated other comprehensive loss (1,423) — (1,423) Total stockholders' deficit (126,683) (17,056) (143,739) Total liabilities and stockholders' deficit $ 201,635 $ — $ 201,635 CONSOLIDATED STATEMENTS OF OPERATIONS AND COMPREHENSIVE LOSS (in thousands, except per share amounts) Year Ended March 31, 2023 As previously reported Restatement adjustments Reference As restated Revenue Product $ 266,537 $ 8,317 (a) $ 274,854 Service and subscription 132,510 1,008 (a) 133,518 Royalty 13,705 — 13,705 Total revenue 412,752 9,325 422,077 Cost of revenue Product 220,031 — 220,031 Service and subscription 58,782 — 58,782 Total cost of revenue 278,813 — 278,813 Gross profit 133,939 9,325 143,264 Operating expenses Sales and marketing 66,034 — 66,034 General and administrative 47,752 — 47,752 Research and development 44,555 — 44,555 Restructuring charges 1,605 — 1,605 Total operating expenses 159,946 — 159,946 Income (loss) from operations (26,007) 9,325 (16,682) Other income, net 1,956 — 1,956 Interest expense (10,560) — (10,560) Change in fair value of warrant liability — 10,250 (b) 10,250 Loss on debt extinguishment, net (1,392) — (1,392) Net income (loss) before income taxes (36,003) 19,575 (16,428) Income tax provision 1,940 — 1,940 Net income (loss) $ (37,943) $ 19,575 $ (18,368) Deemed dividend on warrants (389) 389 (b) — Net income (loss) attributable to common stockholders $ (38,332) $ 19,964 $ (18,368) Net income (loss) per share attributable to common stockholders- basic $ (8.49) $ 4.42 $ (4.07) Net income (loss) per share attributable to common stockholders - diluted $ (8.49) $ 2.85 $ (5.64) Weighted average shares - basic 4,517 4,517 4,517 Weighted average shares - diluted 4,517 4,559 4,559 Net income (loss) $ (37,943) $ 19,575 $ (18,368) Foreign currency translation adjustments, net (158) — (158) Total comprehensive income (loss) $ (38,101) $ 19,575 $ (18,526) CONSOLIDATED STATEMENTS OF OPERATIONS AND COMPREHENSIVE LOSS (in thousands, except per share amounts) Year Ended March 31, 2022 As previously reported Restatement adjustments Reference As restated Revenue Product $ 223,761 $ 7,053 (a) $ 230,814 Service and subscription 133,689 3,552 (a) 137,241 Royalty 15,377 — 15,377 Total revenue 372,827 10,605 383,432 Cost of revenue Product 169,780 — 169,780 Service and subscription 56,012 — 56,012 Total cost of revenue 225,792 — 225,792 Gross profit 147,035 10,605 157,640 Operating expenses Research and development 51,812 — 51,812 Sales and marketing 62,957 — 62,957 General and administrative 45,256 — 45,256 Restructuring charges 850 — 850 Total operating expenses 160,875 — 160,875 Income (loss) from operations (13,840) 10,605 (3,235) Other expense, net (251) — (251) Interest expense (11,888) — (11,888) Change in fair value of warrant liabilities — 60,030 (b) 60,030 Loss on debt extinguishment, net (4,960) — (4,960) Net income (loss) before income taxes (30,939) 70,635 39,696 Income tax provision 1,341 — 1,341 Net income (loss) $ (32,280) $ 70,635 $ 38,355 Net income (loss) per share - basic $ (10.96) $ 23.99 $ 13.03 Net income (loss) per share - diluted $ (10.96) $ 4.48 $ (6.48) Weighted average shares - basic 2,944 2,944 2,944 Weighted average shares - diluted 2,944 3,301 3,301 Net income (loss) $ (32,280) $ 70,635 $ 38,355 Foreign currency translation adjustments, net (567) — (567) Total comprehensive income (loss) $ (32,847) $ 70,635 $ 37,788 CONSOLIDATED STATEMENTS OF CASH FLOWS (in thousands) Year Ended March 31, 2023 As previously reported Restatement adjustments Reference As restated Operating activities Net income (loss) $ (37,943) $ 19,575 (a) (b) $ (18,368) Adjustments to reconcile net income (loss) to net cash used in operating activities: Depreciation and amortization 10,118 — 10,118 Amortization of debt issuance costs 1,624 — 1,624 Long-term debt related costs 992 — 992 Provision for manufacturing and service inventories 18,052 — 18,052 Stock-based compensation 10,750 — 10,750 Change in fair value of warrant liabilities — (10,250) (b) (10,250) Other non-cash (2,067) — (2,067) Changes in assets and liabilities, net of effect of acquisitions: Accounts receivable (2,966) — (2,966) Manufacturing inventories (1,839) — (1,839) Service parts inventories (3,503) — (3,503) Accounts payable 1,158 — 1,158 Prepaid expenses 3,695 — 3,695 Deferred revenue (2,286) (9,325) (a) (11,611) Accrued compensation (431) — (431) Other assets (1,270) — (1,270) Other liabilities 1,022 — 1,022 Net cash used in operating activities (4,894) — (4,894) Investing activities Purchases of property and equipment (12,581) — (12,581) Business acquisitions (3,020) — (3,020) Net cash used in investing activities (15,601) — (15,601) Financing activities Borrowings of long-term debt, net of debt issuance costs — — — Repayments of long-term debt (24,596) — (24,596) Borrowings of credit facility 497,280 — 497,280 Repayments of credit facility (498,665) — (498,665) Borrowings of paycheck protection program — — — Proceeds from secondary offering, net — — — Payment of taxes due upon vesting of restricted stock — — — Proceeds from issuance of common stock 67,146 — 67,146 Net cash provided by financing activities 41,165 — 41,165 Effect of exchange rate changes on cash and cash equivalents 12 — 12 Net change in cash, cash equivalents, and restricted cash 20,682 — 20,682 Cash, cash equivalents, and restricted cash at beginning of period 5,493 — 5,493 Cash, cash equivalents, and restricted cash at end of period $ 26,175 $ — $ 26,175 Supplemental disclosure of cash flow information Cash paid for interest $ 8,701 $ — $ 8,701 Cash paid for income taxes, net of refunds $ 1,418 $ — $ 1,418 Non-cash transactions Purchases of property and equipment included in accounts payable $ 1,049 $ — $ 1,049 Transfer of manufacturing inventory to services inventory $ 4,045 $ — $ 4,045 Transfer of manufacturing inventory to property and equipment $ 343 $ — $ 343 Payment of litigation settlements with insurance proceeds $ — $ — $ — Paid-in-kind interest $ 319 $ — $ 319 Deemed dividend $ 389 $ (389) (b) $ — The following table provides a reconciliation of cash, cash equivalents and restricted cash reported within the consolidated balance sheets that sum to the total of the same such amounts shown in the statement of cash flows: Cash and cash equivalents $ 25,963 $ — $ 25,963 Restricted cash, current 212 — 212 Total cash, cash equivalents and restricted cash at the end of period $ 26,175 $ — $ 26,175 CONSOLIDATED STATEMENTS OF CASH FLOWS (in thousands) Year Ended March 31, 2022 As previously reported Restatement adjustments Reference As adjusted Operating activities Net income (loss) $ (32,280) $ 70,635 (a) (b) $ 38,355 Adjustments to reconcile net income (loss) to net cash used in operating activities: Depreciation and amortization 9,418 — 9,418 Amortization of debt issuance costs 2,414 — 2,414 Long-term debt related costs 8,471 — 8,471 Provision for manufacturing and service inventories 5,740 — 5,740 Gain on PPP loan extinguishment (10,000) — (10,000) Stock-based compensation 13,829 13,829 Change in fair value of warrant liabilities — (60,030) (b) (60,030) Other non-cash (832) — (832) Changes in assets and liabilities, net of effect of acquisitions: Accounts receivable 3,651 — 3,651 Manufacturing inventories (12,069) — (12,069) Service parts inventories (4,400) — (4,400) Accounts payable (1,939) — (1,939) Prepaid expenses (3,959) — (3,959) Deferred revenue (2,514) (10,605) (a) (13,119) Accrued restructuring charges (580) — (580) Accrued compensation (3,073) — (3,073) Other assets (2,602) — (2,602) Other liabilities (3,003) — (3,003) Net cash used in operating activities (33,728) — (33,728) Investing activities Purchases of property and equipment (6,316) — (6,316) Business acquisitions (7,808) — (7,808) Net cash used in investing activities (14,124) — (14,124) Financing activities Borrowings of long-term debt, net of debt issuance costs 94,961 — 94,961 Repayments of long-term debt (94,301) — (94,301) Borrowings of credit facility 309,000 — 309,000 Repayments of credit facility (291,265) — (291,265) Proceeds from issuance of common stock 1,762 1,762 Net cash provided by financing activities 20,157 — 20,157 Effect of exchange rate changes on cash and cash equivalents 51 — 51 Net change in cash, cash equivalents, and restricted cash (27,644) — (27,644) Year Ended March 31, 2022 As previously reported Restatement adjustments Reference As adjusted Cash, cash equivalents, and restricted cash at beginning of period 33,137 — 33,137 Cash, cash equivalents, and restricted cash at end of period $ 5,493 $ — $ 5,493 Supplemental disclosure of cash flow information Cash paid for interest $ 9,140 $ — $ 9,140 Cash paid for income taxes, net of refunds $ 944 $ — $ 944 Non-cash transactions Purchases of property and equipment included in accounts payable $ 147 $ — $ 147 Transfer of manufacturing inventory to services inventory $ 211 $ — $ 211 The following table provides a reconciliation of cash, cash equivalents and restricted cash reported within the consolidated balance sheets that sum to the total of the same such amounts shown in the statement of cash flows: Cash and cash equivalents $ 5,210 $ — $ 5,210 Restricted cash, current 283 — 283 Total cash, cash equivalents and restricted cash at the end of period $ 5,493 $ — $ 5,493 CONSOLIDATED STATEMENTS OF STOCKHOLDERS’ DEFICIT (in thousands) Common Stock Additional Accumulated Deficit Accumulated Other Comprehensive Loss Total Stockholders' Deficit Reference Shares Amount As previously reported Balance, March 31, 2022 3,021 $ 30 $ 645,613 $ (770,903) $ (1,423) $ (126,683) Net loss — — — (37,943) — (37,943) Foreign currency translation adjustments, net — — — — (158) (158) Shares issued under employee stock purchase plan 30 1 896 — — 897 Shares issued under employee incentive plans, net 109 1 (1) — — — Shares issued in connection with rights offering, net 1,500 15 66,234 — — 66,249 Shares issued in connection with business acquisition 18 — — — — — Stock-based compensation — — 10,750 — — 10,750 Balance, March 31, 2023 4,678 $ 47 $ 723,492 $ (808,846) $ (1,581) $ (86,888) Adjustments March 31, 2022 (a) (b) — — (20,233) 3,177 — (17,056) Net loss (a) (b) — — — 19,575 — 19,575 March 31, 2023 — $ — $ (20,233) $ 22,752 $ — $ 2,519 As restated March 31, 2022 3,021 $ 30 $ 625,380 $ (767,726) $ (1,423) $ (143,739) Net loss — — — (18,368) — (18,368) Foreign currency translation adjustments, net — — — — (158) (158) Shares issued under employee stock purchase plan 30 1 896 — — 897 Shares issued under employee incentive plans, net 109 1 (1) — — — Shares issued in connection with rights offering, net 1,500 15 66,234 — — 66,249 Shares issued in connection with business acquisition 18 — — — — — Stock-based compensation — — 10,750 — — 10,750 March 31, 2023 4,678 $ 47 $ 703,259 $ (786,094) $ (1,581) $ (84,369) CONSOLIDATED STATEMENTS OF STOCKHOLDERS’ DEFICIT (in thousands) Common Stock Additional Accumulated Deficit Accumulated Other Comprehensive Loss Total Stockholders' Deficit Reference Shares Amount As previously reported Balance, March 31, 2021 2,846 $ 28 $ 627,206 $ (738,623) $ (856) $ (112,245) Net loss — — — (32,280) — (32,280) Foreign currency translation adjustments, net — — — — (567) (567) Shares issued under employee stock purchase plan 19 — 1,762 — — 1,762 Shares issued under employee incentive plans, net 115 1 (1) — — — Shares issued in connection with business acquisition 41 1 2,817 — — 2,818 Stock-based compensation — — 13,829 — — 13,829 Balance, March 31, 2022 3,021 $ 30 $ 645,613 $ (770,903) $ (1,423) $ (126,683) Adjustments March 31, 2021 (a) (b) — — (20,233) (67,458) — (87,691) Net loss (a) (b) — — — 70,635 — 70,635 March 31, 2022 — $ — $ (20,233) $ 3,177 $ — $ (17,056) As restated March 31, 2021 2,846 $ 28 $ 606,973 $ (806,081) $ (856) $ (199,936) Net loss — — — 38,355 — 38,355 Foreign currency translation adjustments, net — — — — (567) (567) Shares issued under employee stock purchase plan 19 — 1,762 — — 1,762 Shares issued under employee incentive plans, net 115 1 (1) — — — Shares issued in connection with business acquisition 41 1 2,817 — — 2,818 Stock-based compensation — — 13,829 — — 13,829 March 31, 2022 3,021 $ 30 $ 625,380 $ (767,726) $ (1,423) $ (143,7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46" customWidth="1" min="3" max="3"/>
    <col width="31" customWidth="1" min="4" max="4"/>
    <col width="31" customWidth="1" min="5" max="5"/>
  </cols>
  <sheetData>
    <row r="1">
      <c r="A1" s="1" t="inlineStr">
        <is>
          <t>DESCRIPTION OF BUSINESS AND SIGNIFICANT ACCOUNTING POLICIES - Narrative (Details) $ in Millions</t>
        </is>
      </c>
      <c r="B1" s="2" t="inlineStr">
        <is>
          <t>6 Months Ended</t>
        </is>
      </c>
      <c r="C1" s="2" t="inlineStr">
        <is>
          <t>12 Months Ended</t>
        </is>
      </c>
    </row>
    <row r="2">
      <c r="B2" s="2" t="inlineStr">
        <is>
          <t>Sep. 30, 2024 segment</t>
        </is>
      </c>
      <c r="C2" s="2" t="inlineStr">
        <is>
          <t>Mar. 31, 2024 USD ($) customer segment region</t>
        </is>
      </c>
      <c r="D2" s="2" t="inlineStr">
        <is>
          <t>Mar. 31, 2023 USD ($) customer</t>
        </is>
      </c>
      <c r="E2" s="2" t="inlineStr">
        <is>
          <t>Mar. 31, 2022 USD ($) customer</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Capitalized contract cost</t>
        </is>
      </c>
      <c r="B4" s="4" t="inlineStr">
        <is>
          <t xml:space="preserve"> </t>
        </is>
      </c>
      <c r="C4" s="8" t="n">
        <v>2.7</v>
      </c>
      <c r="D4" s="5" t="n">
        <v>2</v>
      </c>
      <c r="E4" s="8" t="n">
        <v>1.1</v>
      </c>
    </row>
    <row r="5">
      <c r="A5" s="4" t="inlineStr">
        <is>
          <t>Capitalized Contract Cost, Amortization</t>
        </is>
      </c>
      <c r="B5" s="4" t="inlineStr">
        <is>
          <t xml:space="preserve"> </t>
        </is>
      </c>
      <c r="C5" s="9" t="n">
        <v>0.9</v>
      </c>
      <c r="D5" s="9" t="n">
        <v>0.5</v>
      </c>
      <c r="E5" s="9" t="n">
        <v>0.1</v>
      </c>
    </row>
    <row r="6">
      <c r="A6" s="4" t="inlineStr">
        <is>
          <t>Software implementation costs capitalized</t>
        </is>
      </c>
      <c r="B6" s="4" t="inlineStr">
        <is>
          <t xml:space="preserve"> </t>
        </is>
      </c>
      <c r="C6" s="6" t="n">
        <v>5</v>
      </c>
      <c r="D6" s="9" t="n">
        <v>5.6</v>
      </c>
      <c r="E6" s="9" t="n">
        <v>3.1</v>
      </c>
    </row>
    <row r="7">
      <c r="A7" s="4" t="inlineStr">
        <is>
          <t>Software cost</t>
        </is>
      </c>
      <c r="B7" s="4" t="inlineStr">
        <is>
          <t xml:space="preserve"> </t>
        </is>
      </c>
      <c r="C7" s="9" t="n">
        <v>0.1</v>
      </c>
      <c r="D7" s="9" t="n">
        <v>0.1</v>
      </c>
      <c r="E7" s="9" t="n">
        <v>0.1</v>
      </c>
    </row>
    <row r="8">
      <c r="A8" s="4" t="inlineStr">
        <is>
          <t>Advertising expense</t>
        </is>
      </c>
      <c r="B8" s="4" t="inlineStr">
        <is>
          <t xml:space="preserve"> </t>
        </is>
      </c>
      <c r="C8" s="9" t="n">
        <v>2.5</v>
      </c>
      <c r="D8" s="9" t="n">
        <v>3.2</v>
      </c>
      <c r="E8" s="9" t="n">
        <v>3.5</v>
      </c>
    </row>
    <row r="9">
      <c r="A9" s="4" t="inlineStr">
        <is>
          <t>Shipping and handling fees</t>
        </is>
      </c>
      <c r="B9" s="4" t="inlineStr">
        <is>
          <t xml:space="preserve"> </t>
        </is>
      </c>
      <c r="C9" s="8" t="n">
        <v>9.699999999999999</v>
      </c>
      <c r="D9" s="9" t="n">
        <v>12.1</v>
      </c>
      <c r="E9" s="9" t="n">
        <v>11.5</v>
      </c>
    </row>
    <row r="10">
      <c r="A10" s="4" t="inlineStr">
        <is>
          <t>Number of reportable segments | segment</t>
        </is>
      </c>
      <c r="B10" s="6" t="n">
        <v>1</v>
      </c>
      <c r="C10" s="6" t="n">
        <v>1</v>
      </c>
      <c r="D10" s="4" t="inlineStr">
        <is>
          <t xml:space="preserve"> </t>
        </is>
      </c>
      <c r="E10" s="4" t="inlineStr">
        <is>
          <t xml:space="preserve"> </t>
        </is>
      </c>
    </row>
    <row r="11">
      <c r="A11" s="4" t="inlineStr">
        <is>
          <t>Number of geographic regions | region</t>
        </is>
      </c>
      <c r="B11" s="4" t="inlineStr">
        <is>
          <t xml:space="preserve"> </t>
        </is>
      </c>
      <c r="C11" s="6" t="n">
        <v>3</v>
      </c>
      <c r="D11" s="4" t="inlineStr">
        <is>
          <t xml:space="preserve"> </t>
        </is>
      </c>
      <c r="E11" s="4" t="inlineStr">
        <is>
          <t xml:space="preserve"> </t>
        </is>
      </c>
    </row>
    <row r="12">
      <c r="A12" s="4" t="inlineStr">
        <is>
          <t>Employer contributions</t>
        </is>
      </c>
      <c r="B12" s="4" t="inlineStr">
        <is>
          <t xml:space="preserve"> </t>
        </is>
      </c>
      <c r="C12" s="8" t="n">
        <v>1.4</v>
      </c>
      <c r="D12" s="8" t="n">
        <v>1.7</v>
      </c>
      <c r="E12" s="8" t="n">
        <v>1.7</v>
      </c>
    </row>
    <row r="13">
      <c r="A13" s="4" t="inlineStr">
        <is>
          <t>Software Development</t>
        </is>
      </c>
      <c r="B13" s="4" t="inlineStr">
        <is>
          <t xml:space="preserve"> </t>
        </is>
      </c>
      <c r="C13" s="4" t="inlineStr">
        <is>
          <t xml:space="preserve"> </t>
        </is>
      </c>
      <c r="D13" s="4" t="inlineStr">
        <is>
          <t xml:space="preserve"> </t>
        </is>
      </c>
      <c r="E13" s="4" t="inlineStr">
        <is>
          <t xml:space="preserve"> </t>
        </is>
      </c>
    </row>
    <row r="14">
      <c r="A14" s="3" t="inlineStr">
        <is>
          <t>Concentration Risk</t>
        </is>
      </c>
      <c r="B14" s="4" t="inlineStr">
        <is>
          <t xml:space="preserve"> </t>
        </is>
      </c>
      <c r="C14" s="4" t="inlineStr">
        <is>
          <t xml:space="preserve"> </t>
        </is>
      </c>
      <c r="D14" s="4" t="inlineStr">
        <is>
          <t xml:space="preserve"> </t>
        </is>
      </c>
      <c r="E14" s="4" t="inlineStr">
        <is>
          <t xml:space="preserve"> </t>
        </is>
      </c>
    </row>
    <row r="15">
      <c r="A15" s="4" t="inlineStr">
        <is>
          <t>Estimated useful lives of the assets (years)</t>
        </is>
      </c>
      <c r="B15" s="4" t="inlineStr">
        <is>
          <t xml:space="preserve"> </t>
        </is>
      </c>
      <c r="C15" s="4" t="inlineStr">
        <is>
          <t>10 years</t>
        </is>
      </c>
      <c r="D15" s="4" t="inlineStr">
        <is>
          <t xml:space="preserve"> </t>
        </is>
      </c>
      <c r="E15" s="4" t="inlineStr">
        <is>
          <t xml:space="preserve"> </t>
        </is>
      </c>
    </row>
    <row r="16">
      <c r="A16" s="4" t="inlineStr">
        <is>
          <t>Leasehold Improvements [Member] | Centennial, Colorado</t>
        </is>
      </c>
      <c r="B16" s="4" t="inlineStr">
        <is>
          <t xml:space="preserve"> </t>
        </is>
      </c>
      <c r="C16" s="4" t="inlineStr">
        <is>
          <t xml:space="preserve"> </t>
        </is>
      </c>
      <c r="D16" s="4" t="inlineStr">
        <is>
          <t xml:space="preserve"> </t>
        </is>
      </c>
      <c r="E16" s="4" t="inlineStr">
        <is>
          <t xml:space="preserve"> </t>
        </is>
      </c>
    </row>
    <row r="17">
      <c r="A17" s="3" t="inlineStr">
        <is>
          <t>Concentration Risk</t>
        </is>
      </c>
      <c r="B17" s="4" t="inlineStr">
        <is>
          <t xml:space="preserve"> </t>
        </is>
      </c>
      <c r="C17" s="4" t="inlineStr">
        <is>
          <t xml:space="preserve"> </t>
        </is>
      </c>
      <c r="D17" s="4" t="inlineStr">
        <is>
          <t xml:space="preserve"> </t>
        </is>
      </c>
      <c r="E17" s="4" t="inlineStr">
        <is>
          <t xml:space="preserve"> </t>
        </is>
      </c>
    </row>
    <row r="18">
      <c r="A18" s="4" t="inlineStr">
        <is>
          <t>Estimated useful lives of the assets (years)</t>
        </is>
      </c>
      <c r="B18" s="4" t="inlineStr">
        <is>
          <t xml:space="preserve"> </t>
        </is>
      </c>
      <c r="C18" s="4" t="inlineStr">
        <is>
          <t>13 years 4 months 24 days</t>
        </is>
      </c>
      <c r="D18" s="4" t="inlineStr">
        <is>
          <t xml:space="preserve"> </t>
        </is>
      </c>
      <c r="E18" s="4" t="inlineStr">
        <is>
          <t>15 years 6 months</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Concentration Risk</t>
        </is>
      </c>
      <c r="B20" s="4" t="inlineStr">
        <is>
          <t xml:space="preserve"> </t>
        </is>
      </c>
      <c r="C20" s="4" t="inlineStr">
        <is>
          <t xml:space="preserve"> </t>
        </is>
      </c>
      <c r="D20" s="4" t="inlineStr">
        <is>
          <t xml:space="preserve"> </t>
        </is>
      </c>
      <c r="E20" s="4" t="inlineStr">
        <is>
          <t xml:space="preserve"> </t>
        </is>
      </c>
    </row>
    <row r="21">
      <c r="A21" s="4" t="inlineStr">
        <is>
          <t>Product warranty term (years)</t>
        </is>
      </c>
      <c r="B21" s="4" t="inlineStr">
        <is>
          <t>1 year</t>
        </is>
      </c>
      <c r="C21" s="4" t="inlineStr">
        <is>
          <t>1 year</t>
        </is>
      </c>
      <c r="D21" s="4" t="inlineStr">
        <is>
          <t xml:space="preserve"> </t>
        </is>
      </c>
      <c r="E21" s="4" t="inlineStr">
        <is>
          <t xml:space="preserve"> </t>
        </is>
      </c>
    </row>
    <row r="22">
      <c r="A22" s="4" t="inlineStr">
        <is>
          <t>Finite lived assets useful life (years)</t>
        </is>
      </c>
      <c r="B22" s="4" t="inlineStr">
        <is>
          <t xml:space="preserve"> </t>
        </is>
      </c>
      <c r="C22" s="4" t="inlineStr">
        <is>
          <t>2 years</t>
        </is>
      </c>
      <c r="D22" s="4" t="inlineStr">
        <is>
          <t xml:space="preserve"> </t>
        </is>
      </c>
      <c r="E22" s="4" t="inlineStr">
        <is>
          <t xml:space="preserve"> </t>
        </is>
      </c>
    </row>
    <row r="23">
      <c r="A23" s="4" t="inlineStr">
        <is>
          <t>Sales commission, contract term (years)</t>
        </is>
      </c>
      <c r="B23" s="4" t="inlineStr">
        <is>
          <t xml:space="preserve"> </t>
        </is>
      </c>
      <c r="C23" s="4" t="inlineStr">
        <is>
          <t>1 year</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row>
    <row r="26">
      <c r="A26" s="4" t="inlineStr">
        <is>
          <t>Product warranty term (years)</t>
        </is>
      </c>
      <c r="B26" s="4" t="inlineStr">
        <is>
          <t>3 years</t>
        </is>
      </c>
      <c r="C26" s="4" t="inlineStr">
        <is>
          <t>3 years</t>
        </is>
      </c>
      <c r="D26" s="4" t="inlineStr">
        <is>
          <t xml:space="preserve"> </t>
        </is>
      </c>
      <c r="E26" s="4" t="inlineStr">
        <is>
          <t xml:space="preserve"> </t>
        </is>
      </c>
    </row>
    <row r="27">
      <c r="A27" s="4" t="inlineStr">
        <is>
          <t>Finite lived assets useful life (years)</t>
        </is>
      </c>
      <c r="B27" s="4" t="inlineStr">
        <is>
          <t xml:space="preserve"> </t>
        </is>
      </c>
      <c r="C27" s="4" t="inlineStr">
        <is>
          <t>4 years</t>
        </is>
      </c>
      <c r="D27" s="4" t="inlineStr">
        <is>
          <t xml:space="preserve"> </t>
        </is>
      </c>
      <c r="E27" s="4" t="inlineStr">
        <is>
          <t xml:space="preserve"> </t>
        </is>
      </c>
    </row>
    <row r="28">
      <c r="A28" s="4" t="inlineStr">
        <is>
          <t>Sales commission, contract term (years)</t>
        </is>
      </c>
      <c r="B28" s="4" t="inlineStr">
        <is>
          <t xml:space="preserve"> </t>
        </is>
      </c>
      <c r="C28" s="4" t="inlineStr">
        <is>
          <t>7 years</t>
        </is>
      </c>
      <c r="D28" s="4" t="inlineStr">
        <is>
          <t xml:space="preserve"> </t>
        </is>
      </c>
      <c r="E28" s="4" t="inlineStr">
        <is>
          <t xml:space="preserve"> </t>
        </is>
      </c>
    </row>
    <row r="29">
      <c r="A29" s="4" t="inlineStr">
        <is>
          <t>Accounts Receivable | Customer Concentration Risk | Customer One</t>
        </is>
      </c>
      <c r="B29" s="4" t="inlineStr">
        <is>
          <t xml:space="preserve"> </t>
        </is>
      </c>
      <c r="C29" s="4" t="inlineStr">
        <is>
          <t xml:space="preserve"> </t>
        </is>
      </c>
      <c r="D29" s="4" t="inlineStr">
        <is>
          <t xml:space="preserve"> </t>
        </is>
      </c>
      <c r="E29" s="4" t="inlineStr">
        <is>
          <t xml:space="preserve"> </t>
        </is>
      </c>
    </row>
    <row r="30">
      <c r="A30" s="3" t="inlineStr">
        <is>
          <t>Concentration Risk</t>
        </is>
      </c>
      <c r="B30" s="4" t="inlineStr">
        <is>
          <t xml:space="preserve"> </t>
        </is>
      </c>
      <c r="C30" s="4" t="inlineStr">
        <is>
          <t xml:space="preserve"> </t>
        </is>
      </c>
      <c r="D30" s="4" t="inlineStr">
        <is>
          <t xml:space="preserve"> </t>
        </is>
      </c>
      <c r="E30" s="4" t="inlineStr">
        <is>
          <t xml:space="preserve"> </t>
        </is>
      </c>
    </row>
    <row r="31">
      <c r="A31" s="4" t="inlineStr">
        <is>
          <t>Number of customers (customer) | customer</t>
        </is>
      </c>
      <c r="B31" s="4" t="inlineStr">
        <is>
          <t xml:space="preserve"> </t>
        </is>
      </c>
      <c r="C31" s="6" t="n">
        <v>1</v>
      </c>
      <c r="D31" s="6" t="n">
        <v>1</v>
      </c>
      <c r="E31" s="6" t="n">
        <v>1</v>
      </c>
    </row>
    <row r="32">
      <c r="A32" s="4" t="inlineStr">
        <is>
          <t>Concentration risk percentage</t>
        </is>
      </c>
      <c r="B32" s="4" t="inlineStr">
        <is>
          <t xml:space="preserve"> </t>
        </is>
      </c>
      <c r="C32" s="10" t="n">
        <v>0.23</v>
      </c>
      <c r="D32" s="10" t="n">
        <v>0.22</v>
      </c>
      <c r="E32" s="10" t="n">
        <v>0.21</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Property and Equipment (Details)</t>
        </is>
      </c>
      <c r="B1" s="2" t="inlineStr">
        <is>
          <t>Mar. 31, 2025</t>
        </is>
      </c>
      <c r="C1" s="2" t="inlineStr">
        <is>
          <t>Mar. 31, 2024</t>
        </is>
      </c>
    </row>
    <row r="2">
      <c r="A2" s="4" t="inlineStr">
        <is>
          <t>Machinery and Equipment [Member] | Minimum</t>
        </is>
      </c>
      <c r="B2" s="4" t="inlineStr">
        <is>
          <t xml:space="preserve"> </t>
        </is>
      </c>
      <c r="C2" s="4" t="inlineStr">
        <is>
          <t xml:space="preserve"> </t>
        </is>
      </c>
    </row>
    <row r="3">
      <c r="A3" s="3" t="inlineStr">
        <is>
          <t>Property, Plant and Equipment</t>
        </is>
      </c>
      <c r="B3" s="4" t="inlineStr">
        <is>
          <t xml:space="preserve"> </t>
        </is>
      </c>
      <c r="C3" s="4" t="inlineStr">
        <is>
          <t xml:space="preserve"> </t>
        </is>
      </c>
    </row>
    <row r="4">
      <c r="A4" s="4" t="inlineStr">
        <is>
          <t>Estimated useful lives of the assets (years)</t>
        </is>
      </c>
      <c r="B4" s="4" t="inlineStr">
        <is>
          <t>3 years</t>
        </is>
      </c>
      <c r="C4" s="4" t="inlineStr">
        <is>
          <t xml:space="preserve"> </t>
        </is>
      </c>
    </row>
    <row r="5">
      <c r="A5" s="4" t="inlineStr">
        <is>
          <t>Machinery and Equipment [Member] | Maximum</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Estimated useful lives of the assets (years)</t>
        </is>
      </c>
      <c r="B7" s="4" t="inlineStr">
        <is>
          <t>5 years</t>
        </is>
      </c>
      <c r="C7" s="4" t="inlineStr">
        <is>
          <t xml:space="preserve"> </t>
        </is>
      </c>
    </row>
    <row r="8">
      <c r="A8" s="4" t="inlineStr">
        <is>
          <t>Computer Equipment [Member] | Minimum</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Estimated useful lives of the assets (years)</t>
        </is>
      </c>
      <c r="B10" s="4" t="inlineStr">
        <is>
          <t>3 years</t>
        </is>
      </c>
      <c r="C10" s="4" t="inlineStr">
        <is>
          <t xml:space="preserve"> </t>
        </is>
      </c>
    </row>
    <row r="11">
      <c r="A11" s="4" t="inlineStr">
        <is>
          <t>Computer Equipment [Member] | Max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Estimated useful lives of the assets (years)</t>
        </is>
      </c>
      <c r="B13" s="4" t="inlineStr">
        <is>
          <t>5 years</t>
        </is>
      </c>
      <c r="C13" s="4" t="inlineStr">
        <is>
          <t xml:space="preserve"> </t>
        </is>
      </c>
    </row>
    <row r="14">
      <c r="A14" s="4" t="inlineStr">
        <is>
          <t>Software and Software Development Costs [Member]</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Estimated useful lives of the assets (years)</t>
        </is>
      </c>
      <c r="B16" s="4" t="inlineStr">
        <is>
          <t xml:space="preserve"> </t>
        </is>
      </c>
      <c r="C16" s="4" t="inlineStr">
        <is>
          <t>3 years</t>
        </is>
      </c>
    </row>
    <row r="17">
      <c r="A17" s="4" t="inlineStr">
        <is>
          <t>Furniture and Fixtures [Member]</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Estimated useful lives of the assets (years)</t>
        </is>
      </c>
      <c r="B19" s="4" t="inlineStr">
        <is>
          <t xml:space="preserve"> </t>
        </is>
      </c>
      <c r="C19" s="4" t="inlineStr">
        <is>
          <t>5 years</t>
        </is>
      </c>
    </row>
    <row r="20">
      <c r="A20" s="4" t="inlineStr">
        <is>
          <t>Office Equipment [Member]</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Estimated useful lives of the assets (years)</t>
        </is>
      </c>
      <c r="B22" s="4" t="inlineStr">
        <is>
          <t xml:space="preserve"> </t>
        </is>
      </c>
      <c r="C22"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 Property and Equipment, Net by Geographic Region (Details) - USD ($) $ in Thousands</t>
        </is>
      </c>
      <c r="B1" s="2" t="inlineStr">
        <is>
          <t>Sep. 30, 2024</t>
        </is>
      </c>
      <c r="C1" s="2" t="inlineStr">
        <is>
          <t>Mar. 31, 2024</t>
        </is>
      </c>
      <c r="D1" s="2" t="inlineStr">
        <is>
          <t>Mar. 31, 2023</t>
        </is>
      </c>
      <c r="E1" s="2" t="inlineStr">
        <is>
          <t>Mar. 31, 2022</t>
        </is>
      </c>
    </row>
    <row r="2">
      <c r="A2" s="3" t="inlineStr">
        <is>
          <t>Revenues from External Customers and Long-Lived Assets</t>
        </is>
      </c>
      <c r="B2" s="4" t="inlineStr">
        <is>
          <t xml:space="preserve"> </t>
        </is>
      </c>
      <c r="C2" s="4" t="inlineStr">
        <is>
          <t xml:space="preserve"> </t>
        </is>
      </c>
      <c r="D2" s="4" t="inlineStr">
        <is>
          <t xml:space="preserve"> </t>
        </is>
      </c>
      <c r="E2" s="4" t="inlineStr">
        <is>
          <t xml:space="preserve"> </t>
        </is>
      </c>
    </row>
    <row r="3">
      <c r="A3" s="4" t="inlineStr">
        <is>
          <t>Property, Plant and Equipment, Net</t>
        </is>
      </c>
      <c r="B3" s="5" t="n">
        <v>11334</v>
      </c>
      <c r="C3" s="5" t="n">
        <v>12028</v>
      </c>
      <c r="D3" s="5" t="n">
        <v>16555</v>
      </c>
      <c r="E3" s="5" t="n">
        <v>12853</v>
      </c>
    </row>
    <row r="4">
      <c r="A4" s="4" t="inlineStr">
        <is>
          <t>United States</t>
        </is>
      </c>
      <c r="B4" s="4" t="inlineStr">
        <is>
          <t xml:space="preserve"> </t>
        </is>
      </c>
      <c r="C4" s="4" t="inlineStr">
        <is>
          <t xml:space="preserve"> </t>
        </is>
      </c>
      <c r="D4" s="4" t="inlineStr">
        <is>
          <t xml:space="preserve"> </t>
        </is>
      </c>
      <c r="E4" s="4" t="inlineStr">
        <is>
          <t xml:space="preserve"> </t>
        </is>
      </c>
    </row>
    <row r="5">
      <c r="A5" s="3" t="inlineStr">
        <is>
          <t>Revenues from External Customers and Long-Lived Assets</t>
        </is>
      </c>
      <c r="B5" s="4" t="inlineStr">
        <is>
          <t xml:space="preserve"> </t>
        </is>
      </c>
      <c r="C5" s="4" t="inlineStr">
        <is>
          <t xml:space="preserve"> </t>
        </is>
      </c>
      <c r="D5" s="4" t="inlineStr">
        <is>
          <t xml:space="preserve"> </t>
        </is>
      </c>
      <c r="E5" s="4" t="inlineStr">
        <is>
          <t xml:space="preserve"> </t>
        </is>
      </c>
    </row>
    <row r="6">
      <c r="A6" s="4" t="inlineStr">
        <is>
          <t>Property, Plant and Equipment, Net</t>
        </is>
      </c>
      <c r="B6" s="4" t="inlineStr">
        <is>
          <t xml:space="preserve"> </t>
        </is>
      </c>
      <c r="C6" s="6" t="n">
        <v>11759</v>
      </c>
      <c r="D6" s="6" t="n">
        <v>16289</v>
      </c>
      <c r="E6" s="6" t="n">
        <v>12506</v>
      </c>
    </row>
    <row r="7">
      <c r="A7" s="4" t="inlineStr">
        <is>
          <t>Non-US [Member]</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c r="E8" s="4" t="inlineStr">
        <is>
          <t xml:space="preserve"> </t>
        </is>
      </c>
    </row>
    <row r="9">
      <c r="A9" s="4" t="inlineStr">
        <is>
          <t>Property, Plant and Equipment, Net</t>
        </is>
      </c>
      <c r="B9" s="4" t="inlineStr">
        <is>
          <t xml:space="preserve"> </t>
        </is>
      </c>
      <c r="C9" s="5" t="n">
        <v>269</v>
      </c>
      <c r="D9" s="5" t="n">
        <v>266</v>
      </c>
      <c r="E9" s="5" t="n">
        <v>3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REVENUE - Disaggregation of Revenue (Details) - USD ($) $ in Thousands</t>
        </is>
      </c>
      <c r="B1" s="2" t="inlineStr">
        <is>
          <t>3 Months Ended</t>
        </is>
      </c>
      <c r="D1" s="2" t="inlineStr">
        <is>
          <t>6 Months Ended</t>
        </is>
      </c>
      <c r="G1" s="2" t="inlineStr">
        <is>
          <t>12 Months Ended</t>
        </is>
      </c>
    </row>
    <row r="2">
      <c r="B2" s="2" t="inlineStr">
        <is>
          <t>Sep. 30, 2024</t>
        </is>
      </c>
      <c r="C2" s="2" t="inlineStr">
        <is>
          <t>Sep. 30, 2023</t>
        </is>
      </c>
      <c r="D2" s="2" t="inlineStr">
        <is>
          <t>Sep. 30, 2024</t>
        </is>
      </c>
      <c r="E2" s="2" t="inlineStr">
        <is>
          <t>Sep. 30, 2023</t>
        </is>
      </c>
      <c r="F2" s="2" t="inlineStr">
        <is>
          <t>Sep. 30, 2022</t>
        </is>
      </c>
      <c r="G2" s="2" t="inlineStr">
        <is>
          <t>Mar. 31, 2024</t>
        </is>
      </c>
      <c r="H2" s="2" t="inlineStr">
        <is>
          <t>Mar. 31, 2023</t>
        </is>
      </c>
      <c r="I2" s="2" t="inlineStr">
        <is>
          <t>Mar. 31, 2022</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 with Customer, Excluding Assessed Tax</t>
        </is>
      </c>
      <c r="B4" s="5" t="n">
        <v>70469</v>
      </c>
      <c r="C4" s="5" t="n">
        <v>75680</v>
      </c>
      <c r="D4" s="5" t="n">
        <v>141812</v>
      </c>
      <c r="E4" s="5" t="n">
        <v>168174</v>
      </c>
      <c r="F4" s="4" t="inlineStr">
        <is>
          <t xml:space="preserve"> </t>
        </is>
      </c>
      <c r="G4" s="5" t="n">
        <v>311600</v>
      </c>
      <c r="H4" s="5" t="n">
        <v>422077</v>
      </c>
      <c r="I4" s="5" t="n">
        <v>383432</v>
      </c>
    </row>
    <row r="5">
      <c r="A5" s="4" t="inlineStr">
        <is>
          <t>Americ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 from Contract with Customer, Excluding Assessed Tax</t>
        </is>
      </c>
      <c r="B7" s="5" t="n">
        <v>37785</v>
      </c>
      <c r="C7" s="5" t="n">
        <v>43128</v>
      </c>
      <c r="D7" s="5" t="n">
        <v>76529</v>
      </c>
      <c r="E7" s="5" t="n">
        <v>97717</v>
      </c>
      <c r="F7" s="4" t="inlineStr">
        <is>
          <t xml:space="preserve"> </t>
        </is>
      </c>
      <c r="G7" s="5" t="n">
        <v>164224</v>
      </c>
      <c r="H7" s="5" t="n">
        <v>253233</v>
      </c>
      <c r="I7" s="6" t="n">
        <v>213175</v>
      </c>
    </row>
    <row r="8">
      <c r="A8" s="4" t="inlineStr">
        <is>
          <t>Americas | Geographic Concentration Risk | Revenue Benchm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centration risk percentage</t>
        </is>
      </c>
      <c r="B10" s="10" t="n">
        <v>0.54</v>
      </c>
      <c r="C10" s="10" t="n">
        <v>0.57</v>
      </c>
      <c r="D10" s="10" t="n">
        <v>0.54</v>
      </c>
      <c r="E10" s="10" t="n">
        <v>0.58</v>
      </c>
      <c r="F10" s="10" t="n">
        <v>0.55</v>
      </c>
      <c r="G10" s="10" t="n">
        <v>0.53</v>
      </c>
      <c r="H10" s="10" t="n">
        <v>0.6</v>
      </c>
      <c r="I10" s="4" t="inlineStr">
        <is>
          <t xml:space="preserve"> </t>
        </is>
      </c>
    </row>
    <row r="11">
      <c r="A11" s="4" t="inlineStr">
        <is>
          <t>Europ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from Contract with Customer, Excluding Assessed Tax</t>
        </is>
      </c>
      <c r="B13" s="5" t="n">
        <v>23413</v>
      </c>
      <c r="C13" s="5" t="n">
        <v>22821</v>
      </c>
      <c r="D13" s="5" t="n">
        <v>46050</v>
      </c>
      <c r="E13" s="5" t="n">
        <v>49775</v>
      </c>
      <c r="F13" s="4" t="inlineStr">
        <is>
          <t xml:space="preserve"> </t>
        </is>
      </c>
      <c r="G13" s="5" t="n">
        <v>106837</v>
      </c>
      <c r="H13" s="5" t="n">
        <v>116304</v>
      </c>
      <c r="I13" s="5" t="n">
        <v>117899</v>
      </c>
    </row>
    <row r="14">
      <c r="A14" s="4" t="inlineStr">
        <is>
          <t>Europe [Member] | Geographic Concentration Risk | Revenue Benchm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centration risk percentage</t>
        </is>
      </c>
      <c r="B16" s="10" t="n">
        <v>0.33</v>
      </c>
      <c r="C16" s="10" t="n">
        <v>0.3</v>
      </c>
      <c r="D16" s="10" t="n">
        <v>0.32</v>
      </c>
      <c r="E16" s="10" t="n">
        <v>0.3</v>
      </c>
      <c r="F16" s="4" t="inlineStr">
        <is>
          <t xml:space="preserve"> </t>
        </is>
      </c>
      <c r="G16" s="10" t="n">
        <v>0.34</v>
      </c>
      <c r="H16" s="10" t="n">
        <v>0.28</v>
      </c>
      <c r="I16" s="10" t="n">
        <v>0.31</v>
      </c>
    </row>
    <row r="17">
      <c r="A17" s="4" t="inlineStr">
        <is>
          <t>Asia Pacifi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 from Contract with Customer, Excluding Assessed Tax</t>
        </is>
      </c>
      <c r="B19" s="5" t="n">
        <v>6908</v>
      </c>
      <c r="C19" s="5" t="n">
        <v>7503</v>
      </c>
      <c r="D19" s="5" t="n">
        <v>13968</v>
      </c>
      <c r="E19" s="5" t="n">
        <v>15488</v>
      </c>
      <c r="F19" s="4" t="inlineStr">
        <is>
          <t xml:space="preserve"> </t>
        </is>
      </c>
      <c r="G19" s="5" t="n">
        <v>30408</v>
      </c>
      <c r="H19" s="5" t="n">
        <v>38835</v>
      </c>
      <c r="I19" s="5" t="n">
        <v>36981</v>
      </c>
    </row>
    <row r="20">
      <c r="A20" s="4" t="inlineStr">
        <is>
          <t>Asia Pacific [Member] | Geographic Concentration Risk | Revenue Benchma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centration risk percentage</t>
        </is>
      </c>
      <c r="B22" s="10" t="n">
        <v>0.1</v>
      </c>
      <c r="C22" s="10" t="n">
        <v>0.1</v>
      </c>
      <c r="D22" s="10" t="n">
        <v>0.1</v>
      </c>
      <c r="E22" s="10" t="n">
        <v>0.09</v>
      </c>
      <c r="F22" s="4" t="inlineStr">
        <is>
          <t xml:space="preserve"> </t>
        </is>
      </c>
      <c r="G22" s="10" t="n">
        <v>0.1</v>
      </c>
      <c r="H22" s="10" t="n">
        <v>0.09</v>
      </c>
      <c r="I22" s="10" t="n">
        <v>0.1</v>
      </c>
    </row>
    <row r="23">
      <c r="A23" s="4" t="inlineStr">
        <is>
          <t>Produ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 from Contract with Customer, Excluding Assessed Tax</t>
        </is>
      </c>
      <c r="B25" s="5" t="n">
        <v>36785</v>
      </c>
      <c r="C25" s="5" t="n">
        <v>42947</v>
      </c>
      <c r="D25" s="5" t="n">
        <v>77779</v>
      </c>
      <c r="E25" s="5" t="n">
        <v>101522</v>
      </c>
      <c r="F25" s="4" t="inlineStr">
        <is>
          <t xml:space="preserve"> </t>
        </is>
      </c>
      <c r="G25" s="5" t="n">
        <v>174879</v>
      </c>
      <c r="H25" s="5" t="n">
        <v>274854</v>
      </c>
      <c r="I25" s="5" t="n">
        <v>230814</v>
      </c>
    </row>
    <row r="26">
      <c r="A26" s="4" t="inlineStr">
        <is>
          <t>Product [Member] | Americ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from Contract with Customer, Excluding Assessed Tax</t>
        </is>
      </c>
      <c r="B28" s="6" t="n">
        <v>20487</v>
      </c>
      <c r="C28" s="6" t="n">
        <v>25493</v>
      </c>
      <c r="D28" s="6" t="n">
        <v>44117</v>
      </c>
      <c r="E28" s="6" t="n">
        <v>62128</v>
      </c>
      <c r="F28" s="4" t="inlineStr">
        <is>
          <t xml:space="preserve"> </t>
        </is>
      </c>
      <c r="G28" s="6" t="n">
        <v>92907</v>
      </c>
      <c r="H28" s="6" t="n">
        <v>175652</v>
      </c>
      <c r="I28" s="6" t="n">
        <v>130248</v>
      </c>
    </row>
    <row r="29">
      <c r="A29" s="4" t="inlineStr">
        <is>
          <t>Product [Member] | Europ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venues from External Customers and Long-Liv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from Contract with Customer, Excluding Assessed Tax</t>
        </is>
      </c>
      <c r="B31" s="6" t="n">
        <v>11682</v>
      </c>
      <c r="C31" s="6" t="n">
        <v>11975</v>
      </c>
      <c r="D31" s="6" t="n">
        <v>24656</v>
      </c>
      <c r="E31" s="6" t="n">
        <v>27823</v>
      </c>
      <c r="F31" s="4" t="inlineStr">
        <is>
          <t xml:space="preserve"> </t>
        </is>
      </c>
      <c r="G31" s="6" t="n">
        <v>59465</v>
      </c>
      <c r="H31" s="6" t="n">
        <v>70025</v>
      </c>
      <c r="I31" s="6" t="n">
        <v>71498</v>
      </c>
    </row>
    <row r="32">
      <c r="A32" s="4" t="inlineStr">
        <is>
          <t>Product [Member] | Asia Pacifi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venues from External Customers and Long-Live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from Contract with Customer, Excluding Assessed Tax</t>
        </is>
      </c>
      <c r="B34" s="6" t="n">
        <v>4616</v>
      </c>
      <c r="C34" s="6" t="n">
        <v>5479</v>
      </c>
      <c r="D34" s="6" t="n">
        <v>9006</v>
      </c>
      <c r="E34" s="6" t="n">
        <v>11571</v>
      </c>
      <c r="F34" s="4" t="inlineStr">
        <is>
          <t xml:space="preserve"> </t>
        </is>
      </c>
      <c r="G34" s="6" t="n">
        <v>22507</v>
      </c>
      <c r="H34" s="6" t="n">
        <v>29177</v>
      </c>
      <c r="I34" s="6" t="n">
        <v>29068</v>
      </c>
    </row>
    <row r="35">
      <c r="A35" s="4" t="inlineStr">
        <is>
          <t>Service And Subscri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s from External Customers and Long-Lived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 from Contract with Customer, Excluding Assessed Tax</t>
        </is>
      </c>
      <c r="B37" s="6" t="n">
        <v>31321</v>
      </c>
      <c r="C37" s="6" t="n">
        <v>30505</v>
      </c>
      <c r="D37" s="6" t="n">
        <v>58768</v>
      </c>
      <c r="E37" s="6" t="n">
        <v>61458</v>
      </c>
      <c r="F37" s="4" t="inlineStr">
        <is>
          <t xml:space="preserve"> </t>
        </is>
      </c>
      <c r="G37" s="6" t="n">
        <v>126590</v>
      </c>
      <c r="H37" s="6" t="n">
        <v>133518</v>
      </c>
      <c r="I37" s="6" t="n">
        <v>137241</v>
      </c>
    </row>
    <row r="38">
      <c r="A38" s="4" t="inlineStr">
        <is>
          <t>Service And Subscriptions [Member] | Americ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venues from External Customers and Long-Liv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 from Contract with Customer, Excluding Assessed Tax</t>
        </is>
      </c>
      <c r="B40" s="6" t="n">
        <v>17298</v>
      </c>
      <c r="C40" s="6" t="n">
        <v>17635</v>
      </c>
      <c r="D40" s="6" t="n">
        <v>32412</v>
      </c>
      <c r="E40" s="6" t="n">
        <v>35589</v>
      </c>
      <c r="F40" s="4" t="inlineStr">
        <is>
          <t xml:space="preserve"> </t>
        </is>
      </c>
      <c r="G40" s="6" t="n">
        <v>71317</v>
      </c>
      <c r="H40" s="6" t="n">
        <v>77581</v>
      </c>
      <c r="I40" s="6" t="n">
        <v>82927</v>
      </c>
    </row>
    <row r="41">
      <c r="A41" s="4" t="inlineStr">
        <is>
          <t>Service And Subscriptions [Member] | Europ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venues from External Customers and Long-Lived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nue from Contract with Customer, Excluding Assessed Tax</t>
        </is>
      </c>
      <c r="B43" s="6" t="n">
        <v>11731</v>
      </c>
      <c r="C43" s="6" t="n">
        <v>10846</v>
      </c>
      <c r="D43" s="6" t="n">
        <v>21394</v>
      </c>
      <c r="E43" s="6" t="n">
        <v>21952</v>
      </c>
      <c r="F43" s="4" t="inlineStr">
        <is>
          <t xml:space="preserve"> </t>
        </is>
      </c>
      <c r="G43" s="6" t="n">
        <v>47372</v>
      </c>
      <c r="H43" s="6" t="n">
        <v>46279</v>
      </c>
      <c r="I43" s="6" t="n">
        <v>46401</v>
      </c>
    </row>
    <row r="44">
      <c r="A44" s="4" t="inlineStr">
        <is>
          <t>Service And Subscriptions [Member] | Asia Pacifi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venues from External Customers and Long-Lived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 from Contract with Customer, Excluding Assessed Tax</t>
        </is>
      </c>
      <c r="B46" s="6" t="n">
        <v>2292</v>
      </c>
      <c r="C46" s="6" t="n">
        <v>2024</v>
      </c>
      <c r="D46" s="6" t="n">
        <v>4962</v>
      </c>
      <c r="E46" s="6" t="n">
        <v>3917</v>
      </c>
      <c r="F46" s="4" t="inlineStr">
        <is>
          <t xml:space="preserve"> </t>
        </is>
      </c>
      <c r="G46" s="6" t="n">
        <v>7901</v>
      </c>
      <c r="H46" s="6" t="n">
        <v>9658</v>
      </c>
      <c r="I46" s="6" t="n">
        <v>7913</v>
      </c>
    </row>
    <row r="47">
      <c r="A47" s="4" t="inlineStr">
        <is>
          <t>Primary Storage System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venues from External Customers and Long-Lived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enue from Contract with Customer, Excluding Assessed Tax</t>
        </is>
      </c>
      <c r="B49" s="5" t="n">
        <v>11760</v>
      </c>
      <c r="C49" s="5" t="n">
        <v>17058</v>
      </c>
      <c r="D49" s="5" t="n">
        <v>28630</v>
      </c>
      <c r="E49" s="5" t="n">
        <v>28507</v>
      </c>
      <c r="F49" s="4" t="inlineStr">
        <is>
          <t xml:space="preserve"> </t>
        </is>
      </c>
      <c r="G49" s="5" t="n">
        <v>53525</v>
      </c>
      <c r="H49" s="5" t="n">
        <v>63334</v>
      </c>
      <c r="I49" s="5" t="n">
        <v>67592</v>
      </c>
    </row>
    <row r="50">
      <c r="A50" s="4" t="inlineStr">
        <is>
          <t>Primary Storage Systems [Member] | Product Concentration Risk | Revenue Benchmar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venues from External Customers and Long-Lived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centration risk percentage</t>
        </is>
      </c>
      <c r="B52" s="10" t="n">
        <v>0.17</v>
      </c>
      <c r="C52" s="10" t="n">
        <v>0.23</v>
      </c>
      <c r="D52" s="10" t="n">
        <v>0.2</v>
      </c>
      <c r="E52" s="10" t="n">
        <v>0.17</v>
      </c>
      <c r="F52" s="4" t="inlineStr">
        <is>
          <t xml:space="preserve"> </t>
        </is>
      </c>
      <c r="G52" s="10" t="n">
        <v>0.17</v>
      </c>
      <c r="H52" s="10" t="n">
        <v>0.15</v>
      </c>
      <c r="I52" s="10" t="n">
        <v>0.18</v>
      </c>
    </row>
    <row r="53">
      <c r="A53" s="4" t="inlineStr">
        <is>
          <t>Secondary Storage System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venues from External Customers and Long-Lived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enue from Contract with Customer, Excluding Assessed Tax</t>
        </is>
      </c>
      <c r="B55" s="5" t="n">
        <v>21742</v>
      </c>
      <c r="C55" s="5" t="n">
        <v>20340</v>
      </c>
      <c r="D55" s="5" t="n">
        <v>37511</v>
      </c>
      <c r="E55" s="5" t="n">
        <v>61912</v>
      </c>
      <c r="F55" s="4" t="inlineStr">
        <is>
          <t xml:space="preserve"> </t>
        </is>
      </c>
      <c r="G55" s="5" t="n">
        <v>100599</v>
      </c>
      <c r="H55" s="5" t="n">
        <v>178431</v>
      </c>
      <c r="I55" s="5" t="n">
        <v>118537</v>
      </c>
    </row>
    <row r="56">
      <c r="A56" s="4" t="inlineStr">
        <is>
          <t>Secondary Storage Systems [Member] | Product Concentration Risk | Revenue Benchmar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venues from External Customers and Long-Lived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centration risk percentage</t>
        </is>
      </c>
      <c r="B58" s="10" t="n">
        <v>0.3</v>
      </c>
      <c r="C58" s="10" t="n">
        <v>0.27</v>
      </c>
      <c r="D58" s="10" t="n">
        <v>0.26</v>
      </c>
      <c r="E58" s="10" t="n">
        <v>0.36</v>
      </c>
      <c r="F58" s="4" t="inlineStr">
        <is>
          <t xml:space="preserve"> </t>
        </is>
      </c>
      <c r="G58" s="10" t="n">
        <v>0.32</v>
      </c>
      <c r="H58" s="10" t="n">
        <v>0.42</v>
      </c>
      <c r="I58" s="10" t="n">
        <v>0.31</v>
      </c>
    </row>
    <row r="59">
      <c r="A59" s="4" t="inlineStr">
        <is>
          <t>Device and Medi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venues from External Customers and Long-Lived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enue from Contract with Customer, Excluding Assessed Tax</t>
        </is>
      </c>
      <c r="B61" s="5" t="n">
        <v>7430</v>
      </c>
      <c r="C61" s="5" t="n">
        <v>7893</v>
      </c>
      <c r="D61" s="5" t="n">
        <v>16679</v>
      </c>
      <c r="E61" s="5" t="n">
        <v>16085</v>
      </c>
      <c r="F61" s="4" t="inlineStr">
        <is>
          <t xml:space="preserve"> </t>
        </is>
      </c>
      <c r="G61" s="5" t="n">
        <v>33477</v>
      </c>
      <c r="H61" s="5" t="n">
        <v>42008</v>
      </c>
      <c r="I61" s="5" t="n">
        <v>49959</v>
      </c>
    </row>
    <row r="62">
      <c r="A62" s="4" t="inlineStr">
        <is>
          <t>Device and Media [Member] | Product Concentration Risk | Revenue Benchmar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venues from External Customers and Long-Lived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centration risk percentage</t>
        </is>
      </c>
      <c r="B64" s="10" t="n">
        <v>0.11</v>
      </c>
      <c r="C64" s="10" t="n">
        <v>0.1</v>
      </c>
      <c r="D64" s="10" t="n">
        <v>0.12</v>
      </c>
      <c r="E64" s="10" t="n">
        <v>0.1</v>
      </c>
      <c r="F64" s="4" t="inlineStr">
        <is>
          <t xml:space="preserve"> </t>
        </is>
      </c>
      <c r="G64" s="10" t="n">
        <v>0.11</v>
      </c>
      <c r="H64" s="10" t="n">
        <v>0.1</v>
      </c>
      <c r="I64" s="10" t="n">
        <v>0.13</v>
      </c>
    </row>
    <row r="65">
      <c r="A65" s="4" t="inlineStr">
        <is>
          <t>Serv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venues from External Customers and Long-Lived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enue from Contract with Customer, Excluding Assessed Tax</t>
        </is>
      </c>
      <c r="B67" s="5" t="n">
        <v>27174</v>
      </c>
      <c r="C67" s="5" t="n">
        <v>28161</v>
      </c>
      <c r="D67" s="5" t="n">
        <v>53727</v>
      </c>
      <c r="E67" s="5" t="n">
        <v>56476</v>
      </c>
      <c r="F67" s="4" t="inlineStr">
        <is>
          <t xml:space="preserve"> </t>
        </is>
      </c>
      <c r="G67" s="5" t="n">
        <v>113868</v>
      </c>
      <c r="H67" s="5" t="n">
        <v>124599</v>
      </c>
      <c r="I67" s="5" t="n">
        <v>131967</v>
      </c>
    </row>
    <row r="68">
      <c r="A68" s="4" t="inlineStr">
        <is>
          <t>Service | Product Concentration Risk | Revenue Benchmar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venues from External Customers and Long-Lived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centration risk percentage</t>
        </is>
      </c>
      <c r="B70" s="10" t="n">
        <v>0.39</v>
      </c>
      <c r="C70" s="10" t="n">
        <v>0.37</v>
      </c>
      <c r="D70" s="10" t="n">
        <v>0.38</v>
      </c>
      <c r="E70" s="10" t="n">
        <v>0.34</v>
      </c>
      <c r="F70" s="4" t="inlineStr">
        <is>
          <t xml:space="preserve"> </t>
        </is>
      </c>
      <c r="G70" s="10" t="n">
        <v>0.37</v>
      </c>
      <c r="H70" s="10" t="n">
        <v>0.3</v>
      </c>
      <c r="I70" s="10" t="n">
        <v>0.34</v>
      </c>
    </row>
    <row r="71">
      <c r="A71" s="4" t="inlineStr">
        <is>
          <t>Royal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venues from External Customers and Long-Lived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enue from Contract with Customer, Excluding Assessed Tax</t>
        </is>
      </c>
      <c r="B73" s="5" t="n">
        <v>2363</v>
      </c>
      <c r="C73" s="5" t="n">
        <v>2228</v>
      </c>
      <c r="D73" s="5" t="n">
        <v>5265</v>
      </c>
      <c r="E73" s="5" t="n">
        <v>5194</v>
      </c>
      <c r="F73" s="4" t="inlineStr">
        <is>
          <t xml:space="preserve"> </t>
        </is>
      </c>
      <c r="G73" s="5" t="n">
        <v>10131</v>
      </c>
      <c r="H73" s="5" t="n">
        <v>13705</v>
      </c>
      <c r="I73" s="5" t="n">
        <v>15377</v>
      </c>
    </row>
    <row r="74">
      <c r="A74" s="4" t="inlineStr">
        <is>
          <t>Royalty [Member] | Geographic Concentration Risk | Revenue Benchmar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venues from External Customers and Long-Lived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centration risk percentage</t>
        </is>
      </c>
      <c r="B76" s="10" t="n">
        <v>0.03</v>
      </c>
      <c r="C76" s="10" t="n">
        <v>0.03</v>
      </c>
      <c r="D76" s="10" t="n">
        <v>0.04</v>
      </c>
      <c r="E76" s="10" t="n">
        <v>0.03</v>
      </c>
      <c r="F76" s="4" t="inlineStr">
        <is>
          <t xml:space="preserve"> </t>
        </is>
      </c>
      <c r="G76" s="10" t="n">
        <v>0.03</v>
      </c>
      <c r="H76" s="10" t="n">
        <v>0.03</v>
      </c>
      <c r="I76" s="10" t="n">
        <v>0.04</v>
      </c>
    </row>
    <row r="77">
      <c r="A77" s="4" t="inlineStr">
        <is>
          <t>Royalty [Member] | Product Concentration Risk | Revenue Benchmar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venues from External Customers and Long-Lived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centration risk percentage</t>
        </is>
      </c>
      <c r="B79" s="10" t="n">
        <v>0.03</v>
      </c>
      <c r="C79" s="10" t="n">
        <v>0.03</v>
      </c>
      <c r="D79" s="10" t="n">
        <v>0.04</v>
      </c>
      <c r="E79" s="10" t="n">
        <v>0.03</v>
      </c>
      <c r="F79" s="4" t="inlineStr">
        <is>
          <t xml:space="preserve"> </t>
        </is>
      </c>
      <c r="G79" s="10" t="n">
        <v>0.03</v>
      </c>
      <c r="H79" s="10" t="n">
        <v>0.03</v>
      </c>
      <c r="I79" s="10" t="n">
        <v>0.04</v>
      </c>
    </row>
    <row r="80">
      <c r="A80" s="4" t="inlineStr">
        <is>
          <t>Subscri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venues from External Customers and Long-Lived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enue from Contract with Customer, Excluding Assessed Tax</t>
        </is>
      </c>
      <c r="B82" s="5" t="n">
        <v>4100</v>
      </c>
      <c r="C82" s="5" t="n">
        <v>1000</v>
      </c>
      <c r="D82" s="5" t="n">
        <v>5000</v>
      </c>
      <c r="E82" s="5" t="n">
        <v>2500</v>
      </c>
      <c r="F82" s="4" t="inlineStr">
        <is>
          <t xml:space="preserve"> </t>
        </is>
      </c>
      <c r="G82" s="4" t="inlineStr">
        <is>
          <t xml:space="preserve"> </t>
        </is>
      </c>
      <c r="H82" s="4" t="inlineStr">
        <is>
          <t xml:space="preserve"> </t>
        </is>
      </c>
      <c r="I82" s="4" t="inlineStr">
        <is>
          <t xml:space="preserve"> </t>
        </is>
      </c>
    </row>
  </sheetData>
  <mergeCells count="4">
    <mergeCell ref="A1:A2"/>
    <mergeCell ref="B1:C1"/>
    <mergeCell ref="D1:F1"/>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AND COMPREHENSIVE INCOME (LOS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 Excluding Assessed Tax</t>
        </is>
      </c>
      <c r="B4" s="5" t="n">
        <v>70469</v>
      </c>
      <c r="C4" s="5" t="n">
        <v>75680</v>
      </c>
      <c r="D4" s="5" t="n">
        <v>141812</v>
      </c>
      <c r="E4" s="5" t="n">
        <v>168174</v>
      </c>
      <c r="F4" s="5" t="n">
        <v>311600</v>
      </c>
      <c r="G4" s="5" t="n">
        <v>422077</v>
      </c>
      <c r="H4" s="5" t="n">
        <v>383432</v>
      </c>
    </row>
    <row r="5">
      <c r="A5" s="3" t="inlineStr">
        <is>
          <t>Cost of Revenu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Goods and Services Sold</t>
        </is>
      </c>
      <c r="B6" s="6" t="n">
        <v>41201</v>
      </c>
      <c r="C6" s="6" t="n">
        <v>42944</v>
      </c>
      <c r="D6" s="6" t="n">
        <v>86410</v>
      </c>
      <c r="E6" s="6" t="n">
        <v>99798</v>
      </c>
      <c r="F6" s="6" t="n">
        <v>186711</v>
      </c>
      <c r="G6" s="6" t="n">
        <v>278813</v>
      </c>
      <c r="H6" s="6" t="n">
        <v>225792</v>
      </c>
    </row>
    <row r="7">
      <c r="A7" s="4" t="inlineStr">
        <is>
          <t>Gross Profit, Total</t>
        </is>
      </c>
      <c r="B7" s="6" t="n">
        <v>29268</v>
      </c>
      <c r="C7" s="6" t="n">
        <v>32736</v>
      </c>
      <c r="D7" s="6" t="n">
        <v>55402</v>
      </c>
      <c r="E7" s="6" t="n">
        <v>68376</v>
      </c>
      <c r="F7" s="6" t="n">
        <v>124889</v>
      </c>
      <c r="G7" s="6" t="n">
        <v>143264</v>
      </c>
      <c r="H7" s="6" t="n">
        <v>157640</v>
      </c>
    </row>
    <row r="8">
      <c r="A8" s="3" t="inlineStr">
        <is>
          <t>Operating Expens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lling and Marketing Expense</t>
        </is>
      </c>
      <c r="B9" s="6" t="n">
        <v>13578</v>
      </c>
      <c r="C9" s="6" t="n">
        <v>15717</v>
      </c>
      <c r="D9" s="6" t="n">
        <v>26872</v>
      </c>
      <c r="E9" s="6" t="n">
        <v>31557</v>
      </c>
      <c r="F9" s="6" t="n">
        <v>60893</v>
      </c>
      <c r="G9" s="6" t="n">
        <v>66034</v>
      </c>
      <c r="H9" s="6" t="n">
        <v>62957</v>
      </c>
    </row>
    <row r="10">
      <c r="A10" s="4" t="inlineStr">
        <is>
          <t>General and Administrative Expense</t>
        </is>
      </c>
      <c r="B10" s="6" t="n">
        <v>13977</v>
      </c>
      <c r="C10" s="6" t="n">
        <v>10241</v>
      </c>
      <c r="D10" s="6" t="n">
        <v>35043</v>
      </c>
      <c r="E10" s="6" t="n">
        <v>22940</v>
      </c>
      <c r="F10" s="6" t="n">
        <v>51547</v>
      </c>
      <c r="G10" s="6" t="n">
        <v>47752</v>
      </c>
      <c r="H10" s="6" t="n">
        <v>45256</v>
      </c>
    </row>
    <row r="11">
      <c r="A11" s="4" t="inlineStr">
        <is>
          <t>Research and Development Expense</t>
        </is>
      </c>
      <c r="B11" s="6" t="n">
        <v>8264</v>
      </c>
      <c r="C11" s="6" t="n">
        <v>9152</v>
      </c>
      <c r="D11" s="6" t="n">
        <v>16572</v>
      </c>
      <c r="E11" s="6" t="n">
        <v>20065</v>
      </c>
      <c r="F11" s="6" t="n">
        <v>38046</v>
      </c>
      <c r="G11" s="6" t="n">
        <v>44555</v>
      </c>
      <c r="H11" s="6" t="n">
        <v>51812</v>
      </c>
    </row>
    <row r="12">
      <c r="A12" s="4" t="inlineStr">
        <is>
          <t>Restructuring Charges</t>
        </is>
      </c>
      <c r="B12" s="6" t="n">
        <v>383</v>
      </c>
      <c r="C12" s="6" t="n">
        <v>1338</v>
      </c>
      <c r="D12" s="6" t="n">
        <v>1574</v>
      </c>
      <c r="E12" s="6" t="n">
        <v>2667</v>
      </c>
      <c r="F12" s="6" t="n">
        <v>3280</v>
      </c>
      <c r="G12" s="6" t="n">
        <v>1605</v>
      </c>
      <c r="H12" s="6" t="n">
        <v>850</v>
      </c>
    </row>
    <row r="13">
      <c r="A13" s="4" t="inlineStr">
        <is>
          <t>Operating Expenses, Total</t>
        </is>
      </c>
      <c r="B13" s="6" t="n">
        <v>36202</v>
      </c>
      <c r="C13" s="6" t="n">
        <v>36448</v>
      </c>
      <c r="D13" s="6" t="n">
        <v>80061</v>
      </c>
      <c r="E13" s="6" t="n">
        <v>77229</v>
      </c>
      <c r="F13" s="6" t="n">
        <v>153766</v>
      </c>
      <c r="G13" s="6" t="n">
        <v>159946</v>
      </c>
      <c r="H13" s="6" t="n">
        <v>160875</v>
      </c>
    </row>
    <row r="14">
      <c r="A14" s="4" t="inlineStr">
        <is>
          <t>Operating Income (Loss), Total</t>
        </is>
      </c>
      <c r="B14" s="6" t="n">
        <v>-6934</v>
      </c>
      <c r="C14" s="6" t="n">
        <v>-3712</v>
      </c>
      <c r="D14" s="6" t="n">
        <v>-24659</v>
      </c>
      <c r="E14" s="6" t="n">
        <v>-8853</v>
      </c>
      <c r="F14" s="6" t="n">
        <v>-28877</v>
      </c>
      <c r="G14" s="6" t="n">
        <v>-16682</v>
      </c>
      <c r="H14" s="6" t="n">
        <v>-3235</v>
      </c>
    </row>
    <row r="15">
      <c r="A15" s="4" t="inlineStr">
        <is>
          <t>Other Nonoperating Income (Expense)</t>
        </is>
      </c>
      <c r="B15" s="6" t="n">
        <v>-1334</v>
      </c>
      <c r="C15" s="6" t="n">
        <v>367</v>
      </c>
      <c r="D15" s="6" t="n">
        <v>-1375</v>
      </c>
      <c r="E15" s="6" t="n">
        <v>-630</v>
      </c>
      <c r="F15" s="6" t="n">
        <v>-1746</v>
      </c>
      <c r="G15" s="6" t="n">
        <v>1956</v>
      </c>
      <c r="H15" s="6" t="n">
        <v>-251</v>
      </c>
    </row>
    <row r="16">
      <c r="A16" s="4" t="inlineStr">
        <is>
          <t>Interest Expense, Nonoperating</t>
        </is>
      </c>
      <c r="B16" s="6" t="n">
        <v>-6131</v>
      </c>
      <c r="C16" s="6" t="n">
        <v>-3855</v>
      </c>
      <c r="D16" s="6" t="n">
        <v>-9921</v>
      </c>
      <c r="E16" s="6" t="n">
        <v>-7055</v>
      </c>
      <c r="F16" s="6" t="n">
        <v>-15089</v>
      </c>
      <c r="G16" s="6" t="n">
        <v>-10560</v>
      </c>
      <c r="H16" s="6" t="n">
        <v>-11888</v>
      </c>
    </row>
    <row r="17">
      <c r="A17" s="4" t="inlineStr">
        <is>
          <t>Fair Value Adjustment of Warrants</t>
        </is>
      </c>
      <c r="B17" s="6" t="n">
        <v>3550</v>
      </c>
      <c r="C17" s="6" t="n">
        <v>4402</v>
      </c>
      <c r="D17" s="6" t="n">
        <v>5216</v>
      </c>
      <c r="E17" s="6" t="n">
        <v>5128</v>
      </c>
      <c r="F17" s="6" t="n">
        <v>5137</v>
      </c>
      <c r="G17" s="6" t="n">
        <v>10250</v>
      </c>
      <c r="H17" s="6" t="n">
        <v>60030</v>
      </c>
    </row>
    <row r="18">
      <c r="A18" s="4" t="inlineStr">
        <is>
          <t>Gain (Loss) on Extinguishment of Debt</t>
        </is>
      </c>
      <c r="B18" s="6" t="n">
        <v>-2308</v>
      </c>
      <c r="C18" s="6" t="n">
        <v>0</v>
      </c>
      <c r="D18" s="6" t="n">
        <v>-3003</v>
      </c>
      <c r="E18" s="6" t="n">
        <v>0</v>
      </c>
      <c r="F18" s="6" t="n">
        <v>0</v>
      </c>
      <c r="G18" s="6" t="n">
        <v>-1392</v>
      </c>
      <c r="H18" s="6" t="n">
        <v>-4960</v>
      </c>
    </row>
    <row r="19">
      <c r="A19" s="4" t="inlineStr">
        <is>
          <t>Income (Loss) from Continuing Operations before Income Taxes, Noncontrolling Interest, Total</t>
        </is>
      </c>
      <c r="B19" s="6" t="n">
        <v>-13157</v>
      </c>
      <c r="C19" s="6" t="n">
        <v>-2798</v>
      </c>
      <c r="D19" s="6" t="n">
        <v>-33742</v>
      </c>
      <c r="E19" s="6" t="n">
        <v>-11410</v>
      </c>
      <c r="F19" s="6" t="n">
        <v>-40575</v>
      </c>
      <c r="G19" s="6" t="n">
        <v>-16428</v>
      </c>
      <c r="H19" s="6" t="n">
        <v>39696</v>
      </c>
    </row>
    <row r="20">
      <c r="A20" s="4" t="inlineStr">
        <is>
          <t>Income Tax Expense (Benefit)</t>
        </is>
      </c>
      <c r="B20" s="6" t="n">
        <v>370</v>
      </c>
      <c r="C20" s="6" t="n">
        <v>533</v>
      </c>
      <c r="D20" s="6" t="n">
        <v>605</v>
      </c>
      <c r="E20" s="6" t="n">
        <v>1063</v>
      </c>
      <c r="F20" s="6" t="n">
        <v>711</v>
      </c>
      <c r="G20" s="6" t="n">
        <v>1940</v>
      </c>
      <c r="H20" s="6" t="n">
        <v>1341</v>
      </c>
    </row>
    <row r="21">
      <c r="A21" s="4" t="inlineStr">
        <is>
          <t>Net Income (Loss) Attributable to Parent, Total</t>
        </is>
      </c>
      <c r="B21" s="5" t="n">
        <v>-13527</v>
      </c>
      <c r="C21" s="5" t="n">
        <v>-3331</v>
      </c>
      <c r="D21" s="5" t="n">
        <v>-34347</v>
      </c>
      <c r="E21" s="5" t="n">
        <v>-12473</v>
      </c>
      <c r="F21" s="5" t="n">
        <v>-41286</v>
      </c>
      <c r="G21" s="5" t="n">
        <v>-18368</v>
      </c>
      <c r="H21" s="5" t="n">
        <v>38355</v>
      </c>
    </row>
    <row r="22">
      <c r="A22" s="4" t="inlineStr">
        <is>
          <t>Net income (loss) per share attributable to common stockholders - basic (in dollars per share)</t>
        </is>
      </c>
      <c r="B22" s="7" t="n">
        <v>-2.82</v>
      </c>
      <c r="C22" s="7" t="n">
        <v>-0.7</v>
      </c>
      <c r="D22" s="7" t="n">
        <v>-7.17</v>
      </c>
      <c r="E22" s="7" t="n">
        <v>-2.64</v>
      </c>
      <c r="F22" s="7" t="n">
        <v>-8.68</v>
      </c>
      <c r="G22" s="7" t="n">
        <v>-4.07</v>
      </c>
      <c r="H22" s="7" t="n">
        <v>13.03</v>
      </c>
    </row>
    <row r="23">
      <c r="A23" s="4" t="inlineStr">
        <is>
          <t>Net income (loss) per share attributable to common stockholders - diluted (in dollars per share)</t>
        </is>
      </c>
      <c r="B23" s="7" t="n">
        <v>-2.82</v>
      </c>
      <c r="C23" s="7" t="n">
        <v>-0.7</v>
      </c>
      <c r="D23" s="7" t="n">
        <v>-7.17</v>
      </c>
      <c r="E23" s="7" t="n">
        <v>-2.64</v>
      </c>
      <c r="F23" s="7" t="n">
        <v>-8.68</v>
      </c>
      <c r="G23" s="7" t="n">
        <v>-5.64</v>
      </c>
      <c r="H23" s="7" t="n">
        <v>-6.48</v>
      </c>
    </row>
    <row r="24">
      <c r="A24" s="4" t="inlineStr">
        <is>
          <t>Weighted average shares - basic (in shares)</t>
        </is>
      </c>
      <c r="B24" s="6" t="n">
        <v>4792000</v>
      </c>
      <c r="C24" s="6" t="n">
        <v>4751000</v>
      </c>
      <c r="D24" s="6" t="n">
        <v>4792000</v>
      </c>
      <c r="E24" s="6" t="n">
        <v>4717000</v>
      </c>
      <c r="F24" s="6" t="n">
        <v>4754000</v>
      </c>
      <c r="G24" s="6" t="n">
        <v>4517000</v>
      </c>
      <c r="H24" s="6" t="n">
        <v>2944000</v>
      </c>
    </row>
    <row r="25">
      <c r="A25" s="4" t="inlineStr">
        <is>
          <t>Weighted average shares - diluted (in shares)</t>
        </is>
      </c>
      <c r="B25" s="6" t="n">
        <v>4792000</v>
      </c>
      <c r="C25" s="6" t="n">
        <v>4751000</v>
      </c>
      <c r="D25" s="6" t="n">
        <v>4792000</v>
      </c>
      <c r="E25" s="6" t="n">
        <v>4717000</v>
      </c>
      <c r="F25" s="6" t="n">
        <v>4754000</v>
      </c>
      <c r="G25" s="6" t="n">
        <v>4559000</v>
      </c>
      <c r="H25" s="6" t="n">
        <v>3301000</v>
      </c>
    </row>
    <row r="26">
      <c r="A26" s="4" t="inlineStr">
        <is>
          <t>Other Comprehensive Income (Loss), Foreign Currency Transaction and Translation Adjustment, Net of Tax, Portion Attributable to Parent</t>
        </is>
      </c>
      <c r="B26" s="5" t="n">
        <v>659</v>
      </c>
      <c r="C26" s="5" t="n">
        <v>-720</v>
      </c>
      <c r="D26" s="5" t="n">
        <v>801</v>
      </c>
      <c r="E26" s="5" t="n">
        <v>-471</v>
      </c>
      <c r="F26" s="5" t="n">
        <v>-612</v>
      </c>
      <c r="G26" s="5" t="n">
        <v>-158</v>
      </c>
      <c r="H26" s="5" t="n">
        <v>-567</v>
      </c>
    </row>
    <row r="27">
      <c r="A27" s="4" t="inlineStr">
        <is>
          <t>Comprehensive Income (Loss), Net of Tax, Attributable to Parent, Total</t>
        </is>
      </c>
      <c r="B27" s="6" t="n">
        <v>-12868</v>
      </c>
      <c r="C27" s="6" t="n">
        <v>-4051</v>
      </c>
      <c r="D27" s="6" t="n">
        <v>-33546</v>
      </c>
      <c r="E27" s="6" t="n">
        <v>-12944</v>
      </c>
      <c r="F27" s="6" t="n">
        <v>-41898</v>
      </c>
      <c r="G27" s="6" t="n">
        <v>-18526</v>
      </c>
      <c r="H27" s="6" t="n">
        <v>37788</v>
      </c>
    </row>
    <row r="28">
      <c r="A28" s="4" t="inlineStr">
        <is>
          <t>Produc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nu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 from Contract with Customer, Excluding Assessed Tax</t>
        </is>
      </c>
      <c r="B30" s="6" t="n">
        <v>36785</v>
      </c>
      <c r="C30" s="6" t="n">
        <v>42947</v>
      </c>
      <c r="D30" s="6" t="n">
        <v>77779</v>
      </c>
      <c r="E30" s="6" t="n">
        <v>101522</v>
      </c>
      <c r="F30" s="6" t="n">
        <v>174879</v>
      </c>
      <c r="G30" s="6" t="n">
        <v>274854</v>
      </c>
      <c r="H30" s="6" t="n">
        <v>230814</v>
      </c>
    </row>
    <row r="31">
      <c r="A31" s="3" t="inlineStr">
        <is>
          <t>Cost of Revenu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st of Goods and Services Sold</t>
        </is>
      </c>
      <c r="B32" s="6" t="n">
        <v>29774</v>
      </c>
      <c r="C32" s="6" t="n">
        <v>30719</v>
      </c>
      <c r="D32" s="6" t="n">
        <v>62330</v>
      </c>
      <c r="E32" s="6" t="n">
        <v>75170</v>
      </c>
      <c r="F32" s="6" t="n">
        <v>136419</v>
      </c>
      <c r="G32" s="6" t="n">
        <v>220031</v>
      </c>
      <c r="H32" s="6" t="n">
        <v>169780</v>
      </c>
    </row>
    <row r="33">
      <c r="A33" s="4" t="inlineStr">
        <is>
          <t>Service And Subscri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venu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 from Contract with Customer, Excluding Assessed Tax</t>
        </is>
      </c>
      <c r="B35" s="6" t="n">
        <v>31321</v>
      </c>
      <c r="C35" s="6" t="n">
        <v>30505</v>
      </c>
      <c r="D35" s="6" t="n">
        <v>58768</v>
      </c>
      <c r="E35" s="6" t="n">
        <v>61458</v>
      </c>
      <c r="F35" s="6" t="n">
        <v>126590</v>
      </c>
      <c r="G35" s="6" t="n">
        <v>133518</v>
      </c>
      <c r="H35" s="6" t="n">
        <v>137241</v>
      </c>
    </row>
    <row r="36">
      <c r="A36" s="3" t="inlineStr">
        <is>
          <t>Cost of Revenu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st of Goods and Services Sold</t>
        </is>
      </c>
      <c r="B37" s="6" t="n">
        <v>11427</v>
      </c>
      <c r="C37" s="6" t="n">
        <v>12225</v>
      </c>
      <c r="D37" s="6" t="n">
        <v>24080</v>
      </c>
      <c r="E37" s="6" t="n">
        <v>24628</v>
      </c>
      <c r="F37" s="6" t="n">
        <v>50292</v>
      </c>
      <c r="G37" s="6" t="n">
        <v>58782</v>
      </c>
      <c r="H37" s="6" t="n">
        <v>56012</v>
      </c>
    </row>
    <row r="38">
      <c r="A38" s="4" t="inlineStr">
        <is>
          <t>Royal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nu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from Contract with Customer, Excluding Assessed Tax</t>
        </is>
      </c>
      <c r="B40" s="5" t="n">
        <v>2363</v>
      </c>
      <c r="C40" s="5" t="n">
        <v>2228</v>
      </c>
      <c r="D40" s="5" t="n">
        <v>5265</v>
      </c>
      <c r="E40" s="5" t="n">
        <v>5194</v>
      </c>
      <c r="F40" s="5" t="n">
        <v>10131</v>
      </c>
      <c r="G40" s="5" t="n">
        <v>13705</v>
      </c>
      <c r="H40" s="5" t="n">
        <v>15377</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chedule of Certain Information Related to Contract Liabilities (Details) - USD ($) $ in Thousands</t>
        </is>
      </c>
      <c r="B1" s="2" t="inlineStr">
        <is>
          <t>6 Months Ended</t>
        </is>
      </c>
      <c r="C1" s="2" t="inlineStr">
        <is>
          <t>12 Months Ended</t>
        </is>
      </c>
    </row>
    <row r="2">
      <c r="B2" s="2" t="inlineStr">
        <is>
          <t>Sep. 30, 2024</t>
        </is>
      </c>
      <c r="C2" s="2" t="inlineStr">
        <is>
          <t>Mar. 31, 2024</t>
        </is>
      </c>
      <c r="D2" s="2" t="inlineStr">
        <is>
          <t>Mar. 31, 2023</t>
        </is>
      </c>
      <c r="E2" s="2" t="inlineStr">
        <is>
          <t>Mar.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5" t="n">
        <v>106533</v>
      </c>
      <c r="C4" s="5" t="n">
        <v>116687</v>
      </c>
      <c r="D4" s="5" t="n">
        <v>115302</v>
      </c>
      <c r="E4" s="5" t="n">
        <v>126916</v>
      </c>
    </row>
    <row r="5">
      <c r="A5" s="4" t="inlineStr">
        <is>
          <t>Contract with Customer, Liability, Revenue Recognized</t>
        </is>
      </c>
      <c r="B5" s="5" t="n">
        <v>48132</v>
      </c>
      <c r="C5" s="5" t="n">
        <v>76304</v>
      </c>
      <c r="D5" s="5" t="n">
        <v>83113</v>
      </c>
      <c r="E5" s="5" t="n">
        <v>86731</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REVENUE - Narrative (Details) $ in Thousands</t>
        </is>
      </c>
      <c r="B1" s="2" t="inlineStr">
        <is>
          <t>6 Months Ended</t>
        </is>
      </c>
      <c r="C1" s="2" t="inlineStr">
        <is>
          <t>12 Months Ended</t>
        </is>
      </c>
    </row>
    <row r="2">
      <c r="B2" s="2" t="inlineStr">
        <is>
          <t>Sep. 30, 2024 USD ($) region segment</t>
        </is>
      </c>
      <c r="C2" s="2" t="inlineStr">
        <is>
          <t>Mar. 31, 2024 USD ($) segment</t>
        </is>
      </c>
    </row>
    <row r="3">
      <c r="A3" s="3" t="inlineStr">
        <is>
          <t>Revenue, Remaining Performance Obligation, Expected Timing of Satisfaction</t>
        </is>
      </c>
      <c r="B3" s="4" t="inlineStr">
        <is>
          <t xml:space="preserve"> </t>
        </is>
      </c>
      <c r="C3" s="4" t="inlineStr">
        <is>
          <t xml:space="preserve"> </t>
        </is>
      </c>
    </row>
    <row r="4">
      <c r="A4" s="4" t="inlineStr">
        <is>
          <t>Percentage of revenue for which commitments are to be honored</t>
        </is>
      </c>
      <c r="B4" s="4" t="inlineStr">
        <is>
          <t xml:space="preserve"> </t>
        </is>
      </c>
      <c r="C4" s="11" t="n">
        <v>0.311</v>
      </c>
    </row>
    <row r="5">
      <c r="A5" s="4" t="inlineStr">
        <is>
          <t>Number of reportable segments | segment</t>
        </is>
      </c>
      <c r="B5" s="6" t="n">
        <v>1</v>
      </c>
      <c r="C5" s="6" t="n">
        <v>1</v>
      </c>
    </row>
    <row r="6">
      <c r="A6" s="4" t="inlineStr">
        <is>
          <t>Operations In Geographic Regions | region</t>
        </is>
      </c>
      <c r="B6" s="6" t="n">
        <v>3</v>
      </c>
      <c r="C6" s="4" t="inlineStr">
        <is>
          <t xml:space="preserve"> </t>
        </is>
      </c>
    </row>
    <row r="7">
      <c r="A7" s="4" t="inlineStr">
        <is>
          <t>Revenue, Remaining Performance Obligation, Amount</t>
        </is>
      </c>
      <c r="B7" s="5" t="n">
        <v>122430</v>
      </c>
      <c r="C7" s="5" t="n">
        <v>131441</v>
      </c>
    </row>
    <row r="8">
      <c r="A8" s="4" t="inlineStr">
        <is>
          <t>Revenue, Remaining Performance Obligation, Amount, Invoiced</t>
        </is>
      </c>
      <c r="B8" s="6" t="n">
        <v>106500</v>
      </c>
      <c r="C8" s="4" t="inlineStr">
        <is>
          <t xml:space="preserve"> </t>
        </is>
      </c>
    </row>
    <row r="9">
      <c r="A9" s="4" t="inlineStr">
        <is>
          <t>Remaining Performance Obligation, Amount, Uninvoiced</t>
        </is>
      </c>
      <c r="B9" s="5" t="n">
        <v>15900</v>
      </c>
      <c r="C9" s="4" t="inlineStr">
        <is>
          <t xml:space="preserve"> </t>
        </is>
      </c>
    </row>
    <row r="10">
      <c r="A10" s="4" t="inlineStr">
        <is>
          <t>Revenue, Remaining Performance Obligation, Expected Timing of Satisfaction, Start Date [Axis]: 2024-04-01</t>
        </is>
      </c>
      <c r="B10" s="4" t="inlineStr">
        <is>
          <t xml:space="preserve"> </t>
        </is>
      </c>
      <c r="C10" s="4" t="inlineStr">
        <is>
          <t xml:space="preserve"> </t>
        </is>
      </c>
    </row>
    <row r="11">
      <c r="A11" s="3" t="inlineStr">
        <is>
          <t>Revenue, Remaining Performance Obligation, Expected Timing of Satisfaction</t>
        </is>
      </c>
      <c r="B11" s="4" t="inlineStr">
        <is>
          <t xml:space="preserve"> </t>
        </is>
      </c>
      <c r="C11" s="4" t="inlineStr">
        <is>
          <t xml:space="preserve"> </t>
        </is>
      </c>
    </row>
    <row r="12">
      <c r="A12" s="4" t="inlineStr">
        <is>
          <t>Revenue, Remaining Performance Obligation, Expected Timing of Satisfaction, Period</t>
        </is>
      </c>
      <c r="B12" s="4" t="inlineStr">
        <is>
          <t xml:space="preserve"> </t>
        </is>
      </c>
      <c r="C12" s="4" t="inlineStr">
        <is>
          <t>13 months</t>
        </is>
      </c>
    </row>
    <row r="13">
      <c r="A13" s="4" t="inlineStr">
        <is>
          <t>Revenue, Remaining Performance Obligation, Expected Timing of Satisfaction, Start Date [Axis]: 2024-10-01</t>
        </is>
      </c>
      <c r="B13" s="4" t="inlineStr">
        <is>
          <t xml:space="preserve"> </t>
        </is>
      </c>
      <c r="C13" s="4" t="inlineStr">
        <is>
          <t xml:space="preserve"> </t>
        </is>
      </c>
    </row>
    <row r="14">
      <c r="A14" s="3" t="inlineStr">
        <is>
          <t>Revenue, Remaining Performance Obligation, Expected Timing of Satisfaction</t>
        </is>
      </c>
      <c r="B14" s="4" t="inlineStr">
        <is>
          <t xml:space="preserve"> </t>
        </is>
      </c>
      <c r="C14" s="4" t="inlineStr">
        <is>
          <t xml:space="preserve"> </t>
        </is>
      </c>
    </row>
    <row r="15">
      <c r="A15" s="4" t="inlineStr">
        <is>
          <t>Revenue, Remaining Performance Obligation, Expected Timing of Satisfaction, Period</t>
        </is>
      </c>
      <c r="B15" s="4" t="inlineStr">
        <is>
          <t>13 months</t>
        </is>
      </c>
      <c r="C15" s="4" t="inlineStr">
        <is>
          <t xml:space="preserve"> </t>
        </is>
      </c>
    </row>
    <row r="16">
      <c r="A16" s="4" t="inlineStr">
        <is>
          <t>Revenue, Remaining Performance Obligation, Expected Timing of Satisfaction, Start Date [Axis]: 2024-11-01</t>
        </is>
      </c>
      <c r="B16" s="4" t="inlineStr">
        <is>
          <t xml:space="preserve"> </t>
        </is>
      </c>
      <c r="C16" s="4" t="inlineStr">
        <is>
          <t xml:space="preserve"> </t>
        </is>
      </c>
    </row>
    <row r="17">
      <c r="A17" s="3" t="inlineStr">
        <is>
          <t>Revenue, Remaining Performance Obligation, Expected Timing of Satisfaction</t>
        </is>
      </c>
      <c r="B17" s="4" t="inlineStr">
        <is>
          <t xml:space="preserve"> </t>
        </is>
      </c>
      <c r="C17" s="4" t="inlineStr">
        <is>
          <t xml:space="preserve"> </t>
        </is>
      </c>
    </row>
    <row r="18">
      <c r="A18" s="4" t="inlineStr">
        <is>
          <t>Revenue, Remaining Performance Obligation, Expected Timing of Satisfaction, Period</t>
        </is>
      </c>
      <c r="B18" s="4" t="inlineStr">
        <is>
          <t>60 months</t>
        </is>
      </c>
      <c r="C18" s="4" t="inlineStr">
        <is>
          <t xml:space="preserve"> </t>
        </is>
      </c>
    </row>
    <row r="19">
      <c r="A19" s="4" t="inlineStr">
        <is>
          <t>Revenue, Remaining Performance Obligation, Expected Timing of Satisfaction, Start Date [Axis]: 2025-04-01</t>
        </is>
      </c>
      <c r="B19" s="4" t="inlineStr">
        <is>
          <t xml:space="preserve"> </t>
        </is>
      </c>
      <c r="C19" s="4" t="inlineStr">
        <is>
          <t xml:space="preserve"> </t>
        </is>
      </c>
    </row>
    <row r="20">
      <c r="A20" s="3" t="inlineStr">
        <is>
          <t>Revenue, Remaining Performance Obligation, Expected Timing of Satisfaction</t>
        </is>
      </c>
      <c r="B20" s="4" t="inlineStr">
        <is>
          <t xml:space="preserve"> </t>
        </is>
      </c>
      <c r="C20" s="4" t="inlineStr">
        <is>
          <t xml:space="preserve"> </t>
        </is>
      </c>
    </row>
    <row r="21">
      <c r="A21" s="4" t="inlineStr">
        <is>
          <t>Revenue, Remaining Performance Obligation, Expected Timing of Satisfaction, Period</t>
        </is>
      </c>
      <c r="B21" s="4" t="inlineStr">
        <is>
          <t xml:space="preserve"> </t>
        </is>
      </c>
      <c r="C21" s="4" t="inlineStr">
        <is>
          <t>60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 USD ($) $ in Thousands</t>
        </is>
      </c>
      <c r="B1" s="2" t="inlineStr">
        <is>
          <t>Sep. 30, 2024</t>
        </is>
      </c>
      <c r="C1" s="2" t="inlineStr">
        <is>
          <t>Mar. 31, 2024</t>
        </is>
      </c>
    </row>
    <row r="2">
      <c r="A2" s="3" t="inlineStr">
        <is>
          <t>Revenue from Contract with Customer [Abstract]</t>
        </is>
      </c>
      <c r="B2" s="4" t="inlineStr">
        <is>
          <t xml:space="preserve"> </t>
        </is>
      </c>
      <c r="C2" s="4" t="inlineStr">
        <is>
          <t xml:space="preserve"> </t>
        </is>
      </c>
    </row>
    <row r="3">
      <c r="A3" s="4" t="inlineStr">
        <is>
          <t>Remaining Performance Obligation, Current</t>
        </is>
      </c>
      <c r="B3" s="4" t="inlineStr">
        <is>
          <t xml:space="preserve"> </t>
        </is>
      </c>
      <c r="C3" s="5" t="n">
        <v>90546</v>
      </c>
    </row>
    <row r="4">
      <c r="A4" s="4" t="inlineStr">
        <is>
          <t>Remaining Performance Obligation, Noncurrent</t>
        </is>
      </c>
      <c r="B4" s="4" t="inlineStr">
        <is>
          <t xml:space="preserve"> </t>
        </is>
      </c>
      <c r="C4" s="6" t="n">
        <v>40895</v>
      </c>
    </row>
    <row r="5">
      <c r="A5" s="4" t="inlineStr">
        <is>
          <t>Revenue, Remaining Performance Obligation, Amount</t>
        </is>
      </c>
      <c r="B5" s="5" t="n">
        <v>122430</v>
      </c>
      <c r="C5" s="5" t="n">
        <v>131441</v>
      </c>
    </row>
    <row r="6">
      <c r="A6" s="4" t="inlineStr">
        <is>
          <t>Revenue, Remaining Performance Obligation, Current</t>
        </is>
      </c>
      <c r="B6" s="6" t="n">
        <v>82813</v>
      </c>
      <c r="C6" s="4" t="inlineStr">
        <is>
          <t xml:space="preserve"> </t>
        </is>
      </c>
    </row>
    <row r="7">
      <c r="A7" s="4" t="inlineStr">
        <is>
          <t>Revenue, Remaining Performance Obligation, Noncurrent</t>
        </is>
      </c>
      <c r="B7" s="5" t="n">
        <v>39617</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chedule of Deferred Revenue, by Arrangement, Disclosure (Details) - USD ($) $ in Thousands</t>
        </is>
      </c>
      <c r="B1" s="2" t="inlineStr">
        <is>
          <t>Sep. 30, 2024</t>
        </is>
      </c>
      <c r="C1" s="2" t="inlineStr">
        <is>
          <t>Mar. 31, 2024</t>
        </is>
      </c>
      <c r="D1" s="2" t="inlineStr">
        <is>
          <t>Mar. 31, 2023</t>
        </is>
      </c>
      <c r="E1" s="2" t="inlineStr">
        <is>
          <t>Mar. 31, 2022</t>
        </is>
      </c>
    </row>
    <row r="2">
      <c r="A2" s="3" t="inlineStr">
        <is>
          <t>Disaggregation of Revenue</t>
        </is>
      </c>
      <c r="B2" s="4" t="inlineStr">
        <is>
          <t xml:space="preserve"> </t>
        </is>
      </c>
      <c r="C2" s="4" t="inlineStr">
        <is>
          <t xml:space="preserve"> </t>
        </is>
      </c>
      <c r="D2" s="4" t="inlineStr">
        <is>
          <t xml:space="preserve"> </t>
        </is>
      </c>
      <c r="E2" s="4" t="inlineStr">
        <is>
          <t xml:space="preserve"> </t>
        </is>
      </c>
    </row>
    <row r="3">
      <c r="A3" s="4" t="inlineStr">
        <is>
          <t>Total</t>
        </is>
      </c>
      <c r="B3" s="5" t="n">
        <v>106533</v>
      </c>
      <c r="C3" s="5" t="n">
        <v>116687</v>
      </c>
      <c r="D3" s="5" t="n">
        <v>115302</v>
      </c>
      <c r="E3" s="5" t="n">
        <v>126916</v>
      </c>
    </row>
    <row r="4">
      <c r="A4" s="4" t="inlineStr">
        <is>
          <t>1 year or less</t>
        </is>
      </c>
      <c r="B4" s="6" t="n">
        <v>69369</v>
      </c>
      <c r="C4" s="6" t="n">
        <v>78512</v>
      </c>
      <c r="D4" s="4" t="inlineStr">
        <is>
          <t xml:space="preserve"> </t>
        </is>
      </c>
      <c r="E4" s="4" t="inlineStr">
        <is>
          <t xml:space="preserve"> </t>
        </is>
      </c>
    </row>
    <row r="5">
      <c r="A5" s="4" t="inlineStr">
        <is>
          <t>1 – 3 Years</t>
        </is>
      </c>
      <c r="B5" s="6" t="n">
        <v>30191</v>
      </c>
      <c r="C5" s="6" t="n">
        <v>31870</v>
      </c>
      <c r="D5" s="4" t="inlineStr">
        <is>
          <t xml:space="preserve"> </t>
        </is>
      </c>
      <c r="E5" s="4" t="inlineStr">
        <is>
          <t xml:space="preserve"> </t>
        </is>
      </c>
    </row>
    <row r="6">
      <c r="A6" s="4" t="inlineStr">
        <is>
          <t>3 year or greater</t>
        </is>
      </c>
      <c r="B6" s="6" t="n">
        <v>6973</v>
      </c>
      <c r="C6" s="6" t="n">
        <v>6305</v>
      </c>
      <c r="D6" s="4" t="inlineStr">
        <is>
          <t xml:space="preserve"> </t>
        </is>
      </c>
      <c r="E6" s="4" t="inlineStr">
        <is>
          <t xml:space="preserve"> </t>
        </is>
      </c>
    </row>
    <row r="7">
      <c r="A7" s="4" t="inlineStr">
        <is>
          <t>Service [Member]</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Total</t>
        </is>
      </c>
      <c r="B9" s="6" t="n">
        <v>89667</v>
      </c>
      <c r="C9" s="6" t="n">
        <v>107819</v>
      </c>
      <c r="D9" s="4" t="inlineStr">
        <is>
          <t xml:space="preserve"> </t>
        </is>
      </c>
      <c r="E9" s="4" t="inlineStr">
        <is>
          <t xml:space="preserve"> </t>
        </is>
      </c>
    </row>
    <row r="10">
      <c r="A10" s="4" t="inlineStr">
        <is>
          <t>1 year or less</t>
        </is>
      </c>
      <c r="B10" s="6" t="n">
        <v>61629</v>
      </c>
      <c r="C10" s="6" t="n">
        <v>74332</v>
      </c>
      <c r="D10" s="4" t="inlineStr">
        <is>
          <t xml:space="preserve"> </t>
        </is>
      </c>
      <c r="E10" s="4" t="inlineStr">
        <is>
          <t xml:space="preserve"> </t>
        </is>
      </c>
    </row>
    <row r="11">
      <c r="A11" s="4" t="inlineStr">
        <is>
          <t>1 – 3 Years</t>
        </is>
      </c>
      <c r="B11" s="6" t="n">
        <v>22809</v>
      </c>
      <c r="C11" s="6" t="n">
        <v>28184</v>
      </c>
      <c r="D11" s="4" t="inlineStr">
        <is>
          <t xml:space="preserve"> </t>
        </is>
      </c>
      <c r="E11" s="4" t="inlineStr">
        <is>
          <t xml:space="preserve"> </t>
        </is>
      </c>
    </row>
    <row r="12">
      <c r="A12" s="4" t="inlineStr">
        <is>
          <t>3 year or greater</t>
        </is>
      </c>
      <c r="B12" s="6" t="n">
        <v>5229</v>
      </c>
      <c r="C12" s="6" t="n">
        <v>5303</v>
      </c>
      <c r="D12" s="4" t="inlineStr">
        <is>
          <t xml:space="preserve"> </t>
        </is>
      </c>
      <c r="E12" s="4" t="inlineStr">
        <is>
          <t xml:space="preserve"> </t>
        </is>
      </c>
    </row>
    <row r="13">
      <c r="A13" s="4" t="inlineStr">
        <is>
          <t>Subscription</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Total</t>
        </is>
      </c>
      <c r="B15" s="6" t="n">
        <v>16866</v>
      </c>
      <c r="C15" s="6" t="n">
        <v>8868</v>
      </c>
      <c r="D15" s="4" t="inlineStr">
        <is>
          <t xml:space="preserve"> </t>
        </is>
      </c>
      <c r="E15" s="4" t="inlineStr">
        <is>
          <t xml:space="preserve"> </t>
        </is>
      </c>
    </row>
    <row r="16">
      <c r="A16" s="4" t="inlineStr">
        <is>
          <t>1 year or less</t>
        </is>
      </c>
      <c r="B16" s="6" t="n">
        <v>7740</v>
      </c>
      <c r="C16" s="6" t="n">
        <v>4180</v>
      </c>
      <c r="D16" s="4" t="inlineStr">
        <is>
          <t xml:space="preserve"> </t>
        </is>
      </c>
      <c r="E16" s="4" t="inlineStr">
        <is>
          <t xml:space="preserve"> </t>
        </is>
      </c>
    </row>
    <row r="17">
      <c r="A17" s="4" t="inlineStr">
        <is>
          <t>1 – 3 Years</t>
        </is>
      </c>
      <c r="B17" s="6" t="n">
        <v>7382</v>
      </c>
      <c r="C17" s="6" t="n">
        <v>3686</v>
      </c>
      <c r="D17" s="4" t="inlineStr">
        <is>
          <t xml:space="preserve"> </t>
        </is>
      </c>
      <c r="E17" s="4" t="inlineStr">
        <is>
          <t xml:space="preserve"> </t>
        </is>
      </c>
    </row>
    <row r="18">
      <c r="A18" s="4" t="inlineStr">
        <is>
          <t>3 year or greater</t>
        </is>
      </c>
      <c r="B18" s="5" t="n">
        <v>1744</v>
      </c>
      <c r="C18" s="5" t="n">
        <v>1002</v>
      </c>
      <c r="D18" s="4" t="inlineStr">
        <is>
          <t xml:space="preserve"> </t>
        </is>
      </c>
      <c r="E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Purchase Consideration For The Acquisition (Details) - Pivot3 Inc $ in Thousands</t>
        </is>
      </c>
      <c r="B1" s="2" t="inlineStr">
        <is>
          <t>Jul. 20, 2021 USD ($)</t>
        </is>
      </c>
    </row>
    <row r="2">
      <c r="A2" s="3" t="inlineStr">
        <is>
          <t>Business Acquisition</t>
        </is>
      </c>
      <c r="B2" s="4" t="inlineStr">
        <is>
          <t xml:space="preserve"> </t>
        </is>
      </c>
    </row>
    <row r="3">
      <c r="A3" s="4" t="inlineStr">
        <is>
          <t>Payments to Acquire Businesses, Gross</t>
        </is>
      </c>
      <c r="B3" s="5" t="n">
        <v>5000</v>
      </c>
    </row>
    <row r="4">
      <c r="A4" s="4" t="inlineStr">
        <is>
          <t>Business Combination, Consideration Transferred, Equity Interests Issued and Issuable</t>
        </is>
      </c>
      <c r="B4" s="6" t="n">
        <v>2818</v>
      </c>
    </row>
    <row r="5">
      <c r="A5" s="4" t="inlineStr">
        <is>
          <t>Business Combination, Consideration Transferred, Total</t>
        </is>
      </c>
      <c r="B5" s="5" t="n">
        <v>78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chedule of Intangible Assets, Net (Details) - USD ($) $ in Thousands</t>
        </is>
      </c>
      <c r="B1" s="2" t="inlineStr">
        <is>
          <t>Jul. 20, 2021</t>
        </is>
      </c>
      <c r="C1" s="2" t="inlineStr">
        <is>
          <t>Sep. 30, 2024</t>
        </is>
      </c>
      <c r="D1" s="2" t="inlineStr">
        <is>
          <t>Mar. 31, 2024</t>
        </is>
      </c>
      <c r="E1" s="2" t="inlineStr">
        <is>
          <t>Mar. 31, 2023</t>
        </is>
      </c>
      <c r="F1" s="2" t="inlineStr">
        <is>
          <t>Mar. 31, 2022</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12969</v>
      </c>
      <c r="D3" s="5" t="n">
        <v>12969</v>
      </c>
      <c r="E3" s="5" t="n">
        <v>12969</v>
      </c>
      <c r="F3" s="5" t="n">
        <v>12969</v>
      </c>
    </row>
    <row r="4">
      <c r="A4" s="4" t="inlineStr">
        <is>
          <t>Pivot3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5" t="n">
        <v>9503</v>
      </c>
      <c r="C6" s="4" t="inlineStr">
        <is>
          <t xml:space="preserve"> </t>
        </is>
      </c>
      <c r="D6" s="4" t="inlineStr">
        <is>
          <t xml:space="preserve"> </t>
        </is>
      </c>
      <c r="E6" s="4" t="inlineStr">
        <is>
          <t xml:space="preserve"> </t>
        </is>
      </c>
      <c r="F6" s="4" t="inlineStr">
        <is>
          <t xml:space="preserve"> </t>
        </is>
      </c>
    </row>
    <row r="7">
      <c r="A7" s="4" t="inlineStr">
        <is>
          <t>Business Combination, Recognized Identifiable Assets Acquired and Liabilities Assumed, Property, Plant, and Equipment</t>
        </is>
      </c>
      <c r="B7" s="6" t="n">
        <v>4300</v>
      </c>
      <c r="C7" s="4" t="inlineStr">
        <is>
          <t xml:space="preserve"> </t>
        </is>
      </c>
      <c r="D7" s="4" t="inlineStr">
        <is>
          <t xml:space="preserve"> </t>
        </is>
      </c>
      <c r="E7" s="4" t="inlineStr">
        <is>
          <t xml:space="preserve"> </t>
        </is>
      </c>
      <c r="F7" s="4" t="inlineStr">
        <is>
          <t xml:space="preserve"> </t>
        </is>
      </c>
    </row>
    <row r="8">
      <c r="A8" s="4" t="inlineStr">
        <is>
          <t>Business Combination, Recognized Identifiable Assets Acquired and Liabilities Assumed, Liabilities</t>
        </is>
      </c>
      <c r="B8" s="6" t="n">
        <v>-11385</v>
      </c>
      <c r="C8" s="4" t="inlineStr">
        <is>
          <t xml:space="preserve"> </t>
        </is>
      </c>
      <c r="D8" s="4" t="inlineStr">
        <is>
          <t xml:space="preserve"> </t>
        </is>
      </c>
      <c r="E8" s="4" t="inlineStr">
        <is>
          <t xml:space="preserve"> </t>
        </is>
      </c>
      <c r="F8" s="4" t="inlineStr">
        <is>
          <t xml:space="preserve"> </t>
        </is>
      </c>
    </row>
    <row r="9">
      <c r="A9" s="4" t="inlineStr">
        <is>
          <t>Business Combination, Recognized Identifiable Assets Acquired, Goodwill, and Liabilities Assumed, Net, Total</t>
        </is>
      </c>
      <c r="B9" s="5" t="n">
        <v>7818</v>
      </c>
      <c r="C9" s="4" t="inlineStr">
        <is>
          <t xml:space="preserve"> </t>
        </is>
      </c>
      <c r="D9" s="4" t="inlineStr">
        <is>
          <t xml:space="preserve"> </t>
        </is>
      </c>
      <c r="E9" s="4" t="inlineStr">
        <is>
          <t xml:space="preserve"> </t>
        </is>
      </c>
      <c r="F9" s="4" t="inlineStr">
        <is>
          <t xml:space="preserve"> </t>
        </is>
      </c>
    </row>
    <row r="10">
      <c r="A10" s="4" t="inlineStr">
        <is>
          <t>Acquired Finite-Lived Intangible Assets, Weighted Average Useful Life</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Pivot3 Inc | Developed Technology Righ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dentified intangible assets</t>
        </is>
      </c>
      <c r="B13" s="5" t="n">
        <v>1700</v>
      </c>
      <c r="C13" s="4" t="inlineStr">
        <is>
          <t xml:space="preserve"> </t>
        </is>
      </c>
      <c r="D13" s="4" t="inlineStr">
        <is>
          <t xml:space="preserve"> </t>
        </is>
      </c>
      <c r="E13" s="4" t="inlineStr">
        <is>
          <t xml:space="preserve"> </t>
        </is>
      </c>
      <c r="F13" s="4" t="inlineStr">
        <is>
          <t xml:space="preserve"> </t>
        </is>
      </c>
    </row>
    <row r="14">
      <c r="A14" s="4" t="inlineStr">
        <is>
          <t>Acquired Finite-Lived Intangible Assets, Weighted Average Useful Life</t>
        </is>
      </c>
      <c r="B14" s="4" t="inlineStr">
        <is>
          <t>2 years</t>
        </is>
      </c>
      <c r="C14" s="4" t="inlineStr">
        <is>
          <t xml:space="preserve"> </t>
        </is>
      </c>
      <c r="D14" s="4" t="inlineStr">
        <is>
          <t xml:space="preserve"> </t>
        </is>
      </c>
      <c r="E14" s="4" t="inlineStr">
        <is>
          <t xml:space="preserve"> </t>
        </is>
      </c>
      <c r="F14" s="4" t="inlineStr">
        <is>
          <t xml:space="preserve"> </t>
        </is>
      </c>
    </row>
    <row r="15">
      <c r="A15" s="4" t="inlineStr">
        <is>
          <t>Pivot3 Inc | Customer Li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dentified intangible assets</t>
        </is>
      </c>
      <c r="B17" s="5" t="n">
        <v>3700</v>
      </c>
      <c r="C17" s="4" t="inlineStr">
        <is>
          <t xml:space="preserve"> </t>
        </is>
      </c>
      <c r="D17" s="4" t="inlineStr">
        <is>
          <t xml:space="preserve"> </t>
        </is>
      </c>
      <c r="E17" s="4" t="inlineStr">
        <is>
          <t xml:space="preserve"> </t>
        </is>
      </c>
      <c r="F17" s="4" t="inlineStr">
        <is>
          <t xml:space="preserve"> </t>
        </is>
      </c>
    </row>
    <row r="18">
      <c r="A18" s="4" t="inlineStr">
        <is>
          <t>Acquired Finite-Lived Intangible Assets, Weighted Average Useful Life</t>
        </is>
      </c>
      <c r="B18" s="4" t="inlineStr">
        <is>
          <t>4 years</t>
        </is>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Narrative (Details) - Developed Technology Rights [Member] - En Cloud En $ in Millions</t>
        </is>
      </c>
      <c r="B1" s="2" t="inlineStr">
        <is>
          <t>1 Months Ended</t>
        </is>
      </c>
    </row>
    <row r="2">
      <c r="B2" s="2" t="inlineStr">
        <is>
          <t>Oct. 31, 2021 USD ($)</t>
        </is>
      </c>
    </row>
    <row r="3">
      <c r="A3" s="3" t="inlineStr">
        <is>
          <t>Business Acquisition</t>
        </is>
      </c>
      <c r="B3" s="4" t="inlineStr">
        <is>
          <t xml:space="preserve"> </t>
        </is>
      </c>
    </row>
    <row r="4">
      <c r="A4" s="4" t="inlineStr">
        <is>
          <t>Consideration for assets acquired</t>
        </is>
      </c>
      <c r="B4" s="8" t="n">
        <v>2.8</v>
      </c>
    </row>
    <row r="5">
      <c r="A5" s="4" t="inlineStr">
        <is>
          <t>Payments to acquire intangible assets</t>
        </is>
      </c>
      <c r="B5" s="9" t="n">
        <v>2.6</v>
      </c>
    </row>
    <row r="6">
      <c r="A6" s="4" t="inlineStr">
        <is>
          <t>Deferred consideration</t>
        </is>
      </c>
      <c r="B6" s="8" t="n">
        <v>0.2</v>
      </c>
    </row>
    <row r="7">
      <c r="A7" s="4" t="inlineStr">
        <is>
          <t>Finite lived assets useful life (years)</t>
        </is>
      </c>
      <c r="B7"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Schedule of Manufacturing Inventories (Details) - USD ($) $ in Thousands</t>
        </is>
      </c>
      <c r="B1" s="2" t="inlineStr">
        <is>
          <t>Sep. 30, 2024</t>
        </is>
      </c>
      <c r="C1" s="2" t="inlineStr">
        <is>
          <t>Mar. 31, 2024</t>
        </is>
      </c>
      <c r="D1" s="2" t="inlineStr">
        <is>
          <t>Mar. 31, 2023</t>
        </is>
      </c>
      <c r="E1" s="2" t="inlineStr">
        <is>
          <t>Mar. 31, 2022</t>
        </is>
      </c>
    </row>
    <row r="2">
      <c r="A2" s="3" t="inlineStr">
        <is>
          <t>Inventory</t>
        </is>
      </c>
      <c r="B2" s="4" t="inlineStr">
        <is>
          <t xml:space="preserve"> </t>
        </is>
      </c>
      <c r="C2" s="4" t="inlineStr">
        <is>
          <t xml:space="preserve"> </t>
        </is>
      </c>
      <c r="D2" s="4" t="inlineStr">
        <is>
          <t xml:space="preserve"> </t>
        </is>
      </c>
      <c r="E2" s="4" t="inlineStr">
        <is>
          <t xml:space="preserve"> </t>
        </is>
      </c>
    </row>
    <row r="3">
      <c r="A3" s="4" t="inlineStr">
        <is>
          <t>Manufactured finished goods</t>
        </is>
      </c>
      <c r="B3" s="5" t="n">
        <v>9349</v>
      </c>
      <c r="C3" s="5" t="n">
        <v>7074</v>
      </c>
      <c r="D3" s="4" t="inlineStr">
        <is>
          <t xml:space="preserve"> </t>
        </is>
      </c>
      <c r="E3" s="4" t="inlineStr">
        <is>
          <t xml:space="preserve"> </t>
        </is>
      </c>
    </row>
    <row r="4">
      <c r="A4" s="4" t="inlineStr">
        <is>
          <t>Work in progress</t>
        </is>
      </c>
      <c r="B4" s="6" t="n">
        <v>668</v>
      </c>
      <c r="C4" s="6" t="n">
        <v>769</v>
      </c>
      <c r="D4" s="5" t="n">
        <v>1304</v>
      </c>
      <c r="E4" s="5" t="n">
        <v>2546</v>
      </c>
    </row>
    <row r="5">
      <c r="A5" s="4" t="inlineStr">
        <is>
          <t>Raw materials</t>
        </is>
      </c>
      <c r="B5" s="6" t="n">
        <v>8948</v>
      </c>
      <c r="C5" s="6" t="n">
        <v>9910</v>
      </c>
      <c r="D5" s="6" t="n">
        <v>11179</v>
      </c>
      <c r="E5" s="6" t="n">
        <v>16393</v>
      </c>
    </row>
    <row r="6">
      <c r="A6" s="4" t="inlineStr">
        <is>
          <t>Manufacturing Inventories Net</t>
        </is>
      </c>
      <c r="B6" s="5" t="n">
        <v>18965</v>
      </c>
      <c r="C6" s="6" t="n">
        <v>17753</v>
      </c>
      <c r="D6" s="6" t="n">
        <v>19441</v>
      </c>
      <c r="E6" s="6" t="n">
        <v>33546</v>
      </c>
    </row>
    <row r="7">
      <c r="A7" s="4" t="inlineStr">
        <is>
          <t>Manufactured Finished Goods [Member]</t>
        </is>
      </c>
      <c r="B7" s="4" t="inlineStr">
        <is>
          <t xml:space="preserve"> </t>
        </is>
      </c>
      <c r="C7" s="4" t="inlineStr">
        <is>
          <t xml:space="preserve"> </t>
        </is>
      </c>
      <c r="D7" s="4" t="inlineStr">
        <is>
          <t xml:space="preserve"> </t>
        </is>
      </c>
      <c r="E7" s="4" t="inlineStr">
        <is>
          <t xml:space="preserve"> </t>
        </is>
      </c>
    </row>
    <row r="8">
      <c r="A8" s="3" t="inlineStr">
        <is>
          <t>Inventory</t>
        </is>
      </c>
      <c r="B8" s="4" t="inlineStr">
        <is>
          <t xml:space="preserve"> </t>
        </is>
      </c>
      <c r="C8" s="4" t="inlineStr">
        <is>
          <t xml:space="preserve"> </t>
        </is>
      </c>
      <c r="D8" s="4" t="inlineStr">
        <is>
          <t xml:space="preserve"> </t>
        </is>
      </c>
      <c r="E8" s="4" t="inlineStr">
        <is>
          <t xml:space="preserve"> </t>
        </is>
      </c>
    </row>
    <row r="9">
      <c r="A9" s="4" t="inlineStr">
        <is>
          <t>Manufactured finished goods</t>
        </is>
      </c>
      <c r="B9" s="4" t="inlineStr">
        <is>
          <t xml:space="preserve"> </t>
        </is>
      </c>
      <c r="C9" s="5" t="n">
        <v>7074</v>
      </c>
      <c r="D9" s="5" t="n">
        <v>6958</v>
      </c>
      <c r="E9" s="5" t="n">
        <v>146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Schedule of Service Parts Inventories (Details) - USD ($) $ in Thousands</t>
        </is>
      </c>
      <c r="B1" s="2" t="inlineStr">
        <is>
          <t>Sep. 30, 2024</t>
        </is>
      </c>
      <c r="C1" s="2" t="inlineStr">
        <is>
          <t>Mar. 31, 2024</t>
        </is>
      </c>
      <c r="D1" s="2" t="inlineStr">
        <is>
          <t>Mar. 31, 2023</t>
        </is>
      </c>
      <c r="E1" s="2" t="inlineStr">
        <is>
          <t>Mar. 31, 2022</t>
        </is>
      </c>
    </row>
    <row r="2">
      <c r="A2" s="3" t="inlineStr">
        <is>
          <t>Inventory</t>
        </is>
      </c>
      <c r="B2" s="4" t="inlineStr">
        <is>
          <t xml:space="preserve"> </t>
        </is>
      </c>
      <c r="C2" s="4" t="inlineStr">
        <is>
          <t xml:space="preserve"> </t>
        </is>
      </c>
      <c r="D2" s="4" t="inlineStr">
        <is>
          <t xml:space="preserve"> </t>
        </is>
      </c>
      <c r="E2" s="4" t="inlineStr">
        <is>
          <t xml:space="preserve"> </t>
        </is>
      </c>
    </row>
    <row r="3">
      <c r="A3" s="4" t="inlineStr">
        <is>
          <t>Service Parts Inventories Finished Goods</t>
        </is>
      </c>
      <c r="B3" s="5" t="n">
        <v>6300</v>
      </c>
      <c r="C3" s="5" t="n">
        <v>3660</v>
      </c>
      <c r="D3" s="5" t="n">
        <v>19834</v>
      </c>
      <c r="E3" s="5" t="n">
        <v>19234</v>
      </c>
    </row>
    <row r="4">
      <c r="A4" s="4" t="inlineStr">
        <is>
          <t>Service Parts Inventories Component Parts</t>
        </is>
      </c>
      <c r="B4" s="6" t="n">
        <v>2728</v>
      </c>
      <c r="C4" s="6" t="n">
        <v>6123</v>
      </c>
      <c r="D4" s="6" t="n">
        <v>5470</v>
      </c>
      <c r="E4" s="6" t="n">
        <v>5020</v>
      </c>
    </row>
    <row r="5">
      <c r="A5" s="4" t="inlineStr">
        <is>
          <t>Service Parts Inventories</t>
        </is>
      </c>
      <c r="B5" s="5" t="n">
        <v>9028</v>
      </c>
      <c r="C5" s="5" t="n">
        <v>9783</v>
      </c>
      <c r="D5" s="5" t="n">
        <v>25304</v>
      </c>
      <c r="E5" s="5" t="n">
        <v>242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Schedule of Property and Equipment (Details) - USD ($) $ in Thousands</t>
        </is>
      </c>
      <c r="B1" s="2" t="inlineStr">
        <is>
          <t>Sep. 30, 2024</t>
        </is>
      </c>
      <c r="C1" s="2" t="inlineStr">
        <is>
          <t>Mar. 31, 2024</t>
        </is>
      </c>
      <c r="D1" s="2" t="inlineStr">
        <is>
          <t>Mar. 31, 2023</t>
        </is>
      </c>
      <c r="E1" s="2" t="inlineStr">
        <is>
          <t>Mar. 31, 2022</t>
        </is>
      </c>
    </row>
    <row r="2">
      <c r="A2" s="3" t="inlineStr">
        <is>
          <t>Property, Plant and Equipment</t>
        </is>
      </c>
      <c r="B2" s="4" t="inlineStr">
        <is>
          <t xml:space="preserve"> </t>
        </is>
      </c>
      <c r="C2" s="4" t="inlineStr">
        <is>
          <t xml:space="preserve"> </t>
        </is>
      </c>
      <c r="D2" s="4" t="inlineStr">
        <is>
          <t xml:space="preserve"> </t>
        </is>
      </c>
      <c r="E2" s="4" t="inlineStr">
        <is>
          <t xml:space="preserve"> </t>
        </is>
      </c>
    </row>
    <row r="3">
      <c r="A3" s="4" t="inlineStr">
        <is>
          <t>Property and equipment, gross</t>
        </is>
      </c>
      <c r="B3" s="4" t="inlineStr">
        <is>
          <t xml:space="preserve"> </t>
        </is>
      </c>
      <c r="C3" s="5" t="n">
        <v>62677</v>
      </c>
      <c r="D3" s="5" t="n">
        <v>63802</v>
      </c>
      <c r="E3" s="5" t="n">
        <v>54650</v>
      </c>
    </row>
    <row r="4">
      <c r="A4" s="4" t="inlineStr">
        <is>
          <t>Accumulated Depreciation, Depletion and Amortization, Property, Plant, and Equipment</t>
        </is>
      </c>
      <c r="B4" s="4" t="inlineStr">
        <is>
          <t xml:space="preserve"> </t>
        </is>
      </c>
      <c r="C4" s="6" t="n">
        <v>-50649</v>
      </c>
      <c r="D4" s="6" t="n">
        <v>-47247</v>
      </c>
      <c r="E4" s="6" t="n">
        <v>-41797</v>
      </c>
    </row>
    <row r="5">
      <c r="A5" s="4" t="inlineStr">
        <is>
          <t>Property, Plant and Equipment, Net, Total</t>
        </is>
      </c>
      <c r="B5" s="5" t="n">
        <v>11334</v>
      </c>
      <c r="C5" s="6" t="n">
        <v>12028</v>
      </c>
      <c r="D5" s="6" t="n">
        <v>16555</v>
      </c>
      <c r="E5" s="6" t="n">
        <v>12853</v>
      </c>
    </row>
    <row r="6">
      <c r="A6" s="4" t="inlineStr">
        <is>
          <t>Machinery and Equipment [Member]</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Property and equipment, gross</t>
        </is>
      </c>
      <c r="B8" s="4" t="inlineStr">
        <is>
          <t xml:space="preserve"> </t>
        </is>
      </c>
      <c r="C8" s="6" t="n">
        <v>49095</v>
      </c>
      <c r="D8" s="6" t="n">
        <v>48534</v>
      </c>
      <c r="E8" s="6" t="n">
        <v>47777</v>
      </c>
    </row>
    <row r="9">
      <c r="A9" s="4" t="inlineStr">
        <is>
          <t>Leasehold Improvements [Member]</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Property and equipment, gross</t>
        </is>
      </c>
      <c r="B11" s="4" t="inlineStr">
        <is>
          <t xml:space="preserve"> </t>
        </is>
      </c>
      <c r="C11" s="6" t="n">
        <v>12473</v>
      </c>
      <c r="D11" s="6" t="n">
        <v>14405</v>
      </c>
      <c r="E11" s="6" t="n">
        <v>6029</v>
      </c>
    </row>
    <row r="12">
      <c r="A12" s="4" t="inlineStr">
        <is>
          <t>Furniture and Fixtures [Member]</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Property and equipment, gross</t>
        </is>
      </c>
      <c r="B14" s="4" t="inlineStr">
        <is>
          <t xml:space="preserve"> </t>
        </is>
      </c>
      <c r="C14" s="5" t="n">
        <v>1109</v>
      </c>
      <c r="D14" s="5" t="n">
        <v>863</v>
      </c>
      <c r="E14" s="5" t="n">
        <v>8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6 Months Ended</t>
        </is>
      </c>
      <c r="D1" s="2" t="inlineStr">
        <is>
          <t>12 Months Ended</t>
        </is>
      </c>
    </row>
    <row r="2">
      <c r="B2" s="2" t="inlineStr">
        <is>
          <t>Sep. 30, 2024 USD ($)</t>
        </is>
      </c>
      <c r="C2" s="2" t="inlineStr">
        <is>
          <t>Sep. 30, 2023 USD ($)</t>
        </is>
      </c>
      <c r="D2" s="2" t="inlineStr">
        <is>
          <t>Mar. 31, 2024 USD ($)</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 Attributable to Parent</t>
        </is>
      </c>
      <c r="B4" s="5" t="n">
        <v>-34347</v>
      </c>
      <c r="C4" s="5" t="n">
        <v>-12473</v>
      </c>
      <c r="D4" s="5" t="n">
        <v>-41286</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Depletion and Amortization</t>
        </is>
      </c>
      <c r="B6" s="6" t="n">
        <v>3347</v>
      </c>
      <c r="C6" s="6" t="n">
        <v>5295</v>
      </c>
      <c r="D6" s="6" t="n">
        <v>9313</v>
      </c>
    </row>
    <row r="7">
      <c r="A7" s="4" t="inlineStr">
        <is>
          <t>Amortization of Debt Issuance Costs</t>
        </is>
      </c>
      <c r="B7" s="6" t="n">
        <v>2081</v>
      </c>
      <c r="C7" s="6" t="n">
        <v>1234</v>
      </c>
      <c r="D7" s="6" t="n">
        <v>2735</v>
      </c>
    </row>
    <row r="8">
      <c r="A8" s="4" t="inlineStr">
        <is>
          <t>Long-Term Debt Restatement Costs</t>
        </is>
      </c>
      <c r="B8" s="6" t="n">
        <v>3003</v>
      </c>
      <c r="C8" s="6" t="n">
        <v>0</v>
      </c>
      <c r="D8" s="6" t="n">
        <v>0</v>
      </c>
    </row>
    <row r="9">
      <c r="A9" s="4" t="inlineStr">
        <is>
          <t>Service Parts Inventory Write Down</t>
        </is>
      </c>
      <c r="B9" s="6" t="n">
        <v>1167</v>
      </c>
      <c r="C9" s="6" t="n">
        <v>892</v>
      </c>
      <c r="D9" s="6" t="n">
        <v>6490</v>
      </c>
    </row>
    <row r="10">
      <c r="A10" s="4" t="inlineStr">
        <is>
          <t>Gain (Loss) On Loan Forgiveness</t>
        </is>
      </c>
      <c r="B10" s="4" t="inlineStr">
        <is>
          <t xml:space="preserve"> </t>
        </is>
      </c>
      <c r="C10" s="4" t="inlineStr">
        <is>
          <t xml:space="preserve"> </t>
        </is>
      </c>
      <c r="D10" s="6" t="n">
        <v>0</v>
      </c>
    </row>
    <row r="11">
      <c r="A11" s="4" t="inlineStr">
        <is>
          <t>Share-Based Payment Arrangement, Noncash Expense</t>
        </is>
      </c>
      <c r="B11" s="6" t="n">
        <v>1641</v>
      </c>
      <c r="C11" s="6" t="n">
        <v>2831</v>
      </c>
      <c r="D11" s="6" t="n">
        <v>4721</v>
      </c>
    </row>
    <row r="12">
      <c r="A12" s="4" t="inlineStr">
        <is>
          <t>Fair Value Adjustment of Warrants</t>
        </is>
      </c>
      <c r="B12" s="6" t="n">
        <v>-5216</v>
      </c>
      <c r="C12" s="6" t="n">
        <v>-5128</v>
      </c>
      <c r="D12" s="6" t="n">
        <v>-5137</v>
      </c>
    </row>
    <row r="13">
      <c r="A13" s="4" t="inlineStr">
        <is>
          <t>Fair Value Adjustment of Warrants, Including Adjustment</t>
        </is>
      </c>
      <c r="B13" s="6" t="n">
        <v>-5216</v>
      </c>
      <c r="C13" s="6" t="n">
        <v>-5127</v>
      </c>
      <c r="D13" s="6" t="n">
        <v>-3943</v>
      </c>
    </row>
    <row r="14">
      <c r="A14" s="4" t="inlineStr">
        <is>
          <t>Other Operating Activities, Cash Flow Statement</t>
        </is>
      </c>
      <c r="B14" s="6" t="n">
        <v>851</v>
      </c>
      <c r="C14" s="6" t="n">
        <v>49</v>
      </c>
      <c r="D14" s="6" t="n">
        <v>3304</v>
      </c>
    </row>
    <row r="15">
      <c r="A15" s="3" t="inlineStr">
        <is>
          <t>Increase (Decrease) in Operating Capital [Abstract]</t>
        </is>
      </c>
      <c r="B15" s="4" t="inlineStr">
        <is>
          <t xml:space="preserve"> </t>
        </is>
      </c>
      <c r="C15" s="4" t="inlineStr">
        <is>
          <t xml:space="preserve"> </t>
        </is>
      </c>
      <c r="D15" s="4" t="inlineStr">
        <is>
          <t xml:space="preserve"> </t>
        </is>
      </c>
    </row>
    <row r="16">
      <c r="A16" s="4" t="inlineStr">
        <is>
          <t>Increase (Decrease) in Accounts Receivable</t>
        </is>
      </c>
      <c r="B16" s="6" t="n">
        <v>16638</v>
      </c>
      <c r="C16" s="6" t="n">
        <v>21109</v>
      </c>
      <c r="D16" s="6" t="n">
        <v>4846</v>
      </c>
    </row>
    <row r="17">
      <c r="A17" s="4" t="inlineStr">
        <is>
          <t>Increase (Decrease) In Manufacturing Inventories Net</t>
        </is>
      </c>
      <c r="B17" s="6" t="n">
        <v>-2168</v>
      </c>
      <c r="C17" s="6" t="n">
        <v>-2070</v>
      </c>
      <c r="D17" s="6" t="n">
        <v>-1396</v>
      </c>
    </row>
    <row r="18">
      <c r="A18" s="4" t="inlineStr">
        <is>
          <t>Increase (Decrease) In Service Parts Inventories Net</t>
        </is>
      </c>
      <c r="B18" s="6" t="n">
        <v>543</v>
      </c>
      <c r="C18" s="6" t="n">
        <v>-1505</v>
      </c>
      <c r="D18" s="6" t="n">
        <v>11852</v>
      </c>
    </row>
    <row r="19">
      <c r="A19" s="4" t="inlineStr">
        <is>
          <t>Increase (Decrease) in Accounts Payable</t>
        </is>
      </c>
      <c r="B19" s="6" t="n">
        <v>5253</v>
      </c>
      <c r="C19" s="6" t="n">
        <v>-9073</v>
      </c>
      <c r="D19" s="6" t="n">
        <v>-11193</v>
      </c>
    </row>
    <row r="20">
      <c r="A20" s="4" t="inlineStr">
        <is>
          <t>Increase (Decrease) in Prepaid Expense</t>
        </is>
      </c>
      <c r="B20" s="6" t="n">
        <v>-1446</v>
      </c>
      <c r="C20" s="6" t="n">
        <v>8</v>
      </c>
      <c r="D20" s="6" t="n">
        <v>1971</v>
      </c>
    </row>
    <row r="21">
      <c r="A21" s="4" t="inlineStr">
        <is>
          <t>Increase (Decrease) in Contract with Customer, Liability</t>
        </is>
      </c>
      <c r="B21" s="6" t="n">
        <v>-10153</v>
      </c>
      <c r="C21" s="6" t="n">
        <v>-9269</v>
      </c>
      <c r="D21" s="6" t="n">
        <v>1386</v>
      </c>
    </row>
    <row r="22">
      <c r="A22" s="4" t="inlineStr">
        <is>
          <t>Increase (Decrease) in Restructuring Reserve</t>
        </is>
      </c>
      <c r="B22" s="4" t="inlineStr">
        <is>
          <t xml:space="preserve"> </t>
        </is>
      </c>
      <c r="C22" s="4" t="inlineStr">
        <is>
          <t xml:space="preserve"> </t>
        </is>
      </c>
      <c r="D22" s="6" t="n">
        <v>0</v>
      </c>
    </row>
    <row r="23">
      <c r="A23" s="4" t="inlineStr">
        <is>
          <t>Increase (Decrease) in Employee Related Liabilities</t>
        </is>
      </c>
      <c r="B23" s="6" t="n">
        <v>-4350</v>
      </c>
      <c r="C23" s="6" t="n">
        <v>-1946</v>
      </c>
      <c r="D23" s="6" t="n">
        <v>2504</v>
      </c>
    </row>
    <row r="24">
      <c r="A24" s="4" t="inlineStr">
        <is>
          <t>Increase (Decrease) in Other Operating Assets</t>
        </is>
      </c>
      <c r="B24" s="4" t="inlineStr">
        <is>
          <t xml:space="preserve"> </t>
        </is>
      </c>
      <c r="C24" s="4" t="inlineStr">
        <is>
          <t xml:space="preserve"> </t>
        </is>
      </c>
      <c r="D24" s="6" t="n">
        <v>-2197</v>
      </c>
    </row>
    <row r="25">
      <c r="A25" s="4" t="inlineStr">
        <is>
          <t>Increase (Decrease) in Other Operating Liabilities</t>
        </is>
      </c>
      <c r="B25" s="4" t="inlineStr">
        <is>
          <t xml:space="preserve"> </t>
        </is>
      </c>
      <c r="C25" s="4" t="inlineStr">
        <is>
          <t xml:space="preserve"> </t>
        </is>
      </c>
      <c r="D25" s="6" t="n">
        <v>737</v>
      </c>
    </row>
    <row r="26">
      <c r="A26" s="4" t="inlineStr">
        <is>
          <t>Net Cash Provided by (Used in) Operating Activities, Total</t>
        </is>
      </c>
      <c r="B26" s="6" t="n">
        <v>-17194</v>
      </c>
      <c r="C26" s="6" t="n">
        <v>-11345</v>
      </c>
      <c r="D26" s="6" t="n">
        <v>-10156</v>
      </c>
    </row>
    <row r="27">
      <c r="A27" s="3" t="inlineStr">
        <is>
          <t>Net Cash Provided by (Used in) Investing Activities [Abstract]</t>
        </is>
      </c>
      <c r="B27" s="4" t="inlineStr">
        <is>
          <t xml:space="preserve"> </t>
        </is>
      </c>
      <c r="C27" s="4" t="inlineStr">
        <is>
          <t xml:space="preserve"> </t>
        </is>
      </c>
      <c r="D27" s="4" t="inlineStr">
        <is>
          <t xml:space="preserve"> </t>
        </is>
      </c>
    </row>
    <row r="28">
      <c r="A28" s="4" t="inlineStr">
        <is>
          <t>Payments to Acquire Property, Plant, and Equipment</t>
        </is>
      </c>
      <c r="B28" s="6" t="n">
        <v>-3228</v>
      </c>
      <c r="C28" s="6" t="n">
        <v>-3925</v>
      </c>
      <c r="D28" s="6" t="n">
        <v>-5869</v>
      </c>
    </row>
    <row r="29">
      <c r="A29" s="4" t="inlineStr">
        <is>
          <t>Payments to Acquire Businesses, Net of Cash Acquired</t>
        </is>
      </c>
      <c r="B29" s="4" t="inlineStr">
        <is>
          <t xml:space="preserve"> </t>
        </is>
      </c>
      <c r="C29" s="4" t="inlineStr">
        <is>
          <t xml:space="preserve"> </t>
        </is>
      </c>
      <c r="D29" s="6" t="n">
        <v>0</v>
      </c>
    </row>
    <row r="30">
      <c r="A30" s="4" t="inlineStr">
        <is>
          <t>Net Cash Provided by (Used in) Investing Activities, Total</t>
        </is>
      </c>
      <c r="B30" s="6" t="n">
        <v>-3228</v>
      </c>
      <c r="C30" s="6" t="n">
        <v>-3925</v>
      </c>
      <c r="D30" s="6" t="n">
        <v>-5869</v>
      </c>
    </row>
    <row r="31">
      <c r="A31" s="3" t="inlineStr">
        <is>
          <t>Net Cash Provided by (Used in) Financing Activities [Abstract]</t>
        </is>
      </c>
      <c r="B31" s="4" t="inlineStr">
        <is>
          <t xml:space="preserve"> </t>
        </is>
      </c>
      <c r="C31" s="4" t="inlineStr">
        <is>
          <t xml:space="preserve"> </t>
        </is>
      </c>
      <c r="D31" s="4" t="inlineStr">
        <is>
          <t xml:space="preserve"> </t>
        </is>
      </c>
    </row>
    <row r="32">
      <c r="A32" s="4" t="inlineStr">
        <is>
          <t>Proceeds from Issuance of Secured Debt</t>
        </is>
      </c>
      <c r="B32" s="6" t="n">
        <v>24655</v>
      </c>
      <c r="C32" s="6" t="n">
        <v>14083</v>
      </c>
      <c r="D32" s="6" t="n">
        <v>12541</v>
      </c>
    </row>
    <row r="33">
      <c r="A33" s="4" t="inlineStr">
        <is>
          <t>Repayments of Secured Debt</t>
        </is>
      </c>
      <c r="B33" s="6" t="n">
        <v>-13537</v>
      </c>
      <c r="C33" s="6" t="n">
        <v>-3247</v>
      </c>
      <c r="D33" s="6" t="n">
        <v>-5747</v>
      </c>
    </row>
    <row r="34">
      <c r="A34" s="4" t="inlineStr">
        <is>
          <t>Proceeds from Lines of Credit</t>
        </is>
      </c>
      <c r="B34" s="6" t="n">
        <v>209852</v>
      </c>
      <c r="C34" s="6" t="n">
        <v>217084</v>
      </c>
      <c r="D34" s="6" t="n">
        <v>421623</v>
      </c>
    </row>
    <row r="35">
      <c r="A35" s="4" t="inlineStr">
        <is>
          <t>Repayments of Lines of Credit</t>
        </is>
      </c>
      <c r="B35" s="6" t="n">
        <v>-209445</v>
      </c>
      <c r="C35" s="6" t="n">
        <v>-213082</v>
      </c>
      <c r="D35" s="6" t="n">
        <v>-412704</v>
      </c>
    </row>
    <row r="36">
      <c r="A36" s="4" t="inlineStr">
        <is>
          <t>Proceeds from Issuance of Common Stock</t>
        </is>
      </c>
      <c r="B36" s="4" t="inlineStr">
        <is>
          <t xml:space="preserve"> </t>
        </is>
      </c>
      <c r="C36" s="4" t="inlineStr">
        <is>
          <t xml:space="preserve"> </t>
        </is>
      </c>
      <c r="D36" s="6" t="n">
        <v>0</v>
      </c>
    </row>
    <row r="37">
      <c r="A37" s="4" t="inlineStr">
        <is>
          <t>Net Cash Provided by (Used in) Financing Activities, Total</t>
        </is>
      </c>
      <c r="B37" s="6" t="n">
        <v>11525</v>
      </c>
      <c r="C37" s="6" t="n">
        <v>14838</v>
      </c>
      <c r="D37" s="6" t="n">
        <v>15713</v>
      </c>
    </row>
    <row r="38">
      <c r="A38" s="4" t="inlineStr">
        <is>
          <t>Effect of Exchange Rate on Cash, Cash Equivalents, Restricted Cash, and Restricted Cash Equivalents, Continuing Operations</t>
        </is>
      </c>
      <c r="B38" s="6" t="n">
        <v>-3</v>
      </c>
      <c r="C38" s="6" t="n">
        <v>11</v>
      </c>
      <c r="D38" s="6" t="n">
        <v>-3</v>
      </c>
    </row>
    <row r="39">
      <c r="A39" s="4" t="inlineStr">
        <is>
          <t>Cash, Cash Equivalents, Restricted Cash, and Restricted Cash Equivalents, Period Increase (Decrease), Including Exchange Rate Effect, Total</t>
        </is>
      </c>
      <c r="B39" s="6" t="n">
        <v>-8900</v>
      </c>
      <c r="C39" s="6" t="n">
        <v>-421</v>
      </c>
      <c r="D39" s="6" t="n">
        <v>-315</v>
      </c>
    </row>
    <row r="40">
      <c r="A40" s="4" t="inlineStr">
        <is>
          <t>Cash, Cash Equivalents, Restricted Cash, and Restricted Cash Equivalents, Beginning Balance</t>
        </is>
      </c>
      <c r="B40" s="6" t="n">
        <v>25860</v>
      </c>
      <c r="C40" s="6" t="n">
        <v>26175</v>
      </c>
      <c r="D40" s="6" t="n">
        <v>26175</v>
      </c>
    </row>
    <row r="41">
      <c r="A41" s="4" t="inlineStr">
        <is>
          <t>Cash, Cash Equivalents, Restricted Cash, and Restricted Cash Equivalents, Ending Balance</t>
        </is>
      </c>
      <c r="B41" s="6" t="n">
        <v>16960</v>
      </c>
      <c r="C41" s="6" t="n">
        <v>25754</v>
      </c>
      <c r="D41" s="6" t="n">
        <v>25860</v>
      </c>
    </row>
    <row r="42">
      <c r="A42" s="3" t="inlineStr">
        <is>
          <t>Supplemental Cash Flow Information [Abstract]</t>
        </is>
      </c>
      <c r="B42" s="4" t="inlineStr">
        <is>
          <t xml:space="preserve"> </t>
        </is>
      </c>
      <c r="C42" s="4" t="inlineStr">
        <is>
          <t xml:space="preserve"> </t>
        </is>
      </c>
      <c r="D42" s="4" t="inlineStr">
        <is>
          <t xml:space="preserve"> </t>
        </is>
      </c>
    </row>
    <row r="43">
      <c r="A43" s="4" t="inlineStr">
        <is>
          <t>Interest Paid, Excluding Capitalized Interest, Operating Activities</t>
        </is>
      </c>
      <c r="B43" s="6" t="n">
        <v>5539</v>
      </c>
      <c r="C43" s="6" t="n">
        <v>6079</v>
      </c>
      <c r="D43" s="6" t="n">
        <v>12314</v>
      </c>
    </row>
    <row r="44">
      <c r="A44" s="4" t="inlineStr">
        <is>
          <t>Income Taxes Paid, Net</t>
        </is>
      </c>
      <c r="B44" s="6" t="n">
        <v>1304</v>
      </c>
      <c r="C44" s="6" t="n">
        <v>831</v>
      </c>
      <c r="D44" s="6" t="n">
        <v>1776</v>
      </c>
    </row>
    <row r="45">
      <c r="A45" s="3" t="inlineStr">
        <is>
          <t>Other Noncash Investing and Financing Items [Abstract]</t>
        </is>
      </c>
      <c r="B45" s="4" t="inlineStr">
        <is>
          <t xml:space="preserve"> </t>
        </is>
      </c>
      <c r="C45" s="4" t="inlineStr">
        <is>
          <t xml:space="preserve"> </t>
        </is>
      </c>
      <c r="D45" s="4" t="inlineStr">
        <is>
          <t xml:space="preserve"> </t>
        </is>
      </c>
    </row>
    <row r="46">
      <c r="A46" s="4" t="inlineStr">
        <is>
          <t>Capital Expenditures Incurred but Not yet Paid</t>
        </is>
      </c>
      <c r="B46" s="6" t="n">
        <v>312</v>
      </c>
      <c r="C46" s="6" t="n">
        <v>689</v>
      </c>
      <c r="D46" s="6" t="n">
        <v>661</v>
      </c>
    </row>
    <row r="47">
      <c r="A47" s="4" t="inlineStr">
        <is>
          <t>Paid-in-Kind Interest</t>
        </is>
      </c>
      <c r="B47" s="6" t="n">
        <v>1844</v>
      </c>
      <c r="C47" s="6" t="n">
        <v>777</v>
      </c>
      <c r="D47" s="6" t="n">
        <v>2314</v>
      </c>
    </row>
    <row r="48">
      <c r="A48" s="4" t="inlineStr">
        <is>
          <t>Increase (Decrease) in Other Current Assets</t>
        </is>
      </c>
      <c r="B48" s="6" t="n">
        <v>-780</v>
      </c>
      <c r="C48" s="6" t="n">
        <v>115</v>
      </c>
      <c r="D48" s="4" t="inlineStr">
        <is>
          <t xml:space="preserve"> </t>
        </is>
      </c>
    </row>
    <row r="49">
      <c r="A49" s="4" t="inlineStr">
        <is>
          <t>Increase (Decrease) in Other Noncurrent Assets</t>
        </is>
      </c>
      <c r="B49" s="6" t="n">
        <v>1280</v>
      </c>
      <c r="C49" s="6" t="n">
        <v>-2354</v>
      </c>
      <c r="D49" s="4" t="inlineStr">
        <is>
          <t xml:space="preserve"> </t>
        </is>
      </c>
    </row>
    <row r="50">
      <c r="A50" s="4" t="inlineStr">
        <is>
          <t>Increase (Decrease) in Other Current Liabilities</t>
        </is>
      </c>
      <c r="B50" s="6" t="n">
        <v>2556</v>
      </c>
      <c r="C50" s="6" t="n">
        <v>-1602</v>
      </c>
      <c r="D50" s="4" t="inlineStr">
        <is>
          <t xml:space="preserve"> </t>
        </is>
      </c>
    </row>
    <row r="51">
      <c r="A51" s="4" t="inlineStr">
        <is>
          <t>Increase (Decrease) in Other Noncurrent Liabilities</t>
        </is>
      </c>
      <c r="B51" s="6" t="n">
        <v>1062</v>
      </c>
      <c r="C51" s="6" t="n">
        <v>1764</v>
      </c>
      <c r="D51" s="4" t="inlineStr">
        <is>
          <t xml:space="preserve"> </t>
        </is>
      </c>
    </row>
    <row r="52">
      <c r="A52" s="4" t="inlineStr">
        <is>
          <t>Cash and Cash Equivalents, at Carrying Value</t>
        </is>
      </c>
      <c r="B52" s="6" t="n">
        <v>16719</v>
      </c>
      <c r="C52" s="6" t="n">
        <v>25574</v>
      </c>
      <c r="D52" s="6" t="n">
        <v>25692</v>
      </c>
    </row>
    <row r="53">
      <c r="A53" s="4" t="inlineStr">
        <is>
          <t>Restricted Cash and Cash Equivalents, Current</t>
        </is>
      </c>
      <c r="B53" s="5" t="n">
        <v>241</v>
      </c>
      <c r="C53" s="5" t="n">
        <v>180</v>
      </c>
      <c r="D53" s="6" t="n">
        <v>168</v>
      </c>
    </row>
    <row r="54">
      <c r="A54" s="4" t="inlineStr">
        <is>
          <t>Service Inventory [Member]</t>
        </is>
      </c>
      <c r="B54" s="4" t="inlineStr">
        <is>
          <t xml:space="preserve"> </t>
        </is>
      </c>
      <c r="C54" s="4" t="inlineStr">
        <is>
          <t xml:space="preserve"> </t>
        </is>
      </c>
      <c r="D54" s="4" t="inlineStr">
        <is>
          <t xml:space="preserve"> </t>
        </is>
      </c>
    </row>
    <row r="55">
      <c r="A55" s="3" t="inlineStr">
        <is>
          <t>Other Noncash Investing and Financing Items [Abstract]</t>
        </is>
      </c>
      <c r="B55" s="4" t="inlineStr">
        <is>
          <t xml:space="preserve"> </t>
        </is>
      </c>
      <c r="C55" s="4" t="inlineStr">
        <is>
          <t xml:space="preserve"> </t>
        </is>
      </c>
      <c r="D55" s="4" t="inlineStr">
        <is>
          <t xml:space="preserve"> </t>
        </is>
      </c>
    </row>
    <row r="56">
      <c r="A56" s="4" t="inlineStr">
        <is>
          <t>Transfer of manufacturing inventory</t>
        </is>
      </c>
      <c r="B56" s="4" t="inlineStr">
        <is>
          <t xml:space="preserve"> </t>
        </is>
      </c>
      <c r="C56" s="4" t="inlineStr">
        <is>
          <t xml:space="preserve"> </t>
        </is>
      </c>
      <c r="D56" s="6" t="n">
        <v>341</v>
      </c>
    </row>
    <row r="57">
      <c r="A57" s="4" t="inlineStr">
        <is>
          <t>Property And Equipment [Member]</t>
        </is>
      </c>
      <c r="B57" s="4" t="inlineStr">
        <is>
          <t xml:space="preserve"> </t>
        </is>
      </c>
      <c r="C57" s="4" t="inlineStr">
        <is>
          <t xml:space="preserve"> </t>
        </is>
      </c>
      <c r="D57" s="4" t="inlineStr">
        <is>
          <t xml:space="preserve"> </t>
        </is>
      </c>
    </row>
    <row r="58">
      <c r="A58" s="3" t="inlineStr">
        <is>
          <t>Other Noncash Investing and Financing Items [Abstract]</t>
        </is>
      </c>
      <c r="B58" s="4" t="inlineStr">
        <is>
          <t xml:space="preserve"> </t>
        </is>
      </c>
      <c r="C58" s="4" t="inlineStr">
        <is>
          <t xml:space="preserve"> </t>
        </is>
      </c>
      <c r="D58" s="4" t="inlineStr">
        <is>
          <t xml:space="preserve"> </t>
        </is>
      </c>
    </row>
    <row r="59">
      <c r="A59" s="4" t="inlineStr">
        <is>
          <t>Transfer of manufacturing inventory</t>
        </is>
      </c>
      <c r="B59" s="4" t="inlineStr">
        <is>
          <t xml:space="preserve"> </t>
        </is>
      </c>
      <c r="C59" s="4" t="inlineStr">
        <is>
          <t xml:space="preserve"> </t>
        </is>
      </c>
      <c r="D59" s="5" t="n">
        <v>2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8" customWidth="1" min="1" max="1"/>
    <col width="17" customWidth="1" min="2" max="2"/>
    <col width="14" customWidth="1" min="3" max="3"/>
    <col width="17" customWidth="1" min="4" max="4"/>
    <col width="14" customWidth="1" min="5" max="5"/>
    <col width="18" customWidth="1" min="6" max="6"/>
    <col width="14" customWidth="1" min="7" max="7"/>
    <col width="14" customWidth="1" min="8" max="8"/>
  </cols>
  <sheetData>
    <row r="1">
      <c r="A1" s="1" t="inlineStr">
        <is>
          <t>BALANCE SHEET INFORMATION - Narrative (Details) - USD ($)</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5" t="n">
        <v>6000000</v>
      </c>
      <c r="G4" s="5" t="n">
        <v>5500000</v>
      </c>
      <c r="H4" s="5" t="n">
        <v>5700000</v>
      </c>
    </row>
    <row r="5">
      <c r="A5" s="4" t="inlineStr">
        <is>
          <t>Intangible assets amortization expense</t>
        </is>
      </c>
      <c r="B5" s="5" t="n">
        <v>500000</v>
      </c>
      <c r="C5" s="5" t="n">
        <v>900000</v>
      </c>
      <c r="D5" s="5" t="n">
        <v>1000000</v>
      </c>
      <c r="E5" s="5" t="n">
        <v>2100000</v>
      </c>
      <c r="F5" s="5" t="n">
        <v>3300000</v>
      </c>
      <c r="G5" s="5" t="n">
        <v>4600000</v>
      </c>
      <c r="H5" s="5" t="n">
        <v>3700000</v>
      </c>
    </row>
    <row r="6">
      <c r="A6" s="4" t="inlineStr">
        <is>
          <t>Weighted-average remaining amortization period</t>
        </is>
      </c>
      <c r="B6" s="4" t="inlineStr">
        <is>
          <t>9 months 18 days</t>
        </is>
      </c>
      <c r="C6" s="4" t="inlineStr">
        <is>
          <t xml:space="preserve"> </t>
        </is>
      </c>
      <c r="D6" s="4" t="inlineStr">
        <is>
          <t>9 months 18 days</t>
        </is>
      </c>
      <c r="E6" s="4" t="inlineStr">
        <is>
          <t xml:space="preserve"> </t>
        </is>
      </c>
      <c r="F6" s="4" t="inlineStr">
        <is>
          <t>10 months 24 days</t>
        </is>
      </c>
      <c r="G6" s="4" t="inlineStr">
        <is>
          <t xml:space="preserve"> </t>
        </is>
      </c>
      <c r="H6" s="4" t="inlineStr">
        <is>
          <t xml:space="preserve"> </t>
        </is>
      </c>
    </row>
    <row r="7">
      <c r="A7" s="4" t="inlineStr">
        <is>
          <t>Goodwill, Impairment Loss</t>
        </is>
      </c>
      <c r="B7" s="4" t="inlineStr">
        <is>
          <t xml:space="preserve"> </t>
        </is>
      </c>
      <c r="C7" s="4" t="inlineStr">
        <is>
          <t xml:space="preserve"> </t>
        </is>
      </c>
      <c r="D7" s="5" t="n">
        <v>0</v>
      </c>
      <c r="E7" s="4" t="inlineStr">
        <is>
          <t xml:space="preserve"> </t>
        </is>
      </c>
      <c r="F7" s="5" t="n">
        <v>0</v>
      </c>
      <c r="G7" s="4" t="inlineStr">
        <is>
          <t xml:space="preserve"> </t>
        </is>
      </c>
      <c r="H7" s="4" t="inlineStr">
        <is>
          <t xml:space="preserve"> </t>
        </is>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Schedule of Intangible Assets, Net (Details) - USD ($) $ in Thousands</t>
        </is>
      </c>
      <c r="B1" s="2" t="inlineStr">
        <is>
          <t>Sep. 30, 2024</t>
        </is>
      </c>
      <c r="C1" s="2" t="inlineStr">
        <is>
          <t>Mar. 31, 2024</t>
        </is>
      </c>
      <c r="D1" s="2" t="inlineStr">
        <is>
          <t>Mar. 31, 2023</t>
        </is>
      </c>
      <c r="E1" s="2" t="inlineStr">
        <is>
          <t>Mar. 31, 2022</t>
        </is>
      </c>
    </row>
    <row r="2">
      <c r="A2" s="3" t="inlineStr">
        <is>
          <t>Finite-Lived Intangible Assets</t>
        </is>
      </c>
      <c r="B2" s="4" t="inlineStr">
        <is>
          <t xml:space="preserve"> </t>
        </is>
      </c>
      <c r="C2" s="4" t="inlineStr">
        <is>
          <t xml:space="preserve"> </t>
        </is>
      </c>
      <c r="D2" s="4" t="inlineStr">
        <is>
          <t xml:space="preserve"> </t>
        </is>
      </c>
      <c r="E2" s="4" t="inlineStr">
        <is>
          <t xml:space="preserve"> </t>
        </is>
      </c>
    </row>
    <row r="3">
      <c r="A3" s="4" t="inlineStr">
        <is>
          <t>Finite-Lived Intangible Assets, Gross</t>
        </is>
      </c>
      <c r="B3" s="5" t="n">
        <v>13411</v>
      </c>
      <c r="C3" s="5" t="n">
        <v>13411</v>
      </c>
      <c r="D3" s="5" t="n">
        <v>13411</v>
      </c>
      <c r="E3" s="5" t="n">
        <v>13808</v>
      </c>
    </row>
    <row r="4">
      <c r="A4" s="4" t="inlineStr">
        <is>
          <t>Finite-Lived Intangible Assets, Accumulated Amortization</t>
        </is>
      </c>
      <c r="B4" s="6" t="n">
        <v>-12669</v>
      </c>
      <c r="C4" s="6" t="n">
        <v>-11742</v>
      </c>
      <c r="D4" s="6" t="n">
        <v>-8470</v>
      </c>
      <c r="E4" s="6" t="n">
        <v>-4224</v>
      </c>
    </row>
    <row r="5">
      <c r="A5" s="4" t="inlineStr">
        <is>
          <t>Finite-Lived Intangible Assets, Net, Total</t>
        </is>
      </c>
      <c r="B5" s="6" t="n">
        <v>742</v>
      </c>
      <c r="C5" s="6" t="n">
        <v>1669</v>
      </c>
      <c r="D5" s="6" t="n">
        <v>4941</v>
      </c>
      <c r="E5" s="6" t="n">
        <v>9584</v>
      </c>
    </row>
    <row r="6">
      <c r="A6" s="4" t="inlineStr">
        <is>
          <t>Developed Technology Rights [Member]</t>
        </is>
      </c>
      <c r="B6" s="4" t="inlineStr">
        <is>
          <t xml:space="preserve"> </t>
        </is>
      </c>
      <c r="C6" s="4" t="inlineStr">
        <is>
          <t xml:space="preserve"> </t>
        </is>
      </c>
      <c r="D6" s="4" t="inlineStr">
        <is>
          <t xml:space="preserve"> </t>
        </is>
      </c>
      <c r="E6" s="4" t="inlineStr">
        <is>
          <t xml:space="preserve"> </t>
        </is>
      </c>
    </row>
    <row r="7">
      <c r="A7" s="3" t="inlineStr">
        <is>
          <t>Finite-Lived Intangible Assets</t>
        </is>
      </c>
      <c r="B7" s="4" t="inlineStr">
        <is>
          <t xml:space="preserve"> </t>
        </is>
      </c>
      <c r="C7" s="4" t="inlineStr">
        <is>
          <t xml:space="preserve"> </t>
        </is>
      </c>
      <c r="D7" s="4" t="inlineStr">
        <is>
          <t xml:space="preserve"> </t>
        </is>
      </c>
      <c r="E7" s="4" t="inlineStr">
        <is>
          <t xml:space="preserve"> </t>
        </is>
      </c>
    </row>
    <row r="8">
      <c r="A8" s="4" t="inlineStr">
        <is>
          <t>Finite-Lived Intangible Assets, Gross</t>
        </is>
      </c>
      <c r="B8" s="6" t="n">
        <v>9013</v>
      </c>
      <c r="C8" s="6" t="n">
        <v>9013</v>
      </c>
      <c r="D8" s="6" t="n">
        <v>9013</v>
      </c>
      <c r="E8" s="6" t="n">
        <v>9208</v>
      </c>
    </row>
    <row r="9">
      <c r="A9" s="4" t="inlineStr">
        <is>
          <t>Finite-Lived Intangible Assets, Accumulated Amortization</t>
        </is>
      </c>
      <c r="B9" s="6" t="n">
        <v>-9013</v>
      </c>
      <c r="C9" s="6" t="n">
        <v>-8550</v>
      </c>
      <c r="D9" s="6" t="n">
        <v>-6269</v>
      </c>
      <c r="E9" s="6" t="n">
        <v>-3121</v>
      </c>
    </row>
    <row r="10">
      <c r="A10" s="4" t="inlineStr">
        <is>
          <t>Finite-Lived Intangible Assets, Net, Total</t>
        </is>
      </c>
      <c r="B10" s="6" t="n">
        <v>0</v>
      </c>
      <c r="C10" s="6" t="n">
        <v>463</v>
      </c>
      <c r="D10" s="6" t="n">
        <v>2744</v>
      </c>
      <c r="E10" s="6" t="n">
        <v>6087</v>
      </c>
    </row>
    <row r="11">
      <c r="A11" s="4" t="inlineStr">
        <is>
          <t>Customer List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row>
    <row r="13">
      <c r="A13" s="4" t="inlineStr">
        <is>
          <t>Finite-Lived Intangible Assets, Gross</t>
        </is>
      </c>
      <c r="B13" s="6" t="n">
        <v>4398</v>
      </c>
      <c r="C13" s="6" t="n">
        <v>4398</v>
      </c>
      <c r="D13" s="6" t="n">
        <v>4398</v>
      </c>
      <c r="E13" s="6" t="n">
        <v>4600</v>
      </c>
    </row>
    <row r="14">
      <c r="A14" s="4" t="inlineStr">
        <is>
          <t>Finite-Lived Intangible Assets, Accumulated Amortization</t>
        </is>
      </c>
      <c r="B14" s="6" t="n">
        <v>-3656</v>
      </c>
      <c r="C14" s="6" t="n">
        <v>-3192</v>
      </c>
      <c r="D14" s="6" t="n">
        <v>-2201</v>
      </c>
      <c r="E14" s="6" t="n">
        <v>-1103</v>
      </c>
    </row>
    <row r="15">
      <c r="A15" s="4" t="inlineStr">
        <is>
          <t>Finite-Lived Intangible Assets, Net, Total</t>
        </is>
      </c>
      <c r="B15" s="5" t="n">
        <v>742</v>
      </c>
      <c r="C15" s="5" t="n">
        <v>1206</v>
      </c>
      <c r="D15" s="5" t="n">
        <v>2197</v>
      </c>
      <c r="E15" s="5" t="n">
        <v>3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Schedule of Estimated Future Amortization Expense (Details) - USD ($) $ in Thousands</t>
        </is>
      </c>
      <c r="B1" s="2" t="inlineStr">
        <is>
          <t>Sep. 30, 2024</t>
        </is>
      </c>
      <c r="C1" s="2" t="inlineStr">
        <is>
          <t>Mar. 31, 2024</t>
        </is>
      </c>
      <c r="D1" s="2" t="inlineStr">
        <is>
          <t>Mar. 31, 2023</t>
        </is>
      </c>
      <c r="E1" s="2" t="inlineStr">
        <is>
          <t>Mar. 31, 2022</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c r="E2" s="4" t="inlineStr">
        <is>
          <t xml:space="preserve"> </t>
        </is>
      </c>
    </row>
    <row r="3">
      <c r="A3" s="4" t="inlineStr">
        <is>
          <t>Finite-Lived Intangible Asset, Expected Amortization, Year One</t>
        </is>
      </c>
      <c r="B3" s="5" t="n">
        <v>281</v>
      </c>
      <c r="C3" s="5" t="n">
        <v>1388</v>
      </c>
      <c r="D3" s="4" t="inlineStr">
        <is>
          <t xml:space="preserve"> </t>
        </is>
      </c>
      <c r="E3" s="4" t="inlineStr">
        <is>
          <t xml:space="preserve"> </t>
        </is>
      </c>
    </row>
    <row r="4">
      <c r="A4" s="4" t="inlineStr">
        <is>
          <t>Finite-Lived Intangible Asset, Expected Amortization, Year Three</t>
        </is>
      </c>
      <c r="B4" s="4" t="inlineStr">
        <is>
          <t xml:space="preserve"> </t>
        </is>
      </c>
      <c r="C4" s="6" t="n">
        <v>281</v>
      </c>
      <c r="D4" s="4" t="inlineStr">
        <is>
          <t xml:space="preserve"> </t>
        </is>
      </c>
      <c r="E4" s="4" t="inlineStr">
        <is>
          <t xml:space="preserve"> </t>
        </is>
      </c>
    </row>
    <row r="5">
      <c r="A5" s="4" t="inlineStr">
        <is>
          <t>Finite-Lived Intangible Assets, Net, Total</t>
        </is>
      </c>
      <c r="B5" s="6" t="n">
        <v>742</v>
      </c>
      <c r="C5" s="5" t="n">
        <v>1669</v>
      </c>
      <c r="D5" s="5" t="n">
        <v>4941</v>
      </c>
      <c r="E5" s="5" t="n">
        <v>9584</v>
      </c>
    </row>
    <row r="6">
      <c r="A6" s="4" t="inlineStr">
        <is>
          <t>Remainder of 2022</t>
        </is>
      </c>
      <c r="B6" s="5" t="n">
        <v>461</v>
      </c>
      <c r="C6" s="4" t="inlineStr">
        <is>
          <t xml:space="preserve"> </t>
        </is>
      </c>
      <c r="D6" s="4" t="inlineStr">
        <is>
          <t xml:space="preserve"> </t>
        </is>
      </c>
      <c r="E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LANCE SHEET INFORMATION - Goodwill (Details) - USD ($) $ in Thousands</t>
        </is>
      </c>
      <c r="B1" s="2" t="inlineStr">
        <is>
          <t>12 Months Ended</t>
        </is>
      </c>
    </row>
    <row r="2">
      <c r="B2" s="2" t="inlineStr">
        <is>
          <t>Mar. 31, 2024</t>
        </is>
      </c>
      <c r="C2" s="2" t="inlineStr">
        <is>
          <t>Mar. 31, 2023</t>
        </is>
      </c>
    </row>
    <row r="3">
      <c r="A3" s="3" t="inlineStr">
        <is>
          <t>Goodwill</t>
        </is>
      </c>
      <c r="B3" s="4" t="inlineStr">
        <is>
          <t xml:space="preserve"> </t>
        </is>
      </c>
      <c r="C3" s="4" t="inlineStr">
        <is>
          <t xml:space="preserve"> </t>
        </is>
      </c>
    </row>
    <row r="4">
      <c r="A4" s="4" t="inlineStr">
        <is>
          <t>Beginning balance</t>
        </is>
      </c>
      <c r="B4" s="5" t="n">
        <v>12969</v>
      </c>
      <c r="C4" s="5" t="n">
        <v>12969</v>
      </c>
    </row>
    <row r="5">
      <c r="A5" s="4" t="inlineStr">
        <is>
          <t>Goodwill, Acquired During Period</t>
        </is>
      </c>
      <c r="B5" s="6" t="n">
        <v>0</v>
      </c>
      <c r="C5" s="6" t="n">
        <v>0</v>
      </c>
    </row>
    <row r="6">
      <c r="A6" s="4" t="inlineStr">
        <is>
          <t>Ending balance</t>
        </is>
      </c>
      <c r="B6" s="5" t="n">
        <v>12969</v>
      </c>
      <c r="C6" s="5" t="n">
        <v>129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Schedule of Other Long Term Assets (Details) - USD ($) $ in Thousands</t>
        </is>
      </c>
      <c r="B1" s="2" t="inlineStr">
        <is>
          <t>Sep. 30, 2024</t>
        </is>
      </c>
      <c r="C1" s="2" t="inlineStr">
        <is>
          <t>Mar. 31, 2024</t>
        </is>
      </c>
      <c r="D1" s="2" t="inlineStr">
        <is>
          <t>Mar. 31, 2023</t>
        </is>
      </c>
      <c r="E1" s="2" t="inlineStr">
        <is>
          <t>Mar. 31, 2022</t>
        </is>
      </c>
    </row>
    <row r="2">
      <c r="A2" s="3" t="inlineStr">
        <is>
          <t>Offsetting [Abstract]</t>
        </is>
      </c>
      <c r="B2" s="4" t="inlineStr">
        <is>
          <t xml:space="preserve"> </t>
        </is>
      </c>
      <c r="C2" s="4" t="inlineStr">
        <is>
          <t xml:space="preserve"> </t>
        </is>
      </c>
      <c r="D2" s="4" t="inlineStr">
        <is>
          <t xml:space="preserve"> </t>
        </is>
      </c>
      <c r="E2" s="4" t="inlineStr">
        <is>
          <t xml:space="preserve"> </t>
        </is>
      </c>
    </row>
    <row r="3">
      <c r="A3" s="4" t="inlineStr">
        <is>
          <t>Capitalized Contract Cost, Net, Noncurrent</t>
        </is>
      </c>
      <c r="B3" s="5" t="n">
        <v>14880</v>
      </c>
      <c r="C3" s="5" t="n">
        <v>15349</v>
      </c>
      <c r="D3" s="5" t="n">
        <v>11483</v>
      </c>
      <c r="E3" s="5" t="n">
        <v>6261</v>
      </c>
    </row>
    <row r="4">
      <c r="A4" s="4" t="inlineStr">
        <is>
          <t>Deferred Costs, Noncurrent</t>
        </is>
      </c>
      <c r="B4" s="6" t="n">
        <v>2664</v>
      </c>
      <c r="C4" s="6" t="n">
        <v>1923</v>
      </c>
      <c r="D4" s="6" t="n">
        <v>1690</v>
      </c>
      <c r="E4" s="6" t="n">
        <v>1779</v>
      </c>
    </row>
    <row r="5">
      <c r="A5" s="4" t="inlineStr">
        <is>
          <t>Contract with Customer, Asset, after Allowance for Credit Loss, Noncurrent</t>
        </is>
      </c>
      <c r="B5" s="6" t="n">
        <v>1357</v>
      </c>
      <c r="C5" s="6" t="n">
        <v>1477</v>
      </c>
      <c r="D5" s="6" t="n">
        <v>1247</v>
      </c>
      <c r="E5" s="6" t="n">
        <v>699</v>
      </c>
    </row>
    <row r="6">
      <c r="A6" s="4" t="inlineStr">
        <is>
          <t>Deferred Income Taxes and Other Assets, Noncurrent</t>
        </is>
      </c>
      <c r="B6" s="6" t="n">
        <v>759</v>
      </c>
      <c r="C6" s="6" t="n">
        <v>734</v>
      </c>
      <c r="D6" s="6" t="n">
        <v>1054</v>
      </c>
      <c r="E6" s="6" t="n">
        <v>866</v>
      </c>
    </row>
    <row r="7">
      <c r="A7" s="4" t="inlineStr">
        <is>
          <t>Other Assets, Miscellaneous, Noncurrent</t>
        </is>
      </c>
      <c r="B7" s="6" t="n">
        <v>424</v>
      </c>
      <c r="C7" s="6" t="n">
        <v>257</v>
      </c>
      <c r="D7" s="6" t="n">
        <v>372</v>
      </c>
      <c r="E7" s="6" t="n">
        <v>320</v>
      </c>
    </row>
    <row r="8">
      <c r="A8" s="4" t="inlineStr">
        <is>
          <t>Other Assets, Noncurrent</t>
        </is>
      </c>
      <c r="B8" s="5" t="n">
        <v>20084</v>
      </c>
      <c r="C8" s="5" t="n">
        <v>19740</v>
      </c>
      <c r="D8" s="5" t="n">
        <v>15846</v>
      </c>
      <c r="E8" s="5" t="n">
        <v>99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BALANCE SHEET INFORMATION - Schedule of Other Accrued Liabilities (Details) - USD ($) $ in Thousands</t>
        </is>
      </c>
      <c r="B1" s="2" t="inlineStr">
        <is>
          <t>Sep. 30, 2024</t>
        </is>
      </c>
      <c r="C1" s="2" t="inlineStr">
        <is>
          <t>Mar. 31, 2024</t>
        </is>
      </c>
      <c r="D1" s="2" t="inlineStr">
        <is>
          <t>Mar. 31, 2023</t>
        </is>
      </c>
      <c r="E1" s="2" t="inlineStr">
        <is>
          <t>Mar. 31,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Accrued Expenses</t>
        </is>
      </c>
      <c r="B3" s="5" t="n">
        <v>6646</v>
      </c>
      <c r="C3" s="5" t="n">
        <v>4251</v>
      </c>
      <c r="D3" s="5" t="n">
        <v>1988</v>
      </c>
      <c r="E3" s="5" t="n">
        <v>4984</v>
      </c>
    </row>
    <row r="4">
      <c r="A4" s="4" t="inlineStr">
        <is>
          <t>Asset Retirement Obligation, Current</t>
        </is>
      </c>
      <c r="B4" s="6" t="n">
        <v>2769</v>
      </c>
      <c r="C4" s="6" t="n">
        <v>2069</v>
      </c>
      <c r="D4" s="6" t="n">
        <v>2513</v>
      </c>
      <c r="E4" s="6" t="n">
        <v>4590</v>
      </c>
    </row>
    <row r="5">
      <c r="A5" s="4" t="inlineStr">
        <is>
          <t>Accrued Income Taxes, Current</t>
        </is>
      </c>
      <c r="B5" s="6" t="n">
        <v>365</v>
      </c>
      <c r="C5" s="6" t="n">
        <v>1044</v>
      </c>
      <c r="D5" s="6" t="n">
        <v>1509</v>
      </c>
      <c r="E5" s="6" t="n">
        <v>943</v>
      </c>
    </row>
    <row r="6">
      <c r="A6" s="4" t="inlineStr">
        <is>
          <t>Product Warranty Accrual, Current</t>
        </is>
      </c>
      <c r="B6" s="6" t="n">
        <v>1353</v>
      </c>
      <c r="C6" s="6" t="n">
        <v>1545</v>
      </c>
      <c r="D6" s="6" t="n">
        <v>2094</v>
      </c>
      <c r="E6" s="6" t="n">
        <v>1899</v>
      </c>
    </row>
    <row r="7">
      <c r="A7" s="4" t="inlineStr">
        <is>
          <t>Interest Payable, Current</t>
        </is>
      </c>
      <c r="B7" s="6" t="n">
        <v>458</v>
      </c>
      <c r="C7" s="6" t="n">
        <v>524</v>
      </c>
      <c r="D7" s="6" t="n">
        <v>494</v>
      </c>
      <c r="E7" s="6" t="n">
        <v>278</v>
      </c>
    </row>
    <row r="8">
      <c r="A8" s="4" t="inlineStr">
        <is>
          <t>Operating Lease, Liability, Current</t>
        </is>
      </c>
      <c r="B8" s="6" t="n">
        <v>1375</v>
      </c>
      <c r="C8" s="6" t="n">
        <v>1256</v>
      </c>
      <c r="D8" s="6" t="n">
        <v>1364</v>
      </c>
      <c r="E8" s="6" t="n">
        <v>1727</v>
      </c>
    </row>
    <row r="9">
      <c r="A9" s="4" t="inlineStr">
        <is>
          <t>Other Accrued Liabilities, Current</t>
        </is>
      </c>
      <c r="B9" s="6" t="n">
        <v>3535</v>
      </c>
      <c r="C9" s="6" t="n">
        <v>3297</v>
      </c>
      <c r="D9" s="6" t="n">
        <v>3704</v>
      </c>
      <c r="E9" s="6" t="n">
        <v>2141</v>
      </c>
    </row>
    <row r="10">
      <c r="A10" s="4" t="inlineStr">
        <is>
          <t>Accrued Liabilities, Current, Total</t>
        </is>
      </c>
      <c r="B10" s="5" t="n">
        <v>16501</v>
      </c>
      <c r="C10" s="5" t="n">
        <v>13986</v>
      </c>
      <c r="D10" s="5" t="n">
        <v>13666</v>
      </c>
      <c r="E10" s="5" t="n">
        <v>16562</v>
      </c>
    </row>
    <row r="11">
      <c r="A11" s="4" t="inlineStr">
        <is>
          <t>Operating Lease, Liability, Current, Statement of Financial Position</t>
        </is>
      </c>
      <c r="B11" s="4" t="inlineStr">
        <is>
          <t>Accrued Liabilities, Current, Total</t>
        </is>
      </c>
      <c r="C11" s="4" t="inlineStr">
        <is>
          <t>Accrued Liabilities, Current, Total</t>
        </is>
      </c>
      <c r="D11" s="4" t="inlineStr">
        <is>
          <t>Accrued Liabilities, Current, Total</t>
        </is>
      </c>
      <c r="E11" s="4" t="inlineStr">
        <is>
          <t>Accrued Liabilities, Current, Total</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INFORMATION - Schedule of Change in Accrued Warranty Balance (Details) - USD ($) $ in Thousands</t>
        </is>
      </c>
      <c r="B1" s="2" t="inlineStr">
        <is>
          <t>6 Months Ended</t>
        </is>
      </c>
      <c r="C1" s="2" t="inlineStr">
        <is>
          <t>12 Months Ended</t>
        </is>
      </c>
    </row>
    <row r="2">
      <c r="B2" s="2" t="inlineStr">
        <is>
          <t>Sep. 30, 2024</t>
        </is>
      </c>
      <c r="C2" s="2" t="inlineStr">
        <is>
          <t>Mar. 31, 2024</t>
        </is>
      </c>
      <c r="D2" s="2" t="inlineStr">
        <is>
          <t>Mar. 31, 2023</t>
        </is>
      </c>
      <c r="E2" s="2" t="inlineStr">
        <is>
          <t>Mar. 31, 2022</t>
        </is>
      </c>
    </row>
    <row r="3">
      <c r="A3" s="3" t="inlineStr">
        <is>
          <t>Change in accrued warranty:</t>
        </is>
      </c>
      <c r="B3" s="4" t="inlineStr">
        <is>
          <t xml:space="preserve"> </t>
        </is>
      </c>
      <c r="C3" s="4" t="inlineStr">
        <is>
          <t xml:space="preserve"> </t>
        </is>
      </c>
      <c r="D3" s="4" t="inlineStr">
        <is>
          <t xml:space="preserve"> </t>
        </is>
      </c>
      <c r="E3" s="4" t="inlineStr">
        <is>
          <t xml:space="preserve"> </t>
        </is>
      </c>
    </row>
    <row r="4">
      <c r="A4" s="4" t="inlineStr">
        <is>
          <t>Beginning balance</t>
        </is>
      </c>
      <c r="B4" s="5" t="n">
        <v>1545</v>
      </c>
      <c r="C4" s="5" t="n">
        <v>2094</v>
      </c>
      <c r="D4" s="5" t="n">
        <v>1899</v>
      </c>
      <c r="E4" s="5" t="n">
        <v>2383</v>
      </c>
    </row>
    <row r="5">
      <c r="A5" s="4" t="inlineStr">
        <is>
          <t>Standard Product Warranty Accrual, Increase for Warranties Issued</t>
        </is>
      </c>
      <c r="B5" s="6" t="n">
        <v>1172</v>
      </c>
      <c r="C5" s="6" t="n">
        <v>2563</v>
      </c>
      <c r="D5" s="6" t="n">
        <v>3477</v>
      </c>
      <c r="E5" s="6" t="n">
        <v>3717</v>
      </c>
    </row>
    <row r="6">
      <c r="A6" s="4" t="inlineStr">
        <is>
          <t>Standard Product Warranty Accrual, Increase (Decrease) for Preexisting Warranties</t>
        </is>
      </c>
      <c r="B6" s="6" t="n">
        <v>52</v>
      </c>
      <c r="C6" s="6" t="n">
        <v>-141</v>
      </c>
      <c r="D6" s="6" t="n">
        <v>-18</v>
      </c>
      <c r="E6" s="6" t="n">
        <v>-156</v>
      </c>
    </row>
    <row r="7">
      <c r="A7" s="4" t="inlineStr">
        <is>
          <t>Standard Product Warranty Accrual, Decrease for Payments</t>
        </is>
      </c>
      <c r="B7" s="6" t="n">
        <v>-1416</v>
      </c>
      <c r="C7" s="6" t="n">
        <v>-2971</v>
      </c>
      <c r="D7" s="6" t="n">
        <v>-3264</v>
      </c>
      <c r="E7" s="6" t="n">
        <v>-4045</v>
      </c>
    </row>
    <row r="8">
      <c r="A8" s="4" t="inlineStr">
        <is>
          <t>Ending balance</t>
        </is>
      </c>
      <c r="B8" s="5" t="n">
        <v>1353</v>
      </c>
      <c r="C8" s="5" t="n">
        <v>1545</v>
      </c>
      <c r="D8" s="5" t="n">
        <v>2094</v>
      </c>
      <c r="E8" s="5" t="n">
        <v>1899</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Sep. 30, 2024</t>
        </is>
      </c>
      <c r="C1" s="2" t="inlineStr">
        <is>
          <t>Mar. 31, 2024</t>
        </is>
      </c>
      <c r="D1" s="2" t="inlineStr">
        <is>
          <t>Mar. 31, 2023</t>
        </is>
      </c>
      <c r="E1" s="2" t="inlineStr">
        <is>
          <t>Mar. 31, 2022</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Long-Term Line of Credit, Noncurrent</t>
        </is>
      </c>
      <c r="B3" s="5" t="n">
        <v>28300</v>
      </c>
      <c r="C3" s="5" t="n">
        <v>0</v>
      </c>
      <c r="D3" s="5" t="n">
        <v>16750</v>
      </c>
      <c r="E3" s="5" t="n">
        <v>17735</v>
      </c>
    </row>
    <row r="4">
      <c r="A4" s="4" t="inlineStr">
        <is>
          <t>Long Term Debt , Current Including Line Of Credit</t>
        </is>
      </c>
      <c r="B4" s="6" t="n">
        <v>-1579</v>
      </c>
      <c r="C4" s="6" t="n">
        <v>-109100</v>
      </c>
      <c r="D4" s="6" t="n">
        <v>-5000</v>
      </c>
      <c r="E4" s="6" t="n">
        <v>-4375</v>
      </c>
    </row>
    <row r="5">
      <c r="A5" s="4" t="inlineStr">
        <is>
          <t>Less unamortized debt issuance costs</t>
        </is>
      </c>
      <c r="B5" s="6" t="n">
        <v>-8422</v>
      </c>
      <c r="C5" s="6" t="n">
        <v>-5446</v>
      </c>
      <c r="D5" s="6" t="n">
        <v>-3313</v>
      </c>
      <c r="E5" s="6" t="n">
        <v>-4900</v>
      </c>
    </row>
    <row r="6">
      <c r="A6" s="4" t="inlineStr">
        <is>
          <t>Long-Term Debt, Total</t>
        </is>
      </c>
      <c r="B6" s="6" t="n">
        <v>123046</v>
      </c>
      <c r="C6" s="6" t="n">
        <v>0</v>
      </c>
      <c r="D6" s="6" t="n">
        <v>83104</v>
      </c>
      <c r="E6" s="6" t="n">
        <v>107183</v>
      </c>
    </row>
    <row r="7">
      <c r="A7" s="4" t="inlineStr">
        <is>
          <t>Term Loan [Member] | Secured Debt</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Secured Debt, Gross</t>
        </is>
      </c>
      <c r="B9" s="6" t="n">
        <v>104747</v>
      </c>
      <c r="C9" s="6" t="n">
        <v>87942</v>
      </c>
      <c r="D9" s="6" t="n">
        <v>74667</v>
      </c>
      <c r="E9" s="6" t="n">
        <v>98723</v>
      </c>
    </row>
    <row r="10">
      <c r="A10" s="4" t="inlineStr">
        <is>
          <t>Amended Revolving Credit Agreement With PNC [Member] | Line of Credit</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Long-Term Line of Credit, Noncurrent</t>
        </is>
      </c>
      <c r="B12" s="4" t="inlineStr">
        <is>
          <t xml:space="preserve"> </t>
        </is>
      </c>
      <c r="C12" s="6" t="n">
        <v>26604</v>
      </c>
      <c r="D12" s="6" t="n">
        <v>16750</v>
      </c>
      <c r="E12" s="6" t="n">
        <v>17735</v>
      </c>
    </row>
    <row r="13">
      <c r="A13" s="4" t="inlineStr">
        <is>
          <t>Revolving Credit Agreement with PNC | Line of Credit | Level 2 | Reported Value Measurement [Member]</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Short-Term Debt</t>
        </is>
      </c>
      <c r="B15" s="5" t="n">
        <v>28300</v>
      </c>
      <c r="C15" s="5" t="n">
        <v>26604</v>
      </c>
      <c r="D15" s="5" t="n">
        <v>16750</v>
      </c>
      <c r="E15" s="5" t="n">
        <v>177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2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3" customWidth="1" min="20" max="20"/>
  </cols>
  <sheetData>
    <row r="1">
      <c r="A1" s="1" t="inlineStr">
        <is>
          <t>DEBT - Narrative (Details) - USD ($)</t>
        </is>
      </c>
      <c r="I1" s="2" t="inlineStr">
        <is>
          <t>3 Months Ended</t>
        </is>
      </c>
      <c r="L1" s="2" t="inlineStr">
        <is>
          <t>6 Months Ended</t>
        </is>
      </c>
      <c r="N1" s="2" t="inlineStr">
        <is>
          <t>12 Months Ended</t>
        </is>
      </c>
    </row>
    <row r="2">
      <c r="B2" s="2" t="inlineStr">
        <is>
          <t>Aug. 31, 2024</t>
        </is>
      </c>
      <c r="C2" s="2" t="inlineStr">
        <is>
          <t>Aug. 14, 2024</t>
        </is>
      </c>
      <c r="D2" s="2" t="inlineStr">
        <is>
          <t>May 24, 2024</t>
        </is>
      </c>
      <c r="E2" s="2" t="inlineStr">
        <is>
          <t>Mar. 22, 2024</t>
        </is>
      </c>
      <c r="F2" s="2" t="inlineStr">
        <is>
          <t>Feb. 14, 2024</t>
        </is>
      </c>
      <c r="G2" s="2" t="inlineStr">
        <is>
          <t>Jun. 01, 2023</t>
        </is>
      </c>
      <c r="H2" s="2" t="inlineStr">
        <is>
          <t>Aug. 05, 2021</t>
        </is>
      </c>
      <c r="I2" s="2" t="inlineStr">
        <is>
          <t>Sep. 30, 2024</t>
        </is>
      </c>
      <c r="J2" s="2" t="inlineStr">
        <is>
          <t>Jun. 30, 2024</t>
        </is>
      </c>
      <c r="K2" s="2" t="inlineStr">
        <is>
          <t>Sep. 30, 2023</t>
        </is>
      </c>
      <c r="L2" s="2" t="inlineStr">
        <is>
          <t>Sep. 30, 2024</t>
        </is>
      </c>
      <c r="M2" s="2" t="inlineStr">
        <is>
          <t>Sep. 30, 2023</t>
        </is>
      </c>
      <c r="N2" s="2" t="inlineStr">
        <is>
          <t>Mar. 31, 2024</t>
        </is>
      </c>
      <c r="O2" s="2" t="inlineStr">
        <is>
          <t>Mar. 31, 2023</t>
        </is>
      </c>
      <c r="P2" s="2" t="inlineStr">
        <is>
          <t>Mar. 31, 2022</t>
        </is>
      </c>
      <c r="Q2" s="2" t="inlineStr">
        <is>
          <t>Aug. 13, 2024</t>
        </is>
      </c>
      <c r="R2" s="2" t="inlineStr">
        <is>
          <t>Jul. 31, 2024</t>
        </is>
      </c>
      <c r="S2" s="2" t="inlineStr">
        <is>
          <t>Jul. 11, 2024</t>
        </is>
      </c>
      <c r="T2" s="2" t="inlineStr">
        <is>
          <t>May 31, 202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Issuance of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4655000</v>
      </c>
      <c r="M4" s="5" t="n">
        <v>14083000</v>
      </c>
      <c r="N4" s="5" t="n">
        <v>12541000</v>
      </c>
      <c r="O4" s="5" t="n">
        <v>0</v>
      </c>
      <c r="P4" s="5" t="n">
        <v>94961000</v>
      </c>
      <c r="Q4" s="4" t="inlineStr">
        <is>
          <t xml:space="preserve"> </t>
        </is>
      </c>
      <c r="R4" s="4" t="inlineStr">
        <is>
          <t xml:space="preserve"> </t>
        </is>
      </c>
      <c r="S4" s="4" t="inlineStr">
        <is>
          <t xml:space="preserve"> </t>
        </is>
      </c>
      <c r="T4" s="4" t="inlineStr">
        <is>
          <t xml:space="preserve"> </t>
        </is>
      </c>
    </row>
    <row r="5">
      <c r="A5" s="4" t="inlineStr">
        <is>
          <t>Long-Term Debt, Current Mat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79000</v>
      </c>
      <c r="J5" s="4" t="inlineStr">
        <is>
          <t xml:space="preserve"> </t>
        </is>
      </c>
      <c r="K5" s="4" t="inlineStr">
        <is>
          <t xml:space="preserve"> </t>
        </is>
      </c>
      <c r="L5" s="6" t="n">
        <v>1579000</v>
      </c>
      <c r="M5" s="4" t="inlineStr">
        <is>
          <t xml:space="preserve"> </t>
        </is>
      </c>
      <c r="N5" s="6" t="n">
        <v>82496000</v>
      </c>
      <c r="O5" s="6" t="n">
        <v>5000000</v>
      </c>
      <c r="P5" s="6" t="n">
        <v>4375000</v>
      </c>
      <c r="Q5" s="4" t="inlineStr">
        <is>
          <t xml:space="preserve"> </t>
        </is>
      </c>
      <c r="R5" s="4" t="inlineStr">
        <is>
          <t xml:space="preserve"> </t>
        </is>
      </c>
      <c r="S5" s="4" t="inlineStr">
        <is>
          <t xml:space="preserve"> </t>
        </is>
      </c>
      <c r="T5" s="4" t="inlineStr">
        <is>
          <t xml:space="preserve"> </t>
        </is>
      </c>
    </row>
    <row r="6">
      <c r="A6" s="4" t="inlineStr">
        <is>
          <t>Repayments of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537000</v>
      </c>
      <c r="M6" s="6" t="n">
        <v>3247000</v>
      </c>
      <c r="N6" s="6" t="n">
        <v>5747000</v>
      </c>
      <c r="O6" s="6" t="n">
        <v>24596000</v>
      </c>
      <c r="P6" s="6" t="n">
        <v>94301000</v>
      </c>
      <c r="Q6" s="4" t="inlineStr">
        <is>
          <t xml:space="preserve"> </t>
        </is>
      </c>
      <c r="R6" s="4" t="inlineStr">
        <is>
          <t xml:space="preserve"> </t>
        </is>
      </c>
      <c r="S6" s="4" t="inlineStr">
        <is>
          <t xml:space="preserve"> </t>
        </is>
      </c>
      <c r="T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308000</v>
      </c>
      <c r="J7" s="4" t="inlineStr">
        <is>
          <t xml:space="preserve"> </t>
        </is>
      </c>
      <c r="K7" s="5" t="n">
        <v>0</v>
      </c>
      <c r="L7" s="6" t="n">
        <v>3003000</v>
      </c>
      <c r="M7" s="6" t="n">
        <v>0</v>
      </c>
      <c r="N7" s="6" t="n">
        <v>0</v>
      </c>
      <c r="O7" s="6" t="n">
        <v>1392000</v>
      </c>
      <c r="P7" s="6" t="n">
        <v>4960000</v>
      </c>
      <c r="Q7" s="4" t="inlineStr">
        <is>
          <t xml:space="preserve"> </t>
        </is>
      </c>
      <c r="R7" s="4" t="inlineStr">
        <is>
          <t xml:space="preserve"> </t>
        </is>
      </c>
      <c r="S7" s="4" t="inlineStr">
        <is>
          <t xml:space="preserve"> </t>
        </is>
      </c>
      <c r="T7" s="4" t="inlineStr">
        <is>
          <t xml:space="preserve"> </t>
        </is>
      </c>
    </row>
    <row r="8">
      <c r="A8" s="4" t="inlineStr">
        <is>
          <t>Warrants Not Settleable in Cash, Fair Value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99000</v>
      </c>
      <c r="J8" s="4" t="inlineStr">
        <is>
          <t xml:space="preserve"> </t>
        </is>
      </c>
      <c r="K8" s="4" t="inlineStr">
        <is>
          <t xml:space="preserve"> </t>
        </is>
      </c>
      <c r="L8" s="6" t="n">
        <v>2499000</v>
      </c>
      <c r="M8" s="4" t="inlineStr">
        <is>
          <t xml:space="preserve"> </t>
        </is>
      </c>
      <c r="N8" s="6" t="n">
        <v>4046000</v>
      </c>
      <c r="O8" s="6" t="n">
        <v>7989000</v>
      </c>
      <c r="P8" s="6" t="n">
        <v>18237000</v>
      </c>
      <c r="Q8" s="4" t="inlineStr">
        <is>
          <t xml:space="preserve"> </t>
        </is>
      </c>
      <c r="R8" s="4" t="inlineStr">
        <is>
          <t xml:space="preserve"> </t>
        </is>
      </c>
      <c r="S8" s="4" t="inlineStr">
        <is>
          <t xml:space="preserve"> </t>
        </is>
      </c>
      <c r="T8" s="4" t="inlineStr">
        <is>
          <t xml:space="preserve"> </t>
        </is>
      </c>
    </row>
    <row r="9">
      <c r="A9" s="4" t="inlineStr">
        <is>
          <t>Paid-in-Kin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844000</v>
      </c>
      <c r="M9" s="6" t="n">
        <v>777000</v>
      </c>
      <c r="N9" s="6" t="n">
        <v>2314000</v>
      </c>
      <c r="O9" s="6" t="n">
        <v>319000</v>
      </c>
      <c r="P9" s="6" t="n">
        <v>0</v>
      </c>
      <c r="Q9" s="4" t="inlineStr">
        <is>
          <t xml:space="preserve"> </t>
        </is>
      </c>
      <c r="R9" s="4" t="inlineStr">
        <is>
          <t xml:space="preserve"> </t>
        </is>
      </c>
      <c r="S9" s="4" t="inlineStr">
        <is>
          <t xml:space="preserve"> </t>
        </is>
      </c>
      <c r="T9" s="4" t="inlineStr">
        <is>
          <t xml:space="preserve"> </t>
        </is>
      </c>
    </row>
    <row r="10">
      <c r="A10" s="4" t="inlineStr">
        <is>
          <t>Proceeds from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9852000</v>
      </c>
      <c r="M10" s="5" t="n">
        <v>217084000</v>
      </c>
      <c r="N10" s="5" t="n">
        <v>421623000</v>
      </c>
      <c r="O10" s="5" t="n">
        <v>497280000</v>
      </c>
      <c r="P10" s="5" t="n">
        <v>309000000</v>
      </c>
      <c r="Q10" s="4" t="inlineStr">
        <is>
          <t xml:space="preserve"> </t>
        </is>
      </c>
      <c r="R10" s="4" t="inlineStr">
        <is>
          <t xml:space="preserve"> </t>
        </is>
      </c>
      <c r="S10" s="4" t="inlineStr">
        <is>
          <t xml:space="preserve"> </t>
        </is>
      </c>
      <c r="T10" s="4" t="inlineStr">
        <is>
          <t xml:space="preserve"> </t>
        </is>
      </c>
    </row>
    <row r="11">
      <c r="A11" s="4" t="inlineStr">
        <is>
          <t>June 2023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arrant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5" t="n">
        <v>20</v>
      </c>
      <c r="H13" s="4" t="inlineStr">
        <is>
          <t xml:space="preserve"> </t>
        </is>
      </c>
      <c r="I13" s="7" t="n">
        <v>6.2</v>
      </c>
      <c r="J13" s="4" t="inlineStr">
        <is>
          <t xml:space="preserve"> </t>
        </is>
      </c>
      <c r="K13" s="4" t="inlineStr">
        <is>
          <t xml:space="preserve"> </t>
        </is>
      </c>
      <c r="L13" s="7" t="n">
        <v>6.2</v>
      </c>
      <c r="M13" s="4" t="inlineStr">
        <is>
          <t xml:space="preserve"> </t>
        </is>
      </c>
      <c r="N13" s="5" t="n">
        <v>2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arrants Not Settleable in Cash, Fair Value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4000</v>
      </c>
      <c r="J14" s="4" t="inlineStr">
        <is>
          <t xml:space="preserve"> </t>
        </is>
      </c>
      <c r="K14" s="4" t="inlineStr">
        <is>
          <t xml:space="preserve"> </t>
        </is>
      </c>
      <c r="L14" s="5" t="n">
        <v>174000</v>
      </c>
      <c r="M14" s="4" t="inlineStr">
        <is>
          <t xml:space="preserve"> </t>
        </is>
      </c>
      <c r="N14" s="5" t="n">
        <v>591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2024 Term Loan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Stock and Warrants for Services or Claims</t>
        </is>
      </c>
      <c r="B17" s="4" t="inlineStr">
        <is>
          <t xml:space="preserve"> </t>
        </is>
      </c>
      <c r="C17" s="4" t="inlineStr">
        <is>
          <t xml:space="preserve"> </t>
        </is>
      </c>
      <c r="D17" s="5" t="n">
        <v>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ugust 2024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rrant 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6.2</v>
      </c>
      <c r="J20" s="4" t="inlineStr">
        <is>
          <t xml:space="preserve"> </t>
        </is>
      </c>
      <c r="K20" s="4" t="inlineStr">
        <is>
          <t xml:space="preserve"> </t>
        </is>
      </c>
      <c r="L20" s="7" t="n">
        <v>6.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ance of Stock and Warrants for Services or Claims</t>
        </is>
      </c>
      <c r="B21" s="5" t="n">
        <v>1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arrants Not Settleable in Cash, Fair Valu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65000</v>
      </c>
      <c r="J22" s="4" t="inlineStr">
        <is>
          <t xml:space="preserve"> </t>
        </is>
      </c>
      <c r="K22" s="4" t="inlineStr">
        <is>
          <t xml:space="preserve"> </t>
        </is>
      </c>
      <c r="L22" s="5" t="n">
        <v>1065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July 2024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6.2</v>
      </c>
      <c r="J25" s="4" t="inlineStr">
        <is>
          <t xml:space="preserve"> </t>
        </is>
      </c>
      <c r="K25" s="4" t="inlineStr">
        <is>
          <t xml:space="preserve"> </t>
        </is>
      </c>
      <c r="L25" s="7" t="n">
        <v>6.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7" t="n">
        <v>8.199999999999999</v>
      </c>
      <c r="T25" s="4" t="inlineStr">
        <is>
          <t xml:space="preserve"> </t>
        </is>
      </c>
    </row>
    <row r="26">
      <c r="A26" s="4" t="inlineStr">
        <is>
          <t>Warrants Not Settleable in Cash, Fair Valu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0000</v>
      </c>
      <c r="J26" s="4" t="inlineStr">
        <is>
          <t xml:space="preserve"> </t>
        </is>
      </c>
      <c r="K26" s="4" t="inlineStr">
        <is>
          <t xml:space="preserve"> </t>
        </is>
      </c>
      <c r="L26" s="5" t="n">
        <v>14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s called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50000</v>
      </c>
      <c r="T27" s="4" t="inlineStr">
        <is>
          <t xml:space="preserve"> </t>
        </is>
      </c>
    </row>
    <row r="28">
      <c r="A28" s="4" t="inlineStr">
        <is>
          <t>PNC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ine of credit, current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7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ine of credit facility daily minimum liquid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00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erm Loan Credit Agreement | 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pplicable margi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oan servicing trigger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3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epaymen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ercentage of excess cash flo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7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erm Loan Credit Agreement | Term Loan [Member] | AB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Variable interest rate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17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erm Loan Credit Agreement | Term Loan [Member] | Federal Funds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Variable interest rat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0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Term Loan Credit Agreement | Term Loan [Member]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Variable interest rate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erm Loan Credit Agreement | Term Loan [Member] | Prim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Variable interest rate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erm Loan Credit Agreement | Term Loan [Membe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epaymen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erm Loan Credit Agreement | Term Loan [Member] | Minimum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Variable interest rate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007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Term Loan Credit Agreement | Term Loan [Membe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epaymen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0.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Term Loan Credit Agreement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settlement fees</t>
        </is>
      </c>
      <c r="B61" s="4" t="inlineStr">
        <is>
          <t xml:space="preserve"> </t>
        </is>
      </c>
      <c r="C61" s="4" t="inlineStr">
        <is>
          <t xml:space="preserve"> </t>
        </is>
      </c>
      <c r="D61" s="4" t="inlineStr">
        <is>
          <t xml:space="preserve"> </t>
        </is>
      </c>
      <c r="E61" s="4" t="inlineStr">
        <is>
          <t xml:space="preserve"> </t>
        </is>
      </c>
      <c r="F61" s="5" t="n">
        <v>12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amendment fees</t>
        </is>
      </c>
      <c r="B62" s="4" t="inlineStr">
        <is>
          <t xml:space="preserve"> </t>
        </is>
      </c>
      <c r="C62" s="4" t="inlineStr">
        <is>
          <t xml:space="preserve"> </t>
        </is>
      </c>
      <c r="D62" s="4" t="inlineStr">
        <is>
          <t xml:space="preserve"> </t>
        </is>
      </c>
      <c r="E62" s="4" t="inlineStr">
        <is>
          <t xml:space="preserve"> </t>
        </is>
      </c>
      <c r="F62" s="6" t="n">
        <v>1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Term Loan Credit Agreement | Secured Debt | August 2024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aid-in-Kind Interest</t>
        </is>
      </c>
      <c r="B65" s="5" t="n">
        <v>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Term Lo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Line of credit facility daily minimum liquid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0000000</v>
      </c>
      <c r="R68" s="4" t="inlineStr">
        <is>
          <t xml:space="preserve"> </t>
        </is>
      </c>
      <c r="S68" s="4" t="inlineStr">
        <is>
          <t xml:space="preserve"> </t>
        </is>
      </c>
      <c r="T68" s="4" t="inlineStr">
        <is>
          <t xml:space="preserve"> </t>
        </is>
      </c>
    </row>
    <row r="69">
      <c r="A69" s="4" t="inlineStr">
        <is>
          <t>Term Loan [Member] | Term Loan [Member] | Term Loan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Warrant exercise price (in dollars per share)</t>
        </is>
      </c>
      <c r="B71" s="4" t="inlineStr">
        <is>
          <t xml:space="preserve"> </t>
        </is>
      </c>
      <c r="C71" s="4" t="inlineStr">
        <is>
          <t xml:space="preserve"> </t>
        </is>
      </c>
      <c r="D71" s="7" t="n">
        <v>9.199999999999999</v>
      </c>
      <c r="E71" s="4" t="inlineStr">
        <is>
          <t xml:space="preserve"> </t>
        </is>
      </c>
      <c r="F71" s="4" t="inlineStr">
        <is>
          <t xml:space="preserve"> </t>
        </is>
      </c>
      <c r="G71" s="5" t="n">
        <v>2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erm Loan [Member]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tated interest rate</t>
        </is>
      </c>
      <c r="B74" s="10" t="n">
        <v>0.05</v>
      </c>
      <c r="C74" s="4" t="inlineStr">
        <is>
          <t xml:space="preserve"> </t>
        </is>
      </c>
      <c r="D74" s="4" t="inlineStr">
        <is>
          <t xml:space="preserve"> </t>
        </is>
      </c>
      <c r="E74" s="4" t="inlineStr">
        <is>
          <t xml:space="preserve"> </t>
        </is>
      </c>
      <c r="F74" s="4" t="inlineStr">
        <is>
          <t xml:space="preserve"> </t>
        </is>
      </c>
      <c r="G74" s="10" t="n">
        <v>0.0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ine of credit facility, maximum borrowing amount</t>
        </is>
      </c>
      <c r="B75" s="5" t="n">
        <v>263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Line of Credit Facility, Maximum Borrowing Capacity, Net</t>
        </is>
      </c>
      <c r="B76" s="5" t="n">
        <v>25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oceeds from Issuance of Secured Debt</t>
        </is>
      </c>
      <c r="B77" s="4" t="inlineStr">
        <is>
          <t xml:space="preserve"> </t>
        </is>
      </c>
      <c r="C77" s="4" t="inlineStr">
        <is>
          <t xml:space="preserve"> </t>
        </is>
      </c>
      <c r="D77" s="4" t="inlineStr">
        <is>
          <t xml:space="preserve"> </t>
        </is>
      </c>
      <c r="E77" s="4" t="inlineStr">
        <is>
          <t xml:space="preserve"> </t>
        </is>
      </c>
      <c r="F77" s="4" t="inlineStr">
        <is>
          <t xml:space="preserve"> </t>
        </is>
      </c>
      <c r="G77" s="5" t="n">
        <v>15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issuance fees</t>
        </is>
      </c>
      <c r="B78" s="4" t="inlineStr">
        <is>
          <t xml:space="preserve"> </t>
        </is>
      </c>
      <c r="C78" s="4" t="inlineStr">
        <is>
          <t xml:space="preserve"> </t>
        </is>
      </c>
      <c r="D78" s="4" t="inlineStr">
        <is>
          <t xml:space="preserve"> </t>
        </is>
      </c>
      <c r="E78" s="4" t="inlineStr">
        <is>
          <t xml:space="preserve"> </t>
        </is>
      </c>
      <c r="F78" s="4" t="inlineStr">
        <is>
          <t xml:space="preserve"> </t>
        </is>
      </c>
      <c r="G78" s="5" t="n">
        <v>9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Warrants issued (in shares)</t>
        </is>
      </c>
      <c r="B79" s="6" t="n">
        <v>3805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Warrant exercise price (in dollars per share)</t>
        </is>
      </c>
      <c r="B80" s="7" t="n">
        <v>6.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settlement fees</t>
        </is>
      </c>
      <c r="B81" s="4" t="inlineStr">
        <is>
          <t xml:space="preserve"> </t>
        </is>
      </c>
      <c r="C81" s="4" t="inlineStr">
        <is>
          <t xml:space="preserve"> </t>
        </is>
      </c>
      <c r="D81" s="4" t="inlineStr">
        <is>
          <t xml:space="preserve"> </t>
        </is>
      </c>
      <c r="E81" s="4" t="inlineStr">
        <is>
          <t xml:space="preserve"> </t>
        </is>
      </c>
      <c r="F81" s="6" t="n">
        <v>12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amendment fees</t>
        </is>
      </c>
      <c r="B82" s="4" t="inlineStr">
        <is>
          <t xml:space="preserve"> </t>
        </is>
      </c>
      <c r="C82" s="4" t="inlineStr">
        <is>
          <t xml:space="preserve"> </t>
        </is>
      </c>
      <c r="D82" s="5" t="n">
        <v>800000</v>
      </c>
      <c r="E82" s="4" t="inlineStr">
        <is>
          <t xml:space="preserve"> </t>
        </is>
      </c>
      <c r="F82" s="6" t="n">
        <v>1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Line of credit facility, remaining borrowing capacity</t>
        </is>
      </c>
      <c r="B83" s="5" t="n">
        <v>158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epayments of 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23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Gain (loss) on extinguishment of debt</t>
        </is>
      </c>
      <c r="B85" s="6" t="n">
        <v>3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7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oceeds from Lines of Credit</t>
        </is>
      </c>
      <c r="B86" s="6" t="n">
        <v>105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Term Loan [Member] | Secured Debt |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ong-Term Debt, Current Matur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8900000</v>
      </c>
      <c r="J89" s="4" t="inlineStr">
        <is>
          <t xml:space="preserve"> </t>
        </is>
      </c>
      <c r="K89" s="4" t="inlineStr">
        <is>
          <t xml:space="preserve"> </t>
        </is>
      </c>
      <c r="L89" s="5" t="n">
        <v>18900000</v>
      </c>
      <c r="M89" s="4" t="inlineStr">
        <is>
          <t xml:space="preserve"> </t>
        </is>
      </c>
      <c r="N89" s="5" t="n">
        <v>173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Term Loan [Member] | Secured Debt |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Variable interest rate (percent)</t>
        </is>
      </c>
      <c r="B92" s="4" t="inlineStr">
        <is>
          <t xml:space="preserve"> </t>
        </is>
      </c>
      <c r="C92" s="4" t="inlineStr">
        <is>
          <t xml:space="preserve"> </t>
        </is>
      </c>
      <c r="D92" s="4" t="inlineStr">
        <is>
          <t xml:space="preserve"> </t>
        </is>
      </c>
      <c r="E92" s="4" t="inlineStr">
        <is>
          <t xml:space="preserve"> </t>
        </is>
      </c>
      <c r="F92" s="4" t="inlineStr">
        <is>
          <t xml:space="preserve"> </t>
        </is>
      </c>
      <c r="G92" s="10" t="n">
        <v>0.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Term Loan [Member] | Secured Debt | Term Loan War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Warrants issued (in shares)</t>
        </is>
      </c>
      <c r="B95" s="4" t="inlineStr">
        <is>
          <t xml:space="preserve"> </t>
        </is>
      </c>
      <c r="C95" s="4" t="inlineStr">
        <is>
          <t xml:space="preserve"> </t>
        </is>
      </c>
      <c r="D95" s="6" t="n">
        <v>100000</v>
      </c>
      <c r="E95" s="4" t="inlineStr">
        <is>
          <t xml:space="preserve"> </t>
        </is>
      </c>
      <c r="F95" s="4" t="inlineStr">
        <is>
          <t xml:space="preserve"> </t>
        </is>
      </c>
      <c r="G95" s="6" t="n">
        <v>6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Debt instrument, fee amount</t>
        </is>
      </c>
      <c r="B96" s="4" t="inlineStr">
        <is>
          <t xml:space="preserve"> </t>
        </is>
      </c>
      <c r="C96" s="4" t="inlineStr">
        <is>
          <t xml:space="preserve"> </t>
        </is>
      </c>
      <c r="D96" s="4" t="inlineStr">
        <is>
          <t xml:space="preserve"> </t>
        </is>
      </c>
      <c r="E96" s="4" t="inlineStr">
        <is>
          <t xml:space="preserve"> </t>
        </is>
      </c>
      <c r="F96" s="4" t="inlineStr">
        <is>
          <t xml:space="preserve"> </t>
        </is>
      </c>
      <c r="G96" s="5" t="n">
        <v>7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Term Loan [Member] | Secured Debt | August 2024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Warrants Not Settleable in Cash, Fair Value Disclosure</t>
        </is>
      </c>
      <c r="B99" s="6" t="n">
        <v>2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Term Loan [Member] | Secured Debt | July 2024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Warrants Not Settleable in Cash, Fair Valu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400000</v>
      </c>
      <c r="S102" s="4" t="inlineStr">
        <is>
          <t xml:space="preserve"> </t>
        </is>
      </c>
      <c r="T102" s="4" t="inlineStr">
        <is>
          <t xml:space="preserve"> </t>
        </is>
      </c>
    </row>
    <row r="103">
      <c r="A103" s="4" t="inlineStr">
        <is>
          <t>Amended Revolving Credit Agreement With P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Loan servicing fee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1" t="n">
        <v>0.06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Amended Revolving Credit Agreement With PNC [Member] | Line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ebt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tated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1" t="n">
        <v>0.09959999999999999</v>
      </c>
      <c r="J108" s="4" t="inlineStr">
        <is>
          <t xml:space="preserve"> </t>
        </is>
      </c>
      <c r="K108" s="4" t="inlineStr">
        <is>
          <t xml:space="preserve"> </t>
        </is>
      </c>
      <c r="L108" s="11" t="n">
        <v>0.09959999999999999</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Line of credit facility, maximum borrowing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40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Loan servicing fee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1" t="n">
        <v>0.05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Loan servicing trigger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0.007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Loan servicing trigger, rate below variable rate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1" t="n">
        <v>0.007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bt issuance f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100000</v>
      </c>
      <c r="S113" s="4" t="inlineStr">
        <is>
          <t xml:space="preserve"> </t>
        </is>
      </c>
      <c r="T113" s="4" t="inlineStr">
        <is>
          <t xml:space="preserve"> </t>
        </is>
      </c>
    </row>
    <row r="114">
      <c r="A114" s="4" t="inlineStr">
        <is>
          <t>Debt instrument, fee amount</t>
        </is>
      </c>
      <c r="B114" s="5" t="n">
        <v>700000</v>
      </c>
      <c r="C114" s="4" t="inlineStr">
        <is>
          <t xml:space="preserve"> </t>
        </is>
      </c>
      <c r="D114" s="4" t="inlineStr">
        <is>
          <t xml:space="preserve"> </t>
        </is>
      </c>
      <c r="E114" s="4" t="inlineStr">
        <is>
          <t xml:space="preserve"> </t>
        </is>
      </c>
      <c r="F114" s="5" t="n">
        <v>200000</v>
      </c>
      <c r="G114" s="5" t="n">
        <v>7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Average outstanding amount</t>
        </is>
      </c>
      <c r="B115" s="4" t="inlineStr">
        <is>
          <t xml:space="preserve"> </t>
        </is>
      </c>
      <c r="C115" s="4" t="inlineStr">
        <is>
          <t xml:space="preserve"> </t>
        </is>
      </c>
      <c r="D115" s="4" t="inlineStr">
        <is>
          <t xml:space="preserve"> </t>
        </is>
      </c>
      <c r="E115" s="5" t="n">
        <v>40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Lender fee (percent)</t>
        </is>
      </c>
      <c r="B116" s="4" t="inlineStr">
        <is>
          <t xml:space="preserve"> </t>
        </is>
      </c>
      <c r="C116" s="4" t="inlineStr">
        <is>
          <t xml:space="preserve"> </t>
        </is>
      </c>
      <c r="D116" s="4" t="inlineStr">
        <is>
          <t xml:space="preserve"> </t>
        </is>
      </c>
      <c r="E116" s="10" t="n">
        <v>0.0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Line of credit facility, remaining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28400000</v>
      </c>
      <c r="J117" s="4" t="inlineStr">
        <is>
          <t xml:space="preserve"> </t>
        </is>
      </c>
      <c r="K117" s="4" t="inlineStr">
        <is>
          <t xml:space="preserve"> </t>
        </is>
      </c>
      <c r="L117" s="5" t="n">
        <v>2840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Line of credit, current borrowing capac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00000</v>
      </c>
      <c r="J118" s="4" t="inlineStr">
        <is>
          <t xml:space="preserve"> </t>
        </is>
      </c>
      <c r="K118" s="4" t="inlineStr">
        <is>
          <t xml:space="preserve"> </t>
        </is>
      </c>
      <c r="L118" s="5" t="n">
        <v>10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Amended Revolving Credit Agreement With PNC [Member] | Line of Credit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Undrawn commitment fee percentage</t>
        </is>
      </c>
      <c r="B121" s="4" t="inlineStr">
        <is>
          <t xml:space="preserve"> </t>
        </is>
      </c>
      <c r="C121" s="4" t="inlineStr">
        <is>
          <t xml:space="preserve"> </t>
        </is>
      </c>
      <c r="D121" s="4" t="inlineStr">
        <is>
          <t xml:space="preserve"> </t>
        </is>
      </c>
      <c r="E121" s="11" t="n">
        <v>0.002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mended Revolving Credit Agreement With PNC [Member] | Line of Credit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Undrawn commitment fee percentage</t>
        </is>
      </c>
      <c r="B124" s="4" t="inlineStr">
        <is>
          <t xml:space="preserve"> </t>
        </is>
      </c>
      <c r="C124" s="4" t="inlineStr">
        <is>
          <t xml:space="preserve"> </t>
        </is>
      </c>
      <c r="D124" s="4" t="inlineStr">
        <is>
          <t xml:space="preserve"> </t>
        </is>
      </c>
      <c r="E124" s="12" t="n">
        <v>0.0037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mended Revolving Credit Agreement With PNC [Member] | 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Debt issuance fe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5" t="n">
        <v>500000</v>
      </c>
    </row>
    <row r="128">
      <c r="A128" s="4" t="inlineStr">
        <is>
          <t>Debt instrument, fee amount</t>
        </is>
      </c>
      <c r="B128" s="4" t="inlineStr">
        <is>
          <t xml:space="preserve"> </t>
        </is>
      </c>
      <c r="C128" s="4" t="inlineStr">
        <is>
          <t xml:space="preserve"> </t>
        </is>
      </c>
      <c r="D128" s="5" t="n">
        <v>5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Domestic Rate And Swing Line Loans | Line of Cred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Stated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11" t="n">
        <v>0.118</v>
      </c>
      <c r="J131" s="4" t="inlineStr">
        <is>
          <t xml:space="preserve"> </t>
        </is>
      </c>
      <c r="K131" s="4" t="inlineStr">
        <is>
          <t xml:space="preserve"> </t>
        </is>
      </c>
      <c r="L131" s="11" t="n">
        <v>0.118</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Loan servicing trigger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0" t="n">
        <v>0.01</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Loan servicing trigger, rate below variable rate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0" t="n">
        <v>0.01</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omestic Rate And Swing Line Loans | Line of Credit | Overnight Banking Fund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Debt Instru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Variable interest rate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1" t="n">
        <v>0.00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2023 Term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Debt Instru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Stated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11" t="n">
        <v>0.1565</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2023 Term Loan | Secured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Debt Instru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Stated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1" t="n">
        <v>0.156</v>
      </c>
      <c r="J142" s="4" t="inlineStr">
        <is>
          <t xml:space="preserve"> </t>
        </is>
      </c>
      <c r="K142" s="4" t="inlineStr">
        <is>
          <t xml:space="preserve"> </t>
        </is>
      </c>
      <c r="L142" s="11" t="n">
        <v>0.156</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2011 Term Lo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Debt Instru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Stated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11" t="n">
        <v>0.1165</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PNC credit facility | Line of Credi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Debt Instru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Stated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11" t="n">
        <v>0.1025</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Line of credit facility, remaining borrowing capac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2730000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Cumulative decrease in available line of credi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800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2021 Term Loan | Secured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Debt Instru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Stated 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11" t="n">
        <v>0.149</v>
      </c>
      <c r="J153" s="4" t="inlineStr">
        <is>
          <t xml:space="preserve"> </t>
        </is>
      </c>
      <c r="K153" s="4" t="inlineStr">
        <is>
          <t xml:space="preserve"> </t>
        </is>
      </c>
      <c r="L153" s="11" t="n">
        <v>0.149</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2024 Term Loan | Secured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Debt Instru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Stated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11" t="n">
        <v>0.171</v>
      </c>
      <c r="J156" s="4" t="inlineStr">
        <is>
          <t xml:space="preserve"> </t>
        </is>
      </c>
      <c r="K156" s="4" t="inlineStr">
        <is>
          <t xml:space="preserve"> </t>
        </is>
      </c>
      <c r="L156" s="11" t="n">
        <v>0.171</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Covenant Period One | Term Loan Credit Agree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Debt Instru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Stated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11" t="n">
        <v>0.025</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Covenant Period One | Term Loan [Member] | Secured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Debt Instru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Stated interest rate</t>
        </is>
      </c>
      <c r="B162" s="10" t="n">
        <v>0.1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Debt Instrument, Paid-In-Kind Interest Rate Margin</t>
        </is>
      </c>
      <c r="B163" s="10" t="n">
        <v>0.06</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Covenant Period One | Term Loan [Member] | Secured Debt | SOF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Debt Instru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Variable interest rate (percent)</t>
        </is>
      </c>
      <c r="B166" s="10" t="n">
        <v>0.12</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Covenant Period One | Amended Revolving Credit Agreement With PNC [Member] | Line of Credi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Debt Instru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Applicable Margin Rate, Percent</t>
        </is>
      </c>
      <c r="B169" s="4" t="inlineStr">
        <is>
          <t xml:space="preserve"> </t>
        </is>
      </c>
      <c r="C169" s="11" t="n">
        <v>0.047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Covenant Period One | Amended Revolving Credit Agreement With PNC [Member] | Line of Credit | SOF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Debt Instru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Variable interest rate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11" t="n">
        <v>0.0275</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Covenant Period One | Amended Revolving Credit Agreement With PNC [Member] | Line of Credit | Minimum | SOF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Debt Instru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Variable interest rate (percent)</t>
        </is>
      </c>
      <c r="B175" s="4" t="inlineStr">
        <is>
          <t xml:space="preserve"> </t>
        </is>
      </c>
      <c r="C175" s="10" t="n">
        <v>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Covenant Period One | Domestic Rate And Swing Line Loans | Line of Credit | SOF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Debt Instru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Variable interest rate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10" t="n">
        <v>0.01</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Covenant Period One | 2021 Term Loan | Secured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Debt Instru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Debt Instrument, Paid-In-Kind Interest Rate Margin</t>
        </is>
      </c>
      <c r="B181" s="4" t="inlineStr">
        <is>
          <t xml:space="preserve"> </t>
        </is>
      </c>
      <c r="C181" s="11" t="n">
        <v>0.0375</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Applicable Margin Rate, Percent</t>
        </is>
      </c>
      <c r="B182" s="4" t="inlineStr">
        <is>
          <t xml:space="preserve"> </t>
        </is>
      </c>
      <c r="C182" s="11" t="n">
        <v>0.0975</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Debt Instrument Amortization Rate</t>
        </is>
      </c>
      <c r="B183" s="4" t="inlineStr">
        <is>
          <t xml:space="preserve"> </t>
        </is>
      </c>
      <c r="C183" s="10" t="n">
        <v>0.05</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Covenant Period One | 2021 Term Loan | Secured Debt | AB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Debt Instru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Variable interest rate (percent)</t>
        </is>
      </c>
      <c r="B186" s="4" t="inlineStr">
        <is>
          <t xml:space="preserve"> </t>
        </is>
      </c>
      <c r="C186" s="11" t="n">
        <v>0.0175</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Covenant Period One | 2021 Term Loan | Secured Debt | Federal Funds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Debt Instru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Variable interest rate (percent)</t>
        </is>
      </c>
      <c r="B189" s="4" t="inlineStr">
        <is>
          <t xml:space="preserve"> </t>
        </is>
      </c>
      <c r="C189" s="11" t="n">
        <v>0.005</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Covenant Period One | 2021 Term Loan | Secured Debt | SOF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Debt Instru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Variable interest rate (percent)</t>
        </is>
      </c>
      <c r="B192" s="4" t="inlineStr">
        <is>
          <t xml:space="preserve"> </t>
        </is>
      </c>
      <c r="C192" s="10" t="n">
        <v>0.01</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Covenant Period One | 2021 Term Loan | Secured Debt | Prime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Debt Instru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Variable interest rate (percent)</t>
        </is>
      </c>
      <c r="B195" s="4" t="inlineStr">
        <is>
          <t xml:space="preserve"> </t>
        </is>
      </c>
      <c r="C195" s="11" t="n">
        <v>0.08749999999999999</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Covenant Period Two | Term Loan Credit Agreement | Term Loa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3" t="inlineStr">
        <is>
          <t>Debt Instru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Stated 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10" t="n">
        <v>0.05</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Covenant Period Two | Term Loan [Member] | Secured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3" t="inlineStr">
        <is>
          <t>Debt Instru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Stated interest rate</t>
        </is>
      </c>
      <c r="B201" s="10" t="n">
        <v>0.13</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Debt Instrument, Paid-In-Kind Interest Rate Margin</t>
        </is>
      </c>
      <c r="B202" s="10" t="n">
        <v>0.08</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Covenant Period Two | Term Loan [Member] | Secured Debt | SOF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Debt Instru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Variable interest rate (percent)</t>
        </is>
      </c>
      <c r="B205" s="10" t="n">
        <v>0.14</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Covenant Period Two | Amended Revolving Credit Agreement With PNC [Member] | Line of Credi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Debt Instrum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Applicable Margin Rate, Percent</t>
        </is>
      </c>
      <c r="B208" s="4" t="inlineStr">
        <is>
          <t xml:space="preserve"> </t>
        </is>
      </c>
      <c r="C208" s="11" t="n">
        <v>0.0375</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Covenant Period Two | Amended Revolving Credit Agreement With PNC [Member] | Line of Credit | SOF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Debt Instrum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Variable interest rate (percent)</t>
        </is>
      </c>
      <c r="B211" s="4" t="inlineStr">
        <is>
          <t xml:space="preserve"> </t>
        </is>
      </c>
      <c r="C211" s="10" t="n">
        <v>0.01</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Covenant Period Two | Amended Revolving Credit Agreement With PNC [Member] | Line of Credit | Overnight Banking Fund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Debt Instru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Variable interest rate (percent)</t>
        </is>
      </c>
      <c r="B214" s="4" t="inlineStr">
        <is>
          <t xml:space="preserve"> </t>
        </is>
      </c>
      <c r="C214" s="11" t="n">
        <v>0.005</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Covenant Period Two | Amended Revolving Credit Agreement With PNC [Member] | Line of Credit | Minimum | SOF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Debt Instru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Variable interest rate (perc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11" t="n">
        <v>0.0225</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Covenant Period Two | Amended Revolving Credit Agreement With PNC [Member] | Line of Credit | Maximum | SOF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Debt Instrum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Variable interest rate (perc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11" t="n">
        <v>0.0275</v>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Covenant Period Two | Domestic Rate And Swing Line Loans | Line of Credit | Minimum</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Debt Instru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Variable interest rate (perc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11" t="n">
        <v>0.0125</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Covenant Period Two | Domestic Rate And Swing Line Loans | Line of Credit | Maximum</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3" t="inlineStr">
        <is>
          <t>Debt Instru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Variable interest rate (perc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11" t="n">
        <v>0.0175</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Covenant Period Two | 2021 Term Loan | Secured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Debt Instrum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Debt Instrument, Paid-In-Kind Interest Rate Margin</t>
        </is>
      </c>
      <c r="B229" s="4" t="inlineStr">
        <is>
          <t xml:space="preserve"> </t>
        </is>
      </c>
      <c r="C229" s="11" t="n">
        <v>0.0375</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Applicable Margin Rate, Percent</t>
        </is>
      </c>
      <c r="B230" s="4" t="inlineStr">
        <is>
          <t xml:space="preserve"> </t>
        </is>
      </c>
      <c r="C230" s="11" t="n">
        <v>0.0975</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Debt Instrument, Step-up Fee, Percent</t>
        </is>
      </c>
      <c r="B231" s="4" t="inlineStr">
        <is>
          <t xml:space="preserve"> </t>
        </is>
      </c>
      <c r="C231" s="10" t="n">
        <v>0.01</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Covenant Period Two | 2021 Term Loan | Secured Debt | Paid in Kind Threshold On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3" t="inlineStr">
        <is>
          <t>Debt Instrum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Debt Instrument, Net Leverage Ratio</t>
        </is>
      </c>
      <c r="B234" s="4" t="inlineStr">
        <is>
          <t xml:space="preserve"> </t>
        </is>
      </c>
      <c r="C234" s="6" t="n">
        <v>4</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Covenant Period Two | 2021 Term Loan | Secured Debt | Paid in Kind Threshold Two</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3" t="inlineStr">
        <is>
          <t>Debt Instrum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Debt Instrument, Net Leverage Ratio</t>
        </is>
      </c>
      <c r="B237" s="4" t="inlineStr">
        <is>
          <t xml:space="preserve"> </t>
        </is>
      </c>
      <c r="C237" s="13" t="n">
        <v>3.5</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Covenant Period Two | 2021 Term Loan | Secured Debt | AB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3" t="inlineStr">
        <is>
          <t>Debt Instrum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Variable interest rate (percent)</t>
        </is>
      </c>
      <c r="B240" s="4" t="inlineStr">
        <is>
          <t xml:space="preserve"> </t>
        </is>
      </c>
      <c r="C240" s="11" t="n">
        <v>0.08749999999999999</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Covenant Period Two | 2021 Term Loan | Secured Debt | Minimum | SOF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3" t="inlineStr">
        <is>
          <t>Debt Instru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Variable interest rate (percent)</t>
        </is>
      </c>
      <c r="B243" s="4" t="inlineStr">
        <is>
          <t xml:space="preserve"> </t>
        </is>
      </c>
      <c r="C243" s="10" t="n">
        <v>0.02</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sheetData>
  <mergeCells count="4">
    <mergeCell ref="A1:A2"/>
    <mergeCell ref="I1:K1"/>
    <mergeCell ref="L1:M1"/>
    <mergeCell ref="N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 width="29" customWidth="1" min="5" max="5"/>
  </cols>
  <sheetData>
    <row r="1">
      <c r="A1" s="1" t="inlineStr">
        <is>
          <t>LEASES - Supplemental Balance Sheet (Details) - USD ($) $ in Thousands</t>
        </is>
      </c>
      <c r="B1" s="2" t="inlineStr">
        <is>
          <t>Sep. 30, 2024</t>
        </is>
      </c>
      <c r="C1" s="2" t="inlineStr">
        <is>
          <t>Mar. 31, 2024</t>
        </is>
      </c>
      <c r="D1" s="2" t="inlineStr">
        <is>
          <t>Mar. 31, 2023</t>
        </is>
      </c>
      <c r="E1" s="2" t="inlineStr">
        <is>
          <t>Mar. 31, 2022</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Operating Lease, Right-of-Use Asset</t>
        </is>
      </c>
      <c r="B3" s="5" t="n">
        <v>9164</v>
      </c>
      <c r="C3" s="5" t="n">
        <v>9425</v>
      </c>
      <c r="D3" s="5" t="n">
        <v>10291</v>
      </c>
      <c r="E3" s="5" t="n">
        <v>11107</v>
      </c>
    </row>
    <row r="4">
      <c r="A4" s="4" t="inlineStr">
        <is>
          <t>Operating Lease, Liability, Current</t>
        </is>
      </c>
      <c r="B4" s="6" t="n">
        <v>1375</v>
      </c>
      <c r="C4" s="6" t="n">
        <v>1256</v>
      </c>
      <c r="D4" s="6" t="n">
        <v>1364</v>
      </c>
      <c r="E4" s="6" t="n">
        <v>1727</v>
      </c>
    </row>
    <row r="5">
      <c r="A5" s="4" t="inlineStr">
        <is>
          <t>Operating Lease, Liability, Noncurrent</t>
        </is>
      </c>
      <c r="B5" s="6" t="n">
        <v>9366</v>
      </c>
      <c r="C5" s="6" t="n">
        <v>9621</v>
      </c>
      <c r="D5" s="6" t="n">
        <v>10169</v>
      </c>
      <c r="E5" s="6" t="n">
        <v>9891</v>
      </c>
    </row>
    <row r="6">
      <c r="A6" s="4" t="inlineStr">
        <is>
          <t>Operating Lease, Liability, Total</t>
        </is>
      </c>
      <c r="B6" s="5" t="n">
        <v>10741</v>
      </c>
      <c r="C6" s="5" t="n">
        <v>10877</v>
      </c>
      <c r="D6" s="5" t="n">
        <v>11533</v>
      </c>
      <c r="E6" s="5" t="n">
        <v>11618</v>
      </c>
    </row>
    <row r="7">
      <c r="A7" s="4" t="inlineStr">
        <is>
          <t>Operating Lease, Liability, Current, Statement of Financial Position</t>
        </is>
      </c>
      <c r="B7" s="4" t="inlineStr">
        <is>
          <t>Accrued Liabilities, Current</t>
        </is>
      </c>
      <c r="C7" s="4" t="inlineStr">
        <is>
          <t>Accrued Liabilities, Current</t>
        </is>
      </c>
      <c r="D7" s="4" t="inlineStr">
        <is>
          <t>Accrued Liabilities, Current</t>
        </is>
      </c>
      <c r="E7" s="4" t="inlineStr">
        <is>
          <t>Accrued Liabilities, 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ASH FLOWS - Cash Reconciliation (Parentheticals) - USD ($) $ in Thousands</t>
        </is>
      </c>
      <c r="B1" s="2" t="inlineStr">
        <is>
          <t>Sep. 30, 2024</t>
        </is>
      </c>
      <c r="C1" s="2" t="inlineStr">
        <is>
          <t>Mar. 31, 2024</t>
        </is>
      </c>
      <c r="D1" s="2" t="inlineStr">
        <is>
          <t>Sep. 30, 2023</t>
        </is>
      </c>
      <c r="E1" s="2" t="inlineStr">
        <is>
          <t>Mar. 31, 2023</t>
        </is>
      </c>
      <c r="F1" s="2" t="inlineStr">
        <is>
          <t>Mar. 31, 2022</t>
        </is>
      </c>
      <c r="G1" s="2" t="inlineStr">
        <is>
          <t>Mar. 31, 2021</t>
        </is>
      </c>
    </row>
    <row r="2">
      <c r="A2" s="3" t="inlineStr">
        <is>
          <t>Reconciliation of Cash, Cash Equivalents, and Restricted Cash at Carrying Valu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at Carrying Value</t>
        </is>
      </c>
      <c r="B3" s="5" t="n">
        <v>16719</v>
      </c>
      <c r="C3" s="5" t="n">
        <v>25692</v>
      </c>
      <c r="D3" s="5" t="n">
        <v>25574</v>
      </c>
      <c r="E3" s="5" t="n">
        <v>25963</v>
      </c>
      <c r="F3" s="5" t="n">
        <v>5210</v>
      </c>
      <c r="G3" s="4" t="inlineStr">
        <is>
          <t xml:space="preserve"> </t>
        </is>
      </c>
    </row>
    <row r="4">
      <c r="A4" s="4" t="inlineStr">
        <is>
          <t>Restricted Cash and Cash Equivalents, Current</t>
        </is>
      </c>
      <c r="B4" s="6" t="n">
        <v>241</v>
      </c>
      <c r="C4" s="6" t="n">
        <v>168</v>
      </c>
      <c r="D4" s="6" t="n">
        <v>180</v>
      </c>
      <c r="E4" s="6" t="n">
        <v>212</v>
      </c>
      <c r="F4" s="6" t="n">
        <v>283</v>
      </c>
      <c r="G4" s="4" t="inlineStr">
        <is>
          <t xml:space="preserve"> </t>
        </is>
      </c>
    </row>
    <row r="5">
      <c r="A5" s="4" t="inlineStr">
        <is>
          <t>Cash, Cash Equivalents, Restricted Cash, and Restricted Cash Equivalents, Total</t>
        </is>
      </c>
      <c r="B5" s="5" t="n">
        <v>16960</v>
      </c>
      <c r="C5" s="5" t="n">
        <v>25860</v>
      </c>
      <c r="D5" s="5" t="n">
        <v>25754</v>
      </c>
      <c r="E5" s="5" t="n">
        <v>26175</v>
      </c>
      <c r="F5" s="5" t="n">
        <v>5493</v>
      </c>
      <c r="G5" s="5" t="n">
        <v>331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Lease Cost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5" t="n">
        <v>779</v>
      </c>
      <c r="C4" s="5" t="n">
        <v>731</v>
      </c>
      <c r="D4" s="5" t="n">
        <v>1491</v>
      </c>
      <c r="E4" s="5" t="n">
        <v>1606</v>
      </c>
      <c r="F4" s="5" t="n">
        <v>3007</v>
      </c>
      <c r="G4" s="5" t="n">
        <v>4276</v>
      </c>
      <c r="H4" s="5" t="n">
        <v>3727</v>
      </c>
    </row>
    <row r="5">
      <c r="A5" s="4" t="inlineStr">
        <is>
          <t>Variable Lease, Cost</t>
        </is>
      </c>
      <c r="B5" s="6" t="n">
        <v>82</v>
      </c>
      <c r="C5" s="6" t="n">
        <v>60</v>
      </c>
      <c r="D5" s="6" t="n">
        <v>152</v>
      </c>
      <c r="E5" s="6" t="n">
        <v>182</v>
      </c>
      <c r="F5" s="6" t="n">
        <v>291</v>
      </c>
      <c r="G5" s="6" t="n">
        <v>753</v>
      </c>
      <c r="H5" s="6" t="n">
        <v>643</v>
      </c>
    </row>
    <row r="6">
      <c r="A6" s="4" t="inlineStr">
        <is>
          <t>Short-Term Lease, Cost</t>
        </is>
      </c>
      <c r="B6" s="4" t="inlineStr">
        <is>
          <t xml:space="preserve"> </t>
        </is>
      </c>
      <c r="C6" s="4" t="inlineStr">
        <is>
          <t xml:space="preserve"> </t>
        </is>
      </c>
      <c r="D6" s="4" t="inlineStr">
        <is>
          <t xml:space="preserve"> </t>
        </is>
      </c>
      <c r="E6" s="4" t="inlineStr">
        <is>
          <t xml:space="preserve"> </t>
        </is>
      </c>
      <c r="F6" s="6" t="n">
        <v>0</v>
      </c>
      <c r="G6" s="6" t="n">
        <v>0</v>
      </c>
      <c r="H6" s="6" t="n">
        <v>15</v>
      </c>
    </row>
    <row r="7">
      <c r="A7" s="4" t="inlineStr">
        <is>
          <t>Lease, Cost, Total</t>
        </is>
      </c>
      <c r="B7" s="5" t="n">
        <v>861</v>
      </c>
      <c r="C7" s="5" t="n">
        <v>791</v>
      </c>
      <c r="D7" s="5" t="n">
        <v>1643</v>
      </c>
      <c r="E7" s="5" t="n">
        <v>1788</v>
      </c>
      <c r="F7" s="5" t="n">
        <v>3298</v>
      </c>
      <c r="G7" s="5" t="n">
        <v>5029</v>
      </c>
      <c r="H7" s="5" t="n">
        <v>4385</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Lessee Operating Lease Liability Maturity (Details) - USD ($) $ in Thousands</t>
        </is>
      </c>
      <c r="B1" s="2" t="inlineStr">
        <is>
          <t>Sep. 30, 2024</t>
        </is>
      </c>
      <c r="C1" s="2" t="inlineStr">
        <is>
          <t>Mar. 31, 2024</t>
        </is>
      </c>
      <c r="D1" s="2" t="inlineStr">
        <is>
          <t>Mar. 31, 2023</t>
        </is>
      </c>
      <c r="E1" s="2" t="inlineStr">
        <is>
          <t>Mar. 31, 2022</t>
        </is>
      </c>
    </row>
    <row r="2">
      <c r="A2" s="3" t="inlineStr">
        <is>
          <t>Lessee, Operating Lease, Liability, to be Paid, Fiscal Year Maturity [Abstract]</t>
        </is>
      </c>
      <c r="B2" s="4" t="inlineStr">
        <is>
          <t xml:space="preserve"> </t>
        </is>
      </c>
      <c r="C2" s="4" t="inlineStr">
        <is>
          <t xml:space="preserve"> </t>
        </is>
      </c>
      <c r="D2" s="4" t="inlineStr">
        <is>
          <t xml:space="preserve"> </t>
        </is>
      </c>
      <c r="E2" s="4" t="inlineStr">
        <is>
          <t xml:space="preserve"> </t>
        </is>
      </c>
    </row>
    <row r="3">
      <c r="A3" s="4" t="inlineStr">
        <is>
          <t>Remainder of fiscal year 2025</t>
        </is>
      </c>
      <c r="B3" s="5" t="n">
        <v>1389</v>
      </c>
      <c r="C3" s="4" t="inlineStr">
        <is>
          <t xml:space="preserve"> </t>
        </is>
      </c>
      <c r="D3" s="4" t="inlineStr">
        <is>
          <t xml:space="preserve"> </t>
        </is>
      </c>
      <c r="E3" s="4" t="inlineStr">
        <is>
          <t xml:space="preserve"> </t>
        </is>
      </c>
    </row>
    <row r="4">
      <c r="A4" s="4" t="inlineStr">
        <is>
          <t>Lessee, Operating Lease, Liability, to be Paid, Year One</t>
        </is>
      </c>
      <c r="B4" s="6" t="n">
        <v>2317</v>
      </c>
      <c r="C4" s="5" t="n">
        <v>2538</v>
      </c>
      <c r="D4" s="4" t="inlineStr">
        <is>
          <t xml:space="preserve"> </t>
        </is>
      </c>
      <c r="E4" s="4" t="inlineStr">
        <is>
          <t xml:space="preserve"> </t>
        </is>
      </c>
    </row>
    <row r="5">
      <c r="A5" s="4" t="inlineStr">
        <is>
          <t>Lessee, Operating Lease, Liability, to be Paid, Year Two</t>
        </is>
      </c>
      <c r="B5" s="6" t="n">
        <v>1797</v>
      </c>
      <c r="C5" s="6" t="n">
        <v>2062</v>
      </c>
      <c r="D5" s="4" t="inlineStr">
        <is>
          <t xml:space="preserve"> </t>
        </is>
      </c>
      <c r="E5" s="4" t="inlineStr">
        <is>
          <t xml:space="preserve"> </t>
        </is>
      </c>
    </row>
    <row r="6">
      <c r="A6" s="4" t="inlineStr">
        <is>
          <t>Lessee, Operating Lease, Liability, to be Paid, Year Three</t>
        </is>
      </c>
      <c r="B6" s="6" t="n">
        <v>1568</v>
      </c>
      <c r="C6" s="6" t="n">
        <v>1714</v>
      </c>
      <c r="D6" s="4" t="inlineStr">
        <is>
          <t xml:space="preserve"> </t>
        </is>
      </c>
      <c r="E6" s="4" t="inlineStr">
        <is>
          <t xml:space="preserve"> </t>
        </is>
      </c>
    </row>
    <row r="7">
      <c r="A7" s="4" t="inlineStr">
        <is>
          <t>Lessee, Operating Lease, Liability, to be Paid, Year Four</t>
        </is>
      </c>
      <c r="B7" s="6" t="n">
        <v>1220</v>
      </c>
      <c r="C7" s="6" t="n">
        <v>1523</v>
      </c>
      <c r="D7" s="4" t="inlineStr">
        <is>
          <t xml:space="preserve"> </t>
        </is>
      </c>
      <c r="E7" s="4" t="inlineStr">
        <is>
          <t xml:space="preserve"> </t>
        </is>
      </c>
    </row>
    <row r="8">
      <c r="A8" s="4" t="inlineStr">
        <is>
          <t>Lessee, Operating Lease, Liability, to be Paid, Year Five</t>
        </is>
      </c>
      <c r="B8" s="4" t="inlineStr">
        <is>
          <t xml:space="preserve"> </t>
        </is>
      </c>
      <c r="C8" s="6" t="n">
        <v>1207</v>
      </c>
      <c r="D8" s="4" t="inlineStr">
        <is>
          <t xml:space="preserve"> </t>
        </is>
      </c>
      <c r="E8" s="4" t="inlineStr">
        <is>
          <t xml:space="preserve"> </t>
        </is>
      </c>
    </row>
    <row r="9">
      <c r="A9" s="4" t="inlineStr">
        <is>
          <t>Thereafter</t>
        </is>
      </c>
      <c r="B9" s="6" t="n">
        <v>12089</v>
      </c>
      <c r="C9" s="4" t="inlineStr">
        <is>
          <t xml:space="preserve"> </t>
        </is>
      </c>
      <c r="D9" s="4" t="inlineStr">
        <is>
          <t xml:space="preserve"> </t>
        </is>
      </c>
      <c r="E9" s="4" t="inlineStr">
        <is>
          <t xml:space="preserve"> </t>
        </is>
      </c>
    </row>
    <row r="10">
      <c r="A10" s="4" t="inlineStr">
        <is>
          <t>Lessee, Operating Lease, Liability, to be Paid, after Year Five</t>
        </is>
      </c>
      <c r="B10" s="4" t="inlineStr">
        <is>
          <t xml:space="preserve"> </t>
        </is>
      </c>
      <c r="C10" s="6" t="n">
        <v>12083</v>
      </c>
      <c r="D10" s="4" t="inlineStr">
        <is>
          <t xml:space="preserve"> </t>
        </is>
      </c>
      <c r="E10" s="4" t="inlineStr">
        <is>
          <t xml:space="preserve"> </t>
        </is>
      </c>
    </row>
    <row r="11">
      <c r="A11" s="4" t="inlineStr">
        <is>
          <t>Lessee, Operating Lease, Liability, to be Paid, Total</t>
        </is>
      </c>
      <c r="B11" s="6" t="n">
        <v>20380</v>
      </c>
      <c r="C11" s="6" t="n">
        <v>21127</v>
      </c>
      <c r="D11" s="4" t="inlineStr">
        <is>
          <t xml:space="preserve"> </t>
        </is>
      </c>
      <c r="E11" s="4" t="inlineStr">
        <is>
          <t xml:space="preserve"> </t>
        </is>
      </c>
    </row>
    <row r="12">
      <c r="A12" s="4" t="inlineStr">
        <is>
          <t>Lessee, Operating Lease, Liability, Undiscounted Excess Amount</t>
        </is>
      </c>
      <c r="B12" s="6" t="n">
        <v>-9639</v>
      </c>
      <c r="C12" s="6" t="n">
        <v>-10250</v>
      </c>
      <c r="D12" s="4" t="inlineStr">
        <is>
          <t xml:space="preserve"> </t>
        </is>
      </c>
      <c r="E12" s="4" t="inlineStr">
        <is>
          <t xml:space="preserve"> </t>
        </is>
      </c>
    </row>
    <row r="13">
      <c r="A13" s="4" t="inlineStr">
        <is>
          <t>Operating Lease, Liability</t>
        </is>
      </c>
      <c r="B13" s="5" t="n">
        <v>10741</v>
      </c>
      <c r="C13" s="5" t="n">
        <v>10877</v>
      </c>
      <c r="D13" s="5" t="n">
        <v>11533</v>
      </c>
      <c r="E13" s="5" t="n">
        <v>116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25" customWidth="1" min="2" max="2"/>
    <col width="26" customWidth="1" min="3" max="3"/>
    <col width="26" customWidth="1" min="4" max="4"/>
    <col width="27" customWidth="1" min="5" max="5"/>
  </cols>
  <sheetData>
    <row r="1">
      <c r="A1" s="1" t="inlineStr">
        <is>
          <t>LEASES - Lease Term and Discount Rate (Details)</t>
        </is>
      </c>
      <c r="B1" s="2" t="inlineStr">
        <is>
          <t>Sep. 30, 2024</t>
        </is>
      </c>
      <c r="C1" s="2" t="inlineStr">
        <is>
          <t>Mar. 31, 2024</t>
        </is>
      </c>
      <c r="D1" s="2" t="inlineStr">
        <is>
          <t>Mar. 31, 2023</t>
        </is>
      </c>
      <c r="E1" s="2" t="inlineStr">
        <is>
          <t>Mar. 31, 2022</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Operating Lease, Weighted Average Remaining Lease Term</t>
        </is>
      </c>
      <c r="B3" s="4" t="inlineStr">
        <is>
          <t>10 years 1 month 24 days</t>
        </is>
      </c>
      <c r="C3" s="4" t="inlineStr">
        <is>
          <t>10 years 6 months 10 days</t>
        </is>
      </c>
      <c r="D3" s="4" t="inlineStr">
        <is>
          <t>10 years 10 months 6 days</t>
        </is>
      </c>
      <c r="E3" s="4" t="inlineStr">
        <is>
          <t>10 years 10 months 17 days</t>
        </is>
      </c>
    </row>
    <row r="4">
      <c r="A4" s="4" t="inlineStr">
        <is>
          <t>Operating Lease, Weighted Average Discount Rate, Percent</t>
        </is>
      </c>
      <c r="B4" s="11" t="n">
        <v>0.126</v>
      </c>
      <c r="C4" s="11" t="n">
        <v>0.1264</v>
      </c>
      <c r="D4" s="11" t="n">
        <v>0.1266</v>
      </c>
      <c r="E4" s="11" t="n">
        <v>0.1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LEASES - Narrative (Details) - USD ($) $ in Millions</t>
        </is>
      </c>
      <c r="B1" s="2" t="inlineStr">
        <is>
          <t>6 Months Ended</t>
        </is>
      </c>
      <c r="D1" s="2" t="inlineStr">
        <is>
          <t>12 Months Ended</t>
        </is>
      </c>
    </row>
    <row r="2">
      <c r="B2" s="2" t="inlineStr">
        <is>
          <t>Sep. 30, 2024</t>
        </is>
      </c>
      <c r="C2" s="2" t="inlineStr">
        <is>
          <t>Sep. 30, 2023</t>
        </is>
      </c>
      <c r="D2" s="2" t="inlineStr">
        <is>
          <t>Mar. 31, 2024</t>
        </is>
      </c>
      <c r="E2" s="2" t="inlineStr">
        <is>
          <t>Mar. 31, 2023</t>
        </is>
      </c>
      <c r="F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outflows related to operating leases</t>
        </is>
      </c>
      <c r="B4" s="8" t="n">
        <v>1.4</v>
      </c>
      <c r="C4" s="8" t="n">
        <v>1.6</v>
      </c>
      <c r="D4" s="8" t="n">
        <v>2.9</v>
      </c>
      <c r="E4" s="8" t="n">
        <v>3.5</v>
      </c>
      <c r="F4" s="8" t="n">
        <v>3.7</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CHARGES - Schedule of Restructuring Expense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Restructuring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5" t="n">
        <v>0</v>
      </c>
      <c r="E4" s="5" t="n">
        <v>0</v>
      </c>
      <c r="F4" s="5" t="n">
        <v>0</v>
      </c>
      <c r="G4" s="5" t="n">
        <v>0</v>
      </c>
      <c r="H4" s="5" t="n">
        <v>580</v>
      </c>
    </row>
    <row r="5">
      <c r="A5" s="4" t="inlineStr">
        <is>
          <t>Restructuring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50</v>
      </c>
    </row>
    <row r="6">
      <c r="A6" s="4" t="inlineStr">
        <is>
          <t>Restructuring Reserve, Other Non-Cash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30</v>
      </c>
    </row>
    <row r="7">
      <c r="A7" s="4" t="inlineStr">
        <is>
          <t>Restructuring Charges</t>
        </is>
      </c>
      <c r="B7" s="5" t="n">
        <v>383</v>
      </c>
      <c r="C7" s="5" t="n">
        <v>1338</v>
      </c>
      <c r="D7" s="6" t="n">
        <v>1574</v>
      </c>
      <c r="E7" s="6" t="n">
        <v>2667</v>
      </c>
      <c r="F7" s="6" t="n">
        <v>3280</v>
      </c>
      <c r="G7" s="6" t="n">
        <v>1605</v>
      </c>
      <c r="H7" s="6" t="n">
        <v>850</v>
      </c>
    </row>
    <row r="8">
      <c r="A8" s="4" t="inlineStr">
        <is>
          <t>Payments for Restructuring</t>
        </is>
      </c>
      <c r="B8" s="4" t="inlineStr">
        <is>
          <t xml:space="preserve"> </t>
        </is>
      </c>
      <c r="C8" s="4" t="inlineStr">
        <is>
          <t xml:space="preserve"> </t>
        </is>
      </c>
      <c r="D8" s="4" t="inlineStr">
        <is>
          <t xml:space="preserve"> </t>
        </is>
      </c>
      <c r="E8" s="4" t="inlineStr">
        <is>
          <t xml:space="preserve"> </t>
        </is>
      </c>
      <c r="F8" s="6" t="n">
        <v>-3280</v>
      </c>
      <c r="G8" s="6" t="n">
        <v>-1605</v>
      </c>
      <c r="H8" s="4" t="inlineStr">
        <is>
          <t xml:space="preserve"> </t>
        </is>
      </c>
    </row>
    <row r="9">
      <c r="A9" s="4" t="inlineStr">
        <is>
          <t>Ending balance</t>
        </is>
      </c>
      <c r="B9" s="4" t="inlineStr">
        <is>
          <t xml:space="preserve"> </t>
        </is>
      </c>
      <c r="C9" s="4" t="inlineStr">
        <is>
          <t xml:space="preserve"> </t>
        </is>
      </c>
      <c r="D9" s="4" t="inlineStr">
        <is>
          <t xml:space="preserve"> </t>
        </is>
      </c>
      <c r="E9" s="4" t="inlineStr">
        <is>
          <t xml:space="preserve"> </t>
        </is>
      </c>
      <c r="F9" s="6" t="n">
        <v>0</v>
      </c>
      <c r="G9" s="6" t="n">
        <v>0</v>
      </c>
      <c r="H9" s="6" t="n">
        <v>0</v>
      </c>
    </row>
    <row r="10">
      <c r="A10" s="4" t="inlineStr">
        <is>
          <t>Employee Sever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t>
        </is>
      </c>
      <c r="B12" s="4" t="inlineStr">
        <is>
          <t xml:space="preserve"> </t>
        </is>
      </c>
      <c r="C12" s="4" t="inlineStr">
        <is>
          <t xml:space="preserve"> </t>
        </is>
      </c>
      <c r="D12" s="6" t="n">
        <v>0</v>
      </c>
      <c r="E12" s="6" t="n">
        <v>0</v>
      </c>
      <c r="F12" s="6" t="n">
        <v>0</v>
      </c>
      <c r="G12" s="6" t="n">
        <v>0</v>
      </c>
      <c r="H12" s="6" t="n">
        <v>580</v>
      </c>
    </row>
    <row r="13">
      <c r="A13" s="4" t="inlineStr">
        <is>
          <t>Restructuring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50</v>
      </c>
    </row>
    <row r="14">
      <c r="A14" s="4" t="inlineStr">
        <is>
          <t>Restructuring Reserve, Other Non-Cash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30</v>
      </c>
    </row>
    <row r="15">
      <c r="A15" s="4" t="inlineStr">
        <is>
          <t>Restructuring Reserve, Translation and Other Adjustment</t>
        </is>
      </c>
      <c r="B15" s="4" t="inlineStr">
        <is>
          <t xml:space="preserve"> </t>
        </is>
      </c>
      <c r="C15" s="4" t="inlineStr">
        <is>
          <t xml:space="preserve"> </t>
        </is>
      </c>
      <c r="D15" s="6" t="n">
        <v>-2</v>
      </c>
      <c r="E15" s="4" t="inlineStr">
        <is>
          <t xml:space="preserve"> </t>
        </is>
      </c>
      <c r="F15" s="4" t="inlineStr">
        <is>
          <t xml:space="preserve"> </t>
        </is>
      </c>
      <c r="G15" s="4" t="inlineStr">
        <is>
          <t xml:space="preserve"> </t>
        </is>
      </c>
      <c r="H15" s="4" t="inlineStr">
        <is>
          <t xml:space="preserve"> </t>
        </is>
      </c>
    </row>
    <row r="16">
      <c r="A16" s="4" t="inlineStr">
        <is>
          <t>Restructuring Charges</t>
        </is>
      </c>
      <c r="B16" s="4" t="inlineStr">
        <is>
          <t xml:space="preserve"> </t>
        </is>
      </c>
      <c r="C16" s="4" t="inlineStr">
        <is>
          <t xml:space="preserve"> </t>
        </is>
      </c>
      <c r="D16" s="6" t="n">
        <v>1571</v>
      </c>
      <c r="E16" s="6" t="n">
        <v>2667</v>
      </c>
      <c r="F16" s="6" t="n">
        <v>3280</v>
      </c>
      <c r="G16" s="6" t="n">
        <v>1605</v>
      </c>
      <c r="H16" s="4" t="inlineStr">
        <is>
          <t xml:space="preserve"> </t>
        </is>
      </c>
    </row>
    <row r="17">
      <c r="A17" s="4" t="inlineStr">
        <is>
          <t>Payments for Restructuring</t>
        </is>
      </c>
      <c r="B17" s="4" t="inlineStr">
        <is>
          <t xml:space="preserve"> </t>
        </is>
      </c>
      <c r="C17" s="4" t="inlineStr">
        <is>
          <t xml:space="preserve"> </t>
        </is>
      </c>
      <c r="D17" s="6" t="n">
        <v>-1511</v>
      </c>
      <c r="E17" s="6" t="n">
        <v>-2667</v>
      </c>
      <c r="F17" s="6" t="n">
        <v>-3280</v>
      </c>
      <c r="G17" s="6" t="n">
        <v>-1605</v>
      </c>
      <c r="H17" s="4" t="inlineStr">
        <is>
          <t xml:space="preserve"> </t>
        </is>
      </c>
    </row>
    <row r="18">
      <c r="A18" s="4" t="inlineStr">
        <is>
          <t>Ending balance</t>
        </is>
      </c>
      <c r="B18" s="5" t="n">
        <v>58</v>
      </c>
      <c r="C18" s="5" t="n">
        <v>0</v>
      </c>
      <c r="D18" s="5" t="n">
        <v>58</v>
      </c>
      <c r="E18" s="5" t="n">
        <v>0</v>
      </c>
      <c r="F18" s="5" t="n">
        <v>0</v>
      </c>
      <c r="G18" s="5" t="n">
        <v>0</v>
      </c>
      <c r="H18" s="5" t="n">
        <v>0</v>
      </c>
    </row>
  </sheetData>
  <mergeCells count="4">
    <mergeCell ref="A1:A2"/>
    <mergeCell ref="B1:C1"/>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MMON STOCK - Narrative (Details) - USD ($) $ / shares in Units, $ in Thousands</t>
        </is>
      </c>
      <c r="D1" s="2" t="inlineStr">
        <is>
          <t>6 Months Ended</t>
        </is>
      </c>
      <c r="F1" s="2" t="inlineStr">
        <is>
          <t>12 Months Ended</t>
        </is>
      </c>
    </row>
    <row r="2">
      <c r="B2" s="2" t="inlineStr">
        <is>
          <t>Apr. 22, 2022</t>
        </is>
      </c>
      <c r="C2" s="2" t="inlineStr">
        <is>
          <t>Feb. 01, 2021</t>
        </is>
      </c>
      <c r="D2" s="2" t="inlineStr">
        <is>
          <t>Sep. 30, 2024</t>
        </is>
      </c>
      <c r="E2" s="2" t="inlineStr">
        <is>
          <t>Sep. 30, 2023</t>
        </is>
      </c>
      <c r="F2" s="2" t="inlineStr">
        <is>
          <t>Mar. 31, 2024</t>
        </is>
      </c>
      <c r="G2" s="2" t="inlineStr">
        <is>
          <t>Mar. 31, 2023</t>
        </is>
      </c>
      <c r="H2" s="2" t="inlineStr">
        <is>
          <t>Mar. 31, 2022</t>
        </is>
      </c>
      <c r="I2" s="2" t="inlineStr">
        <is>
          <t>Aug. 26, 2024</t>
        </is>
      </c>
      <c r="J2" s="2" t="inlineStr">
        <is>
          <t>Aug. 15, 2024</t>
        </is>
      </c>
      <c r="K2" s="2" t="inlineStr">
        <is>
          <t>Jun. 30, 2023</t>
        </is>
      </c>
      <c r="L2" s="2" t="inlineStr">
        <is>
          <t>Jun. 01, 2023</t>
        </is>
      </c>
      <c r="M2" s="2" t="inlineStr">
        <is>
          <t>Apr. 22, 2023</t>
        </is>
      </c>
      <c r="N2" s="2" t="inlineStr">
        <is>
          <t>Dec. 30, 2022</t>
        </is>
      </c>
      <c r="O2" s="2" t="inlineStr">
        <is>
          <t>Dec. 29, 2022</t>
        </is>
      </c>
      <c r="P2" s="2" t="inlineStr">
        <is>
          <t>Apr. 02, 2022</t>
        </is>
      </c>
      <c r="Q2" s="2" t="inlineStr">
        <is>
          <t>Mar. 31, 2021</t>
        </is>
      </c>
      <c r="R2" s="2" t="inlineStr">
        <is>
          <t>Jun. 30, 2020</t>
        </is>
      </c>
      <c r="S2" s="2" t="inlineStr">
        <is>
          <t>Jun. 16, 2020</t>
        </is>
      </c>
    </row>
    <row r="3">
      <c r="A3" s="3" t="inlineStr">
        <is>
          <t>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 (in shares)</t>
        </is>
      </c>
      <c r="B4" s="4" t="inlineStr">
        <is>
          <t xml:space="preserve"> </t>
        </is>
      </c>
      <c r="C4" s="4" t="inlineStr">
        <is>
          <t xml:space="preserve"> </t>
        </is>
      </c>
      <c r="D4" s="6" t="n">
        <v>225000000</v>
      </c>
      <c r="E4" s="4" t="inlineStr">
        <is>
          <t xml:space="preserve"> </t>
        </is>
      </c>
      <c r="F4" s="6" t="n">
        <v>225000000</v>
      </c>
      <c r="G4" s="6" t="n">
        <v>225000000</v>
      </c>
      <c r="H4" s="6" t="n">
        <v>225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25000000</v>
      </c>
      <c r="Q4" s="4" t="inlineStr">
        <is>
          <t xml:space="preserve"> </t>
        </is>
      </c>
      <c r="R4" s="4" t="inlineStr">
        <is>
          <t xml:space="preserve"> </t>
        </is>
      </c>
      <c r="S4" s="4" t="inlineStr">
        <is>
          <t xml:space="preserve"> </t>
        </is>
      </c>
    </row>
    <row r="5">
      <c r="A5" s="4" t="inlineStr">
        <is>
          <t>Repayments of secured debt</t>
        </is>
      </c>
      <c r="B5" s="4" t="inlineStr">
        <is>
          <t xml:space="preserve"> </t>
        </is>
      </c>
      <c r="C5" s="4" t="inlineStr">
        <is>
          <t xml:space="preserve"> </t>
        </is>
      </c>
      <c r="D5" s="5" t="n">
        <v>13537</v>
      </c>
      <c r="E5" s="5" t="n">
        <v>3247</v>
      </c>
      <c r="F5" s="5" t="n">
        <v>5747</v>
      </c>
      <c r="G5" s="5" t="n">
        <v>24596</v>
      </c>
      <c r="H5" s="5" t="n">
        <v>943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otal shares reserved for future issuance (in shares)</t>
        </is>
      </c>
      <c r="B6" s="4" t="inlineStr">
        <is>
          <t xml:space="preserve"> </t>
        </is>
      </c>
      <c r="C6" s="4" t="inlineStr">
        <is>
          <t xml:space="preserve"> </t>
        </is>
      </c>
      <c r="D6" s="4" t="inlineStr">
        <is>
          <t xml:space="preserve"> </t>
        </is>
      </c>
      <c r="E6" s="4" t="inlineStr">
        <is>
          <t xml:space="preserve"> </t>
        </is>
      </c>
      <c r="F6" s="6" t="n">
        <v>3837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par value (in dollars per share)</t>
        </is>
      </c>
      <c r="B7" s="4" t="inlineStr">
        <is>
          <t xml:space="preserve"> </t>
        </is>
      </c>
      <c r="C7" s="4" t="inlineStr">
        <is>
          <t xml:space="preserve"> </t>
        </is>
      </c>
      <c r="D7" s="7" t="n">
        <v>0.01</v>
      </c>
      <c r="E7" s="4" t="inlineStr">
        <is>
          <t xml:space="preserve"> </t>
        </is>
      </c>
      <c r="F7" s="7" t="n">
        <v>0.01</v>
      </c>
      <c r="G7" s="7" t="n">
        <v>0.01</v>
      </c>
      <c r="H7" s="7" t="n">
        <v>0.01</v>
      </c>
      <c r="I7" s="7" t="n">
        <v>0.01</v>
      </c>
      <c r="J7" s="7" t="n">
        <v>0.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enior Secured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inimum registrable securities to request a S-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0" t="n">
        <v>0.4</v>
      </c>
    </row>
    <row r="11">
      <c r="A11" s="4" t="inlineStr">
        <is>
          <t>June 2020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ass of warrant or right, additional warran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2806</v>
      </c>
      <c r="Q13" s="4" t="inlineStr">
        <is>
          <t xml:space="preserve"> </t>
        </is>
      </c>
      <c r="R13" s="4" t="inlineStr">
        <is>
          <t xml:space="preserve"> </t>
        </is>
      </c>
      <c r="S13" s="4" t="inlineStr">
        <is>
          <t xml:space="preserve"> </t>
        </is>
      </c>
    </row>
    <row r="14">
      <c r="A14" s="4" t="inlineStr">
        <is>
          <t>Warrant exercise price (in dollars per share)</t>
        </is>
      </c>
      <c r="B14" s="4" t="inlineStr">
        <is>
          <t xml:space="preserve"> </t>
        </is>
      </c>
      <c r="C14" s="4" t="inlineStr">
        <is>
          <t xml:space="preserve"> </t>
        </is>
      </c>
      <c r="D14" s="4" t="inlineStr">
        <is>
          <t xml:space="preserve"> </t>
        </is>
      </c>
      <c r="E14" s="4" t="inlineStr">
        <is>
          <t xml:space="preserve"> </t>
        </is>
      </c>
      <c r="F14" s="13" t="n">
        <v>55.4</v>
      </c>
      <c r="G14" s="13" t="n">
        <v>55.8</v>
      </c>
      <c r="H14" s="6" t="n">
        <v>6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55.8</v>
      </c>
      <c r="Q14" s="4" t="inlineStr">
        <is>
          <t xml:space="preserve"> </t>
        </is>
      </c>
      <c r="R14" s="4" t="inlineStr">
        <is>
          <t xml:space="preserve"> </t>
        </is>
      </c>
      <c r="S14" s="4" t="inlineStr">
        <is>
          <t xml:space="preserve"> </t>
        </is>
      </c>
    </row>
    <row r="15">
      <c r="A15" s="4" t="inlineStr">
        <is>
          <t>June 2020 Warrants [Member] | Warrant Repricing Fea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hare-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arrant exercise price (in dollars per share)</t>
        </is>
      </c>
      <c r="B17" s="7" t="n">
        <v>5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June 2020 Warrants [Member] | Advi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ass of warrant or right, additional warrant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500</v>
      </c>
      <c r="S20" s="4" t="inlineStr">
        <is>
          <t xml:space="preserve"> </t>
        </is>
      </c>
    </row>
    <row r="21">
      <c r="A21" s="4" t="inlineStr">
        <is>
          <t>Warrant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60</v>
      </c>
      <c r="S21" s="4" t="inlineStr">
        <is>
          <t xml:space="preserve"> </t>
        </is>
      </c>
    </row>
    <row r="22">
      <c r="A22" s="4" t="inlineStr">
        <is>
          <t>December 2018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lass of warrant or right, additional warrants issued (in shares)</t>
        </is>
      </c>
      <c r="B24" s="6" t="n">
        <v>10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 exercise price (in dollars per share)</t>
        </is>
      </c>
      <c r="B25" s="7" t="n">
        <v>26.6</v>
      </c>
      <c r="C25" s="4" t="inlineStr">
        <is>
          <t xml:space="preserve"> </t>
        </is>
      </c>
      <c r="D25" s="4" t="inlineStr">
        <is>
          <t xml:space="preserve"> </t>
        </is>
      </c>
      <c r="E25" s="4" t="inlineStr">
        <is>
          <t xml:space="preserve"> </t>
        </is>
      </c>
      <c r="F25" s="13" t="n">
        <v>26.6</v>
      </c>
      <c r="G25" s="7" t="n">
        <v>26.6</v>
      </c>
      <c r="H25" s="7" t="n">
        <v>26.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June 2023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lass of warrant or right, additional warrant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363</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 exercise price (in dollars per share)</t>
        </is>
      </c>
      <c r="B29" s="4" t="inlineStr">
        <is>
          <t xml:space="preserve"> </t>
        </is>
      </c>
      <c r="C29" s="4" t="inlineStr">
        <is>
          <t xml:space="preserve"> </t>
        </is>
      </c>
      <c r="D29" s="13" t="n">
        <v>6.2</v>
      </c>
      <c r="E29" s="4" t="inlineStr">
        <is>
          <t xml:space="preserve"> </t>
        </is>
      </c>
      <c r="F29" s="5" t="n">
        <v>20</v>
      </c>
      <c r="G29" s="4" t="inlineStr">
        <is>
          <t xml:space="preserve"> </t>
        </is>
      </c>
      <c r="H29" s="4" t="inlineStr">
        <is>
          <t xml:space="preserve"> </t>
        </is>
      </c>
      <c r="I29" s="4" t="inlineStr">
        <is>
          <t xml:space="preserve"> </t>
        </is>
      </c>
      <c r="J29" s="4" t="inlineStr">
        <is>
          <t xml:space="preserve"> </t>
        </is>
      </c>
      <c r="K29" s="4" t="inlineStr">
        <is>
          <t xml:space="preserve"> </t>
        </is>
      </c>
      <c r="L29" s="5" t="n">
        <v>2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June 2023 Warrants [Member] | Advi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are-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ass of warrant or right, additional warrant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5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 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mended And Restat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are-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arrant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6.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arrants called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3071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inimum | June 2020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are-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arrant exercise price (in dollars per share)</t>
        </is>
      </c>
      <c r="B40" s="4" t="inlineStr">
        <is>
          <t xml:space="preserve"> </t>
        </is>
      </c>
      <c r="C40" s="4" t="inlineStr">
        <is>
          <t xml:space="preserve"> </t>
        </is>
      </c>
      <c r="D40" s="13" t="n">
        <v>6.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inimum | December 2018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are-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 exercise price (in dollars per share)</t>
        </is>
      </c>
      <c r="B43" s="4" t="inlineStr">
        <is>
          <t xml:space="preserve"> </t>
        </is>
      </c>
      <c r="C43" s="4" t="inlineStr">
        <is>
          <t xml:space="preserve"> </t>
        </is>
      </c>
      <c r="D43" s="13" t="n">
        <v>6.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aximum | June 2020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are-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arrant exercise price (in dollars per share)</t>
        </is>
      </c>
      <c r="B46" s="4" t="inlineStr">
        <is>
          <t xml:space="preserve"> </t>
        </is>
      </c>
      <c r="C46" s="4" t="inlineStr">
        <is>
          <t xml:space="preserve"> </t>
        </is>
      </c>
      <c r="D46" s="13" t="n">
        <v>54.1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ximum | December 2018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are-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arrant exercise price (in dollars per share)</t>
        </is>
      </c>
      <c r="B49" s="4" t="inlineStr">
        <is>
          <t xml:space="preserve"> </t>
        </is>
      </c>
      <c r="C49" s="4" t="inlineStr">
        <is>
          <t xml:space="preserve"> </t>
        </is>
      </c>
      <c r="D49" s="7" t="n">
        <v>26.0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are-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3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Unrecognized compensation cost related to stock options granted</t>
        </is>
      </c>
      <c r="B53" s="4" t="inlineStr">
        <is>
          <t xml:space="preserve"> </t>
        </is>
      </c>
      <c r="C53" s="4" t="inlineStr">
        <is>
          <t xml:space="preserve"> </t>
        </is>
      </c>
      <c r="D53" s="4" t="inlineStr">
        <is>
          <t xml:space="preserve"> </t>
        </is>
      </c>
      <c r="E53" s="4" t="inlineStr">
        <is>
          <t xml:space="preserve"> </t>
        </is>
      </c>
      <c r="F53" s="5" t="n">
        <v>26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Weighted-average period for recognition (in years)</t>
        </is>
      </c>
      <c r="B54" s="4" t="inlineStr">
        <is>
          <t xml:space="preserve"> </t>
        </is>
      </c>
      <c r="C54" s="4" t="inlineStr">
        <is>
          <t xml:space="preserve"> </t>
        </is>
      </c>
      <c r="D54" s="4" t="inlineStr">
        <is>
          <t xml:space="preserve"> </t>
        </is>
      </c>
      <c r="E54" s="4" t="inlineStr">
        <is>
          <t xml:space="preserve"> </t>
        </is>
      </c>
      <c r="F54" s="4" t="inlineStr">
        <is>
          <t>2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wards vested, fair value</t>
        </is>
      </c>
      <c r="B55" s="4" t="inlineStr">
        <is>
          <t xml:space="preserve"> </t>
        </is>
      </c>
      <c r="C55" s="4" t="inlineStr">
        <is>
          <t xml:space="preserve"> </t>
        </is>
      </c>
      <c r="D55" s="4" t="inlineStr">
        <is>
          <t xml:space="preserve"> </t>
        </is>
      </c>
      <c r="E55" s="4" t="inlineStr">
        <is>
          <t xml:space="preserve"> </t>
        </is>
      </c>
      <c r="F55" s="5" t="n">
        <v>6400</v>
      </c>
      <c r="G55" s="5" t="n">
        <v>5200</v>
      </c>
      <c r="H55" s="5" t="n">
        <v>5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s granted (in shares)</t>
        </is>
      </c>
      <c r="B56" s="4" t="inlineStr">
        <is>
          <t xml:space="preserve"> </t>
        </is>
      </c>
      <c r="C56" s="4" t="inlineStr">
        <is>
          <t xml:space="preserve"> </t>
        </is>
      </c>
      <c r="D56" s="4" t="inlineStr">
        <is>
          <t xml:space="preserve"> </t>
        </is>
      </c>
      <c r="E56" s="4" t="inlineStr">
        <is>
          <t xml:space="preserve"> </t>
        </is>
      </c>
      <c r="F56" s="6" t="n">
        <v>60000000</v>
      </c>
      <c r="G56" s="6" t="n">
        <v>145000000</v>
      </c>
      <c r="H56" s="6" t="n">
        <v>140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mployee Stock Purchas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are-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s available for future equity grants (in shares)</t>
        </is>
      </c>
      <c r="B59" s="4" t="inlineStr">
        <is>
          <t xml:space="preserve"> </t>
        </is>
      </c>
      <c r="C59" s="4" t="inlineStr">
        <is>
          <t xml:space="preserve"> </t>
        </is>
      </c>
      <c r="D59" s="4" t="inlineStr">
        <is>
          <t xml:space="preserve"> </t>
        </is>
      </c>
      <c r="E59" s="4" t="inlineStr">
        <is>
          <t xml:space="preserve"> </t>
        </is>
      </c>
      <c r="F59" s="6" t="n">
        <v>4400000</v>
      </c>
      <c r="G59" s="6" t="n">
        <v>4400000</v>
      </c>
      <c r="H59" s="6" t="n">
        <v>344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53900000</v>
      </c>
      <c r="R59" s="4" t="inlineStr">
        <is>
          <t xml:space="preserve"> </t>
        </is>
      </c>
      <c r="S59" s="4" t="inlineStr">
        <is>
          <t xml:space="preserve"> </t>
        </is>
      </c>
    </row>
    <row r="60">
      <c r="A60" s="4" t="inlineStr">
        <is>
          <t>Common stock purchase price, percentage</t>
        </is>
      </c>
      <c r="B60" s="4" t="inlineStr">
        <is>
          <t xml:space="preserve"> </t>
        </is>
      </c>
      <c r="C60" s="4" t="inlineStr">
        <is>
          <t xml:space="preserve"> </t>
        </is>
      </c>
      <c r="D60" s="4" t="inlineStr">
        <is>
          <t xml:space="preserve"> </t>
        </is>
      </c>
      <c r="E60" s="4" t="inlineStr">
        <is>
          <t xml:space="preserve"> </t>
        </is>
      </c>
      <c r="F60" s="10" t="n">
        <v>0.8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Market (P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are-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Unrecognized compensation cost related to stock options granted</t>
        </is>
      </c>
      <c r="B63" s="4" t="inlineStr">
        <is>
          <t xml:space="preserve"> </t>
        </is>
      </c>
      <c r="C63" s="4" t="inlineStr">
        <is>
          <t xml:space="preserve"> </t>
        </is>
      </c>
      <c r="D63" s="4" t="inlineStr">
        <is>
          <t xml:space="preserve"> </t>
        </is>
      </c>
      <c r="E63" s="4" t="inlineStr">
        <is>
          <t xml:space="preserve"> </t>
        </is>
      </c>
      <c r="F63" s="5" t="n">
        <v>6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eighted-average period for recognition (in years)</t>
        </is>
      </c>
      <c r="B64" s="4" t="inlineStr">
        <is>
          <t xml:space="preserve"> </t>
        </is>
      </c>
      <c r="C64" s="4" t="inlineStr">
        <is>
          <t xml:space="preserve"> </t>
        </is>
      </c>
      <c r="D64" s="4" t="inlineStr">
        <is>
          <t xml:space="preserve"> </t>
        </is>
      </c>
      <c r="E64" s="4" t="inlineStr">
        <is>
          <t xml:space="preserve"> </t>
        </is>
      </c>
      <c r="F64" s="4" t="inlineStr">
        <is>
          <t>1 year</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s granted (in shares)</t>
        </is>
      </c>
      <c r="B65" s="4" t="inlineStr">
        <is>
          <t xml:space="preserve"> </t>
        </is>
      </c>
      <c r="C65" s="4" t="inlineStr">
        <is>
          <t xml:space="preserve"> </t>
        </is>
      </c>
      <c r="D65" s="4" t="inlineStr">
        <is>
          <t xml:space="preserve"> </t>
        </is>
      </c>
      <c r="E65" s="4" t="inlineStr">
        <is>
          <t xml:space="preserve"> </t>
        </is>
      </c>
      <c r="F65" s="6" t="n">
        <v>6000</v>
      </c>
      <c r="G65" s="6" t="n">
        <v>20000</v>
      </c>
      <c r="H65" s="6" t="n">
        <v>3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erformance P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hare-based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eighted-average period for recognition (in years)</t>
        </is>
      </c>
      <c r="B68" s="4" t="inlineStr">
        <is>
          <t xml:space="preserve"> </t>
        </is>
      </c>
      <c r="C68" s="4" t="inlineStr">
        <is>
          <t xml:space="preserve"> </t>
        </is>
      </c>
      <c r="D68" s="4" t="inlineStr">
        <is>
          <t xml:space="preserve"> </t>
        </is>
      </c>
      <c r="E68" s="4" t="inlineStr">
        <is>
          <t xml:space="preserve"> </t>
        </is>
      </c>
      <c r="F68" s="4" t="inlineStr">
        <is>
          <t>1 year</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s granted (in shares)</t>
        </is>
      </c>
      <c r="B69" s="4" t="inlineStr">
        <is>
          <t xml:space="preserve"> </t>
        </is>
      </c>
      <c r="C69" s="4" t="inlineStr">
        <is>
          <t xml:space="preserve"> </t>
        </is>
      </c>
      <c r="D69" s="4" t="inlineStr">
        <is>
          <t xml:space="preserve"> </t>
        </is>
      </c>
      <c r="E69" s="4" t="inlineStr">
        <is>
          <t xml:space="preserve"> </t>
        </is>
      </c>
      <c r="F69" s="6" t="n">
        <v>46000</v>
      </c>
      <c r="G69" s="6" t="n">
        <v>45000</v>
      </c>
      <c r="H69" s="6" t="n">
        <v>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erformance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hare-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wards vested, fair value</t>
        </is>
      </c>
      <c r="B72" s="4" t="inlineStr">
        <is>
          <t xml:space="preserve"> </t>
        </is>
      </c>
      <c r="C72" s="4" t="inlineStr">
        <is>
          <t xml:space="preserve"> </t>
        </is>
      </c>
      <c r="D72" s="4" t="inlineStr">
        <is>
          <t xml:space="preserve"> </t>
        </is>
      </c>
      <c r="E72" s="4" t="inlineStr">
        <is>
          <t xml:space="preserve"> </t>
        </is>
      </c>
      <c r="F72" s="5" t="n">
        <v>1000</v>
      </c>
      <c r="G72" s="5" t="n">
        <v>1900</v>
      </c>
      <c r="H72" s="5" t="n">
        <v>39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2012 Long-Term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hare-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s authorized (in shares)</t>
        </is>
      </c>
      <c r="B75" s="4" t="inlineStr">
        <is>
          <t xml:space="preserve"> </t>
        </is>
      </c>
      <c r="C75" s="4" t="inlineStr">
        <is>
          <t xml:space="preserve"> </t>
        </is>
      </c>
      <c r="D75" s="4" t="inlineStr">
        <is>
          <t xml:space="preserve"> </t>
        </is>
      </c>
      <c r="E75" s="4" t="inlineStr">
        <is>
          <t xml:space="preserve"> </t>
        </is>
      </c>
      <c r="F75" s="6" t="n">
        <v>4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s available for future equity grants (in shares)</t>
        </is>
      </c>
      <c r="B76" s="4" t="inlineStr">
        <is>
          <t xml:space="preserve"> </t>
        </is>
      </c>
      <c r="C76" s="4" t="inlineStr">
        <is>
          <t xml:space="preserve"> </t>
        </is>
      </c>
      <c r="D76" s="4" t="inlineStr">
        <is>
          <t xml:space="preserve"> </t>
        </is>
      </c>
      <c r="E76" s="4" t="inlineStr">
        <is>
          <t xml:space="preserve"> </t>
        </is>
      </c>
      <c r="F76" s="6" t="n">
        <v>3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2012 Long-Term Incentive Plan | Stock options, PSUs, and Restrict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hare-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hares outstanding (in shares)</t>
        </is>
      </c>
      <c r="B79" s="4" t="inlineStr">
        <is>
          <t xml:space="preserve"> </t>
        </is>
      </c>
      <c r="C79" s="4" t="inlineStr">
        <is>
          <t xml:space="preserve"> </t>
        </is>
      </c>
      <c r="D79" s="4" t="inlineStr">
        <is>
          <t xml:space="preserve"> </t>
        </is>
      </c>
      <c r="E79" s="4" t="inlineStr">
        <is>
          <t xml:space="preserve"> </t>
        </is>
      </c>
      <c r="F79" s="6" t="n">
        <v>1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2021 Inducement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hare-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mmon stock, shares authoriz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75000</v>
      </c>
      <c r="O82" s="6" t="n">
        <v>38500</v>
      </c>
      <c r="P82" s="4" t="inlineStr">
        <is>
          <t xml:space="preserve"> </t>
        </is>
      </c>
      <c r="Q82" s="4" t="inlineStr">
        <is>
          <t xml:space="preserve"> </t>
        </is>
      </c>
      <c r="R82" s="4" t="inlineStr">
        <is>
          <t xml:space="preserve"> </t>
        </is>
      </c>
      <c r="S82" s="4" t="inlineStr">
        <is>
          <t xml:space="preserve"> </t>
        </is>
      </c>
    </row>
    <row r="83">
      <c r="A83" s="4" t="inlineStr">
        <is>
          <t>2021 Inducement Plan | Stock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hare-based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lan term</t>
        </is>
      </c>
      <c r="B85" s="4" t="inlineStr">
        <is>
          <t xml:space="preserve"> </t>
        </is>
      </c>
      <c r="C85" s="4" t="inlineStr">
        <is>
          <t>7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2021 Inducement Plan | Stock options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hare-based compensation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Vesting period</t>
        </is>
      </c>
      <c r="B88" s="4" t="inlineStr">
        <is>
          <t xml:space="preserve"> </t>
        </is>
      </c>
      <c r="C88" s="4" t="inlineStr">
        <is>
          <t>2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2021 Inducement Plan | Stock options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hare-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Vesting period</t>
        </is>
      </c>
      <c r="B91" s="4" t="inlineStr">
        <is>
          <t xml:space="preserve"> </t>
        </is>
      </c>
      <c r="C91" s="4" t="inlineStr">
        <is>
          <t>3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2021 Inducement Plan | Restricted Stock Units (RSU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hare-based compensation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lan term</t>
        </is>
      </c>
      <c r="B94" s="4" t="inlineStr">
        <is>
          <t xml:space="preserve"> </t>
        </is>
      </c>
      <c r="C94" s="4" t="inlineStr">
        <is>
          <t>7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2021 Inducement Plan | Restricted Stock Units (RSUs) [Member]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Share-based compensation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Vesting period</t>
        </is>
      </c>
      <c r="B97" s="4" t="inlineStr">
        <is>
          <t xml:space="preserve"> </t>
        </is>
      </c>
      <c r="C97" s="4" t="inlineStr">
        <is>
          <t>2 year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2021 Inducement Plan | Restricted Stock Units (RSUs) [Member]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hare-based compensation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Vesting period</t>
        </is>
      </c>
      <c r="B100" s="4" t="inlineStr">
        <is>
          <t xml:space="preserve"> </t>
        </is>
      </c>
      <c r="C100" s="4" t="inlineStr">
        <is>
          <t>3 year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ights Offer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hare-based compensation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umber of shares issued in transaction (in shares)</t>
        </is>
      </c>
      <c r="B103" s="6" t="n">
        <v>15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ale of stock, price per share (in dollars per share)</t>
        </is>
      </c>
      <c r="B104" s="5" t="n">
        <v>4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Maximum available amount</t>
        </is>
      </c>
      <c r="B105" s="5" t="n">
        <v>662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epayments of secured debt</t>
        </is>
      </c>
      <c r="B106" s="5" t="n">
        <v>2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sheetData>
  <mergeCells count="3">
    <mergeCell ref="A1:A2"/>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chedule of Reserved Shares for Future Issuance under ESPP (Details) - Employee Stock Purchase Plan [Member] - shares shares in Thousands</t>
        </is>
      </c>
      <c r="B1" s="2" t="inlineStr">
        <is>
          <t>12 Months Ended</t>
        </is>
      </c>
    </row>
    <row r="2">
      <c r="B2" s="2" t="inlineStr">
        <is>
          <t>Mar. 31, 2024</t>
        </is>
      </c>
      <c r="C2" s="2" t="inlineStr">
        <is>
          <t>Mar. 31, 2023</t>
        </is>
      </c>
      <c r="D2" s="2" t="inlineStr">
        <is>
          <t>Mar. 31, 2022</t>
        </is>
      </c>
    </row>
    <row r="3">
      <c r="A3" s="3" t="inlineStr">
        <is>
          <t>Stock Options</t>
        </is>
      </c>
      <c r="B3" s="4" t="inlineStr">
        <is>
          <t xml:space="preserve"> </t>
        </is>
      </c>
      <c r="C3" s="4" t="inlineStr">
        <is>
          <t xml:space="preserve"> </t>
        </is>
      </c>
      <c r="D3" s="4" t="inlineStr">
        <is>
          <t xml:space="preserve"> </t>
        </is>
      </c>
    </row>
    <row r="4">
      <c r="A4" s="4" t="inlineStr">
        <is>
          <t>Shares available for issuance at beginning of period (in shares)</t>
        </is>
      </c>
      <c r="B4" s="6" t="n">
        <v>4400</v>
      </c>
      <c r="C4" s="6" t="n">
        <v>34400</v>
      </c>
      <c r="D4" s="6" t="n">
        <v>53900</v>
      </c>
    </row>
    <row r="5">
      <c r="A5" s="4" t="inlineStr">
        <is>
          <t>Shares issued during the period (in shares)</t>
        </is>
      </c>
      <c r="B5" s="6" t="n">
        <v>0</v>
      </c>
      <c r="C5" s="6" t="n">
        <v>-30000</v>
      </c>
      <c r="D5" s="6" t="n">
        <v>-19500</v>
      </c>
    </row>
    <row r="6">
      <c r="A6" s="4" t="inlineStr">
        <is>
          <t>Shares available for issuance at end of period (in shares)</t>
        </is>
      </c>
      <c r="B6" s="6" t="n">
        <v>4400</v>
      </c>
      <c r="C6" s="6" t="n">
        <v>4400</v>
      </c>
      <c r="D6" s="6" t="n">
        <v>344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 Schedule of Assumptions Used to Valuing Stock Purchase Plan (Details) - Employee Stock Purchase Plan [Member] - $ / shares</t>
        </is>
      </c>
      <c r="B1" s="2" t="inlineStr">
        <is>
          <t>6 Months Ended</t>
        </is>
      </c>
      <c r="C1" s="2" t="inlineStr">
        <is>
          <t>12 Months Ended</t>
        </is>
      </c>
    </row>
    <row r="2">
      <c r="B2" s="2" t="inlineStr">
        <is>
          <t>Sep. 30, 2022</t>
        </is>
      </c>
      <c r="C2" s="2" t="inlineStr">
        <is>
          <t>Mar. 31, 2023</t>
        </is>
      </c>
      <c r="D2" s="2" t="inlineStr">
        <is>
          <t>Mar.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Term</t>
        </is>
      </c>
      <c r="B4" s="4" t="inlineStr">
        <is>
          <t xml:space="preserve"> </t>
        </is>
      </c>
      <c r="C4" s="4" t="inlineStr">
        <is>
          <t>6 months</t>
        </is>
      </c>
      <c r="D4" s="4" t="inlineStr">
        <is>
          <t>6 months</t>
        </is>
      </c>
    </row>
    <row r="5">
      <c r="A5" s="4" t="inlineStr">
        <is>
          <t>Share-Based Compensation Arrangement by Share-Based Payment Award, Fair Value Assumptions, Expected Volatility Rate</t>
        </is>
      </c>
      <c r="B5" s="4" t="inlineStr">
        <is>
          <t xml:space="preserve"> </t>
        </is>
      </c>
      <c r="C5" s="10" t="n">
        <v>0.96</v>
      </c>
      <c r="D5" s="4" t="inlineStr">
        <is>
          <t xml:space="preserve"> </t>
        </is>
      </c>
    </row>
    <row r="6">
      <c r="A6" s="4" t="inlineStr">
        <is>
          <t>Share-Based Compensation Arrangement by Share-Based Payment Award, Fair Value Assumptions, Risk Free Interest Rate</t>
        </is>
      </c>
      <c r="B6" s="4" t="inlineStr">
        <is>
          <t xml:space="preserve"> </t>
        </is>
      </c>
      <c r="C6" s="10" t="n">
        <v>3.1</v>
      </c>
      <c r="D6" s="4" t="inlineStr">
        <is>
          <t xml:space="preserve"> </t>
        </is>
      </c>
    </row>
    <row r="7">
      <c r="A7" s="4" t="inlineStr">
        <is>
          <t>Share-Based Compensation Arrangement by Share-Based Payment Award, Fair Value Assumptions, Expected Dividend Rate</t>
        </is>
      </c>
      <c r="B7" s="4" t="inlineStr">
        <is>
          <t xml:space="preserve"> </t>
        </is>
      </c>
      <c r="C7" s="10" t="n">
        <v>0</v>
      </c>
      <c r="D7" s="10" t="n">
        <v>0</v>
      </c>
    </row>
    <row r="8">
      <c r="A8" s="4" t="inlineStr">
        <is>
          <t>Weighted-average grant date fair value (in dollars per share)</t>
        </is>
      </c>
      <c r="B8" s="4" t="inlineStr">
        <is>
          <t xml:space="preserve"> </t>
        </is>
      </c>
      <c r="C8" s="5" t="n">
        <v>37</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Share-Based Compensation Arrangement by Share-Based Payment Award, Fair Value Assumptions, Expected Volatility Rate</t>
        </is>
      </c>
      <c r="B11" s="4" t="inlineStr">
        <is>
          <t xml:space="preserve"> </t>
        </is>
      </c>
      <c r="C11" s="4" t="inlineStr">
        <is>
          <t xml:space="preserve"> </t>
        </is>
      </c>
      <c r="D11" s="10" t="n">
        <v>0.51</v>
      </c>
    </row>
    <row r="12">
      <c r="A12" s="4" t="inlineStr">
        <is>
          <t>Share-Based Compensation Arrangement by Share-Based Payment Award, Fair Value Assumptions, Risk Free Interest Rate</t>
        </is>
      </c>
      <c r="B12" s="4" t="inlineStr">
        <is>
          <t xml:space="preserve"> </t>
        </is>
      </c>
      <c r="C12" s="4" t="inlineStr">
        <is>
          <t xml:space="preserve"> </t>
        </is>
      </c>
      <c r="D12" s="11" t="n">
        <v>0.0005999999999999999</v>
      </c>
    </row>
    <row r="13">
      <c r="A13" s="4" t="inlineStr">
        <is>
          <t>Weighted-average grant date fair value (in dollars per share)</t>
        </is>
      </c>
      <c r="B13" s="5" t="n">
        <v>92</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Based Compensation Arrangement by Share-Based Payment Award, Fair Value Assumptions, Expected Volatility Rate</t>
        </is>
      </c>
      <c r="B16" s="4" t="inlineStr">
        <is>
          <t xml:space="preserve"> </t>
        </is>
      </c>
      <c r="C16" s="4" t="inlineStr">
        <is>
          <t xml:space="preserve"> </t>
        </is>
      </c>
      <c r="D16" s="10" t="n">
        <v>0.57</v>
      </c>
    </row>
    <row r="17">
      <c r="A17" s="4" t="inlineStr">
        <is>
          <t>Share-Based Compensation Arrangement by Share-Based Payment Award, Fair Value Assumptions, Risk Free Interest Rate</t>
        </is>
      </c>
      <c r="B17" s="4" t="inlineStr">
        <is>
          <t xml:space="preserve"> </t>
        </is>
      </c>
      <c r="C17" s="4" t="inlineStr">
        <is>
          <t xml:space="preserve"> </t>
        </is>
      </c>
      <c r="D17" s="11" t="n">
        <v>0.0023</v>
      </c>
    </row>
    <row r="18">
      <c r="A18" s="4" t="inlineStr">
        <is>
          <t>Weighted-average grant date fair value (in dollars per share)</t>
        </is>
      </c>
      <c r="B18" s="5" t="n">
        <v>128</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COMMON STOCK - Fair Value Assumptions PSUs (Details) - Market (PSUs) - $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Arrangement by Share-based Payment Award, Fair Value Assumptions, Discount Period</t>
        </is>
      </c>
      <c r="B4" s="4" t="inlineStr">
        <is>
          <t>3 years</t>
        </is>
      </c>
      <c r="C4" s="4" t="inlineStr">
        <is>
          <t>3 years</t>
        </is>
      </c>
      <c r="D4" s="4" t="inlineStr">
        <is>
          <t>2 years 11 months 23 days</t>
        </is>
      </c>
    </row>
    <row r="5">
      <c r="A5" s="4" t="inlineStr">
        <is>
          <t>Share-Based Compensation Arrangement by Share-Based Payment Award, Fair Value Assumptions, Risk Free Interest Rate</t>
        </is>
      </c>
      <c r="B5" s="11" t="n">
        <v>0.0353</v>
      </c>
      <c r="C5" s="11" t="n">
        <v>0.0284</v>
      </c>
      <c r="D5" s="11" t="n">
        <v>0.009299999999999999</v>
      </c>
    </row>
    <row r="6">
      <c r="A6" s="4" t="inlineStr">
        <is>
          <t>Share-Based Compensation Arrangement by Share-Based Payment Award, Fair Value Assumptions, Expected Volatility Rate</t>
        </is>
      </c>
      <c r="B6" s="11" t="n">
        <v>0.805</v>
      </c>
      <c r="C6" s="10" t="n">
        <v>0.8</v>
      </c>
      <c r="D6" s="10" t="n">
        <v>0.75</v>
      </c>
    </row>
    <row r="7">
      <c r="A7" s="4" t="inlineStr">
        <is>
          <t>Grant date fair value (in dollars per share)</t>
        </is>
      </c>
      <c r="B7" s="7" t="n">
        <v>18.2</v>
      </c>
      <c r="C7" s="7" t="n">
        <v>23.4</v>
      </c>
      <c r="D7" s="5" t="n">
        <v>1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 Schedule of Performance Stock Unit Activity (Details) - Performance Shares [Member] shares in Thousands</t>
        </is>
      </c>
      <c r="B1" s="2" t="inlineStr">
        <is>
          <t>12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81</v>
      </c>
    </row>
    <row r="5">
      <c r="A5" s="4" t="inlineStr">
        <is>
          <t>Granted (in shares) | shares</t>
        </is>
      </c>
      <c r="B5" s="6" t="n">
        <v>53</v>
      </c>
    </row>
    <row r="6">
      <c r="A6" s="4" t="inlineStr">
        <is>
          <t>Vested (in shares) | shares</t>
        </is>
      </c>
      <c r="B6" s="6" t="n">
        <v>-14</v>
      </c>
    </row>
    <row r="7">
      <c r="A7" s="4" t="inlineStr">
        <is>
          <t>Forfeited or cancelled (in shares) | shares</t>
        </is>
      </c>
      <c r="B7" s="6" t="n">
        <v>-43</v>
      </c>
    </row>
    <row r="8">
      <c r="A8" s="4" t="inlineStr">
        <is>
          <t>Ending balance (in shares) | shares</t>
        </is>
      </c>
      <c r="B8" s="6" t="n">
        <v>7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in dollars per share) | $ / shares</t>
        </is>
      </c>
      <c r="B10" s="7" t="n">
        <v>54.4</v>
      </c>
    </row>
    <row r="11">
      <c r="A11" s="4" t="inlineStr">
        <is>
          <t>Granted (in dollars per share) | $ / shares</t>
        </is>
      </c>
      <c r="B11" s="13" t="n">
        <v>10.26</v>
      </c>
    </row>
    <row r="12">
      <c r="A12" s="4" t="inlineStr">
        <is>
          <t>Vested (in dollars per share) | $ / shares</t>
        </is>
      </c>
      <c r="B12" s="13" t="n">
        <v>70.56999999999999</v>
      </c>
    </row>
    <row r="13">
      <c r="A13" s="4" t="inlineStr">
        <is>
          <t>Forfeited or cancelled (in dollars per share) | $ / shares</t>
        </is>
      </c>
      <c r="B13" s="13" t="n">
        <v>31.49</v>
      </c>
    </row>
    <row r="14">
      <c r="A14" s="4" t="inlineStr">
        <is>
          <t>Ending balance (in dollars per share) | $ / shares</t>
        </is>
      </c>
      <c r="B14" s="7" t="n">
        <v>35.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S OF STOCKHOLDERS' DEFICIT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in shares) at Mar. 31, 2021</t>
        </is>
      </c>
      <c r="B2" s="4" t="inlineStr">
        <is>
          <t xml:space="preserve"> </t>
        </is>
      </c>
      <c r="C2" s="6" t="n">
        <v>2846</v>
      </c>
      <c r="D2" s="4" t="inlineStr">
        <is>
          <t xml:space="preserve"> </t>
        </is>
      </c>
      <c r="E2" s="4" t="inlineStr">
        <is>
          <t xml:space="preserve"> </t>
        </is>
      </c>
      <c r="F2" s="4" t="inlineStr">
        <is>
          <t xml:space="preserve"> </t>
        </is>
      </c>
    </row>
    <row r="3">
      <c r="A3" s="4" t="inlineStr">
        <is>
          <t>Beginning balance at Mar. 31, 2021</t>
        </is>
      </c>
      <c r="B3" s="5" t="n">
        <v>-199936</v>
      </c>
      <c r="C3" s="5" t="n">
        <v>28</v>
      </c>
      <c r="D3" s="5" t="n">
        <v>606973</v>
      </c>
      <c r="E3" s="5" t="n">
        <v>-806081</v>
      </c>
      <c r="F3" s="5" t="n">
        <v>-85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38355</v>
      </c>
      <c r="C5" s="4" t="inlineStr">
        <is>
          <t xml:space="preserve"> </t>
        </is>
      </c>
      <c r="D5" s="4" t="inlineStr">
        <is>
          <t xml:space="preserve"> </t>
        </is>
      </c>
      <c r="E5" s="6" t="n">
        <v>38355</v>
      </c>
      <c r="F5" s="4" t="inlineStr">
        <is>
          <t xml:space="preserve"> </t>
        </is>
      </c>
    </row>
    <row r="6">
      <c r="A6" s="4" t="inlineStr">
        <is>
          <t>Other Comprehensive Income (Loss), Foreign Currency Transaction and Translation Adjustment, Net of Tax, Portion Attributable to Parent</t>
        </is>
      </c>
      <c r="B6" s="6" t="n">
        <v>-567</v>
      </c>
      <c r="C6" s="4" t="inlineStr">
        <is>
          <t xml:space="preserve"> </t>
        </is>
      </c>
      <c r="D6" s="4" t="inlineStr">
        <is>
          <t xml:space="preserve"> </t>
        </is>
      </c>
      <c r="E6" s="4" t="inlineStr">
        <is>
          <t xml:space="preserve"> </t>
        </is>
      </c>
      <c r="F6" s="6" t="n">
        <v>-567</v>
      </c>
    </row>
    <row r="7">
      <c r="A7" s="4" t="inlineStr">
        <is>
          <t>Shares issued under employee stock purchase plan (in shares)</t>
        </is>
      </c>
      <c r="B7" s="4" t="inlineStr">
        <is>
          <t xml:space="preserve"> </t>
        </is>
      </c>
      <c r="C7" s="6" t="n">
        <v>19</v>
      </c>
      <c r="D7" s="4" t="inlineStr">
        <is>
          <t xml:space="preserve"> </t>
        </is>
      </c>
      <c r="E7" s="4" t="inlineStr">
        <is>
          <t xml:space="preserve"> </t>
        </is>
      </c>
      <c r="F7" s="4" t="inlineStr">
        <is>
          <t xml:space="preserve"> </t>
        </is>
      </c>
    </row>
    <row r="8">
      <c r="A8" s="4" t="inlineStr">
        <is>
          <t>Stock Issued During Period, Value, Employee Stock Purchase Plan</t>
        </is>
      </c>
      <c r="B8" s="6" t="n">
        <v>1762</v>
      </c>
      <c r="C8" s="5" t="n">
        <v>0</v>
      </c>
      <c r="D8" s="6" t="n">
        <v>1762</v>
      </c>
      <c r="E8" s="4" t="inlineStr">
        <is>
          <t xml:space="preserve"> </t>
        </is>
      </c>
      <c r="F8" s="4" t="inlineStr">
        <is>
          <t xml:space="preserve"> </t>
        </is>
      </c>
    </row>
    <row r="9">
      <c r="A9" s="4" t="inlineStr">
        <is>
          <t>Shares issued under employee incentive plans, net (in shares)</t>
        </is>
      </c>
      <c r="B9" s="4" t="inlineStr">
        <is>
          <t xml:space="preserve"> </t>
        </is>
      </c>
      <c r="C9" s="6" t="n">
        <v>115</v>
      </c>
      <c r="D9" s="4" t="inlineStr">
        <is>
          <t xml:space="preserve"> </t>
        </is>
      </c>
      <c r="E9" s="4" t="inlineStr">
        <is>
          <t xml:space="preserve"> </t>
        </is>
      </c>
      <c r="F9" s="4" t="inlineStr">
        <is>
          <t xml:space="preserve"> </t>
        </is>
      </c>
    </row>
    <row r="10">
      <c r="A10" s="4" t="inlineStr">
        <is>
          <t>Stock Issued During Period, Value, Employee Benefit Plan</t>
        </is>
      </c>
      <c r="B10" s="6" t="n">
        <v>0</v>
      </c>
      <c r="C10" s="5" t="n">
        <v>1</v>
      </c>
      <c r="D10" s="6" t="n">
        <v>-1</v>
      </c>
      <c r="E10" s="4" t="inlineStr">
        <is>
          <t xml:space="preserve"> </t>
        </is>
      </c>
      <c r="F10" s="4" t="inlineStr">
        <is>
          <t xml:space="preserve"> </t>
        </is>
      </c>
    </row>
    <row r="11">
      <c r="A11" s="4" t="inlineStr">
        <is>
          <t>Shares issued in connection with business acquisition (in shares)</t>
        </is>
      </c>
      <c r="B11" s="4" t="inlineStr">
        <is>
          <t xml:space="preserve"> </t>
        </is>
      </c>
      <c r="C11" s="6" t="n">
        <v>41</v>
      </c>
      <c r="D11" s="4" t="inlineStr">
        <is>
          <t xml:space="preserve"> </t>
        </is>
      </c>
      <c r="E11" s="4" t="inlineStr">
        <is>
          <t xml:space="preserve"> </t>
        </is>
      </c>
      <c r="F11" s="4" t="inlineStr">
        <is>
          <t xml:space="preserve"> </t>
        </is>
      </c>
    </row>
    <row r="12">
      <c r="A12" s="4" t="inlineStr">
        <is>
          <t>Stock Issued During Period, Value, Acquisitions</t>
        </is>
      </c>
      <c r="B12" s="6" t="n">
        <v>2818</v>
      </c>
      <c r="C12" s="5" t="n">
        <v>1</v>
      </c>
      <c r="D12" s="6" t="n">
        <v>2817</v>
      </c>
      <c r="E12" s="4" t="inlineStr">
        <is>
          <t xml:space="preserve"> </t>
        </is>
      </c>
      <c r="F12" s="4" t="inlineStr">
        <is>
          <t xml:space="preserve"> </t>
        </is>
      </c>
    </row>
    <row r="13">
      <c r="A13" s="4" t="inlineStr">
        <is>
          <t>APIC, Share-Based Payment Arrangement, Increase for Cost Recognition</t>
        </is>
      </c>
      <c r="B13" s="5" t="n">
        <v>13829</v>
      </c>
      <c r="C13" s="4" t="inlineStr">
        <is>
          <t xml:space="preserve"> </t>
        </is>
      </c>
      <c r="D13" s="6" t="n">
        <v>13829</v>
      </c>
      <c r="E13" s="4" t="inlineStr">
        <is>
          <t xml:space="preserve"> </t>
        </is>
      </c>
      <c r="F13" s="4" t="inlineStr">
        <is>
          <t xml:space="preserve"> </t>
        </is>
      </c>
    </row>
    <row r="14">
      <c r="A14" s="4" t="inlineStr">
        <is>
          <t>Ending balance (in shares) at Mar. 31, 2022</t>
        </is>
      </c>
      <c r="B14" s="6" t="n">
        <v>3021</v>
      </c>
      <c r="C14" s="6" t="n">
        <v>3021</v>
      </c>
      <c r="D14" s="4" t="inlineStr">
        <is>
          <t xml:space="preserve"> </t>
        </is>
      </c>
      <c r="E14" s="4" t="inlineStr">
        <is>
          <t xml:space="preserve"> </t>
        </is>
      </c>
      <c r="F14" s="4" t="inlineStr">
        <is>
          <t xml:space="preserve"> </t>
        </is>
      </c>
    </row>
    <row r="15">
      <c r="A15" s="4" t="inlineStr">
        <is>
          <t>Ending balance at Mar. 31, 2022</t>
        </is>
      </c>
      <c r="B15" s="5" t="n">
        <v>-143739</v>
      </c>
      <c r="C15" s="5" t="n">
        <v>30</v>
      </c>
      <c r="D15" s="6" t="n">
        <v>625380</v>
      </c>
      <c r="E15" s="6" t="n">
        <v>-767726</v>
      </c>
      <c r="F15" s="6" t="n">
        <v>-1423</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6" t="n">
        <v>-18368</v>
      </c>
      <c r="C17" s="4" t="inlineStr">
        <is>
          <t xml:space="preserve"> </t>
        </is>
      </c>
      <c r="D17" s="4" t="inlineStr">
        <is>
          <t xml:space="preserve"> </t>
        </is>
      </c>
      <c r="E17" s="6" t="n">
        <v>-18368</v>
      </c>
      <c r="F17" s="4" t="inlineStr">
        <is>
          <t xml:space="preserve"> </t>
        </is>
      </c>
    </row>
    <row r="18">
      <c r="A18" s="4" t="inlineStr">
        <is>
          <t>Other Comprehensive Income (Loss), Foreign Currency Transaction and Translation Adjustment, Net of Tax, Portion Attributable to Parent</t>
        </is>
      </c>
      <c r="B18" s="6" t="n">
        <v>-158</v>
      </c>
      <c r="C18" s="4" t="inlineStr">
        <is>
          <t xml:space="preserve"> </t>
        </is>
      </c>
      <c r="D18" s="4" t="inlineStr">
        <is>
          <t xml:space="preserve"> </t>
        </is>
      </c>
      <c r="E18" s="4" t="inlineStr">
        <is>
          <t xml:space="preserve"> </t>
        </is>
      </c>
      <c r="F18" s="6" t="n">
        <v>-158</v>
      </c>
    </row>
    <row r="19">
      <c r="A19" s="4" t="inlineStr">
        <is>
          <t>Shares issued under employee stock purchase plan (in shares)</t>
        </is>
      </c>
      <c r="B19" s="4" t="inlineStr">
        <is>
          <t xml:space="preserve"> </t>
        </is>
      </c>
      <c r="C19" s="6" t="n">
        <v>30</v>
      </c>
      <c r="D19" s="4" t="inlineStr">
        <is>
          <t xml:space="preserve"> </t>
        </is>
      </c>
      <c r="E19" s="4" t="inlineStr">
        <is>
          <t xml:space="preserve"> </t>
        </is>
      </c>
      <c r="F19" s="4" t="inlineStr">
        <is>
          <t xml:space="preserve"> </t>
        </is>
      </c>
    </row>
    <row r="20">
      <c r="A20" s="4" t="inlineStr">
        <is>
          <t>Stock Issued During Period, Value, Employee Stock Purchase Plan</t>
        </is>
      </c>
      <c r="B20" s="6" t="n">
        <v>897</v>
      </c>
      <c r="C20" s="5" t="n">
        <v>1</v>
      </c>
      <c r="D20" s="6" t="n">
        <v>896</v>
      </c>
      <c r="E20" s="4" t="inlineStr">
        <is>
          <t xml:space="preserve"> </t>
        </is>
      </c>
      <c r="F20" s="4" t="inlineStr">
        <is>
          <t xml:space="preserve"> </t>
        </is>
      </c>
    </row>
    <row r="21">
      <c r="A21" s="4" t="inlineStr">
        <is>
          <t>Shares issued under employee incentive plans, net (in shares)</t>
        </is>
      </c>
      <c r="B21" s="4" t="inlineStr">
        <is>
          <t xml:space="preserve"> </t>
        </is>
      </c>
      <c r="C21" s="6" t="n">
        <v>109</v>
      </c>
      <c r="D21" s="4" t="inlineStr">
        <is>
          <t xml:space="preserve"> </t>
        </is>
      </c>
      <c r="E21" s="4" t="inlineStr">
        <is>
          <t xml:space="preserve"> </t>
        </is>
      </c>
      <c r="F21" s="4" t="inlineStr">
        <is>
          <t xml:space="preserve"> </t>
        </is>
      </c>
    </row>
    <row r="22">
      <c r="A22" s="4" t="inlineStr">
        <is>
          <t>Stock Issued During Period, Value, Employee Benefit Plan</t>
        </is>
      </c>
      <c r="B22" s="6" t="n">
        <v>0</v>
      </c>
      <c r="C22" s="5" t="n">
        <v>1</v>
      </c>
      <c r="D22" s="6" t="n">
        <v>-1</v>
      </c>
      <c r="E22" s="4" t="inlineStr">
        <is>
          <t xml:space="preserve"> </t>
        </is>
      </c>
      <c r="F22" s="4" t="inlineStr">
        <is>
          <t xml:space="preserve"> </t>
        </is>
      </c>
    </row>
    <row r="23">
      <c r="A23" s="4" t="inlineStr">
        <is>
          <t>Shares issued in connection with rights offering, net (in shares)</t>
        </is>
      </c>
      <c r="B23" s="4" t="inlineStr">
        <is>
          <t xml:space="preserve"> </t>
        </is>
      </c>
      <c r="C23" s="6" t="n">
        <v>1500</v>
      </c>
      <c r="D23" s="4" t="inlineStr">
        <is>
          <t xml:space="preserve"> </t>
        </is>
      </c>
      <c r="E23" s="4" t="inlineStr">
        <is>
          <t xml:space="preserve"> </t>
        </is>
      </c>
      <c r="F23" s="4" t="inlineStr">
        <is>
          <t xml:space="preserve"> </t>
        </is>
      </c>
    </row>
    <row r="24">
      <c r="A24" s="4" t="inlineStr">
        <is>
          <t>Stock Issued During Period, Value, New Issues</t>
        </is>
      </c>
      <c r="B24" s="6" t="n">
        <v>66249</v>
      </c>
      <c r="C24" s="5" t="n">
        <v>15</v>
      </c>
      <c r="D24" s="6" t="n">
        <v>66234</v>
      </c>
      <c r="E24" s="4" t="inlineStr">
        <is>
          <t xml:space="preserve"> </t>
        </is>
      </c>
      <c r="F24" s="4" t="inlineStr">
        <is>
          <t xml:space="preserve"> </t>
        </is>
      </c>
    </row>
    <row r="25">
      <c r="A25" s="4" t="inlineStr">
        <is>
          <t>Shares issued in connection with business acquisition (in shares)</t>
        </is>
      </c>
      <c r="B25" s="4" t="inlineStr">
        <is>
          <t xml:space="preserve"> </t>
        </is>
      </c>
      <c r="C25" s="6" t="n">
        <v>18</v>
      </c>
      <c r="D25" s="4" t="inlineStr">
        <is>
          <t xml:space="preserve"> </t>
        </is>
      </c>
      <c r="E25" s="4" t="inlineStr">
        <is>
          <t xml:space="preserve"> </t>
        </is>
      </c>
      <c r="F25" s="4" t="inlineStr">
        <is>
          <t xml:space="preserve"> </t>
        </is>
      </c>
    </row>
    <row r="26">
      <c r="A26" s="4" t="inlineStr">
        <is>
          <t>Stock Issued During Period, Value, Acquisitions</t>
        </is>
      </c>
      <c r="B26" s="6" t="n">
        <v>0</v>
      </c>
      <c r="C26" s="5" t="n">
        <v>0</v>
      </c>
      <c r="D26" s="6" t="n">
        <v>0</v>
      </c>
      <c r="E26" s="4" t="inlineStr">
        <is>
          <t xml:space="preserve"> </t>
        </is>
      </c>
      <c r="F26" s="4" t="inlineStr">
        <is>
          <t xml:space="preserve"> </t>
        </is>
      </c>
    </row>
    <row r="27">
      <c r="A27" s="4" t="inlineStr">
        <is>
          <t>APIC, Share-Based Payment Arrangement, Increase for Cost Recognition</t>
        </is>
      </c>
      <c r="B27" s="5" t="n">
        <v>10750</v>
      </c>
      <c r="C27" s="4" t="inlineStr">
        <is>
          <t xml:space="preserve"> </t>
        </is>
      </c>
      <c r="D27" s="6" t="n">
        <v>10750</v>
      </c>
      <c r="E27" s="4" t="inlineStr">
        <is>
          <t xml:space="preserve"> </t>
        </is>
      </c>
      <c r="F27" s="4" t="inlineStr">
        <is>
          <t xml:space="preserve"> </t>
        </is>
      </c>
    </row>
    <row r="28">
      <c r="A28" s="4" t="inlineStr">
        <is>
          <t>Ending balance (in shares) at Mar. 31, 2023</t>
        </is>
      </c>
      <c r="B28" s="6" t="n">
        <v>4678</v>
      </c>
      <c r="C28" s="6" t="n">
        <v>4678</v>
      </c>
      <c r="D28" s="4" t="inlineStr">
        <is>
          <t xml:space="preserve"> </t>
        </is>
      </c>
      <c r="E28" s="4" t="inlineStr">
        <is>
          <t xml:space="preserve"> </t>
        </is>
      </c>
      <c r="F28" s="4" t="inlineStr">
        <is>
          <t xml:space="preserve"> </t>
        </is>
      </c>
    </row>
    <row r="29">
      <c r="A29" s="4" t="inlineStr">
        <is>
          <t>Ending balance at Mar. 31, 2023</t>
        </is>
      </c>
      <c r="B29" s="5" t="n">
        <v>-84369</v>
      </c>
      <c r="C29" s="5" t="n">
        <v>47</v>
      </c>
      <c r="D29" s="6" t="n">
        <v>703259</v>
      </c>
      <c r="E29" s="6" t="n">
        <v>-786094</v>
      </c>
      <c r="F29" s="6" t="n">
        <v>-1581</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6" t="n">
        <v>-12473</v>
      </c>
      <c r="C31" s="4" t="inlineStr">
        <is>
          <t xml:space="preserve"> </t>
        </is>
      </c>
      <c r="D31" s="4" t="inlineStr">
        <is>
          <t xml:space="preserve"> </t>
        </is>
      </c>
      <c r="E31" s="6" t="n">
        <v>-12473</v>
      </c>
      <c r="F31" s="4" t="inlineStr">
        <is>
          <t xml:space="preserve"> </t>
        </is>
      </c>
    </row>
    <row r="32">
      <c r="A32" s="4" t="inlineStr">
        <is>
          <t>Other Comprehensive Income (Loss), Foreign Currency Transaction and Translation Adjustment, Net of Tax, Portion Attributable to Parent</t>
        </is>
      </c>
      <c r="B32" s="6" t="n">
        <v>-471</v>
      </c>
      <c r="C32" s="4" t="inlineStr">
        <is>
          <t xml:space="preserve"> </t>
        </is>
      </c>
      <c r="D32" s="4" t="inlineStr">
        <is>
          <t xml:space="preserve"> </t>
        </is>
      </c>
      <c r="E32" s="4" t="inlineStr">
        <is>
          <t xml:space="preserve"> </t>
        </is>
      </c>
      <c r="F32" s="6" t="n">
        <v>-471</v>
      </c>
    </row>
    <row r="33">
      <c r="A33" s="4" t="inlineStr">
        <is>
          <t>Shares issued under employee incentive plans, net (in shares)</t>
        </is>
      </c>
      <c r="B33" s="4" t="inlineStr">
        <is>
          <t xml:space="preserve"> </t>
        </is>
      </c>
      <c r="C33" s="6" t="n">
        <v>97</v>
      </c>
      <c r="D33" s="4" t="inlineStr">
        <is>
          <t xml:space="preserve"> </t>
        </is>
      </c>
      <c r="E33" s="4" t="inlineStr">
        <is>
          <t xml:space="preserve"> </t>
        </is>
      </c>
      <c r="F33" s="4" t="inlineStr">
        <is>
          <t xml:space="preserve"> </t>
        </is>
      </c>
    </row>
    <row r="34">
      <c r="A34" s="4" t="inlineStr">
        <is>
          <t>Stock Issued During Period, Value, Employee Benefit Plan</t>
        </is>
      </c>
      <c r="B34" s="6" t="n">
        <v>0</v>
      </c>
      <c r="C34" s="5" t="n">
        <v>1</v>
      </c>
      <c r="D34" s="6" t="n">
        <v>-1</v>
      </c>
      <c r="E34" s="4" t="inlineStr">
        <is>
          <t xml:space="preserve"> </t>
        </is>
      </c>
      <c r="F34" s="4" t="inlineStr">
        <is>
          <t xml:space="preserve"> </t>
        </is>
      </c>
    </row>
    <row r="35">
      <c r="A35" s="4" t="inlineStr">
        <is>
          <t>Adjustments to Additional Paid in Capital, Warrant Issued, Net</t>
        </is>
      </c>
      <c r="B35" s="6" t="n">
        <v>49</v>
      </c>
      <c r="C35" s="4" t="inlineStr">
        <is>
          <t xml:space="preserve"> </t>
        </is>
      </c>
      <c r="D35" s="6" t="n">
        <v>49</v>
      </c>
      <c r="E35" s="4" t="inlineStr">
        <is>
          <t xml:space="preserve"> </t>
        </is>
      </c>
      <c r="F35" s="4" t="inlineStr">
        <is>
          <t xml:space="preserve"> </t>
        </is>
      </c>
    </row>
    <row r="36">
      <c r="A36" s="4" t="inlineStr">
        <is>
          <t>APIC, Share-Based Payment Arrangement, Increase for Cost Recognition</t>
        </is>
      </c>
      <c r="B36" s="6" t="n">
        <v>2831</v>
      </c>
      <c r="C36" s="4" t="inlineStr">
        <is>
          <t xml:space="preserve"> </t>
        </is>
      </c>
      <c r="D36" s="6" t="n">
        <v>2831</v>
      </c>
      <c r="E36" s="4" t="inlineStr">
        <is>
          <t xml:space="preserve"> </t>
        </is>
      </c>
      <c r="F36" s="4" t="inlineStr">
        <is>
          <t xml:space="preserve"> </t>
        </is>
      </c>
    </row>
    <row r="37">
      <c r="A37" s="4" t="inlineStr">
        <is>
          <t>Ending balance (in shares) at Sep. 30, 2023</t>
        </is>
      </c>
      <c r="B37" s="4" t="inlineStr">
        <is>
          <t xml:space="preserve"> </t>
        </is>
      </c>
      <c r="C37" s="6" t="n">
        <v>4775</v>
      </c>
      <c r="D37" s="4" t="inlineStr">
        <is>
          <t xml:space="preserve"> </t>
        </is>
      </c>
      <c r="E37" s="4" t="inlineStr">
        <is>
          <t xml:space="preserve"> </t>
        </is>
      </c>
      <c r="F37" s="4" t="inlineStr">
        <is>
          <t xml:space="preserve"> </t>
        </is>
      </c>
    </row>
    <row r="38">
      <c r="A38" s="4" t="inlineStr">
        <is>
          <t>Ending balance at Sep. 30, 2023</t>
        </is>
      </c>
      <c r="B38" s="5" t="n">
        <v>-94433</v>
      </c>
      <c r="C38" s="5" t="n">
        <v>48</v>
      </c>
      <c r="D38" s="6" t="n">
        <v>706138</v>
      </c>
      <c r="E38" s="6" t="n">
        <v>-798567</v>
      </c>
      <c r="F38" s="6" t="n">
        <v>-2052</v>
      </c>
    </row>
    <row r="39">
      <c r="A39" s="4" t="inlineStr">
        <is>
          <t>Beginning balance (in shares) at Mar. 31, 2023</t>
        </is>
      </c>
      <c r="B39" s="6" t="n">
        <v>4678</v>
      </c>
      <c r="C39" s="6" t="n">
        <v>4678</v>
      </c>
      <c r="D39" s="4" t="inlineStr">
        <is>
          <t xml:space="preserve"> </t>
        </is>
      </c>
      <c r="E39" s="4" t="inlineStr">
        <is>
          <t xml:space="preserve"> </t>
        </is>
      </c>
      <c r="F39" s="4" t="inlineStr">
        <is>
          <t xml:space="preserve"> </t>
        </is>
      </c>
    </row>
    <row r="40">
      <c r="A40" s="4" t="inlineStr">
        <is>
          <t>Beginning balance at Mar. 31, 2023</t>
        </is>
      </c>
      <c r="B40" s="5" t="n">
        <v>-84369</v>
      </c>
      <c r="C40" s="5" t="n">
        <v>47</v>
      </c>
      <c r="D40" s="6" t="n">
        <v>703259</v>
      </c>
      <c r="E40" s="6" t="n">
        <v>-786094</v>
      </c>
      <c r="F40" s="6" t="n">
        <v>-1581</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 (loss)</t>
        </is>
      </c>
      <c r="B42" s="6" t="n">
        <v>-41286</v>
      </c>
      <c r="C42" s="4" t="inlineStr">
        <is>
          <t xml:space="preserve"> </t>
        </is>
      </c>
      <c r="D42" s="4" t="inlineStr">
        <is>
          <t xml:space="preserve"> </t>
        </is>
      </c>
      <c r="E42" s="6" t="n">
        <v>-41286</v>
      </c>
      <c r="F42" s="4" t="inlineStr">
        <is>
          <t xml:space="preserve"> </t>
        </is>
      </c>
    </row>
    <row r="43">
      <c r="A43" s="4" t="inlineStr">
        <is>
          <t>Other Comprehensive Income (Loss), Foreign Currency Transaction and Translation Adjustment, Net of Tax, Portion Attributable to Parent</t>
        </is>
      </c>
      <c r="B43" s="6" t="n">
        <v>-612</v>
      </c>
      <c r="C43" s="4" t="inlineStr">
        <is>
          <t xml:space="preserve"> </t>
        </is>
      </c>
      <c r="D43" s="4" t="inlineStr">
        <is>
          <t xml:space="preserve"> </t>
        </is>
      </c>
      <c r="E43" s="4" t="inlineStr">
        <is>
          <t xml:space="preserve"> </t>
        </is>
      </c>
      <c r="F43" s="6" t="n">
        <v>-612</v>
      </c>
    </row>
    <row r="44">
      <c r="A44" s="4" t="inlineStr">
        <is>
          <t>Shares issued under employee incentive plans, net (in shares)</t>
        </is>
      </c>
      <c r="B44" s="4" t="inlineStr">
        <is>
          <t xml:space="preserve"> </t>
        </is>
      </c>
      <c r="C44" s="6" t="n">
        <v>114</v>
      </c>
      <c r="D44" s="4" t="inlineStr">
        <is>
          <t xml:space="preserve"> </t>
        </is>
      </c>
      <c r="E44" s="4" t="inlineStr">
        <is>
          <t xml:space="preserve"> </t>
        </is>
      </c>
      <c r="F44" s="4" t="inlineStr">
        <is>
          <t xml:space="preserve"> </t>
        </is>
      </c>
    </row>
    <row r="45">
      <c r="A45" s="4" t="inlineStr">
        <is>
          <t>Stock Issued During Period, Value, Employee Benefit Plan</t>
        </is>
      </c>
      <c r="B45" s="6" t="n">
        <v>0</v>
      </c>
      <c r="C45" s="5" t="n">
        <v>1</v>
      </c>
      <c r="D45" s="6" t="n">
        <v>-1</v>
      </c>
      <c r="E45" s="4" t="inlineStr">
        <is>
          <t xml:space="preserve"> </t>
        </is>
      </c>
      <c r="F45" s="4" t="inlineStr">
        <is>
          <t xml:space="preserve"> </t>
        </is>
      </c>
    </row>
    <row r="46">
      <c r="A46" s="4" t="inlineStr">
        <is>
          <t>Adjustments to Additional Paid in Capital, Warrant Issued, Net</t>
        </is>
      </c>
      <c r="B46" s="6" t="n">
        <v>49</v>
      </c>
      <c r="C46" s="4" t="inlineStr">
        <is>
          <t xml:space="preserve"> </t>
        </is>
      </c>
      <c r="D46" s="6" t="n">
        <v>49</v>
      </c>
      <c r="E46" s="4" t="inlineStr">
        <is>
          <t xml:space="preserve"> </t>
        </is>
      </c>
      <c r="F46" s="4" t="inlineStr">
        <is>
          <t xml:space="preserve"> </t>
        </is>
      </c>
    </row>
    <row r="47">
      <c r="A47" s="4" t="inlineStr">
        <is>
          <t>APIC, Share-Based Payment Arrangement, Increase for Cost Recognition</t>
        </is>
      </c>
      <c r="B47" s="5" t="n">
        <v>4720</v>
      </c>
      <c r="C47" s="4" t="inlineStr">
        <is>
          <t xml:space="preserve"> </t>
        </is>
      </c>
      <c r="D47" s="6" t="n">
        <v>4720</v>
      </c>
      <c r="E47" s="4" t="inlineStr">
        <is>
          <t xml:space="preserve"> </t>
        </is>
      </c>
      <c r="F47" s="4" t="inlineStr">
        <is>
          <t xml:space="preserve"> </t>
        </is>
      </c>
    </row>
    <row r="48">
      <c r="A48" s="4" t="inlineStr">
        <is>
          <t>Ending balance (in shares) at Mar. 31, 2024</t>
        </is>
      </c>
      <c r="B48" s="6" t="n">
        <v>4792</v>
      </c>
      <c r="C48" s="6" t="n">
        <v>4792</v>
      </c>
      <c r="D48" s="4" t="inlineStr">
        <is>
          <t xml:space="preserve"> </t>
        </is>
      </c>
      <c r="E48" s="4" t="inlineStr">
        <is>
          <t xml:space="preserve"> </t>
        </is>
      </c>
      <c r="F48" s="4" t="inlineStr">
        <is>
          <t xml:space="preserve"> </t>
        </is>
      </c>
    </row>
    <row r="49">
      <c r="A49" s="4" t="inlineStr">
        <is>
          <t>Ending balance at Mar. 31, 2024</t>
        </is>
      </c>
      <c r="B49" s="5" t="n">
        <v>-121498</v>
      </c>
      <c r="C49" s="5" t="n">
        <v>48</v>
      </c>
      <c r="D49" s="6" t="n">
        <v>708027</v>
      </c>
      <c r="E49" s="6" t="n">
        <v>-827380</v>
      </c>
      <c r="F49" s="6" t="n">
        <v>-2193</v>
      </c>
    </row>
    <row r="50">
      <c r="A50" s="4" t="inlineStr">
        <is>
          <t>Beginning balance (in shares) at Jun. 30, 2023</t>
        </is>
      </c>
      <c r="B50" s="4" t="inlineStr">
        <is>
          <t xml:space="preserve"> </t>
        </is>
      </c>
      <c r="C50" s="6" t="n">
        <v>4684</v>
      </c>
      <c r="D50" s="4" t="inlineStr">
        <is>
          <t xml:space="preserve"> </t>
        </is>
      </c>
      <c r="E50" s="4" t="inlineStr">
        <is>
          <t xml:space="preserve"> </t>
        </is>
      </c>
      <c r="F50" s="4" t="inlineStr">
        <is>
          <t xml:space="preserve"> </t>
        </is>
      </c>
    </row>
    <row r="51">
      <c r="A51" s="4" t="inlineStr">
        <is>
          <t>Beginning balance at Jun. 30, 2023</t>
        </is>
      </c>
      <c r="B51" s="6" t="n">
        <v>-91321</v>
      </c>
      <c r="C51" s="5" t="n">
        <v>47</v>
      </c>
      <c r="D51" s="6" t="n">
        <v>705200</v>
      </c>
      <c r="E51" s="6" t="n">
        <v>-795236</v>
      </c>
      <c r="F51" s="6" t="n">
        <v>-1332</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 (loss)</t>
        </is>
      </c>
      <c r="B53" s="6" t="n">
        <v>-3331</v>
      </c>
      <c r="C53" s="4" t="inlineStr">
        <is>
          <t xml:space="preserve"> </t>
        </is>
      </c>
      <c r="D53" s="4" t="inlineStr">
        <is>
          <t xml:space="preserve"> </t>
        </is>
      </c>
      <c r="E53" s="6" t="n">
        <v>-3331</v>
      </c>
      <c r="F53" s="4" t="inlineStr">
        <is>
          <t xml:space="preserve"> </t>
        </is>
      </c>
    </row>
    <row r="54">
      <c r="A54" s="4" t="inlineStr">
        <is>
          <t>Other Comprehensive Income (Loss), Foreign Currency Transaction and Translation Adjustment, Net of Tax, Portion Attributable to Parent</t>
        </is>
      </c>
      <c r="B54" s="6" t="n">
        <v>-720</v>
      </c>
      <c r="C54" s="4" t="inlineStr">
        <is>
          <t xml:space="preserve"> </t>
        </is>
      </c>
      <c r="D54" s="4" t="inlineStr">
        <is>
          <t xml:space="preserve"> </t>
        </is>
      </c>
      <c r="E54" s="4" t="inlineStr">
        <is>
          <t xml:space="preserve"> </t>
        </is>
      </c>
      <c r="F54" s="6" t="n">
        <v>-720</v>
      </c>
    </row>
    <row r="55">
      <c r="A55" s="4" t="inlineStr">
        <is>
          <t>Shares issued under employee incentive plans, net (in shares)</t>
        </is>
      </c>
      <c r="B55" s="4" t="inlineStr">
        <is>
          <t xml:space="preserve"> </t>
        </is>
      </c>
      <c r="C55" s="6" t="n">
        <v>91</v>
      </c>
      <c r="D55" s="4" t="inlineStr">
        <is>
          <t xml:space="preserve"> </t>
        </is>
      </c>
      <c r="E55" s="4" t="inlineStr">
        <is>
          <t xml:space="preserve"> </t>
        </is>
      </c>
      <c r="F55" s="4" t="inlineStr">
        <is>
          <t xml:space="preserve"> </t>
        </is>
      </c>
    </row>
    <row r="56">
      <c r="A56" s="4" t="inlineStr">
        <is>
          <t>Stock Issued During Period, Value, Employee Benefit Plan</t>
        </is>
      </c>
      <c r="B56" s="6" t="n">
        <v>0</v>
      </c>
      <c r="C56" s="5" t="n">
        <v>1</v>
      </c>
      <c r="D56" s="6" t="n">
        <v>-1</v>
      </c>
      <c r="E56" s="4" t="inlineStr">
        <is>
          <t xml:space="preserve"> </t>
        </is>
      </c>
      <c r="F56" s="4" t="inlineStr">
        <is>
          <t xml:space="preserve"> </t>
        </is>
      </c>
    </row>
    <row r="57">
      <c r="A57" s="4" t="inlineStr">
        <is>
          <t>APIC, Share-Based Payment Arrangement, Increase for Cost Recognition</t>
        </is>
      </c>
      <c r="B57" s="6" t="n">
        <v>939</v>
      </c>
      <c r="C57" s="4" t="inlineStr">
        <is>
          <t xml:space="preserve"> </t>
        </is>
      </c>
      <c r="D57" s="6" t="n">
        <v>939</v>
      </c>
      <c r="E57" s="4" t="inlineStr">
        <is>
          <t xml:space="preserve"> </t>
        </is>
      </c>
      <c r="F57" s="4" t="inlineStr">
        <is>
          <t xml:space="preserve"> </t>
        </is>
      </c>
    </row>
    <row r="58">
      <c r="A58" s="4" t="inlineStr">
        <is>
          <t>Ending balance (in shares) at Sep. 30, 2023</t>
        </is>
      </c>
      <c r="B58" s="4" t="inlineStr">
        <is>
          <t xml:space="preserve"> </t>
        </is>
      </c>
      <c r="C58" s="6" t="n">
        <v>4775</v>
      </c>
      <c r="D58" s="4" t="inlineStr">
        <is>
          <t xml:space="preserve"> </t>
        </is>
      </c>
      <c r="E58" s="4" t="inlineStr">
        <is>
          <t xml:space="preserve"> </t>
        </is>
      </c>
      <c r="F58" s="4" t="inlineStr">
        <is>
          <t xml:space="preserve"> </t>
        </is>
      </c>
    </row>
    <row r="59">
      <c r="A59" s="4" t="inlineStr">
        <is>
          <t>Ending balance at Sep. 30, 2023</t>
        </is>
      </c>
      <c r="B59" s="5" t="n">
        <v>-94433</v>
      </c>
      <c r="C59" s="5" t="n">
        <v>48</v>
      </c>
      <c r="D59" s="6" t="n">
        <v>706138</v>
      </c>
      <c r="E59" s="6" t="n">
        <v>-798567</v>
      </c>
      <c r="F59" s="6" t="n">
        <v>-2052</v>
      </c>
    </row>
    <row r="60">
      <c r="A60" s="4" t="inlineStr">
        <is>
          <t>Beginning balance (in shares) at Mar. 31, 2024</t>
        </is>
      </c>
      <c r="B60" s="6" t="n">
        <v>4792</v>
      </c>
      <c r="C60" s="6" t="n">
        <v>4792</v>
      </c>
      <c r="D60" s="4" t="inlineStr">
        <is>
          <t xml:space="preserve"> </t>
        </is>
      </c>
      <c r="E60" s="4" t="inlineStr">
        <is>
          <t xml:space="preserve"> </t>
        </is>
      </c>
      <c r="F60" s="4" t="inlineStr">
        <is>
          <t xml:space="preserve"> </t>
        </is>
      </c>
    </row>
    <row r="61">
      <c r="A61" s="4" t="inlineStr">
        <is>
          <t>Beginning balance at Mar. 31, 2024</t>
        </is>
      </c>
      <c r="B61" s="5" t="n">
        <v>-121498</v>
      </c>
      <c r="C61" s="5" t="n">
        <v>48</v>
      </c>
      <c r="D61" s="6" t="n">
        <v>708027</v>
      </c>
      <c r="E61" s="6" t="n">
        <v>-827380</v>
      </c>
      <c r="F61" s="6" t="n">
        <v>-2193</v>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 (loss)</t>
        </is>
      </c>
      <c r="B63" s="6" t="n">
        <v>-34347</v>
      </c>
      <c r="C63" s="4" t="inlineStr">
        <is>
          <t xml:space="preserve"> </t>
        </is>
      </c>
      <c r="D63" s="4" t="inlineStr">
        <is>
          <t xml:space="preserve"> </t>
        </is>
      </c>
      <c r="E63" s="4" t="inlineStr">
        <is>
          <t xml:space="preserve"> </t>
        </is>
      </c>
      <c r="F63" s="4" t="inlineStr">
        <is>
          <t xml:space="preserve"> </t>
        </is>
      </c>
    </row>
    <row r="64">
      <c r="A64" s="4" t="inlineStr">
        <is>
          <t>Other Comprehensive Income (Loss), Foreign Currency Transaction and Translation Adjustment, Net of Tax, Portion Attributable to Parent</t>
        </is>
      </c>
      <c r="B64" s="6" t="n">
        <v>801</v>
      </c>
      <c r="C64" s="4" t="inlineStr">
        <is>
          <t xml:space="preserve"> </t>
        </is>
      </c>
      <c r="D64" s="4" t="inlineStr">
        <is>
          <t xml:space="preserve"> </t>
        </is>
      </c>
      <c r="E64" s="4" t="inlineStr">
        <is>
          <t xml:space="preserve"> </t>
        </is>
      </c>
      <c r="F64" s="4" t="inlineStr">
        <is>
          <t xml:space="preserve"> </t>
        </is>
      </c>
    </row>
    <row r="65">
      <c r="A65" s="4" t="inlineStr">
        <is>
          <t>APIC, Share-Based Payment Arrangement, Increase for Cost Recognition</t>
        </is>
      </c>
      <c r="B65" s="5" t="n">
        <v>1640</v>
      </c>
      <c r="C65" s="4" t="inlineStr">
        <is>
          <t xml:space="preserve"> </t>
        </is>
      </c>
      <c r="D65" s="6" t="n">
        <v>1640</v>
      </c>
      <c r="E65" s="4" t="inlineStr">
        <is>
          <t xml:space="preserve"> </t>
        </is>
      </c>
      <c r="F65" s="4" t="inlineStr">
        <is>
          <t xml:space="preserve"> </t>
        </is>
      </c>
    </row>
    <row r="66">
      <c r="A66" s="4" t="inlineStr">
        <is>
          <t>Ending balance (in shares) at Sep. 30, 2024</t>
        </is>
      </c>
      <c r="B66" s="6" t="n">
        <v>4792</v>
      </c>
      <c r="C66" s="6" t="n">
        <v>4792</v>
      </c>
      <c r="D66" s="4" t="inlineStr">
        <is>
          <t xml:space="preserve"> </t>
        </is>
      </c>
      <c r="E66" s="4" t="inlineStr">
        <is>
          <t xml:space="preserve"> </t>
        </is>
      </c>
      <c r="F66" s="4" t="inlineStr">
        <is>
          <t xml:space="preserve"> </t>
        </is>
      </c>
    </row>
    <row r="67">
      <c r="A67" s="4" t="inlineStr">
        <is>
          <t>Ending balance at Sep. 30, 2024</t>
        </is>
      </c>
      <c r="B67" s="5" t="n">
        <v>-153404</v>
      </c>
      <c r="C67" s="5" t="n">
        <v>48</v>
      </c>
      <c r="D67" s="6" t="n">
        <v>709667</v>
      </c>
      <c r="E67" s="6" t="n">
        <v>-861727</v>
      </c>
      <c r="F67" s="6" t="n">
        <v>-1392</v>
      </c>
    </row>
    <row r="68">
      <c r="A68" s="4" t="inlineStr">
        <is>
          <t>Beginning balance (in shares) at Jun. 30, 2024</t>
        </is>
      </c>
      <c r="B68" s="4" t="inlineStr">
        <is>
          <t xml:space="preserve"> </t>
        </is>
      </c>
      <c r="C68" s="6" t="n">
        <v>4792</v>
      </c>
      <c r="D68" s="4" t="inlineStr">
        <is>
          <t xml:space="preserve"> </t>
        </is>
      </c>
      <c r="E68" s="4" t="inlineStr">
        <is>
          <t xml:space="preserve"> </t>
        </is>
      </c>
      <c r="F68" s="4" t="inlineStr">
        <is>
          <t xml:space="preserve"> </t>
        </is>
      </c>
    </row>
    <row r="69">
      <c r="A69" s="4" t="inlineStr">
        <is>
          <t>Beginning balance at Jun. 30, 2024</t>
        </is>
      </c>
      <c r="B69" s="6" t="n">
        <v>-141252</v>
      </c>
      <c r="C69" s="5" t="n">
        <v>48</v>
      </c>
      <c r="D69" s="6" t="n">
        <v>708951</v>
      </c>
      <c r="E69" s="6" t="n">
        <v>-848200</v>
      </c>
      <c r="F69" s="6" t="n">
        <v>-2051</v>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 (loss)</t>
        </is>
      </c>
      <c r="B71" s="6" t="n">
        <v>-13527</v>
      </c>
      <c r="C71" s="4" t="inlineStr">
        <is>
          <t xml:space="preserve"> </t>
        </is>
      </c>
      <c r="D71" s="4" t="inlineStr">
        <is>
          <t xml:space="preserve"> </t>
        </is>
      </c>
      <c r="E71" s="4" t="inlineStr">
        <is>
          <t xml:space="preserve"> </t>
        </is>
      </c>
      <c r="F71" s="4" t="inlineStr">
        <is>
          <t xml:space="preserve"> </t>
        </is>
      </c>
    </row>
    <row r="72">
      <c r="A72" s="4" t="inlineStr">
        <is>
          <t>Other Comprehensive Income (Loss), Foreign Currency Transaction and Translation Adjustment, Net of Tax, Portion Attributable to Parent</t>
        </is>
      </c>
      <c r="B72" s="6" t="n">
        <v>659</v>
      </c>
      <c r="C72" s="4" t="inlineStr">
        <is>
          <t xml:space="preserve"> </t>
        </is>
      </c>
      <c r="D72" s="4" t="inlineStr">
        <is>
          <t xml:space="preserve"> </t>
        </is>
      </c>
      <c r="E72" s="4" t="inlineStr">
        <is>
          <t xml:space="preserve"> </t>
        </is>
      </c>
      <c r="F72" s="4" t="inlineStr">
        <is>
          <t xml:space="preserve"> </t>
        </is>
      </c>
    </row>
    <row r="73">
      <c r="A73" s="4" t="inlineStr">
        <is>
          <t>APIC, Share-Based Payment Arrangement, Increase for Cost Recognition</t>
        </is>
      </c>
      <c r="B73" s="5" t="n">
        <v>716</v>
      </c>
      <c r="C73" s="4" t="inlineStr">
        <is>
          <t xml:space="preserve"> </t>
        </is>
      </c>
      <c r="D73" s="6" t="n">
        <v>716</v>
      </c>
      <c r="E73" s="4" t="inlineStr">
        <is>
          <t xml:space="preserve"> </t>
        </is>
      </c>
      <c r="F73" s="4" t="inlineStr">
        <is>
          <t xml:space="preserve"> </t>
        </is>
      </c>
    </row>
    <row r="74">
      <c r="A74" s="4" t="inlineStr">
        <is>
          <t>Ending balance (in shares) at Sep. 30, 2024</t>
        </is>
      </c>
      <c r="B74" s="6" t="n">
        <v>4792</v>
      </c>
      <c r="C74" s="6" t="n">
        <v>4792</v>
      </c>
      <c r="D74" s="4" t="inlineStr">
        <is>
          <t xml:space="preserve"> </t>
        </is>
      </c>
      <c r="E74" s="4" t="inlineStr">
        <is>
          <t xml:space="preserve"> </t>
        </is>
      </c>
      <c r="F74" s="4" t="inlineStr">
        <is>
          <t xml:space="preserve"> </t>
        </is>
      </c>
    </row>
    <row r="75">
      <c r="A75" s="4" t="inlineStr">
        <is>
          <t>Ending balance at Sep. 30, 2024</t>
        </is>
      </c>
      <c r="B75" s="5" t="n">
        <v>-153404</v>
      </c>
      <c r="C75" s="5" t="n">
        <v>48</v>
      </c>
      <c r="D75" s="5" t="n">
        <v>709667</v>
      </c>
      <c r="E75" s="5" t="n">
        <v>-861727</v>
      </c>
      <c r="F75" s="5" t="n">
        <v>-13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 Schedule of Restricted Stock Activity (Details) - Restricted Stock Units (RSUs) [Member] shares in Thousands</t>
        </is>
      </c>
      <c r="B1" s="2" t="inlineStr">
        <is>
          <t>12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225</v>
      </c>
    </row>
    <row r="5">
      <c r="A5" s="4" t="inlineStr">
        <is>
          <t>Granted (in shares) | shares</t>
        </is>
      </c>
      <c r="B5" s="6" t="n">
        <v>60</v>
      </c>
    </row>
    <row r="6">
      <c r="A6" s="4" t="inlineStr">
        <is>
          <t>Vested (in shares) | shares</t>
        </is>
      </c>
      <c r="B6" s="6" t="n">
        <v>-100</v>
      </c>
    </row>
    <row r="7">
      <c r="A7" s="4" t="inlineStr">
        <is>
          <t>Forfeited or cancelled (in shares) | shares</t>
        </is>
      </c>
      <c r="B7" s="6" t="n">
        <v>-41</v>
      </c>
    </row>
    <row r="8">
      <c r="A8" s="4" t="inlineStr">
        <is>
          <t>Ending balance (in shares) | shares</t>
        </is>
      </c>
      <c r="B8" s="6" t="n">
        <v>144</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in dollars per share) | $ / shares</t>
        </is>
      </c>
      <c r="B10" s="7" t="n">
        <v>61.8</v>
      </c>
    </row>
    <row r="11">
      <c r="A11" s="4" t="inlineStr">
        <is>
          <t>Granted (in dollars per share) | $ / shares</t>
        </is>
      </c>
      <c r="B11" s="13" t="n">
        <v>10.8</v>
      </c>
    </row>
    <row r="12">
      <c r="A12" s="4" t="inlineStr">
        <is>
          <t>Vested (in dollars per share) | $ / shares</t>
        </is>
      </c>
      <c r="B12" s="13" t="n">
        <v>63.8</v>
      </c>
    </row>
    <row r="13">
      <c r="A13" s="4" t="inlineStr">
        <is>
          <t>Forfeited or cancelled (in dollars per share) | $ / shares</t>
        </is>
      </c>
      <c r="B13" s="13" t="n">
        <v>64.72</v>
      </c>
    </row>
    <row r="14">
      <c r="A14" s="4" t="inlineStr">
        <is>
          <t>Ending balance (in dollars per share) | $ / shares</t>
        </is>
      </c>
      <c r="B14" s="7" t="n">
        <v>3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chedule of Share-based Compensation Expense (Details) - USD ($) $ in Thousands</t>
        </is>
      </c>
      <c r="B1" s="2" t="inlineStr">
        <is>
          <t>12 Months Ended</t>
        </is>
      </c>
    </row>
    <row r="2">
      <c r="B2" s="2" t="inlineStr">
        <is>
          <t>Mar. 31, 2024</t>
        </is>
      </c>
      <c r="C2" s="2" t="inlineStr">
        <is>
          <t>Mar. 31, 2023</t>
        </is>
      </c>
      <c r="D2" s="2" t="inlineStr">
        <is>
          <t>Mar. 31, 2022</t>
        </is>
      </c>
    </row>
    <row r="3">
      <c r="A3" s="3" t="inlineStr">
        <is>
          <t>Share-based compensation expense:</t>
        </is>
      </c>
      <c r="B3" s="4" t="inlineStr">
        <is>
          <t xml:space="preserve"> </t>
        </is>
      </c>
      <c r="C3" s="4" t="inlineStr">
        <is>
          <t xml:space="preserve"> </t>
        </is>
      </c>
      <c r="D3" s="4" t="inlineStr">
        <is>
          <t xml:space="preserve"> </t>
        </is>
      </c>
    </row>
    <row r="4">
      <c r="A4" s="4" t="inlineStr">
        <is>
          <t>Share-Based Payment Arrangement, Expense</t>
        </is>
      </c>
      <c r="B4" s="5" t="n">
        <v>4721</v>
      </c>
      <c r="C4" s="5" t="n">
        <v>10750</v>
      </c>
      <c r="D4" s="5" t="n">
        <v>13829</v>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expense:</t>
        </is>
      </c>
      <c r="B6" s="4" t="inlineStr">
        <is>
          <t xml:space="preserve"> </t>
        </is>
      </c>
      <c r="C6" s="4" t="inlineStr">
        <is>
          <t xml:space="preserve"> </t>
        </is>
      </c>
      <c r="D6" s="4" t="inlineStr">
        <is>
          <t xml:space="preserve"> </t>
        </is>
      </c>
    </row>
    <row r="7">
      <c r="A7" s="4" t="inlineStr">
        <is>
          <t>Share-Based Payment Arrangement, Expense</t>
        </is>
      </c>
      <c r="B7" s="6" t="n">
        <v>4551</v>
      </c>
      <c r="C7" s="6" t="n">
        <v>9299</v>
      </c>
      <c r="D7" s="6" t="n">
        <v>9331</v>
      </c>
    </row>
    <row r="8">
      <c r="A8" s="4" t="inlineStr">
        <is>
          <t>Performance Shares [Member]</t>
        </is>
      </c>
      <c r="B8" s="4" t="inlineStr">
        <is>
          <t xml:space="preserve"> </t>
        </is>
      </c>
      <c r="C8" s="4" t="inlineStr">
        <is>
          <t xml:space="preserve"> </t>
        </is>
      </c>
      <c r="D8" s="4" t="inlineStr">
        <is>
          <t xml:space="preserve"> </t>
        </is>
      </c>
    </row>
    <row r="9">
      <c r="A9" s="3" t="inlineStr">
        <is>
          <t>Share-based compensation expense:</t>
        </is>
      </c>
      <c r="B9" s="4" t="inlineStr">
        <is>
          <t xml:space="preserve"> </t>
        </is>
      </c>
      <c r="C9" s="4" t="inlineStr">
        <is>
          <t xml:space="preserve"> </t>
        </is>
      </c>
      <c r="D9" s="4" t="inlineStr">
        <is>
          <t xml:space="preserve"> </t>
        </is>
      </c>
    </row>
    <row r="10">
      <c r="A10" s="4" t="inlineStr">
        <is>
          <t>Share-Based Payment Arrangement, Expense</t>
        </is>
      </c>
      <c r="B10" s="6" t="n">
        <v>170</v>
      </c>
      <c r="C10" s="6" t="n">
        <v>878</v>
      </c>
      <c r="D10" s="6" t="n">
        <v>3811</v>
      </c>
    </row>
    <row r="11">
      <c r="A11" s="4" t="inlineStr">
        <is>
          <t>Employee Stock Purchase Plan [Member]</t>
        </is>
      </c>
      <c r="B11" s="4" t="inlineStr">
        <is>
          <t xml:space="preserve"> </t>
        </is>
      </c>
      <c r="C11" s="4" t="inlineStr">
        <is>
          <t xml:space="preserve"> </t>
        </is>
      </c>
      <c r="D11" s="4" t="inlineStr">
        <is>
          <t xml:space="preserve"> </t>
        </is>
      </c>
    </row>
    <row r="12">
      <c r="A12" s="3" t="inlineStr">
        <is>
          <t>Share-based compensation expense:</t>
        </is>
      </c>
      <c r="B12" s="4" t="inlineStr">
        <is>
          <t xml:space="preserve"> </t>
        </is>
      </c>
      <c r="C12" s="4" t="inlineStr">
        <is>
          <t xml:space="preserve"> </t>
        </is>
      </c>
      <c r="D12" s="4" t="inlineStr">
        <is>
          <t xml:space="preserve"> </t>
        </is>
      </c>
    </row>
    <row r="13">
      <c r="A13" s="4" t="inlineStr">
        <is>
          <t>Share-Based Payment Arrangement, Expense</t>
        </is>
      </c>
      <c r="B13" s="6" t="n">
        <v>0</v>
      </c>
      <c r="C13" s="6" t="n">
        <v>573</v>
      </c>
      <c r="D13" s="6" t="n">
        <v>687</v>
      </c>
    </row>
    <row r="14">
      <c r="A14" s="4" t="inlineStr">
        <is>
          <t>Cost of Sales [Member]</t>
        </is>
      </c>
      <c r="B14" s="4" t="inlineStr">
        <is>
          <t xml:space="preserve"> </t>
        </is>
      </c>
      <c r="C14" s="4" t="inlineStr">
        <is>
          <t xml:space="preserve"> </t>
        </is>
      </c>
      <c r="D14" s="4" t="inlineStr">
        <is>
          <t xml:space="preserve"> </t>
        </is>
      </c>
    </row>
    <row r="15">
      <c r="A15" s="3" t="inlineStr">
        <is>
          <t>Share-based compensation expense:</t>
        </is>
      </c>
      <c r="B15" s="4" t="inlineStr">
        <is>
          <t xml:space="preserve"> </t>
        </is>
      </c>
      <c r="C15" s="4" t="inlineStr">
        <is>
          <t xml:space="preserve"> </t>
        </is>
      </c>
      <c r="D15" s="4" t="inlineStr">
        <is>
          <t xml:space="preserve"> </t>
        </is>
      </c>
    </row>
    <row r="16">
      <c r="A16" s="4" t="inlineStr">
        <is>
          <t>Share-Based Payment Arrangement, Expense</t>
        </is>
      </c>
      <c r="B16" s="6" t="n">
        <v>774</v>
      </c>
      <c r="C16" s="6" t="n">
        <v>929</v>
      </c>
      <c r="D16" s="6" t="n">
        <v>1112</v>
      </c>
    </row>
    <row r="17">
      <c r="A17" s="4" t="inlineStr">
        <is>
          <t>Research and Development Expense [Member]</t>
        </is>
      </c>
      <c r="B17" s="4" t="inlineStr">
        <is>
          <t xml:space="preserve"> </t>
        </is>
      </c>
      <c r="C17" s="4" t="inlineStr">
        <is>
          <t xml:space="preserve"> </t>
        </is>
      </c>
      <c r="D17" s="4" t="inlineStr">
        <is>
          <t xml:space="preserve"> </t>
        </is>
      </c>
    </row>
    <row r="18">
      <c r="A18" s="3" t="inlineStr">
        <is>
          <t>Share-based compensation expense:</t>
        </is>
      </c>
      <c r="B18" s="4" t="inlineStr">
        <is>
          <t xml:space="preserve"> </t>
        </is>
      </c>
      <c r="C18" s="4" t="inlineStr">
        <is>
          <t xml:space="preserve"> </t>
        </is>
      </c>
      <c r="D18" s="4" t="inlineStr">
        <is>
          <t xml:space="preserve"> </t>
        </is>
      </c>
    </row>
    <row r="19">
      <c r="A19" s="4" t="inlineStr">
        <is>
          <t>Share-Based Payment Arrangement, Expense</t>
        </is>
      </c>
      <c r="B19" s="6" t="n">
        <v>1091</v>
      </c>
      <c r="C19" s="6" t="n">
        <v>2997</v>
      </c>
      <c r="D19" s="6" t="n">
        <v>5843</v>
      </c>
    </row>
    <row r="20">
      <c r="A20" s="4" t="inlineStr">
        <is>
          <t>Selling and Marketing Expense [Member]</t>
        </is>
      </c>
      <c r="B20" s="4" t="inlineStr">
        <is>
          <t xml:space="preserve"> </t>
        </is>
      </c>
      <c r="C20" s="4" t="inlineStr">
        <is>
          <t xml:space="preserve"> </t>
        </is>
      </c>
      <c r="D20" s="4" t="inlineStr">
        <is>
          <t xml:space="preserve"> </t>
        </is>
      </c>
    </row>
    <row r="21">
      <c r="A21" s="3" t="inlineStr">
        <is>
          <t>Share-based compensation expense:</t>
        </is>
      </c>
      <c r="B21" s="4" t="inlineStr">
        <is>
          <t xml:space="preserve"> </t>
        </is>
      </c>
      <c r="C21" s="4" t="inlineStr">
        <is>
          <t xml:space="preserve"> </t>
        </is>
      </c>
      <c r="D21" s="4" t="inlineStr">
        <is>
          <t xml:space="preserve"> </t>
        </is>
      </c>
    </row>
    <row r="22">
      <c r="A22" s="4" t="inlineStr">
        <is>
          <t>Share-Based Payment Arrangement, Expense</t>
        </is>
      </c>
      <c r="B22" s="6" t="n">
        <v>669</v>
      </c>
      <c r="C22" s="6" t="n">
        <v>2397</v>
      </c>
      <c r="D22" s="6" t="n">
        <v>2516</v>
      </c>
    </row>
    <row r="23">
      <c r="A23" s="4" t="inlineStr">
        <is>
          <t>General and Administrative Expense [Member]</t>
        </is>
      </c>
      <c r="B23" s="4" t="inlineStr">
        <is>
          <t xml:space="preserve"> </t>
        </is>
      </c>
      <c r="C23" s="4" t="inlineStr">
        <is>
          <t xml:space="preserve"> </t>
        </is>
      </c>
      <c r="D23" s="4" t="inlineStr">
        <is>
          <t xml:space="preserve"> </t>
        </is>
      </c>
    </row>
    <row r="24">
      <c r="A24" s="3" t="inlineStr">
        <is>
          <t>Share-based compensation expense:</t>
        </is>
      </c>
      <c r="B24" s="4" t="inlineStr">
        <is>
          <t xml:space="preserve"> </t>
        </is>
      </c>
      <c r="C24" s="4" t="inlineStr">
        <is>
          <t xml:space="preserve"> </t>
        </is>
      </c>
      <c r="D24" s="4" t="inlineStr">
        <is>
          <t xml:space="preserve"> </t>
        </is>
      </c>
    </row>
    <row r="25">
      <c r="A25" s="4" t="inlineStr">
        <is>
          <t>Share-Based Payment Arrangement, Expense</t>
        </is>
      </c>
      <c r="B25" s="5" t="n">
        <v>2187</v>
      </c>
      <c r="C25" s="5" t="n">
        <v>4427</v>
      </c>
      <c r="D25" s="5" t="n">
        <v>43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Warrants Fair Value Measurement Inputs (Details)</t>
        </is>
      </c>
      <c r="B1" s="2" t="inlineStr">
        <is>
          <t>Mar. 31, 2024</t>
        </is>
      </c>
      <c r="C1" s="2" t="inlineStr">
        <is>
          <t>Mar. 31, 2023</t>
        </is>
      </c>
      <c r="D1" s="2" t="inlineStr">
        <is>
          <t>Mar. 31, 2022</t>
        </is>
      </c>
    </row>
    <row r="2">
      <c r="A2" s="4" t="inlineStr">
        <is>
          <t>Measurement Input, Discount Period [Member] | December 2018 Warrants [Member]</t>
        </is>
      </c>
      <c r="B2" s="4" t="inlineStr">
        <is>
          <t xml:space="preserve"> </t>
        </is>
      </c>
      <c r="C2" s="4" t="inlineStr">
        <is>
          <t xml:space="preserve"> </t>
        </is>
      </c>
      <c r="D2" s="4" t="inlineStr">
        <is>
          <t xml:space="preserve"> </t>
        </is>
      </c>
    </row>
    <row r="3">
      <c r="A3" s="3" t="inlineStr">
        <is>
          <t>Class of Warrant or Right</t>
        </is>
      </c>
      <c r="B3" s="4" t="inlineStr">
        <is>
          <t xml:space="preserve"> </t>
        </is>
      </c>
      <c r="C3" s="4" t="inlineStr">
        <is>
          <t xml:space="preserve"> </t>
        </is>
      </c>
      <c r="D3" s="4" t="inlineStr">
        <is>
          <t xml:space="preserve"> </t>
        </is>
      </c>
    </row>
    <row r="4">
      <c r="A4" s="4" t="inlineStr">
        <is>
          <t>Measurement input</t>
        </is>
      </c>
      <c r="B4" s="9" t="n">
        <v>4.7</v>
      </c>
      <c r="C4" s="9" t="n">
        <v>5.7</v>
      </c>
      <c r="D4" s="9" t="n">
        <v>6.7</v>
      </c>
    </row>
    <row r="5">
      <c r="A5" s="4" t="inlineStr">
        <is>
          <t>Measurement Input, Discount Period [Member] | June 2020 Warrants [Member]</t>
        </is>
      </c>
      <c r="B5" s="4" t="inlineStr">
        <is>
          <t xml:space="preserve"> </t>
        </is>
      </c>
      <c r="C5" s="4" t="inlineStr">
        <is>
          <t xml:space="preserve"> </t>
        </is>
      </c>
      <c r="D5" s="4" t="inlineStr">
        <is>
          <t xml:space="preserve"> </t>
        </is>
      </c>
    </row>
    <row r="6">
      <c r="A6" s="3" t="inlineStr">
        <is>
          <t>Class of Warrant or Right</t>
        </is>
      </c>
      <c r="B6" s="4" t="inlineStr">
        <is>
          <t xml:space="preserve"> </t>
        </is>
      </c>
      <c r="C6" s="4" t="inlineStr">
        <is>
          <t xml:space="preserve"> </t>
        </is>
      </c>
      <c r="D6" s="4" t="inlineStr">
        <is>
          <t xml:space="preserve"> </t>
        </is>
      </c>
    </row>
    <row r="7">
      <c r="A7" s="4" t="inlineStr">
        <is>
          <t>Measurement input</t>
        </is>
      </c>
      <c r="B7" s="9" t="n">
        <v>6.2</v>
      </c>
      <c r="C7" s="9" t="n">
        <v>7.2</v>
      </c>
      <c r="D7" s="9" t="n">
        <v>8.199999999999999</v>
      </c>
    </row>
    <row r="8">
      <c r="A8" s="4" t="inlineStr">
        <is>
          <t>Measurement Input, Discount Period [Member] | June 2023 Warrants [Member]</t>
        </is>
      </c>
      <c r="B8" s="4" t="inlineStr">
        <is>
          <t xml:space="preserve"> </t>
        </is>
      </c>
      <c r="C8" s="4" t="inlineStr">
        <is>
          <t xml:space="preserve"> </t>
        </is>
      </c>
      <c r="D8" s="4" t="inlineStr">
        <is>
          <t xml:space="preserve"> </t>
        </is>
      </c>
    </row>
    <row r="9">
      <c r="A9" s="3" t="inlineStr">
        <is>
          <t>Class of Warrant or Right</t>
        </is>
      </c>
      <c r="B9" s="4" t="inlineStr">
        <is>
          <t xml:space="preserve"> </t>
        </is>
      </c>
      <c r="C9" s="4" t="inlineStr">
        <is>
          <t xml:space="preserve"> </t>
        </is>
      </c>
      <c r="D9" s="4" t="inlineStr">
        <is>
          <t xml:space="preserve"> </t>
        </is>
      </c>
    </row>
    <row r="10">
      <c r="A10" s="4" t="inlineStr">
        <is>
          <t>Measurement input</t>
        </is>
      </c>
      <c r="B10" s="9" t="n">
        <v>9.199999999999999</v>
      </c>
      <c r="C10" s="4" t="inlineStr">
        <is>
          <t xml:space="preserve"> </t>
        </is>
      </c>
      <c r="D10" s="4" t="inlineStr">
        <is>
          <t xml:space="preserve"> </t>
        </is>
      </c>
    </row>
    <row r="11">
      <c r="A11" s="4" t="inlineStr">
        <is>
          <t>Measurement Input, Risk Free Interest Rate [Member] | December 2018 Warrants [Member]</t>
        </is>
      </c>
      <c r="B11" s="4" t="inlineStr">
        <is>
          <t xml:space="preserve"> </t>
        </is>
      </c>
      <c r="C11" s="4" t="inlineStr">
        <is>
          <t xml:space="preserve"> </t>
        </is>
      </c>
      <c r="D11" s="4" t="inlineStr">
        <is>
          <t xml:space="preserve"> </t>
        </is>
      </c>
    </row>
    <row r="12">
      <c r="A12" s="3" t="inlineStr">
        <is>
          <t>Class of Warrant or Right</t>
        </is>
      </c>
      <c r="B12" s="4" t="inlineStr">
        <is>
          <t xml:space="preserve"> </t>
        </is>
      </c>
      <c r="C12" s="4" t="inlineStr">
        <is>
          <t xml:space="preserve"> </t>
        </is>
      </c>
      <c r="D12" s="4" t="inlineStr">
        <is>
          <t xml:space="preserve"> </t>
        </is>
      </c>
    </row>
    <row r="13">
      <c r="A13" s="4" t="inlineStr">
        <is>
          <t>Measurement input</t>
        </is>
      </c>
      <c r="B13" s="14" t="n">
        <v>0.0419</v>
      </c>
      <c r="C13" s="14" t="n">
        <v>0.0355</v>
      </c>
      <c r="D13" s="14" t="n">
        <v>0.0239</v>
      </c>
    </row>
    <row r="14">
      <c r="A14" s="4" t="inlineStr">
        <is>
          <t>Measurement Input, Risk Free Interest Rate [Member] | June 2020 Warrants [Member]</t>
        </is>
      </c>
      <c r="B14" s="4" t="inlineStr">
        <is>
          <t xml:space="preserve"> </t>
        </is>
      </c>
      <c r="C14" s="4" t="inlineStr">
        <is>
          <t xml:space="preserve"> </t>
        </is>
      </c>
      <c r="D14" s="4" t="inlineStr">
        <is>
          <t xml:space="preserve"> </t>
        </is>
      </c>
    </row>
    <row r="15">
      <c r="A15" s="3" t="inlineStr">
        <is>
          <t>Class of Warrant or Right</t>
        </is>
      </c>
      <c r="B15" s="4" t="inlineStr">
        <is>
          <t xml:space="preserve"> </t>
        </is>
      </c>
      <c r="C15" s="4" t="inlineStr">
        <is>
          <t xml:space="preserve"> </t>
        </is>
      </c>
      <c r="D15" s="4" t="inlineStr">
        <is>
          <t xml:space="preserve"> </t>
        </is>
      </c>
    </row>
    <row r="16">
      <c r="A16" s="4" t="inlineStr">
        <is>
          <t>Measurement input</t>
        </is>
      </c>
      <c r="B16" s="14" t="n">
        <v>0.0416</v>
      </c>
      <c r="C16" s="14" t="n">
        <v>0.0352</v>
      </c>
      <c r="D16" s="14" t="n">
        <v>0.0236</v>
      </c>
    </row>
    <row r="17">
      <c r="A17" s="4" t="inlineStr">
        <is>
          <t>Measurement Input, Risk Free Interest Rate [Member] | June 2023 Warrants [Member]</t>
        </is>
      </c>
      <c r="B17" s="4" t="inlineStr">
        <is>
          <t xml:space="preserve"> </t>
        </is>
      </c>
      <c r="C17" s="4" t="inlineStr">
        <is>
          <t xml:space="preserve"> </t>
        </is>
      </c>
      <c r="D17" s="4" t="inlineStr">
        <is>
          <t xml:space="preserve"> </t>
        </is>
      </c>
    </row>
    <row r="18">
      <c r="A18" s="3" t="inlineStr">
        <is>
          <t>Class of Warrant or Right</t>
        </is>
      </c>
      <c r="B18" s="4" t="inlineStr">
        <is>
          <t xml:space="preserve"> </t>
        </is>
      </c>
      <c r="C18" s="4" t="inlineStr">
        <is>
          <t xml:space="preserve"> </t>
        </is>
      </c>
      <c r="D18" s="4" t="inlineStr">
        <is>
          <t xml:space="preserve"> </t>
        </is>
      </c>
    </row>
    <row r="19">
      <c r="A19" s="4" t="inlineStr">
        <is>
          <t>Measurement input</t>
        </is>
      </c>
      <c r="B19" s="14" t="n">
        <v>0.0416</v>
      </c>
      <c r="C19" s="4" t="inlineStr">
        <is>
          <t xml:space="preserve"> </t>
        </is>
      </c>
      <c r="D19" s="4" t="inlineStr">
        <is>
          <t xml:space="preserve"> </t>
        </is>
      </c>
    </row>
    <row r="20">
      <c r="A20" s="4" t="inlineStr">
        <is>
          <t>Measurement Input, Price Volatility [Member] | December 2018 Warrants [Member]</t>
        </is>
      </c>
      <c r="B20" s="4" t="inlineStr">
        <is>
          <t xml:space="preserve"> </t>
        </is>
      </c>
      <c r="C20" s="4" t="inlineStr">
        <is>
          <t xml:space="preserve"> </t>
        </is>
      </c>
      <c r="D20" s="4" t="inlineStr">
        <is>
          <t xml:space="preserve"> </t>
        </is>
      </c>
    </row>
    <row r="21">
      <c r="A21" s="3" t="inlineStr">
        <is>
          <t>Class of Warrant or Right</t>
        </is>
      </c>
      <c r="B21" s="4" t="inlineStr">
        <is>
          <t xml:space="preserve"> </t>
        </is>
      </c>
      <c r="C21" s="4" t="inlineStr">
        <is>
          <t xml:space="preserve"> </t>
        </is>
      </c>
      <c r="D21" s="4" t="inlineStr">
        <is>
          <t xml:space="preserve"> </t>
        </is>
      </c>
    </row>
    <row r="22">
      <c r="A22" s="4" t="inlineStr">
        <is>
          <t>Measurement input</t>
        </is>
      </c>
      <c r="B22" s="14" t="n">
        <v>0.87</v>
      </c>
      <c r="C22" s="14" t="n">
        <v>0.79</v>
      </c>
      <c r="D22" s="14" t="n">
        <v>0.79</v>
      </c>
    </row>
    <row r="23">
      <c r="A23" s="4" t="inlineStr">
        <is>
          <t>Measurement Input, Price Volatility [Member] | June 2020 Warrants [Member]</t>
        </is>
      </c>
      <c r="B23" s="4" t="inlineStr">
        <is>
          <t xml:space="preserve"> </t>
        </is>
      </c>
      <c r="C23" s="4" t="inlineStr">
        <is>
          <t xml:space="preserve"> </t>
        </is>
      </c>
      <c r="D23" s="4" t="inlineStr">
        <is>
          <t xml:space="preserve"> </t>
        </is>
      </c>
    </row>
    <row r="24">
      <c r="A24" s="3" t="inlineStr">
        <is>
          <t>Class of Warrant or Right</t>
        </is>
      </c>
      <c r="B24" s="4" t="inlineStr">
        <is>
          <t xml:space="preserve"> </t>
        </is>
      </c>
      <c r="C24" s="4" t="inlineStr">
        <is>
          <t xml:space="preserve"> </t>
        </is>
      </c>
      <c r="D24" s="4" t="inlineStr">
        <is>
          <t xml:space="preserve"> </t>
        </is>
      </c>
    </row>
    <row r="25">
      <c r="A25" s="4" t="inlineStr">
        <is>
          <t>Measurement input</t>
        </is>
      </c>
      <c r="B25" s="14" t="n">
        <v>0.86</v>
      </c>
      <c r="C25" s="14" t="n">
        <v>0.77</v>
      </c>
      <c r="D25" s="14" t="n">
        <v>0.74</v>
      </c>
    </row>
    <row r="26">
      <c r="A26" s="4" t="inlineStr">
        <is>
          <t>Measurement Input, Price Volatility [Member] | June 2023 Warrants [Member]</t>
        </is>
      </c>
      <c r="B26" s="4" t="inlineStr">
        <is>
          <t xml:space="preserve"> </t>
        </is>
      </c>
      <c r="C26" s="4" t="inlineStr">
        <is>
          <t xml:space="preserve"> </t>
        </is>
      </c>
      <c r="D26" s="4" t="inlineStr">
        <is>
          <t xml:space="preserve"> </t>
        </is>
      </c>
    </row>
    <row r="27">
      <c r="A27" s="3" t="inlineStr">
        <is>
          <t>Class of Warrant or Right</t>
        </is>
      </c>
      <c r="B27" s="4" t="inlineStr">
        <is>
          <t xml:space="preserve"> </t>
        </is>
      </c>
      <c r="C27" s="4" t="inlineStr">
        <is>
          <t xml:space="preserve"> </t>
        </is>
      </c>
      <c r="D27" s="4" t="inlineStr">
        <is>
          <t xml:space="preserve"> </t>
        </is>
      </c>
    </row>
    <row r="28">
      <c r="A28" s="4" t="inlineStr">
        <is>
          <t>Measurement input</t>
        </is>
      </c>
      <c r="B28" s="14" t="n">
        <v>0.8100000000000001</v>
      </c>
      <c r="C28" s="4" t="inlineStr">
        <is>
          <t xml:space="preserve"> </t>
        </is>
      </c>
      <c r="D28" s="4" t="inlineStr">
        <is>
          <t xml:space="preserve"> </t>
        </is>
      </c>
    </row>
    <row r="29">
      <c r="A29" s="4" t="inlineStr">
        <is>
          <t>Measurement Input, Quoted Price [Member] | December 2018 Warrants [Member]</t>
        </is>
      </c>
      <c r="B29" s="4" t="inlineStr">
        <is>
          <t xml:space="preserve"> </t>
        </is>
      </c>
      <c r="C29" s="4" t="inlineStr">
        <is>
          <t xml:space="preserve"> </t>
        </is>
      </c>
      <c r="D29" s="4" t="inlineStr">
        <is>
          <t xml:space="preserve"> </t>
        </is>
      </c>
    </row>
    <row r="30">
      <c r="A30" s="3" t="inlineStr">
        <is>
          <t>Class of Warrant or Right</t>
        </is>
      </c>
      <c r="B30" s="4" t="inlineStr">
        <is>
          <t xml:space="preserve"> </t>
        </is>
      </c>
      <c r="C30" s="4" t="inlineStr">
        <is>
          <t xml:space="preserve"> </t>
        </is>
      </c>
      <c r="D30" s="4" t="inlineStr">
        <is>
          <t xml:space="preserve"> </t>
        </is>
      </c>
    </row>
    <row r="31">
      <c r="A31" s="4" t="inlineStr">
        <is>
          <t>Measurement input</t>
        </is>
      </c>
      <c r="B31" s="13" t="n">
        <v>6.6</v>
      </c>
      <c r="C31" s="13" t="n">
        <v>15.4</v>
      </c>
      <c r="D31" s="6" t="n">
        <v>36</v>
      </c>
    </row>
    <row r="32">
      <c r="A32" s="4" t="inlineStr">
        <is>
          <t>Measurement Input, Quoted Price [Member] | June 2020 Warrants [Member]</t>
        </is>
      </c>
      <c r="B32" s="4" t="inlineStr">
        <is>
          <t xml:space="preserve"> </t>
        </is>
      </c>
      <c r="C32" s="4" t="inlineStr">
        <is>
          <t xml:space="preserve"> </t>
        </is>
      </c>
      <c r="D32" s="4" t="inlineStr">
        <is>
          <t xml:space="preserve"> </t>
        </is>
      </c>
    </row>
    <row r="33">
      <c r="A33" s="3" t="inlineStr">
        <is>
          <t>Class of Warrant or Right</t>
        </is>
      </c>
      <c r="B33" s="4" t="inlineStr">
        <is>
          <t xml:space="preserve"> </t>
        </is>
      </c>
      <c r="C33" s="4" t="inlineStr">
        <is>
          <t xml:space="preserve"> </t>
        </is>
      </c>
      <c r="D33" s="4" t="inlineStr">
        <is>
          <t xml:space="preserve"> </t>
        </is>
      </c>
    </row>
    <row r="34">
      <c r="A34" s="4" t="inlineStr">
        <is>
          <t>Measurement input</t>
        </is>
      </c>
      <c r="B34" s="6" t="n">
        <v>6</v>
      </c>
      <c r="C34" s="13" t="n">
        <v>13.8</v>
      </c>
      <c r="D34" s="13" t="n">
        <v>31.8</v>
      </c>
    </row>
    <row r="35">
      <c r="A35" s="4" t="inlineStr">
        <is>
          <t>Measurement Input, Quoted Price [Member] | June 2023 Warrants [Member]</t>
        </is>
      </c>
      <c r="B35" s="4" t="inlineStr">
        <is>
          <t xml:space="preserve"> </t>
        </is>
      </c>
      <c r="C35" s="4" t="inlineStr">
        <is>
          <t xml:space="preserve"> </t>
        </is>
      </c>
      <c r="D35" s="4" t="inlineStr">
        <is>
          <t xml:space="preserve"> </t>
        </is>
      </c>
    </row>
    <row r="36">
      <c r="A36" s="3" t="inlineStr">
        <is>
          <t>Class of Warrant or Right</t>
        </is>
      </c>
      <c r="B36" s="4" t="inlineStr">
        <is>
          <t xml:space="preserve"> </t>
        </is>
      </c>
      <c r="C36" s="4" t="inlineStr">
        <is>
          <t xml:space="preserve"> </t>
        </is>
      </c>
      <c r="D36" s="4" t="inlineStr">
        <is>
          <t xml:space="preserve"> </t>
        </is>
      </c>
    </row>
    <row r="37">
      <c r="A37" s="4" t="inlineStr">
        <is>
          <t>Measurement input</t>
        </is>
      </c>
      <c r="B37" s="6" t="n">
        <v>9</v>
      </c>
      <c r="C37" s="4" t="inlineStr">
        <is>
          <t xml:space="preserve"> </t>
        </is>
      </c>
      <c r="D3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 Schedule of outstanding lender warrants (Details) - USD ($) $ / shares in Units, shares in Thousands, $ in Thousands</t>
        </is>
      </c>
      <c r="B1" s="2" t="inlineStr">
        <is>
          <t>Sep. 30, 2024</t>
        </is>
      </c>
      <c r="C1" s="2" t="inlineStr">
        <is>
          <t>Jul. 11, 2024</t>
        </is>
      </c>
      <c r="D1" s="2" t="inlineStr">
        <is>
          <t>Mar. 31, 2024</t>
        </is>
      </c>
      <c r="E1" s="2" t="inlineStr">
        <is>
          <t>Jun. 01, 2023</t>
        </is>
      </c>
      <c r="F1" s="2" t="inlineStr">
        <is>
          <t>Mar. 31, 2023</t>
        </is>
      </c>
      <c r="G1" s="2" t="inlineStr">
        <is>
          <t>Apr. 22, 2022</t>
        </is>
      </c>
      <c r="H1" s="2" t="inlineStr">
        <is>
          <t>Apr. 02, 2022</t>
        </is>
      </c>
      <c r="I1" s="2" t="inlineStr">
        <is>
          <t>Mar. 31, 2022</t>
        </is>
      </c>
    </row>
    <row r="2">
      <c r="A2" s="3" t="inlineStr">
        <is>
          <t>Class of Warrant or Righ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shares under warrant(s) (in shares)</t>
        </is>
      </c>
      <c r="B3" s="6" t="n">
        <v>1145</v>
      </c>
      <c r="C3" s="4" t="inlineStr">
        <is>
          <t xml:space="preserve"> </t>
        </is>
      </c>
      <c r="D3" s="6" t="n">
        <v>604</v>
      </c>
      <c r="E3" s="4" t="inlineStr">
        <is>
          <t xml:space="preserve"> </t>
        </is>
      </c>
      <c r="F3" s="6" t="n">
        <v>539</v>
      </c>
      <c r="G3" s="4" t="inlineStr">
        <is>
          <t xml:space="preserve"> </t>
        </is>
      </c>
      <c r="H3" s="4" t="inlineStr">
        <is>
          <t xml:space="preserve"> </t>
        </is>
      </c>
      <c r="I3" s="6" t="n">
        <v>526</v>
      </c>
    </row>
    <row r="4">
      <c r="A4" s="4" t="inlineStr">
        <is>
          <t>Warrants Not Settleable in Cash, Fair Value Disclosure</t>
        </is>
      </c>
      <c r="B4" s="5" t="n">
        <v>2499</v>
      </c>
      <c r="C4" s="4" t="inlineStr">
        <is>
          <t xml:space="preserve"> </t>
        </is>
      </c>
      <c r="D4" s="5" t="n">
        <v>4046</v>
      </c>
      <c r="E4" s="4" t="inlineStr">
        <is>
          <t xml:space="preserve"> </t>
        </is>
      </c>
      <c r="F4" s="5" t="n">
        <v>7989</v>
      </c>
      <c r="G4" s="4" t="inlineStr">
        <is>
          <t xml:space="preserve"> </t>
        </is>
      </c>
      <c r="H4" s="4" t="inlineStr">
        <is>
          <t xml:space="preserve"> </t>
        </is>
      </c>
      <c r="I4" s="5" t="n">
        <v>18237</v>
      </c>
    </row>
    <row r="5">
      <c r="A5" s="4" t="inlineStr">
        <is>
          <t>December 2018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Warrant or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exercise price (in dollars per share)</t>
        </is>
      </c>
      <c r="B7" s="4" t="inlineStr">
        <is>
          <t xml:space="preserve"> </t>
        </is>
      </c>
      <c r="C7" s="4" t="inlineStr">
        <is>
          <t xml:space="preserve"> </t>
        </is>
      </c>
      <c r="D7" s="7" t="n">
        <v>26.6</v>
      </c>
      <c r="E7" s="4" t="inlineStr">
        <is>
          <t xml:space="preserve"> </t>
        </is>
      </c>
      <c r="F7" s="7" t="n">
        <v>26.6</v>
      </c>
      <c r="G7" s="7" t="n">
        <v>26.6</v>
      </c>
      <c r="H7" s="4" t="inlineStr">
        <is>
          <t xml:space="preserve"> </t>
        </is>
      </c>
      <c r="I7" s="7" t="n">
        <v>26.6</v>
      </c>
    </row>
    <row r="8">
      <c r="A8" s="4" t="inlineStr">
        <is>
          <t>Number shares under warrant(s) (in shares)</t>
        </is>
      </c>
      <c r="B8" s="6" t="n">
        <v>363</v>
      </c>
      <c r="C8" s="4" t="inlineStr">
        <is>
          <t xml:space="preserve"> </t>
        </is>
      </c>
      <c r="D8" s="6" t="n">
        <v>357</v>
      </c>
      <c r="E8" s="4" t="inlineStr">
        <is>
          <t xml:space="preserve"> </t>
        </is>
      </c>
      <c r="F8" s="6" t="n">
        <v>356</v>
      </c>
      <c r="G8" s="4" t="inlineStr">
        <is>
          <t xml:space="preserve"> </t>
        </is>
      </c>
      <c r="H8" s="4" t="inlineStr">
        <is>
          <t xml:space="preserve"> </t>
        </is>
      </c>
      <c r="I8" s="6" t="n">
        <v>356</v>
      </c>
    </row>
    <row r="9">
      <c r="A9" s="4" t="inlineStr">
        <is>
          <t>Warrants Not Settleable in Cash, Fair Value Disclosure</t>
        </is>
      </c>
      <c r="B9" s="5" t="n">
        <v>516</v>
      </c>
      <c r="C9" s="4" t="inlineStr">
        <is>
          <t xml:space="preserve"> </t>
        </is>
      </c>
      <c r="D9" s="5" t="n">
        <v>2320</v>
      </c>
      <c r="E9" s="4" t="inlineStr">
        <is>
          <t xml:space="preserve"> </t>
        </is>
      </c>
      <c r="F9" s="5" t="n">
        <v>5447</v>
      </c>
      <c r="G9" s="4" t="inlineStr">
        <is>
          <t xml:space="preserve"> </t>
        </is>
      </c>
      <c r="H9" s="4" t="inlineStr">
        <is>
          <t xml:space="preserve"> </t>
        </is>
      </c>
      <c r="I9" s="5" t="n">
        <v>12769</v>
      </c>
    </row>
    <row r="10">
      <c r="A10" s="4" t="inlineStr">
        <is>
          <t>December 2018 Warrants [Member]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exercise price (in dollars per share)</t>
        </is>
      </c>
      <c r="B12" s="7" t="n">
        <v>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cember 2018 Warrants [Membe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ercise price (in dollars per share)</t>
        </is>
      </c>
      <c r="B15" s="7" t="n">
        <v>26.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June 2020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exercise price (in dollars per share)</t>
        </is>
      </c>
      <c r="B18" s="4" t="inlineStr">
        <is>
          <t xml:space="preserve"> </t>
        </is>
      </c>
      <c r="C18" s="4" t="inlineStr">
        <is>
          <t xml:space="preserve"> </t>
        </is>
      </c>
      <c r="D18" s="7" t="n">
        <v>55.4</v>
      </c>
      <c r="E18" s="4" t="inlineStr">
        <is>
          <t xml:space="preserve"> </t>
        </is>
      </c>
      <c r="F18" s="7" t="n">
        <v>55.8</v>
      </c>
      <c r="G18" s="4" t="inlineStr">
        <is>
          <t xml:space="preserve"> </t>
        </is>
      </c>
      <c r="H18" s="7" t="n">
        <v>55.8</v>
      </c>
      <c r="I18" s="5" t="n">
        <v>60</v>
      </c>
    </row>
    <row r="19">
      <c r="A19" s="4" t="inlineStr">
        <is>
          <t>Number shares under warrant(s) (in shares)</t>
        </is>
      </c>
      <c r="B19" s="6" t="n">
        <v>188</v>
      </c>
      <c r="C19" s="4" t="inlineStr">
        <is>
          <t xml:space="preserve"> </t>
        </is>
      </c>
      <c r="D19" s="6" t="n">
        <v>184</v>
      </c>
      <c r="E19" s="4" t="inlineStr">
        <is>
          <t xml:space="preserve"> </t>
        </is>
      </c>
      <c r="F19" s="6" t="n">
        <v>183</v>
      </c>
      <c r="G19" s="4" t="inlineStr">
        <is>
          <t xml:space="preserve"> </t>
        </is>
      </c>
      <c r="H19" s="4" t="inlineStr">
        <is>
          <t xml:space="preserve"> </t>
        </is>
      </c>
      <c r="I19" s="6" t="n">
        <v>170</v>
      </c>
    </row>
    <row r="20">
      <c r="A20" s="4" t="inlineStr">
        <is>
          <t>Warrants Not Settleable in Cash, Fair Value Disclosure</t>
        </is>
      </c>
      <c r="B20" s="5" t="n">
        <v>324</v>
      </c>
      <c r="C20" s="4" t="inlineStr">
        <is>
          <t xml:space="preserve"> </t>
        </is>
      </c>
      <c r="D20" s="5" t="n">
        <v>1135</v>
      </c>
      <c r="E20" s="4" t="inlineStr">
        <is>
          <t xml:space="preserve"> </t>
        </is>
      </c>
      <c r="F20" s="5" t="n">
        <v>2542</v>
      </c>
      <c r="G20" s="4" t="inlineStr">
        <is>
          <t xml:space="preserve"> </t>
        </is>
      </c>
      <c r="H20" s="4" t="inlineStr">
        <is>
          <t xml:space="preserve"> </t>
        </is>
      </c>
      <c r="I20" s="5" t="n">
        <v>5468</v>
      </c>
    </row>
    <row r="21">
      <c r="A21" s="4" t="inlineStr">
        <is>
          <t>June 2020 Warrants [Membe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ercise price (in dollars per share)</t>
        </is>
      </c>
      <c r="B23" s="7" t="n">
        <v>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une 2020 Warrants [Membe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exercise price (in dollars per share)</t>
        </is>
      </c>
      <c r="B26" s="13" t="n">
        <v>54.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une 2023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exercise price (in dollars per share)</t>
        </is>
      </c>
      <c r="B29" s="7" t="n">
        <v>6.2</v>
      </c>
      <c r="C29" s="4" t="inlineStr">
        <is>
          <t xml:space="preserve"> </t>
        </is>
      </c>
      <c r="D29" s="5" t="n">
        <v>20</v>
      </c>
      <c r="E29" s="5" t="n">
        <v>20</v>
      </c>
      <c r="F29" s="4" t="inlineStr">
        <is>
          <t xml:space="preserve"> </t>
        </is>
      </c>
      <c r="G29" s="4" t="inlineStr">
        <is>
          <t xml:space="preserve"> </t>
        </is>
      </c>
      <c r="H29" s="4" t="inlineStr">
        <is>
          <t xml:space="preserve"> </t>
        </is>
      </c>
      <c r="I29" s="4" t="inlineStr">
        <is>
          <t xml:space="preserve"> </t>
        </is>
      </c>
    </row>
    <row r="30">
      <c r="A30" s="4" t="inlineStr">
        <is>
          <t>Number shares under warrant(s) (in shares)</t>
        </is>
      </c>
      <c r="B30" s="6" t="n">
        <v>64</v>
      </c>
      <c r="C30" s="4" t="inlineStr">
        <is>
          <t xml:space="preserve"> </t>
        </is>
      </c>
      <c r="D30" s="6" t="n">
        <v>63</v>
      </c>
      <c r="E30" s="6" t="n">
        <v>60</v>
      </c>
      <c r="F30" s="4" t="inlineStr">
        <is>
          <t xml:space="preserve"> </t>
        </is>
      </c>
      <c r="G30" s="4" t="inlineStr">
        <is>
          <t xml:space="preserve"> </t>
        </is>
      </c>
      <c r="H30" s="4" t="inlineStr">
        <is>
          <t xml:space="preserve"> </t>
        </is>
      </c>
      <c r="I30" s="4" t="inlineStr">
        <is>
          <t xml:space="preserve"> </t>
        </is>
      </c>
    </row>
    <row r="31">
      <c r="A31" s="4" t="inlineStr">
        <is>
          <t>Warrants Not Settleable in Cash, Fair Value Disclosure</t>
        </is>
      </c>
      <c r="B31" s="5" t="n">
        <v>174</v>
      </c>
      <c r="C31" s="4" t="inlineStr">
        <is>
          <t xml:space="preserve"> </t>
        </is>
      </c>
      <c r="D31" s="5" t="n">
        <v>59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y 2024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Warrant or Ri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exercise price (in dollars per share)</t>
        </is>
      </c>
      <c r="B34" s="7" t="n">
        <v>6.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shares under warrant(s) (in shares)</t>
        </is>
      </c>
      <c r="B35" s="6" t="n">
        <v>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Not Settleable in Cash, Fair Value Disclosure</t>
        </is>
      </c>
      <c r="B36" s="5" t="n">
        <v>28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July 2024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 exercise price (in dollars per share)</t>
        </is>
      </c>
      <c r="B39" s="7" t="n">
        <v>6.2</v>
      </c>
      <c r="C39" s="7" t="n">
        <v>8.1999999999999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shares under warrant(s) (in shares)</t>
        </is>
      </c>
      <c r="B40" s="6" t="n">
        <v>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Not Settleable in Cash, Fair Value Disclosure</t>
        </is>
      </c>
      <c r="B41" s="5" t="n">
        <v>1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ugust 2024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 exercise price (in dollars per share)</t>
        </is>
      </c>
      <c r="B44" s="7" t="n">
        <v>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shares under warrant(s) (in shares)</t>
        </is>
      </c>
      <c r="B45" s="6" t="n">
        <v>3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Not Settleable in Cash, Fair Value Disclosure</t>
        </is>
      </c>
      <c r="B46" s="5" t="n">
        <v>10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9" customWidth="1" min="1" max="1"/>
    <col width="30" customWidth="1" min="2" max="2"/>
    <col width="30" customWidth="1" min="3" max="3"/>
    <col width="30" customWidth="1" min="4" max="4"/>
    <col width="30" customWidth="1" min="5" max="5"/>
    <col width="16" customWidth="1" min="6" max="6"/>
    <col width="14" customWidth="1" min="7" max="7"/>
    <col width="14" customWidth="1" min="8" max="8"/>
    <col width="14" customWidth="1" min="9" max="9"/>
  </cols>
  <sheetData>
    <row r="1">
      <c r="A1" s="1" t="inlineStr">
        <is>
          <t>COMMON STOCK - Level 2 Warrants Rollforward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c r="I2" s="2" t="inlineStr">
        <is>
          <t>Mar.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y, Statement of Financial Position [Extensible Enumeration]</t>
        </is>
      </c>
      <c r="B4" s="4" t="inlineStr">
        <is>
          <t>Derivative Liability, Current</t>
        </is>
      </c>
      <c r="C4" s="4" t="inlineStr">
        <is>
          <t>Derivative Liability, Current</t>
        </is>
      </c>
      <c r="D4" s="4" t="inlineStr">
        <is>
          <t>Derivative Liability, Current</t>
        </is>
      </c>
      <c r="E4" s="4" t="inlineStr">
        <is>
          <t>Derivative Liability, Current</t>
        </is>
      </c>
      <c r="F4" s="4" t="inlineStr">
        <is>
          <t xml:space="preserve"> </t>
        </is>
      </c>
      <c r="G4" s="4" t="inlineStr">
        <is>
          <t xml:space="preserve"> </t>
        </is>
      </c>
      <c r="H4" s="4" t="inlineStr">
        <is>
          <t xml:space="preserve"> </t>
        </is>
      </c>
      <c r="I4" s="4" t="inlineStr">
        <is>
          <t xml:space="preserve"> </t>
        </is>
      </c>
    </row>
    <row r="5">
      <c r="A5" s="4" t="inlineStr">
        <is>
          <t>Fair Value Adjustment of Warrants</t>
        </is>
      </c>
      <c r="B5" s="5" t="n">
        <v>-3550</v>
      </c>
      <c r="C5" s="5" t="n">
        <v>-4402</v>
      </c>
      <c r="D5" s="5" t="n">
        <v>-5216</v>
      </c>
      <c r="E5" s="5" t="n">
        <v>-5128</v>
      </c>
      <c r="F5" s="5" t="n">
        <v>-5137</v>
      </c>
      <c r="G5" s="5" t="n">
        <v>-10250</v>
      </c>
      <c r="H5" s="5" t="n">
        <v>-60030</v>
      </c>
      <c r="I5" s="4" t="inlineStr">
        <is>
          <t xml:space="preserve"> </t>
        </is>
      </c>
    </row>
    <row r="6">
      <c r="A6" s="4" t="inlineStr">
        <is>
          <t>Level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and rights outstanding</t>
        </is>
      </c>
      <c r="B8" s="5" t="n">
        <v>2499</v>
      </c>
      <c r="C8" s="5" t="n">
        <v>4056</v>
      </c>
      <c r="D8" s="6" t="n">
        <v>2499</v>
      </c>
      <c r="E8" s="6" t="n">
        <v>4056</v>
      </c>
      <c r="F8" s="6" t="n">
        <v>4046</v>
      </c>
      <c r="G8" s="6" t="n">
        <v>7989</v>
      </c>
      <c r="H8" s="4" t="inlineStr">
        <is>
          <t xml:space="preserve"> </t>
        </is>
      </c>
      <c r="I8" s="4" t="inlineStr">
        <is>
          <t xml:space="preserve"> </t>
        </is>
      </c>
    </row>
    <row r="9">
      <c r="A9" s="4" t="inlineStr">
        <is>
          <t>Issuance of Stock and Warrants for Services or Claims</t>
        </is>
      </c>
      <c r="B9" s="4" t="inlineStr">
        <is>
          <t xml:space="preserve"> </t>
        </is>
      </c>
      <c r="C9" s="4" t="inlineStr">
        <is>
          <t xml:space="preserve"> </t>
        </is>
      </c>
      <c r="D9" s="6" t="n">
        <v>3157</v>
      </c>
      <c r="E9" s="6" t="n">
        <v>1195</v>
      </c>
      <c r="F9" s="4" t="inlineStr">
        <is>
          <t xml:space="preserve"> </t>
        </is>
      </c>
      <c r="G9" s="4" t="inlineStr">
        <is>
          <t xml:space="preserve"> </t>
        </is>
      </c>
      <c r="H9" s="4" t="inlineStr">
        <is>
          <t xml:space="preserve"> </t>
        </is>
      </c>
      <c r="I9" s="4" t="inlineStr">
        <is>
          <t xml:space="preserve"> </t>
        </is>
      </c>
    </row>
    <row r="10">
      <c r="A10" s="4" t="inlineStr">
        <is>
          <t>Fair Value Adjustment of Warrants</t>
        </is>
      </c>
      <c r="B10" s="4" t="inlineStr">
        <is>
          <t xml:space="preserve"> </t>
        </is>
      </c>
      <c r="C10" s="4" t="inlineStr">
        <is>
          <t xml:space="preserve"> </t>
        </is>
      </c>
      <c r="D10" s="6" t="n">
        <v>-5216</v>
      </c>
      <c r="E10" s="5" t="n">
        <v>-5128</v>
      </c>
      <c r="F10" s="4" t="inlineStr">
        <is>
          <t xml:space="preserve"> </t>
        </is>
      </c>
      <c r="G10" s="4" t="inlineStr">
        <is>
          <t xml:space="preserve"> </t>
        </is>
      </c>
      <c r="H10" s="4" t="inlineStr">
        <is>
          <t xml:space="preserve"> </t>
        </is>
      </c>
      <c r="I10" s="4" t="inlineStr">
        <is>
          <t xml:space="preserve"> </t>
        </is>
      </c>
    </row>
    <row r="11">
      <c r="A11" s="4" t="inlineStr">
        <is>
          <t>Warrants Repricing Adjustment</t>
        </is>
      </c>
      <c r="B11" s="4" t="inlineStr">
        <is>
          <t xml:space="preserve"> </t>
        </is>
      </c>
      <c r="C11" s="4" t="inlineStr">
        <is>
          <t xml:space="preserve"> </t>
        </is>
      </c>
      <c r="D11" s="5" t="n">
        <v>51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imate of Fair Value Measurement [Member] | 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fair value</t>
        </is>
      </c>
      <c r="B14" s="4" t="inlineStr">
        <is>
          <t xml:space="preserve"> </t>
        </is>
      </c>
      <c r="C14" s="4" t="inlineStr">
        <is>
          <t xml:space="preserve"> </t>
        </is>
      </c>
      <c r="D14" s="4" t="inlineStr">
        <is>
          <t xml:space="preserve"> </t>
        </is>
      </c>
      <c r="E14" s="4" t="inlineStr">
        <is>
          <t xml:space="preserve"> </t>
        </is>
      </c>
      <c r="F14" s="6" t="n">
        <v>4046</v>
      </c>
      <c r="G14" s="6" t="n">
        <v>7989</v>
      </c>
      <c r="H14" s="6" t="n">
        <v>18237</v>
      </c>
      <c r="I14" s="5" t="n">
        <v>78267</v>
      </c>
    </row>
    <row r="15">
      <c r="A15" s="4" t="inlineStr">
        <is>
          <t>Changes Measurement [Member] | Level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fair value</t>
        </is>
      </c>
      <c r="B17" s="4" t="inlineStr">
        <is>
          <t xml:space="preserve"> </t>
        </is>
      </c>
      <c r="C17" s="4" t="inlineStr">
        <is>
          <t xml:space="preserve"> </t>
        </is>
      </c>
      <c r="D17" s="4" t="inlineStr">
        <is>
          <t xml:space="preserve"> </t>
        </is>
      </c>
      <c r="E17" s="4" t="inlineStr">
        <is>
          <t xml:space="preserve"> </t>
        </is>
      </c>
      <c r="F17" s="6" t="n">
        <v>-5137</v>
      </c>
      <c r="G17" s="5" t="n">
        <v>-10250</v>
      </c>
      <c r="H17" s="5" t="n">
        <v>-60030</v>
      </c>
      <c r="I17" s="4" t="inlineStr">
        <is>
          <t xml:space="preserve"> </t>
        </is>
      </c>
    </row>
    <row r="18">
      <c r="A18" s="4" t="inlineStr">
        <is>
          <t>Portion at Other than Fair Value Measurement [Member] | Level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fair value</t>
        </is>
      </c>
      <c r="B20" s="4" t="inlineStr">
        <is>
          <t xml:space="preserve"> </t>
        </is>
      </c>
      <c r="C20" s="4" t="inlineStr">
        <is>
          <t xml:space="preserve"> </t>
        </is>
      </c>
      <c r="D20" s="4" t="inlineStr">
        <is>
          <t xml:space="preserve"> </t>
        </is>
      </c>
      <c r="E20" s="4" t="inlineStr">
        <is>
          <t xml:space="preserve"> </t>
        </is>
      </c>
      <c r="F20" s="5" t="n">
        <v>1194</v>
      </c>
      <c r="G20" s="4" t="inlineStr">
        <is>
          <t xml:space="preserve"> </t>
        </is>
      </c>
      <c r="H20" s="4" t="inlineStr">
        <is>
          <t xml:space="preserve"> </t>
        </is>
      </c>
      <c r="I20" s="4" t="inlineStr">
        <is>
          <t xml:space="preserve"> </t>
        </is>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SHARE - Anti-dilutive shares excluded from the computations of diluted net income (loss) (Details) - USD ($) $ / shares in Units,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vailable to Common Stockholders, Basic</t>
        </is>
      </c>
      <c r="B4" s="4" t="inlineStr">
        <is>
          <t xml:space="preserve"> </t>
        </is>
      </c>
      <c r="C4" s="4" t="inlineStr">
        <is>
          <t xml:space="preserve"> </t>
        </is>
      </c>
      <c r="D4" s="4" t="inlineStr">
        <is>
          <t xml:space="preserve"> </t>
        </is>
      </c>
      <c r="E4" s="4" t="inlineStr">
        <is>
          <t xml:space="preserve"> </t>
        </is>
      </c>
      <c r="F4" s="5" t="n">
        <v>-41286</v>
      </c>
      <c r="G4" s="5" t="n">
        <v>-18368</v>
      </c>
      <c r="H4" s="5" t="n">
        <v>38355</v>
      </c>
    </row>
    <row r="5">
      <c r="A5" s="4" t="inlineStr">
        <is>
          <t>Dilutive Securities, Effect on Basic Earnings Per Share</t>
        </is>
      </c>
      <c r="B5" s="4" t="inlineStr">
        <is>
          <t xml:space="preserve"> </t>
        </is>
      </c>
      <c r="C5" s="4" t="inlineStr">
        <is>
          <t xml:space="preserve"> </t>
        </is>
      </c>
      <c r="D5" s="4" t="inlineStr">
        <is>
          <t xml:space="preserve"> </t>
        </is>
      </c>
      <c r="E5" s="4" t="inlineStr">
        <is>
          <t xml:space="preserve"> </t>
        </is>
      </c>
      <c r="F5" s="6" t="n">
        <v>0</v>
      </c>
      <c r="G5" s="6" t="n">
        <v>-7323</v>
      </c>
      <c r="H5" s="6" t="n">
        <v>-59753</v>
      </c>
    </row>
    <row r="6">
      <c r="A6" s="4" t="inlineStr">
        <is>
          <t>Net Income (Loss) Available to Common Stockholders, Diluted, Total</t>
        </is>
      </c>
      <c r="B6" s="4" t="inlineStr">
        <is>
          <t xml:space="preserve"> </t>
        </is>
      </c>
      <c r="C6" s="4" t="inlineStr">
        <is>
          <t xml:space="preserve"> </t>
        </is>
      </c>
      <c r="D6" s="4" t="inlineStr">
        <is>
          <t xml:space="preserve"> </t>
        </is>
      </c>
      <c r="E6" s="4" t="inlineStr">
        <is>
          <t xml:space="preserve"> </t>
        </is>
      </c>
      <c r="F6" s="5" t="n">
        <v>-41286</v>
      </c>
      <c r="G6" s="5" t="n">
        <v>-25691</v>
      </c>
      <c r="H6" s="5" t="n">
        <v>-21398</v>
      </c>
    </row>
    <row r="7">
      <c r="A7" s="4" t="inlineStr">
        <is>
          <t>Weighted average shares - basic (in shares)</t>
        </is>
      </c>
      <c r="B7" s="6" t="n">
        <v>4792000</v>
      </c>
      <c r="C7" s="6" t="n">
        <v>4751000</v>
      </c>
      <c r="D7" s="6" t="n">
        <v>4792000</v>
      </c>
      <c r="E7" s="6" t="n">
        <v>4717000</v>
      </c>
      <c r="F7" s="6" t="n">
        <v>4754000</v>
      </c>
      <c r="G7" s="6" t="n">
        <v>4517000</v>
      </c>
      <c r="H7" s="6" t="n">
        <v>2944000</v>
      </c>
    </row>
    <row r="8">
      <c r="A8" s="4" t="inlineStr">
        <is>
          <t>Assumed exercise of dilutive warrants (in shares)</t>
        </is>
      </c>
      <c r="B8" s="4" t="inlineStr">
        <is>
          <t xml:space="preserve"> </t>
        </is>
      </c>
      <c r="C8" s="4" t="inlineStr">
        <is>
          <t xml:space="preserve"> </t>
        </is>
      </c>
      <c r="D8" s="4" t="inlineStr">
        <is>
          <t xml:space="preserve"> </t>
        </is>
      </c>
      <c r="E8" s="4" t="inlineStr">
        <is>
          <t xml:space="preserve"> </t>
        </is>
      </c>
      <c r="F8" s="6" t="n">
        <v>0</v>
      </c>
      <c r="G8" s="6" t="n">
        <v>42000</v>
      </c>
      <c r="H8" s="6" t="n">
        <v>357000</v>
      </c>
    </row>
    <row r="9">
      <c r="A9" s="4" t="inlineStr">
        <is>
          <t>Weighted average shares - diluted (in shares)</t>
        </is>
      </c>
      <c r="B9" s="6" t="n">
        <v>4792000</v>
      </c>
      <c r="C9" s="6" t="n">
        <v>4751000</v>
      </c>
      <c r="D9" s="6" t="n">
        <v>4792000</v>
      </c>
      <c r="E9" s="6" t="n">
        <v>4717000</v>
      </c>
      <c r="F9" s="6" t="n">
        <v>4754000</v>
      </c>
      <c r="G9" s="6" t="n">
        <v>4559000</v>
      </c>
      <c r="H9" s="6" t="n">
        <v>3301000</v>
      </c>
    </row>
    <row r="10">
      <c r="A10" s="4" t="inlineStr">
        <is>
          <t>Net income (loss) per share attributable to common stockholders - basic (in dollars per share)</t>
        </is>
      </c>
      <c r="B10" s="7" t="n">
        <v>-2.82</v>
      </c>
      <c r="C10" s="7" t="n">
        <v>-0.7</v>
      </c>
      <c r="D10" s="7" t="n">
        <v>-7.17</v>
      </c>
      <c r="E10" s="7" t="n">
        <v>-2.64</v>
      </c>
      <c r="F10" s="7" t="n">
        <v>-8.68</v>
      </c>
      <c r="G10" s="7" t="n">
        <v>-4.07</v>
      </c>
      <c r="H10" s="7" t="n">
        <v>13.03</v>
      </c>
    </row>
    <row r="11">
      <c r="A11" s="4" t="inlineStr">
        <is>
          <t>Net income (loss) per share attributable to common stockholders - diluted (in dollars per share)</t>
        </is>
      </c>
      <c r="B11" s="7" t="n">
        <v>-2.82</v>
      </c>
      <c r="C11" s="7" t="n">
        <v>-0.7</v>
      </c>
      <c r="D11" s="7" t="n">
        <v>-7.17</v>
      </c>
      <c r="E11" s="7" t="n">
        <v>-2.64</v>
      </c>
      <c r="F11" s="7" t="n">
        <v>-8.68</v>
      </c>
      <c r="G11" s="7" t="n">
        <v>-5.64</v>
      </c>
      <c r="H11" s="7" t="n">
        <v>-6.48</v>
      </c>
    </row>
    <row r="12">
      <c r="A12" s="4" t="inlineStr">
        <is>
          <t>Antidilutive shares excluded (in shares)</t>
        </is>
      </c>
      <c r="B12" s="4" t="inlineStr">
        <is>
          <t xml:space="preserve"> </t>
        </is>
      </c>
      <c r="C12" s="4" t="inlineStr">
        <is>
          <t xml:space="preserve"> </t>
        </is>
      </c>
      <c r="D12" s="4" t="inlineStr">
        <is>
          <t xml:space="preserve"> </t>
        </is>
      </c>
      <c r="E12" s="4" t="inlineStr">
        <is>
          <t xml:space="preserve"> </t>
        </is>
      </c>
      <c r="F12" s="6" t="n">
        <v>625000</v>
      </c>
      <c r="G12" s="6" t="n">
        <v>212000</v>
      </c>
      <c r="H12" s="6" t="n">
        <v>104000</v>
      </c>
    </row>
    <row r="13">
      <c r="A13" s="4" t="inlineStr">
        <is>
          <t>Share-Based Payment Arran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ntidilutive Securities Excluded from Computation of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tidilutive shares excluded (in shares)</t>
        </is>
      </c>
      <c r="B15" s="6" t="n">
        <v>11000</v>
      </c>
      <c r="C15" s="6" t="n">
        <v>12000</v>
      </c>
      <c r="D15" s="6" t="n">
        <v>24000</v>
      </c>
      <c r="E15" s="6" t="n">
        <v>25000</v>
      </c>
      <c r="F15" s="6" t="n">
        <v>17000</v>
      </c>
      <c r="G15" s="6" t="n">
        <v>27000</v>
      </c>
      <c r="H15" s="6" t="n">
        <v>100000</v>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ntidilutive Securities Excluded from Computation of 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tidilutive shares excluded (in shares)</t>
        </is>
      </c>
      <c r="B18" s="6" t="n">
        <v>1145000</v>
      </c>
      <c r="C18" s="6" t="n">
        <v>608000</v>
      </c>
      <c r="D18" s="6" t="n">
        <v>929000</v>
      </c>
      <c r="E18" s="6" t="n">
        <v>608000</v>
      </c>
      <c r="F18" s="6" t="n">
        <v>608000</v>
      </c>
      <c r="G18" s="6" t="n">
        <v>185000</v>
      </c>
      <c r="H18" s="6" t="n">
        <v>3000</v>
      </c>
    </row>
    <row r="19">
      <c r="A19" s="4" t="inlineStr">
        <is>
          <t>Employee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ntidilutive Securities Excluded from Computation of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tidilutive shares excluded (in shares)</t>
        </is>
      </c>
      <c r="B21" s="4" t="inlineStr">
        <is>
          <t xml:space="preserve"> </t>
        </is>
      </c>
      <c r="C21" s="4" t="inlineStr">
        <is>
          <t xml:space="preserve"> </t>
        </is>
      </c>
      <c r="D21" s="4" t="inlineStr">
        <is>
          <t xml:space="preserve"> </t>
        </is>
      </c>
      <c r="E21" s="4" t="inlineStr">
        <is>
          <t xml:space="preserve"> </t>
        </is>
      </c>
      <c r="F21" s="6" t="n">
        <v>0</v>
      </c>
      <c r="G21" s="6" t="n">
        <v>0</v>
      </c>
      <c r="H21" s="6" t="n">
        <v>1000</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NET INCOME (LOSS) PER SHARE - Narrative (Details) - shares</t>
        </is>
      </c>
      <c r="B1" s="2" t="inlineStr">
        <is>
          <t>6 Months Ended</t>
        </is>
      </c>
      <c r="C1" s="2" t="inlineStr">
        <is>
          <t>12 Months Ended</t>
        </is>
      </c>
    </row>
    <row r="2">
      <c r="B2" s="2" t="inlineStr">
        <is>
          <t>Sep. 30, 2024</t>
        </is>
      </c>
      <c r="C2" s="2" t="inlineStr">
        <is>
          <t>Mar. 31, 2024</t>
        </is>
      </c>
      <c r="D2" s="2" t="inlineStr">
        <is>
          <t>Mar. 31, 2023</t>
        </is>
      </c>
      <c r="E2" s="2" t="inlineStr">
        <is>
          <t>Mar. 31,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hares excluded (in shares)</t>
        </is>
      </c>
      <c r="B4" s="4" t="inlineStr">
        <is>
          <t xml:space="preserve"> </t>
        </is>
      </c>
      <c r="C4" s="6" t="n">
        <v>625000</v>
      </c>
      <c r="D4" s="6" t="n">
        <v>212000</v>
      </c>
      <c r="E4" s="6" t="n">
        <v>104000</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hares excluded (in shares)</t>
        </is>
      </c>
      <c r="B7" s="6" t="n">
        <v>45084</v>
      </c>
      <c r="C7" s="6" t="n">
        <v>40000</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Pre-tax Income (Loss)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Continuing Operations before Income Taxes, Domestic</t>
        </is>
      </c>
      <c r="B4" s="4" t="inlineStr">
        <is>
          <t xml:space="preserve"> </t>
        </is>
      </c>
      <c r="C4" s="4" t="inlineStr">
        <is>
          <t xml:space="preserve"> </t>
        </is>
      </c>
      <c r="D4" s="4" t="inlineStr">
        <is>
          <t xml:space="preserve"> </t>
        </is>
      </c>
      <c r="E4" s="4" t="inlineStr">
        <is>
          <t xml:space="preserve"> </t>
        </is>
      </c>
      <c r="F4" s="5" t="n">
        <v>-40555</v>
      </c>
      <c r="G4" s="5" t="n">
        <v>-18429</v>
      </c>
      <c r="H4" s="5" t="n">
        <v>39146</v>
      </c>
    </row>
    <row r="5">
      <c r="A5" s="4" t="inlineStr">
        <is>
          <t>Income (Loss) from Continuing Operations before Income Taxes, Foreign</t>
        </is>
      </c>
      <c r="B5" s="4" t="inlineStr">
        <is>
          <t xml:space="preserve"> </t>
        </is>
      </c>
      <c r="C5" s="4" t="inlineStr">
        <is>
          <t xml:space="preserve"> </t>
        </is>
      </c>
      <c r="D5" s="4" t="inlineStr">
        <is>
          <t xml:space="preserve"> </t>
        </is>
      </c>
      <c r="E5" s="4" t="inlineStr">
        <is>
          <t xml:space="preserve"> </t>
        </is>
      </c>
      <c r="F5" s="6" t="n">
        <v>-20</v>
      </c>
      <c r="G5" s="6" t="n">
        <v>2001</v>
      </c>
      <c r="H5" s="6" t="n">
        <v>550</v>
      </c>
    </row>
    <row r="6">
      <c r="A6" s="4" t="inlineStr">
        <is>
          <t>Income (Loss) from Continuing Operations before Income Taxes, Noncontrolling Interest, Total</t>
        </is>
      </c>
      <c r="B6" s="5" t="n">
        <v>-13157</v>
      </c>
      <c r="C6" s="5" t="n">
        <v>-2798</v>
      </c>
      <c r="D6" s="5" t="n">
        <v>-33742</v>
      </c>
      <c r="E6" s="5" t="n">
        <v>-11410</v>
      </c>
      <c r="F6" s="5" t="n">
        <v>-40575</v>
      </c>
      <c r="G6" s="5" t="n">
        <v>-16428</v>
      </c>
      <c r="H6" s="5" t="n">
        <v>39696</v>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onents of Income Tax Provision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Current Federal, State and Local, Tax Expense (Bene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Federal Tax Expense (Benefit)</t>
        </is>
      </c>
      <c r="B4" s="4" t="inlineStr">
        <is>
          <t xml:space="preserve"> </t>
        </is>
      </c>
      <c r="C4" s="4" t="inlineStr">
        <is>
          <t xml:space="preserve"> </t>
        </is>
      </c>
      <c r="D4" s="4" t="inlineStr">
        <is>
          <t xml:space="preserve"> </t>
        </is>
      </c>
      <c r="E4" s="4" t="inlineStr">
        <is>
          <t xml:space="preserve"> </t>
        </is>
      </c>
      <c r="F4" s="5" t="n">
        <v>0</v>
      </c>
      <c r="G4" s="5" t="n">
        <v>0</v>
      </c>
      <c r="H4" s="5" t="n">
        <v>0</v>
      </c>
    </row>
    <row r="5">
      <c r="A5" s="4" t="inlineStr">
        <is>
          <t>Current State and Local Tax Expense (Benefit)</t>
        </is>
      </c>
      <c r="B5" s="4" t="inlineStr">
        <is>
          <t xml:space="preserve"> </t>
        </is>
      </c>
      <c r="C5" s="4" t="inlineStr">
        <is>
          <t xml:space="preserve"> </t>
        </is>
      </c>
      <c r="D5" s="4" t="inlineStr">
        <is>
          <t xml:space="preserve"> </t>
        </is>
      </c>
      <c r="E5" s="4" t="inlineStr">
        <is>
          <t xml:space="preserve"> </t>
        </is>
      </c>
      <c r="F5" s="6" t="n">
        <v>14</v>
      </c>
      <c r="G5" s="6" t="n">
        <v>70</v>
      </c>
      <c r="H5" s="6" t="n">
        <v>477</v>
      </c>
    </row>
    <row r="6">
      <c r="A6" s="4" t="inlineStr">
        <is>
          <t>Current Foreign Tax Expense (Benefit)</t>
        </is>
      </c>
      <c r="B6" s="4" t="inlineStr">
        <is>
          <t xml:space="preserve"> </t>
        </is>
      </c>
      <c r="C6" s="4" t="inlineStr">
        <is>
          <t xml:space="preserve"> </t>
        </is>
      </c>
      <c r="D6" s="4" t="inlineStr">
        <is>
          <t xml:space="preserve"> </t>
        </is>
      </c>
      <c r="E6" s="4" t="inlineStr">
        <is>
          <t xml:space="preserve"> </t>
        </is>
      </c>
      <c r="F6" s="6" t="n">
        <v>919</v>
      </c>
      <c r="G6" s="6" t="n">
        <v>2045</v>
      </c>
      <c r="H6" s="6" t="n">
        <v>1381</v>
      </c>
    </row>
    <row r="7">
      <c r="A7" s="4" t="inlineStr">
        <is>
          <t>Current Income Tax Expense (Benefit), Total</t>
        </is>
      </c>
      <c r="B7" s="4" t="inlineStr">
        <is>
          <t xml:space="preserve"> </t>
        </is>
      </c>
      <c r="C7" s="4" t="inlineStr">
        <is>
          <t xml:space="preserve"> </t>
        </is>
      </c>
      <c r="D7" s="4" t="inlineStr">
        <is>
          <t xml:space="preserve"> </t>
        </is>
      </c>
      <c r="E7" s="4" t="inlineStr">
        <is>
          <t xml:space="preserve"> </t>
        </is>
      </c>
      <c r="F7" s="6" t="n">
        <v>933</v>
      </c>
      <c r="G7" s="6" t="n">
        <v>2115</v>
      </c>
      <c r="H7" s="6" t="n">
        <v>1858</v>
      </c>
    </row>
    <row r="8">
      <c r="A8" s="3" t="inlineStr">
        <is>
          <t>Deferred Income Tax Expense (Benefit), Continuing Operat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Federal Income Tax Expense (Benefit)</t>
        </is>
      </c>
      <c r="B9" s="4" t="inlineStr">
        <is>
          <t xml:space="preserve"> </t>
        </is>
      </c>
      <c r="C9" s="4" t="inlineStr">
        <is>
          <t xml:space="preserve"> </t>
        </is>
      </c>
      <c r="D9" s="4" t="inlineStr">
        <is>
          <t xml:space="preserve"> </t>
        </is>
      </c>
      <c r="E9" s="4" t="inlineStr">
        <is>
          <t xml:space="preserve"> </t>
        </is>
      </c>
      <c r="F9" s="6" t="n">
        <v>18</v>
      </c>
      <c r="G9" s="6" t="n">
        <v>23</v>
      </c>
      <c r="H9" s="6" t="n">
        <v>9</v>
      </c>
    </row>
    <row r="10">
      <c r="A10" s="4" t="inlineStr">
        <is>
          <t>Deferred State and Local Income Tax Expense (Benefit)</t>
        </is>
      </c>
      <c r="B10" s="4" t="inlineStr">
        <is>
          <t xml:space="preserve"> </t>
        </is>
      </c>
      <c r="C10" s="4" t="inlineStr">
        <is>
          <t xml:space="preserve"> </t>
        </is>
      </c>
      <c r="D10" s="4" t="inlineStr">
        <is>
          <t xml:space="preserve"> </t>
        </is>
      </c>
      <c r="E10" s="4" t="inlineStr">
        <is>
          <t xml:space="preserve"> </t>
        </is>
      </c>
      <c r="F10" s="6" t="n">
        <v>21</v>
      </c>
      <c r="G10" s="6" t="n">
        <v>108</v>
      </c>
      <c r="H10" s="6" t="n">
        <v>22</v>
      </c>
    </row>
    <row r="11">
      <c r="A11" s="4" t="inlineStr">
        <is>
          <t>Deferred Foreign Income Tax Expense (Benefit)</t>
        </is>
      </c>
      <c r="B11" s="4" t="inlineStr">
        <is>
          <t xml:space="preserve"> </t>
        </is>
      </c>
      <c r="C11" s="4" t="inlineStr">
        <is>
          <t xml:space="preserve"> </t>
        </is>
      </c>
      <c r="D11" s="4" t="inlineStr">
        <is>
          <t xml:space="preserve"> </t>
        </is>
      </c>
      <c r="E11" s="4" t="inlineStr">
        <is>
          <t xml:space="preserve"> </t>
        </is>
      </c>
      <c r="F11" s="6" t="n">
        <v>-261</v>
      </c>
      <c r="G11" s="6" t="n">
        <v>-306</v>
      </c>
      <c r="H11" s="6" t="n">
        <v>-548</v>
      </c>
    </row>
    <row r="12">
      <c r="A12" s="4" t="inlineStr">
        <is>
          <t>Deferred Income Tax Expense (Benefit), Total</t>
        </is>
      </c>
      <c r="B12" s="4" t="inlineStr">
        <is>
          <t xml:space="preserve"> </t>
        </is>
      </c>
      <c r="C12" s="4" t="inlineStr">
        <is>
          <t xml:space="preserve"> </t>
        </is>
      </c>
      <c r="D12" s="4" t="inlineStr">
        <is>
          <t xml:space="preserve"> </t>
        </is>
      </c>
      <c r="E12" s="4" t="inlineStr">
        <is>
          <t xml:space="preserve"> </t>
        </is>
      </c>
      <c r="F12" s="6" t="n">
        <v>-222</v>
      </c>
      <c r="G12" s="6" t="n">
        <v>-175</v>
      </c>
      <c r="H12" s="6" t="n">
        <v>-517</v>
      </c>
    </row>
    <row r="13">
      <c r="A13" s="4" t="inlineStr">
        <is>
          <t>Income Tax Expense (Benefit), Total</t>
        </is>
      </c>
      <c r="B13" s="5" t="n">
        <v>370</v>
      </c>
      <c r="C13" s="5" t="n">
        <v>533</v>
      </c>
      <c r="D13" s="5" t="n">
        <v>605</v>
      </c>
      <c r="E13" s="5" t="n">
        <v>1063</v>
      </c>
      <c r="F13" s="5" t="n">
        <v>711</v>
      </c>
      <c r="G13" s="5" t="n">
        <v>1940</v>
      </c>
      <c r="H13" s="5" t="n">
        <v>1341</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Income Tax Rate Reconciliation Amount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statutory rate (as a percent)</t>
        </is>
      </c>
      <c r="B4" s="4" t="inlineStr">
        <is>
          <t xml:space="preserve"> </t>
        </is>
      </c>
      <c r="C4" s="4" t="inlineStr">
        <is>
          <t xml:space="preserve"> </t>
        </is>
      </c>
      <c r="D4" s="4" t="inlineStr">
        <is>
          <t xml:space="preserve"> </t>
        </is>
      </c>
      <c r="E4" s="4" t="inlineStr">
        <is>
          <t xml:space="preserve"> </t>
        </is>
      </c>
      <c r="F4" s="10" t="n">
        <v>0.21</v>
      </c>
      <c r="G4" s="4" t="inlineStr">
        <is>
          <t xml:space="preserve"> </t>
        </is>
      </c>
      <c r="H4" s="4" t="inlineStr">
        <is>
          <t xml:space="preserve"> </t>
        </is>
      </c>
    </row>
    <row r="5">
      <c r="A5" s="4" t="inlineStr">
        <is>
          <t>Effective Income Tax Rate Reconciliation at Federal Statutory Income Tax Rate, Amount</t>
        </is>
      </c>
      <c r="B5" s="4" t="inlineStr">
        <is>
          <t xml:space="preserve"> </t>
        </is>
      </c>
      <c r="C5" s="4" t="inlineStr">
        <is>
          <t xml:space="preserve"> </t>
        </is>
      </c>
      <c r="D5" s="4" t="inlineStr">
        <is>
          <t xml:space="preserve"> </t>
        </is>
      </c>
      <c r="E5" s="4" t="inlineStr">
        <is>
          <t xml:space="preserve"> </t>
        </is>
      </c>
      <c r="F5" s="5" t="n">
        <v>-8507</v>
      </c>
      <c r="G5" s="5" t="n">
        <v>-3450</v>
      </c>
      <c r="H5" s="5" t="n">
        <v>8341</v>
      </c>
    </row>
    <row r="6">
      <c r="A6" s="4" t="inlineStr">
        <is>
          <t>Effective Income Tax Rate Reconciliation, Nondeductible Expense, Share-Based Payment Arrangement, Amount</t>
        </is>
      </c>
      <c r="B6" s="4" t="inlineStr">
        <is>
          <t xml:space="preserve"> </t>
        </is>
      </c>
      <c r="C6" s="4" t="inlineStr">
        <is>
          <t xml:space="preserve"> </t>
        </is>
      </c>
      <c r="D6" s="4" t="inlineStr">
        <is>
          <t xml:space="preserve"> </t>
        </is>
      </c>
      <c r="E6" s="4" t="inlineStr">
        <is>
          <t xml:space="preserve"> </t>
        </is>
      </c>
      <c r="F6" s="6" t="n">
        <v>1102</v>
      </c>
      <c r="G6" s="6" t="n">
        <v>1945</v>
      </c>
      <c r="H6" s="6" t="n">
        <v>195</v>
      </c>
    </row>
    <row r="7">
      <c r="A7" s="4" t="inlineStr">
        <is>
          <t>Effective Income Tax Rate Reconciliation, Nondeductible Expense, Amount</t>
        </is>
      </c>
      <c r="B7" s="4" t="inlineStr">
        <is>
          <t xml:space="preserve"> </t>
        </is>
      </c>
      <c r="C7" s="4" t="inlineStr">
        <is>
          <t xml:space="preserve"> </t>
        </is>
      </c>
      <c r="D7" s="4" t="inlineStr">
        <is>
          <t xml:space="preserve"> </t>
        </is>
      </c>
      <c r="E7" s="4" t="inlineStr">
        <is>
          <t xml:space="preserve"> </t>
        </is>
      </c>
      <c r="F7" s="6" t="n">
        <v>768</v>
      </c>
      <c r="G7" s="6" t="n">
        <v>1498</v>
      </c>
      <c r="H7" s="6" t="n">
        <v>1941</v>
      </c>
    </row>
    <row r="8">
      <c r="A8" s="4" t="inlineStr">
        <is>
          <t>Effective Income Tax Rate Reconciliation, Foreign Income Tax Rate Differential, Amount</t>
        </is>
      </c>
      <c r="B8" s="4" t="inlineStr">
        <is>
          <t xml:space="preserve"> </t>
        </is>
      </c>
      <c r="C8" s="4" t="inlineStr">
        <is>
          <t xml:space="preserve"> </t>
        </is>
      </c>
      <c r="D8" s="4" t="inlineStr">
        <is>
          <t xml:space="preserve"> </t>
        </is>
      </c>
      <c r="E8" s="4" t="inlineStr">
        <is>
          <t xml:space="preserve"> </t>
        </is>
      </c>
      <c r="F8" s="6" t="n">
        <v>264</v>
      </c>
      <c r="G8" s="6" t="n">
        <v>586</v>
      </c>
      <c r="H8" s="6" t="n">
        <v>1761</v>
      </c>
    </row>
    <row r="9">
      <c r="A9" s="4" t="inlineStr">
        <is>
          <t>Effective Income Tax Rate Reconciliation, State and Local Income Taxes, Amount</t>
        </is>
      </c>
      <c r="B9" s="4" t="inlineStr">
        <is>
          <t xml:space="preserve"> </t>
        </is>
      </c>
      <c r="C9" s="4" t="inlineStr">
        <is>
          <t xml:space="preserve"> </t>
        </is>
      </c>
      <c r="D9" s="4" t="inlineStr">
        <is>
          <t xml:space="preserve"> </t>
        </is>
      </c>
      <c r="E9" s="4" t="inlineStr">
        <is>
          <t xml:space="preserve"> </t>
        </is>
      </c>
      <c r="F9" s="6" t="n">
        <v>-860</v>
      </c>
      <c r="G9" s="6" t="n">
        <v>-124</v>
      </c>
      <c r="H9" s="6" t="n">
        <v>-133</v>
      </c>
    </row>
    <row r="10">
      <c r="A10" s="4" t="inlineStr">
        <is>
          <t>Effective Income Tax Rate Reconciliation, Change in Deferred Tax Assets Valuation Allowance, Amount</t>
        </is>
      </c>
      <c r="B10" s="4" t="inlineStr">
        <is>
          <t xml:space="preserve"> </t>
        </is>
      </c>
      <c r="C10" s="4" t="inlineStr">
        <is>
          <t xml:space="preserve"> </t>
        </is>
      </c>
      <c r="D10" s="4" t="inlineStr">
        <is>
          <t xml:space="preserve"> </t>
        </is>
      </c>
      <c r="E10" s="4" t="inlineStr">
        <is>
          <t xml:space="preserve"> </t>
        </is>
      </c>
      <c r="F10" s="6" t="n">
        <v>6313</v>
      </c>
      <c r="G10" s="6" t="n">
        <v>2890</v>
      </c>
      <c r="H10" s="6" t="n">
        <v>-7396</v>
      </c>
    </row>
    <row r="11">
      <c r="A11" s="4" t="inlineStr">
        <is>
          <t>Effective Income Tax Rate Reconciliation, Uncertain Tax Positions, Amount</t>
        </is>
      </c>
      <c r="B11" s="4" t="inlineStr">
        <is>
          <t xml:space="preserve"> </t>
        </is>
      </c>
      <c r="C11" s="4" t="inlineStr">
        <is>
          <t xml:space="preserve"> </t>
        </is>
      </c>
      <c r="D11" s="4" t="inlineStr">
        <is>
          <t xml:space="preserve"> </t>
        </is>
      </c>
      <c r="E11" s="4" t="inlineStr">
        <is>
          <t xml:space="preserve"> </t>
        </is>
      </c>
      <c r="F11" s="6" t="n">
        <v>-8010</v>
      </c>
      <c r="G11" s="6" t="n">
        <v>-3791</v>
      </c>
      <c r="H11" s="6" t="n">
        <v>-6349</v>
      </c>
    </row>
    <row r="12">
      <c r="A12" s="4" t="inlineStr">
        <is>
          <t>Income Tax Reconciliation, Credit Monetization</t>
        </is>
      </c>
      <c r="B12" s="4" t="inlineStr">
        <is>
          <t xml:space="preserve"> </t>
        </is>
      </c>
      <c r="C12" s="4" t="inlineStr">
        <is>
          <t xml:space="preserve"> </t>
        </is>
      </c>
      <c r="D12" s="4" t="inlineStr">
        <is>
          <t xml:space="preserve"> </t>
        </is>
      </c>
      <c r="E12" s="4" t="inlineStr">
        <is>
          <t xml:space="preserve"> </t>
        </is>
      </c>
      <c r="F12" s="6" t="n">
        <v>0</v>
      </c>
      <c r="G12" s="6" t="n">
        <v>0</v>
      </c>
      <c r="H12" s="6" t="n">
        <v>-2100</v>
      </c>
    </row>
    <row r="13">
      <c r="A13" s="4" t="inlineStr">
        <is>
          <t>Effective Income Tax Rate Reconciliation, Expiration Of Attributes, Amount</t>
        </is>
      </c>
      <c r="B13" s="4" t="inlineStr">
        <is>
          <t xml:space="preserve"> </t>
        </is>
      </c>
      <c r="C13" s="4" t="inlineStr">
        <is>
          <t xml:space="preserve"> </t>
        </is>
      </c>
      <c r="D13" s="4" t="inlineStr">
        <is>
          <t xml:space="preserve"> </t>
        </is>
      </c>
      <c r="E13" s="4" t="inlineStr">
        <is>
          <t xml:space="preserve"> </t>
        </is>
      </c>
      <c r="F13" s="6" t="n">
        <v>10901</v>
      </c>
      <c r="G13" s="6" t="n">
        <v>5733</v>
      </c>
      <c r="H13" s="6" t="n">
        <v>18345</v>
      </c>
    </row>
    <row r="14">
      <c r="A14" s="4" t="inlineStr">
        <is>
          <t>Effective Income Tax Rate Reconciliation, Tax Credit, Research, Amount</t>
        </is>
      </c>
      <c r="B14" s="4" t="inlineStr">
        <is>
          <t xml:space="preserve"> </t>
        </is>
      </c>
      <c r="C14" s="4" t="inlineStr">
        <is>
          <t xml:space="preserve"> </t>
        </is>
      </c>
      <c r="D14" s="4" t="inlineStr">
        <is>
          <t xml:space="preserve"> </t>
        </is>
      </c>
      <c r="E14" s="4" t="inlineStr">
        <is>
          <t xml:space="preserve"> </t>
        </is>
      </c>
      <c r="F14" s="6" t="n">
        <v>-1169</v>
      </c>
      <c r="G14" s="6" t="n">
        <v>-1582</v>
      </c>
      <c r="H14" s="6" t="n">
        <v>-2094</v>
      </c>
    </row>
    <row r="15">
      <c r="A15" s="4" t="inlineStr">
        <is>
          <t>Effective Income Tax Rate Reconciliation, Derivative Instrument Adjustments</t>
        </is>
      </c>
      <c r="B15" s="4" t="inlineStr">
        <is>
          <t xml:space="preserve"> </t>
        </is>
      </c>
      <c r="C15" s="4" t="inlineStr">
        <is>
          <t xml:space="preserve"> </t>
        </is>
      </c>
      <c r="D15" s="4" t="inlineStr">
        <is>
          <t xml:space="preserve"> </t>
        </is>
      </c>
      <c r="E15" s="4" t="inlineStr">
        <is>
          <t xml:space="preserve"> </t>
        </is>
      </c>
      <c r="F15" s="6" t="n">
        <v>-1093</v>
      </c>
      <c r="G15" s="6" t="n">
        <v>-2152</v>
      </c>
      <c r="H15" s="6" t="n">
        <v>-12606</v>
      </c>
    </row>
    <row r="16">
      <c r="A16" s="4" t="inlineStr">
        <is>
          <t>Effective Income Tax Rate Reconciliation, Other Adjustments, Amount</t>
        </is>
      </c>
      <c r="B16" s="4" t="inlineStr">
        <is>
          <t xml:space="preserve"> </t>
        </is>
      </c>
      <c r="C16" s="4" t="inlineStr">
        <is>
          <t xml:space="preserve"> </t>
        </is>
      </c>
      <c r="D16" s="4" t="inlineStr">
        <is>
          <t xml:space="preserve"> </t>
        </is>
      </c>
      <c r="E16" s="4" t="inlineStr">
        <is>
          <t xml:space="preserve"> </t>
        </is>
      </c>
      <c r="F16" s="6" t="n">
        <v>1002</v>
      </c>
      <c r="G16" s="6" t="n">
        <v>387</v>
      </c>
      <c r="H16" s="6" t="n">
        <v>1436</v>
      </c>
    </row>
    <row r="17">
      <c r="A17" s="4" t="inlineStr">
        <is>
          <t>Income Tax Expense (Benefit), Total</t>
        </is>
      </c>
      <c r="B17" s="5" t="n">
        <v>370</v>
      </c>
      <c r="C17" s="5" t="n">
        <v>533</v>
      </c>
      <c r="D17" s="5" t="n">
        <v>605</v>
      </c>
      <c r="E17" s="5" t="n">
        <v>1063</v>
      </c>
      <c r="F17" s="5" t="n">
        <v>711</v>
      </c>
      <c r="G17" s="5" t="n">
        <v>1940</v>
      </c>
      <c r="H17" s="5" t="n">
        <v>1341</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STOCKHOLDERS' DEFICIT (Parentheticals) - USD ($) $ in Thousands</t>
        </is>
      </c>
      <c r="B1" s="2" t="inlineStr">
        <is>
          <t>Sep. 30, 2024</t>
        </is>
      </c>
      <c r="C1" s="2" t="inlineStr">
        <is>
          <t>Jun. 30, 2024</t>
        </is>
      </c>
      <c r="D1" s="2" t="inlineStr">
        <is>
          <t>Mar. 31, 2024</t>
        </is>
      </c>
      <c r="E1" s="2" t="inlineStr">
        <is>
          <t>Sep. 30, 2023</t>
        </is>
      </c>
      <c r="F1" s="2" t="inlineStr">
        <is>
          <t>Jun. 30, 2023</t>
        </is>
      </c>
      <c r="G1" s="2" t="inlineStr">
        <is>
          <t>Mar. 31, 2023</t>
        </is>
      </c>
      <c r="H1" s="2" t="inlineStr">
        <is>
          <t>Mar. 31, 2022</t>
        </is>
      </c>
      <c r="I1" s="2" t="inlineStr">
        <is>
          <t>Mar. 31, 2021</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Attributable to Parent</t>
        </is>
      </c>
      <c r="B3" s="5" t="n">
        <v>-153404</v>
      </c>
      <c r="C3" s="5" t="n">
        <v>-141252</v>
      </c>
      <c r="D3" s="5" t="n">
        <v>-121498</v>
      </c>
      <c r="E3" s="5" t="n">
        <v>-94433</v>
      </c>
      <c r="F3" s="5" t="n">
        <v>-91321</v>
      </c>
      <c r="G3" s="5" t="n">
        <v>-84369</v>
      </c>
      <c r="H3" s="5" t="n">
        <v>-143739</v>
      </c>
      <c r="I3" s="5" t="n">
        <v>-199936</v>
      </c>
    </row>
    <row r="4">
      <c r="A4" s="4" t="inlineStr">
        <is>
          <t>Retained Earning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Attributable to Parent</t>
        </is>
      </c>
      <c r="B6" s="6" t="n">
        <v>-861727</v>
      </c>
      <c r="C6" s="6" t="n">
        <v>-848200</v>
      </c>
      <c r="D6" s="6" t="n">
        <v>-827380</v>
      </c>
      <c r="E6" s="6" t="n">
        <v>-798567</v>
      </c>
      <c r="F6" s="6" t="n">
        <v>-795236</v>
      </c>
      <c r="G6" s="6" t="n">
        <v>-786094</v>
      </c>
      <c r="H6" s="6" t="n">
        <v>-767726</v>
      </c>
      <c r="I6" s="6" t="n">
        <v>-806081</v>
      </c>
    </row>
    <row r="7">
      <c r="A7" s="4" t="inlineStr">
        <is>
          <t>Additional Paid-in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Attributable to Parent</t>
        </is>
      </c>
      <c r="B9" s="5" t="n">
        <v>709667</v>
      </c>
      <c r="C9" s="5" t="n">
        <v>708951</v>
      </c>
      <c r="D9" s="5" t="n">
        <v>708027</v>
      </c>
      <c r="E9" s="5" t="n">
        <v>706138</v>
      </c>
      <c r="F9" s="5" t="n">
        <v>705200</v>
      </c>
      <c r="G9" s="6" t="n">
        <v>703259</v>
      </c>
      <c r="H9" s="6" t="n">
        <v>625380</v>
      </c>
      <c r="I9" s="6" t="n">
        <v>606973</v>
      </c>
    </row>
    <row r="10">
      <c r="A10" s="4" t="inlineStr">
        <is>
          <t>Revision of Prior Period,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Attributable to Parent</t>
        </is>
      </c>
      <c r="B12" s="4" t="inlineStr">
        <is>
          <t xml:space="preserve"> </t>
        </is>
      </c>
      <c r="C12" s="4" t="inlineStr">
        <is>
          <t xml:space="preserve"> </t>
        </is>
      </c>
      <c r="D12" s="4" t="inlineStr">
        <is>
          <t xml:space="preserve"> </t>
        </is>
      </c>
      <c r="E12" s="4" t="inlineStr">
        <is>
          <t xml:space="preserve"> </t>
        </is>
      </c>
      <c r="F12" s="4" t="inlineStr">
        <is>
          <t xml:space="preserve"> </t>
        </is>
      </c>
      <c r="G12" s="6" t="n">
        <v>2519</v>
      </c>
      <c r="H12" s="6" t="n">
        <v>-17056</v>
      </c>
      <c r="I12" s="6" t="n">
        <v>-87691</v>
      </c>
    </row>
    <row r="13">
      <c r="A13" s="4" t="inlineStr">
        <is>
          <t>Revision of Prior Period, Adjustment [Member] | Retained Earn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Attributable to Parent</t>
        </is>
      </c>
      <c r="B15" s="4" t="inlineStr">
        <is>
          <t xml:space="preserve"> </t>
        </is>
      </c>
      <c r="C15" s="4" t="inlineStr">
        <is>
          <t xml:space="preserve"> </t>
        </is>
      </c>
      <c r="D15" s="4" t="inlineStr">
        <is>
          <t xml:space="preserve"> </t>
        </is>
      </c>
      <c r="E15" s="4" t="inlineStr">
        <is>
          <t xml:space="preserve"> </t>
        </is>
      </c>
      <c r="F15" s="4" t="inlineStr">
        <is>
          <t xml:space="preserve"> </t>
        </is>
      </c>
      <c r="G15" s="6" t="n">
        <v>22752</v>
      </c>
      <c r="H15" s="6" t="n">
        <v>3177</v>
      </c>
      <c r="I15" s="6" t="n">
        <v>-67458</v>
      </c>
    </row>
    <row r="16">
      <c r="A16" s="4" t="inlineStr">
        <is>
          <t>Revision of Prior Period, Adjustment [Member] | 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5" t="n">
        <v>-20233</v>
      </c>
      <c r="H18" s="5" t="n">
        <v>-20233</v>
      </c>
      <c r="I18" s="5" t="n">
        <v>-202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and Liabilities (Details) - USD ($) $ in Thousands</t>
        </is>
      </c>
      <c r="B1" s="2" t="inlineStr">
        <is>
          <t>Sep. 30, 2024</t>
        </is>
      </c>
      <c r="C1" s="2" t="inlineStr">
        <is>
          <t>Mar. 31, 2024</t>
        </is>
      </c>
      <c r="D1" s="2" t="inlineStr">
        <is>
          <t>Mar. 31, 2023</t>
        </is>
      </c>
      <c r="E1" s="2" t="inlineStr">
        <is>
          <t>Mar. 31, 2022</t>
        </is>
      </c>
    </row>
    <row r="2">
      <c r="A2" s="3" t="inlineStr">
        <is>
          <t>Deferred Tax Assets, Net [Abstract]</t>
        </is>
      </c>
      <c r="B2" s="4" t="inlineStr">
        <is>
          <t xml:space="preserve"> </t>
        </is>
      </c>
      <c r="C2" s="4" t="inlineStr">
        <is>
          <t xml:space="preserve"> </t>
        </is>
      </c>
      <c r="D2" s="4" t="inlineStr">
        <is>
          <t xml:space="preserve"> </t>
        </is>
      </c>
      <c r="E2" s="4" t="inlineStr">
        <is>
          <t xml:space="preserve"> </t>
        </is>
      </c>
    </row>
    <row r="3">
      <c r="A3" s="4" t="inlineStr">
        <is>
          <t>Deferred Tax Assets, Operating Loss Carryforwards</t>
        </is>
      </c>
      <c r="B3" s="4" t="inlineStr">
        <is>
          <t xml:space="preserve"> </t>
        </is>
      </c>
      <c r="C3" s="5" t="n">
        <v>54280</v>
      </c>
      <c r="D3" s="5" t="n">
        <v>56675</v>
      </c>
      <c r="E3" s="5" t="n">
        <v>59636</v>
      </c>
    </row>
    <row r="4">
      <c r="A4" s="4" t="inlineStr">
        <is>
          <t>Deferred Tax Assets, Deferred Income</t>
        </is>
      </c>
      <c r="B4" s="4" t="inlineStr">
        <is>
          <t xml:space="preserve"> </t>
        </is>
      </c>
      <c r="C4" s="6" t="n">
        <v>27431</v>
      </c>
      <c r="D4" s="6" t="n">
        <v>25903</v>
      </c>
      <c r="E4" s="6" t="n">
        <v>29206</v>
      </c>
    </row>
    <row r="5">
      <c r="A5" s="4" t="inlineStr">
        <is>
          <t>Deferred Tax Asset, In-Process Research and Development</t>
        </is>
      </c>
      <c r="B5" s="4" t="inlineStr">
        <is>
          <t xml:space="preserve"> </t>
        </is>
      </c>
      <c r="C5" s="6" t="n">
        <v>27785</v>
      </c>
      <c r="D5" s="6" t="n">
        <v>23949</v>
      </c>
      <c r="E5" s="6" t="n">
        <v>16289</v>
      </c>
    </row>
    <row r="6">
      <c r="A6" s="4" t="inlineStr">
        <is>
          <t>Deferred Tax Assets, Operating Loss Carryforwards, Foreign</t>
        </is>
      </c>
      <c r="B6" s="4" t="inlineStr">
        <is>
          <t xml:space="preserve"> </t>
        </is>
      </c>
      <c r="C6" s="6" t="n">
        <v>15888</v>
      </c>
      <c r="D6" s="6" t="n">
        <v>15894</v>
      </c>
      <c r="E6" s="6" t="n">
        <v>16085</v>
      </c>
    </row>
    <row r="7">
      <c r="A7" s="4" t="inlineStr">
        <is>
          <t>Deferred Tax Asset, Interest Carryforward</t>
        </is>
      </c>
      <c r="B7" s="4" t="inlineStr">
        <is>
          <t xml:space="preserve"> </t>
        </is>
      </c>
      <c r="C7" s="6" t="n">
        <v>16572</v>
      </c>
      <c r="D7" s="6" t="n">
        <v>13162</v>
      </c>
      <c r="E7" s="6" t="n">
        <v>12296</v>
      </c>
    </row>
    <row r="8">
      <c r="A8" s="4" t="inlineStr">
        <is>
          <t>Deferred Tax Assets, Tax Deferred Expense, Reserves and Accruals, Other</t>
        </is>
      </c>
      <c r="B8" s="4" t="inlineStr">
        <is>
          <t xml:space="preserve"> </t>
        </is>
      </c>
      <c r="C8" s="6" t="n">
        <v>4685</v>
      </c>
      <c r="D8" s="6" t="n">
        <v>4494</v>
      </c>
      <c r="E8" s="6" t="n">
        <v>4450</v>
      </c>
    </row>
    <row r="9">
      <c r="A9" s="4" t="inlineStr">
        <is>
          <t>Deferred Tax Assets, Lease Obligations</t>
        </is>
      </c>
      <c r="B9" s="4" t="inlineStr">
        <is>
          <t xml:space="preserve"> </t>
        </is>
      </c>
      <c r="C9" s="6" t="n">
        <v>2269</v>
      </c>
      <c r="D9" s="6" t="n">
        <v>2384</v>
      </c>
      <c r="E9" s="6" t="n">
        <v>2514</v>
      </c>
    </row>
    <row r="10">
      <c r="A10" s="4" t="inlineStr">
        <is>
          <t>Deferred Tax Assets, Inventory</t>
        </is>
      </c>
      <c r="B10" s="4" t="inlineStr">
        <is>
          <t xml:space="preserve"> </t>
        </is>
      </c>
      <c r="C10" s="6" t="n">
        <v>2426</v>
      </c>
      <c r="D10" s="6" t="n">
        <v>2715</v>
      </c>
      <c r="E10" s="6" t="n">
        <v>1701</v>
      </c>
    </row>
    <row r="11">
      <c r="A11" s="4" t="inlineStr">
        <is>
          <t>Deferred Tax Assets, Goodwill and Intangible Assets</t>
        </is>
      </c>
      <c r="B11" s="4" t="inlineStr">
        <is>
          <t xml:space="preserve"> </t>
        </is>
      </c>
      <c r="C11" s="6" t="n">
        <v>1344</v>
      </c>
      <c r="D11" s="6" t="n">
        <v>961</v>
      </c>
      <c r="E11" s="6" t="n">
        <v>853</v>
      </c>
    </row>
    <row r="12">
      <c r="A12" s="4" t="inlineStr">
        <is>
          <t>Deferred Tax Assets, Tax Deferred Expense, Reserves and Accruals, Warranty Reserves</t>
        </is>
      </c>
      <c r="B12" s="4" t="inlineStr">
        <is>
          <t xml:space="preserve"> </t>
        </is>
      </c>
      <c r="C12" s="6" t="n">
        <v>365</v>
      </c>
      <c r="D12" s="6" t="n">
        <v>495</v>
      </c>
      <c r="E12" s="6" t="n">
        <v>447</v>
      </c>
    </row>
    <row r="13">
      <c r="A13" s="4" t="inlineStr">
        <is>
          <t>Deferred Tax Assets, Gross, Total</t>
        </is>
      </c>
      <c r="B13" s="5" t="n">
        <v>12700</v>
      </c>
      <c r="C13" s="6" t="n">
        <v>153045</v>
      </c>
      <c r="D13" s="6" t="n">
        <v>146632</v>
      </c>
      <c r="E13" s="6" t="n">
        <v>143477</v>
      </c>
    </row>
    <row r="14">
      <c r="A14" s="4" t="inlineStr">
        <is>
          <t>Deferred Tax Assets, Valuation Allowance</t>
        </is>
      </c>
      <c r="B14" s="6" t="n">
        <v>-11800</v>
      </c>
      <c r="C14" s="6" t="n">
        <v>-147674</v>
      </c>
      <c r="D14" s="6" t="n">
        <v>-141218</v>
      </c>
      <c r="E14" s="6" t="n">
        <v>-138086</v>
      </c>
    </row>
    <row r="15">
      <c r="A15" s="4" t="inlineStr">
        <is>
          <t>Deferred Tax Assets, Net of Valuation Allowance, Total</t>
        </is>
      </c>
      <c r="B15" s="5" t="n">
        <v>900</v>
      </c>
      <c r="C15" s="6" t="n">
        <v>5371</v>
      </c>
      <c r="D15" s="6" t="n">
        <v>5414</v>
      </c>
      <c r="E15" s="6" t="n">
        <v>5391</v>
      </c>
    </row>
    <row r="16">
      <c r="A16" s="3" t="inlineStr">
        <is>
          <t>Deferred Tax Liabilities, Net [Abstract]</t>
        </is>
      </c>
      <c r="B16" s="4" t="inlineStr">
        <is>
          <t xml:space="preserve"> </t>
        </is>
      </c>
      <c r="C16" s="4" t="inlineStr">
        <is>
          <t xml:space="preserve"> </t>
        </is>
      </c>
      <c r="D16" s="4" t="inlineStr">
        <is>
          <t xml:space="preserve"> </t>
        </is>
      </c>
      <c r="E16" s="4" t="inlineStr">
        <is>
          <t xml:space="preserve"> </t>
        </is>
      </c>
    </row>
    <row r="17">
      <c r="A17" s="4" t="inlineStr">
        <is>
          <t>Deferred Tax Liabilities, Property, Plant and Equipment</t>
        </is>
      </c>
      <c r="B17" s="4" t="inlineStr">
        <is>
          <t xml:space="preserve"> </t>
        </is>
      </c>
      <c r="C17" s="6" t="n">
        <v>-2038</v>
      </c>
      <c r="D17" s="6" t="n">
        <v>-2009</v>
      </c>
      <c r="E17" s="6" t="n">
        <v>-1921</v>
      </c>
    </row>
    <row r="18">
      <c r="A18" s="4" t="inlineStr">
        <is>
          <t>Deferred Tax Liabilities, Leasing Arrangements</t>
        </is>
      </c>
      <c r="B18" s="4" t="inlineStr">
        <is>
          <t xml:space="preserve"> </t>
        </is>
      </c>
      <c r="C18" s="6" t="n">
        <v>-1929</v>
      </c>
      <c r="D18" s="6" t="n">
        <v>-2128</v>
      </c>
      <c r="E18" s="6" t="n">
        <v>-2439</v>
      </c>
    </row>
    <row r="19">
      <c r="A19" s="4" t="inlineStr">
        <is>
          <t>Deferred Tax Liabilities, Other</t>
        </is>
      </c>
      <c r="B19" s="4" t="inlineStr">
        <is>
          <t xml:space="preserve"> </t>
        </is>
      </c>
      <c r="C19" s="6" t="n">
        <v>-1130</v>
      </c>
      <c r="D19" s="6" t="n">
        <v>-548</v>
      </c>
      <c r="E19" s="6" t="n">
        <v>-1048</v>
      </c>
    </row>
    <row r="20">
      <c r="A20" s="4" t="inlineStr">
        <is>
          <t>Deferred Tax Liabilities, Gross</t>
        </is>
      </c>
      <c r="B20" s="4" t="inlineStr">
        <is>
          <t xml:space="preserve"> </t>
        </is>
      </c>
      <c r="C20" s="6" t="n">
        <v>-5097</v>
      </c>
      <c r="D20" s="6" t="n">
        <v>-4685</v>
      </c>
      <c r="E20" s="6" t="n">
        <v>-5408</v>
      </c>
    </row>
    <row r="21">
      <c r="A21" s="4" t="inlineStr">
        <is>
          <t>Deferred Tax Assets, Net, Total</t>
        </is>
      </c>
      <c r="B21" s="4" t="inlineStr">
        <is>
          <t xml:space="preserve"> </t>
        </is>
      </c>
      <c r="C21" s="5" t="n">
        <v>274</v>
      </c>
      <c r="D21" s="5" t="n">
        <v>729</v>
      </c>
      <c r="E21" s="4" t="inlineStr">
        <is>
          <t xml:space="preserve"> </t>
        </is>
      </c>
    </row>
    <row r="22">
      <c r="A22" s="4" t="inlineStr">
        <is>
          <t>Deferred Tax Liabilities, Net</t>
        </is>
      </c>
      <c r="B22" s="4" t="inlineStr">
        <is>
          <t xml:space="preserve"> </t>
        </is>
      </c>
      <c r="C22" s="4" t="inlineStr">
        <is>
          <t xml:space="preserve"> </t>
        </is>
      </c>
      <c r="D22" s="4" t="inlineStr">
        <is>
          <t xml:space="preserve"> </t>
        </is>
      </c>
      <c r="E22" s="5" t="n">
        <v>-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 Narrative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c r="I2" s="2" t="inlineStr">
        <is>
          <t>Mar.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decrease) in valuation allowance</t>
        </is>
      </c>
      <c r="B4" s="4" t="inlineStr">
        <is>
          <t xml:space="preserve"> </t>
        </is>
      </c>
      <c r="C4" s="4" t="inlineStr">
        <is>
          <t xml:space="preserve"> </t>
        </is>
      </c>
      <c r="D4" s="4" t="inlineStr">
        <is>
          <t xml:space="preserve"> </t>
        </is>
      </c>
      <c r="E4" s="4" t="inlineStr">
        <is>
          <t xml:space="preserve"> </t>
        </is>
      </c>
      <c r="F4" s="5" t="n">
        <v>6500</v>
      </c>
      <c r="G4" s="5" t="n">
        <v>3100</v>
      </c>
      <c r="H4" s="5" t="n">
        <v>-7400</v>
      </c>
      <c r="I4" s="4" t="inlineStr">
        <is>
          <t xml:space="preserve"> </t>
        </is>
      </c>
    </row>
    <row r="5">
      <c r="A5" s="4" t="inlineStr">
        <is>
          <t>Increase in balances related to tax positions in prior period</t>
        </is>
      </c>
      <c r="B5" s="4" t="inlineStr">
        <is>
          <t xml:space="preserve"> </t>
        </is>
      </c>
      <c r="C5" s="4" t="inlineStr">
        <is>
          <t xml:space="preserve"> </t>
        </is>
      </c>
      <c r="D5" s="4" t="inlineStr">
        <is>
          <t xml:space="preserve"> </t>
        </is>
      </c>
      <c r="E5" s="4" t="inlineStr">
        <is>
          <t xml:space="preserve"> </t>
        </is>
      </c>
      <c r="F5" s="6" t="n">
        <v>8000</v>
      </c>
      <c r="G5" s="4" t="inlineStr">
        <is>
          <t xml:space="preserve"> </t>
        </is>
      </c>
      <c r="H5" s="4" t="inlineStr">
        <is>
          <t xml:space="preserve"> </t>
        </is>
      </c>
      <c r="I5" s="4" t="inlineStr">
        <is>
          <t xml:space="preserve"> </t>
        </is>
      </c>
    </row>
    <row r="6">
      <c r="A6" s="4" t="inlineStr">
        <is>
          <t>Total unrecognized tax benefit including interest and penalties</t>
        </is>
      </c>
      <c r="B6" s="4" t="inlineStr">
        <is>
          <t xml:space="preserve"> </t>
        </is>
      </c>
      <c r="C6" s="4" t="inlineStr">
        <is>
          <t xml:space="preserve"> </t>
        </is>
      </c>
      <c r="D6" s="4" t="inlineStr">
        <is>
          <t xml:space="preserve"> </t>
        </is>
      </c>
      <c r="E6" s="4" t="inlineStr">
        <is>
          <t xml:space="preserve"> </t>
        </is>
      </c>
      <c r="F6" s="6" t="n">
        <v>89500</v>
      </c>
      <c r="G6" s="4" t="inlineStr">
        <is>
          <t xml:space="preserve"> </t>
        </is>
      </c>
      <c r="H6" s="4" t="inlineStr">
        <is>
          <t xml:space="preserve"> </t>
        </is>
      </c>
      <c r="I6" s="4" t="inlineStr">
        <is>
          <t xml:space="preserve"> </t>
        </is>
      </c>
    </row>
    <row r="7">
      <c r="A7" s="4" t="inlineStr">
        <is>
          <t>Unrecognized tax benefits that would impact effective tax rate</t>
        </is>
      </c>
      <c r="B7" s="5" t="n">
        <v>78000</v>
      </c>
      <c r="C7" s="4" t="inlineStr">
        <is>
          <t xml:space="preserve"> </t>
        </is>
      </c>
      <c r="D7" s="5" t="n">
        <v>78000</v>
      </c>
      <c r="E7" s="4" t="inlineStr">
        <is>
          <t xml:space="preserve"> </t>
        </is>
      </c>
      <c r="F7" s="6" t="n">
        <v>77100</v>
      </c>
      <c r="G7" s="4" t="inlineStr">
        <is>
          <t xml:space="preserve"> </t>
        </is>
      </c>
      <c r="H7" s="4" t="inlineStr">
        <is>
          <t xml:space="preserve"> </t>
        </is>
      </c>
      <c r="I7" s="4" t="inlineStr">
        <is>
          <t xml:space="preserve"> </t>
        </is>
      </c>
    </row>
    <row r="8">
      <c r="A8" s="4" t="inlineStr">
        <is>
          <t>Accrued interest and penalties</t>
        </is>
      </c>
      <c r="B8" s="6" t="n">
        <v>1300</v>
      </c>
      <c r="C8" s="4" t="inlineStr">
        <is>
          <t xml:space="preserve"> </t>
        </is>
      </c>
      <c r="D8" s="6" t="n">
        <v>1300</v>
      </c>
      <c r="E8" s="4" t="inlineStr">
        <is>
          <t xml:space="preserve"> </t>
        </is>
      </c>
      <c r="F8" s="6" t="n">
        <v>1200</v>
      </c>
      <c r="G8" s="4" t="inlineStr">
        <is>
          <t xml:space="preserve"> </t>
        </is>
      </c>
      <c r="H8" s="4" t="inlineStr">
        <is>
          <t xml:space="preserve"> </t>
        </is>
      </c>
      <c r="I8" s="4" t="inlineStr">
        <is>
          <t xml:space="preserve"> </t>
        </is>
      </c>
    </row>
    <row r="9">
      <c r="A9" s="4" t="inlineStr">
        <is>
          <t>Unrecognized tax benefits</t>
        </is>
      </c>
      <c r="B9" s="5" t="n">
        <v>90500</v>
      </c>
      <c r="C9" s="4" t="inlineStr">
        <is>
          <t xml:space="preserve"> </t>
        </is>
      </c>
      <c r="D9" s="5" t="n">
        <v>90500</v>
      </c>
      <c r="E9" s="4" t="inlineStr">
        <is>
          <t xml:space="preserve"> </t>
        </is>
      </c>
      <c r="F9" s="6" t="n">
        <v>88341</v>
      </c>
      <c r="G9" s="5" t="n">
        <v>96343</v>
      </c>
      <c r="H9" s="5" t="n">
        <v>99603</v>
      </c>
      <c r="I9" s="5" t="n">
        <v>101119</v>
      </c>
    </row>
    <row r="10">
      <c r="A10" s="4" t="inlineStr">
        <is>
          <t>Increase in unrecognized tax benefits is reasonably possible</t>
        </is>
      </c>
      <c r="B10" s="4" t="inlineStr">
        <is>
          <t xml:space="preserve"> </t>
        </is>
      </c>
      <c r="C10" s="4" t="inlineStr">
        <is>
          <t xml:space="preserve"> </t>
        </is>
      </c>
      <c r="D10" s="4" t="inlineStr">
        <is>
          <t xml:space="preserve"> </t>
        </is>
      </c>
      <c r="E10" s="4" t="inlineStr">
        <is>
          <t xml:space="preserve"> </t>
        </is>
      </c>
      <c r="F10" s="6" t="n">
        <v>12600</v>
      </c>
      <c r="G10" s="4" t="inlineStr">
        <is>
          <t xml:space="preserve"> </t>
        </is>
      </c>
      <c r="H10" s="4" t="inlineStr">
        <is>
          <t xml:space="preserve"> </t>
        </is>
      </c>
      <c r="I10" s="4" t="inlineStr">
        <is>
          <t xml:space="preserve"> </t>
        </is>
      </c>
    </row>
    <row r="11">
      <c r="A11" s="4" t="inlineStr">
        <is>
          <t>Increase in unrecognized tax benefits valuation allowance is reasonably possible</t>
        </is>
      </c>
      <c r="B11" s="4" t="inlineStr">
        <is>
          <t xml:space="preserve"> </t>
        </is>
      </c>
      <c r="C11" s="4" t="inlineStr">
        <is>
          <t xml:space="preserve"> </t>
        </is>
      </c>
      <c r="D11" s="4" t="inlineStr">
        <is>
          <t xml:space="preserve"> </t>
        </is>
      </c>
      <c r="E11" s="4" t="inlineStr">
        <is>
          <t xml:space="preserve"> </t>
        </is>
      </c>
      <c r="F11" s="6" t="n">
        <v>11900</v>
      </c>
      <c r="G11" s="4" t="inlineStr">
        <is>
          <t xml:space="preserve"> </t>
        </is>
      </c>
      <c r="H11" s="4" t="inlineStr">
        <is>
          <t xml:space="preserve"> </t>
        </is>
      </c>
      <c r="I11" s="4" t="inlineStr">
        <is>
          <t xml:space="preserve"> </t>
        </is>
      </c>
    </row>
    <row r="12">
      <c r="A12" s="4" t="inlineStr">
        <is>
          <t>Increase in unrecognized tax benefits net is reasonably possible</t>
        </is>
      </c>
      <c r="B12" s="4" t="inlineStr">
        <is>
          <t xml:space="preserve"> </t>
        </is>
      </c>
      <c r="C12" s="4" t="inlineStr">
        <is>
          <t xml:space="preserve"> </t>
        </is>
      </c>
      <c r="D12" s="4" t="inlineStr">
        <is>
          <t xml:space="preserve"> </t>
        </is>
      </c>
      <c r="E12" s="4" t="inlineStr">
        <is>
          <t xml:space="preserve"> </t>
        </is>
      </c>
      <c r="F12" s="6" t="n">
        <v>700</v>
      </c>
      <c r="G12" s="4" t="inlineStr">
        <is>
          <t xml:space="preserve"> </t>
        </is>
      </c>
      <c r="H12" s="4" t="inlineStr">
        <is>
          <t xml:space="preserve"> </t>
        </is>
      </c>
      <c r="I12" s="4" t="inlineStr">
        <is>
          <t xml:space="preserve"> </t>
        </is>
      </c>
    </row>
    <row r="13">
      <c r="A13" s="4" t="inlineStr">
        <is>
          <t>Federal net operating loss</t>
        </is>
      </c>
      <c r="B13" s="4" t="inlineStr">
        <is>
          <t xml:space="preserve"> </t>
        </is>
      </c>
      <c r="C13" s="4" t="inlineStr">
        <is>
          <t xml:space="preserve"> </t>
        </is>
      </c>
      <c r="D13" s="4" t="inlineStr">
        <is>
          <t xml:space="preserve"> </t>
        </is>
      </c>
      <c r="E13" s="4" t="inlineStr">
        <is>
          <t xml:space="preserve"> </t>
        </is>
      </c>
      <c r="F13" s="6" t="n">
        <v>208500</v>
      </c>
      <c r="G13" s="4" t="inlineStr">
        <is>
          <t xml:space="preserve"> </t>
        </is>
      </c>
      <c r="H13" s="4" t="inlineStr">
        <is>
          <t xml:space="preserve"> </t>
        </is>
      </c>
      <c r="I13" s="4" t="inlineStr">
        <is>
          <t xml:space="preserve"> </t>
        </is>
      </c>
    </row>
    <row r="14">
      <c r="A14" s="4" t="inlineStr">
        <is>
          <t>Tax credit carryforwards</t>
        </is>
      </c>
      <c r="B14" s="4" t="inlineStr">
        <is>
          <t xml:space="preserve"> </t>
        </is>
      </c>
      <c r="C14" s="4" t="inlineStr">
        <is>
          <t xml:space="preserve"> </t>
        </is>
      </c>
      <c r="D14" s="4" t="inlineStr">
        <is>
          <t xml:space="preserve"> </t>
        </is>
      </c>
      <c r="E14" s="4" t="inlineStr">
        <is>
          <t xml:space="preserve"> </t>
        </is>
      </c>
      <c r="F14" s="6" t="n">
        <v>47300</v>
      </c>
      <c r="G14" s="4" t="inlineStr">
        <is>
          <t xml:space="preserve"> </t>
        </is>
      </c>
      <c r="H14" s="4" t="inlineStr">
        <is>
          <t xml:space="preserve"> </t>
        </is>
      </c>
      <c r="I14" s="4" t="inlineStr">
        <is>
          <t xml:space="preserve"> </t>
        </is>
      </c>
    </row>
    <row r="15">
      <c r="A15" s="4" t="inlineStr">
        <is>
          <t>Indefinite lived operating loss carry forward</t>
        </is>
      </c>
      <c r="B15" s="4" t="inlineStr">
        <is>
          <t xml:space="preserve"> </t>
        </is>
      </c>
      <c r="C15" s="4" t="inlineStr">
        <is>
          <t xml:space="preserve"> </t>
        </is>
      </c>
      <c r="D15" s="4" t="inlineStr">
        <is>
          <t xml:space="preserve"> </t>
        </is>
      </c>
      <c r="E15" s="4" t="inlineStr">
        <is>
          <t xml:space="preserve"> </t>
        </is>
      </c>
      <c r="F15" s="6" t="n">
        <v>12800</v>
      </c>
      <c r="G15" s="4" t="inlineStr">
        <is>
          <t xml:space="preserve"> </t>
        </is>
      </c>
      <c r="H15" s="4" t="inlineStr">
        <is>
          <t xml:space="preserve"> </t>
        </is>
      </c>
      <c r="I15" s="4" t="inlineStr">
        <is>
          <t xml:space="preserve"> </t>
        </is>
      </c>
    </row>
    <row r="16">
      <c r="A16" s="4" t="inlineStr">
        <is>
          <t>Acquired net operating losses included in carryforwards</t>
        </is>
      </c>
      <c r="B16" s="4" t="inlineStr">
        <is>
          <t xml:space="preserve"> </t>
        </is>
      </c>
      <c r="C16" s="4" t="inlineStr">
        <is>
          <t xml:space="preserve"> </t>
        </is>
      </c>
      <c r="D16" s="4" t="inlineStr">
        <is>
          <t xml:space="preserve"> </t>
        </is>
      </c>
      <c r="E16" s="4" t="inlineStr">
        <is>
          <t xml:space="preserve"> </t>
        </is>
      </c>
      <c r="F16" s="6" t="n">
        <v>11100</v>
      </c>
      <c r="G16" s="4" t="inlineStr">
        <is>
          <t xml:space="preserve"> </t>
        </is>
      </c>
      <c r="H16" s="4" t="inlineStr">
        <is>
          <t xml:space="preserve"> </t>
        </is>
      </c>
      <c r="I16" s="4" t="inlineStr">
        <is>
          <t xml:space="preserve"> </t>
        </is>
      </c>
    </row>
    <row r="17">
      <c r="A17" s="4" t="inlineStr">
        <is>
          <t>Acquired credits included in carryforwards</t>
        </is>
      </c>
      <c r="B17" s="4" t="inlineStr">
        <is>
          <t xml:space="preserve"> </t>
        </is>
      </c>
      <c r="C17" s="4" t="inlineStr">
        <is>
          <t xml:space="preserve"> </t>
        </is>
      </c>
      <c r="D17" s="4" t="inlineStr">
        <is>
          <t xml:space="preserve"> </t>
        </is>
      </c>
      <c r="E17" s="4" t="inlineStr">
        <is>
          <t xml:space="preserve"> </t>
        </is>
      </c>
      <c r="F17" s="6" t="n">
        <v>2500</v>
      </c>
      <c r="G17" s="4" t="inlineStr">
        <is>
          <t xml:space="preserve"> </t>
        </is>
      </c>
      <c r="H17" s="4" t="inlineStr">
        <is>
          <t xml:space="preserve"> </t>
        </is>
      </c>
      <c r="I17" s="4" t="inlineStr">
        <is>
          <t xml:space="preserve"> </t>
        </is>
      </c>
    </row>
    <row r="18">
      <c r="A18" s="4" t="inlineStr">
        <is>
          <t>Effective Income Tax Rate Reconciliation, Percent</t>
        </is>
      </c>
      <c r="B18" s="4" t="inlineStr">
        <is>
          <t>(2.30%)</t>
        </is>
      </c>
      <c r="C18" s="4" t="inlineStr">
        <is>
          <t>(19.00%)</t>
        </is>
      </c>
      <c r="D18" s="4" t="inlineStr">
        <is>
          <t>(1.60%)</t>
        </is>
      </c>
      <c r="E18" s="4" t="inlineStr">
        <is>
          <t>(9.30%)</t>
        </is>
      </c>
      <c r="F18" s="4" t="inlineStr">
        <is>
          <t xml:space="preserve"> </t>
        </is>
      </c>
      <c r="G18" s="4" t="inlineStr">
        <is>
          <t xml:space="preserve"> </t>
        </is>
      </c>
      <c r="H18" s="4" t="inlineStr">
        <is>
          <t xml:space="preserve"> </t>
        </is>
      </c>
      <c r="I18" s="4" t="inlineStr">
        <is>
          <t xml:space="preserve"> </t>
        </is>
      </c>
    </row>
    <row r="19">
      <c r="A19" s="4" t="inlineStr">
        <is>
          <t>Other long-term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tax benefits</t>
        </is>
      </c>
      <c r="B21" s="5" t="n">
        <v>83000</v>
      </c>
      <c r="C21" s="4" t="inlineStr">
        <is>
          <t xml:space="preserve"> </t>
        </is>
      </c>
      <c r="D21" s="5" t="n">
        <v>83000</v>
      </c>
      <c r="E21" s="4" t="inlineStr">
        <is>
          <t xml:space="preserve"> </t>
        </is>
      </c>
      <c r="F21" s="6" t="n">
        <v>82400</v>
      </c>
      <c r="G21" s="4" t="inlineStr">
        <is>
          <t xml:space="preserve"> </t>
        </is>
      </c>
      <c r="H21" s="4" t="inlineStr">
        <is>
          <t xml:space="preserve"> </t>
        </is>
      </c>
      <c r="I21" s="4" t="inlineStr">
        <is>
          <t xml:space="preserve"> </t>
        </is>
      </c>
    </row>
    <row r="22">
      <c r="A22" s="4" t="inlineStr">
        <is>
          <t>Other long-term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cognized tax benefits</t>
        </is>
      </c>
      <c r="B24" s="5" t="n">
        <v>7600</v>
      </c>
      <c r="C24" s="4" t="inlineStr">
        <is>
          <t xml:space="preserve"> </t>
        </is>
      </c>
      <c r="D24" s="5" t="n">
        <v>7600</v>
      </c>
      <c r="E24" s="4" t="inlineStr">
        <is>
          <t xml:space="preserve"> </t>
        </is>
      </c>
      <c r="F24" s="5" t="n">
        <v>7100</v>
      </c>
      <c r="G24" s="4" t="inlineStr">
        <is>
          <t xml:space="preserve"> </t>
        </is>
      </c>
      <c r="H24" s="4" t="inlineStr">
        <is>
          <t xml:space="preserve"> </t>
        </is>
      </c>
      <c r="I24" s="4" t="inlineStr">
        <is>
          <t xml:space="preserve"> </t>
        </is>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Mar. 31, 2024</t>
        </is>
      </c>
      <c r="C2" s="2" t="inlineStr">
        <is>
          <t>Mar. 31, 2023</t>
        </is>
      </c>
      <c r="D2" s="2" t="inlineStr">
        <is>
          <t>Mar. 31, 2022</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Unrecognized Tax Benefits, Beginning Balance</t>
        </is>
      </c>
      <c r="B4" s="5" t="n">
        <v>96343</v>
      </c>
      <c r="C4" s="5" t="n">
        <v>99603</v>
      </c>
      <c r="D4" s="5" t="n">
        <v>101119</v>
      </c>
    </row>
    <row r="5">
      <c r="A5" s="4" t="inlineStr">
        <is>
          <t>Unrecognized Tax Benefits, Increase Resulting from Current Period Tax Positions</t>
        </is>
      </c>
      <c r="B5" s="6" t="n">
        <v>2229</v>
      </c>
      <c r="C5" s="6" t="n">
        <v>2778</v>
      </c>
      <c r="D5" s="6" t="n">
        <v>2785</v>
      </c>
    </row>
    <row r="6">
      <c r="A6" s="4" t="inlineStr">
        <is>
          <t>Unrecognized Tax Benefits, Increase Resulting from Prior Period Tax Positions</t>
        </is>
      </c>
      <c r="B6" s="6" t="n">
        <v>0</v>
      </c>
      <c r="C6" s="6" t="n">
        <v>0</v>
      </c>
      <c r="D6" s="6" t="n">
        <v>4881</v>
      </c>
    </row>
    <row r="7">
      <c r="A7" s="4" t="inlineStr">
        <is>
          <t>Unrecognized Tax Benefits, Decrease Resulting from Prior Period Tax Positions</t>
        </is>
      </c>
      <c r="B7" s="6" t="n">
        <v>-1364</v>
      </c>
      <c r="C7" s="6" t="n">
        <v>-817</v>
      </c>
      <c r="D7" s="6" t="n">
        <v>-1020</v>
      </c>
    </row>
    <row r="8">
      <c r="A8" s="4" t="inlineStr">
        <is>
          <t>Unrecognized Tax Benefits, Reduction Resulting from Lapse of Applicable Statute of Limitations</t>
        </is>
      </c>
      <c r="B8" s="6" t="n">
        <v>-8867</v>
      </c>
      <c r="C8" s="6" t="n">
        <v>-5221</v>
      </c>
      <c r="D8" s="6" t="n">
        <v>-8162</v>
      </c>
    </row>
    <row r="9">
      <c r="A9" s="4" t="inlineStr">
        <is>
          <t>Unrecognized Tax Benefits, Ending Balance</t>
        </is>
      </c>
      <c r="B9" s="5" t="n">
        <v>88341</v>
      </c>
      <c r="C9" s="5" t="n">
        <v>96343</v>
      </c>
      <c r="D9" s="5" t="n">
        <v>996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l. 27, 2023</t>
        </is>
      </c>
      <c r="C1" s="2" t="inlineStr">
        <is>
          <t>Sep. 30, 2024</t>
        </is>
      </c>
      <c r="D1" s="2" t="inlineStr">
        <is>
          <t>Mar. 31, 2024</t>
        </is>
      </c>
    </row>
    <row r="2">
      <c r="A2" s="3" t="inlineStr">
        <is>
          <t>Loss Contingencies [Line Items]</t>
        </is>
      </c>
      <c r="B2" s="4" t="inlineStr">
        <is>
          <t xml:space="preserve"> </t>
        </is>
      </c>
      <c r="C2" s="4" t="inlineStr">
        <is>
          <t xml:space="preserve"> </t>
        </is>
      </c>
      <c r="D2" s="4" t="inlineStr">
        <is>
          <t xml:space="preserve"> </t>
        </is>
      </c>
    </row>
    <row r="3">
      <c r="A3" s="4" t="inlineStr">
        <is>
          <t>Remaining purchase commitments</t>
        </is>
      </c>
      <c r="B3" s="4" t="inlineStr">
        <is>
          <t xml:space="preserve"> </t>
        </is>
      </c>
      <c r="C3" s="8" t="n">
        <v>28.2</v>
      </c>
      <c r="D3" s="8" t="n">
        <v>32.4</v>
      </c>
    </row>
    <row r="4">
      <c r="A4" s="4" t="inlineStr">
        <is>
          <t>Arrow Electronics Matt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damages sought</t>
        </is>
      </c>
      <c r="B6" s="8" t="n">
        <v>4.2</v>
      </c>
      <c r="C6" s="4" t="inlineStr">
        <is>
          <t xml:space="preserve"> </t>
        </is>
      </c>
      <c r="D6" s="4" t="inlineStr">
        <is>
          <t xml:space="preserve"> </t>
        </is>
      </c>
    </row>
    <row r="7">
      <c r="A7" s="4" t="inlineStr">
        <is>
          <t>Arrow Electronics Matter | Previously Reported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damages sought</t>
        </is>
      </c>
      <c r="B9" s="8" t="n">
        <v>4.6</v>
      </c>
      <c r="C9" s="4" t="inlineStr">
        <is>
          <t xml:space="preserve"> </t>
        </is>
      </c>
      <c r="D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Debt (Details) - Level 2 - USD ($) $ in Thousands</t>
        </is>
      </c>
      <c r="B1" s="2" t="inlineStr">
        <is>
          <t>Sep. 30, 2024</t>
        </is>
      </c>
      <c r="C1" s="2" t="inlineStr">
        <is>
          <t>Mar. 31, 2024</t>
        </is>
      </c>
      <c r="D1" s="2" t="inlineStr">
        <is>
          <t>Mar. 31, 2023</t>
        </is>
      </c>
      <c r="E1" s="2" t="inlineStr">
        <is>
          <t>Mar. 31, 2022</t>
        </is>
      </c>
    </row>
    <row r="2">
      <c r="A2" s="4" t="inlineStr">
        <is>
          <t>Reported Value Measurement [Member] | Term Loan [Member]</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Long-Term Debt, Fair Value</t>
        </is>
      </c>
      <c r="B4" s="5" t="n">
        <v>104747</v>
      </c>
      <c r="C4" s="5" t="n">
        <v>87942</v>
      </c>
      <c r="D4" s="5" t="n">
        <v>74667</v>
      </c>
      <c r="E4" s="5" t="n">
        <v>98723</v>
      </c>
    </row>
    <row r="5">
      <c r="A5" s="4" t="inlineStr">
        <is>
          <t>Reported Value Measurement [Member] | Revolving Credit Agreement with PNC [Member] | Line of Credi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Short-Term Debt</t>
        </is>
      </c>
      <c r="B7" s="6" t="n">
        <v>28300</v>
      </c>
      <c r="C7" s="6" t="n">
        <v>26604</v>
      </c>
      <c r="D7" s="6" t="n">
        <v>16750</v>
      </c>
      <c r="E7" s="6" t="n">
        <v>17735</v>
      </c>
    </row>
    <row r="8">
      <c r="A8" s="4" t="inlineStr">
        <is>
          <t>Estimate of Fair Value Measurement [Member] | Term Loan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row>
    <row r="10">
      <c r="A10" s="4" t="inlineStr">
        <is>
          <t>Long-Term Debt, Fair Value</t>
        </is>
      </c>
      <c r="B10" s="6" t="n">
        <v>96336</v>
      </c>
      <c r="C10" s="6" t="n">
        <v>75143</v>
      </c>
      <c r="D10" s="6" t="n">
        <v>66684</v>
      </c>
      <c r="E10" s="6" t="n">
        <v>98723</v>
      </c>
    </row>
    <row r="11">
      <c r="A11" s="4" t="inlineStr">
        <is>
          <t>Estimate of Fair Value Measurement [Member] | Revolving Credit Agreement with PNC [Member] | Line of Credi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row>
    <row r="13">
      <c r="A13" s="4" t="inlineStr">
        <is>
          <t>Short-Term Debt</t>
        </is>
      </c>
      <c r="B13" s="5" t="n">
        <v>26190</v>
      </c>
      <c r="C13" s="5" t="n">
        <v>24743</v>
      </c>
      <c r="D13" s="5" t="n">
        <v>15918</v>
      </c>
      <c r="E13" s="5" t="n">
        <v>177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31" customWidth="1" min="10" max="10"/>
  </cols>
  <sheetData>
    <row r="1">
      <c r="A1" s="1" t="inlineStr">
        <is>
          <t>SUBSEQUENT EVENTS - Narrative (Details) $ / shares in Units, $ in Thousands</t>
        </is>
      </c>
      <c r="E1" s="2" t="inlineStr">
        <is>
          <t>6 Months Ended</t>
        </is>
      </c>
      <c r="G1" s="2" t="inlineStr">
        <is>
          <t>12 Months Ended</t>
        </is>
      </c>
    </row>
    <row r="2">
      <c r="B2" s="2" t="inlineStr">
        <is>
          <t>Aug. 15, 2024</t>
        </is>
      </c>
      <c r="C2" s="2" t="inlineStr">
        <is>
          <t>Apr. 02, 2024 USD ($)</t>
        </is>
      </c>
      <c r="D2" s="2" t="inlineStr">
        <is>
          <t>Mar. 24, 2024 USD ($)</t>
        </is>
      </c>
      <c r="E2" s="2" t="inlineStr">
        <is>
          <t>Sep. 30, 2024 USD ($)</t>
        </is>
      </c>
      <c r="F2" s="2" t="inlineStr">
        <is>
          <t>Sep. 30, 2023 USD ($)</t>
        </is>
      </c>
      <c r="G2" s="2" t="inlineStr">
        <is>
          <t>Mar. 31, 2024 USD ($)</t>
        </is>
      </c>
      <c r="H2" s="2" t="inlineStr">
        <is>
          <t>Mar. 31, 2023 USD ($)</t>
        </is>
      </c>
      <c r="I2" s="2" t="inlineStr">
        <is>
          <t>Mar. 31, 2022 USD ($)</t>
        </is>
      </c>
      <c r="J2" s="2" t="inlineStr">
        <is>
          <t>May 24, 2024 $ / shares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service inventory</t>
        </is>
      </c>
      <c r="B4" s="4" t="inlineStr">
        <is>
          <t xml:space="preserve"> </t>
        </is>
      </c>
      <c r="C4" s="4" t="inlineStr">
        <is>
          <t xml:space="preserve"> </t>
        </is>
      </c>
      <c r="D4" s="5" t="n">
        <v>1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s of secured debt</t>
        </is>
      </c>
      <c r="B5" s="4" t="inlineStr">
        <is>
          <t xml:space="preserve"> </t>
        </is>
      </c>
      <c r="C5" s="4" t="inlineStr">
        <is>
          <t xml:space="preserve"> </t>
        </is>
      </c>
      <c r="D5" s="4" t="inlineStr">
        <is>
          <t xml:space="preserve"> </t>
        </is>
      </c>
      <c r="E5" s="5" t="n">
        <v>13537</v>
      </c>
      <c r="F5" s="5" t="n">
        <v>3247</v>
      </c>
      <c r="G5" s="5" t="n">
        <v>5747</v>
      </c>
      <c r="H5" s="5" t="n">
        <v>24596</v>
      </c>
      <c r="I5" s="5" t="n">
        <v>94301</v>
      </c>
      <c r="J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holders' Equity Note, Stock Split, Conversion Ratio</t>
        </is>
      </c>
      <c r="B8" s="13"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s of secured debt</t>
        </is>
      </c>
      <c r="B11" s="4" t="inlineStr">
        <is>
          <t xml:space="preserve"> </t>
        </is>
      </c>
      <c r="C11" s="5" t="n">
        <v>12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v>
      </c>
    </row>
    <row r="15">
      <c r="A15" s="4" t="inlineStr">
        <is>
          <t>Warrant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9.19</v>
      </c>
    </row>
  </sheetData>
  <mergeCells count="3">
    <mergeCell ref="A1:A2"/>
    <mergeCell ref="E1:F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ATEMENT OF PREVIOUSLY ISSUED FINANCIAL STATEMENTS - Narrative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 Excluding Assessed Tax</t>
        </is>
      </c>
      <c r="B4" s="5" t="n">
        <v>70469</v>
      </c>
      <c r="C4" s="5" t="n">
        <v>75680</v>
      </c>
      <c r="D4" s="5" t="n">
        <v>141812</v>
      </c>
      <c r="E4" s="5" t="n">
        <v>168174</v>
      </c>
      <c r="F4" s="5" t="n">
        <v>311600</v>
      </c>
      <c r="G4" s="5" t="n">
        <v>422077</v>
      </c>
      <c r="H4" s="5" t="n">
        <v>383432</v>
      </c>
    </row>
    <row r="5">
      <c r="A5" s="4" t="inlineStr">
        <is>
          <t>Net loss before income taxes</t>
        </is>
      </c>
      <c r="B5" s="6" t="n">
        <v>-13157</v>
      </c>
      <c r="C5" s="6" t="n">
        <v>-2798</v>
      </c>
      <c r="D5" s="6" t="n">
        <v>-33742</v>
      </c>
      <c r="E5" s="6" t="n">
        <v>-11410</v>
      </c>
      <c r="F5" s="6" t="n">
        <v>-40575</v>
      </c>
      <c r="G5" s="6" t="n">
        <v>-16428</v>
      </c>
      <c r="H5" s="6" t="n">
        <v>39696</v>
      </c>
    </row>
    <row r="6">
      <c r="A6" s="4" t="inlineStr">
        <is>
          <t>1 year or less</t>
        </is>
      </c>
      <c r="B6" s="6" t="n">
        <v>69369</v>
      </c>
      <c r="C6" s="4" t="inlineStr">
        <is>
          <t xml:space="preserve"> </t>
        </is>
      </c>
      <c r="D6" s="6" t="n">
        <v>69369</v>
      </c>
      <c r="E6" s="4" t="inlineStr">
        <is>
          <t xml:space="preserve"> </t>
        </is>
      </c>
      <c r="F6" s="6" t="n">
        <v>78511</v>
      </c>
      <c r="G6" s="6" t="n">
        <v>79807</v>
      </c>
      <c r="H6" s="6" t="n">
        <v>87128</v>
      </c>
    </row>
    <row r="7">
      <c r="A7" s="4" t="inlineStr">
        <is>
          <t>Contract with Customer, Liability, Noncurrent</t>
        </is>
      </c>
      <c r="B7" s="6" t="n">
        <v>37164</v>
      </c>
      <c r="C7" s="4" t="inlineStr">
        <is>
          <t xml:space="preserve"> </t>
        </is>
      </c>
      <c r="D7" s="6" t="n">
        <v>37164</v>
      </c>
      <c r="E7" s="4" t="inlineStr">
        <is>
          <t xml:space="preserve"> </t>
        </is>
      </c>
      <c r="F7" s="6" t="n">
        <v>38176</v>
      </c>
      <c r="G7" s="6" t="n">
        <v>35495</v>
      </c>
      <c r="H7" s="6" t="n">
        <v>39788</v>
      </c>
    </row>
    <row r="8">
      <c r="A8" s="4" t="inlineStr">
        <is>
          <t>Fair Value Adjustment of Warrants</t>
        </is>
      </c>
      <c r="B8" s="6" t="n">
        <v>-3550</v>
      </c>
      <c r="C8" s="6" t="n">
        <v>-4402</v>
      </c>
      <c r="D8" s="6" t="n">
        <v>-5216</v>
      </c>
      <c r="E8" s="6" t="n">
        <v>-5128</v>
      </c>
      <c r="F8" s="6" t="n">
        <v>-5137</v>
      </c>
      <c r="G8" s="6" t="n">
        <v>-10250</v>
      </c>
      <c r="H8" s="6" t="n">
        <v>-60030</v>
      </c>
    </row>
    <row r="9">
      <c r="A9" s="4" t="inlineStr">
        <is>
          <t>Derivative Liability, Current</t>
        </is>
      </c>
      <c r="B9" s="6" t="n">
        <v>2499</v>
      </c>
      <c r="C9" s="4" t="inlineStr">
        <is>
          <t xml:space="preserve"> </t>
        </is>
      </c>
      <c r="D9" s="6" t="n">
        <v>2499</v>
      </c>
      <c r="E9" s="4" t="inlineStr">
        <is>
          <t xml:space="preserve"> </t>
        </is>
      </c>
      <c r="F9" s="6" t="n">
        <v>4046</v>
      </c>
      <c r="G9" s="6" t="n">
        <v>7989</v>
      </c>
      <c r="H9" s="6" t="n">
        <v>18237</v>
      </c>
    </row>
    <row r="10">
      <c r="A10" s="4" t="inlineStr">
        <is>
          <t>Additional Paid in Capital, Common Stock</t>
        </is>
      </c>
      <c r="B10" s="6" t="n">
        <v>709667</v>
      </c>
      <c r="C10" s="4" t="inlineStr">
        <is>
          <t xml:space="preserve"> </t>
        </is>
      </c>
      <c r="D10" s="6" t="n">
        <v>709667</v>
      </c>
      <c r="E10" s="4" t="inlineStr">
        <is>
          <t xml:space="preserve"> </t>
        </is>
      </c>
      <c r="F10" s="6" t="n">
        <v>708027</v>
      </c>
      <c r="G10" s="6" t="n">
        <v>703259</v>
      </c>
      <c r="H10" s="6" t="n">
        <v>625380</v>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6" t="n">
        <v>412752</v>
      </c>
      <c r="H13" s="6" t="n">
        <v>372827</v>
      </c>
    </row>
    <row r="14">
      <c r="A14" s="4" t="inlineStr">
        <is>
          <t>Net los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6" t="n">
        <v>-36003</v>
      </c>
      <c r="H14" s="6" t="n">
        <v>-30939</v>
      </c>
    </row>
    <row r="15">
      <c r="A15" s="4" t="inlineStr">
        <is>
          <t>1 year or less</t>
        </is>
      </c>
      <c r="B15" s="4" t="inlineStr">
        <is>
          <t xml:space="preserve"> </t>
        </is>
      </c>
      <c r="C15" s="4" t="inlineStr">
        <is>
          <t xml:space="preserve"> </t>
        </is>
      </c>
      <c r="D15" s="4" t="inlineStr">
        <is>
          <t xml:space="preserve"> </t>
        </is>
      </c>
      <c r="E15" s="4" t="inlineStr">
        <is>
          <t xml:space="preserve"> </t>
        </is>
      </c>
      <c r="F15" s="4" t="inlineStr">
        <is>
          <t xml:space="preserve"> </t>
        </is>
      </c>
      <c r="G15" s="6" t="n">
        <v>82504</v>
      </c>
      <c r="H15" s="6" t="n">
        <v>86517</v>
      </c>
    </row>
    <row r="16">
      <c r="A16" s="4" t="inlineStr">
        <is>
          <t>Contract with Customer, Liability, Noncurrent</t>
        </is>
      </c>
      <c r="B16" s="4" t="inlineStr">
        <is>
          <t xml:space="preserve"> </t>
        </is>
      </c>
      <c r="C16" s="4" t="inlineStr">
        <is>
          <t xml:space="preserve"> </t>
        </is>
      </c>
      <c r="D16" s="4" t="inlineStr">
        <is>
          <t xml:space="preserve"> </t>
        </is>
      </c>
      <c r="E16" s="4" t="inlineStr">
        <is>
          <t xml:space="preserve"> </t>
        </is>
      </c>
      <c r="F16" s="4" t="inlineStr">
        <is>
          <t xml:space="preserve"> </t>
        </is>
      </c>
      <c r="G16" s="6" t="n">
        <v>43306</v>
      </c>
      <c r="H16" s="6" t="n">
        <v>41580</v>
      </c>
    </row>
    <row r="17">
      <c r="A17" s="4" t="inlineStr">
        <is>
          <t>Fair Value Adjustment of Warrant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row>
    <row r="18">
      <c r="A18" s="4" t="inlineStr">
        <is>
          <t>Derivative Liability, Curren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row>
    <row r="19">
      <c r="A19" s="4" t="inlineStr">
        <is>
          <t>Additional Paid in Capital,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723492</v>
      </c>
      <c r="H19" s="6" t="n">
        <v>645613</v>
      </c>
    </row>
    <row r="20">
      <c r="A20" s="4" t="inlineStr">
        <is>
          <t>Revision of Prior Period, Adju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from Contract with Customer, Excluding Assessed Tax</t>
        </is>
      </c>
      <c r="B22" s="4" t="inlineStr">
        <is>
          <t xml:space="preserve"> </t>
        </is>
      </c>
      <c r="C22" s="4" t="inlineStr">
        <is>
          <t xml:space="preserve"> </t>
        </is>
      </c>
      <c r="D22" s="4" t="inlineStr">
        <is>
          <t xml:space="preserve"> </t>
        </is>
      </c>
      <c r="E22" s="4" t="inlineStr">
        <is>
          <t xml:space="preserve"> </t>
        </is>
      </c>
      <c r="F22" s="4" t="inlineStr">
        <is>
          <t xml:space="preserve"> </t>
        </is>
      </c>
      <c r="G22" s="6" t="n">
        <v>9325</v>
      </c>
      <c r="H22" s="6" t="n">
        <v>10605</v>
      </c>
    </row>
    <row r="23">
      <c r="A23" s="4" t="inlineStr">
        <is>
          <t>Net los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6" t="n">
        <v>19575</v>
      </c>
      <c r="H23" s="6" t="n">
        <v>70635</v>
      </c>
    </row>
    <row r="24">
      <c r="A24" s="4" t="inlineStr">
        <is>
          <t>1 year or less</t>
        </is>
      </c>
      <c r="B24" s="4" t="inlineStr">
        <is>
          <t xml:space="preserve"> </t>
        </is>
      </c>
      <c r="C24" s="4" t="inlineStr">
        <is>
          <t xml:space="preserve"> </t>
        </is>
      </c>
      <c r="D24" s="4" t="inlineStr">
        <is>
          <t xml:space="preserve"> </t>
        </is>
      </c>
      <c r="E24" s="4" t="inlineStr">
        <is>
          <t xml:space="preserve"> </t>
        </is>
      </c>
      <c r="F24" s="4" t="inlineStr">
        <is>
          <t xml:space="preserve"> </t>
        </is>
      </c>
      <c r="G24" s="6" t="n">
        <v>-2697</v>
      </c>
      <c r="H24" s="6" t="n">
        <v>611</v>
      </c>
    </row>
    <row r="25">
      <c r="A25" s="4" t="inlineStr">
        <is>
          <t>Contract with Customer, Liability, Noncurrent</t>
        </is>
      </c>
      <c r="B25" s="4" t="inlineStr">
        <is>
          <t xml:space="preserve"> </t>
        </is>
      </c>
      <c r="C25" s="4" t="inlineStr">
        <is>
          <t xml:space="preserve"> </t>
        </is>
      </c>
      <c r="D25" s="4" t="inlineStr">
        <is>
          <t xml:space="preserve"> </t>
        </is>
      </c>
      <c r="E25" s="4" t="inlineStr">
        <is>
          <t xml:space="preserve"> </t>
        </is>
      </c>
      <c r="F25" s="4" t="inlineStr">
        <is>
          <t xml:space="preserve"> </t>
        </is>
      </c>
      <c r="G25" s="6" t="n">
        <v>-7811</v>
      </c>
      <c r="H25" s="6" t="n">
        <v>-1792</v>
      </c>
    </row>
    <row r="26">
      <c r="A26" s="4" t="inlineStr">
        <is>
          <t>Fair Value Adjustment of Warrants</t>
        </is>
      </c>
      <c r="B26" s="4" t="inlineStr">
        <is>
          <t xml:space="preserve"> </t>
        </is>
      </c>
      <c r="C26" s="4" t="inlineStr">
        <is>
          <t xml:space="preserve"> </t>
        </is>
      </c>
      <c r="D26" s="4" t="inlineStr">
        <is>
          <t xml:space="preserve"> </t>
        </is>
      </c>
      <c r="E26" s="4" t="inlineStr">
        <is>
          <t xml:space="preserve"> </t>
        </is>
      </c>
      <c r="F26" s="4" t="inlineStr">
        <is>
          <t xml:space="preserve"> </t>
        </is>
      </c>
      <c r="G26" s="6" t="n">
        <v>-10250</v>
      </c>
      <c r="H26" s="6" t="n">
        <v>-60030</v>
      </c>
    </row>
    <row r="27">
      <c r="A27" s="4" t="inlineStr">
        <is>
          <t>Derivative Liability, Current</t>
        </is>
      </c>
      <c r="B27" s="4" t="inlineStr">
        <is>
          <t xml:space="preserve"> </t>
        </is>
      </c>
      <c r="C27" s="4" t="inlineStr">
        <is>
          <t xml:space="preserve"> </t>
        </is>
      </c>
      <c r="D27" s="4" t="inlineStr">
        <is>
          <t xml:space="preserve"> </t>
        </is>
      </c>
      <c r="E27" s="4" t="inlineStr">
        <is>
          <t xml:space="preserve"> </t>
        </is>
      </c>
      <c r="F27" s="4" t="inlineStr">
        <is>
          <t xml:space="preserve"> </t>
        </is>
      </c>
      <c r="G27" s="6" t="n">
        <v>7989</v>
      </c>
      <c r="H27" s="6" t="n">
        <v>18237</v>
      </c>
    </row>
    <row r="28">
      <c r="A28" s="4" t="inlineStr">
        <is>
          <t>Additional Paid in Capital, Common Stock</t>
        </is>
      </c>
      <c r="B28" s="4" t="inlineStr">
        <is>
          <t xml:space="preserve"> </t>
        </is>
      </c>
      <c r="C28" s="4" t="inlineStr">
        <is>
          <t xml:space="preserve"> </t>
        </is>
      </c>
      <c r="D28" s="4" t="inlineStr">
        <is>
          <t xml:space="preserve"> </t>
        </is>
      </c>
      <c r="E28" s="4" t="inlineStr">
        <is>
          <t xml:space="preserve"> </t>
        </is>
      </c>
      <c r="F28" s="4" t="inlineStr">
        <is>
          <t xml:space="preserve"> </t>
        </is>
      </c>
      <c r="G28" s="6" t="n">
        <v>-20233</v>
      </c>
      <c r="H28" s="6" t="n">
        <v>-20200</v>
      </c>
    </row>
    <row r="29">
      <c r="A29" s="4" t="inlineStr">
        <is>
          <t>Revision of Prior Period, Adjustment [Member] | Cumulative Effect, Period of Adoption, Adjustment | Accounting Standards Update 2014-0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6" t="n">
        <v>9300</v>
      </c>
      <c r="H31" s="6" t="n">
        <v>10600</v>
      </c>
    </row>
    <row r="32">
      <c r="A32" s="4" t="inlineStr">
        <is>
          <t>Revision of Prior Period, Adjustment [Member] | Cumulative Effect, Period of Adoption, Adjustment | Accounting Standards Update 2017-1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 before income taxes</t>
        </is>
      </c>
      <c r="B34" s="4" t="inlineStr">
        <is>
          <t xml:space="preserve"> </t>
        </is>
      </c>
      <c r="C34" s="4" t="inlineStr">
        <is>
          <t xml:space="preserve"> </t>
        </is>
      </c>
      <c r="D34" s="4" t="inlineStr">
        <is>
          <t xml:space="preserve"> </t>
        </is>
      </c>
      <c r="E34" s="4" t="inlineStr">
        <is>
          <t xml:space="preserve"> </t>
        </is>
      </c>
      <c r="F34" s="4" t="inlineStr">
        <is>
          <t xml:space="preserve"> </t>
        </is>
      </c>
      <c r="G34" s="6" t="n">
        <v>10200</v>
      </c>
      <c r="H34" s="6" t="n">
        <v>60000</v>
      </c>
    </row>
    <row r="35">
      <c r="A35" s="4" t="inlineStr">
        <is>
          <t>Produ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 from Contract with Customer, Excluding Assessed Tax</t>
        </is>
      </c>
      <c r="B37" s="6" t="n">
        <v>36785</v>
      </c>
      <c r="C37" s="6" t="n">
        <v>42947</v>
      </c>
      <c r="D37" s="6" t="n">
        <v>77779</v>
      </c>
      <c r="E37" s="6" t="n">
        <v>101522</v>
      </c>
      <c r="F37" s="6" t="n">
        <v>174879</v>
      </c>
      <c r="G37" s="6" t="n">
        <v>274854</v>
      </c>
      <c r="H37" s="6" t="n">
        <v>230814</v>
      </c>
    </row>
    <row r="38">
      <c r="A38" s="4" t="inlineStr">
        <is>
          <t>Product [Member] | Previously Repor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from Contract with Customer, Excluding Assessed Tax</t>
        </is>
      </c>
      <c r="B40" s="4" t="inlineStr">
        <is>
          <t xml:space="preserve"> </t>
        </is>
      </c>
      <c r="C40" s="4" t="inlineStr">
        <is>
          <t xml:space="preserve"> </t>
        </is>
      </c>
      <c r="D40" s="4" t="inlineStr">
        <is>
          <t xml:space="preserve"> </t>
        </is>
      </c>
      <c r="E40" s="4" t="inlineStr">
        <is>
          <t xml:space="preserve"> </t>
        </is>
      </c>
      <c r="F40" s="4" t="inlineStr">
        <is>
          <t xml:space="preserve"> </t>
        </is>
      </c>
      <c r="G40" s="6" t="n">
        <v>266537</v>
      </c>
      <c r="H40" s="6" t="n">
        <v>223761</v>
      </c>
    </row>
    <row r="41">
      <c r="A41" s="4" t="inlineStr">
        <is>
          <t>Product [Member] | Revision of Prior Period, Adju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 from Contract with Customer, Excluding Assessed Tax</t>
        </is>
      </c>
      <c r="B43" s="4" t="inlineStr">
        <is>
          <t xml:space="preserve"> </t>
        </is>
      </c>
      <c r="C43" s="4" t="inlineStr">
        <is>
          <t xml:space="preserve"> </t>
        </is>
      </c>
      <c r="D43" s="4" t="inlineStr">
        <is>
          <t xml:space="preserve"> </t>
        </is>
      </c>
      <c r="E43" s="4" t="inlineStr">
        <is>
          <t xml:space="preserve"> </t>
        </is>
      </c>
      <c r="F43" s="4" t="inlineStr">
        <is>
          <t xml:space="preserve"> </t>
        </is>
      </c>
      <c r="G43" s="6" t="n">
        <v>8317</v>
      </c>
      <c r="H43" s="6" t="n">
        <v>7053</v>
      </c>
    </row>
    <row r="44">
      <c r="A44" s="4" t="inlineStr">
        <is>
          <t>Serv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 from Contract with Customer, Excluding Assessed Tax</t>
        </is>
      </c>
      <c r="B46" s="5" t="n">
        <v>27174</v>
      </c>
      <c r="C46" s="5" t="n">
        <v>28161</v>
      </c>
      <c r="D46" s="5" t="n">
        <v>53727</v>
      </c>
      <c r="E46" s="5" t="n">
        <v>56476</v>
      </c>
      <c r="F46" s="5" t="n">
        <v>113868</v>
      </c>
      <c r="G46" s="6" t="n">
        <v>124599</v>
      </c>
      <c r="H46" s="6" t="n">
        <v>131967</v>
      </c>
    </row>
    <row r="47">
      <c r="A47" s="4" t="inlineStr">
        <is>
          <t>Service | Revision of Prior Period, Adju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 from Contract with Customer, Excluding Assessed Tax</t>
        </is>
      </c>
      <c r="B49" s="4" t="inlineStr">
        <is>
          <t xml:space="preserve"> </t>
        </is>
      </c>
      <c r="C49" s="4" t="inlineStr">
        <is>
          <t xml:space="preserve"> </t>
        </is>
      </c>
      <c r="D49" s="4" t="inlineStr">
        <is>
          <t xml:space="preserve"> </t>
        </is>
      </c>
      <c r="E49" s="4" t="inlineStr">
        <is>
          <t xml:space="preserve"> </t>
        </is>
      </c>
      <c r="F49" s="4" t="inlineStr">
        <is>
          <t xml:space="preserve"> </t>
        </is>
      </c>
      <c r="G49" s="5" t="n">
        <v>1000</v>
      </c>
      <c r="H49" s="5" t="n">
        <v>3600</v>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CONSOLIDATED BALANCE SHEETS (Details) - USD ($) $ in Thousands</t>
        </is>
      </c>
      <c r="B1" s="2" t="inlineStr">
        <is>
          <t>Sep. 30, 2024</t>
        </is>
      </c>
      <c r="C1" s="2" t="inlineStr">
        <is>
          <t>Jun. 30, 2024</t>
        </is>
      </c>
      <c r="D1" s="2" t="inlineStr">
        <is>
          <t>Mar. 31, 2024</t>
        </is>
      </c>
      <c r="E1" s="2" t="inlineStr">
        <is>
          <t>Sep. 30, 2023</t>
        </is>
      </c>
      <c r="F1" s="2" t="inlineStr">
        <is>
          <t>Jun. 30, 2023</t>
        </is>
      </c>
      <c r="G1" s="2" t="inlineStr">
        <is>
          <t>Mar. 31, 2023</t>
        </is>
      </c>
      <c r="H1" s="2" t="inlineStr">
        <is>
          <t>Mar. 31, 2022</t>
        </is>
      </c>
      <c r="I1" s="2" t="inlineStr">
        <is>
          <t>Mar. 31, 2021</t>
        </is>
      </c>
    </row>
    <row r="2">
      <c r="A2" s="3" t="inlineStr">
        <is>
          <t>Asset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 at Carrying Value</t>
        </is>
      </c>
      <c r="B3" s="5" t="n">
        <v>16719</v>
      </c>
      <c r="C3" s="4" t="inlineStr">
        <is>
          <t xml:space="preserve"> </t>
        </is>
      </c>
      <c r="D3" s="5" t="n">
        <v>25692</v>
      </c>
      <c r="E3" s="5" t="n">
        <v>25574</v>
      </c>
      <c r="F3" s="4" t="inlineStr">
        <is>
          <t xml:space="preserve"> </t>
        </is>
      </c>
      <c r="G3" s="5" t="n">
        <v>25963</v>
      </c>
      <c r="H3" s="5" t="n">
        <v>5210</v>
      </c>
      <c r="I3" s="4" t="inlineStr">
        <is>
          <t xml:space="preserve"> </t>
        </is>
      </c>
    </row>
    <row r="4">
      <c r="A4" s="4" t="inlineStr">
        <is>
          <t>Restricted Cash and Cash Equivalents, Current</t>
        </is>
      </c>
      <c r="B4" s="6" t="n">
        <v>241</v>
      </c>
      <c r="C4" s="4" t="inlineStr">
        <is>
          <t xml:space="preserve"> </t>
        </is>
      </c>
      <c r="D4" s="6" t="n">
        <v>168</v>
      </c>
      <c r="E4" s="6" t="n">
        <v>180</v>
      </c>
      <c r="F4" s="4" t="inlineStr">
        <is>
          <t xml:space="preserve"> </t>
        </is>
      </c>
      <c r="G4" s="6" t="n">
        <v>212</v>
      </c>
      <c r="H4" s="6" t="n">
        <v>283</v>
      </c>
      <c r="I4" s="4" t="inlineStr">
        <is>
          <t xml:space="preserve"> </t>
        </is>
      </c>
    </row>
    <row r="5">
      <c r="A5" s="4" t="inlineStr">
        <is>
          <t>Accounts receivable</t>
        </is>
      </c>
      <c r="B5" s="6" t="n">
        <v>51073</v>
      </c>
      <c r="C5" s="4" t="inlineStr">
        <is>
          <t xml:space="preserve"> </t>
        </is>
      </c>
      <c r="D5" s="6" t="n">
        <v>67788</v>
      </c>
      <c r="E5" s="4" t="inlineStr">
        <is>
          <t xml:space="preserve"> </t>
        </is>
      </c>
      <c r="F5" s="4" t="inlineStr">
        <is>
          <t xml:space="preserve"> </t>
        </is>
      </c>
      <c r="G5" s="6" t="n">
        <v>72464</v>
      </c>
      <c r="H5" s="6" t="n">
        <v>69354</v>
      </c>
      <c r="I5" s="4" t="inlineStr">
        <is>
          <t xml:space="preserve"> </t>
        </is>
      </c>
    </row>
    <row r="6">
      <c r="A6" s="4" t="inlineStr">
        <is>
          <t>Manufacturing Inventories Net</t>
        </is>
      </c>
      <c r="B6" s="6" t="n">
        <v>18965</v>
      </c>
      <c r="C6" s="4" t="inlineStr">
        <is>
          <t xml:space="preserve"> </t>
        </is>
      </c>
      <c r="D6" s="6" t="n">
        <v>17753</v>
      </c>
      <c r="E6" s="4" t="inlineStr">
        <is>
          <t xml:space="preserve"> </t>
        </is>
      </c>
      <c r="F6" s="4" t="inlineStr">
        <is>
          <t xml:space="preserve"> </t>
        </is>
      </c>
      <c r="G6" s="6" t="n">
        <v>19441</v>
      </c>
      <c r="H6" s="6" t="n">
        <v>33546</v>
      </c>
      <c r="I6" s="4" t="inlineStr">
        <is>
          <t xml:space="preserve"> </t>
        </is>
      </c>
    </row>
    <row r="7">
      <c r="A7" s="4" t="inlineStr">
        <is>
          <t>Service Parts Inventories</t>
        </is>
      </c>
      <c r="B7" s="6" t="n">
        <v>9028</v>
      </c>
      <c r="C7" s="4" t="inlineStr">
        <is>
          <t xml:space="preserve"> </t>
        </is>
      </c>
      <c r="D7" s="6" t="n">
        <v>9783</v>
      </c>
      <c r="E7" s="4" t="inlineStr">
        <is>
          <t xml:space="preserve"> </t>
        </is>
      </c>
      <c r="F7" s="4" t="inlineStr">
        <is>
          <t xml:space="preserve"> </t>
        </is>
      </c>
      <c r="G7" s="6" t="n">
        <v>25304</v>
      </c>
      <c r="H7" s="6" t="n">
        <v>24254</v>
      </c>
      <c r="I7" s="4" t="inlineStr">
        <is>
          <t xml:space="preserve"> </t>
        </is>
      </c>
    </row>
    <row r="8">
      <c r="A8" s="4" t="inlineStr">
        <is>
          <t>Prepaid Expense, Current</t>
        </is>
      </c>
      <c r="B8" s="6" t="n">
        <v>3632</v>
      </c>
      <c r="C8" s="4" t="inlineStr">
        <is>
          <t xml:space="preserve"> </t>
        </is>
      </c>
      <c r="D8" s="6" t="n">
        <v>2186</v>
      </c>
      <c r="E8" s="4" t="inlineStr">
        <is>
          <t xml:space="preserve"> </t>
        </is>
      </c>
      <c r="F8" s="4" t="inlineStr">
        <is>
          <t xml:space="preserve"> </t>
        </is>
      </c>
      <c r="G8" s="6" t="n">
        <v>4158</v>
      </c>
      <c r="H8" s="6" t="n">
        <v>7853</v>
      </c>
      <c r="I8" s="4" t="inlineStr">
        <is>
          <t xml:space="preserve"> </t>
        </is>
      </c>
    </row>
    <row r="9">
      <c r="A9" s="4" t="inlineStr">
        <is>
          <t>Other Assets, Current</t>
        </is>
      </c>
      <c r="B9" s="6" t="n">
        <v>9195</v>
      </c>
      <c r="C9" s="4" t="inlineStr">
        <is>
          <t xml:space="preserve"> </t>
        </is>
      </c>
      <c r="D9" s="6" t="n">
        <v>8414</v>
      </c>
      <c r="E9" s="4" t="inlineStr">
        <is>
          <t xml:space="preserve"> </t>
        </is>
      </c>
      <c r="F9" s="4" t="inlineStr">
        <is>
          <t xml:space="preserve"> </t>
        </is>
      </c>
      <c r="G9" s="6" t="n">
        <v>5513</v>
      </c>
      <c r="H9" s="6" t="n">
        <v>4697</v>
      </c>
      <c r="I9" s="4" t="inlineStr">
        <is>
          <t xml:space="preserve"> </t>
        </is>
      </c>
    </row>
    <row r="10">
      <c r="A10" s="4" t="inlineStr">
        <is>
          <t>Assets, Current, Total</t>
        </is>
      </c>
      <c r="B10" s="6" t="n">
        <v>108853</v>
      </c>
      <c r="C10" s="4" t="inlineStr">
        <is>
          <t xml:space="preserve"> </t>
        </is>
      </c>
      <c r="D10" s="6" t="n">
        <v>131784</v>
      </c>
      <c r="E10" s="4" t="inlineStr">
        <is>
          <t xml:space="preserve"> </t>
        </is>
      </c>
      <c r="F10" s="4" t="inlineStr">
        <is>
          <t xml:space="preserve"> </t>
        </is>
      </c>
      <c r="G10" s="6" t="n">
        <v>153055</v>
      </c>
      <c r="H10" s="6" t="n">
        <v>145197</v>
      </c>
      <c r="I10" s="4" t="inlineStr">
        <is>
          <t xml:space="preserve"> </t>
        </is>
      </c>
    </row>
    <row r="11">
      <c r="A11" s="4" t="inlineStr">
        <is>
          <t>Property, Plant and Equipment, Net</t>
        </is>
      </c>
      <c r="B11" s="6" t="n">
        <v>11334</v>
      </c>
      <c r="C11" s="4" t="inlineStr">
        <is>
          <t xml:space="preserve"> </t>
        </is>
      </c>
      <c r="D11" s="6" t="n">
        <v>12028</v>
      </c>
      <c r="E11" s="4" t="inlineStr">
        <is>
          <t xml:space="preserve"> </t>
        </is>
      </c>
      <c r="F11" s="4" t="inlineStr">
        <is>
          <t xml:space="preserve"> </t>
        </is>
      </c>
      <c r="G11" s="6" t="n">
        <v>16555</v>
      </c>
      <c r="H11" s="6" t="n">
        <v>12853</v>
      </c>
      <c r="I11" s="4" t="inlineStr">
        <is>
          <t xml:space="preserve"> </t>
        </is>
      </c>
    </row>
    <row r="12">
      <c r="A12" s="4" t="inlineStr">
        <is>
          <t>Intangible Assets, Net (Excluding Goodwill)</t>
        </is>
      </c>
      <c r="B12" s="6" t="n">
        <v>742</v>
      </c>
      <c r="C12" s="4" t="inlineStr">
        <is>
          <t xml:space="preserve"> </t>
        </is>
      </c>
      <c r="D12" s="6" t="n">
        <v>1669</v>
      </c>
      <c r="E12" s="4" t="inlineStr">
        <is>
          <t xml:space="preserve"> </t>
        </is>
      </c>
      <c r="F12" s="4" t="inlineStr">
        <is>
          <t xml:space="preserve"> </t>
        </is>
      </c>
      <c r="G12" s="6" t="n">
        <v>4941</v>
      </c>
      <c r="H12" s="6" t="n">
        <v>9584</v>
      </c>
      <c r="I12" s="4" t="inlineStr">
        <is>
          <t xml:space="preserve"> </t>
        </is>
      </c>
    </row>
    <row r="13">
      <c r="A13" s="4" t="inlineStr">
        <is>
          <t>Goodwill</t>
        </is>
      </c>
      <c r="B13" s="6" t="n">
        <v>12969</v>
      </c>
      <c r="C13" s="4" t="inlineStr">
        <is>
          <t xml:space="preserve"> </t>
        </is>
      </c>
      <c r="D13" s="6" t="n">
        <v>12969</v>
      </c>
      <c r="E13" s="4" t="inlineStr">
        <is>
          <t xml:space="preserve"> </t>
        </is>
      </c>
      <c r="F13" s="4" t="inlineStr">
        <is>
          <t xml:space="preserve"> </t>
        </is>
      </c>
      <c r="G13" s="6" t="n">
        <v>12969</v>
      </c>
      <c r="H13" s="6" t="n">
        <v>12969</v>
      </c>
      <c r="I13" s="4" t="inlineStr">
        <is>
          <t xml:space="preserve"> </t>
        </is>
      </c>
    </row>
    <row r="14">
      <c r="A14" s="4" t="inlineStr">
        <is>
          <t>Operating Lease, Right-of-Use Asset</t>
        </is>
      </c>
      <c r="B14" s="6" t="n">
        <v>9164</v>
      </c>
      <c r="C14" s="4" t="inlineStr">
        <is>
          <t xml:space="preserve"> </t>
        </is>
      </c>
      <c r="D14" s="6" t="n">
        <v>9425</v>
      </c>
      <c r="E14" s="4" t="inlineStr">
        <is>
          <t xml:space="preserve"> </t>
        </is>
      </c>
      <c r="F14" s="4" t="inlineStr">
        <is>
          <t xml:space="preserve"> </t>
        </is>
      </c>
      <c r="G14" s="6" t="n">
        <v>10291</v>
      </c>
      <c r="H14" s="6" t="n">
        <v>11107</v>
      </c>
      <c r="I14" s="4" t="inlineStr">
        <is>
          <t xml:space="preserve"> </t>
        </is>
      </c>
    </row>
    <row r="15">
      <c r="A15" s="4" t="inlineStr">
        <is>
          <t>Other Assets, Noncurrent</t>
        </is>
      </c>
      <c r="B15" s="6" t="n">
        <v>20084</v>
      </c>
      <c r="C15" s="4" t="inlineStr">
        <is>
          <t xml:space="preserve"> </t>
        </is>
      </c>
      <c r="D15" s="6" t="n">
        <v>19740</v>
      </c>
      <c r="E15" s="4" t="inlineStr">
        <is>
          <t xml:space="preserve"> </t>
        </is>
      </c>
      <c r="F15" s="4" t="inlineStr">
        <is>
          <t xml:space="preserve"> </t>
        </is>
      </c>
      <c r="G15" s="6" t="n">
        <v>15846</v>
      </c>
      <c r="H15" s="6" t="n">
        <v>9925</v>
      </c>
      <c r="I15" s="4" t="inlineStr">
        <is>
          <t xml:space="preserve"> </t>
        </is>
      </c>
    </row>
    <row r="16">
      <c r="A16" s="4" t="inlineStr">
        <is>
          <t>Assets, Total</t>
        </is>
      </c>
      <c r="B16" s="6" t="n">
        <v>163146</v>
      </c>
      <c r="C16" s="4" t="inlineStr">
        <is>
          <t xml:space="preserve"> </t>
        </is>
      </c>
      <c r="D16" s="6" t="n">
        <v>187615</v>
      </c>
      <c r="E16" s="4" t="inlineStr">
        <is>
          <t xml:space="preserve"> </t>
        </is>
      </c>
      <c r="F16" s="4" t="inlineStr">
        <is>
          <t xml:space="preserve"> </t>
        </is>
      </c>
      <c r="G16" s="6" t="n">
        <v>213657</v>
      </c>
      <c r="H16" s="6" t="n">
        <v>201635</v>
      </c>
      <c r="I16" s="4" t="inlineStr">
        <is>
          <t xml:space="preserve"> </t>
        </is>
      </c>
    </row>
    <row r="17">
      <c r="A17" s="3" t="inlineStr">
        <is>
          <t>Liabilities, Curr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Payable, Current</t>
        </is>
      </c>
      <c r="B18" s="6" t="n">
        <v>30789</v>
      </c>
      <c r="C18" s="4" t="inlineStr">
        <is>
          <t xml:space="preserve"> </t>
        </is>
      </c>
      <c r="D18" s="6" t="n">
        <v>26087</v>
      </c>
      <c r="E18" s="4" t="inlineStr">
        <is>
          <t xml:space="preserve"> </t>
        </is>
      </c>
      <c r="F18" s="4" t="inlineStr">
        <is>
          <t xml:space="preserve"> </t>
        </is>
      </c>
      <c r="G18" s="6" t="n">
        <v>35716</v>
      </c>
      <c r="H18" s="6" t="n">
        <v>34220</v>
      </c>
      <c r="I18" s="4" t="inlineStr">
        <is>
          <t xml:space="preserve"> </t>
        </is>
      </c>
    </row>
    <row r="19">
      <c r="A19" s="4" t="inlineStr">
        <is>
          <t>Employee-related Liabilities, Current</t>
        </is>
      </c>
      <c r="B19" s="6" t="n">
        <v>13864</v>
      </c>
      <c r="C19" s="4" t="inlineStr">
        <is>
          <t xml:space="preserve"> </t>
        </is>
      </c>
      <c r="D19" s="6" t="n">
        <v>18214</v>
      </c>
      <c r="E19" s="4" t="inlineStr">
        <is>
          <t xml:space="preserve"> </t>
        </is>
      </c>
      <c r="F19" s="4" t="inlineStr">
        <is>
          <t xml:space="preserve"> </t>
        </is>
      </c>
      <c r="G19" s="6" t="n">
        <v>15710</v>
      </c>
      <c r="H19" s="6" t="n">
        <v>16141</v>
      </c>
      <c r="I19" s="4" t="inlineStr">
        <is>
          <t xml:space="preserve"> </t>
        </is>
      </c>
    </row>
    <row r="20">
      <c r="A20" s="4" t="inlineStr">
        <is>
          <t>1 year or less</t>
        </is>
      </c>
      <c r="B20" s="6" t="n">
        <v>69369</v>
      </c>
      <c r="C20" s="4" t="inlineStr">
        <is>
          <t xml:space="preserve"> </t>
        </is>
      </c>
      <c r="D20" s="6" t="n">
        <v>78511</v>
      </c>
      <c r="E20" s="4" t="inlineStr">
        <is>
          <t xml:space="preserve"> </t>
        </is>
      </c>
      <c r="F20" s="4" t="inlineStr">
        <is>
          <t xml:space="preserve"> </t>
        </is>
      </c>
      <c r="G20" s="6" t="n">
        <v>79807</v>
      </c>
      <c r="H20" s="6" t="n">
        <v>87128</v>
      </c>
      <c r="I20" s="4" t="inlineStr">
        <is>
          <t xml:space="preserve"> </t>
        </is>
      </c>
    </row>
    <row r="21">
      <c r="A21" s="4" t="inlineStr">
        <is>
          <t>Long-Term Debt, Current Maturities</t>
        </is>
      </c>
      <c r="B21" s="6" t="n">
        <v>1579</v>
      </c>
      <c r="C21" s="4" t="inlineStr">
        <is>
          <t xml:space="preserve"> </t>
        </is>
      </c>
      <c r="D21" s="6" t="n">
        <v>82496</v>
      </c>
      <c r="E21" s="4" t="inlineStr">
        <is>
          <t xml:space="preserve"> </t>
        </is>
      </c>
      <c r="F21" s="4" t="inlineStr">
        <is>
          <t xml:space="preserve"> </t>
        </is>
      </c>
      <c r="G21" s="6" t="n">
        <v>5000</v>
      </c>
      <c r="H21" s="6" t="n">
        <v>4375</v>
      </c>
      <c r="I21" s="4" t="inlineStr">
        <is>
          <t xml:space="preserve"> </t>
        </is>
      </c>
    </row>
    <row r="22">
      <c r="A22" s="4" t="inlineStr">
        <is>
          <t>Derivative Liability, Current</t>
        </is>
      </c>
      <c r="B22" s="6" t="n">
        <v>2499</v>
      </c>
      <c r="C22" s="4" t="inlineStr">
        <is>
          <t xml:space="preserve"> </t>
        </is>
      </c>
      <c r="D22" s="6" t="n">
        <v>4046</v>
      </c>
      <c r="E22" s="4" t="inlineStr">
        <is>
          <t xml:space="preserve"> </t>
        </is>
      </c>
      <c r="F22" s="4" t="inlineStr">
        <is>
          <t xml:space="preserve"> </t>
        </is>
      </c>
      <c r="G22" s="6" t="n">
        <v>7989</v>
      </c>
      <c r="H22" s="6" t="n">
        <v>18237</v>
      </c>
      <c r="I22" s="4" t="inlineStr">
        <is>
          <t xml:space="preserve"> </t>
        </is>
      </c>
    </row>
    <row r="23">
      <c r="A23" s="4" t="inlineStr">
        <is>
          <t>Accrued Liabilities, Current</t>
        </is>
      </c>
      <c r="B23" s="6" t="n">
        <v>16501</v>
      </c>
      <c r="C23" s="4" t="inlineStr">
        <is>
          <t xml:space="preserve"> </t>
        </is>
      </c>
      <c r="D23" s="6" t="n">
        <v>13986</v>
      </c>
      <c r="E23" s="4" t="inlineStr">
        <is>
          <t xml:space="preserve"> </t>
        </is>
      </c>
      <c r="F23" s="4" t="inlineStr">
        <is>
          <t xml:space="preserve"> </t>
        </is>
      </c>
      <c r="G23" s="6" t="n">
        <v>13666</v>
      </c>
      <c r="H23" s="6" t="n">
        <v>16562</v>
      </c>
      <c r="I23" s="4" t="inlineStr">
        <is>
          <t xml:space="preserve"> </t>
        </is>
      </c>
    </row>
    <row r="24">
      <c r="A24" s="4" t="inlineStr">
        <is>
          <t>Liabilities, Current, Total</t>
        </is>
      </c>
      <c r="B24" s="6" t="n">
        <v>134601</v>
      </c>
      <c r="C24" s="4" t="inlineStr">
        <is>
          <t xml:space="preserve"> </t>
        </is>
      </c>
      <c r="D24" s="6" t="n">
        <v>249944</v>
      </c>
      <c r="E24" s="4" t="inlineStr">
        <is>
          <t xml:space="preserve"> </t>
        </is>
      </c>
      <c r="F24" s="4" t="inlineStr">
        <is>
          <t xml:space="preserve"> </t>
        </is>
      </c>
      <c r="G24" s="6" t="n">
        <v>157888</v>
      </c>
      <c r="H24" s="6" t="n">
        <v>176663</v>
      </c>
      <c r="I24" s="4" t="inlineStr">
        <is>
          <t xml:space="preserve"> </t>
        </is>
      </c>
    </row>
    <row r="25">
      <c r="A25" s="4" t="inlineStr">
        <is>
          <t>Contract with Customer, Liability, Noncurrent</t>
        </is>
      </c>
      <c r="B25" s="6" t="n">
        <v>37164</v>
      </c>
      <c r="C25" s="4" t="inlineStr">
        <is>
          <t xml:space="preserve"> </t>
        </is>
      </c>
      <c r="D25" s="6" t="n">
        <v>38176</v>
      </c>
      <c r="E25" s="4" t="inlineStr">
        <is>
          <t xml:space="preserve"> </t>
        </is>
      </c>
      <c r="F25" s="4" t="inlineStr">
        <is>
          <t xml:space="preserve"> </t>
        </is>
      </c>
      <c r="G25" s="6" t="n">
        <v>35495</v>
      </c>
      <c r="H25" s="6" t="n">
        <v>39788</v>
      </c>
      <c r="I25" s="4" t="inlineStr">
        <is>
          <t xml:space="preserve"> </t>
        </is>
      </c>
    </row>
    <row r="26">
      <c r="A26" s="4" t="inlineStr">
        <is>
          <t>Long-Term Line of Credit, Noncurrent</t>
        </is>
      </c>
      <c r="B26" s="6" t="n">
        <v>28300</v>
      </c>
      <c r="C26" s="4" t="inlineStr">
        <is>
          <t xml:space="preserve"> </t>
        </is>
      </c>
      <c r="D26" s="6" t="n">
        <v>0</v>
      </c>
      <c r="E26" s="4" t="inlineStr">
        <is>
          <t xml:space="preserve"> </t>
        </is>
      </c>
      <c r="F26" s="4" t="inlineStr">
        <is>
          <t xml:space="preserve"> </t>
        </is>
      </c>
      <c r="G26" s="6" t="n">
        <v>16750</v>
      </c>
      <c r="H26" s="6" t="n">
        <v>17735</v>
      </c>
      <c r="I26" s="4" t="inlineStr">
        <is>
          <t xml:space="preserve"> </t>
        </is>
      </c>
    </row>
    <row r="27">
      <c r="A27" s="4" t="inlineStr">
        <is>
          <t>Long-Term Debt, Excluding Current Maturities</t>
        </is>
      </c>
      <c r="B27" s="6" t="n">
        <v>94746</v>
      </c>
      <c r="C27" s="4" t="inlineStr">
        <is>
          <t xml:space="preserve"> </t>
        </is>
      </c>
      <c r="D27" s="6" t="n">
        <v>0</v>
      </c>
      <c r="E27" s="4" t="inlineStr">
        <is>
          <t xml:space="preserve"> </t>
        </is>
      </c>
      <c r="F27" s="4" t="inlineStr">
        <is>
          <t xml:space="preserve"> </t>
        </is>
      </c>
      <c r="G27" s="6" t="n">
        <v>66354</v>
      </c>
      <c r="H27" s="6" t="n">
        <v>89448</v>
      </c>
      <c r="I27" s="4" t="inlineStr">
        <is>
          <t xml:space="preserve"> </t>
        </is>
      </c>
    </row>
    <row r="28">
      <c r="A28" s="4" t="inlineStr">
        <is>
          <t>Operating Lease, Liability, Noncurrent</t>
        </is>
      </c>
      <c r="B28" s="6" t="n">
        <v>9366</v>
      </c>
      <c r="C28" s="4" t="inlineStr">
        <is>
          <t xml:space="preserve"> </t>
        </is>
      </c>
      <c r="D28" s="6" t="n">
        <v>9621</v>
      </c>
      <c r="E28" s="4" t="inlineStr">
        <is>
          <t xml:space="preserve"> </t>
        </is>
      </c>
      <c r="F28" s="4" t="inlineStr">
        <is>
          <t xml:space="preserve"> </t>
        </is>
      </c>
      <c r="G28" s="6" t="n">
        <v>10169</v>
      </c>
      <c r="H28" s="6" t="n">
        <v>9891</v>
      </c>
      <c r="I28" s="4" t="inlineStr">
        <is>
          <t xml:space="preserve"> </t>
        </is>
      </c>
    </row>
    <row r="29">
      <c r="A29" s="4" t="inlineStr">
        <is>
          <t>Other Liabilities, Noncurrent</t>
        </is>
      </c>
      <c r="B29" s="6" t="n">
        <v>12372</v>
      </c>
      <c r="C29" s="4" t="inlineStr">
        <is>
          <t xml:space="preserve"> </t>
        </is>
      </c>
      <c r="D29" s="6" t="n">
        <v>11372</v>
      </c>
      <c r="E29" s="4" t="inlineStr">
        <is>
          <t xml:space="preserve"> </t>
        </is>
      </c>
      <c r="F29" s="4" t="inlineStr">
        <is>
          <t xml:space="preserve"> </t>
        </is>
      </c>
      <c r="G29" s="6" t="n">
        <v>11370</v>
      </c>
      <c r="H29" s="6" t="n">
        <v>11849</v>
      </c>
      <c r="I29" s="4" t="inlineStr">
        <is>
          <t xml:space="preserve"> </t>
        </is>
      </c>
    </row>
    <row r="30">
      <c r="A30" s="4" t="inlineStr">
        <is>
          <t>Liabilities, Total</t>
        </is>
      </c>
      <c r="B30" s="6" t="n">
        <v>316549</v>
      </c>
      <c r="C30" s="4" t="inlineStr">
        <is>
          <t xml:space="preserve"> </t>
        </is>
      </c>
      <c r="D30" s="6" t="n">
        <v>309113</v>
      </c>
      <c r="E30" s="4" t="inlineStr">
        <is>
          <t xml:space="preserve"> </t>
        </is>
      </c>
      <c r="F30" s="4" t="inlineStr">
        <is>
          <t xml:space="preserve"> </t>
        </is>
      </c>
      <c r="G30" s="6" t="n">
        <v>298026</v>
      </c>
      <c r="H30" s="6" t="n">
        <v>345374</v>
      </c>
      <c r="I30" s="4" t="inlineStr">
        <is>
          <t xml:space="preserve"> </t>
        </is>
      </c>
    </row>
    <row r="31">
      <c r="A31" s="3" t="inlineStr">
        <is>
          <t>Preferred Stock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Value, Issued</t>
        </is>
      </c>
      <c r="B32" s="6" t="n">
        <v>0</v>
      </c>
      <c r="C32" s="4" t="inlineStr">
        <is>
          <t xml:space="preserve"> </t>
        </is>
      </c>
      <c r="D32" s="6" t="n">
        <v>0</v>
      </c>
      <c r="E32" s="4" t="inlineStr">
        <is>
          <t xml:space="preserve"> </t>
        </is>
      </c>
      <c r="F32" s="4" t="inlineStr">
        <is>
          <t xml:space="preserve"> </t>
        </is>
      </c>
      <c r="G32" s="6" t="n">
        <v>0</v>
      </c>
      <c r="H32" s="6" t="n">
        <v>0</v>
      </c>
      <c r="I32" s="4" t="inlineStr">
        <is>
          <t xml:space="preserve"> </t>
        </is>
      </c>
    </row>
    <row r="33">
      <c r="A33" s="3" t="inlineStr">
        <is>
          <t>Common Stock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Value, Issued</t>
        </is>
      </c>
      <c r="B34" s="6" t="n">
        <v>48</v>
      </c>
      <c r="C34" s="4" t="inlineStr">
        <is>
          <t xml:space="preserve"> </t>
        </is>
      </c>
      <c r="D34" s="6" t="n">
        <v>48</v>
      </c>
      <c r="E34" s="4" t="inlineStr">
        <is>
          <t xml:space="preserve"> </t>
        </is>
      </c>
      <c r="F34" s="4" t="inlineStr">
        <is>
          <t xml:space="preserve"> </t>
        </is>
      </c>
      <c r="G34" s="6" t="n">
        <v>47</v>
      </c>
      <c r="H34" s="6" t="n">
        <v>30</v>
      </c>
      <c r="I34" s="4" t="inlineStr">
        <is>
          <t xml:space="preserve"> </t>
        </is>
      </c>
    </row>
    <row r="35">
      <c r="A35" s="4" t="inlineStr">
        <is>
          <t>Additional Paid in Capital, Common Stock</t>
        </is>
      </c>
      <c r="B35" s="6" t="n">
        <v>709667</v>
      </c>
      <c r="C35" s="4" t="inlineStr">
        <is>
          <t xml:space="preserve"> </t>
        </is>
      </c>
      <c r="D35" s="6" t="n">
        <v>708027</v>
      </c>
      <c r="E35" s="4" t="inlineStr">
        <is>
          <t xml:space="preserve"> </t>
        </is>
      </c>
      <c r="F35" s="4" t="inlineStr">
        <is>
          <t xml:space="preserve"> </t>
        </is>
      </c>
      <c r="G35" s="6" t="n">
        <v>703259</v>
      </c>
      <c r="H35" s="6" t="n">
        <v>625380</v>
      </c>
      <c r="I35" s="4" t="inlineStr">
        <is>
          <t xml:space="preserve"> </t>
        </is>
      </c>
    </row>
    <row r="36">
      <c r="A36" s="4" t="inlineStr">
        <is>
          <t>Retained Earnings (Accumulated Deficit)</t>
        </is>
      </c>
      <c r="B36" s="6" t="n">
        <v>-861727</v>
      </c>
      <c r="C36" s="4" t="inlineStr">
        <is>
          <t xml:space="preserve"> </t>
        </is>
      </c>
      <c r="D36" s="6" t="n">
        <v>-827380</v>
      </c>
      <c r="E36" s="4" t="inlineStr">
        <is>
          <t xml:space="preserve"> </t>
        </is>
      </c>
      <c r="F36" s="4" t="inlineStr">
        <is>
          <t xml:space="preserve"> </t>
        </is>
      </c>
      <c r="G36" s="6" t="n">
        <v>-786094</v>
      </c>
      <c r="H36" s="6" t="n">
        <v>-767726</v>
      </c>
      <c r="I36" s="4" t="inlineStr">
        <is>
          <t xml:space="preserve"> </t>
        </is>
      </c>
    </row>
    <row r="37">
      <c r="A37" s="4" t="inlineStr">
        <is>
          <t>Accumulated Other Comprehensive Income (Loss), Net of Tax</t>
        </is>
      </c>
      <c r="B37" s="6" t="n">
        <v>-1392</v>
      </c>
      <c r="C37" s="4" t="inlineStr">
        <is>
          <t xml:space="preserve"> </t>
        </is>
      </c>
      <c r="D37" s="6" t="n">
        <v>-2193</v>
      </c>
      <c r="E37" s="4" t="inlineStr">
        <is>
          <t xml:space="preserve"> </t>
        </is>
      </c>
      <c r="F37" s="4" t="inlineStr">
        <is>
          <t xml:space="preserve"> </t>
        </is>
      </c>
      <c r="G37" s="6" t="n">
        <v>-1581</v>
      </c>
      <c r="H37" s="6" t="n">
        <v>-1423</v>
      </c>
      <c r="I37" s="4" t="inlineStr">
        <is>
          <t xml:space="preserve"> </t>
        </is>
      </c>
    </row>
    <row r="38">
      <c r="A38" s="4" t="inlineStr">
        <is>
          <t>Equity, Attributable to Parent, Total</t>
        </is>
      </c>
      <c r="B38" s="6" t="n">
        <v>-153404</v>
      </c>
      <c r="C38" s="5" t="n">
        <v>-141252</v>
      </c>
      <c r="D38" s="6" t="n">
        <v>-121498</v>
      </c>
      <c r="E38" s="5" t="n">
        <v>-94433</v>
      </c>
      <c r="F38" s="5" t="n">
        <v>-91321</v>
      </c>
      <c r="G38" s="6" t="n">
        <v>-84369</v>
      </c>
      <c r="H38" s="6" t="n">
        <v>-143739</v>
      </c>
      <c r="I38" s="5" t="n">
        <v>-199936</v>
      </c>
    </row>
    <row r="39">
      <c r="A39" s="4" t="inlineStr">
        <is>
          <t>Liabilities and Equity, Total</t>
        </is>
      </c>
      <c r="B39" s="5" t="n">
        <v>163145</v>
      </c>
      <c r="C39" s="4" t="inlineStr">
        <is>
          <t xml:space="preserve"> </t>
        </is>
      </c>
      <c r="D39" s="5" t="n">
        <v>187615</v>
      </c>
      <c r="E39" s="4" t="inlineStr">
        <is>
          <t xml:space="preserve"> </t>
        </is>
      </c>
      <c r="F39" s="4" t="inlineStr">
        <is>
          <t xml:space="preserve"> </t>
        </is>
      </c>
      <c r="G39" s="6" t="n">
        <v>213657</v>
      </c>
      <c r="H39" s="6" t="n">
        <v>201635</v>
      </c>
      <c r="I39" s="4" t="inlineStr">
        <is>
          <t xml:space="preserve"> </t>
        </is>
      </c>
    </row>
    <row r="40">
      <c r="A40" s="4" t="inlineStr">
        <is>
          <t>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ssets, Curr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and Cash Equivalents, at Carrying Value</t>
        </is>
      </c>
      <c r="B42" s="4" t="inlineStr">
        <is>
          <t xml:space="preserve"> </t>
        </is>
      </c>
      <c r="C42" s="4" t="inlineStr">
        <is>
          <t xml:space="preserve"> </t>
        </is>
      </c>
      <c r="D42" s="4" t="inlineStr">
        <is>
          <t xml:space="preserve"> </t>
        </is>
      </c>
      <c r="E42" s="4" t="inlineStr">
        <is>
          <t xml:space="preserve"> </t>
        </is>
      </c>
      <c r="F42" s="4" t="inlineStr">
        <is>
          <t xml:space="preserve"> </t>
        </is>
      </c>
      <c r="G42" s="6" t="n">
        <v>25963</v>
      </c>
      <c r="H42" s="6" t="n">
        <v>5210</v>
      </c>
      <c r="I42" s="4" t="inlineStr">
        <is>
          <t xml:space="preserve"> </t>
        </is>
      </c>
    </row>
    <row r="43">
      <c r="A43" s="4" t="inlineStr">
        <is>
          <t>Restricted Cash and Cash Equivalents, Current</t>
        </is>
      </c>
      <c r="B43" s="4" t="inlineStr">
        <is>
          <t xml:space="preserve"> </t>
        </is>
      </c>
      <c r="C43" s="4" t="inlineStr">
        <is>
          <t xml:space="preserve"> </t>
        </is>
      </c>
      <c r="D43" s="4" t="inlineStr">
        <is>
          <t xml:space="preserve"> </t>
        </is>
      </c>
      <c r="E43" s="4" t="inlineStr">
        <is>
          <t xml:space="preserve"> </t>
        </is>
      </c>
      <c r="F43" s="4" t="inlineStr">
        <is>
          <t xml:space="preserve"> </t>
        </is>
      </c>
      <c r="G43" s="6" t="n">
        <v>212</v>
      </c>
      <c r="H43" s="6" t="n">
        <v>283</v>
      </c>
      <c r="I43" s="4" t="inlineStr">
        <is>
          <t xml:space="preserve"> </t>
        </is>
      </c>
    </row>
    <row r="44">
      <c r="A44" s="4" t="inlineStr">
        <is>
          <t>Accounts receivable</t>
        </is>
      </c>
      <c r="B44" s="4" t="inlineStr">
        <is>
          <t xml:space="preserve"> </t>
        </is>
      </c>
      <c r="C44" s="4" t="inlineStr">
        <is>
          <t xml:space="preserve"> </t>
        </is>
      </c>
      <c r="D44" s="4" t="inlineStr">
        <is>
          <t xml:space="preserve"> </t>
        </is>
      </c>
      <c r="E44" s="4" t="inlineStr">
        <is>
          <t xml:space="preserve"> </t>
        </is>
      </c>
      <c r="F44" s="4" t="inlineStr">
        <is>
          <t xml:space="preserve"> </t>
        </is>
      </c>
      <c r="G44" s="6" t="n">
        <v>72464</v>
      </c>
      <c r="H44" s="6" t="n">
        <v>69354</v>
      </c>
      <c r="I44" s="4" t="inlineStr">
        <is>
          <t xml:space="preserve"> </t>
        </is>
      </c>
    </row>
    <row r="45">
      <c r="A45" s="4" t="inlineStr">
        <is>
          <t>Manufacturing Inventories Net</t>
        </is>
      </c>
      <c r="B45" s="4" t="inlineStr">
        <is>
          <t xml:space="preserve"> </t>
        </is>
      </c>
      <c r="C45" s="4" t="inlineStr">
        <is>
          <t xml:space="preserve"> </t>
        </is>
      </c>
      <c r="D45" s="4" t="inlineStr">
        <is>
          <t xml:space="preserve"> </t>
        </is>
      </c>
      <c r="E45" s="4" t="inlineStr">
        <is>
          <t xml:space="preserve"> </t>
        </is>
      </c>
      <c r="F45" s="4" t="inlineStr">
        <is>
          <t xml:space="preserve"> </t>
        </is>
      </c>
      <c r="G45" s="6" t="n">
        <v>19441</v>
      </c>
      <c r="H45" s="6" t="n">
        <v>33546</v>
      </c>
      <c r="I45" s="4" t="inlineStr">
        <is>
          <t xml:space="preserve"> </t>
        </is>
      </c>
    </row>
    <row r="46">
      <c r="A46" s="4" t="inlineStr">
        <is>
          <t>Service Parts Inventories</t>
        </is>
      </c>
      <c r="B46" s="4" t="inlineStr">
        <is>
          <t xml:space="preserve"> </t>
        </is>
      </c>
      <c r="C46" s="4" t="inlineStr">
        <is>
          <t xml:space="preserve"> </t>
        </is>
      </c>
      <c r="D46" s="4" t="inlineStr">
        <is>
          <t xml:space="preserve"> </t>
        </is>
      </c>
      <c r="E46" s="4" t="inlineStr">
        <is>
          <t xml:space="preserve"> </t>
        </is>
      </c>
      <c r="F46" s="4" t="inlineStr">
        <is>
          <t xml:space="preserve"> </t>
        </is>
      </c>
      <c r="G46" s="6" t="n">
        <v>25304</v>
      </c>
      <c r="H46" s="6" t="n">
        <v>24254</v>
      </c>
      <c r="I46" s="4" t="inlineStr">
        <is>
          <t xml:space="preserve"> </t>
        </is>
      </c>
    </row>
    <row r="47">
      <c r="A47" s="4" t="inlineStr">
        <is>
          <t>Prepaid Expense, Current</t>
        </is>
      </c>
      <c r="B47" s="4" t="inlineStr">
        <is>
          <t xml:space="preserve"> </t>
        </is>
      </c>
      <c r="C47" s="4" t="inlineStr">
        <is>
          <t xml:space="preserve"> </t>
        </is>
      </c>
      <c r="D47" s="4" t="inlineStr">
        <is>
          <t xml:space="preserve"> </t>
        </is>
      </c>
      <c r="E47" s="4" t="inlineStr">
        <is>
          <t xml:space="preserve"> </t>
        </is>
      </c>
      <c r="F47" s="4" t="inlineStr">
        <is>
          <t xml:space="preserve"> </t>
        </is>
      </c>
      <c r="G47" s="6" t="n">
        <v>4158</v>
      </c>
      <c r="H47" s="6" t="n">
        <v>7853</v>
      </c>
      <c r="I47" s="4" t="inlineStr">
        <is>
          <t xml:space="preserve"> </t>
        </is>
      </c>
    </row>
    <row r="48">
      <c r="A48" s="4" t="inlineStr">
        <is>
          <t>Other Assets, Current</t>
        </is>
      </c>
      <c r="B48" s="4" t="inlineStr">
        <is>
          <t xml:space="preserve"> </t>
        </is>
      </c>
      <c r="C48" s="4" t="inlineStr">
        <is>
          <t xml:space="preserve"> </t>
        </is>
      </c>
      <c r="D48" s="4" t="inlineStr">
        <is>
          <t xml:space="preserve"> </t>
        </is>
      </c>
      <c r="E48" s="4" t="inlineStr">
        <is>
          <t xml:space="preserve"> </t>
        </is>
      </c>
      <c r="F48" s="4" t="inlineStr">
        <is>
          <t xml:space="preserve"> </t>
        </is>
      </c>
      <c r="G48" s="6" t="n">
        <v>5513</v>
      </c>
      <c r="H48" s="6" t="n">
        <v>4697</v>
      </c>
      <c r="I48" s="4" t="inlineStr">
        <is>
          <t xml:space="preserve"> </t>
        </is>
      </c>
    </row>
    <row r="49">
      <c r="A49" s="4" t="inlineStr">
        <is>
          <t>Assets, Current, Total</t>
        </is>
      </c>
      <c r="B49" s="4" t="inlineStr">
        <is>
          <t xml:space="preserve"> </t>
        </is>
      </c>
      <c r="C49" s="4" t="inlineStr">
        <is>
          <t xml:space="preserve"> </t>
        </is>
      </c>
      <c r="D49" s="4" t="inlineStr">
        <is>
          <t xml:space="preserve"> </t>
        </is>
      </c>
      <c r="E49" s="4" t="inlineStr">
        <is>
          <t xml:space="preserve"> </t>
        </is>
      </c>
      <c r="F49" s="4" t="inlineStr">
        <is>
          <t xml:space="preserve"> </t>
        </is>
      </c>
      <c r="G49" s="6" t="n">
        <v>153055</v>
      </c>
      <c r="H49" s="6" t="n">
        <v>145197</v>
      </c>
      <c r="I49" s="4" t="inlineStr">
        <is>
          <t xml:space="preserve"> </t>
        </is>
      </c>
    </row>
    <row r="50">
      <c r="A50" s="4" t="inlineStr">
        <is>
          <t>Property, Plant and Equipment, Net</t>
        </is>
      </c>
      <c r="B50" s="4" t="inlineStr">
        <is>
          <t xml:space="preserve"> </t>
        </is>
      </c>
      <c r="C50" s="4" t="inlineStr">
        <is>
          <t xml:space="preserve"> </t>
        </is>
      </c>
      <c r="D50" s="4" t="inlineStr">
        <is>
          <t xml:space="preserve"> </t>
        </is>
      </c>
      <c r="E50" s="4" t="inlineStr">
        <is>
          <t xml:space="preserve"> </t>
        </is>
      </c>
      <c r="F50" s="4" t="inlineStr">
        <is>
          <t xml:space="preserve"> </t>
        </is>
      </c>
      <c r="G50" s="6" t="n">
        <v>16555</v>
      </c>
      <c r="H50" s="6" t="n">
        <v>12853</v>
      </c>
      <c r="I50" s="4" t="inlineStr">
        <is>
          <t xml:space="preserve"> </t>
        </is>
      </c>
    </row>
    <row r="51">
      <c r="A51" s="4" t="inlineStr">
        <is>
          <t>Intangible Assets, Net (Excluding Goodwill)</t>
        </is>
      </c>
      <c r="B51" s="4" t="inlineStr">
        <is>
          <t xml:space="preserve"> </t>
        </is>
      </c>
      <c r="C51" s="4" t="inlineStr">
        <is>
          <t xml:space="preserve"> </t>
        </is>
      </c>
      <c r="D51" s="4" t="inlineStr">
        <is>
          <t xml:space="preserve"> </t>
        </is>
      </c>
      <c r="E51" s="4" t="inlineStr">
        <is>
          <t xml:space="preserve"> </t>
        </is>
      </c>
      <c r="F51" s="4" t="inlineStr">
        <is>
          <t xml:space="preserve"> </t>
        </is>
      </c>
      <c r="G51" s="6" t="n">
        <v>4941</v>
      </c>
      <c r="H51" s="6" t="n">
        <v>9584</v>
      </c>
      <c r="I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6" t="n">
        <v>12969</v>
      </c>
      <c r="H52" s="6" t="n">
        <v>12969</v>
      </c>
      <c r="I52" s="4" t="inlineStr">
        <is>
          <t xml:space="preserve"> </t>
        </is>
      </c>
    </row>
    <row r="53">
      <c r="A53" s="4" t="inlineStr">
        <is>
          <t>Operating Lease, Right-of-Use Asset</t>
        </is>
      </c>
      <c r="B53" s="4" t="inlineStr">
        <is>
          <t xml:space="preserve"> </t>
        </is>
      </c>
      <c r="C53" s="4" t="inlineStr">
        <is>
          <t xml:space="preserve"> </t>
        </is>
      </c>
      <c r="D53" s="4" t="inlineStr">
        <is>
          <t xml:space="preserve"> </t>
        </is>
      </c>
      <c r="E53" s="4" t="inlineStr">
        <is>
          <t xml:space="preserve"> </t>
        </is>
      </c>
      <c r="F53" s="4" t="inlineStr">
        <is>
          <t xml:space="preserve"> </t>
        </is>
      </c>
      <c r="G53" s="6" t="n">
        <v>10291</v>
      </c>
      <c r="H53" s="6" t="n">
        <v>11107</v>
      </c>
      <c r="I53" s="4" t="inlineStr">
        <is>
          <t xml:space="preserve"> </t>
        </is>
      </c>
    </row>
    <row r="54">
      <c r="A54" s="4" t="inlineStr">
        <is>
          <t>Other Assets, Noncurrent</t>
        </is>
      </c>
      <c r="B54" s="4" t="inlineStr">
        <is>
          <t xml:space="preserve"> </t>
        </is>
      </c>
      <c r="C54" s="4" t="inlineStr">
        <is>
          <t xml:space="preserve"> </t>
        </is>
      </c>
      <c r="D54" s="4" t="inlineStr">
        <is>
          <t xml:space="preserve"> </t>
        </is>
      </c>
      <c r="E54" s="4" t="inlineStr">
        <is>
          <t xml:space="preserve"> </t>
        </is>
      </c>
      <c r="F54" s="4" t="inlineStr">
        <is>
          <t xml:space="preserve"> </t>
        </is>
      </c>
      <c r="G54" s="6" t="n">
        <v>15846</v>
      </c>
      <c r="H54" s="6" t="n">
        <v>9925</v>
      </c>
      <c r="I54" s="4" t="inlineStr">
        <is>
          <t xml:space="preserve"> </t>
        </is>
      </c>
    </row>
    <row r="55">
      <c r="A55" s="4" t="inlineStr">
        <is>
          <t>Assets, Total</t>
        </is>
      </c>
      <c r="B55" s="4" t="inlineStr">
        <is>
          <t xml:space="preserve"> </t>
        </is>
      </c>
      <c r="C55" s="4" t="inlineStr">
        <is>
          <t xml:space="preserve"> </t>
        </is>
      </c>
      <c r="D55" s="4" t="inlineStr">
        <is>
          <t xml:space="preserve"> </t>
        </is>
      </c>
      <c r="E55" s="4" t="inlineStr">
        <is>
          <t xml:space="preserve"> </t>
        </is>
      </c>
      <c r="F55" s="4" t="inlineStr">
        <is>
          <t xml:space="preserve"> </t>
        </is>
      </c>
      <c r="G55" s="6" t="n">
        <v>213657</v>
      </c>
      <c r="H55" s="6" t="n">
        <v>201635</v>
      </c>
      <c r="I55" s="4" t="inlineStr">
        <is>
          <t xml:space="preserve"> </t>
        </is>
      </c>
    </row>
    <row r="56">
      <c r="A56" s="3" t="inlineStr">
        <is>
          <t>Liabilities, Curre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ounts Payable, Current</t>
        </is>
      </c>
      <c r="B57" s="4" t="inlineStr">
        <is>
          <t xml:space="preserve"> </t>
        </is>
      </c>
      <c r="C57" s="4" t="inlineStr">
        <is>
          <t xml:space="preserve"> </t>
        </is>
      </c>
      <c r="D57" s="4" t="inlineStr">
        <is>
          <t xml:space="preserve"> </t>
        </is>
      </c>
      <c r="E57" s="4" t="inlineStr">
        <is>
          <t xml:space="preserve"> </t>
        </is>
      </c>
      <c r="F57" s="4" t="inlineStr">
        <is>
          <t xml:space="preserve"> </t>
        </is>
      </c>
      <c r="G57" s="6" t="n">
        <v>35716</v>
      </c>
      <c r="H57" s="6" t="n">
        <v>34220</v>
      </c>
      <c r="I57" s="4" t="inlineStr">
        <is>
          <t xml:space="preserve"> </t>
        </is>
      </c>
    </row>
    <row r="58">
      <c r="A58" s="4" t="inlineStr">
        <is>
          <t>Employee-related Liabilities, Current</t>
        </is>
      </c>
      <c r="B58" s="4" t="inlineStr">
        <is>
          <t xml:space="preserve"> </t>
        </is>
      </c>
      <c r="C58" s="4" t="inlineStr">
        <is>
          <t xml:space="preserve"> </t>
        </is>
      </c>
      <c r="D58" s="4" t="inlineStr">
        <is>
          <t xml:space="preserve"> </t>
        </is>
      </c>
      <c r="E58" s="4" t="inlineStr">
        <is>
          <t xml:space="preserve"> </t>
        </is>
      </c>
      <c r="F58" s="4" t="inlineStr">
        <is>
          <t xml:space="preserve"> </t>
        </is>
      </c>
      <c r="G58" s="6" t="n">
        <v>15710</v>
      </c>
      <c r="H58" s="6" t="n">
        <v>16141</v>
      </c>
      <c r="I58" s="4" t="inlineStr">
        <is>
          <t xml:space="preserve"> </t>
        </is>
      </c>
    </row>
    <row r="59">
      <c r="A59" s="4" t="inlineStr">
        <is>
          <t>1 year or less</t>
        </is>
      </c>
      <c r="B59" s="4" t="inlineStr">
        <is>
          <t xml:space="preserve"> </t>
        </is>
      </c>
      <c r="C59" s="4" t="inlineStr">
        <is>
          <t xml:space="preserve"> </t>
        </is>
      </c>
      <c r="D59" s="4" t="inlineStr">
        <is>
          <t xml:space="preserve"> </t>
        </is>
      </c>
      <c r="E59" s="4" t="inlineStr">
        <is>
          <t xml:space="preserve"> </t>
        </is>
      </c>
      <c r="F59" s="4" t="inlineStr">
        <is>
          <t xml:space="preserve"> </t>
        </is>
      </c>
      <c r="G59" s="6" t="n">
        <v>82504</v>
      </c>
      <c r="H59" s="6" t="n">
        <v>86517</v>
      </c>
      <c r="I59" s="4" t="inlineStr">
        <is>
          <t xml:space="preserve"> </t>
        </is>
      </c>
    </row>
    <row r="60">
      <c r="A60" s="4" t="inlineStr">
        <is>
          <t>Long-Term Debt, Current Maturities</t>
        </is>
      </c>
      <c r="B60" s="4" t="inlineStr">
        <is>
          <t xml:space="preserve"> </t>
        </is>
      </c>
      <c r="C60" s="4" t="inlineStr">
        <is>
          <t xml:space="preserve"> </t>
        </is>
      </c>
      <c r="D60" s="4" t="inlineStr">
        <is>
          <t xml:space="preserve"> </t>
        </is>
      </c>
      <c r="E60" s="4" t="inlineStr">
        <is>
          <t xml:space="preserve"> </t>
        </is>
      </c>
      <c r="F60" s="4" t="inlineStr">
        <is>
          <t xml:space="preserve"> </t>
        </is>
      </c>
      <c r="G60" s="6" t="n">
        <v>5000</v>
      </c>
      <c r="H60" s="6" t="n">
        <v>4375</v>
      </c>
      <c r="I60" s="4" t="inlineStr">
        <is>
          <t xml:space="preserve"> </t>
        </is>
      </c>
    </row>
    <row r="61">
      <c r="A61" s="4" t="inlineStr">
        <is>
          <t>Derivative Liability, Current</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6" t="n">
        <v>0</v>
      </c>
      <c r="I61" s="4" t="inlineStr">
        <is>
          <t xml:space="preserve"> </t>
        </is>
      </c>
    </row>
    <row r="62">
      <c r="A62" s="4" t="inlineStr">
        <is>
          <t>Accrued Liabilities, Current</t>
        </is>
      </c>
      <c r="B62" s="4" t="inlineStr">
        <is>
          <t xml:space="preserve"> </t>
        </is>
      </c>
      <c r="C62" s="4" t="inlineStr">
        <is>
          <t xml:space="preserve"> </t>
        </is>
      </c>
      <c r="D62" s="4" t="inlineStr">
        <is>
          <t xml:space="preserve"> </t>
        </is>
      </c>
      <c r="E62" s="4" t="inlineStr">
        <is>
          <t xml:space="preserve"> </t>
        </is>
      </c>
      <c r="F62" s="4" t="inlineStr">
        <is>
          <t xml:space="preserve"> </t>
        </is>
      </c>
      <c r="G62" s="6" t="n">
        <v>13666</v>
      </c>
      <c r="H62" s="6" t="n">
        <v>16562</v>
      </c>
      <c r="I62" s="4" t="inlineStr">
        <is>
          <t xml:space="preserve"> </t>
        </is>
      </c>
    </row>
    <row r="63">
      <c r="A63" s="4" t="inlineStr">
        <is>
          <t>Liabilities, Current, Total</t>
        </is>
      </c>
      <c r="B63" s="4" t="inlineStr">
        <is>
          <t xml:space="preserve"> </t>
        </is>
      </c>
      <c r="C63" s="4" t="inlineStr">
        <is>
          <t xml:space="preserve"> </t>
        </is>
      </c>
      <c r="D63" s="4" t="inlineStr">
        <is>
          <t xml:space="preserve"> </t>
        </is>
      </c>
      <c r="E63" s="4" t="inlineStr">
        <is>
          <t xml:space="preserve"> </t>
        </is>
      </c>
      <c r="F63" s="4" t="inlineStr">
        <is>
          <t xml:space="preserve"> </t>
        </is>
      </c>
      <c r="G63" s="6" t="n">
        <v>152596</v>
      </c>
      <c r="H63" s="6" t="n">
        <v>157815</v>
      </c>
      <c r="I63" s="4" t="inlineStr">
        <is>
          <t xml:space="preserve"> </t>
        </is>
      </c>
    </row>
    <row r="64">
      <c r="A64" s="4" t="inlineStr">
        <is>
          <t>Contract with Customer, Liability, Noncurrent</t>
        </is>
      </c>
      <c r="B64" s="4" t="inlineStr">
        <is>
          <t xml:space="preserve"> </t>
        </is>
      </c>
      <c r="C64" s="4" t="inlineStr">
        <is>
          <t xml:space="preserve"> </t>
        </is>
      </c>
      <c r="D64" s="4" t="inlineStr">
        <is>
          <t xml:space="preserve"> </t>
        </is>
      </c>
      <c r="E64" s="4" t="inlineStr">
        <is>
          <t xml:space="preserve"> </t>
        </is>
      </c>
      <c r="F64" s="4" t="inlineStr">
        <is>
          <t xml:space="preserve"> </t>
        </is>
      </c>
      <c r="G64" s="6" t="n">
        <v>43306</v>
      </c>
      <c r="H64" s="6" t="n">
        <v>41580</v>
      </c>
      <c r="I64" s="4" t="inlineStr">
        <is>
          <t xml:space="preserve"> </t>
        </is>
      </c>
    </row>
    <row r="65">
      <c r="A65" s="4" t="inlineStr">
        <is>
          <t>Long-Term Line of Credit, Noncurrent</t>
        </is>
      </c>
      <c r="B65" s="4" t="inlineStr">
        <is>
          <t xml:space="preserve"> </t>
        </is>
      </c>
      <c r="C65" s="4" t="inlineStr">
        <is>
          <t xml:space="preserve"> </t>
        </is>
      </c>
      <c r="D65" s="4" t="inlineStr">
        <is>
          <t xml:space="preserve"> </t>
        </is>
      </c>
      <c r="E65" s="4" t="inlineStr">
        <is>
          <t xml:space="preserve"> </t>
        </is>
      </c>
      <c r="F65" s="4" t="inlineStr">
        <is>
          <t xml:space="preserve"> </t>
        </is>
      </c>
      <c r="G65" s="6" t="n">
        <v>16750</v>
      </c>
      <c r="H65" s="6" t="n">
        <v>17735</v>
      </c>
      <c r="I65" s="4" t="inlineStr">
        <is>
          <t xml:space="preserve"> </t>
        </is>
      </c>
    </row>
    <row r="66">
      <c r="A66" s="4" t="inlineStr">
        <is>
          <t>Long-Term Debt, Excluding Current Maturities</t>
        </is>
      </c>
      <c r="B66" s="4" t="inlineStr">
        <is>
          <t xml:space="preserve"> </t>
        </is>
      </c>
      <c r="C66" s="4" t="inlineStr">
        <is>
          <t xml:space="preserve"> </t>
        </is>
      </c>
      <c r="D66" s="4" t="inlineStr">
        <is>
          <t xml:space="preserve"> </t>
        </is>
      </c>
      <c r="E66" s="4" t="inlineStr">
        <is>
          <t xml:space="preserve"> </t>
        </is>
      </c>
      <c r="F66" s="4" t="inlineStr">
        <is>
          <t xml:space="preserve"> </t>
        </is>
      </c>
      <c r="G66" s="6" t="n">
        <v>66354</v>
      </c>
      <c r="H66" s="6" t="n">
        <v>89448</v>
      </c>
      <c r="I66" s="4" t="inlineStr">
        <is>
          <t xml:space="preserve"> </t>
        </is>
      </c>
    </row>
    <row r="67">
      <c r="A67" s="4" t="inlineStr">
        <is>
          <t>Operating Lease, Liability, Noncurrent</t>
        </is>
      </c>
      <c r="B67" s="4" t="inlineStr">
        <is>
          <t xml:space="preserve"> </t>
        </is>
      </c>
      <c r="C67" s="4" t="inlineStr">
        <is>
          <t xml:space="preserve"> </t>
        </is>
      </c>
      <c r="D67" s="4" t="inlineStr">
        <is>
          <t xml:space="preserve"> </t>
        </is>
      </c>
      <c r="E67" s="4" t="inlineStr">
        <is>
          <t xml:space="preserve"> </t>
        </is>
      </c>
      <c r="F67" s="4" t="inlineStr">
        <is>
          <t xml:space="preserve"> </t>
        </is>
      </c>
      <c r="G67" s="6" t="n">
        <v>10169</v>
      </c>
      <c r="H67" s="6" t="n">
        <v>9891</v>
      </c>
      <c r="I67" s="4" t="inlineStr">
        <is>
          <t xml:space="preserve"> </t>
        </is>
      </c>
    </row>
    <row r="68">
      <c r="A68" s="4" t="inlineStr">
        <is>
          <t>Other Liabilities, Noncurrent</t>
        </is>
      </c>
      <c r="B68" s="4" t="inlineStr">
        <is>
          <t xml:space="preserve"> </t>
        </is>
      </c>
      <c r="C68" s="4" t="inlineStr">
        <is>
          <t xml:space="preserve"> </t>
        </is>
      </c>
      <c r="D68" s="4" t="inlineStr">
        <is>
          <t xml:space="preserve"> </t>
        </is>
      </c>
      <c r="E68" s="4" t="inlineStr">
        <is>
          <t xml:space="preserve"> </t>
        </is>
      </c>
      <c r="F68" s="4" t="inlineStr">
        <is>
          <t xml:space="preserve"> </t>
        </is>
      </c>
      <c r="G68" s="6" t="n">
        <v>11370</v>
      </c>
      <c r="H68" s="6" t="n">
        <v>11849</v>
      </c>
      <c r="I68" s="4" t="inlineStr">
        <is>
          <t xml:space="preserve"> </t>
        </is>
      </c>
    </row>
    <row r="69">
      <c r="A69" s="4" t="inlineStr">
        <is>
          <t>Liabilities, Total</t>
        </is>
      </c>
      <c r="B69" s="4" t="inlineStr">
        <is>
          <t xml:space="preserve"> </t>
        </is>
      </c>
      <c r="C69" s="4" t="inlineStr">
        <is>
          <t xml:space="preserve"> </t>
        </is>
      </c>
      <c r="D69" s="4" t="inlineStr">
        <is>
          <t xml:space="preserve"> </t>
        </is>
      </c>
      <c r="E69" s="4" t="inlineStr">
        <is>
          <t xml:space="preserve"> </t>
        </is>
      </c>
      <c r="F69" s="4" t="inlineStr">
        <is>
          <t xml:space="preserve"> </t>
        </is>
      </c>
      <c r="G69" s="6" t="n">
        <v>300545</v>
      </c>
      <c r="H69" s="6" t="n">
        <v>328318</v>
      </c>
      <c r="I69" s="4" t="inlineStr">
        <is>
          <t xml:space="preserve"> </t>
        </is>
      </c>
    </row>
    <row r="70">
      <c r="A70" s="3" t="inlineStr">
        <is>
          <t>Preferred Stock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eferred Stock, Value, Issued</t>
        </is>
      </c>
      <c r="B71" s="4" t="inlineStr">
        <is>
          <t xml:space="preserve"> </t>
        </is>
      </c>
      <c r="C71" s="4" t="inlineStr">
        <is>
          <t xml:space="preserve"> </t>
        </is>
      </c>
      <c r="D71" s="4" t="inlineStr">
        <is>
          <t xml:space="preserve"> </t>
        </is>
      </c>
      <c r="E71" s="4" t="inlineStr">
        <is>
          <t xml:space="preserve"> </t>
        </is>
      </c>
      <c r="F71" s="4" t="inlineStr">
        <is>
          <t xml:space="preserve"> </t>
        </is>
      </c>
      <c r="G71" s="6" t="n">
        <v>0</v>
      </c>
      <c r="H71" s="6" t="n">
        <v>0</v>
      </c>
      <c r="I71" s="4" t="inlineStr">
        <is>
          <t xml:space="preserve"> </t>
        </is>
      </c>
    </row>
    <row r="72">
      <c r="A72" s="3" t="inlineStr">
        <is>
          <t>Common Stock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Value, Issued</t>
        </is>
      </c>
      <c r="B73" s="4" t="inlineStr">
        <is>
          <t xml:space="preserve"> </t>
        </is>
      </c>
      <c r="C73" s="4" t="inlineStr">
        <is>
          <t xml:space="preserve"> </t>
        </is>
      </c>
      <c r="D73" s="4" t="inlineStr">
        <is>
          <t xml:space="preserve"> </t>
        </is>
      </c>
      <c r="E73" s="4" t="inlineStr">
        <is>
          <t xml:space="preserve"> </t>
        </is>
      </c>
      <c r="F73" s="4" t="inlineStr">
        <is>
          <t xml:space="preserve"> </t>
        </is>
      </c>
      <c r="G73" s="6" t="n">
        <v>47</v>
      </c>
      <c r="H73" s="6" t="n">
        <v>30</v>
      </c>
      <c r="I73" s="4" t="inlineStr">
        <is>
          <t xml:space="preserve"> </t>
        </is>
      </c>
    </row>
    <row r="74">
      <c r="A74" s="4" t="inlineStr">
        <is>
          <t>Additional Paid in Capital, Common Stock</t>
        </is>
      </c>
      <c r="B74" s="4" t="inlineStr">
        <is>
          <t xml:space="preserve"> </t>
        </is>
      </c>
      <c r="C74" s="4" t="inlineStr">
        <is>
          <t xml:space="preserve"> </t>
        </is>
      </c>
      <c r="D74" s="4" t="inlineStr">
        <is>
          <t xml:space="preserve"> </t>
        </is>
      </c>
      <c r="E74" s="4" t="inlineStr">
        <is>
          <t xml:space="preserve"> </t>
        </is>
      </c>
      <c r="F74" s="4" t="inlineStr">
        <is>
          <t xml:space="preserve"> </t>
        </is>
      </c>
      <c r="G74" s="6" t="n">
        <v>723492</v>
      </c>
      <c r="H74" s="6" t="n">
        <v>645613</v>
      </c>
      <c r="I74" s="4" t="inlineStr">
        <is>
          <t xml:space="preserve"> </t>
        </is>
      </c>
    </row>
    <row r="75">
      <c r="A75" s="4" t="inlineStr">
        <is>
          <t>Retained Earnings (Accumulated Deficit)</t>
        </is>
      </c>
      <c r="B75" s="4" t="inlineStr">
        <is>
          <t xml:space="preserve"> </t>
        </is>
      </c>
      <c r="C75" s="4" t="inlineStr">
        <is>
          <t xml:space="preserve"> </t>
        </is>
      </c>
      <c r="D75" s="4" t="inlineStr">
        <is>
          <t xml:space="preserve"> </t>
        </is>
      </c>
      <c r="E75" s="4" t="inlineStr">
        <is>
          <t xml:space="preserve"> </t>
        </is>
      </c>
      <c r="F75" s="4" t="inlineStr">
        <is>
          <t xml:space="preserve"> </t>
        </is>
      </c>
      <c r="G75" s="6" t="n">
        <v>-808846</v>
      </c>
      <c r="H75" s="6" t="n">
        <v>-770903</v>
      </c>
      <c r="I75" s="4" t="inlineStr">
        <is>
          <t xml:space="preserve"> </t>
        </is>
      </c>
    </row>
    <row r="76">
      <c r="A76" s="4" t="inlineStr">
        <is>
          <t>Accumulated Other Comprehensive Income (Loss), Net of Tax</t>
        </is>
      </c>
      <c r="B76" s="4" t="inlineStr">
        <is>
          <t xml:space="preserve"> </t>
        </is>
      </c>
      <c r="C76" s="4" t="inlineStr">
        <is>
          <t xml:space="preserve"> </t>
        </is>
      </c>
      <c r="D76" s="4" t="inlineStr">
        <is>
          <t xml:space="preserve"> </t>
        </is>
      </c>
      <c r="E76" s="4" t="inlineStr">
        <is>
          <t xml:space="preserve"> </t>
        </is>
      </c>
      <c r="F76" s="4" t="inlineStr">
        <is>
          <t xml:space="preserve"> </t>
        </is>
      </c>
      <c r="G76" s="6" t="n">
        <v>-1581</v>
      </c>
      <c r="H76" s="6" t="n">
        <v>-1423</v>
      </c>
      <c r="I76" s="4" t="inlineStr">
        <is>
          <t xml:space="preserve"> </t>
        </is>
      </c>
    </row>
    <row r="77">
      <c r="A77" s="4" t="inlineStr">
        <is>
          <t>Equity, Attributable to Parent, Total</t>
        </is>
      </c>
      <c r="B77" s="4" t="inlineStr">
        <is>
          <t xml:space="preserve"> </t>
        </is>
      </c>
      <c r="C77" s="4" t="inlineStr">
        <is>
          <t xml:space="preserve"> </t>
        </is>
      </c>
      <c r="D77" s="4" t="inlineStr">
        <is>
          <t xml:space="preserve"> </t>
        </is>
      </c>
      <c r="E77" s="4" t="inlineStr">
        <is>
          <t xml:space="preserve"> </t>
        </is>
      </c>
      <c r="F77" s="4" t="inlineStr">
        <is>
          <t xml:space="preserve"> </t>
        </is>
      </c>
      <c r="G77" s="6" t="n">
        <v>-86888</v>
      </c>
      <c r="H77" s="6" t="n">
        <v>-126683</v>
      </c>
      <c r="I77" s="6" t="n">
        <v>-112245</v>
      </c>
    </row>
    <row r="78">
      <c r="A78" s="4" t="inlineStr">
        <is>
          <t>Liabilities and Equity, Total</t>
        </is>
      </c>
      <c r="B78" s="4" t="inlineStr">
        <is>
          <t xml:space="preserve"> </t>
        </is>
      </c>
      <c r="C78" s="4" t="inlineStr">
        <is>
          <t xml:space="preserve"> </t>
        </is>
      </c>
      <c r="D78" s="4" t="inlineStr">
        <is>
          <t xml:space="preserve"> </t>
        </is>
      </c>
      <c r="E78" s="4" t="inlineStr">
        <is>
          <t xml:space="preserve"> </t>
        </is>
      </c>
      <c r="F78" s="4" t="inlineStr">
        <is>
          <t xml:space="preserve"> </t>
        </is>
      </c>
      <c r="G78" s="6" t="n">
        <v>213657</v>
      </c>
      <c r="H78" s="6" t="n">
        <v>201635</v>
      </c>
      <c r="I78" s="4" t="inlineStr">
        <is>
          <t xml:space="preserve"> </t>
        </is>
      </c>
    </row>
    <row r="79">
      <c r="A79" s="4" t="inlineStr">
        <is>
          <t>Revision of Prior Period, Adjust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ssets, Curre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ash and Cash Equivalents, at Carrying Value</t>
        </is>
      </c>
      <c r="B81" s="4" t="inlineStr">
        <is>
          <t xml:space="preserve"> </t>
        </is>
      </c>
      <c r="C81" s="4" t="inlineStr">
        <is>
          <t xml:space="preserve"> </t>
        </is>
      </c>
      <c r="D81" s="4" t="inlineStr">
        <is>
          <t xml:space="preserve"> </t>
        </is>
      </c>
      <c r="E81" s="4" t="inlineStr">
        <is>
          <t xml:space="preserve"> </t>
        </is>
      </c>
      <c r="F81" s="4" t="inlineStr">
        <is>
          <t xml:space="preserve"> </t>
        </is>
      </c>
      <c r="G81" s="6" t="n">
        <v>0</v>
      </c>
      <c r="H81" s="6" t="n">
        <v>0</v>
      </c>
      <c r="I81" s="4" t="inlineStr">
        <is>
          <t xml:space="preserve"> </t>
        </is>
      </c>
    </row>
    <row r="82">
      <c r="A82" s="4" t="inlineStr">
        <is>
          <t>Restricted Cash and Cash Equivalents, Current</t>
        </is>
      </c>
      <c r="B82" s="4" t="inlineStr">
        <is>
          <t xml:space="preserve"> </t>
        </is>
      </c>
      <c r="C82" s="4" t="inlineStr">
        <is>
          <t xml:space="preserve"> </t>
        </is>
      </c>
      <c r="D82" s="4" t="inlineStr">
        <is>
          <t xml:space="preserve"> </t>
        </is>
      </c>
      <c r="E82" s="4" t="inlineStr">
        <is>
          <t xml:space="preserve"> </t>
        </is>
      </c>
      <c r="F82" s="4" t="inlineStr">
        <is>
          <t xml:space="preserve"> </t>
        </is>
      </c>
      <c r="G82" s="6" t="n">
        <v>0</v>
      </c>
      <c r="H82" s="6" t="n">
        <v>0</v>
      </c>
      <c r="I82" s="4" t="inlineStr">
        <is>
          <t xml:space="preserve"> </t>
        </is>
      </c>
    </row>
    <row r="83">
      <c r="A83" s="4" t="inlineStr">
        <is>
          <t>Accounts receivable</t>
        </is>
      </c>
      <c r="B83" s="4" t="inlineStr">
        <is>
          <t xml:space="preserve"> </t>
        </is>
      </c>
      <c r="C83" s="4" t="inlineStr">
        <is>
          <t xml:space="preserve"> </t>
        </is>
      </c>
      <c r="D83" s="4" t="inlineStr">
        <is>
          <t xml:space="preserve"> </t>
        </is>
      </c>
      <c r="E83" s="4" t="inlineStr">
        <is>
          <t xml:space="preserve"> </t>
        </is>
      </c>
      <c r="F83" s="4" t="inlineStr">
        <is>
          <t xml:space="preserve"> </t>
        </is>
      </c>
      <c r="G83" s="6" t="n">
        <v>0</v>
      </c>
      <c r="H83" s="6" t="n">
        <v>0</v>
      </c>
      <c r="I83" s="4" t="inlineStr">
        <is>
          <t xml:space="preserve"> </t>
        </is>
      </c>
    </row>
    <row r="84">
      <c r="A84" s="4" t="inlineStr">
        <is>
          <t>Manufacturing Inventories Net</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6" t="n">
        <v>0</v>
      </c>
      <c r="I84" s="4" t="inlineStr">
        <is>
          <t xml:space="preserve"> </t>
        </is>
      </c>
    </row>
    <row r="85">
      <c r="A85" s="4" t="inlineStr">
        <is>
          <t>Service Parts Inventories</t>
        </is>
      </c>
      <c r="B85" s="4" t="inlineStr">
        <is>
          <t xml:space="preserve"> </t>
        </is>
      </c>
      <c r="C85" s="4" t="inlineStr">
        <is>
          <t xml:space="preserve"> </t>
        </is>
      </c>
      <c r="D85" s="4" t="inlineStr">
        <is>
          <t xml:space="preserve"> </t>
        </is>
      </c>
      <c r="E85" s="4" t="inlineStr">
        <is>
          <t xml:space="preserve"> </t>
        </is>
      </c>
      <c r="F85" s="4" t="inlineStr">
        <is>
          <t xml:space="preserve"> </t>
        </is>
      </c>
      <c r="G85" s="6" t="n">
        <v>0</v>
      </c>
      <c r="H85" s="6" t="n">
        <v>0</v>
      </c>
      <c r="I85" s="4" t="inlineStr">
        <is>
          <t xml:space="preserve"> </t>
        </is>
      </c>
    </row>
    <row r="86">
      <c r="A86" s="4" t="inlineStr">
        <is>
          <t>Prepaid Expense, Current</t>
        </is>
      </c>
      <c r="B86" s="4" t="inlineStr">
        <is>
          <t xml:space="preserve"> </t>
        </is>
      </c>
      <c r="C86" s="4" t="inlineStr">
        <is>
          <t xml:space="preserve"> </t>
        </is>
      </c>
      <c r="D86" s="4" t="inlineStr">
        <is>
          <t xml:space="preserve"> </t>
        </is>
      </c>
      <c r="E86" s="4" t="inlineStr">
        <is>
          <t xml:space="preserve"> </t>
        </is>
      </c>
      <c r="F86" s="4" t="inlineStr">
        <is>
          <t xml:space="preserve"> </t>
        </is>
      </c>
      <c r="G86" s="6" t="n">
        <v>0</v>
      </c>
      <c r="H86" s="6" t="n">
        <v>0</v>
      </c>
      <c r="I86" s="4" t="inlineStr">
        <is>
          <t xml:space="preserve"> </t>
        </is>
      </c>
    </row>
    <row r="87">
      <c r="A87" s="4" t="inlineStr">
        <is>
          <t>Other Assets, Current</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6" t="n">
        <v>0</v>
      </c>
      <c r="I87" s="4" t="inlineStr">
        <is>
          <t xml:space="preserve"> </t>
        </is>
      </c>
    </row>
    <row r="88">
      <c r="A88" s="4" t="inlineStr">
        <is>
          <t>Assets, Current, Total</t>
        </is>
      </c>
      <c r="B88" s="4" t="inlineStr">
        <is>
          <t xml:space="preserve"> </t>
        </is>
      </c>
      <c r="C88" s="4" t="inlineStr">
        <is>
          <t xml:space="preserve"> </t>
        </is>
      </c>
      <c r="D88" s="4" t="inlineStr">
        <is>
          <t xml:space="preserve"> </t>
        </is>
      </c>
      <c r="E88" s="4" t="inlineStr">
        <is>
          <t xml:space="preserve"> </t>
        </is>
      </c>
      <c r="F88" s="4" t="inlineStr">
        <is>
          <t xml:space="preserve"> </t>
        </is>
      </c>
      <c r="G88" s="6" t="n">
        <v>0</v>
      </c>
      <c r="H88" s="6" t="n">
        <v>0</v>
      </c>
      <c r="I88" s="4" t="inlineStr">
        <is>
          <t xml:space="preserve"> </t>
        </is>
      </c>
    </row>
    <row r="89">
      <c r="A89" s="4" t="inlineStr">
        <is>
          <t>Property, Plant and Equipment, Net</t>
        </is>
      </c>
      <c r="B89" s="4" t="inlineStr">
        <is>
          <t xml:space="preserve"> </t>
        </is>
      </c>
      <c r="C89" s="4" t="inlineStr">
        <is>
          <t xml:space="preserve"> </t>
        </is>
      </c>
      <c r="D89" s="4" t="inlineStr">
        <is>
          <t xml:space="preserve"> </t>
        </is>
      </c>
      <c r="E89" s="4" t="inlineStr">
        <is>
          <t xml:space="preserve"> </t>
        </is>
      </c>
      <c r="F89" s="4" t="inlineStr">
        <is>
          <t xml:space="preserve"> </t>
        </is>
      </c>
      <c r="G89" s="6" t="n">
        <v>0</v>
      </c>
      <c r="H89" s="6" t="n">
        <v>0</v>
      </c>
      <c r="I89" s="4" t="inlineStr">
        <is>
          <t xml:space="preserve"> </t>
        </is>
      </c>
    </row>
    <row r="90">
      <c r="A90" s="4" t="inlineStr">
        <is>
          <t>Intangible Assets, Net (Excluding Goodwill)</t>
        </is>
      </c>
      <c r="B90" s="4" t="inlineStr">
        <is>
          <t xml:space="preserve"> </t>
        </is>
      </c>
      <c r="C90" s="4" t="inlineStr">
        <is>
          <t xml:space="preserve"> </t>
        </is>
      </c>
      <c r="D90" s="4" t="inlineStr">
        <is>
          <t xml:space="preserve"> </t>
        </is>
      </c>
      <c r="E90" s="4" t="inlineStr">
        <is>
          <t xml:space="preserve"> </t>
        </is>
      </c>
      <c r="F90" s="4" t="inlineStr">
        <is>
          <t xml:space="preserve"> </t>
        </is>
      </c>
      <c r="G90" s="6" t="n">
        <v>0</v>
      </c>
      <c r="H90" s="6" t="n">
        <v>0</v>
      </c>
      <c r="I90" s="4" t="inlineStr">
        <is>
          <t xml:space="preserve"> </t>
        </is>
      </c>
    </row>
    <row r="91">
      <c r="A91" s="4" t="inlineStr">
        <is>
          <t>Goodwill</t>
        </is>
      </c>
      <c r="B91" s="4" t="inlineStr">
        <is>
          <t xml:space="preserve"> </t>
        </is>
      </c>
      <c r="C91" s="4" t="inlineStr">
        <is>
          <t xml:space="preserve"> </t>
        </is>
      </c>
      <c r="D91" s="4" t="inlineStr">
        <is>
          <t xml:space="preserve"> </t>
        </is>
      </c>
      <c r="E91" s="4" t="inlineStr">
        <is>
          <t xml:space="preserve"> </t>
        </is>
      </c>
      <c r="F91" s="4" t="inlineStr">
        <is>
          <t xml:space="preserve"> </t>
        </is>
      </c>
      <c r="G91" s="6" t="n">
        <v>0</v>
      </c>
      <c r="H91" s="6" t="n">
        <v>0</v>
      </c>
      <c r="I91" s="4" t="inlineStr">
        <is>
          <t xml:space="preserve"> </t>
        </is>
      </c>
    </row>
    <row r="92">
      <c r="A92" s="4" t="inlineStr">
        <is>
          <t>Operating Lease, Right-of-Use Asset</t>
        </is>
      </c>
      <c r="B92" s="4" t="inlineStr">
        <is>
          <t xml:space="preserve"> </t>
        </is>
      </c>
      <c r="C92" s="4" t="inlineStr">
        <is>
          <t xml:space="preserve"> </t>
        </is>
      </c>
      <c r="D92" s="4" t="inlineStr">
        <is>
          <t xml:space="preserve"> </t>
        </is>
      </c>
      <c r="E92" s="4" t="inlineStr">
        <is>
          <t xml:space="preserve"> </t>
        </is>
      </c>
      <c r="F92" s="4" t="inlineStr">
        <is>
          <t xml:space="preserve"> </t>
        </is>
      </c>
      <c r="G92" s="6" t="n">
        <v>0</v>
      </c>
      <c r="H92" s="6" t="n">
        <v>0</v>
      </c>
      <c r="I92" s="4" t="inlineStr">
        <is>
          <t xml:space="preserve"> </t>
        </is>
      </c>
    </row>
    <row r="93">
      <c r="A93" s="4" t="inlineStr">
        <is>
          <t>Other Assets, Noncurrent</t>
        </is>
      </c>
      <c r="B93" s="4" t="inlineStr">
        <is>
          <t xml:space="preserve"> </t>
        </is>
      </c>
      <c r="C93" s="4" t="inlineStr">
        <is>
          <t xml:space="preserve"> </t>
        </is>
      </c>
      <c r="D93" s="4" t="inlineStr">
        <is>
          <t xml:space="preserve"> </t>
        </is>
      </c>
      <c r="E93" s="4" t="inlineStr">
        <is>
          <t xml:space="preserve"> </t>
        </is>
      </c>
      <c r="F93" s="4" t="inlineStr">
        <is>
          <t xml:space="preserve"> </t>
        </is>
      </c>
      <c r="G93" s="6" t="n">
        <v>0</v>
      </c>
      <c r="H93" s="6" t="n">
        <v>0</v>
      </c>
      <c r="I93" s="4" t="inlineStr">
        <is>
          <t xml:space="preserve"> </t>
        </is>
      </c>
    </row>
    <row r="94">
      <c r="A94" s="4" t="inlineStr">
        <is>
          <t>Assets, Total</t>
        </is>
      </c>
      <c r="B94" s="4" t="inlineStr">
        <is>
          <t xml:space="preserve"> </t>
        </is>
      </c>
      <c r="C94" s="4" t="inlineStr">
        <is>
          <t xml:space="preserve"> </t>
        </is>
      </c>
      <c r="D94" s="4" t="inlineStr">
        <is>
          <t xml:space="preserve"> </t>
        </is>
      </c>
      <c r="E94" s="4" t="inlineStr">
        <is>
          <t xml:space="preserve"> </t>
        </is>
      </c>
      <c r="F94" s="4" t="inlineStr">
        <is>
          <t xml:space="preserve"> </t>
        </is>
      </c>
      <c r="G94" s="6" t="n">
        <v>0</v>
      </c>
      <c r="H94" s="6" t="n">
        <v>0</v>
      </c>
      <c r="I94" s="4" t="inlineStr">
        <is>
          <t xml:space="preserve"> </t>
        </is>
      </c>
    </row>
    <row r="95">
      <c r="A95" s="3" t="inlineStr">
        <is>
          <t>Liabilities, Curre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ccounts Payable, Current</t>
        </is>
      </c>
      <c r="B96" s="4" t="inlineStr">
        <is>
          <t xml:space="preserve"> </t>
        </is>
      </c>
      <c r="C96" s="4" t="inlineStr">
        <is>
          <t xml:space="preserve"> </t>
        </is>
      </c>
      <c r="D96" s="4" t="inlineStr">
        <is>
          <t xml:space="preserve"> </t>
        </is>
      </c>
      <c r="E96" s="4" t="inlineStr">
        <is>
          <t xml:space="preserve"> </t>
        </is>
      </c>
      <c r="F96" s="4" t="inlineStr">
        <is>
          <t xml:space="preserve"> </t>
        </is>
      </c>
      <c r="G96" s="6" t="n">
        <v>0</v>
      </c>
      <c r="H96" s="6" t="n">
        <v>0</v>
      </c>
      <c r="I96" s="4" t="inlineStr">
        <is>
          <t xml:space="preserve"> </t>
        </is>
      </c>
    </row>
    <row r="97">
      <c r="A97" s="4" t="inlineStr">
        <is>
          <t>Employee-related Liabilities, Current</t>
        </is>
      </c>
      <c r="B97" s="4" t="inlineStr">
        <is>
          <t xml:space="preserve"> </t>
        </is>
      </c>
      <c r="C97" s="4" t="inlineStr">
        <is>
          <t xml:space="preserve"> </t>
        </is>
      </c>
      <c r="D97" s="4" t="inlineStr">
        <is>
          <t xml:space="preserve"> </t>
        </is>
      </c>
      <c r="E97" s="4" t="inlineStr">
        <is>
          <t xml:space="preserve"> </t>
        </is>
      </c>
      <c r="F97" s="4" t="inlineStr">
        <is>
          <t xml:space="preserve"> </t>
        </is>
      </c>
      <c r="G97" s="6" t="n">
        <v>0</v>
      </c>
      <c r="H97" s="6" t="n">
        <v>0</v>
      </c>
      <c r="I97" s="4" t="inlineStr">
        <is>
          <t xml:space="preserve"> </t>
        </is>
      </c>
    </row>
    <row r="98">
      <c r="A98" s="4" t="inlineStr">
        <is>
          <t>1 year or less</t>
        </is>
      </c>
      <c r="B98" s="4" t="inlineStr">
        <is>
          <t xml:space="preserve"> </t>
        </is>
      </c>
      <c r="C98" s="4" t="inlineStr">
        <is>
          <t xml:space="preserve"> </t>
        </is>
      </c>
      <c r="D98" s="4" t="inlineStr">
        <is>
          <t xml:space="preserve"> </t>
        </is>
      </c>
      <c r="E98" s="4" t="inlineStr">
        <is>
          <t xml:space="preserve"> </t>
        </is>
      </c>
      <c r="F98" s="4" t="inlineStr">
        <is>
          <t xml:space="preserve"> </t>
        </is>
      </c>
      <c r="G98" s="6" t="n">
        <v>-2697</v>
      </c>
      <c r="H98" s="6" t="n">
        <v>611</v>
      </c>
      <c r="I98" s="4" t="inlineStr">
        <is>
          <t xml:space="preserve"> </t>
        </is>
      </c>
    </row>
    <row r="99">
      <c r="A99" s="4" t="inlineStr">
        <is>
          <t>Long-Term Debt, Current Maturities</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6" t="n">
        <v>0</v>
      </c>
      <c r="I99" s="4" t="inlineStr">
        <is>
          <t xml:space="preserve"> </t>
        </is>
      </c>
    </row>
    <row r="100">
      <c r="A100" s="4" t="inlineStr">
        <is>
          <t>Derivative Liability, Current</t>
        </is>
      </c>
      <c r="B100" s="4" t="inlineStr">
        <is>
          <t xml:space="preserve"> </t>
        </is>
      </c>
      <c r="C100" s="4" t="inlineStr">
        <is>
          <t xml:space="preserve"> </t>
        </is>
      </c>
      <c r="D100" s="4" t="inlineStr">
        <is>
          <t xml:space="preserve"> </t>
        </is>
      </c>
      <c r="E100" s="4" t="inlineStr">
        <is>
          <t xml:space="preserve"> </t>
        </is>
      </c>
      <c r="F100" s="4" t="inlineStr">
        <is>
          <t xml:space="preserve"> </t>
        </is>
      </c>
      <c r="G100" s="6" t="n">
        <v>7989</v>
      </c>
      <c r="H100" s="6" t="n">
        <v>18237</v>
      </c>
      <c r="I100" s="4" t="inlineStr">
        <is>
          <t xml:space="preserve"> </t>
        </is>
      </c>
    </row>
    <row r="101">
      <c r="A101" s="4" t="inlineStr">
        <is>
          <t>Accrued Liabilities, Current</t>
        </is>
      </c>
      <c r="B101" s="4" t="inlineStr">
        <is>
          <t xml:space="preserve"> </t>
        </is>
      </c>
      <c r="C101" s="4" t="inlineStr">
        <is>
          <t xml:space="preserve"> </t>
        </is>
      </c>
      <c r="D101" s="4" t="inlineStr">
        <is>
          <t xml:space="preserve"> </t>
        </is>
      </c>
      <c r="E101" s="4" t="inlineStr">
        <is>
          <t xml:space="preserve"> </t>
        </is>
      </c>
      <c r="F101" s="4" t="inlineStr">
        <is>
          <t xml:space="preserve"> </t>
        </is>
      </c>
      <c r="G101" s="6" t="n">
        <v>0</v>
      </c>
      <c r="H101" s="6" t="n">
        <v>0</v>
      </c>
      <c r="I101" s="4" t="inlineStr">
        <is>
          <t xml:space="preserve"> </t>
        </is>
      </c>
    </row>
    <row r="102">
      <c r="A102" s="4" t="inlineStr">
        <is>
          <t>Liabilities, Current, Total</t>
        </is>
      </c>
      <c r="B102" s="4" t="inlineStr">
        <is>
          <t xml:space="preserve"> </t>
        </is>
      </c>
      <c r="C102" s="4" t="inlineStr">
        <is>
          <t xml:space="preserve"> </t>
        </is>
      </c>
      <c r="D102" s="4" t="inlineStr">
        <is>
          <t xml:space="preserve"> </t>
        </is>
      </c>
      <c r="E102" s="4" t="inlineStr">
        <is>
          <t xml:space="preserve"> </t>
        </is>
      </c>
      <c r="F102" s="4" t="inlineStr">
        <is>
          <t xml:space="preserve"> </t>
        </is>
      </c>
      <c r="G102" s="6" t="n">
        <v>5292</v>
      </c>
      <c r="H102" s="6" t="n">
        <v>18848</v>
      </c>
      <c r="I102" s="4" t="inlineStr">
        <is>
          <t xml:space="preserve"> </t>
        </is>
      </c>
    </row>
    <row r="103">
      <c r="A103" s="4" t="inlineStr">
        <is>
          <t>Contract with Customer, Liability, Noncurrent</t>
        </is>
      </c>
      <c r="B103" s="4" t="inlineStr">
        <is>
          <t xml:space="preserve"> </t>
        </is>
      </c>
      <c r="C103" s="4" t="inlineStr">
        <is>
          <t xml:space="preserve"> </t>
        </is>
      </c>
      <c r="D103" s="4" t="inlineStr">
        <is>
          <t xml:space="preserve"> </t>
        </is>
      </c>
      <c r="E103" s="4" t="inlineStr">
        <is>
          <t xml:space="preserve"> </t>
        </is>
      </c>
      <c r="F103" s="4" t="inlineStr">
        <is>
          <t xml:space="preserve"> </t>
        </is>
      </c>
      <c r="G103" s="6" t="n">
        <v>-7811</v>
      </c>
      <c r="H103" s="6" t="n">
        <v>-1792</v>
      </c>
      <c r="I103" s="4" t="inlineStr">
        <is>
          <t xml:space="preserve"> </t>
        </is>
      </c>
    </row>
    <row r="104">
      <c r="A104" s="4" t="inlineStr">
        <is>
          <t>Long-Term Line of Credit, Noncurrent</t>
        </is>
      </c>
      <c r="B104" s="4" t="inlineStr">
        <is>
          <t xml:space="preserve"> </t>
        </is>
      </c>
      <c r="C104" s="4" t="inlineStr">
        <is>
          <t xml:space="preserve"> </t>
        </is>
      </c>
      <c r="D104" s="4" t="inlineStr">
        <is>
          <t xml:space="preserve"> </t>
        </is>
      </c>
      <c r="E104" s="4" t="inlineStr">
        <is>
          <t xml:space="preserve"> </t>
        </is>
      </c>
      <c r="F104" s="4" t="inlineStr">
        <is>
          <t xml:space="preserve"> </t>
        </is>
      </c>
      <c r="G104" s="6" t="n">
        <v>0</v>
      </c>
      <c r="H104" s="6" t="n">
        <v>0</v>
      </c>
      <c r="I104" s="4" t="inlineStr">
        <is>
          <t xml:space="preserve"> </t>
        </is>
      </c>
    </row>
    <row r="105">
      <c r="A105" s="4" t="inlineStr">
        <is>
          <t>Long-Term Debt, Excluding Current Maturities</t>
        </is>
      </c>
      <c r="B105" s="4" t="inlineStr">
        <is>
          <t xml:space="preserve"> </t>
        </is>
      </c>
      <c r="C105" s="4" t="inlineStr">
        <is>
          <t xml:space="preserve"> </t>
        </is>
      </c>
      <c r="D105" s="4" t="inlineStr">
        <is>
          <t xml:space="preserve"> </t>
        </is>
      </c>
      <c r="E105" s="4" t="inlineStr">
        <is>
          <t xml:space="preserve"> </t>
        </is>
      </c>
      <c r="F105" s="4" t="inlineStr">
        <is>
          <t xml:space="preserve"> </t>
        </is>
      </c>
      <c r="G105" s="6" t="n">
        <v>0</v>
      </c>
      <c r="H105" s="6" t="n">
        <v>0</v>
      </c>
      <c r="I105" s="4" t="inlineStr">
        <is>
          <t xml:space="preserve"> </t>
        </is>
      </c>
    </row>
    <row r="106">
      <c r="A106" s="4" t="inlineStr">
        <is>
          <t>Operating Lease, Liability, Noncurrent</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6" t="n">
        <v>0</v>
      </c>
      <c r="I106" s="4" t="inlineStr">
        <is>
          <t xml:space="preserve"> </t>
        </is>
      </c>
    </row>
    <row r="107">
      <c r="A107" s="4" t="inlineStr">
        <is>
          <t>Other Liabilities, Noncurrent</t>
        </is>
      </c>
      <c r="B107" s="4" t="inlineStr">
        <is>
          <t xml:space="preserve"> </t>
        </is>
      </c>
      <c r="C107" s="4" t="inlineStr">
        <is>
          <t xml:space="preserve"> </t>
        </is>
      </c>
      <c r="D107" s="4" t="inlineStr">
        <is>
          <t xml:space="preserve"> </t>
        </is>
      </c>
      <c r="E107" s="4" t="inlineStr">
        <is>
          <t xml:space="preserve"> </t>
        </is>
      </c>
      <c r="F107" s="4" t="inlineStr">
        <is>
          <t xml:space="preserve"> </t>
        </is>
      </c>
      <c r="G107" s="6" t="n">
        <v>0</v>
      </c>
      <c r="H107" s="6" t="n">
        <v>0</v>
      </c>
      <c r="I107" s="4" t="inlineStr">
        <is>
          <t xml:space="preserve"> </t>
        </is>
      </c>
    </row>
    <row r="108">
      <c r="A108" s="4" t="inlineStr">
        <is>
          <t>Liabilities, Total</t>
        </is>
      </c>
      <c r="B108" s="4" t="inlineStr">
        <is>
          <t xml:space="preserve"> </t>
        </is>
      </c>
      <c r="C108" s="4" t="inlineStr">
        <is>
          <t xml:space="preserve"> </t>
        </is>
      </c>
      <c r="D108" s="4" t="inlineStr">
        <is>
          <t xml:space="preserve"> </t>
        </is>
      </c>
      <c r="E108" s="4" t="inlineStr">
        <is>
          <t xml:space="preserve"> </t>
        </is>
      </c>
      <c r="F108" s="4" t="inlineStr">
        <is>
          <t xml:space="preserve"> </t>
        </is>
      </c>
      <c r="G108" s="6" t="n">
        <v>-2519</v>
      </c>
      <c r="H108" s="6" t="n">
        <v>17056</v>
      </c>
      <c r="I108" s="4" t="inlineStr">
        <is>
          <t xml:space="preserve"> </t>
        </is>
      </c>
    </row>
    <row r="109">
      <c r="A109" s="3" t="inlineStr">
        <is>
          <t>Preferred Stock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referred Stock, Value, Issued</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6" t="n">
        <v>0</v>
      </c>
      <c r="I110" s="4" t="inlineStr">
        <is>
          <t xml:space="preserve"> </t>
        </is>
      </c>
    </row>
    <row r="111">
      <c r="A111" s="3" t="inlineStr">
        <is>
          <t>Common Stock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ommon Stock, Value, Issued</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6" t="n">
        <v>0</v>
      </c>
      <c r="I112" s="4" t="inlineStr">
        <is>
          <t xml:space="preserve"> </t>
        </is>
      </c>
    </row>
    <row r="113">
      <c r="A113" s="4" t="inlineStr">
        <is>
          <t>Additional Paid in Capital,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6" t="n">
        <v>-20233</v>
      </c>
      <c r="H113" s="6" t="n">
        <v>-20200</v>
      </c>
      <c r="I113" s="4" t="inlineStr">
        <is>
          <t xml:space="preserve"> </t>
        </is>
      </c>
    </row>
    <row r="114">
      <c r="A114" s="4" t="inlineStr">
        <is>
          <t>Retained Earnings (Accumulated Deficit)</t>
        </is>
      </c>
      <c r="B114" s="4" t="inlineStr">
        <is>
          <t xml:space="preserve"> </t>
        </is>
      </c>
      <c r="C114" s="4" t="inlineStr">
        <is>
          <t xml:space="preserve"> </t>
        </is>
      </c>
      <c r="D114" s="4" t="inlineStr">
        <is>
          <t xml:space="preserve"> </t>
        </is>
      </c>
      <c r="E114" s="4" t="inlineStr">
        <is>
          <t xml:space="preserve"> </t>
        </is>
      </c>
      <c r="F114" s="4" t="inlineStr">
        <is>
          <t xml:space="preserve"> </t>
        </is>
      </c>
      <c r="G114" s="6" t="n">
        <v>22752</v>
      </c>
      <c r="H114" s="6" t="n">
        <v>3177</v>
      </c>
      <c r="I114" s="4" t="inlineStr">
        <is>
          <t xml:space="preserve"> </t>
        </is>
      </c>
    </row>
    <row r="115">
      <c r="A115" s="4" t="inlineStr">
        <is>
          <t>Accumulated Other Comprehensive Income (Loss), Net of Tax</t>
        </is>
      </c>
      <c r="B115" s="4" t="inlineStr">
        <is>
          <t xml:space="preserve"> </t>
        </is>
      </c>
      <c r="C115" s="4" t="inlineStr">
        <is>
          <t xml:space="preserve"> </t>
        </is>
      </c>
      <c r="D115" s="4" t="inlineStr">
        <is>
          <t xml:space="preserve"> </t>
        </is>
      </c>
      <c r="E115" s="4" t="inlineStr">
        <is>
          <t xml:space="preserve"> </t>
        </is>
      </c>
      <c r="F115" s="4" t="inlineStr">
        <is>
          <t xml:space="preserve"> </t>
        </is>
      </c>
      <c r="G115" s="6" t="n">
        <v>0</v>
      </c>
      <c r="H115" s="6" t="n">
        <v>0</v>
      </c>
      <c r="I115" s="4" t="inlineStr">
        <is>
          <t xml:space="preserve"> </t>
        </is>
      </c>
    </row>
    <row r="116">
      <c r="A116" s="4" t="inlineStr">
        <is>
          <t>Equity, Attributable to Parent, Total</t>
        </is>
      </c>
      <c r="B116" s="4" t="inlineStr">
        <is>
          <t xml:space="preserve"> </t>
        </is>
      </c>
      <c r="C116" s="4" t="inlineStr">
        <is>
          <t xml:space="preserve"> </t>
        </is>
      </c>
      <c r="D116" s="4" t="inlineStr">
        <is>
          <t xml:space="preserve"> </t>
        </is>
      </c>
      <c r="E116" s="4" t="inlineStr">
        <is>
          <t xml:space="preserve"> </t>
        </is>
      </c>
      <c r="F116" s="4" t="inlineStr">
        <is>
          <t xml:space="preserve"> </t>
        </is>
      </c>
      <c r="G116" s="6" t="n">
        <v>2519</v>
      </c>
      <c r="H116" s="6" t="n">
        <v>-17056</v>
      </c>
      <c r="I116" s="5" t="n">
        <v>-87691</v>
      </c>
    </row>
    <row r="117">
      <c r="A117" s="4" t="inlineStr">
        <is>
          <t>Liabilities and Equity, Total</t>
        </is>
      </c>
      <c r="B117" s="4" t="inlineStr">
        <is>
          <t xml:space="preserve"> </t>
        </is>
      </c>
      <c r="C117" s="4" t="inlineStr">
        <is>
          <t xml:space="preserve"> </t>
        </is>
      </c>
      <c r="D117" s="4" t="inlineStr">
        <is>
          <t xml:space="preserve"> </t>
        </is>
      </c>
      <c r="E117" s="4" t="inlineStr">
        <is>
          <t xml:space="preserve"> </t>
        </is>
      </c>
      <c r="F117" s="4" t="inlineStr">
        <is>
          <t xml:space="preserve"> </t>
        </is>
      </c>
      <c r="G117" s="5" t="n">
        <v>0</v>
      </c>
      <c r="H117" s="5" t="n">
        <v>0</v>
      </c>
      <c r="I1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CONSOLIDATED BALANCE SHEETS Narrative (Details) - USD ($) $ / shares in Units, $ in Thousands</t>
        </is>
      </c>
      <c r="B1" s="2" t="inlineStr">
        <is>
          <t>Sep. 30, 2024</t>
        </is>
      </c>
      <c r="C1" s="2" t="inlineStr">
        <is>
          <t>Aug. 26, 2024</t>
        </is>
      </c>
      <c r="D1" s="2" t="inlineStr">
        <is>
          <t>Aug. 25, 2024</t>
        </is>
      </c>
      <c r="E1" s="2" t="inlineStr">
        <is>
          <t>Aug. 15, 2024</t>
        </is>
      </c>
      <c r="F1" s="2" t="inlineStr">
        <is>
          <t>Mar. 31, 2024</t>
        </is>
      </c>
      <c r="G1" s="2" t="inlineStr">
        <is>
          <t>Mar. 31, 2023</t>
        </is>
      </c>
      <c r="H1" s="2" t="inlineStr">
        <is>
          <t>Apr. 02, 2022</t>
        </is>
      </c>
      <c r="I1" s="2" t="inlineStr">
        <is>
          <t>Mar. 31, 2022</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llowance for doubtful accounts</t>
        </is>
      </c>
      <c r="B3" s="5" t="n">
        <v>99</v>
      </c>
      <c r="C3" s="4" t="inlineStr">
        <is>
          <t xml:space="preserve"> </t>
        </is>
      </c>
      <c r="D3" s="4" t="inlineStr">
        <is>
          <t xml:space="preserve"> </t>
        </is>
      </c>
      <c r="E3" s="4" t="inlineStr">
        <is>
          <t xml:space="preserve"> </t>
        </is>
      </c>
      <c r="F3" s="5" t="n">
        <v>22</v>
      </c>
      <c r="G3" s="5" t="n">
        <v>201</v>
      </c>
      <c r="H3" s="4" t="inlineStr">
        <is>
          <t xml:space="preserve"> </t>
        </is>
      </c>
      <c r="I3" s="5" t="n">
        <v>422</v>
      </c>
    </row>
    <row r="4">
      <c r="A4" s="4" t="inlineStr">
        <is>
          <t>Preferred stock, shares authorized (in shares)</t>
        </is>
      </c>
      <c r="B4" s="6" t="n">
        <v>20000000</v>
      </c>
      <c r="C4" s="4" t="inlineStr">
        <is>
          <t xml:space="preserve"> </t>
        </is>
      </c>
      <c r="D4" s="4" t="inlineStr">
        <is>
          <t xml:space="preserve"> </t>
        </is>
      </c>
      <c r="E4" s="4" t="inlineStr">
        <is>
          <t xml:space="preserve"> </t>
        </is>
      </c>
      <c r="F4" s="6" t="n">
        <v>20000000</v>
      </c>
      <c r="G4" s="6" t="n">
        <v>20000000</v>
      </c>
      <c r="H4" s="4" t="inlineStr">
        <is>
          <t xml:space="preserve"> </t>
        </is>
      </c>
      <c r="I4" s="6" t="n">
        <v>20000000</v>
      </c>
    </row>
    <row r="5">
      <c r="A5" s="4" t="inlineStr">
        <is>
          <t>Preferred stock, shares issued (in shares)</t>
        </is>
      </c>
      <c r="B5" s="6" t="n">
        <v>0</v>
      </c>
      <c r="C5" s="4" t="inlineStr">
        <is>
          <t xml:space="preserve"> </t>
        </is>
      </c>
      <c r="D5" s="4" t="inlineStr">
        <is>
          <t xml:space="preserve"> </t>
        </is>
      </c>
      <c r="E5" s="4" t="inlineStr">
        <is>
          <t xml:space="preserve"> </t>
        </is>
      </c>
      <c r="F5" s="6" t="n">
        <v>0</v>
      </c>
      <c r="G5" s="6" t="n">
        <v>0</v>
      </c>
      <c r="H5" s="4" t="inlineStr">
        <is>
          <t xml:space="preserve"> </t>
        </is>
      </c>
      <c r="I5" s="6" t="n">
        <v>0</v>
      </c>
    </row>
    <row r="6">
      <c r="A6" s="4" t="inlineStr">
        <is>
          <t>Common stock, shares authorized (in shares)</t>
        </is>
      </c>
      <c r="B6" s="6" t="n">
        <v>225000000</v>
      </c>
      <c r="C6" s="4" t="inlineStr">
        <is>
          <t xml:space="preserve"> </t>
        </is>
      </c>
      <c r="D6" s="4" t="inlineStr">
        <is>
          <t xml:space="preserve"> </t>
        </is>
      </c>
      <c r="E6" s="4" t="inlineStr">
        <is>
          <t xml:space="preserve"> </t>
        </is>
      </c>
      <c r="F6" s="6" t="n">
        <v>225000000</v>
      </c>
      <c r="G6" s="6" t="n">
        <v>225000000</v>
      </c>
      <c r="H6" s="6" t="n">
        <v>125000000</v>
      </c>
      <c r="I6" s="6" t="n">
        <v>225000000</v>
      </c>
    </row>
    <row r="7">
      <c r="A7" s="4" t="inlineStr">
        <is>
          <t>Common stock, shares outstanding (in shares)</t>
        </is>
      </c>
      <c r="B7" s="6" t="n">
        <v>4792000</v>
      </c>
      <c r="C7" s="6" t="n">
        <v>4800000</v>
      </c>
      <c r="D7" s="6" t="n">
        <v>95900000</v>
      </c>
      <c r="E7" s="4" t="inlineStr">
        <is>
          <t xml:space="preserve"> </t>
        </is>
      </c>
      <c r="F7" s="6" t="n">
        <v>4792000</v>
      </c>
      <c r="G7" s="6" t="n">
        <v>4678000</v>
      </c>
      <c r="H7" s="4" t="inlineStr">
        <is>
          <t xml:space="preserve"> </t>
        </is>
      </c>
      <c r="I7" s="6" t="n">
        <v>3021000</v>
      </c>
    </row>
    <row r="8">
      <c r="A8" s="4" t="inlineStr">
        <is>
          <t>Common stock, shares issued (in shares)</t>
        </is>
      </c>
      <c r="B8" s="6" t="n">
        <v>4792000</v>
      </c>
      <c r="C8" s="4" t="inlineStr">
        <is>
          <t xml:space="preserve"> </t>
        </is>
      </c>
      <c r="D8" s="4" t="inlineStr">
        <is>
          <t xml:space="preserve"> </t>
        </is>
      </c>
      <c r="E8" s="4" t="inlineStr">
        <is>
          <t xml:space="preserve"> </t>
        </is>
      </c>
      <c r="F8" s="6" t="n">
        <v>4792000</v>
      </c>
      <c r="G8" s="6" t="n">
        <v>4678000</v>
      </c>
      <c r="H8" s="4" t="inlineStr">
        <is>
          <t xml:space="preserve"> </t>
        </is>
      </c>
      <c r="I8" s="6" t="n">
        <v>3021000</v>
      </c>
    </row>
    <row r="9">
      <c r="A9" s="4" t="inlineStr">
        <is>
          <t>Common stock, par value (in dollars per share)</t>
        </is>
      </c>
      <c r="B9" s="7" t="n">
        <v>0.01</v>
      </c>
      <c r="C9" s="7" t="n">
        <v>0.01</v>
      </c>
      <c r="D9" s="4" t="inlineStr">
        <is>
          <t xml:space="preserve"> </t>
        </is>
      </c>
      <c r="E9" s="7" t="n">
        <v>0.01</v>
      </c>
      <c r="F9" s="7" t="n">
        <v>0.01</v>
      </c>
      <c r="G9" s="7" t="n">
        <v>0.01</v>
      </c>
      <c r="H9" s="4" t="inlineStr">
        <is>
          <t xml:space="preserve"> </t>
        </is>
      </c>
      <c r="I9" s="7" t="n">
        <v>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ATEMENT OF PREVIOUSLY ISSUED FINANCIAL STATEMENTS - CONSOLIDATED STATEMENTS OF OPERATIONS AND COMPREHENSIVE INCOME (Details) - USD ($) $ / shares in Units,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 Excluding Assessed Tax</t>
        </is>
      </c>
      <c r="B4" s="5" t="n">
        <v>70469</v>
      </c>
      <c r="C4" s="5" t="n">
        <v>75680</v>
      </c>
      <c r="D4" s="5" t="n">
        <v>141812</v>
      </c>
      <c r="E4" s="5" t="n">
        <v>168174</v>
      </c>
      <c r="F4" s="5" t="n">
        <v>311600</v>
      </c>
      <c r="G4" s="5" t="n">
        <v>422077</v>
      </c>
      <c r="H4" s="5" t="n">
        <v>383432</v>
      </c>
    </row>
    <row r="5">
      <c r="A5" s="3" t="inlineStr">
        <is>
          <t>Cost of Revenu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Goods and Services Sold</t>
        </is>
      </c>
      <c r="B6" s="6" t="n">
        <v>41201</v>
      </c>
      <c r="C6" s="6" t="n">
        <v>42944</v>
      </c>
      <c r="D6" s="6" t="n">
        <v>86410</v>
      </c>
      <c r="E6" s="6" t="n">
        <v>99798</v>
      </c>
      <c r="F6" s="6" t="n">
        <v>186711</v>
      </c>
      <c r="G6" s="6" t="n">
        <v>278813</v>
      </c>
      <c r="H6" s="6" t="n">
        <v>225792</v>
      </c>
    </row>
    <row r="7">
      <c r="A7" s="4" t="inlineStr">
        <is>
          <t>Gross Profit, Total</t>
        </is>
      </c>
      <c r="B7" s="6" t="n">
        <v>29268</v>
      </c>
      <c r="C7" s="6" t="n">
        <v>32736</v>
      </c>
      <c r="D7" s="6" t="n">
        <v>55402</v>
      </c>
      <c r="E7" s="6" t="n">
        <v>68376</v>
      </c>
      <c r="F7" s="6" t="n">
        <v>124889</v>
      </c>
      <c r="G7" s="6" t="n">
        <v>143264</v>
      </c>
      <c r="H7" s="6" t="n">
        <v>157640</v>
      </c>
    </row>
    <row r="8">
      <c r="A8" s="3" t="inlineStr">
        <is>
          <t>Operating Expens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lling and Marketing Expense</t>
        </is>
      </c>
      <c r="B9" s="6" t="n">
        <v>13578</v>
      </c>
      <c r="C9" s="6" t="n">
        <v>15717</v>
      </c>
      <c r="D9" s="6" t="n">
        <v>26872</v>
      </c>
      <c r="E9" s="6" t="n">
        <v>31557</v>
      </c>
      <c r="F9" s="6" t="n">
        <v>60893</v>
      </c>
      <c r="G9" s="6" t="n">
        <v>66034</v>
      </c>
      <c r="H9" s="6" t="n">
        <v>62957</v>
      </c>
    </row>
    <row r="10">
      <c r="A10" s="4" t="inlineStr">
        <is>
          <t>General and Administrative Expense</t>
        </is>
      </c>
      <c r="B10" s="6" t="n">
        <v>13977</v>
      </c>
      <c r="C10" s="6" t="n">
        <v>10241</v>
      </c>
      <c r="D10" s="6" t="n">
        <v>35043</v>
      </c>
      <c r="E10" s="6" t="n">
        <v>22940</v>
      </c>
      <c r="F10" s="6" t="n">
        <v>51547</v>
      </c>
      <c r="G10" s="6" t="n">
        <v>47752</v>
      </c>
      <c r="H10" s="6" t="n">
        <v>45256</v>
      </c>
    </row>
    <row r="11">
      <c r="A11" s="4" t="inlineStr">
        <is>
          <t>Research and Development Expense</t>
        </is>
      </c>
      <c r="B11" s="6" t="n">
        <v>8264</v>
      </c>
      <c r="C11" s="6" t="n">
        <v>9152</v>
      </c>
      <c r="D11" s="6" t="n">
        <v>16572</v>
      </c>
      <c r="E11" s="6" t="n">
        <v>20065</v>
      </c>
      <c r="F11" s="6" t="n">
        <v>38046</v>
      </c>
      <c r="G11" s="6" t="n">
        <v>44555</v>
      </c>
      <c r="H11" s="6" t="n">
        <v>51812</v>
      </c>
    </row>
    <row r="12">
      <c r="A12" s="4" t="inlineStr">
        <is>
          <t>Restructuring Charges</t>
        </is>
      </c>
      <c r="B12" s="6" t="n">
        <v>383</v>
      </c>
      <c r="C12" s="6" t="n">
        <v>1338</v>
      </c>
      <c r="D12" s="6" t="n">
        <v>1574</v>
      </c>
      <c r="E12" s="6" t="n">
        <v>2667</v>
      </c>
      <c r="F12" s="6" t="n">
        <v>3280</v>
      </c>
      <c r="G12" s="6" t="n">
        <v>1605</v>
      </c>
      <c r="H12" s="6" t="n">
        <v>850</v>
      </c>
    </row>
    <row r="13">
      <c r="A13" s="4" t="inlineStr">
        <is>
          <t>Operating Expenses, Total</t>
        </is>
      </c>
      <c r="B13" s="6" t="n">
        <v>36202</v>
      </c>
      <c r="C13" s="6" t="n">
        <v>36448</v>
      </c>
      <c r="D13" s="6" t="n">
        <v>80061</v>
      </c>
      <c r="E13" s="6" t="n">
        <v>77229</v>
      </c>
      <c r="F13" s="6" t="n">
        <v>153766</v>
      </c>
      <c r="G13" s="6" t="n">
        <v>159946</v>
      </c>
      <c r="H13" s="6" t="n">
        <v>160875</v>
      </c>
    </row>
    <row r="14">
      <c r="A14" s="4" t="inlineStr">
        <is>
          <t>Operating Income (Loss), Total</t>
        </is>
      </c>
      <c r="B14" s="6" t="n">
        <v>-6934</v>
      </c>
      <c r="C14" s="6" t="n">
        <v>-3712</v>
      </c>
      <c r="D14" s="6" t="n">
        <v>-24659</v>
      </c>
      <c r="E14" s="6" t="n">
        <v>-8853</v>
      </c>
      <c r="F14" s="6" t="n">
        <v>-28877</v>
      </c>
      <c r="G14" s="6" t="n">
        <v>-16682</v>
      </c>
      <c r="H14" s="6" t="n">
        <v>-3235</v>
      </c>
    </row>
    <row r="15">
      <c r="A15" s="4" t="inlineStr">
        <is>
          <t>Other Nonoperating Income (Expense)</t>
        </is>
      </c>
      <c r="B15" s="6" t="n">
        <v>-1334</v>
      </c>
      <c r="C15" s="6" t="n">
        <v>367</v>
      </c>
      <c r="D15" s="6" t="n">
        <v>-1375</v>
      </c>
      <c r="E15" s="6" t="n">
        <v>-630</v>
      </c>
      <c r="F15" s="6" t="n">
        <v>-1746</v>
      </c>
      <c r="G15" s="6" t="n">
        <v>1956</v>
      </c>
      <c r="H15" s="6" t="n">
        <v>-251</v>
      </c>
    </row>
    <row r="16">
      <c r="A16" s="4" t="inlineStr">
        <is>
          <t>Interest Expense, Nonoperating</t>
        </is>
      </c>
      <c r="B16" s="6" t="n">
        <v>-6131</v>
      </c>
      <c r="C16" s="6" t="n">
        <v>-3855</v>
      </c>
      <c r="D16" s="6" t="n">
        <v>-9921</v>
      </c>
      <c r="E16" s="6" t="n">
        <v>-7055</v>
      </c>
      <c r="F16" s="6" t="n">
        <v>-15089</v>
      </c>
      <c r="G16" s="6" t="n">
        <v>-10560</v>
      </c>
      <c r="H16" s="6" t="n">
        <v>-11888</v>
      </c>
    </row>
    <row r="17">
      <c r="A17" s="4" t="inlineStr">
        <is>
          <t>Fair Value Adjustment of Warrants</t>
        </is>
      </c>
      <c r="B17" s="6" t="n">
        <v>3550</v>
      </c>
      <c r="C17" s="6" t="n">
        <v>4402</v>
      </c>
      <c r="D17" s="6" t="n">
        <v>5216</v>
      </c>
      <c r="E17" s="6" t="n">
        <v>5128</v>
      </c>
      <c r="F17" s="6" t="n">
        <v>5137</v>
      </c>
      <c r="G17" s="6" t="n">
        <v>10250</v>
      </c>
      <c r="H17" s="6" t="n">
        <v>60030</v>
      </c>
    </row>
    <row r="18">
      <c r="A18" s="4" t="inlineStr">
        <is>
          <t>Gain (Loss) on Extinguishment of Debt</t>
        </is>
      </c>
      <c r="B18" s="6" t="n">
        <v>-2308</v>
      </c>
      <c r="C18" s="6" t="n">
        <v>0</v>
      </c>
      <c r="D18" s="6" t="n">
        <v>-3003</v>
      </c>
      <c r="E18" s="6" t="n">
        <v>0</v>
      </c>
      <c r="F18" s="6" t="n">
        <v>0</v>
      </c>
      <c r="G18" s="6" t="n">
        <v>-1392</v>
      </c>
      <c r="H18" s="6" t="n">
        <v>-4960</v>
      </c>
    </row>
    <row r="19">
      <c r="A19" s="4" t="inlineStr">
        <is>
          <t>Income (Loss) from Continuing Operations before Income Taxes, Noncontrolling Interest, Total</t>
        </is>
      </c>
      <c r="B19" s="6" t="n">
        <v>-13157</v>
      </c>
      <c r="C19" s="6" t="n">
        <v>-2798</v>
      </c>
      <c r="D19" s="6" t="n">
        <v>-33742</v>
      </c>
      <c r="E19" s="6" t="n">
        <v>-11410</v>
      </c>
      <c r="F19" s="6" t="n">
        <v>-40575</v>
      </c>
      <c r="G19" s="6" t="n">
        <v>-16428</v>
      </c>
      <c r="H19" s="6" t="n">
        <v>39696</v>
      </c>
    </row>
    <row r="20">
      <c r="A20" s="4" t="inlineStr">
        <is>
          <t>Income Tax Expense (Benefit)</t>
        </is>
      </c>
      <c r="B20" s="6" t="n">
        <v>370</v>
      </c>
      <c r="C20" s="6" t="n">
        <v>533</v>
      </c>
      <c r="D20" s="6" t="n">
        <v>605</v>
      </c>
      <c r="E20" s="6" t="n">
        <v>1063</v>
      </c>
      <c r="F20" s="6" t="n">
        <v>711</v>
      </c>
      <c r="G20" s="6" t="n">
        <v>1940</v>
      </c>
      <c r="H20" s="6" t="n">
        <v>1341</v>
      </c>
    </row>
    <row r="21">
      <c r="A21" s="4" t="inlineStr">
        <is>
          <t>Net Income (Loss) Attributable to Parent, Total</t>
        </is>
      </c>
      <c r="B21" s="5" t="n">
        <v>-13527</v>
      </c>
      <c r="C21" s="5" t="n">
        <v>-3331</v>
      </c>
      <c r="D21" s="5" t="n">
        <v>-34347</v>
      </c>
      <c r="E21" s="5" t="n">
        <v>-12473</v>
      </c>
      <c r="F21" s="6" t="n">
        <v>-41286</v>
      </c>
      <c r="G21" s="6" t="n">
        <v>-18368</v>
      </c>
      <c r="H21" s="6" t="n">
        <v>38355</v>
      </c>
    </row>
    <row r="22">
      <c r="A22" s="4" t="inlineStr">
        <is>
          <t>Deemed Dividend</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row>
    <row r="23">
      <c r="A23" s="4" t="inlineStr">
        <is>
          <t>Net Income (Loss) Available to Common Stockholders, Basic</t>
        </is>
      </c>
      <c r="B23" s="4" t="inlineStr">
        <is>
          <t xml:space="preserve"> </t>
        </is>
      </c>
      <c r="C23" s="4" t="inlineStr">
        <is>
          <t xml:space="preserve"> </t>
        </is>
      </c>
      <c r="D23" s="4" t="inlineStr">
        <is>
          <t xml:space="preserve"> </t>
        </is>
      </c>
      <c r="E23" s="4" t="inlineStr">
        <is>
          <t xml:space="preserve"> </t>
        </is>
      </c>
      <c r="F23" s="6" t="n">
        <v>-41286</v>
      </c>
      <c r="G23" s="6" t="n">
        <v>-18368</v>
      </c>
      <c r="H23" s="6" t="n">
        <v>38355</v>
      </c>
    </row>
    <row r="24">
      <c r="A24" s="4" t="inlineStr">
        <is>
          <t>Net Income (Loss) Available to Common Stockholders, Diluted</t>
        </is>
      </c>
      <c r="B24" s="4" t="inlineStr">
        <is>
          <t xml:space="preserve"> </t>
        </is>
      </c>
      <c r="C24" s="4" t="inlineStr">
        <is>
          <t xml:space="preserve"> </t>
        </is>
      </c>
      <c r="D24" s="4" t="inlineStr">
        <is>
          <t xml:space="preserve"> </t>
        </is>
      </c>
      <c r="E24" s="4" t="inlineStr">
        <is>
          <t xml:space="preserve"> </t>
        </is>
      </c>
      <c r="F24" s="5" t="n">
        <v>-41286</v>
      </c>
      <c r="G24" s="5" t="n">
        <v>-25691</v>
      </c>
      <c r="H24" s="5" t="n">
        <v>-21398</v>
      </c>
    </row>
    <row r="25">
      <c r="A25" s="4" t="inlineStr">
        <is>
          <t>Net income (loss) per share attributable to common stockholders - basic (in dollars per share)</t>
        </is>
      </c>
      <c r="B25" s="7" t="n">
        <v>-2.82</v>
      </c>
      <c r="C25" s="7" t="n">
        <v>-0.7</v>
      </c>
      <c r="D25" s="7" t="n">
        <v>-7.17</v>
      </c>
      <c r="E25" s="7" t="n">
        <v>-2.64</v>
      </c>
      <c r="F25" s="7" t="n">
        <v>-8.68</v>
      </c>
      <c r="G25" s="7" t="n">
        <v>-4.07</v>
      </c>
      <c r="H25" s="7" t="n">
        <v>13.03</v>
      </c>
    </row>
    <row r="26">
      <c r="A26" s="4" t="inlineStr">
        <is>
          <t>Net income (loss) per share attributable to common stockholders - diluted (in dollars per share)</t>
        </is>
      </c>
      <c r="B26" s="7" t="n">
        <v>-2.82</v>
      </c>
      <c r="C26" s="7" t="n">
        <v>-0.7</v>
      </c>
      <c r="D26" s="7" t="n">
        <v>-7.17</v>
      </c>
      <c r="E26" s="7" t="n">
        <v>-2.64</v>
      </c>
      <c r="F26" s="7" t="n">
        <v>-8.68</v>
      </c>
      <c r="G26" s="7" t="n">
        <v>-5.64</v>
      </c>
      <c r="H26" s="7" t="n">
        <v>-6.48</v>
      </c>
    </row>
    <row r="27">
      <c r="A27" s="4" t="inlineStr">
        <is>
          <t>Weighted average shares - basic (in shares)</t>
        </is>
      </c>
      <c r="B27" s="6" t="n">
        <v>4792000</v>
      </c>
      <c r="C27" s="6" t="n">
        <v>4751000</v>
      </c>
      <c r="D27" s="6" t="n">
        <v>4792000</v>
      </c>
      <c r="E27" s="6" t="n">
        <v>4717000</v>
      </c>
      <c r="F27" s="6" t="n">
        <v>4754000</v>
      </c>
      <c r="G27" s="6" t="n">
        <v>4517000</v>
      </c>
      <c r="H27" s="6" t="n">
        <v>2944000</v>
      </c>
    </row>
    <row r="28">
      <c r="A28" s="4" t="inlineStr">
        <is>
          <t>Weighted average shares - diluted (in shares)</t>
        </is>
      </c>
      <c r="B28" s="6" t="n">
        <v>4792000</v>
      </c>
      <c r="C28" s="6" t="n">
        <v>4751000</v>
      </c>
      <c r="D28" s="6" t="n">
        <v>4792000</v>
      </c>
      <c r="E28" s="6" t="n">
        <v>4717000</v>
      </c>
      <c r="F28" s="6" t="n">
        <v>4754000</v>
      </c>
      <c r="G28" s="6" t="n">
        <v>4559000</v>
      </c>
      <c r="H28" s="6" t="n">
        <v>3301000</v>
      </c>
    </row>
    <row r="29">
      <c r="A29" s="4" t="inlineStr">
        <is>
          <t>Other Comprehensive Income (Loss), Foreign Currency Transaction and Translation Adjustment, Net of Tax, Portion Attributable to Parent</t>
        </is>
      </c>
      <c r="B29" s="5" t="n">
        <v>659</v>
      </c>
      <c r="C29" s="5" t="n">
        <v>-720</v>
      </c>
      <c r="D29" s="5" t="n">
        <v>801</v>
      </c>
      <c r="E29" s="5" t="n">
        <v>-471</v>
      </c>
      <c r="F29" s="5" t="n">
        <v>-612</v>
      </c>
      <c r="G29" s="5" t="n">
        <v>-158</v>
      </c>
      <c r="H29" s="5" t="n">
        <v>-567</v>
      </c>
    </row>
    <row r="30">
      <c r="A30" s="4" t="inlineStr">
        <is>
          <t>Comprehensive Income (Loss), Net of Tax, Attributable to Parent, Total</t>
        </is>
      </c>
      <c r="B30" s="6" t="n">
        <v>-12868</v>
      </c>
      <c r="C30" s="6" t="n">
        <v>-4051</v>
      </c>
      <c r="D30" s="6" t="n">
        <v>-33546</v>
      </c>
      <c r="E30" s="6" t="n">
        <v>-12944</v>
      </c>
      <c r="F30" s="6" t="n">
        <v>-41898</v>
      </c>
      <c r="G30" s="6" t="n">
        <v>-18526</v>
      </c>
      <c r="H30" s="6" t="n">
        <v>37788</v>
      </c>
    </row>
    <row r="31">
      <c r="A31" s="4" t="inlineStr">
        <is>
          <t>Produ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venu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 from Contract with Customer, Excluding Assessed Tax</t>
        </is>
      </c>
      <c r="B33" s="6" t="n">
        <v>36785</v>
      </c>
      <c r="C33" s="6" t="n">
        <v>42947</v>
      </c>
      <c r="D33" s="6" t="n">
        <v>77779</v>
      </c>
      <c r="E33" s="6" t="n">
        <v>101522</v>
      </c>
      <c r="F33" s="6" t="n">
        <v>174879</v>
      </c>
      <c r="G33" s="6" t="n">
        <v>274854</v>
      </c>
      <c r="H33" s="6" t="n">
        <v>230814</v>
      </c>
    </row>
    <row r="34">
      <c r="A34" s="3" t="inlineStr">
        <is>
          <t>Cost of Revenu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st of Goods and Services Sold</t>
        </is>
      </c>
      <c r="B35" s="6" t="n">
        <v>29774</v>
      </c>
      <c r="C35" s="6" t="n">
        <v>30719</v>
      </c>
      <c r="D35" s="6" t="n">
        <v>62330</v>
      </c>
      <c r="E35" s="6" t="n">
        <v>75170</v>
      </c>
      <c r="F35" s="6" t="n">
        <v>136419</v>
      </c>
      <c r="G35" s="6" t="n">
        <v>220031</v>
      </c>
      <c r="H35" s="6" t="n">
        <v>169780</v>
      </c>
    </row>
    <row r="36">
      <c r="A36" s="4" t="inlineStr">
        <is>
          <t>Service And Subscri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venu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 from Contract with Customer, Excluding Assessed Tax</t>
        </is>
      </c>
      <c r="B38" s="6" t="n">
        <v>31321</v>
      </c>
      <c r="C38" s="6" t="n">
        <v>30505</v>
      </c>
      <c r="D38" s="6" t="n">
        <v>58768</v>
      </c>
      <c r="E38" s="6" t="n">
        <v>61458</v>
      </c>
      <c r="F38" s="6" t="n">
        <v>126590</v>
      </c>
      <c r="G38" s="6" t="n">
        <v>133518</v>
      </c>
      <c r="H38" s="6" t="n">
        <v>137241</v>
      </c>
    </row>
    <row r="39">
      <c r="A39" s="3" t="inlineStr">
        <is>
          <t>Cost of Revenu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st of Goods and Services Sold</t>
        </is>
      </c>
      <c r="B40" s="6" t="n">
        <v>11427</v>
      </c>
      <c r="C40" s="6" t="n">
        <v>12225</v>
      </c>
      <c r="D40" s="6" t="n">
        <v>24080</v>
      </c>
      <c r="E40" s="6" t="n">
        <v>24628</v>
      </c>
      <c r="F40" s="6" t="n">
        <v>50292</v>
      </c>
      <c r="G40" s="6" t="n">
        <v>58782</v>
      </c>
      <c r="H40" s="6" t="n">
        <v>56012</v>
      </c>
    </row>
    <row r="41">
      <c r="A41" s="4" t="inlineStr">
        <is>
          <t>Royal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nu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 from Contract with Customer, Excluding Assessed Tax</t>
        </is>
      </c>
      <c r="B43" s="5" t="n">
        <v>2363</v>
      </c>
      <c r="C43" s="5" t="n">
        <v>2228</v>
      </c>
      <c r="D43" s="5" t="n">
        <v>5265</v>
      </c>
      <c r="E43" s="5" t="n">
        <v>5194</v>
      </c>
      <c r="F43" s="5" t="n">
        <v>10131</v>
      </c>
      <c r="G43" s="6" t="n">
        <v>13705</v>
      </c>
      <c r="H43" s="6" t="n">
        <v>15377</v>
      </c>
    </row>
    <row r="44">
      <c r="A44" s="4" t="inlineStr">
        <is>
          <t>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venu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 from Contract with Customer, Excluding Assessed Tax</t>
        </is>
      </c>
      <c r="B46" s="4" t="inlineStr">
        <is>
          <t xml:space="preserve"> </t>
        </is>
      </c>
      <c r="C46" s="4" t="inlineStr">
        <is>
          <t xml:space="preserve"> </t>
        </is>
      </c>
      <c r="D46" s="4" t="inlineStr">
        <is>
          <t xml:space="preserve"> </t>
        </is>
      </c>
      <c r="E46" s="4" t="inlineStr">
        <is>
          <t xml:space="preserve"> </t>
        </is>
      </c>
      <c r="F46" s="4" t="inlineStr">
        <is>
          <t xml:space="preserve"> </t>
        </is>
      </c>
      <c r="G46" s="6" t="n">
        <v>412752</v>
      </c>
      <c r="H46" s="6" t="n">
        <v>372827</v>
      </c>
    </row>
    <row r="47">
      <c r="A47" s="3" t="inlineStr">
        <is>
          <t>Cost of Revenu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st of Goods and Services Sold</t>
        </is>
      </c>
      <c r="B48" s="4" t="inlineStr">
        <is>
          <t xml:space="preserve"> </t>
        </is>
      </c>
      <c r="C48" s="4" t="inlineStr">
        <is>
          <t xml:space="preserve"> </t>
        </is>
      </c>
      <c r="D48" s="4" t="inlineStr">
        <is>
          <t xml:space="preserve"> </t>
        </is>
      </c>
      <c r="E48" s="4" t="inlineStr">
        <is>
          <t xml:space="preserve"> </t>
        </is>
      </c>
      <c r="F48" s="4" t="inlineStr">
        <is>
          <t xml:space="preserve"> </t>
        </is>
      </c>
      <c r="G48" s="6" t="n">
        <v>278813</v>
      </c>
      <c r="H48" s="6" t="n">
        <v>225792</v>
      </c>
    </row>
    <row r="49">
      <c r="A49" s="4" t="inlineStr">
        <is>
          <t>Gross Profit, Total</t>
        </is>
      </c>
      <c r="B49" s="4" t="inlineStr">
        <is>
          <t xml:space="preserve"> </t>
        </is>
      </c>
      <c r="C49" s="4" t="inlineStr">
        <is>
          <t xml:space="preserve"> </t>
        </is>
      </c>
      <c r="D49" s="4" t="inlineStr">
        <is>
          <t xml:space="preserve"> </t>
        </is>
      </c>
      <c r="E49" s="4" t="inlineStr">
        <is>
          <t xml:space="preserve"> </t>
        </is>
      </c>
      <c r="F49" s="4" t="inlineStr">
        <is>
          <t xml:space="preserve"> </t>
        </is>
      </c>
      <c r="G49" s="6" t="n">
        <v>133939</v>
      </c>
      <c r="H49" s="6" t="n">
        <v>147035</v>
      </c>
    </row>
    <row r="50">
      <c r="A50" s="3" t="inlineStr">
        <is>
          <t>Operating Expens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lling and Marketing Expense</t>
        </is>
      </c>
      <c r="B51" s="4" t="inlineStr">
        <is>
          <t xml:space="preserve"> </t>
        </is>
      </c>
      <c r="C51" s="4" t="inlineStr">
        <is>
          <t xml:space="preserve"> </t>
        </is>
      </c>
      <c r="D51" s="4" t="inlineStr">
        <is>
          <t xml:space="preserve"> </t>
        </is>
      </c>
      <c r="E51" s="4" t="inlineStr">
        <is>
          <t xml:space="preserve"> </t>
        </is>
      </c>
      <c r="F51" s="4" t="inlineStr">
        <is>
          <t xml:space="preserve"> </t>
        </is>
      </c>
      <c r="G51" s="6" t="n">
        <v>66034</v>
      </c>
      <c r="H51" s="6" t="n">
        <v>62957</v>
      </c>
    </row>
    <row r="52">
      <c r="A52" s="4" t="inlineStr">
        <is>
          <t>General and Administrative Expense</t>
        </is>
      </c>
      <c r="B52" s="4" t="inlineStr">
        <is>
          <t xml:space="preserve"> </t>
        </is>
      </c>
      <c r="C52" s="4" t="inlineStr">
        <is>
          <t xml:space="preserve"> </t>
        </is>
      </c>
      <c r="D52" s="4" t="inlineStr">
        <is>
          <t xml:space="preserve"> </t>
        </is>
      </c>
      <c r="E52" s="4" t="inlineStr">
        <is>
          <t xml:space="preserve"> </t>
        </is>
      </c>
      <c r="F52" s="4" t="inlineStr">
        <is>
          <t xml:space="preserve"> </t>
        </is>
      </c>
      <c r="G52" s="6" t="n">
        <v>47752</v>
      </c>
      <c r="H52" s="6" t="n">
        <v>45256</v>
      </c>
    </row>
    <row r="53">
      <c r="A53" s="4" t="inlineStr">
        <is>
          <t>Research and Development Expense</t>
        </is>
      </c>
      <c r="B53" s="4" t="inlineStr">
        <is>
          <t xml:space="preserve"> </t>
        </is>
      </c>
      <c r="C53" s="4" t="inlineStr">
        <is>
          <t xml:space="preserve"> </t>
        </is>
      </c>
      <c r="D53" s="4" t="inlineStr">
        <is>
          <t xml:space="preserve"> </t>
        </is>
      </c>
      <c r="E53" s="4" t="inlineStr">
        <is>
          <t xml:space="preserve"> </t>
        </is>
      </c>
      <c r="F53" s="4" t="inlineStr">
        <is>
          <t xml:space="preserve"> </t>
        </is>
      </c>
      <c r="G53" s="6" t="n">
        <v>44555</v>
      </c>
      <c r="H53" s="6" t="n">
        <v>51812</v>
      </c>
    </row>
    <row r="54">
      <c r="A54" s="4" t="inlineStr">
        <is>
          <t>Restructuring Charges</t>
        </is>
      </c>
      <c r="B54" s="4" t="inlineStr">
        <is>
          <t xml:space="preserve"> </t>
        </is>
      </c>
      <c r="C54" s="4" t="inlineStr">
        <is>
          <t xml:space="preserve"> </t>
        </is>
      </c>
      <c r="D54" s="4" t="inlineStr">
        <is>
          <t xml:space="preserve"> </t>
        </is>
      </c>
      <c r="E54" s="4" t="inlineStr">
        <is>
          <t xml:space="preserve"> </t>
        </is>
      </c>
      <c r="F54" s="4" t="inlineStr">
        <is>
          <t xml:space="preserve"> </t>
        </is>
      </c>
      <c r="G54" s="6" t="n">
        <v>1605</v>
      </c>
      <c r="H54" s="6" t="n">
        <v>850</v>
      </c>
    </row>
    <row r="55">
      <c r="A55" s="4" t="inlineStr">
        <is>
          <t>Operating Expenses, Total</t>
        </is>
      </c>
      <c r="B55" s="4" t="inlineStr">
        <is>
          <t xml:space="preserve"> </t>
        </is>
      </c>
      <c r="C55" s="4" t="inlineStr">
        <is>
          <t xml:space="preserve"> </t>
        </is>
      </c>
      <c r="D55" s="4" t="inlineStr">
        <is>
          <t xml:space="preserve"> </t>
        </is>
      </c>
      <c r="E55" s="4" t="inlineStr">
        <is>
          <t xml:space="preserve"> </t>
        </is>
      </c>
      <c r="F55" s="4" t="inlineStr">
        <is>
          <t xml:space="preserve"> </t>
        </is>
      </c>
      <c r="G55" s="6" t="n">
        <v>159946</v>
      </c>
      <c r="H55" s="6" t="n">
        <v>160875</v>
      </c>
    </row>
    <row r="56">
      <c r="A56" s="4" t="inlineStr">
        <is>
          <t>Operating Income (Loss), Total</t>
        </is>
      </c>
      <c r="B56" s="4" t="inlineStr">
        <is>
          <t xml:space="preserve"> </t>
        </is>
      </c>
      <c r="C56" s="4" t="inlineStr">
        <is>
          <t xml:space="preserve"> </t>
        </is>
      </c>
      <c r="D56" s="4" t="inlineStr">
        <is>
          <t xml:space="preserve"> </t>
        </is>
      </c>
      <c r="E56" s="4" t="inlineStr">
        <is>
          <t xml:space="preserve"> </t>
        </is>
      </c>
      <c r="F56" s="4" t="inlineStr">
        <is>
          <t xml:space="preserve"> </t>
        </is>
      </c>
      <c r="G56" s="6" t="n">
        <v>-26007</v>
      </c>
      <c r="H56" s="6" t="n">
        <v>-13840</v>
      </c>
    </row>
    <row r="57">
      <c r="A57" s="4" t="inlineStr">
        <is>
          <t>Other Nonoperating Income (Expense)</t>
        </is>
      </c>
      <c r="B57" s="4" t="inlineStr">
        <is>
          <t xml:space="preserve"> </t>
        </is>
      </c>
      <c r="C57" s="4" t="inlineStr">
        <is>
          <t xml:space="preserve"> </t>
        </is>
      </c>
      <c r="D57" s="4" t="inlineStr">
        <is>
          <t xml:space="preserve"> </t>
        </is>
      </c>
      <c r="E57" s="4" t="inlineStr">
        <is>
          <t xml:space="preserve"> </t>
        </is>
      </c>
      <c r="F57" s="4" t="inlineStr">
        <is>
          <t xml:space="preserve"> </t>
        </is>
      </c>
      <c r="G57" s="6" t="n">
        <v>1956</v>
      </c>
      <c r="H57" s="6" t="n">
        <v>-251</v>
      </c>
    </row>
    <row r="58">
      <c r="A58" s="4" t="inlineStr">
        <is>
          <t>Interest Expense, Nonoperating</t>
        </is>
      </c>
      <c r="B58" s="4" t="inlineStr">
        <is>
          <t xml:space="preserve"> </t>
        </is>
      </c>
      <c r="C58" s="4" t="inlineStr">
        <is>
          <t xml:space="preserve"> </t>
        </is>
      </c>
      <c r="D58" s="4" t="inlineStr">
        <is>
          <t xml:space="preserve"> </t>
        </is>
      </c>
      <c r="E58" s="4" t="inlineStr">
        <is>
          <t xml:space="preserve"> </t>
        </is>
      </c>
      <c r="F58" s="4" t="inlineStr">
        <is>
          <t xml:space="preserve"> </t>
        </is>
      </c>
      <c r="G58" s="6" t="n">
        <v>-10560</v>
      </c>
      <c r="H58" s="6" t="n">
        <v>-11888</v>
      </c>
    </row>
    <row r="59">
      <c r="A59" s="4" t="inlineStr">
        <is>
          <t>Fair Value Adjustment of Warrants</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6" t="n">
        <v>0</v>
      </c>
    </row>
    <row r="60">
      <c r="A60" s="4" t="inlineStr">
        <is>
          <t>Gain (Loss) on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6" t="n">
        <v>-1392</v>
      </c>
      <c r="H60" s="6" t="n">
        <v>-4960</v>
      </c>
    </row>
    <row r="61">
      <c r="A61" s="4" t="inlineStr">
        <is>
          <t>Income (Loss) from Continuing Operations before Income Taxes, Noncontrolling Interest, Total</t>
        </is>
      </c>
      <c r="B61" s="4" t="inlineStr">
        <is>
          <t xml:space="preserve"> </t>
        </is>
      </c>
      <c r="C61" s="4" t="inlineStr">
        <is>
          <t xml:space="preserve"> </t>
        </is>
      </c>
      <c r="D61" s="4" t="inlineStr">
        <is>
          <t xml:space="preserve"> </t>
        </is>
      </c>
      <c r="E61" s="4" t="inlineStr">
        <is>
          <t xml:space="preserve"> </t>
        </is>
      </c>
      <c r="F61" s="4" t="inlineStr">
        <is>
          <t xml:space="preserve"> </t>
        </is>
      </c>
      <c r="G61" s="6" t="n">
        <v>-36003</v>
      </c>
      <c r="H61" s="6" t="n">
        <v>-30939</v>
      </c>
    </row>
    <row r="62">
      <c r="A62" s="4" t="inlineStr">
        <is>
          <t>Income Tax Expense (Benefit)</t>
        </is>
      </c>
      <c r="B62" s="4" t="inlineStr">
        <is>
          <t xml:space="preserve"> </t>
        </is>
      </c>
      <c r="C62" s="4" t="inlineStr">
        <is>
          <t xml:space="preserve"> </t>
        </is>
      </c>
      <c r="D62" s="4" t="inlineStr">
        <is>
          <t xml:space="preserve"> </t>
        </is>
      </c>
      <c r="E62" s="4" t="inlineStr">
        <is>
          <t xml:space="preserve"> </t>
        </is>
      </c>
      <c r="F62" s="4" t="inlineStr">
        <is>
          <t xml:space="preserve"> </t>
        </is>
      </c>
      <c r="G62" s="6" t="n">
        <v>1940</v>
      </c>
      <c r="H62" s="6" t="n">
        <v>1341</v>
      </c>
    </row>
    <row r="63">
      <c r="A63" s="4" t="inlineStr">
        <is>
          <t>Net Income (Loss) Attributable to Parent, Total</t>
        </is>
      </c>
      <c r="B63" s="4" t="inlineStr">
        <is>
          <t xml:space="preserve"> </t>
        </is>
      </c>
      <c r="C63" s="4" t="inlineStr">
        <is>
          <t xml:space="preserve"> </t>
        </is>
      </c>
      <c r="D63" s="4" t="inlineStr">
        <is>
          <t xml:space="preserve"> </t>
        </is>
      </c>
      <c r="E63" s="4" t="inlineStr">
        <is>
          <t xml:space="preserve"> </t>
        </is>
      </c>
      <c r="F63" s="4" t="inlineStr">
        <is>
          <t xml:space="preserve"> </t>
        </is>
      </c>
      <c r="G63" s="6" t="n">
        <v>-37943</v>
      </c>
      <c r="H63" s="5" t="n">
        <v>-32280</v>
      </c>
    </row>
    <row r="64">
      <c r="A64" s="4" t="inlineStr">
        <is>
          <t>Deemed Dividend</t>
        </is>
      </c>
      <c r="B64" s="4" t="inlineStr">
        <is>
          <t xml:space="preserve"> </t>
        </is>
      </c>
      <c r="C64" s="4" t="inlineStr">
        <is>
          <t xml:space="preserve"> </t>
        </is>
      </c>
      <c r="D64" s="4" t="inlineStr">
        <is>
          <t xml:space="preserve"> </t>
        </is>
      </c>
      <c r="E64" s="4" t="inlineStr">
        <is>
          <t xml:space="preserve"> </t>
        </is>
      </c>
      <c r="F64" s="4" t="inlineStr">
        <is>
          <t xml:space="preserve"> </t>
        </is>
      </c>
      <c r="G64" s="6" t="n">
        <v>-389</v>
      </c>
      <c r="H64" s="4" t="inlineStr">
        <is>
          <t xml:space="preserve"> </t>
        </is>
      </c>
    </row>
    <row r="65">
      <c r="A65" s="4" t="inlineStr">
        <is>
          <t>Net Income (Loss) Available to Common Stockholders, Basic</t>
        </is>
      </c>
      <c r="B65" s="4" t="inlineStr">
        <is>
          <t xml:space="preserve"> </t>
        </is>
      </c>
      <c r="C65" s="4" t="inlineStr">
        <is>
          <t xml:space="preserve"> </t>
        </is>
      </c>
      <c r="D65" s="4" t="inlineStr">
        <is>
          <t xml:space="preserve"> </t>
        </is>
      </c>
      <c r="E65" s="4" t="inlineStr">
        <is>
          <t xml:space="preserve"> </t>
        </is>
      </c>
      <c r="F65" s="4" t="inlineStr">
        <is>
          <t xml:space="preserve"> </t>
        </is>
      </c>
      <c r="G65" s="5" t="n">
        <v>-38332</v>
      </c>
      <c r="H65" s="4" t="inlineStr">
        <is>
          <t xml:space="preserve"> </t>
        </is>
      </c>
    </row>
    <row r="66">
      <c r="A66" s="4" t="inlineStr">
        <is>
          <t>Net income (loss) per share attributable to common stockholders - basic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7" t="n">
        <v>-8.49</v>
      </c>
      <c r="H66" s="7" t="n">
        <v>-10.96</v>
      </c>
    </row>
    <row r="67">
      <c r="A67" s="4" t="inlineStr">
        <is>
          <t>Net income (loss) per share attributable to common stockholders - diluted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7" t="n">
        <v>-8.49</v>
      </c>
      <c r="H67" s="7" t="n">
        <v>-10.96</v>
      </c>
    </row>
    <row r="68">
      <c r="A68" s="4" t="inlineStr">
        <is>
          <t>Weighted average shares - basic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4517000</v>
      </c>
      <c r="H68" s="6" t="n">
        <v>2944000</v>
      </c>
    </row>
    <row r="69">
      <c r="A69" s="4" t="inlineStr">
        <is>
          <t>Weighted average shares - diluted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4517000</v>
      </c>
      <c r="H69" s="6" t="n">
        <v>2944000</v>
      </c>
    </row>
    <row r="70">
      <c r="A70" s="4" t="inlineStr">
        <is>
          <t>Other Comprehensive Income (Loss), Foreign Currency Transaction and Translation Adjustment, Net of Tax, Portion Attributable to Parent</t>
        </is>
      </c>
      <c r="B70" s="4" t="inlineStr">
        <is>
          <t xml:space="preserve"> </t>
        </is>
      </c>
      <c r="C70" s="4" t="inlineStr">
        <is>
          <t xml:space="preserve"> </t>
        </is>
      </c>
      <c r="D70" s="4" t="inlineStr">
        <is>
          <t xml:space="preserve"> </t>
        </is>
      </c>
      <c r="E70" s="4" t="inlineStr">
        <is>
          <t xml:space="preserve"> </t>
        </is>
      </c>
      <c r="F70" s="4" t="inlineStr">
        <is>
          <t xml:space="preserve"> </t>
        </is>
      </c>
      <c r="G70" s="5" t="n">
        <v>-158</v>
      </c>
      <c r="H70" s="5" t="n">
        <v>-567</v>
      </c>
    </row>
    <row r="71">
      <c r="A71" s="4" t="inlineStr">
        <is>
          <t>Comprehensive Income (Loss), Net of Tax, Attributable to Parent, Total</t>
        </is>
      </c>
      <c r="B71" s="4" t="inlineStr">
        <is>
          <t xml:space="preserve"> </t>
        </is>
      </c>
      <c r="C71" s="4" t="inlineStr">
        <is>
          <t xml:space="preserve"> </t>
        </is>
      </c>
      <c r="D71" s="4" t="inlineStr">
        <is>
          <t xml:space="preserve"> </t>
        </is>
      </c>
      <c r="E71" s="4" t="inlineStr">
        <is>
          <t xml:space="preserve"> </t>
        </is>
      </c>
      <c r="F71" s="4" t="inlineStr">
        <is>
          <t xml:space="preserve"> </t>
        </is>
      </c>
      <c r="G71" s="6" t="n">
        <v>-38101</v>
      </c>
      <c r="H71" s="6" t="n">
        <v>-32847</v>
      </c>
    </row>
    <row r="72">
      <c r="A72" s="4" t="inlineStr">
        <is>
          <t>Previously Reported [Member] | Produc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venu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enue from Contract with Customer, Excluding Assessed Tax</t>
        </is>
      </c>
      <c r="B74" s="4" t="inlineStr">
        <is>
          <t xml:space="preserve"> </t>
        </is>
      </c>
      <c r="C74" s="4" t="inlineStr">
        <is>
          <t xml:space="preserve"> </t>
        </is>
      </c>
      <c r="D74" s="4" t="inlineStr">
        <is>
          <t xml:space="preserve"> </t>
        </is>
      </c>
      <c r="E74" s="4" t="inlineStr">
        <is>
          <t xml:space="preserve"> </t>
        </is>
      </c>
      <c r="F74" s="4" t="inlineStr">
        <is>
          <t xml:space="preserve"> </t>
        </is>
      </c>
      <c r="G74" s="6" t="n">
        <v>266537</v>
      </c>
      <c r="H74" s="6" t="n">
        <v>223761</v>
      </c>
    </row>
    <row r="75">
      <c r="A75" s="3" t="inlineStr">
        <is>
          <t>Cost of Revenue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st of Goods and Services Sold</t>
        </is>
      </c>
      <c r="B76" s="4" t="inlineStr">
        <is>
          <t xml:space="preserve"> </t>
        </is>
      </c>
      <c r="C76" s="4" t="inlineStr">
        <is>
          <t xml:space="preserve"> </t>
        </is>
      </c>
      <c r="D76" s="4" t="inlineStr">
        <is>
          <t xml:space="preserve"> </t>
        </is>
      </c>
      <c r="E76" s="4" t="inlineStr">
        <is>
          <t xml:space="preserve"> </t>
        </is>
      </c>
      <c r="F76" s="4" t="inlineStr">
        <is>
          <t xml:space="preserve"> </t>
        </is>
      </c>
      <c r="G76" s="6" t="n">
        <v>220031</v>
      </c>
      <c r="H76" s="6" t="n">
        <v>169780</v>
      </c>
    </row>
    <row r="77">
      <c r="A77" s="4" t="inlineStr">
        <is>
          <t>Previously Reported [Member] | Service And Subscrip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venu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enue from Contract with Customer, Excluding Assessed Tax</t>
        </is>
      </c>
      <c r="B79" s="4" t="inlineStr">
        <is>
          <t xml:space="preserve"> </t>
        </is>
      </c>
      <c r="C79" s="4" t="inlineStr">
        <is>
          <t xml:space="preserve"> </t>
        </is>
      </c>
      <c r="D79" s="4" t="inlineStr">
        <is>
          <t xml:space="preserve"> </t>
        </is>
      </c>
      <c r="E79" s="4" t="inlineStr">
        <is>
          <t xml:space="preserve"> </t>
        </is>
      </c>
      <c r="F79" s="4" t="inlineStr">
        <is>
          <t xml:space="preserve"> </t>
        </is>
      </c>
      <c r="G79" s="6" t="n">
        <v>132510</v>
      </c>
      <c r="H79" s="6" t="n">
        <v>133689</v>
      </c>
    </row>
    <row r="80">
      <c r="A80" s="3" t="inlineStr">
        <is>
          <t>Cost of Revenue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st of Goods and Services Sold</t>
        </is>
      </c>
      <c r="B81" s="4" t="inlineStr">
        <is>
          <t xml:space="preserve"> </t>
        </is>
      </c>
      <c r="C81" s="4" t="inlineStr">
        <is>
          <t xml:space="preserve"> </t>
        </is>
      </c>
      <c r="D81" s="4" t="inlineStr">
        <is>
          <t xml:space="preserve"> </t>
        </is>
      </c>
      <c r="E81" s="4" t="inlineStr">
        <is>
          <t xml:space="preserve"> </t>
        </is>
      </c>
      <c r="F81" s="4" t="inlineStr">
        <is>
          <t xml:space="preserve"> </t>
        </is>
      </c>
      <c r="G81" s="6" t="n">
        <v>58782</v>
      </c>
      <c r="H81" s="6" t="n">
        <v>56012</v>
      </c>
    </row>
    <row r="82">
      <c r="A82" s="4" t="inlineStr">
        <is>
          <t>Previously Reported [Member] | Royal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venu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venue from Contract with Customer, Excluding Assessed Tax</t>
        </is>
      </c>
      <c r="B84" s="4" t="inlineStr">
        <is>
          <t xml:space="preserve"> </t>
        </is>
      </c>
      <c r="C84" s="4" t="inlineStr">
        <is>
          <t xml:space="preserve"> </t>
        </is>
      </c>
      <c r="D84" s="4" t="inlineStr">
        <is>
          <t xml:space="preserve"> </t>
        </is>
      </c>
      <c r="E84" s="4" t="inlineStr">
        <is>
          <t xml:space="preserve"> </t>
        </is>
      </c>
      <c r="F84" s="4" t="inlineStr">
        <is>
          <t xml:space="preserve"> </t>
        </is>
      </c>
      <c r="G84" s="6" t="n">
        <v>13705</v>
      </c>
      <c r="H84" s="6" t="n">
        <v>15377</v>
      </c>
    </row>
    <row r="85">
      <c r="A85" s="4" t="inlineStr">
        <is>
          <t>Revision of Prior Period, Adjust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venue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venue from Contract with Customer, Excluding Assessed Tax</t>
        </is>
      </c>
      <c r="B87" s="4" t="inlineStr">
        <is>
          <t xml:space="preserve"> </t>
        </is>
      </c>
      <c r="C87" s="4" t="inlineStr">
        <is>
          <t xml:space="preserve"> </t>
        </is>
      </c>
      <c r="D87" s="4" t="inlineStr">
        <is>
          <t xml:space="preserve"> </t>
        </is>
      </c>
      <c r="E87" s="4" t="inlineStr">
        <is>
          <t xml:space="preserve"> </t>
        </is>
      </c>
      <c r="F87" s="4" t="inlineStr">
        <is>
          <t xml:space="preserve"> </t>
        </is>
      </c>
      <c r="G87" s="6" t="n">
        <v>9325</v>
      </c>
      <c r="H87" s="6" t="n">
        <v>10605</v>
      </c>
    </row>
    <row r="88">
      <c r="A88" s="3" t="inlineStr">
        <is>
          <t>Cost of Revenue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st of Goods and Services Sold</t>
        </is>
      </c>
      <c r="B89" s="4" t="inlineStr">
        <is>
          <t xml:space="preserve"> </t>
        </is>
      </c>
      <c r="C89" s="4" t="inlineStr">
        <is>
          <t xml:space="preserve"> </t>
        </is>
      </c>
      <c r="D89" s="4" t="inlineStr">
        <is>
          <t xml:space="preserve"> </t>
        </is>
      </c>
      <c r="E89" s="4" t="inlineStr">
        <is>
          <t xml:space="preserve"> </t>
        </is>
      </c>
      <c r="F89" s="4" t="inlineStr">
        <is>
          <t xml:space="preserve"> </t>
        </is>
      </c>
      <c r="G89" s="6" t="n">
        <v>0</v>
      </c>
      <c r="H89" s="6" t="n">
        <v>0</v>
      </c>
    </row>
    <row r="90">
      <c r="A90" s="4" t="inlineStr">
        <is>
          <t>Gross Profit, Total</t>
        </is>
      </c>
      <c r="B90" s="4" t="inlineStr">
        <is>
          <t xml:space="preserve"> </t>
        </is>
      </c>
      <c r="C90" s="4" t="inlineStr">
        <is>
          <t xml:space="preserve"> </t>
        </is>
      </c>
      <c r="D90" s="4" t="inlineStr">
        <is>
          <t xml:space="preserve"> </t>
        </is>
      </c>
      <c r="E90" s="4" t="inlineStr">
        <is>
          <t xml:space="preserve"> </t>
        </is>
      </c>
      <c r="F90" s="4" t="inlineStr">
        <is>
          <t xml:space="preserve"> </t>
        </is>
      </c>
      <c r="G90" s="6" t="n">
        <v>9325</v>
      </c>
      <c r="H90" s="6" t="n">
        <v>10605</v>
      </c>
    </row>
    <row r="91">
      <c r="A91" s="3" t="inlineStr">
        <is>
          <t>Operating Expens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elling and Marketing Expense</t>
        </is>
      </c>
      <c r="B92" s="4" t="inlineStr">
        <is>
          <t xml:space="preserve"> </t>
        </is>
      </c>
      <c r="C92" s="4" t="inlineStr">
        <is>
          <t xml:space="preserve"> </t>
        </is>
      </c>
      <c r="D92" s="4" t="inlineStr">
        <is>
          <t xml:space="preserve"> </t>
        </is>
      </c>
      <c r="E92" s="4" t="inlineStr">
        <is>
          <t xml:space="preserve"> </t>
        </is>
      </c>
      <c r="F92" s="4" t="inlineStr">
        <is>
          <t xml:space="preserve"> </t>
        </is>
      </c>
      <c r="G92" s="6" t="n">
        <v>0</v>
      </c>
      <c r="H92" s="6" t="n">
        <v>0</v>
      </c>
    </row>
    <row r="93">
      <c r="A93" s="4" t="inlineStr">
        <is>
          <t>General and Administrative Expense</t>
        </is>
      </c>
      <c r="B93" s="4" t="inlineStr">
        <is>
          <t xml:space="preserve"> </t>
        </is>
      </c>
      <c r="C93" s="4" t="inlineStr">
        <is>
          <t xml:space="preserve"> </t>
        </is>
      </c>
      <c r="D93" s="4" t="inlineStr">
        <is>
          <t xml:space="preserve"> </t>
        </is>
      </c>
      <c r="E93" s="4" t="inlineStr">
        <is>
          <t xml:space="preserve"> </t>
        </is>
      </c>
      <c r="F93" s="4" t="inlineStr">
        <is>
          <t xml:space="preserve"> </t>
        </is>
      </c>
      <c r="G93" s="6" t="n">
        <v>0</v>
      </c>
      <c r="H93" s="6" t="n">
        <v>0</v>
      </c>
    </row>
    <row r="94">
      <c r="A94" s="4" t="inlineStr">
        <is>
          <t>Research and Development Expense</t>
        </is>
      </c>
      <c r="B94" s="4" t="inlineStr">
        <is>
          <t xml:space="preserve"> </t>
        </is>
      </c>
      <c r="C94" s="4" t="inlineStr">
        <is>
          <t xml:space="preserve"> </t>
        </is>
      </c>
      <c r="D94" s="4" t="inlineStr">
        <is>
          <t xml:space="preserve"> </t>
        </is>
      </c>
      <c r="E94" s="4" t="inlineStr">
        <is>
          <t xml:space="preserve"> </t>
        </is>
      </c>
      <c r="F94" s="4" t="inlineStr">
        <is>
          <t xml:space="preserve"> </t>
        </is>
      </c>
      <c r="G94" s="6" t="n">
        <v>0</v>
      </c>
      <c r="H94" s="6" t="n">
        <v>0</v>
      </c>
    </row>
    <row r="95">
      <c r="A95" s="4" t="inlineStr">
        <is>
          <t>Restructuring Charges</t>
        </is>
      </c>
      <c r="B95" s="4" t="inlineStr">
        <is>
          <t xml:space="preserve"> </t>
        </is>
      </c>
      <c r="C95" s="4" t="inlineStr">
        <is>
          <t xml:space="preserve"> </t>
        </is>
      </c>
      <c r="D95" s="4" t="inlineStr">
        <is>
          <t xml:space="preserve"> </t>
        </is>
      </c>
      <c r="E95" s="4" t="inlineStr">
        <is>
          <t xml:space="preserve"> </t>
        </is>
      </c>
      <c r="F95" s="4" t="inlineStr">
        <is>
          <t xml:space="preserve"> </t>
        </is>
      </c>
      <c r="G95" s="6" t="n">
        <v>0</v>
      </c>
      <c r="H95" s="6" t="n">
        <v>0</v>
      </c>
    </row>
    <row r="96">
      <c r="A96" s="4" t="inlineStr">
        <is>
          <t>Operating Expenses, Total</t>
        </is>
      </c>
      <c r="B96" s="4" t="inlineStr">
        <is>
          <t xml:space="preserve"> </t>
        </is>
      </c>
      <c r="C96" s="4" t="inlineStr">
        <is>
          <t xml:space="preserve"> </t>
        </is>
      </c>
      <c r="D96" s="4" t="inlineStr">
        <is>
          <t xml:space="preserve"> </t>
        </is>
      </c>
      <c r="E96" s="4" t="inlineStr">
        <is>
          <t xml:space="preserve"> </t>
        </is>
      </c>
      <c r="F96" s="4" t="inlineStr">
        <is>
          <t xml:space="preserve"> </t>
        </is>
      </c>
      <c r="G96" s="6" t="n">
        <v>0</v>
      </c>
      <c r="H96" s="6" t="n">
        <v>0</v>
      </c>
    </row>
    <row r="97">
      <c r="A97" s="4" t="inlineStr">
        <is>
          <t>Operating Income (Loss), Total</t>
        </is>
      </c>
      <c r="B97" s="4" t="inlineStr">
        <is>
          <t xml:space="preserve"> </t>
        </is>
      </c>
      <c r="C97" s="4" t="inlineStr">
        <is>
          <t xml:space="preserve"> </t>
        </is>
      </c>
      <c r="D97" s="4" t="inlineStr">
        <is>
          <t xml:space="preserve"> </t>
        </is>
      </c>
      <c r="E97" s="4" t="inlineStr">
        <is>
          <t xml:space="preserve"> </t>
        </is>
      </c>
      <c r="F97" s="4" t="inlineStr">
        <is>
          <t xml:space="preserve"> </t>
        </is>
      </c>
      <c r="G97" s="6" t="n">
        <v>9325</v>
      </c>
      <c r="H97" s="6" t="n">
        <v>10605</v>
      </c>
    </row>
    <row r="98">
      <c r="A98" s="4" t="inlineStr">
        <is>
          <t>Other Nonoperating Income (Expense)</t>
        </is>
      </c>
      <c r="B98" s="4" t="inlineStr">
        <is>
          <t xml:space="preserve"> </t>
        </is>
      </c>
      <c r="C98" s="4" t="inlineStr">
        <is>
          <t xml:space="preserve"> </t>
        </is>
      </c>
      <c r="D98" s="4" t="inlineStr">
        <is>
          <t xml:space="preserve"> </t>
        </is>
      </c>
      <c r="E98" s="4" t="inlineStr">
        <is>
          <t xml:space="preserve"> </t>
        </is>
      </c>
      <c r="F98" s="4" t="inlineStr">
        <is>
          <t xml:space="preserve"> </t>
        </is>
      </c>
      <c r="G98" s="6" t="n">
        <v>0</v>
      </c>
      <c r="H98" s="6" t="n">
        <v>0</v>
      </c>
    </row>
    <row r="99">
      <c r="A99" s="4" t="inlineStr">
        <is>
          <t>Interest Expense, Nonoperating</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6" t="n">
        <v>0</v>
      </c>
    </row>
    <row r="100">
      <c r="A100" s="4" t="inlineStr">
        <is>
          <t>Fair Value Adjustment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6" t="n">
        <v>10250</v>
      </c>
      <c r="H100" s="6" t="n">
        <v>60030</v>
      </c>
    </row>
    <row r="101">
      <c r="A101" s="4" t="inlineStr">
        <is>
          <t>Gain (Loss) on Extinguishment of Debt</t>
        </is>
      </c>
      <c r="B101" s="4" t="inlineStr">
        <is>
          <t xml:space="preserve"> </t>
        </is>
      </c>
      <c r="C101" s="4" t="inlineStr">
        <is>
          <t xml:space="preserve"> </t>
        </is>
      </c>
      <c r="D101" s="4" t="inlineStr">
        <is>
          <t xml:space="preserve"> </t>
        </is>
      </c>
      <c r="E101" s="4" t="inlineStr">
        <is>
          <t xml:space="preserve"> </t>
        </is>
      </c>
      <c r="F101" s="4" t="inlineStr">
        <is>
          <t xml:space="preserve"> </t>
        </is>
      </c>
      <c r="G101" s="6" t="n">
        <v>0</v>
      </c>
      <c r="H101" s="6" t="n">
        <v>0</v>
      </c>
    </row>
    <row r="102">
      <c r="A102" s="4" t="inlineStr">
        <is>
          <t>Income (Loss) from Continuing Operations before Income Taxes, Noncontrolling Interest, Total</t>
        </is>
      </c>
      <c r="B102" s="4" t="inlineStr">
        <is>
          <t xml:space="preserve"> </t>
        </is>
      </c>
      <c r="C102" s="4" t="inlineStr">
        <is>
          <t xml:space="preserve"> </t>
        </is>
      </c>
      <c r="D102" s="4" t="inlineStr">
        <is>
          <t xml:space="preserve"> </t>
        </is>
      </c>
      <c r="E102" s="4" t="inlineStr">
        <is>
          <t xml:space="preserve"> </t>
        </is>
      </c>
      <c r="F102" s="4" t="inlineStr">
        <is>
          <t xml:space="preserve"> </t>
        </is>
      </c>
      <c r="G102" s="6" t="n">
        <v>19575</v>
      </c>
      <c r="H102" s="6" t="n">
        <v>70635</v>
      </c>
    </row>
    <row r="103">
      <c r="A103" s="4" t="inlineStr">
        <is>
          <t>Income Tax Expense (Benefit)</t>
        </is>
      </c>
      <c r="B103" s="4" t="inlineStr">
        <is>
          <t xml:space="preserve"> </t>
        </is>
      </c>
      <c r="C103" s="4" t="inlineStr">
        <is>
          <t xml:space="preserve"> </t>
        </is>
      </c>
      <c r="D103" s="4" t="inlineStr">
        <is>
          <t xml:space="preserve"> </t>
        </is>
      </c>
      <c r="E103" s="4" t="inlineStr">
        <is>
          <t xml:space="preserve"> </t>
        </is>
      </c>
      <c r="F103" s="4" t="inlineStr">
        <is>
          <t xml:space="preserve"> </t>
        </is>
      </c>
      <c r="G103" s="6" t="n">
        <v>0</v>
      </c>
      <c r="H103" s="6" t="n">
        <v>0</v>
      </c>
    </row>
    <row r="104">
      <c r="A104" s="4" t="inlineStr">
        <is>
          <t>Net Income (Loss) Attributable to Parent, Total</t>
        </is>
      </c>
      <c r="B104" s="4" t="inlineStr">
        <is>
          <t xml:space="preserve"> </t>
        </is>
      </c>
      <c r="C104" s="4" t="inlineStr">
        <is>
          <t xml:space="preserve"> </t>
        </is>
      </c>
      <c r="D104" s="4" t="inlineStr">
        <is>
          <t xml:space="preserve"> </t>
        </is>
      </c>
      <c r="E104" s="4" t="inlineStr">
        <is>
          <t xml:space="preserve"> </t>
        </is>
      </c>
      <c r="F104" s="4" t="inlineStr">
        <is>
          <t xml:space="preserve"> </t>
        </is>
      </c>
      <c r="G104" s="6" t="n">
        <v>19575</v>
      </c>
      <c r="H104" s="5" t="n">
        <v>70635</v>
      </c>
    </row>
    <row r="105">
      <c r="A105" s="4" t="inlineStr">
        <is>
          <t>Deemed Dividend</t>
        </is>
      </c>
      <c r="B105" s="4" t="inlineStr">
        <is>
          <t xml:space="preserve"> </t>
        </is>
      </c>
      <c r="C105" s="4" t="inlineStr">
        <is>
          <t xml:space="preserve"> </t>
        </is>
      </c>
      <c r="D105" s="4" t="inlineStr">
        <is>
          <t xml:space="preserve"> </t>
        </is>
      </c>
      <c r="E105" s="4" t="inlineStr">
        <is>
          <t xml:space="preserve"> </t>
        </is>
      </c>
      <c r="F105" s="4" t="inlineStr">
        <is>
          <t xml:space="preserve"> </t>
        </is>
      </c>
      <c r="G105" s="6" t="n">
        <v>389</v>
      </c>
      <c r="H105" s="4" t="inlineStr">
        <is>
          <t xml:space="preserve"> </t>
        </is>
      </c>
    </row>
    <row r="106">
      <c r="A106" s="4" t="inlineStr">
        <is>
          <t>Net Income (Loss) Available to Common Stockholders, Basic</t>
        </is>
      </c>
      <c r="B106" s="4" t="inlineStr">
        <is>
          <t xml:space="preserve"> </t>
        </is>
      </c>
      <c r="C106" s="4" t="inlineStr">
        <is>
          <t xml:space="preserve"> </t>
        </is>
      </c>
      <c r="D106" s="4" t="inlineStr">
        <is>
          <t xml:space="preserve"> </t>
        </is>
      </c>
      <c r="E106" s="4" t="inlineStr">
        <is>
          <t xml:space="preserve"> </t>
        </is>
      </c>
      <c r="F106" s="4" t="inlineStr">
        <is>
          <t xml:space="preserve"> </t>
        </is>
      </c>
      <c r="G106" s="5" t="n">
        <v>19964</v>
      </c>
      <c r="H106" s="4" t="inlineStr">
        <is>
          <t xml:space="preserve"> </t>
        </is>
      </c>
    </row>
    <row r="107">
      <c r="A107" s="4" t="inlineStr">
        <is>
          <t>Net income (loss) per share attributable to common stockholders - basic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7" t="n">
        <v>4.42</v>
      </c>
      <c r="H107" s="7" t="n">
        <v>23.99</v>
      </c>
    </row>
    <row r="108">
      <c r="A108" s="4" t="inlineStr">
        <is>
          <t>Net income (loss) per share attributable to common stockholders - diluted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7" t="n">
        <v>2.85</v>
      </c>
      <c r="H108" s="7" t="n">
        <v>4.48</v>
      </c>
    </row>
    <row r="109">
      <c r="A109" s="4" t="inlineStr">
        <is>
          <t>Weighted average shares - basic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4517000</v>
      </c>
      <c r="H109" s="6" t="n">
        <v>2944000</v>
      </c>
    </row>
    <row r="110">
      <c r="A110" s="4" t="inlineStr">
        <is>
          <t>Weighted average shares - dilut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4559000</v>
      </c>
      <c r="H110" s="6" t="n">
        <v>3301000</v>
      </c>
    </row>
    <row r="111">
      <c r="A111" s="4" t="inlineStr">
        <is>
          <t>Other Comprehensive Income (Loss), Foreign Currency Transaction and Translation Adjustment, Net of Tax, Portion Attributable to Parent</t>
        </is>
      </c>
      <c r="B111" s="4" t="inlineStr">
        <is>
          <t xml:space="preserve"> </t>
        </is>
      </c>
      <c r="C111" s="4" t="inlineStr">
        <is>
          <t xml:space="preserve"> </t>
        </is>
      </c>
      <c r="D111" s="4" t="inlineStr">
        <is>
          <t xml:space="preserve"> </t>
        </is>
      </c>
      <c r="E111" s="4" t="inlineStr">
        <is>
          <t xml:space="preserve"> </t>
        </is>
      </c>
      <c r="F111" s="4" t="inlineStr">
        <is>
          <t xml:space="preserve"> </t>
        </is>
      </c>
      <c r="G111" s="5" t="n">
        <v>0</v>
      </c>
      <c r="H111" s="5" t="n">
        <v>0</v>
      </c>
    </row>
    <row r="112">
      <c r="A112" s="4" t="inlineStr">
        <is>
          <t>Comprehensive Income (Loss), Net of Tax, Attributable to Parent, Total</t>
        </is>
      </c>
      <c r="B112" s="4" t="inlineStr">
        <is>
          <t xml:space="preserve"> </t>
        </is>
      </c>
      <c r="C112" s="4" t="inlineStr">
        <is>
          <t xml:space="preserve"> </t>
        </is>
      </c>
      <c r="D112" s="4" t="inlineStr">
        <is>
          <t xml:space="preserve"> </t>
        </is>
      </c>
      <c r="E112" s="4" t="inlineStr">
        <is>
          <t xml:space="preserve"> </t>
        </is>
      </c>
      <c r="F112" s="4" t="inlineStr">
        <is>
          <t xml:space="preserve"> </t>
        </is>
      </c>
      <c r="G112" s="6" t="n">
        <v>19575</v>
      </c>
      <c r="H112" s="6" t="n">
        <v>70635</v>
      </c>
    </row>
    <row r="113">
      <c r="A113" s="4" t="inlineStr">
        <is>
          <t>Revision of Prior Period, Adjustment [Member] | Produc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Revenue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evenue from Contract with Customer, Excluding Assessed Tax</t>
        </is>
      </c>
      <c r="B115" s="4" t="inlineStr">
        <is>
          <t xml:space="preserve"> </t>
        </is>
      </c>
      <c r="C115" s="4" t="inlineStr">
        <is>
          <t xml:space="preserve"> </t>
        </is>
      </c>
      <c r="D115" s="4" t="inlineStr">
        <is>
          <t xml:space="preserve"> </t>
        </is>
      </c>
      <c r="E115" s="4" t="inlineStr">
        <is>
          <t xml:space="preserve"> </t>
        </is>
      </c>
      <c r="F115" s="4" t="inlineStr">
        <is>
          <t xml:space="preserve"> </t>
        </is>
      </c>
      <c r="G115" s="6" t="n">
        <v>8317</v>
      </c>
      <c r="H115" s="6" t="n">
        <v>7053</v>
      </c>
    </row>
    <row r="116">
      <c r="A116" s="3" t="inlineStr">
        <is>
          <t>Cost of Revenue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ost of Goods and Services Sold</t>
        </is>
      </c>
      <c r="B117" s="4" t="inlineStr">
        <is>
          <t xml:space="preserve"> </t>
        </is>
      </c>
      <c r="C117" s="4" t="inlineStr">
        <is>
          <t xml:space="preserve"> </t>
        </is>
      </c>
      <c r="D117" s="4" t="inlineStr">
        <is>
          <t xml:space="preserve"> </t>
        </is>
      </c>
      <c r="E117" s="4" t="inlineStr">
        <is>
          <t xml:space="preserve"> </t>
        </is>
      </c>
      <c r="F117" s="4" t="inlineStr">
        <is>
          <t xml:space="preserve"> </t>
        </is>
      </c>
      <c r="G117" s="6" t="n">
        <v>0</v>
      </c>
      <c r="H117" s="6" t="n">
        <v>0</v>
      </c>
    </row>
    <row r="118">
      <c r="A118" s="4" t="inlineStr">
        <is>
          <t>Revision of Prior Period, Adjustment [Member] | Service And Subscription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Revenu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Revenue from Contract with Customer, Excluding Assessed Tax</t>
        </is>
      </c>
      <c r="B120" s="4" t="inlineStr">
        <is>
          <t xml:space="preserve"> </t>
        </is>
      </c>
      <c r="C120" s="4" t="inlineStr">
        <is>
          <t xml:space="preserve"> </t>
        </is>
      </c>
      <c r="D120" s="4" t="inlineStr">
        <is>
          <t xml:space="preserve"> </t>
        </is>
      </c>
      <c r="E120" s="4" t="inlineStr">
        <is>
          <t xml:space="preserve"> </t>
        </is>
      </c>
      <c r="F120" s="4" t="inlineStr">
        <is>
          <t xml:space="preserve"> </t>
        </is>
      </c>
      <c r="G120" s="6" t="n">
        <v>1008</v>
      </c>
      <c r="H120" s="6" t="n">
        <v>3552</v>
      </c>
    </row>
    <row r="121">
      <c r="A121" s="3" t="inlineStr">
        <is>
          <t>Cost of Revenue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ost of Goods and Services Sold</t>
        </is>
      </c>
      <c r="B122" s="4" t="inlineStr">
        <is>
          <t xml:space="preserve"> </t>
        </is>
      </c>
      <c r="C122" s="4" t="inlineStr">
        <is>
          <t xml:space="preserve"> </t>
        </is>
      </c>
      <c r="D122" s="4" t="inlineStr">
        <is>
          <t xml:space="preserve"> </t>
        </is>
      </c>
      <c r="E122" s="4" t="inlineStr">
        <is>
          <t xml:space="preserve"> </t>
        </is>
      </c>
      <c r="F122" s="4" t="inlineStr">
        <is>
          <t xml:space="preserve"> </t>
        </is>
      </c>
      <c r="G122" s="6" t="n">
        <v>0</v>
      </c>
      <c r="H122" s="6" t="n">
        <v>0</v>
      </c>
    </row>
    <row r="123">
      <c r="A123" s="4" t="inlineStr">
        <is>
          <t>Revision of Prior Period, Adjustment [Member] | Royalt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Revenue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Revenue from Contract with Customer, Excluding Assessed Tax</t>
        </is>
      </c>
      <c r="B125" s="4" t="inlineStr">
        <is>
          <t xml:space="preserve"> </t>
        </is>
      </c>
      <c r="C125" s="4" t="inlineStr">
        <is>
          <t xml:space="preserve"> </t>
        </is>
      </c>
      <c r="D125" s="4" t="inlineStr">
        <is>
          <t xml:space="preserve"> </t>
        </is>
      </c>
      <c r="E125" s="4" t="inlineStr">
        <is>
          <t xml:space="preserve"> </t>
        </is>
      </c>
      <c r="F125" s="4" t="inlineStr">
        <is>
          <t xml:space="preserve"> </t>
        </is>
      </c>
      <c r="G125" s="5" t="n">
        <v>0</v>
      </c>
      <c r="H125" s="5" t="n">
        <v>0</v>
      </c>
    </row>
  </sheetData>
  <mergeCells count="4">
    <mergeCell ref="A1:A2"/>
    <mergeCell ref="B1:C1"/>
    <mergeCell ref="D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IGNIFICANT ACCOUNTING POLICIES</t>
        </is>
      </c>
      <c r="B1" s="2" t="inlineStr">
        <is>
          <t>6 Months Ended</t>
        </is>
      </c>
      <c r="C1" s="2" t="inlineStr">
        <is>
          <t>12 Months Ended</t>
        </is>
      </c>
    </row>
    <row r="2">
      <c r="B2" s="2" t="inlineStr">
        <is>
          <t>Sep. 30, 2024</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 AND SIGNIFICANT ACCOUNTING POLICIES</t>
        </is>
      </c>
      <c r="B4" s="4" t="inlineStr">
        <is>
          <t>DESCRIPTION OF BUSINESS AND SUMMARY OF SIGNIFICANT ACCOUNTING POLICIES Description of Business Quantum Corporation, together with its consolidated subsidiaries (“Quantum” or the “Company”), stores and manages digital video and other forms of unstructured data, providing streaming performance for video and rich media applications, along with low-cost, long-term storage systems for data protection and archiving. The Company helps customers around the world capture, create and share digital data and preserve and protect it for decades. The Company’s software-defined, hyperconverged storage solutions span from non-volatile memory express (“NVMe”), to solid state drives (“SSD”), hard disk drives,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Annual Report. The unaudited condensed consolidated interim financial statements reflect all adjustments, consisting only of normal and recurring items, necessary to present fairly our financial position as of September 30, 2024, the results of operations and comprehensive loss, statements of cash flows, and changes in stockholders’ deficit for the three and six months ended September 30, 2024 and 2023. Interim results are not necessarily indicative of full year performance because of the impact of seasonal and short-term variations. Reverse Stock Split On August 15, 2024, the Company's shareholders approved an amendment to the Company's Amended and Restated Certificate of Incorporation to effect a reverse stock split of the issued shares of the Company’s common stock, par value $0.01 per share (“Common Stock”), at a ratio ranging from 1 share-for-5 shares up to a ratio of 1-for-20 shares, with the exact ratio, if any, to be selected by the board of directors (the “Board”) and set forth in a public announcement. On August 15, 2024, the Board approved a 1-for-20 reverse stock split (the “Reverse Stock Split”) of the Common Stock. The Reverse Stock Split became effective as of August 26, 2024 at 4:01 p.m., Eastern Time (the “Effective Time”). At the Effective Time, every twenty issued shares of Common Stock were automatically reclassified into one issued share of Common Stock, with any fractional shares resulting from the Reverse Stock Split rounded up to the nearest whole share. The number of outstanding shares of common stock was reduced from approximately 95.9 million shares to approximately 4.8 million shares. All share and per share amounts for Common Stock in these condensed consolidated financial statements and notes thereto have been retroactively adjusted for all periods presented to give effect to the Reverse Stock Split. Going Concern These consolidated financial statements have been prepared in accordance with GAAP assuming the Company will continue as a going concern. In the Annual Report, it was stated that the Company believed it was probable that it would be in violation of the net leverage covenant at the next testing date which was July 2024. With the signing of the August 2024 Amendments, this testing requirement has been waived and the Company is currently in compliance with all covenants. Further, the August 2024 Amendments provide the Company with revised covenants and additional liquidity such that the Company believes that it will continue as a going concern and the substantial doubt no longer exists. See Note 4: Debt for further details. 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inventory adjustments, useful lives of intangible assets and property and equipment, stock-based compensation, fair value of warrants,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bank guarantees and similar required minimum balances that serve as cash collateral in connection with various items including insurance requirements, value added taxes, ongoing tax audits and leases in certain countries.</t>
        </is>
      </c>
      <c r="C4" s="4" t="inlineStr">
        <is>
          <t>DESCRIPTION OF BUSINESS AND SIGNIFICANT ACCOUNTING POLICIES Description of Business Quantum Corporation, together with its consolidated subsidiaries (“Quantum” or the “Company”), stores and manages digital video and other forms of unstructured data, providing streaming performance for video and rich media applications, along with low-cost, long-term storage systems for data protection and archiving. The Company helps customers around the world capture, create and share digital data and preserve and protect it for decades. The Company’s software-defined, hyperconverged storage solutions span from non-violate memory express (“NVMe”), to solid state drives, (“SSD”), hard disk drives,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consolidated financial statements and accompanying notes have been prepared in accordance with generally accepted accounting principles in the United States of America (“GAAP”). All intercompany balances and transactions have been eliminated. The Company reviews subsidiaries and affiliates, as well as other entities, to determine if they should be considered variable interest entities (“VIE”),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Reverse Stock Split On August 15, 2024, the Company's shareholders approved an amendment to the Company's Amended and Restated Certificate of Incorporation to effect a reverse stock split of the issued shares of the Company’s common stock, par value $0.01 per share (“Common Stock”), at a ratio ranging from 1 share-for-5 shares up to a ratio of 1-for-20 shares, with the exact ratio, if any, to be selected by the board of directors (the “Board”) and set forth in a public announcement. On August 15, 2024, the Board approved a 1-for-20 reverse stock split (the “Reverse Stock Split”) of the Common Stock. The Reverse Stock Split became effective as of August 26, 2024 at 4:01 p.m., Eastern Time (the “Effective Time”). At the Effective Time, every twenty issued shares of Common Stock were automatically reclassified into one issued share of Common Stock, with any fractional shares resulting from the Reverse Stock Split rounded up to the nearest whole share. The number of outstanding shares of common stock was reduced from approximately 95.9 million shares to approximately 4.8 million shares. All share and per share amounts for Common Stock in these consolidated financial statements and notes thereto have been retroactively adjusted for all periods presented to give effect to the Reverse Stock Split. Going Concern These consolidated financial statements have been prepared in accordance with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was in violation of its March 31, 2024 net leverage covenant and received a waiver from its lenders in May 2024 (See Note 13: Subsequent Events for additional information) which provides forbearance from the lenders exercising their rights to immediately call the loans until the next net leverage covenant testing date in July 2024. However, the Company believes it is probable that it will be in violation of the net leverage covenant at the next testing date. If the Company is unable to obtain additional waivers, the Term Debt and PNC Credit Facility will become immediately due, and additional liquidity will be required to satisfy the obligations. Due to the fact that a violation of the debt covenants results in the debt becoming currently payable, the long-term portion of the Term Debt and PNC Credit Facility have been classified as a current liability in the accompanying consolidated balance sheet as of March 31, 2024. See Note 5: Debt for additional information related to the Company’s debt agreements. The Company is currently working to obtain additional covenant waivers or refinance the existing Term Debt and PNC Credit Facility. Additionally, the Company is evaluating strategies to obtain the additional funding, including potential asset sales. In the event the Company is unable to obtain an extension of the waiver additional funding will be required to pay the amount due on the revolver and term loan. However, the Company may be unable to obtain an extension of the waiver, or obtain additional funding. As such, there can be no assurance that the Company will be able to obtain additional liquidity when needed or under acceptable terms, if at all. The consolidated financial statements do not include any adjustments to the carrying amounts and classification of assets, liabilities, and reported expenses that may be necessary if the Company were unable to continue as a going concern. Our credit facilities are collateralized by a pledge of all our assets. Restatement of Previously Issued Consolidated Financial Statements During the year ended March 31, 2024, the Company identified multiple prior period misstatements. In accordance with Staff Accounting Bulletins No. 99 (“SAB No. 99”) Topic 1.M, “Materiality” and SAB No. 99 Topic 1.N “Considering the Effects of Misstatements when Quantifying Misstatements in the Current Year Financial Statements,” the Company assessed the materiality of these errors to its previously issued consolidated financial statements. Based upon the Company’s evaluation of both quantitative and qualitative factors, the Company concluded the errors were material to the Company’s previously issued consolidated financial statements for the fiscal years ended March 31, 2023 and 2022. Accordingly, the Company has restated the accompanying fiscal years ended March 31, 2023 and 2022 Consolidated Financial Statements for the fiscal years ended March 31, 2023 and 2022. See Note 14: Restatement of Previously Issued Financial Statements. 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inventory adjustments, useful lives of intangible assets and property and equipment, stock-based compensation, fair value of warrants,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 Cash and Cash Equivalents The Company has cash deposits and cash equivalents deposited in or managed by major financial institutions. Cash equivalents include all highly liquid investment instruments with an original maturity of three months or less and consist primarily of money market accounts. At times the related amounts are in excess of amounts insured by the Federal Deposit Insurance Corporation. The Company has not experienced any losses with these financial institutions and does not believe such balances are exposed to significant credit risk. Restricted Cash Restricted cash is comprised of bank guarantees and similar required minimum balances that serve as cash collateral in connection with various items including insurance requirements, value added taxes, ongoing tax audits and leases in certain countries. Accounts Receivable and Allowance for Credit Losses Accounts receivable are recorded at the invoiced amount, and stated at realizable value, net of an allowance for credit losses. The Company maintains an allowance for credit losses for estimated losses based on historical experience and expected collectability of outstanding accounts receivable. The Company performs ongoing credit evaluations of its customers’ financial condition, and for the majority of its customers require no collateral. For customers that do not meet the Company’s credit standards, the Company may require a form of collateral, such as cash deposits or letters of credit, prior to the completion of a transaction. These credit evaluations require significant judgment and are based on multiple sources of information. The Company analyzes such factors as its historical bad debt experience, industry and geographic concentrations of credit risk, current economic trends and changes in customer payment terms. The Company will write-off customer balances in full to the reserve when it has determined that the balance is not recoverable. Changes in the allowance for credit losses are recorded in general and administrative expenses. Fair Value of Financial Instruments The carrying value of our financial instruments, excluding debt and warrants, approximates fair value. Manufacturing Inventories Manufacturing inventory is recorded at the lower of cost or net realizable value, with cost being determined on a first-in, first-out (“FIFO”) basis. Costs include material, direct labor, and an allocation of overhead in the case of work in proces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the Company’s estimates. Service Parts Inventories Service parts inventories are recorded at the lower of cost or net realizable value, with cost being determined on a FIFO basis. The Company carries service parts because it generally provides product warranty for one Property and Equipment Property and equipment are carried at cost, less accumulated depreciation and amortization, computed on a straight-line basis over the estimated useful lives of the assets as follows: Machinery and equipment 3 to 5 years Computer equipment 3 to 5 years Other software 3 years Furniture and fixtures 5 years Other office equipment 5 years Leasehold improvements Shorter of useful life or life of lease When assets are retired or otherwise disposed of, the related costs and accumulated depreciation are removed from the balance sheet and any resulting gain or loss is reflected in the consolidated statements of operations and comprehensive income (loss) in the period realized.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impairment testing, the undiscounted cash flows used to assess impairments and the fair value of the asset group. In fiscal 2022, we entered into a new lease in Centennial, Colorado and we incurred material leasehold improvements which are being amortized over the term of the lease. At the time of inception, this term was 15.5 years and as at March 31, 2024 there are 13.4 years remaining. Business Combinations The Company allocates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the Company may record adjustments to the estimated fair value of the assets acquired and liabilities assumed, with the corresponding offset to goodwill. The results of operations of an acquired business are included in its consolidated financial statements from the date of acquisition. Acquisition-related expenses are expensed as incurred. Goodwill Goodwill represents the excess of the purchase price consideration over the estimated fair value of the tangible and intangible assets acquired and liabilities assumed in a business combination. Goodwill is evaluated for impairment annually in the third quarter of the Company's fiscal year as a single reporting unit, and whenever events or changes in circumstances indicate the carrying value of goodwill may not be recoverable. The Company may elect to qualitatively assess whether it is more likely than not that the fair value of its reporting unit is less than its carrying value. If the Company opts not to qualitatively assess, a quantitative goodwill impairment test is performed. The quantitative test compares its reporting unit's carrying amount, including goodwill, to its fair value calculated based on its enterprise value. If the carrying amount exceeds its fair value, an impairment loss is recognized for the excess. The Company did not recognize any impairment of goodwill in any of the periods presented in the consolidated financial statements. Purchased Intangible Assets Purchased intangible assets with finite lives are stated at cost, net of accumulated amortization. The Company amortizes its intangible assets on a straight-line basis over an estimated useful life of two Impairment of Long-Lived Assets The Company reviews its long-lived assets, including property and equipment and finite-lived intangible assets, for impairment whenever events or changes in circumstances indicate the carrying amount of an asset may not be recoverable. The Company measures the recoverability of these assets by comparing the carrying amounts to the future undiscounted cash flows the assets are expected to generate. If the total of the future undiscounted cash flows is less than the carrying amount of an asset, the Company records an impairment charge for the amount by which the carrying amount of the asset exceeds its fair market value. Operating Leases The Company determines if an arrangement contains a lease at inception. Lease liabilities are recognized at the present value of the future lease payments at commencement date. The interest rate implicit in the Company's operating leases are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The Company accounts for the lease and non-lease components of operating lease contract consideration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the Company has the right to use the leased property. The Company generally uses the base, non-cancelable, lease term when recognizing the lease assets and liabilities, unless it is reasonably certain that an extension or termination option will be exercised. Certain operating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In addition, certain operating lease agreements contain tenant improvement allowances from the Company's landlords. These allowances are accounted for as lease incentives and reduce its ROU asset and lease cost over the lease term. For short-term leases which have a lease term less than twelve months and do not include an option to purchase the underlying asset that is reasonably certain to be exercised, the Company recognizes rent expense in the consolidated statements of operations and comprehensive loss on a straight-line basis over the lease term and record variable lease payments as incurred. Revenue Recognition The Company generates revenue from three main sources: (1) product, (2) service and subscription, and (3) royalties. Sales tax collected on sales is netted against government remittances and thus, recorded on a net basis. The Company's performance obligations are satisfied at a point in time or over time as stand ready obligations. The majority of revenue is recognized at a point in time when products are accepted or based upon shipping terms when control transfers. Product Revenue The Company's product revenue is comprised of multiple storage solution hardware and software offerings targeted towards consumer and enterprise customers. Revenue from product sales is recognized at the point in time when the customer takes control of the product. If there are significant post-delivery obligations, the related revenue is deferred until such obligations are fulfilled. Revenue from contracts with customer acceptance criteria are recognized upon end user acceptance. Service and Subscription Revenue Service and subscription revenue consists of four components: (a) post-contract customer support agreements, (b) software subscriptions, (c) installation, and (d) consulting &amp; training. Customers have the option to choose between different levels of hardware and software support. The Company's support plans include various stand-ready obligations such as technical assistance hot-lines, replacement parts maintenance, and remote monitoring that are delivered whenever called upon by its customers. Support plans provide additional services and assurance outside the scope of the Company's primary product warranties. Revenue from support plans is recognized ratably over the contractual term of the service contract as this aligns with delivery to the customer. The Company also sells software subscriptions that include term licenses which are recognized as revenue when the license is delivered to the customer and related customer support which is recognized ratably over the service period. The Company offers installation services on all its products. Customers can opt to either have Quantum or a Quantum-approved third-party service provider install its products. Installation services are typically completed within a short period of time and revenue from these services are recognized at the point when installation is complete. A majority of the Company's consulting and training revenue does not take significant time to complete therefore these obligations are satisfied upon completion of such services at a point in time. Royalty Revenue The Company licenses certain intellectual property to third party manufacturers which gives the manufacturers rights to intellectual property including the right to either manufacture or include the intellectual property in their products for resale. Licensees pay the Company a per-unit royalty for sales of their products that incorporate its intellectual property. On a periodic and timely basis, the licensees provide the Company with reports containing units sold to end users subject to the royalties. The reports substantiate that the performance obligation has been satisfied therefore revenue is recognized based on the reports or when amounts can be reasonably estimated. Deferred Revenue Deferred revenue primarily consists of amounts that have been invoiced, which are typically with net 45-day payment terms, but have not yet been recognized as revenue and performance obligations pertaining to subscription services. The current portion of deferred revenue represents the amounts that are expected to be recognized as revenue within one year of the consolidated balance sheet dates. Significant Judgments The Company generally enters into contracts with customers to provide storage solutions to meet their individual needs. Most of the Company’s contracts contain multiple goods and services designed to meet each customer's unique storage needs. Contracts with multiple goods and services have multiple distinct performance obligations as the promise to transfer hardware, installation services, and support services are capable of being distinct and provide economic benefit to customers on their own. Stand-alone selling price For contracts with multiple performance obligations, the Company allocates the transaction price to each performance obligation based on the relative standalone selling price (“SSP”) of the good or service underlying each performance obligation. The SSP represents the amount for which the Company would sell the good or service to a customer on a standalone basis (i.e., not sold as a bundle with any other products or services). Where SSP may not be directly observable (e.g., the performance obligation is not sold separately), the Company maximized the use of observable inputs by using information including historical and current selling prices, internal discounting practices competitor information for similar customers and similar products/services, and other observable inputs. Variable consideration Product revenue includes multiple types of variable consideration, such as rebates, returns, or stock rotations. All contracts with variable consideration require payment upon satisfaction of the performance obligation typically with net 45-day payment terms. The Company does not include significant financing components in its contracts. The Company constrains estimates of variable consideration to amounts that are not expected to result in a significant revenue reversal in the future, primarily based on the expected value of consideration to be returned to the customer under the specific terms of the underlying programs. The expected value method is used to estimate the consideration expected to be returned to the customer. The Company uses historical data and current trends to drive the estimates. The Company records a reduction to revenue to account for these programs. For inventory returns, the Company initially measures this asset at the carrying amount of the inventory, less any expected costs to recover the goods including potential decreases in the value of the returned goods. Costs of Obtaining Contracts with Customers The Company’s primary cost to obtain contracts is sales commissions earned by sales representatives. These costs are incremental and expected to be recovered indirectly through the margin inherent within the contract. A large portion of the Company’s contracts are completed within a one-year performance period, and for contracts with a specified term of one year or less, the Company has elected to apply a practical expedient available in Topic 340-40, which allows the Company to recognize the incremental costs of obtaining a contract as an expense when incurred if the amortization period of the asset that the Company would otherwise have recognized is one year or less. Sales commissions earned on contracts exceeding one year qualify for capitalization after application of the practical expedient. The duration of these contracts ranges from 1-7 years. Total capitalized costs were $2.7 million, $2.0 million and $1.1 million for fiscal 2024, 2023 and 2022, respectively. Total amortization of capitalized costs of obtaining revenue contracts were $0.9 million, $0.5 million and $0.1 million for fiscal 2024, 2023 and 2022, respectively. These costs are recognized straight line over the associated sales contract term. Cost of Service and Subscription Revenue The Company classifies expenses as service cost of revenue by estimating the portion of its total cost of revenue that relates to providing field support to its customers under contract. These estimates are based upon a variety of factors, including the nature of the support activity and the level of infrastructure required to support the activities from which it earns service and subscription revenue. In the event its service business changes, its estimates of cost of service and subscription revenue may be impacted. Research and Development Costs Expenditures relating to the development of new products and processes are expensed as incurred. These costs include expenditures for employee compensation, materials used in the development effort, other internal costs, as well as expenditures for third party professional services. The Company has determined that technological feasibility for its software products is reached shortly before the products are released to manufacturing. Costs incurred after technological feasibility is established have not been material. The Company expenses software-related research and development costs as incurred. Internal-use Software Costs The Company capitalizes costs incurred to implement software solely for its internal use, including (i) hosted applications used to deliver the Company's support services, and (ii) certain implementation costs incurred in a hosting arrangement that is a service contract when the preliminary project stage is complete, management with the relevant authority authorizes and commits to the funding of the software project, and it is probable the project will be completed and used to perform the intended function. Software implementation costs are capitalized to either other current assets or other long-term assets on the Company's consolidated balance sheet and amortized over 10 years starting when the software is ready for its intended use. Software implementation costs capitalized were $5.0 million, $5.6 million and $3.1 million in fiscal 2024, 2023 and 2022, respectively. Related amortization expense for software implementation costs was $0.1 million, $0.1 million and $0.1 million during fiscal 2024, 2023 and 2022, respectively. Advertising Expense Advertising expense is recorded as incurred and was $2.5 million, $3.2 million, and $3.5 million in fiscal 2024, 2023 and 2022, respectively. Shipping and Handling Fees Shipping and handling fees are included in cost of revenue as incurred and were $9.7 million, $12.1 million, and $11.5 million in fiscal 2024, 2023 and 2022, respectively. Restructuring Reserves Restructuring reserves include charges related to the realignment and restructuring of the Company’s business operations. These charges represent judgments and estimates of the Company’s costs of severance, closure and consolidation of facilities and settlement of contractual obligations under its operating leases, including sublease rental rates, asset write-offs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Foreign Currency Translation The Company's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loss and recorded in accumulated other comprehensive loss in the accompanying consolidated balance sheets. Warrant Accounting The Company accounts for warrants as either equity-classified or liability-classified instruments based on an assessment of the warrant’s specific terms and applicable authoritative guidance ASC Topic 480 , Distinguishing Liabilities from Equity (“Topic 480”) and ASC Topic 815, Derivatives and Hedging (“Topic 815”). The assessment considers whether the warrants are freestanding financial instruments pursuant to Topic 480, meet the definition of a liability pursuant to Topic 480, and whether the warrants meet all of the requirements for equity classification under Topi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nd each balance sheet date thereafter. This liability is subject to re-measurement at each balance sheet date until exercised, and any change in fair value is recognized in the Company’s consolidated statement of operations. Income Taxes The Company accounts for income taxes in accordance with ASC Topic 740, Income Taxes, in which deferred tax asset and liabilities are recognized based on differences between the financial reporting carrying values of assets and liabilities and the tax basis of those assets and liabilities, measured at the enacted tax rates expected to apply to taxable income in the years in which those tax assets or liabilities are expected to be realized or settled.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assesses whether tax benefits claimed or expected to be claimed on a tax return should be recorded in the consolidated financial statements. The Company may recognize the tax benefit from an uncertain tax position only if it is more likely than not that the tax position will be sustained on examination by the taxing authorities, including resolution of any related appeals or litigation processes, based on the technical merits of the position. The tax benefit to be recognized in the consolidated financial statements from such a position is measured as the largest amount of benefit that has a greater than fifty percent likelihood of being realized upon ultimate settlement. The Company reevaluates these uncertain tax positions on a quarterly basis. This evaluation is based on factors including, but not limited to, changes in facts or circumstances and changes in tax law. The Company recognizes penalties and tax-related interest expense as a component of income tax expense in the consolidated statements of operations. Asset Retirement Obligations The Company records an asset retirement obligation for the fair value of legal obligations associated with the retirement of tangible lo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ATEMENT OF PREVIOUSLY ISSUED FINANCIAL STATEMENTS - CONSOLIDATED STATEMENTS OF CASH FLOWS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5" t="n">
        <v>-13527</v>
      </c>
      <c r="C4" s="5" t="n">
        <v>-3331</v>
      </c>
      <c r="D4" s="5" t="n">
        <v>-34347</v>
      </c>
      <c r="E4" s="5" t="n">
        <v>-12473</v>
      </c>
      <c r="F4" s="5" t="n">
        <v>-41286</v>
      </c>
      <c r="G4" s="5" t="n">
        <v>-18368</v>
      </c>
      <c r="H4" s="5" t="n">
        <v>38355</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Depletion and Amortization</t>
        </is>
      </c>
      <c r="B6" s="4" t="inlineStr">
        <is>
          <t xml:space="preserve"> </t>
        </is>
      </c>
      <c r="C6" s="4" t="inlineStr">
        <is>
          <t xml:space="preserve"> </t>
        </is>
      </c>
      <c r="D6" s="6" t="n">
        <v>3347</v>
      </c>
      <c r="E6" s="6" t="n">
        <v>5295</v>
      </c>
      <c r="F6" s="6" t="n">
        <v>9313</v>
      </c>
      <c r="G6" s="6" t="n">
        <v>10118</v>
      </c>
      <c r="H6" s="6" t="n">
        <v>9418</v>
      </c>
    </row>
    <row r="7">
      <c r="A7" s="4" t="inlineStr">
        <is>
          <t>Amortization of Debt Issuance Costs</t>
        </is>
      </c>
      <c r="B7" s="4" t="inlineStr">
        <is>
          <t xml:space="preserve"> </t>
        </is>
      </c>
      <c r="C7" s="4" t="inlineStr">
        <is>
          <t xml:space="preserve"> </t>
        </is>
      </c>
      <c r="D7" s="6" t="n">
        <v>2081</v>
      </c>
      <c r="E7" s="6" t="n">
        <v>1234</v>
      </c>
      <c r="F7" s="6" t="n">
        <v>2735</v>
      </c>
      <c r="G7" s="6" t="n">
        <v>1624</v>
      </c>
      <c r="H7" s="6" t="n">
        <v>2414</v>
      </c>
    </row>
    <row r="8">
      <c r="A8" s="4" t="inlineStr">
        <is>
          <t>Long-Term Debt Restatement Costs</t>
        </is>
      </c>
      <c r="B8" s="4" t="inlineStr">
        <is>
          <t xml:space="preserve"> </t>
        </is>
      </c>
      <c r="C8" s="4" t="inlineStr">
        <is>
          <t xml:space="preserve"> </t>
        </is>
      </c>
      <c r="D8" s="6" t="n">
        <v>3003</v>
      </c>
      <c r="E8" s="6" t="n">
        <v>0</v>
      </c>
      <c r="F8" s="6" t="n">
        <v>0</v>
      </c>
      <c r="G8" s="6" t="n">
        <v>992</v>
      </c>
      <c r="H8" s="6" t="n">
        <v>8471</v>
      </c>
    </row>
    <row r="9">
      <c r="A9" s="4" t="inlineStr">
        <is>
          <t>Service Parts Inventory Write Down</t>
        </is>
      </c>
      <c r="B9" s="4" t="inlineStr">
        <is>
          <t xml:space="preserve"> </t>
        </is>
      </c>
      <c r="C9" s="4" t="inlineStr">
        <is>
          <t xml:space="preserve"> </t>
        </is>
      </c>
      <c r="D9" s="6" t="n">
        <v>1167</v>
      </c>
      <c r="E9" s="6" t="n">
        <v>892</v>
      </c>
      <c r="F9" s="6" t="n">
        <v>6490</v>
      </c>
      <c r="G9" s="6" t="n">
        <v>18052</v>
      </c>
      <c r="H9" s="6" t="n">
        <v>5740</v>
      </c>
    </row>
    <row r="10">
      <c r="A10" s="4" t="inlineStr">
        <is>
          <t>Gain (Loss) On Loan Forgiveness</t>
        </is>
      </c>
      <c r="B10" s="4" t="inlineStr">
        <is>
          <t xml:space="preserve"> </t>
        </is>
      </c>
      <c r="C10" s="4" t="inlineStr">
        <is>
          <t xml:space="preserve"> </t>
        </is>
      </c>
      <c r="D10" s="4" t="inlineStr">
        <is>
          <t xml:space="preserve"> </t>
        </is>
      </c>
      <c r="E10" s="4" t="inlineStr">
        <is>
          <t xml:space="preserve"> </t>
        </is>
      </c>
      <c r="F10" s="6" t="n">
        <v>0</v>
      </c>
      <c r="G10" s="6" t="n">
        <v>0</v>
      </c>
      <c r="H10" s="6" t="n">
        <v>-10000</v>
      </c>
    </row>
    <row r="11">
      <c r="A11" s="4" t="inlineStr">
        <is>
          <t>Share-Based Payment Arrangement, Noncash Expense</t>
        </is>
      </c>
      <c r="B11" s="4" t="inlineStr">
        <is>
          <t xml:space="preserve"> </t>
        </is>
      </c>
      <c r="C11" s="4" t="inlineStr">
        <is>
          <t xml:space="preserve"> </t>
        </is>
      </c>
      <c r="D11" s="6" t="n">
        <v>1641</v>
      </c>
      <c r="E11" s="6" t="n">
        <v>2831</v>
      </c>
      <c r="F11" s="6" t="n">
        <v>4721</v>
      </c>
      <c r="G11" s="6" t="n">
        <v>10750</v>
      </c>
      <c r="H11" s="6" t="n">
        <v>13829</v>
      </c>
    </row>
    <row r="12">
      <c r="A12" s="4" t="inlineStr">
        <is>
          <t>Fair Value Adjustment of Warrants</t>
        </is>
      </c>
      <c r="B12" s="6" t="n">
        <v>-3550</v>
      </c>
      <c r="C12" s="6" t="n">
        <v>-4402</v>
      </c>
      <c r="D12" s="6" t="n">
        <v>-5216</v>
      </c>
      <c r="E12" s="6" t="n">
        <v>-5128</v>
      </c>
      <c r="F12" s="6" t="n">
        <v>-5137</v>
      </c>
      <c r="G12" s="6" t="n">
        <v>-10250</v>
      </c>
      <c r="H12" s="6" t="n">
        <v>-60030</v>
      </c>
    </row>
    <row r="13">
      <c r="A13" s="4" t="inlineStr">
        <is>
          <t>Other Operating Activities, Cash Flow Statement</t>
        </is>
      </c>
      <c r="B13" s="4" t="inlineStr">
        <is>
          <t xml:space="preserve"> </t>
        </is>
      </c>
      <c r="C13" s="4" t="inlineStr">
        <is>
          <t xml:space="preserve"> </t>
        </is>
      </c>
      <c r="D13" s="6" t="n">
        <v>851</v>
      </c>
      <c r="E13" s="6" t="n">
        <v>49</v>
      </c>
      <c r="F13" s="6" t="n">
        <v>3304</v>
      </c>
      <c r="G13" s="6" t="n">
        <v>-2067</v>
      </c>
      <c r="H13" s="6" t="n">
        <v>-832</v>
      </c>
    </row>
    <row r="14">
      <c r="A14" s="3" t="inlineStr">
        <is>
          <t>Increase (Decrease) in Operating Capit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Decrease) in Accounts Receivable</t>
        </is>
      </c>
      <c r="B15" s="4" t="inlineStr">
        <is>
          <t xml:space="preserve"> </t>
        </is>
      </c>
      <c r="C15" s="4" t="inlineStr">
        <is>
          <t xml:space="preserve"> </t>
        </is>
      </c>
      <c r="D15" s="6" t="n">
        <v>16638</v>
      </c>
      <c r="E15" s="6" t="n">
        <v>21109</v>
      </c>
      <c r="F15" s="6" t="n">
        <v>4846</v>
      </c>
      <c r="G15" s="6" t="n">
        <v>-2966</v>
      </c>
      <c r="H15" s="6" t="n">
        <v>3651</v>
      </c>
    </row>
    <row r="16">
      <c r="A16" s="4" t="inlineStr">
        <is>
          <t>Increase (Decrease) In Manufacturing Inventories Net</t>
        </is>
      </c>
      <c r="B16" s="4" t="inlineStr">
        <is>
          <t xml:space="preserve"> </t>
        </is>
      </c>
      <c r="C16" s="4" t="inlineStr">
        <is>
          <t xml:space="preserve"> </t>
        </is>
      </c>
      <c r="D16" s="6" t="n">
        <v>-2168</v>
      </c>
      <c r="E16" s="6" t="n">
        <v>-2070</v>
      </c>
      <c r="F16" s="6" t="n">
        <v>-1396</v>
      </c>
      <c r="G16" s="6" t="n">
        <v>-1839</v>
      </c>
      <c r="H16" s="6" t="n">
        <v>-12069</v>
      </c>
    </row>
    <row r="17">
      <c r="A17" s="4" t="inlineStr">
        <is>
          <t>Increase (Decrease) In Service Parts Inventories Net</t>
        </is>
      </c>
      <c r="B17" s="4" t="inlineStr">
        <is>
          <t xml:space="preserve"> </t>
        </is>
      </c>
      <c r="C17" s="4" t="inlineStr">
        <is>
          <t xml:space="preserve"> </t>
        </is>
      </c>
      <c r="D17" s="6" t="n">
        <v>543</v>
      </c>
      <c r="E17" s="6" t="n">
        <v>-1505</v>
      </c>
      <c r="F17" s="6" t="n">
        <v>11852</v>
      </c>
      <c r="G17" s="6" t="n">
        <v>-3503</v>
      </c>
      <c r="H17" s="6" t="n">
        <v>-4400</v>
      </c>
    </row>
    <row r="18">
      <c r="A18" s="4" t="inlineStr">
        <is>
          <t>Increase (Decrease) in Accounts Payable</t>
        </is>
      </c>
      <c r="B18" s="4" t="inlineStr">
        <is>
          <t xml:space="preserve"> </t>
        </is>
      </c>
      <c r="C18" s="4" t="inlineStr">
        <is>
          <t xml:space="preserve"> </t>
        </is>
      </c>
      <c r="D18" s="6" t="n">
        <v>5253</v>
      </c>
      <c r="E18" s="6" t="n">
        <v>-9073</v>
      </c>
      <c r="F18" s="6" t="n">
        <v>-11193</v>
      </c>
      <c r="G18" s="6" t="n">
        <v>1158</v>
      </c>
      <c r="H18" s="6" t="n">
        <v>-1939</v>
      </c>
    </row>
    <row r="19">
      <c r="A19" s="4" t="inlineStr">
        <is>
          <t>Increase (Decrease) in Prepaid Expense</t>
        </is>
      </c>
      <c r="B19" s="4" t="inlineStr">
        <is>
          <t xml:space="preserve"> </t>
        </is>
      </c>
      <c r="C19" s="4" t="inlineStr">
        <is>
          <t xml:space="preserve"> </t>
        </is>
      </c>
      <c r="D19" s="6" t="n">
        <v>-1446</v>
      </c>
      <c r="E19" s="6" t="n">
        <v>8</v>
      </c>
      <c r="F19" s="6" t="n">
        <v>1971</v>
      </c>
      <c r="G19" s="6" t="n">
        <v>3695</v>
      </c>
      <c r="H19" s="6" t="n">
        <v>-3959</v>
      </c>
    </row>
    <row r="20">
      <c r="A20" s="4" t="inlineStr">
        <is>
          <t>Increase (Decrease) in Contract with Customer, Liability</t>
        </is>
      </c>
      <c r="B20" s="4" t="inlineStr">
        <is>
          <t xml:space="preserve"> </t>
        </is>
      </c>
      <c r="C20" s="4" t="inlineStr">
        <is>
          <t xml:space="preserve"> </t>
        </is>
      </c>
      <c r="D20" s="6" t="n">
        <v>-10153</v>
      </c>
      <c r="E20" s="6" t="n">
        <v>-9269</v>
      </c>
      <c r="F20" s="6" t="n">
        <v>1386</v>
      </c>
      <c r="G20" s="6" t="n">
        <v>-11611</v>
      </c>
      <c r="H20" s="6" t="n">
        <v>-13119</v>
      </c>
    </row>
    <row r="21">
      <c r="A21" s="4" t="inlineStr">
        <is>
          <t>Increase (Decrease) in Restructuring Reserve</t>
        </is>
      </c>
      <c r="B21" s="4" t="inlineStr">
        <is>
          <t xml:space="preserve"> </t>
        </is>
      </c>
      <c r="C21" s="4" t="inlineStr">
        <is>
          <t xml:space="preserve"> </t>
        </is>
      </c>
      <c r="D21" s="4" t="inlineStr">
        <is>
          <t xml:space="preserve"> </t>
        </is>
      </c>
      <c r="E21" s="4" t="inlineStr">
        <is>
          <t xml:space="preserve"> </t>
        </is>
      </c>
      <c r="F21" s="6" t="n">
        <v>0</v>
      </c>
      <c r="G21" s="6" t="n">
        <v>0</v>
      </c>
      <c r="H21" s="6" t="n">
        <v>-580</v>
      </c>
    </row>
    <row r="22">
      <c r="A22" s="4" t="inlineStr">
        <is>
          <t>Increase (Decrease) in Employee Related Liabilities</t>
        </is>
      </c>
      <c r="B22" s="4" t="inlineStr">
        <is>
          <t xml:space="preserve"> </t>
        </is>
      </c>
      <c r="C22" s="4" t="inlineStr">
        <is>
          <t xml:space="preserve"> </t>
        </is>
      </c>
      <c r="D22" s="6" t="n">
        <v>-4350</v>
      </c>
      <c r="E22" s="6" t="n">
        <v>-1946</v>
      </c>
      <c r="F22" s="6" t="n">
        <v>2504</v>
      </c>
      <c r="G22" s="6" t="n">
        <v>-431</v>
      </c>
      <c r="H22" s="6" t="n">
        <v>-3073</v>
      </c>
    </row>
    <row r="23">
      <c r="A23" s="4" t="inlineStr">
        <is>
          <t>Increase (Decrease) in Other Operating Assets</t>
        </is>
      </c>
      <c r="B23" s="4" t="inlineStr">
        <is>
          <t xml:space="preserve"> </t>
        </is>
      </c>
      <c r="C23" s="4" t="inlineStr">
        <is>
          <t xml:space="preserve"> </t>
        </is>
      </c>
      <c r="D23" s="4" t="inlineStr">
        <is>
          <t xml:space="preserve"> </t>
        </is>
      </c>
      <c r="E23" s="4" t="inlineStr">
        <is>
          <t xml:space="preserve"> </t>
        </is>
      </c>
      <c r="F23" s="6" t="n">
        <v>-2197</v>
      </c>
      <c r="G23" s="6" t="n">
        <v>-1270</v>
      </c>
      <c r="H23" s="6" t="n">
        <v>-2602</v>
      </c>
    </row>
    <row r="24">
      <c r="A24" s="4" t="inlineStr">
        <is>
          <t>Increase (Decrease) in Other Operating Liabilities</t>
        </is>
      </c>
      <c r="B24" s="4" t="inlineStr">
        <is>
          <t xml:space="preserve"> </t>
        </is>
      </c>
      <c r="C24" s="4" t="inlineStr">
        <is>
          <t xml:space="preserve"> </t>
        </is>
      </c>
      <c r="D24" s="4" t="inlineStr">
        <is>
          <t xml:space="preserve"> </t>
        </is>
      </c>
      <c r="E24" s="4" t="inlineStr">
        <is>
          <t xml:space="preserve"> </t>
        </is>
      </c>
      <c r="F24" s="6" t="n">
        <v>737</v>
      </c>
      <c r="G24" s="6" t="n">
        <v>1022</v>
      </c>
      <c r="H24" s="6" t="n">
        <v>-3003</v>
      </c>
    </row>
    <row r="25">
      <c r="A25" s="4" t="inlineStr">
        <is>
          <t>Net Cash Provided by (Used in) Operating Activities, Total</t>
        </is>
      </c>
      <c r="B25" s="4" t="inlineStr">
        <is>
          <t xml:space="preserve"> </t>
        </is>
      </c>
      <c r="C25" s="4" t="inlineStr">
        <is>
          <t xml:space="preserve"> </t>
        </is>
      </c>
      <c r="D25" s="6" t="n">
        <v>-17194</v>
      </c>
      <c r="E25" s="6" t="n">
        <v>-11345</v>
      </c>
      <c r="F25" s="6" t="n">
        <v>-10156</v>
      </c>
      <c r="G25" s="6" t="n">
        <v>-4894</v>
      </c>
      <c r="H25" s="6" t="n">
        <v>-33728</v>
      </c>
    </row>
    <row r="26">
      <c r="A26" s="3" t="inlineStr">
        <is>
          <t>Net Cash Provided by (Used in) Investing Activ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to Acquire Property, Plant, and Equipment</t>
        </is>
      </c>
      <c r="B27" s="4" t="inlineStr">
        <is>
          <t xml:space="preserve"> </t>
        </is>
      </c>
      <c r="C27" s="4" t="inlineStr">
        <is>
          <t xml:space="preserve"> </t>
        </is>
      </c>
      <c r="D27" s="6" t="n">
        <v>-3228</v>
      </c>
      <c r="E27" s="6" t="n">
        <v>-3925</v>
      </c>
      <c r="F27" s="6" t="n">
        <v>-5869</v>
      </c>
      <c r="G27" s="6" t="n">
        <v>-12581</v>
      </c>
      <c r="H27" s="6" t="n">
        <v>-6316</v>
      </c>
    </row>
    <row r="28">
      <c r="A28" s="4" t="inlineStr">
        <is>
          <t>Payments to Acquire Businesses, Net of Cash Acquired</t>
        </is>
      </c>
      <c r="B28" s="4" t="inlineStr">
        <is>
          <t xml:space="preserve"> </t>
        </is>
      </c>
      <c r="C28" s="4" t="inlineStr">
        <is>
          <t xml:space="preserve"> </t>
        </is>
      </c>
      <c r="D28" s="4" t="inlineStr">
        <is>
          <t xml:space="preserve"> </t>
        </is>
      </c>
      <c r="E28" s="4" t="inlineStr">
        <is>
          <t xml:space="preserve"> </t>
        </is>
      </c>
      <c r="F28" s="6" t="n">
        <v>0</v>
      </c>
      <c r="G28" s="6" t="n">
        <v>-3020</v>
      </c>
      <c r="H28" s="6" t="n">
        <v>-7808</v>
      </c>
    </row>
    <row r="29">
      <c r="A29" s="4" t="inlineStr">
        <is>
          <t>Net Cash Provided by (Used in) Investing Activities, Total</t>
        </is>
      </c>
      <c r="B29" s="4" t="inlineStr">
        <is>
          <t xml:space="preserve"> </t>
        </is>
      </c>
      <c r="C29" s="4" t="inlineStr">
        <is>
          <t xml:space="preserve"> </t>
        </is>
      </c>
      <c r="D29" s="6" t="n">
        <v>-3228</v>
      </c>
      <c r="E29" s="6" t="n">
        <v>-3925</v>
      </c>
      <c r="F29" s="6" t="n">
        <v>-5869</v>
      </c>
      <c r="G29" s="6" t="n">
        <v>-15601</v>
      </c>
      <c r="H29" s="6" t="n">
        <v>-14124</v>
      </c>
    </row>
    <row r="30">
      <c r="A30" s="3" t="inlineStr">
        <is>
          <t>Net Cash Provided by (Used in) Financing Activ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Secured Debt</t>
        </is>
      </c>
      <c r="B31" s="4" t="inlineStr">
        <is>
          <t xml:space="preserve"> </t>
        </is>
      </c>
      <c r="C31" s="4" t="inlineStr">
        <is>
          <t xml:space="preserve"> </t>
        </is>
      </c>
      <c r="D31" s="6" t="n">
        <v>24655</v>
      </c>
      <c r="E31" s="6" t="n">
        <v>14083</v>
      </c>
      <c r="F31" s="6" t="n">
        <v>12541</v>
      </c>
      <c r="G31" s="6" t="n">
        <v>0</v>
      </c>
      <c r="H31" s="6" t="n">
        <v>94961</v>
      </c>
    </row>
    <row r="32">
      <c r="A32" s="4" t="inlineStr">
        <is>
          <t>Repayments of Secured Debt</t>
        </is>
      </c>
      <c r="B32" s="4" t="inlineStr">
        <is>
          <t xml:space="preserve"> </t>
        </is>
      </c>
      <c r="C32" s="4" t="inlineStr">
        <is>
          <t xml:space="preserve"> </t>
        </is>
      </c>
      <c r="D32" s="6" t="n">
        <v>-13537</v>
      </c>
      <c r="E32" s="6" t="n">
        <v>-3247</v>
      </c>
      <c r="F32" s="6" t="n">
        <v>-5747</v>
      </c>
      <c r="G32" s="6" t="n">
        <v>-24596</v>
      </c>
      <c r="H32" s="6" t="n">
        <v>-94301</v>
      </c>
    </row>
    <row r="33">
      <c r="A33" s="4" t="inlineStr">
        <is>
          <t>Proceeds from Lines of Credit</t>
        </is>
      </c>
      <c r="B33" s="4" t="inlineStr">
        <is>
          <t xml:space="preserve"> </t>
        </is>
      </c>
      <c r="C33" s="4" t="inlineStr">
        <is>
          <t xml:space="preserve"> </t>
        </is>
      </c>
      <c r="D33" s="6" t="n">
        <v>209852</v>
      </c>
      <c r="E33" s="6" t="n">
        <v>217084</v>
      </c>
      <c r="F33" s="6" t="n">
        <v>421623</v>
      </c>
      <c r="G33" s="6" t="n">
        <v>497280</v>
      </c>
      <c r="H33" s="6" t="n">
        <v>309000</v>
      </c>
    </row>
    <row r="34">
      <c r="A34" s="4" t="inlineStr">
        <is>
          <t>Repayments of Lines of Credit</t>
        </is>
      </c>
      <c r="B34" s="4" t="inlineStr">
        <is>
          <t xml:space="preserve"> </t>
        </is>
      </c>
      <c r="C34" s="4" t="inlineStr">
        <is>
          <t xml:space="preserve"> </t>
        </is>
      </c>
      <c r="D34" s="6" t="n">
        <v>-209445</v>
      </c>
      <c r="E34" s="6" t="n">
        <v>-213082</v>
      </c>
      <c r="F34" s="6" t="n">
        <v>-412704</v>
      </c>
      <c r="G34" s="6" t="n">
        <v>-498665</v>
      </c>
      <c r="H34" s="6" t="n">
        <v>-291265</v>
      </c>
    </row>
    <row r="35">
      <c r="A35" s="4" t="inlineStr">
        <is>
          <t>Proceeds from Other Short-Term Debt</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row>
    <row r="36">
      <c r="A36" s="4" t="inlineStr">
        <is>
          <t>Proceeds From Issuance Shares Net Of Offering Cost</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row>
    <row r="37">
      <c r="A37" s="4" t="inlineStr">
        <is>
          <t>Payment, Tax Withholding, Share-Based Payment Arrangement</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6" t="n">
        <v>0</v>
      </c>
      <c r="G38" s="6" t="n">
        <v>67146</v>
      </c>
      <c r="H38" s="6" t="n">
        <v>1762</v>
      </c>
    </row>
    <row r="39">
      <c r="A39" s="4" t="inlineStr">
        <is>
          <t>Net Cash Provided by (Used in) Financing Activities, Total</t>
        </is>
      </c>
      <c r="B39" s="4" t="inlineStr">
        <is>
          <t xml:space="preserve"> </t>
        </is>
      </c>
      <c r="C39" s="4" t="inlineStr">
        <is>
          <t xml:space="preserve"> </t>
        </is>
      </c>
      <c r="D39" s="6" t="n">
        <v>11525</v>
      </c>
      <c r="E39" s="6" t="n">
        <v>14838</v>
      </c>
      <c r="F39" s="6" t="n">
        <v>15713</v>
      </c>
      <c r="G39" s="6" t="n">
        <v>41165</v>
      </c>
      <c r="H39" s="6" t="n">
        <v>20157</v>
      </c>
    </row>
    <row r="40">
      <c r="A40" s="4" t="inlineStr">
        <is>
          <t>Effect of Exchange Rate on Cash, Cash Equivalents, Restricted Cash, and Restricted Cash Equivalents, Continuing Operations</t>
        </is>
      </c>
      <c r="B40" s="4" t="inlineStr">
        <is>
          <t xml:space="preserve"> </t>
        </is>
      </c>
      <c r="C40" s="4" t="inlineStr">
        <is>
          <t xml:space="preserve"> </t>
        </is>
      </c>
      <c r="D40" s="6" t="n">
        <v>-3</v>
      </c>
      <c r="E40" s="6" t="n">
        <v>11</v>
      </c>
      <c r="F40" s="6" t="n">
        <v>-3</v>
      </c>
      <c r="G40" s="6" t="n">
        <v>12</v>
      </c>
      <c r="H40" s="6" t="n">
        <v>51</v>
      </c>
    </row>
    <row r="41">
      <c r="A41" s="4" t="inlineStr">
        <is>
          <t>Cash, Cash Equivalents, Restricted Cash, and Restricted Cash Equivalents, Period Increase (Decrease), Including Exchange Rate Effect, Total</t>
        </is>
      </c>
      <c r="B41" s="4" t="inlineStr">
        <is>
          <t xml:space="preserve"> </t>
        </is>
      </c>
      <c r="C41" s="4" t="inlineStr">
        <is>
          <t xml:space="preserve"> </t>
        </is>
      </c>
      <c r="D41" s="6" t="n">
        <v>-8900</v>
      </c>
      <c r="E41" s="6" t="n">
        <v>-421</v>
      </c>
      <c r="F41" s="6" t="n">
        <v>-315</v>
      </c>
      <c r="G41" s="6" t="n">
        <v>20682</v>
      </c>
      <c r="H41" s="6" t="n">
        <v>-27644</v>
      </c>
    </row>
    <row r="42">
      <c r="A42" s="4" t="inlineStr">
        <is>
          <t>Cash, Cash Equivalents, Restricted Cash, and Restricted Cash Equivalents, Beginning Balance</t>
        </is>
      </c>
      <c r="B42" s="4" t="inlineStr">
        <is>
          <t xml:space="preserve"> </t>
        </is>
      </c>
      <c r="C42" s="4" t="inlineStr">
        <is>
          <t xml:space="preserve"> </t>
        </is>
      </c>
      <c r="D42" s="6" t="n">
        <v>25860</v>
      </c>
      <c r="E42" s="6" t="n">
        <v>26175</v>
      </c>
      <c r="F42" s="6" t="n">
        <v>26175</v>
      </c>
      <c r="G42" s="6" t="n">
        <v>5493</v>
      </c>
      <c r="H42" s="6" t="n">
        <v>33137</v>
      </c>
    </row>
    <row r="43">
      <c r="A43" s="4" t="inlineStr">
        <is>
          <t>Cash, Cash Equivalents, Restricted Cash, and Restricted Cash Equivalents, Ending Balance</t>
        </is>
      </c>
      <c r="B43" s="6" t="n">
        <v>16960</v>
      </c>
      <c r="C43" s="6" t="n">
        <v>25754</v>
      </c>
      <c r="D43" s="6" t="n">
        <v>16960</v>
      </c>
      <c r="E43" s="6" t="n">
        <v>25754</v>
      </c>
      <c r="F43" s="6" t="n">
        <v>25860</v>
      </c>
      <c r="G43" s="6" t="n">
        <v>26175</v>
      </c>
      <c r="H43" s="6" t="n">
        <v>5493</v>
      </c>
    </row>
    <row r="44">
      <c r="A44" s="3" t="inlineStr">
        <is>
          <t>Supplemental Cash Flow Informa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Paid, Excluding Capitalized Interest, Operating Activities</t>
        </is>
      </c>
      <c r="B45" s="4" t="inlineStr">
        <is>
          <t xml:space="preserve"> </t>
        </is>
      </c>
      <c r="C45" s="4" t="inlineStr">
        <is>
          <t xml:space="preserve"> </t>
        </is>
      </c>
      <c r="D45" s="6" t="n">
        <v>5539</v>
      </c>
      <c r="E45" s="6" t="n">
        <v>6079</v>
      </c>
      <c r="F45" s="6" t="n">
        <v>12314</v>
      </c>
      <c r="G45" s="6" t="n">
        <v>8701</v>
      </c>
      <c r="H45" s="6" t="n">
        <v>9140</v>
      </c>
    </row>
    <row r="46">
      <c r="A46" s="4" t="inlineStr">
        <is>
          <t>Income Taxes Paid, Net</t>
        </is>
      </c>
      <c r="B46" s="4" t="inlineStr">
        <is>
          <t xml:space="preserve"> </t>
        </is>
      </c>
      <c r="C46" s="4" t="inlineStr">
        <is>
          <t xml:space="preserve"> </t>
        </is>
      </c>
      <c r="D46" s="6" t="n">
        <v>1304</v>
      </c>
      <c r="E46" s="6" t="n">
        <v>831</v>
      </c>
      <c r="F46" s="6" t="n">
        <v>1776</v>
      </c>
      <c r="G46" s="6" t="n">
        <v>1418</v>
      </c>
      <c r="H46" s="6" t="n">
        <v>944</v>
      </c>
    </row>
    <row r="47">
      <c r="A47" s="3" t="inlineStr">
        <is>
          <t>Other Noncash Investing and Financing Item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pital Expenditures Incurred but Not yet Paid</t>
        </is>
      </c>
      <c r="B48" s="4" t="inlineStr">
        <is>
          <t xml:space="preserve"> </t>
        </is>
      </c>
      <c r="C48" s="4" t="inlineStr">
        <is>
          <t xml:space="preserve"> </t>
        </is>
      </c>
      <c r="D48" s="6" t="n">
        <v>312</v>
      </c>
      <c r="E48" s="6" t="n">
        <v>689</v>
      </c>
      <c r="F48" s="6" t="n">
        <v>661</v>
      </c>
      <c r="G48" s="6" t="n">
        <v>1049</v>
      </c>
      <c r="H48" s="6" t="n">
        <v>147</v>
      </c>
    </row>
    <row r="49">
      <c r="A49" s="4" t="inlineStr">
        <is>
          <t>Litigation Settlement Paid With Insurance Proceeds</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4" t="inlineStr">
        <is>
          <t xml:space="preserve"> </t>
        </is>
      </c>
    </row>
    <row r="50">
      <c r="A50" s="4" t="inlineStr">
        <is>
          <t>Paid-in-Kind Interest</t>
        </is>
      </c>
      <c r="B50" s="4" t="inlineStr">
        <is>
          <t xml:space="preserve"> </t>
        </is>
      </c>
      <c r="C50" s="4" t="inlineStr">
        <is>
          <t xml:space="preserve"> </t>
        </is>
      </c>
      <c r="D50" s="6" t="n">
        <v>1844</v>
      </c>
      <c r="E50" s="6" t="n">
        <v>777</v>
      </c>
      <c r="F50" s="6" t="n">
        <v>2314</v>
      </c>
      <c r="G50" s="6" t="n">
        <v>319</v>
      </c>
      <c r="H50" s="6" t="n">
        <v>0</v>
      </c>
    </row>
    <row r="51">
      <c r="A51" s="4" t="inlineStr">
        <is>
          <t>Deemed Dividend</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row>
    <row r="52">
      <c r="A52" s="4" t="inlineStr">
        <is>
          <t>Cash and Cash Equivalents, at Carrying Value</t>
        </is>
      </c>
      <c r="B52" s="6" t="n">
        <v>16719</v>
      </c>
      <c r="C52" s="6" t="n">
        <v>25574</v>
      </c>
      <c r="D52" s="6" t="n">
        <v>16719</v>
      </c>
      <c r="E52" s="6" t="n">
        <v>25574</v>
      </c>
      <c r="F52" s="6" t="n">
        <v>25692</v>
      </c>
      <c r="G52" s="6" t="n">
        <v>25963</v>
      </c>
      <c r="H52" s="6" t="n">
        <v>5210</v>
      </c>
    </row>
    <row r="53">
      <c r="A53" s="4" t="inlineStr">
        <is>
          <t>Restricted Cash and Cash Equivalents, Current</t>
        </is>
      </c>
      <c r="B53" s="5" t="n">
        <v>241</v>
      </c>
      <c r="C53" s="5" t="n">
        <v>180</v>
      </c>
      <c r="D53" s="5" t="n">
        <v>241</v>
      </c>
      <c r="E53" s="6" t="n">
        <v>180</v>
      </c>
      <c r="F53" s="6" t="n">
        <v>168</v>
      </c>
      <c r="G53" s="6" t="n">
        <v>212</v>
      </c>
      <c r="H53" s="6" t="n">
        <v>283</v>
      </c>
    </row>
    <row r="54">
      <c r="A54" s="4" t="inlineStr">
        <is>
          <t>Service Inventor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ther Noncash Investing and Financing Item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ransfer of manufacturing inventory</t>
        </is>
      </c>
      <c r="B56" s="4" t="inlineStr">
        <is>
          <t xml:space="preserve"> </t>
        </is>
      </c>
      <c r="C56" s="4" t="inlineStr">
        <is>
          <t xml:space="preserve"> </t>
        </is>
      </c>
      <c r="D56" s="4" t="inlineStr">
        <is>
          <t xml:space="preserve"> </t>
        </is>
      </c>
      <c r="E56" s="4" t="inlineStr">
        <is>
          <t xml:space="preserve"> </t>
        </is>
      </c>
      <c r="F56" s="6" t="n">
        <v>341</v>
      </c>
      <c r="G56" s="6" t="n">
        <v>4045</v>
      </c>
      <c r="H56" s="6" t="n">
        <v>211</v>
      </c>
    </row>
    <row r="57">
      <c r="A57" s="4" t="inlineStr">
        <is>
          <t>Property And Equip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ther Noncash Investing and Financing Item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ansfer of manufacturing inventory</t>
        </is>
      </c>
      <c r="B59" s="4" t="inlineStr">
        <is>
          <t xml:space="preserve"> </t>
        </is>
      </c>
      <c r="C59" s="4" t="inlineStr">
        <is>
          <t xml:space="preserve"> </t>
        </is>
      </c>
      <c r="D59" s="4" t="inlineStr">
        <is>
          <t xml:space="preserve"> </t>
        </is>
      </c>
      <c r="E59" s="4" t="inlineStr">
        <is>
          <t xml:space="preserve"> </t>
        </is>
      </c>
      <c r="F59" s="6" t="n">
        <v>264</v>
      </c>
      <c r="G59" s="6" t="n">
        <v>343</v>
      </c>
      <c r="H59" s="6" t="n">
        <v>818</v>
      </c>
    </row>
    <row r="60">
      <c r="A60" s="4" t="inlineStr">
        <is>
          <t>Previously Repor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Net Cash Provided by (Used in) Operating Activit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Loss) Attributable to Parent</t>
        </is>
      </c>
      <c r="B62" s="4" t="inlineStr">
        <is>
          <t xml:space="preserve"> </t>
        </is>
      </c>
      <c r="C62" s="4" t="inlineStr">
        <is>
          <t xml:space="preserve"> </t>
        </is>
      </c>
      <c r="D62" s="4" t="inlineStr">
        <is>
          <t xml:space="preserve"> </t>
        </is>
      </c>
      <c r="E62" s="4" t="inlineStr">
        <is>
          <t xml:space="preserve"> </t>
        </is>
      </c>
      <c r="F62" s="4" t="inlineStr">
        <is>
          <t xml:space="preserve"> </t>
        </is>
      </c>
      <c r="G62" s="6" t="n">
        <v>-37943</v>
      </c>
      <c r="H62" s="6" t="n">
        <v>-32280</v>
      </c>
    </row>
    <row r="63">
      <c r="A63" s="3" t="inlineStr">
        <is>
          <t>Adjustments to Reconcile Net Income (Loss) to Cash Provided by (Used in) Operating Activi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preciation, Depletion and Amortization</t>
        </is>
      </c>
      <c r="B64" s="4" t="inlineStr">
        <is>
          <t xml:space="preserve"> </t>
        </is>
      </c>
      <c r="C64" s="4" t="inlineStr">
        <is>
          <t xml:space="preserve"> </t>
        </is>
      </c>
      <c r="D64" s="4" t="inlineStr">
        <is>
          <t xml:space="preserve"> </t>
        </is>
      </c>
      <c r="E64" s="4" t="inlineStr">
        <is>
          <t xml:space="preserve"> </t>
        </is>
      </c>
      <c r="F64" s="4" t="inlineStr">
        <is>
          <t xml:space="preserve"> </t>
        </is>
      </c>
      <c r="G64" s="6" t="n">
        <v>10118</v>
      </c>
      <c r="H64" s="6" t="n">
        <v>9418</v>
      </c>
    </row>
    <row r="65">
      <c r="A65" s="4" t="inlineStr">
        <is>
          <t>Amortization of 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6" t="n">
        <v>1624</v>
      </c>
      <c r="H65" s="6" t="n">
        <v>2414</v>
      </c>
    </row>
    <row r="66">
      <c r="A66" s="4" t="inlineStr">
        <is>
          <t>Long-Term Debt Restatement Costs</t>
        </is>
      </c>
      <c r="B66" s="4" t="inlineStr">
        <is>
          <t xml:space="preserve"> </t>
        </is>
      </c>
      <c r="C66" s="4" t="inlineStr">
        <is>
          <t xml:space="preserve"> </t>
        </is>
      </c>
      <c r="D66" s="4" t="inlineStr">
        <is>
          <t xml:space="preserve"> </t>
        </is>
      </c>
      <c r="E66" s="4" t="inlineStr">
        <is>
          <t xml:space="preserve"> </t>
        </is>
      </c>
      <c r="F66" s="4" t="inlineStr">
        <is>
          <t xml:space="preserve"> </t>
        </is>
      </c>
      <c r="G66" s="6" t="n">
        <v>992</v>
      </c>
      <c r="H66" s="6" t="n">
        <v>8471</v>
      </c>
    </row>
    <row r="67">
      <c r="A67" s="4" t="inlineStr">
        <is>
          <t>Service Parts Inventory Write Down</t>
        </is>
      </c>
      <c r="B67" s="4" t="inlineStr">
        <is>
          <t xml:space="preserve"> </t>
        </is>
      </c>
      <c r="C67" s="4" t="inlineStr">
        <is>
          <t xml:space="preserve"> </t>
        </is>
      </c>
      <c r="D67" s="4" t="inlineStr">
        <is>
          <t xml:space="preserve"> </t>
        </is>
      </c>
      <c r="E67" s="4" t="inlineStr">
        <is>
          <t xml:space="preserve"> </t>
        </is>
      </c>
      <c r="F67" s="4" t="inlineStr">
        <is>
          <t xml:space="preserve"> </t>
        </is>
      </c>
      <c r="G67" s="6" t="n">
        <v>18052</v>
      </c>
      <c r="H67" s="6" t="n">
        <v>5740</v>
      </c>
    </row>
    <row r="68">
      <c r="A68" s="4" t="inlineStr">
        <is>
          <t>Gain (Loss) On Loan Forgive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000</v>
      </c>
    </row>
    <row r="69">
      <c r="A69" s="4" t="inlineStr">
        <is>
          <t>Share-Based Payment Arrangement, Noncash Expense</t>
        </is>
      </c>
      <c r="B69" s="4" t="inlineStr">
        <is>
          <t xml:space="preserve"> </t>
        </is>
      </c>
      <c r="C69" s="4" t="inlineStr">
        <is>
          <t xml:space="preserve"> </t>
        </is>
      </c>
      <c r="D69" s="4" t="inlineStr">
        <is>
          <t xml:space="preserve"> </t>
        </is>
      </c>
      <c r="E69" s="4" t="inlineStr">
        <is>
          <t xml:space="preserve"> </t>
        </is>
      </c>
      <c r="F69" s="4" t="inlineStr">
        <is>
          <t xml:space="preserve"> </t>
        </is>
      </c>
      <c r="G69" s="6" t="n">
        <v>10750</v>
      </c>
      <c r="H69" s="6" t="n">
        <v>13829</v>
      </c>
    </row>
    <row r="70">
      <c r="A70" s="4" t="inlineStr">
        <is>
          <t>Fair Value Adjustment of Warrants</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6" t="n">
        <v>0</v>
      </c>
    </row>
    <row r="71">
      <c r="A71" s="4" t="inlineStr">
        <is>
          <t>Other Operating Activities, Cash Flow Statement</t>
        </is>
      </c>
      <c r="B71" s="4" t="inlineStr">
        <is>
          <t xml:space="preserve"> </t>
        </is>
      </c>
      <c r="C71" s="4" t="inlineStr">
        <is>
          <t xml:space="preserve"> </t>
        </is>
      </c>
      <c r="D71" s="4" t="inlineStr">
        <is>
          <t xml:space="preserve"> </t>
        </is>
      </c>
      <c r="E71" s="4" t="inlineStr">
        <is>
          <t xml:space="preserve"> </t>
        </is>
      </c>
      <c r="F71" s="4" t="inlineStr">
        <is>
          <t xml:space="preserve"> </t>
        </is>
      </c>
      <c r="G71" s="6" t="n">
        <v>-2067</v>
      </c>
      <c r="H71" s="6" t="n">
        <v>-832</v>
      </c>
    </row>
    <row r="72">
      <c r="A72" s="3" t="inlineStr">
        <is>
          <t>Increase (Decrease) in Operating Capital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crease (Decrease) in Accounts Receivable</t>
        </is>
      </c>
      <c r="B73" s="4" t="inlineStr">
        <is>
          <t xml:space="preserve"> </t>
        </is>
      </c>
      <c r="C73" s="4" t="inlineStr">
        <is>
          <t xml:space="preserve"> </t>
        </is>
      </c>
      <c r="D73" s="4" t="inlineStr">
        <is>
          <t xml:space="preserve"> </t>
        </is>
      </c>
      <c r="E73" s="4" t="inlineStr">
        <is>
          <t xml:space="preserve"> </t>
        </is>
      </c>
      <c r="F73" s="4" t="inlineStr">
        <is>
          <t xml:space="preserve"> </t>
        </is>
      </c>
      <c r="G73" s="6" t="n">
        <v>-2966</v>
      </c>
      <c r="H73" s="6" t="n">
        <v>3651</v>
      </c>
    </row>
    <row r="74">
      <c r="A74" s="4" t="inlineStr">
        <is>
          <t>Increase (Decrease) In Manufacturing Inventories Net</t>
        </is>
      </c>
      <c r="B74" s="4" t="inlineStr">
        <is>
          <t xml:space="preserve"> </t>
        </is>
      </c>
      <c r="C74" s="4" t="inlineStr">
        <is>
          <t xml:space="preserve"> </t>
        </is>
      </c>
      <c r="D74" s="4" t="inlineStr">
        <is>
          <t xml:space="preserve"> </t>
        </is>
      </c>
      <c r="E74" s="4" t="inlineStr">
        <is>
          <t xml:space="preserve"> </t>
        </is>
      </c>
      <c r="F74" s="4" t="inlineStr">
        <is>
          <t xml:space="preserve"> </t>
        </is>
      </c>
      <c r="G74" s="6" t="n">
        <v>-1839</v>
      </c>
      <c r="H74" s="6" t="n">
        <v>-12069</v>
      </c>
    </row>
    <row r="75">
      <c r="A75" s="4" t="inlineStr">
        <is>
          <t>Increase (Decrease) In Service Parts Inventories Net</t>
        </is>
      </c>
      <c r="B75" s="4" t="inlineStr">
        <is>
          <t xml:space="preserve"> </t>
        </is>
      </c>
      <c r="C75" s="4" t="inlineStr">
        <is>
          <t xml:space="preserve"> </t>
        </is>
      </c>
      <c r="D75" s="4" t="inlineStr">
        <is>
          <t xml:space="preserve"> </t>
        </is>
      </c>
      <c r="E75" s="4" t="inlineStr">
        <is>
          <t xml:space="preserve"> </t>
        </is>
      </c>
      <c r="F75" s="4" t="inlineStr">
        <is>
          <t xml:space="preserve"> </t>
        </is>
      </c>
      <c r="G75" s="6" t="n">
        <v>-3503</v>
      </c>
      <c r="H75" s="6" t="n">
        <v>-4400</v>
      </c>
    </row>
    <row r="76">
      <c r="A76" s="4" t="inlineStr">
        <is>
          <t>Increase (Decrease) in Accounts Payable</t>
        </is>
      </c>
      <c r="B76" s="4" t="inlineStr">
        <is>
          <t xml:space="preserve"> </t>
        </is>
      </c>
      <c r="C76" s="4" t="inlineStr">
        <is>
          <t xml:space="preserve"> </t>
        </is>
      </c>
      <c r="D76" s="4" t="inlineStr">
        <is>
          <t xml:space="preserve"> </t>
        </is>
      </c>
      <c r="E76" s="4" t="inlineStr">
        <is>
          <t xml:space="preserve"> </t>
        </is>
      </c>
      <c r="F76" s="4" t="inlineStr">
        <is>
          <t xml:space="preserve"> </t>
        </is>
      </c>
      <c r="G76" s="6" t="n">
        <v>1158</v>
      </c>
      <c r="H76" s="6" t="n">
        <v>-1939</v>
      </c>
    </row>
    <row r="77">
      <c r="A77" s="4" t="inlineStr">
        <is>
          <t>Increase (Decrease) in Prepaid Expense</t>
        </is>
      </c>
      <c r="B77" s="4" t="inlineStr">
        <is>
          <t xml:space="preserve"> </t>
        </is>
      </c>
      <c r="C77" s="4" t="inlineStr">
        <is>
          <t xml:space="preserve"> </t>
        </is>
      </c>
      <c r="D77" s="4" t="inlineStr">
        <is>
          <t xml:space="preserve"> </t>
        </is>
      </c>
      <c r="E77" s="4" t="inlineStr">
        <is>
          <t xml:space="preserve"> </t>
        </is>
      </c>
      <c r="F77" s="4" t="inlineStr">
        <is>
          <t xml:space="preserve"> </t>
        </is>
      </c>
      <c r="G77" s="6" t="n">
        <v>3695</v>
      </c>
      <c r="H77" s="6" t="n">
        <v>-3959</v>
      </c>
    </row>
    <row r="78">
      <c r="A78" s="4" t="inlineStr">
        <is>
          <t>Increase (Decrease) in Contract with Customer, Liability</t>
        </is>
      </c>
      <c r="B78" s="4" t="inlineStr">
        <is>
          <t xml:space="preserve"> </t>
        </is>
      </c>
      <c r="C78" s="4" t="inlineStr">
        <is>
          <t xml:space="preserve"> </t>
        </is>
      </c>
      <c r="D78" s="4" t="inlineStr">
        <is>
          <t xml:space="preserve"> </t>
        </is>
      </c>
      <c r="E78" s="4" t="inlineStr">
        <is>
          <t xml:space="preserve"> </t>
        </is>
      </c>
      <c r="F78" s="4" t="inlineStr">
        <is>
          <t xml:space="preserve"> </t>
        </is>
      </c>
      <c r="G78" s="6" t="n">
        <v>-2286</v>
      </c>
      <c r="H78" s="6" t="n">
        <v>-2514</v>
      </c>
    </row>
    <row r="79">
      <c r="A79" s="4" t="inlineStr">
        <is>
          <t>Increase (Decrease) in Restructuring Reserv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80</v>
      </c>
    </row>
    <row r="80">
      <c r="A80" s="4" t="inlineStr">
        <is>
          <t>Increase (Decrease) in Employee Related Liabilities</t>
        </is>
      </c>
      <c r="B80" s="4" t="inlineStr">
        <is>
          <t xml:space="preserve"> </t>
        </is>
      </c>
      <c r="C80" s="4" t="inlineStr">
        <is>
          <t xml:space="preserve"> </t>
        </is>
      </c>
      <c r="D80" s="4" t="inlineStr">
        <is>
          <t xml:space="preserve"> </t>
        </is>
      </c>
      <c r="E80" s="4" t="inlineStr">
        <is>
          <t xml:space="preserve"> </t>
        </is>
      </c>
      <c r="F80" s="4" t="inlineStr">
        <is>
          <t xml:space="preserve"> </t>
        </is>
      </c>
      <c r="G80" s="6" t="n">
        <v>-431</v>
      </c>
      <c r="H80" s="6" t="n">
        <v>-3073</v>
      </c>
    </row>
    <row r="81">
      <c r="A81" s="4" t="inlineStr">
        <is>
          <t>Increase (Decrease) in Other Operating Assets</t>
        </is>
      </c>
      <c r="B81" s="4" t="inlineStr">
        <is>
          <t xml:space="preserve"> </t>
        </is>
      </c>
      <c r="C81" s="4" t="inlineStr">
        <is>
          <t xml:space="preserve"> </t>
        </is>
      </c>
      <c r="D81" s="4" t="inlineStr">
        <is>
          <t xml:space="preserve"> </t>
        </is>
      </c>
      <c r="E81" s="4" t="inlineStr">
        <is>
          <t xml:space="preserve"> </t>
        </is>
      </c>
      <c r="F81" s="4" t="inlineStr">
        <is>
          <t xml:space="preserve"> </t>
        </is>
      </c>
      <c r="G81" s="6" t="n">
        <v>-1270</v>
      </c>
      <c r="H81" s="6" t="n">
        <v>-2602</v>
      </c>
    </row>
    <row r="82">
      <c r="A82" s="4" t="inlineStr">
        <is>
          <t>Increase (Decrease) in Other Operating Liabilities</t>
        </is>
      </c>
      <c r="B82" s="4" t="inlineStr">
        <is>
          <t xml:space="preserve"> </t>
        </is>
      </c>
      <c r="C82" s="4" t="inlineStr">
        <is>
          <t xml:space="preserve"> </t>
        </is>
      </c>
      <c r="D82" s="4" t="inlineStr">
        <is>
          <t xml:space="preserve"> </t>
        </is>
      </c>
      <c r="E82" s="4" t="inlineStr">
        <is>
          <t xml:space="preserve"> </t>
        </is>
      </c>
      <c r="F82" s="4" t="inlineStr">
        <is>
          <t xml:space="preserve"> </t>
        </is>
      </c>
      <c r="G82" s="6" t="n">
        <v>1022</v>
      </c>
      <c r="H82" s="6" t="n">
        <v>-3003</v>
      </c>
    </row>
    <row r="83">
      <c r="A83" s="4" t="inlineStr">
        <is>
          <t>Net Cash Provided by (Used in) Operating Activities, Total</t>
        </is>
      </c>
      <c r="B83" s="4" t="inlineStr">
        <is>
          <t xml:space="preserve"> </t>
        </is>
      </c>
      <c r="C83" s="4" t="inlineStr">
        <is>
          <t xml:space="preserve"> </t>
        </is>
      </c>
      <c r="D83" s="4" t="inlineStr">
        <is>
          <t xml:space="preserve"> </t>
        </is>
      </c>
      <c r="E83" s="4" t="inlineStr">
        <is>
          <t xml:space="preserve"> </t>
        </is>
      </c>
      <c r="F83" s="4" t="inlineStr">
        <is>
          <t xml:space="preserve"> </t>
        </is>
      </c>
      <c r="G83" s="6" t="n">
        <v>-4894</v>
      </c>
      <c r="H83" s="6" t="n">
        <v>-33728</v>
      </c>
    </row>
    <row r="84">
      <c r="A84" s="3" t="inlineStr">
        <is>
          <t>Net Cash Provided by (Used in) Investing Activiti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ayments to Acquire Property, Plant, and Equipment</t>
        </is>
      </c>
      <c r="B85" s="4" t="inlineStr">
        <is>
          <t xml:space="preserve"> </t>
        </is>
      </c>
      <c r="C85" s="4" t="inlineStr">
        <is>
          <t xml:space="preserve"> </t>
        </is>
      </c>
      <c r="D85" s="4" t="inlineStr">
        <is>
          <t xml:space="preserve"> </t>
        </is>
      </c>
      <c r="E85" s="4" t="inlineStr">
        <is>
          <t xml:space="preserve"> </t>
        </is>
      </c>
      <c r="F85" s="4" t="inlineStr">
        <is>
          <t xml:space="preserve"> </t>
        </is>
      </c>
      <c r="G85" s="6" t="n">
        <v>-12581</v>
      </c>
      <c r="H85" s="6" t="n">
        <v>-6316</v>
      </c>
    </row>
    <row r="86">
      <c r="A86" s="4" t="inlineStr">
        <is>
          <t>Payments to Acquire Businesses, Net of Cash Acquired</t>
        </is>
      </c>
      <c r="B86" s="4" t="inlineStr">
        <is>
          <t xml:space="preserve"> </t>
        </is>
      </c>
      <c r="C86" s="4" t="inlineStr">
        <is>
          <t xml:space="preserve"> </t>
        </is>
      </c>
      <c r="D86" s="4" t="inlineStr">
        <is>
          <t xml:space="preserve"> </t>
        </is>
      </c>
      <c r="E86" s="4" t="inlineStr">
        <is>
          <t xml:space="preserve"> </t>
        </is>
      </c>
      <c r="F86" s="4" t="inlineStr">
        <is>
          <t xml:space="preserve"> </t>
        </is>
      </c>
      <c r="G86" s="6" t="n">
        <v>-3020</v>
      </c>
      <c r="H86" s="6" t="n">
        <v>-7808</v>
      </c>
    </row>
    <row r="87">
      <c r="A87" s="4" t="inlineStr">
        <is>
          <t>Net Cash Provided by (Used in) Investing Activities, Total</t>
        </is>
      </c>
      <c r="B87" s="4" t="inlineStr">
        <is>
          <t xml:space="preserve"> </t>
        </is>
      </c>
      <c r="C87" s="4" t="inlineStr">
        <is>
          <t xml:space="preserve"> </t>
        </is>
      </c>
      <c r="D87" s="4" t="inlineStr">
        <is>
          <t xml:space="preserve"> </t>
        </is>
      </c>
      <c r="E87" s="4" t="inlineStr">
        <is>
          <t xml:space="preserve"> </t>
        </is>
      </c>
      <c r="F87" s="4" t="inlineStr">
        <is>
          <t xml:space="preserve"> </t>
        </is>
      </c>
      <c r="G87" s="6" t="n">
        <v>-15601</v>
      </c>
      <c r="H87" s="6" t="n">
        <v>-14124</v>
      </c>
    </row>
    <row r="88">
      <c r="A88" s="3" t="inlineStr">
        <is>
          <t>Net Cash Provided by (Used in) Financing Activiti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oceeds from Issuance of Secured Debt</t>
        </is>
      </c>
      <c r="B89" s="4" t="inlineStr">
        <is>
          <t xml:space="preserve"> </t>
        </is>
      </c>
      <c r="C89" s="4" t="inlineStr">
        <is>
          <t xml:space="preserve"> </t>
        </is>
      </c>
      <c r="D89" s="4" t="inlineStr">
        <is>
          <t xml:space="preserve"> </t>
        </is>
      </c>
      <c r="E89" s="4" t="inlineStr">
        <is>
          <t xml:space="preserve"> </t>
        </is>
      </c>
      <c r="F89" s="4" t="inlineStr">
        <is>
          <t xml:space="preserve"> </t>
        </is>
      </c>
      <c r="G89" s="6" t="n">
        <v>0</v>
      </c>
      <c r="H89" s="6" t="n">
        <v>94961</v>
      </c>
    </row>
    <row r="90">
      <c r="A90" s="4" t="inlineStr">
        <is>
          <t>Repayments of Secured Debt</t>
        </is>
      </c>
      <c r="B90" s="4" t="inlineStr">
        <is>
          <t xml:space="preserve"> </t>
        </is>
      </c>
      <c r="C90" s="4" t="inlineStr">
        <is>
          <t xml:space="preserve"> </t>
        </is>
      </c>
      <c r="D90" s="4" t="inlineStr">
        <is>
          <t xml:space="preserve"> </t>
        </is>
      </c>
      <c r="E90" s="4" t="inlineStr">
        <is>
          <t xml:space="preserve"> </t>
        </is>
      </c>
      <c r="F90" s="4" t="inlineStr">
        <is>
          <t xml:space="preserve"> </t>
        </is>
      </c>
      <c r="G90" s="6" t="n">
        <v>-24596</v>
      </c>
      <c r="H90" s="6" t="n">
        <v>-94301</v>
      </c>
    </row>
    <row r="91">
      <c r="A91" s="4" t="inlineStr">
        <is>
          <t>Proceeds from Lines of Credit</t>
        </is>
      </c>
      <c r="B91" s="4" t="inlineStr">
        <is>
          <t xml:space="preserve"> </t>
        </is>
      </c>
      <c r="C91" s="4" t="inlineStr">
        <is>
          <t xml:space="preserve"> </t>
        </is>
      </c>
      <c r="D91" s="4" t="inlineStr">
        <is>
          <t xml:space="preserve"> </t>
        </is>
      </c>
      <c r="E91" s="4" t="inlineStr">
        <is>
          <t xml:space="preserve"> </t>
        </is>
      </c>
      <c r="F91" s="4" t="inlineStr">
        <is>
          <t xml:space="preserve"> </t>
        </is>
      </c>
      <c r="G91" s="6" t="n">
        <v>497280</v>
      </c>
      <c r="H91" s="6" t="n">
        <v>309000</v>
      </c>
    </row>
    <row r="92">
      <c r="A92" s="4" t="inlineStr">
        <is>
          <t>Repayments of Lines of Credit</t>
        </is>
      </c>
      <c r="B92" s="4" t="inlineStr">
        <is>
          <t xml:space="preserve"> </t>
        </is>
      </c>
      <c r="C92" s="4" t="inlineStr">
        <is>
          <t xml:space="preserve"> </t>
        </is>
      </c>
      <c r="D92" s="4" t="inlineStr">
        <is>
          <t xml:space="preserve"> </t>
        </is>
      </c>
      <c r="E92" s="4" t="inlineStr">
        <is>
          <t xml:space="preserve"> </t>
        </is>
      </c>
      <c r="F92" s="4" t="inlineStr">
        <is>
          <t xml:space="preserve"> </t>
        </is>
      </c>
      <c r="G92" s="6" t="n">
        <v>-498665</v>
      </c>
      <c r="H92" s="6" t="n">
        <v>-291265</v>
      </c>
    </row>
    <row r="93">
      <c r="A93" s="4" t="inlineStr">
        <is>
          <t>Proceeds from Other Short-Term Debt</t>
        </is>
      </c>
      <c r="B93" s="4" t="inlineStr">
        <is>
          <t xml:space="preserve"> </t>
        </is>
      </c>
      <c r="C93" s="4" t="inlineStr">
        <is>
          <t xml:space="preserve"> </t>
        </is>
      </c>
      <c r="D93" s="4" t="inlineStr">
        <is>
          <t xml:space="preserve"> </t>
        </is>
      </c>
      <c r="E93" s="4" t="inlineStr">
        <is>
          <t xml:space="preserve"> </t>
        </is>
      </c>
      <c r="F93" s="4" t="inlineStr">
        <is>
          <t xml:space="preserve"> </t>
        </is>
      </c>
      <c r="G93" s="6" t="n">
        <v>0</v>
      </c>
      <c r="H93" s="4" t="inlineStr">
        <is>
          <t xml:space="preserve"> </t>
        </is>
      </c>
    </row>
    <row r="94">
      <c r="A94" s="4" t="inlineStr">
        <is>
          <t>Proceeds From Issuance Shares Net Of Offering Cost</t>
        </is>
      </c>
      <c r="B94" s="4" t="inlineStr">
        <is>
          <t xml:space="preserve"> </t>
        </is>
      </c>
      <c r="C94" s="4" t="inlineStr">
        <is>
          <t xml:space="preserve"> </t>
        </is>
      </c>
      <c r="D94" s="4" t="inlineStr">
        <is>
          <t xml:space="preserve"> </t>
        </is>
      </c>
      <c r="E94" s="4" t="inlineStr">
        <is>
          <t xml:space="preserve"> </t>
        </is>
      </c>
      <c r="F94" s="4" t="inlineStr">
        <is>
          <t xml:space="preserve"> </t>
        </is>
      </c>
      <c r="G94" s="6" t="n">
        <v>0</v>
      </c>
      <c r="H94" s="4" t="inlineStr">
        <is>
          <t xml:space="preserve"> </t>
        </is>
      </c>
    </row>
    <row r="95">
      <c r="A95" s="4" t="inlineStr">
        <is>
          <t>Payment, Tax Withholding, Share-Based Payment Arrangement</t>
        </is>
      </c>
      <c r="B95" s="4" t="inlineStr">
        <is>
          <t xml:space="preserve"> </t>
        </is>
      </c>
      <c r="C95" s="4" t="inlineStr">
        <is>
          <t xml:space="preserve"> </t>
        </is>
      </c>
      <c r="D95" s="4" t="inlineStr">
        <is>
          <t xml:space="preserve"> </t>
        </is>
      </c>
      <c r="E95" s="4" t="inlineStr">
        <is>
          <t xml:space="preserve"> </t>
        </is>
      </c>
      <c r="F95" s="4" t="inlineStr">
        <is>
          <t xml:space="preserve"> </t>
        </is>
      </c>
      <c r="G95" s="6" t="n">
        <v>0</v>
      </c>
      <c r="H95" s="4" t="inlineStr">
        <is>
          <t xml:space="preserve"> </t>
        </is>
      </c>
    </row>
    <row r="96">
      <c r="A96" s="4" t="inlineStr">
        <is>
          <t>Proceeds from Issuance of Common Stock</t>
        </is>
      </c>
      <c r="B96" s="4" t="inlineStr">
        <is>
          <t xml:space="preserve"> </t>
        </is>
      </c>
      <c r="C96" s="4" t="inlineStr">
        <is>
          <t xml:space="preserve"> </t>
        </is>
      </c>
      <c r="D96" s="4" t="inlineStr">
        <is>
          <t xml:space="preserve"> </t>
        </is>
      </c>
      <c r="E96" s="4" t="inlineStr">
        <is>
          <t xml:space="preserve"> </t>
        </is>
      </c>
      <c r="F96" s="4" t="inlineStr">
        <is>
          <t xml:space="preserve"> </t>
        </is>
      </c>
      <c r="G96" s="6" t="n">
        <v>67146</v>
      </c>
      <c r="H96" s="6" t="n">
        <v>1762</v>
      </c>
    </row>
    <row r="97">
      <c r="A97" s="4" t="inlineStr">
        <is>
          <t>Net Cash Provided by (Used in) Financing Activities, Total</t>
        </is>
      </c>
      <c r="B97" s="4" t="inlineStr">
        <is>
          <t xml:space="preserve"> </t>
        </is>
      </c>
      <c r="C97" s="4" t="inlineStr">
        <is>
          <t xml:space="preserve"> </t>
        </is>
      </c>
      <c r="D97" s="4" t="inlineStr">
        <is>
          <t xml:space="preserve"> </t>
        </is>
      </c>
      <c r="E97" s="4" t="inlineStr">
        <is>
          <t xml:space="preserve"> </t>
        </is>
      </c>
      <c r="F97" s="4" t="inlineStr">
        <is>
          <t xml:space="preserve"> </t>
        </is>
      </c>
      <c r="G97" s="6" t="n">
        <v>41165</v>
      </c>
      <c r="H97" s="6" t="n">
        <v>20157</v>
      </c>
    </row>
    <row r="98">
      <c r="A98" s="4" t="inlineStr">
        <is>
          <t>Effect of Exchange Rate on Cash, Cash Equivalents, Restricted Cash, and Restricted Cash Equivalents, Continuing Operations</t>
        </is>
      </c>
      <c r="B98" s="4" t="inlineStr">
        <is>
          <t xml:space="preserve"> </t>
        </is>
      </c>
      <c r="C98" s="4" t="inlineStr">
        <is>
          <t xml:space="preserve"> </t>
        </is>
      </c>
      <c r="D98" s="4" t="inlineStr">
        <is>
          <t xml:space="preserve"> </t>
        </is>
      </c>
      <c r="E98" s="4" t="inlineStr">
        <is>
          <t xml:space="preserve"> </t>
        </is>
      </c>
      <c r="F98" s="4" t="inlineStr">
        <is>
          <t xml:space="preserve"> </t>
        </is>
      </c>
      <c r="G98" s="6" t="n">
        <v>12</v>
      </c>
      <c r="H98" s="6" t="n">
        <v>51</v>
      </c>
    </row>
    <row r="99">
      <c r="A99" s="4" t="inlineStr">
        <is>
          <t>Cash, Cash Equivalents, Restricted Cash, and Restricted Cash Equivalents, Period Increase (Decrease), Including Exchange Rate Effect, Total</t>
        </is>
      </c>
      <c r="B99" s="4" t="inlineStr">
        <is>
          <t xml:space="preserve"> </t>
        </is>
      </c>
      <c r="C99" s="4" t="inlineStr">
        <is>
          <t xml:space="preserve"> </t>
        </is>
      </c>
      <c r="D99" s="4" t="inlineStr">
        <is>
          <t xml:space="preserve"> </t>
        </is>
      </c>
      <c r="E99" s="4" t="inlineStr">
        <is>
          <t xml:space="preserve"> </t>
        </is>
      </c>
      <c r="F99" s="6" t="n">
        <v>20682</v>
      </c>
      <c r="G99" s="4" t="inlineStr">
        <is>
          <t xml:space="preserve"> </t>
        </is>
      </c>
      <c r="H99" s="6" t="n">
        <v>-27644</v>
      </c>
    </row>
    <row r="100">
      <c r="A100" s="4" t="inlineStr">
        <is>
          <t>Cash, Cash Equivalents, Restricted Cash, and Restricted Cash Equivalents, Beginning Balance</t>
        </is>
      </c>
      <c r="B100" s="4" t="inlineStr">
        <is>
          <t xml:space="preserve"> </t>
        </is>
      </c>
      <c r="C100" s="4" t="inlineStr">
        <is>
          <t xml:space="preserve"> </t>
        </is>
      </c>
      <c r="D100" s="4" t="inlineStr">
        <is>
          <t xml:space="preserve"> </t>
        </is>
      </c>
      <c r="E100" s="6" t="n">
        <v>26175</v>
      </c>
      <c r="F100" s="6" t="n">
        <v>26175</v>
      </c>
      <c r="G100" s="6" t="n">
        <v>5493</v>
      </c>
      <c r="H100" s="6" t="n">
        <v>33137</v>
      </c>
    </row>
    <row r="101">
      <c r="A101" s="4" t="inlineStr">
        <is>
          <t>Cash, Cash Equivalents, Restricted Cash, and Restricted Cash Equivalents, Ending Balance</t>
        </is>
      </c>
      <c r="B101" s="4" t="inlineStr">
        <is>
          <t xml:space="preserve"> </t>
        </is>
      </c>
      <c r="C101" s="4" t="inlineStr">
        <is>
          <t xml:space="preserve"> </t>
        </is>
      </c>
      <c r="D101" s="4" t="inlineStr">
        <is>
          <t xml:space="preserve"> </t>
        </is>
      </c>
      <c r="E101" s="4" t="inlineStr">
        <is>
          <t xml:space="preserve"> </t>
        </is>
      </c>
      <c r="F101" s="4" t="inlineStr">
        <is>
          <t xml:space="preserve"> </t>
        </is>
      </c>
      <c r="G101" s="6" t="n">
        <v>26175</v>
      </c>
      <c r="H101" s="6" t="n">
        <v>5493</v>
      </c>
    </row>
    <row r="102">
      <c r="A102" s="3" t="inlineStr">
        <is>
          <t>Supplemental Cash Flow Information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erest Paid, Excluding Capitalized Interest, Operat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6" t="n">
        <v>8701</v>
      </c>
      <c r="H103" s="6" t="n">
        <v>9140</v>
      </c>
    </row>
    <row r="104">
      <c r="A104" s="4" t="inlineStr">
        <is>
          <t>Income Taxes Paid, Net</t>
        </is>
      </c>
      <c r="B104" s="4" t="inlineStr">
        <is>
          <t xml:space="preserve"> </t>
        </is>
      </c>
      <c r="C104" s="4" t="inlineStr">
        <is>
          <t xml:space="preserve"> </t>
        </is>
      </c>
      <c r="D104" s="4" t="inlineStr">
        <is>
          <t xml:space="preserve"> </t>
        </is>
      </c>
      <c r="E104" s="4" t="inlineStr">
        <is>
          <t xml:space="preserve"> </t>
        </is>
      </c>
      <c r="F104" s="4" t="inlineStr">
        <is>
          <t xml:space="preserve"> </t>
        </is>
      </c>
      <c r="G104" s="6" t="n">
        <v>1418</v>
      </c>
      <c r="H104" s="6" t="n">
        <v>944</v>
      </c>
    </row>
    <row r="105">
      <c r="A105" s="3" t="inlineStr">
        <is>
          <t>Other Noncash Investing and Financing Item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apital Expenditures Incurred but Not yet Paid</t>
        </is>
      </c>
      <c r="B106" s="4" t="inlineStr">
        <is>
          <t xml:space="preserve"> </t>
        </is>
      </c>
      <c r="C106" s="4" t="inlineStr">
        <is>
          <t xml:space="preserve"> </t>
        </is>
      </c>
      <c r="D106" s="4" t="inlineStr">
        <is>
          <t xml:space="preserve"> </t>
        </is>
      </c>
      <c r="E106" s="4" t="inlineStr">
        <is>
          <t xml:space="preserve"> </t>
        </is>
      </c>
      <c r="F106" s="4" t="inlineStr">
        <is>
          <t xml:space="preserve"> </t>
        </is>
      </c>
      <c r="G106" s="6" t="n">
        <v>1049</v>
      </c>
      <c r="H106" s="6" t="n">
        <v>147</v>
      </c>
    </row>
    <row r="107">
      <c r="A107" s="4" t="inlineStr">
        <is>
          <t>Paid-in-Kin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6" t="n">
        <v>319</v>
      </c>
      <c r="H107" s="4" t="inlineStr">
        <is>
          <t xml:space="preserve"> </t>
        </is>
      </c>
    </row>
    <row r="108">
      <c r="A108" s="4" t="inlineStr">
        <is>
          <t>Deemed Dividend</t>
        </is>
      </c>
      <c r="B108" s="4" t="inlineStr">
        <is>
          <t xml:space="preserve"> </t>
        </is>
      </c>
      <c r="C108" s="4" t="inlineStr">
        <is>
          <t xml:space="preserve"> </t>
        </is>
      </c>
      <c r="D108" s="4" t="inlineStr">
        <is>
          <t xml:space="preserve"> </t>
        </is>
      </c>
      <c r="E108" s="4" t="inlineStr">
        <is>
          <t xml:space="preserve"> </t>
        </is>
      </c>
      <c r="F108" s="4" t="inlineStr">
        <is>
          <t xml:space="preserve"> </t>
        </is>
      </c>
      <c r="G108" s="6" t="n">
        <v>389</v>
      </c>
      <c r="H108" s="4" t="inlineStr">
        <is>
          <t xml:space="preserve"> </t>
        </is>
      </c>
    </row>
    <row r="109">
      <c r="A109" s="4" t="inlineStr">
        <is>
          <t>Cash and Cash Equivalents, at Carrying Value</t>
        </is>
      </c>
      <c r="B109" s="4" t="inlineStr">
        <is>
          <t xml:space="preserve"> </t>
        </is>
      </c>
      <c r="C109" s="4" t="inlineStr">
        <is>
          <t xml:space="preserve"> </t>
        </is>
      </c>
      <c r="D109" s="4" t="inlineStr">
        <is>
          <t xml:space="preserve"> </t>
        </is>
      </c>
      <c r="E109" s="4" t="inlineStr">
        <is>
          <t xml:space="preserve"> </t>
        </is>
      </c>
      <c r="F109" s="4" t="inlineStr">
        <is>
          <t xml:space="preserve"> </t>
        </is>
      </c>
      <c r="G109" s="6" t="n">
        <v>25963</v>
      </c>
      <c r="H109" s="6" t="n">
        <v>5210</v>
      </c>
    </row>
    <row r="110">
      <c r="A110" s="4" t="inlineStr">
        <is>
          <t>Restricted Cash and Cash Equivalents, Current</t>
        </is>
      </c>
      <c r="B110" s="4" t="inlineStr">
        <is>
          <t xml:space="preserve"> </t>
        </is>
      </c>
      <c r="C110" s="4" t="inlineStr">
        <is>
          <t xml:space="preserve"> </t>
        </is>
      </c>
      <c r="D110" s="4" t="inlineStr">
        <is>
          <t xml:space="preserve"> </t>
        </is>
      </c>
      <c r="E110" s="4" t="inlineStr">
        <is>
          <t xml:space="preserve"> </t>
        </is>
      </c>
      <c r="F110" s="4" t="inlineStr">
        <is>
          <t xml:space="preserve"> </t>
        </is>
      </c>
      <c r="G110" s="6" t="n">
        <v>212</v>
      </c>
      <c r="H110" s="6" t="n">
        <v>283</v>
      </c>
    </row>
    <row r="111">
      <c r="A111" s="4" t="inlineStr">
        <is>
          <t>Previously Reported [Member] | Service Inventor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Other Noncash Investing and Financing Item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ransfer of manufacturing inventory</t>
        </is>
      </c>
      <c r="B113" s="4" t="inlineStr">
        <is>
          <t xml:space="preserve"> </t>
        </is>
      </c>
      <c r="C113" s="4" t="inlineStr">
        <is>
          <t xml:space="preserve"> </t>
        </is>
      </c>
      <c r="D113" s="4" t="inlineStr">
        <is>
          <t xml:space="preserve"> </t>
        </is>
      </c>
      <c r="E113" s="4" t="inlineStr">
        <is>
          <t xml:space="preserve"> </t>
        </is>
      </c>
      <c r="F113" s="4" t="inlineStr">
        <is>
          <t xml:space="preserve"> </t>
        </is>
      </c>
      <c r="G113" s="6" t="n">
        <v>4045</v>
      </c>
      <c r="H113" s="6" t="n">
        <v>211</v>
      </c>
    </row>
    <row r="114">
      <c r="A114" s="4" t="inlineStr">
        <is>
          <t>Previously Reported [Member] | Property And Equip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Other Noncash Investing and Financing Item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Transfer of manufacturing inventory</t>
        </is>
      </c>
      <c r="B116" s="4" t="inlineStr">
        <is>
          <t xml:space="preserve"> </t>
        </is>
      </c>
      <c r="C116" s="4" t="inlineStr">
        <is>
          <t xml:space="preserve"> </t>
        </is>
      </c>
      <c r="D116" s="4" t="inlineStr">
        <is>
          <t xml:space="preserve"> </t>
        </is>
      </c>
      <c r="E116" s="4" t="inlineStr">
        <is>
          <t xml:space="preserve"> </t>
        </is>
      </c>
      <c r="F116" s="4" t="inlineStr">
        <is>
          <t xml:space="preserve"> </t>
        </is>
      </c>
      <c r="G116" s="6" t="n">
        <v>343</v>
      </c>
      <c r="H116" s="4" t="inlineStr">
        <is>
          <t xml:space="preserve"> </t>
        </is>
      </c>
    </row>
    <row r="117">
      <c r="A117" s="4" t="inlineStr">
        <is>
          <t>Revision of Prior Period, Adjust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Net Cash Provided by (Used in) Operating Activitie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Net Income (Loss) Attributable to Parent</t>
        </is>
      </c>
      <c r="B119" s="4" t="inlineStr">
        <is>
          <t xml:space="preserve"> </t>
        </is>
      </c>
      <c r="C119" s="4" t="inlineStr">
        <is>
          <t xml:space="preserve"> </t>
        </is>
      </c>
      <c r="D119" s="4" t="inlineStr">
        <is>
          <t xml:space="preserve"> </t>
        </is>
      </c>
      <c r="E119" s="4" t="inlineStr">
        <is>
          <t xml:space="preserve"> </t>
        </is>
      </c>
      <c r="F119" s="4" t="inlineStr">
        <is>
          <t xml:space="preserve"> </t>
        </is>
      </c>
      <c r="G119" s="6" t="n">
        <v>19575</v>
      </c>
      <c r="H119" s="6" t="n">
        <v>70635</v>
      </c>
    </row>
    <row r="120">
      <c r="A120" s="3" t="inlineStr">
        <is>
          <t>Adjustments to Reconcile Net Income (Loss) to Cash Provided by (Used in) Operating Activitie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preciation, Depletion and Amortization</t>
        </is>
      </c>
      <c r="B121" s="4" t="inlineStr">
        <is>
          <t xml:space="preserve"> </t>
        </is>
      </c>
      <c r="C121" s="4" t="inlineStr">
        <is>
          <t xml:space="preserve"> </t>
        </is>
      </c>
      <c r="D121" s="4" t="inlineStr">
        <is>
          <t xml:space="preserve"> </t>
        </is>
      </c>
      <c r="E121" s="4" t="inlineStr">
        <is>
          <t xml:space="preserve"> </t>
        </is>
      </c>
      <c r="F121" s="4" t="inlineStr">
        <is>
          <t xml:space="preserve"> </t>
        </is>
      </c>
      <c r="G121" s="6" t="n">
        <v>0</v>
      </c>
      <c r="H121" s="6" t="n">
        <v>0</v>
      </c>
    </row>
    <row r="122">
      <c r="A122" s="4" t="inlineStr">
        <is>
          <t>Amortization of Debt Issuance Costs</t>
        </is>
      </c>
      <c r="B122" s="4" t="inlineStr">
        <is>
          <t xml:space="preserve"> </t>
        </is>
      </c>
      <c r="C122" s="4" t="inlineStr">
        <is>
          <t xml:space="preserve"> </t>
        </is>
      </c>
      <c r="D122" s="4" t="inlineStr">
        <is>
          <t xml:space="preserve"> </t>
        </is>
      </c>
      <c r="E122" s="4" t="inlineStr">
        <is>
          <t xml:space="preserve"> </t>
        </is>
      </c>
      <c r="F122" s="4" t="inlineStr">
        <is>
          <t xml:space="preserve"> </t>
        </is>
      </c>
      <c r="G122" s="6" t="n">
        <v>0</v>
      </c>
      <c r="H122" s="6" t="n">
        <v>0</v>
      </c>
    </row>
    <row r="123">
      <c r="A123" s="4" t="inlineStr">
        <is>
          <t>Long-Term Debt Restatement Costs</t>
        </is>
      </c>
      <c r="B123" s="4" t="inlineStr">
        <is>
          <t xml:space="preserve"> </t>
        </is>
      </c>
      <c r="C123" s="4" t="inlineStr">
        <is>
          <t xml:space="preserve"> </t>
        </is>
      </c>
      <c r="D123" s="4" t="inlineStr">
        <is>
          <t xml:space="preserve"> </t>
        </is>
      </c>
      <c r="E123" s="4" t="inlineStr">
        <is>
          <t xml:space="preserve"> </t>
        </is>
      </c>
      <c r="F123" s="4" t="inlineStr">
        <is>
          <t xml:space="preserve"> </t>
        </is>
      </c>
      <c r="G123" s="6" t="n">
        <v>0</v>
      </c>
      <c r="H123" s="6" t="n">
        <v>0</v>
      </c>
    </row>
    <row r="124">
      <c r="A124" s="4" t="inlineStr">
        <is>
          <t>Service Parts Inventory Write Down</t>
        </is>
      </c>
      <c r="B124" s="4" t="inlineStr">
        <is>
          <t xml:space="preserve"> </t>
        </is>
      </c>
      <c r="C124" s="4" t="inlineStr">
        <is>
          <t xml:space="preserve"> </t>
        </is>
      </c>
      <c r="D124" s="4" t="inlineStr">
        <is>
          <t xml:space="preserve"> </t>
        </is>
      </c>
      <c r="E124" s="4" t="inlineStr">
        <is>
          <t xml:space="preserve"> </t>
        </is>
      </c>
      <c r="F124" s="4" t="inlineStr">
        <is>
          <t xml:space="preserve"> </t>
        </is>
      </c>
      <c r="G124" s="6" t="n">
        <v>0</v>
      </c>
      <c r="H124" s="6" t="n">
        <v>0</v>
      </c>
    </row>
    <row r="125">
      <c r="A125" s="4" t="inlineStr">
        <is>
          <t>Gain (Loss) On Loan Forgivene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0</v>
      </c>
    </row>
    <row r="126">
      <c r="A126" s="4" t="inlineStr">
        <is>
          <t>Share-Based Payment Arrangement, Noncash Expense</t>
        </is>
      </c>
      <c r="B126" s="4" t="inlineStr">
        <is>
          <t xml:space="preserve"> </t>
        </is>
      </c>
      <c r="C126" s="4" t="inlineStr">
        <is>
          <t xml:space="preserve"> </t>
        </is>
      </c>
      <c r="D126" s="4" t="inlineStr">
        <is>
          <t xml:space="preserve"> </t>
        </is>
      </c>
      <c r="E126" s="4" t="inlineStr">
        <is>
          <t xml:space="preserve"> </t>
        </is>
      </c>
      <c r="F126" s="4" t="inlineStr">
        <is>
          <t xml:space="preserve"> </t>
        </is>
      </c>
      <c r="G126" s="6" t="n">
        <v>0</v>
      </c>
      <c r="H126" s="4" t="inlineStr">
        <is>
          <t xml:space="preserve"> </t>
        </is>
      </c>
    </row>
    <row r="127">
      <c r="A127" s="4" t="inlineStr">
        <is>
          <t>Fair Value Adjustment of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6" t="n">
        <v>-10250</v>
      </c>
      <c r="H127" s="6" t="n">
        <v>-60030</v>
      </c>
    </row>
    <row r="128">
      <c r="A128" s="4" t="inlineStr">
        <is>
          <t>Other Operating Activities, Cash Flow Statement</t>
        </is>
      </c>
      <c r="B128" s="4" t="inlineStr">
        <is>
          <t xml:space="preserve"> </t>
        </is>
      </c>
      <c r="C128" s="4" t="inlineStr">
        <is>
          <t xml:space="preserve"> </t>
        </is>
      </c>
      <c r="D128" s="4" t="inlineStr">
        <is>
          <t xml:space="preserve"> </t>
        </is>
      </c>
      <c r="E128" s="4" t="inlineStr">
        <is>
          <t xml:space="preserve"> </t>
        </is>
      </c>
      <c r="F128" s="4" t="inlineStr">
        <is>
          <t xml:space="preserve"> </t>
        </is>
      </c>
      <c r="G128" s="6" t="n">
        <v>0</v>
      </c>
      <c r="H128" s="6" t="n">
        <v>0</v>
      </c>
    </row>
    <row r="129">
      <c r="A129" s="3" t="inlineStr">
        <is>
          <t>Increase (Decrease) in Operating Capital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Increase (Decrease) in Accounts Receivable</t>
        </is>
      </c>
      <c r="B130" s="4" t="inlineStr">
        <is>
          <t xml:space="preserve"> </t>
        </is>
      </c>
      <c r="C130" s="4" t="inlineStr">
        <is>
          <t xml:space="preserve"> </t>
        </is>
      </c>
      <c r="D130" s="4" t="inlineStr">
        <is>
          <t xml:space="preserve"> </t>
        </is>
      </c>
      <c r="E130" s="4" t="inlineStr">
        <is>
          <t xml:space="preserve"> </t>
        </is>
      </c>
      <c r="F130" s="4" t="inlineStr">
        <is>
          <t xml:space="preserve"> </t>
        </is>
      </c>
      <c r="G130" s="6" t="n">
        <v>0</v>
      </c>
      <c r="H130" s="6" t="n">
        <v>0</v>
      </c>
    </row>
    <row r="131">
      <c r="A131" s="4" t="inlineStr">
        <is>
          <t>Increase (Decrease) In Manufacturing Inventories Net</t>
        </is>
      </c>
      <c r="B131" s="4" t="inlineStr">
        <is>
          <t xml:space="preserve"> </t>
        </is>
      </c>
      <c r="C131" s="4" t="inlineStr">
        <is>
          <t xml:space="preserve"> </t>
        </is>
      </c>
      <c r="D131" s="4" t="inlineStr">
        <is>
          <t xml:space="preserve"> </t>
        </is>
      </c>
      <c r="E131" s="4" t="inlineStr">
        <is>
          <t xml:space="preserve"> </t>
        </is>
      </c>
      <c r="F131" s="4" t="inlineStr">
        <is>
          <t xml:space="preserve"> </t>
        </is>
      </c>
      <c r="G131" s="6" t="n">
        <v>0</v>
      </c>
      <c r="H131" s="6" t="n">
        <v>0</v>
      </c>
    </row>
    <row r="132">
      <c r="A132" s="4" t="inlineStr">
        <is>
          <t>Increase (Decrease) In Service Parts Inventories Net</t>
        </is>
      </c>
      <c r="B132" s="4" t="inlineStr">
        <is>
          <t xml:space="preserve"> </t>
        </is>
      </c>
      <c r="C132" s="4" t="inlineStr">
        <is>
          <t xml:space="preserve"> </t>
        </is>
      </c>
      <c r="D132" s="4" t="inlineStr">
        <is>
          <t xml:space="preserve"> </t>
        </is>
      </c>
      <c r="E132" s="4" t="inlineStr">
        <is>
          <t xml:space="preserve"> </t>
        </is>
      </c>
      <c r="F132" s="4" t="inlineStr">
        <is>
          <t xml:space="preserve"> </t>
        </is>
      </c>
      <c r="G132" s="6" t="n">
        <v>0</v>
      </c>
      <c r="H132" s="6" t="n">
        <v>0</v>
      </c>
    </row>
    <row r="133">
      <c r="A133" s="4" t="inlineStr">
        <is>
          <t>Increase (Decrease) in Account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6" t="n">
        <v>0</v>
      </c>
      <c r="H133" s="6" t="n">
        <v>0</v>
      </c>
    </row>
    <row r="134">
      <c r="A134" s="4" t="inlineStr">
        <is>
          <t>Increase (Decrease) in Prepaid Expense</t>
        </is>
      </c>
      <c r="B134" s="4" t="inlineStr">
        <is>
          <t xml:space="preserve"> </t>
        </is>
      </c>
      <c r="C134" s="4" t="inlineStr">
        <is>
          <t xml:space="preserve"> </t>
        </is>
      </c>
      <c r="D134" s="4" t="inlineStr">
        <is>
          <t xml:space="preserve"> </t>
        </is>
      </c>
      <c r="E134" s="4" t="inlineStr">
        <is>
          <t xml:space="preserve"> </t>
        </is>
      </c>
      <c r="F134" s="4" t="inlineStr">
        <is>
          <t xml:space="preserve"> </t>
        </is>
      </c>
      <c r="G134" s="6" t="n">
        <v>0</v>
      </c>
      <c r="H134" s="6" t="n">
        <v>0</v>
      </c>
    </row>
    <row r="135">
      <c r="A135" s="4" t="inlineStr">
        <is>
          <t>Increase (Decrease) in Contract with Customer, Liability</t>
        </is>
      </c>
      <c r="B135" s="4" t="inlineStr">
        <is>
          <t xml:space="preserve"> </t>
        </is>
      </c>
      <c r="C135" s="4" t="inlineStr">
        <is>
          <t xml:space="preserve"> </t>
        </is>
      </c>
      <c r="D135" s="4" t="inlineStr">
        <is>
          <t xml:space="preserve"> </t>
        </is>
      </c>
      <c r="E135" s="4" t="inlineStr">
        <is>
          <t xml:space="preserve"> </t>
        </is>
      </c>
      <c r="F135" s="4" t="inlineStr">
        <is>
          <t xml:space="preserve"> </t>
        </is>
      </c>
      <c r="G135" s="6" t="n">
        <v>-9325</v>
      </c>
      <c r="H135" s="6" t="n">
        <v>-10605</v>
      </c>
    </row>
    <row r="136">
      <c r="A136" s="4" t="inlineStr">
        <is>
          <t>Increase (Decrease) in Restructuring Reserv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0</v>
      </c>
    </row>
    <row r="137">
      <c r="A137" s="4" t="inlineStr">
        <is>
          <t>Increase (Decrease) in Employee Related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6" t="n">
        <v>0</v>
      </c>
      <c r="H137" s="6" t="n">
        <v>0</v>
      </c>
    </row>
    <row r="138">
      <c r="A138" s="4" t="inlineStr">
        <is>
          <t>Increase (Decrease) in Other Operating Assets</t>
        </is>
      </c>
      <c r="B138" s="4" t="inlineStr">
        <is>
          <t xml:space="preserve"> </t>
        </is>
      </c>
      <c r="C138" s="4" t="inlineStr">
        <is>
          <t xml:space="preserve"> </t>
        </is>
      </c>
      <c r="D138" s="4" t="inlineStr">
        <is>
          <t xml:space="preserve"> </t>
        </is>
      </c>
      <c r="E138" s="4" t="inlineStr">
        <is>
          <t xml:space="preserve"> </t>
        </is>
      </c>
      <c r="F138" s="4" t="inlineStr">
        <is>
          <t xml:space="preserve"> </t>
        </is>
      </c>
      <c r="G138" s="6" t="n">
        <v>0</v>
      </c>
      <c r="H138" s="6" t="n">
        <v>0</v>
      </c>
    </row>
    <row r="139">
      <c r="A139" s="4" t="inlineStr">
        <is>
          <t>Increase (Decrease) in Other Operating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6" t="n">
        <v>0</v>
      </c>
      <c r="H139" s="6" t="n">
        <v>0</v>
      </c>
    </row>
    <row r="140">
      <c r="A140" s="4" t="inlineStr">
        <is>
          <t>Net Cash Provided by (Used in) Operating Activities, Total</t>
        </is>
      </c>
      <c r="B140" s="4" t="inlineStr">
        <is>
          <t xml:space="preserve"> </t>
        </is>
      </c>
      <c r="C140" s="4" t="inlineStr">
        <is>
          <t xml:space="preserve"> </t>
        </is>
      </c>
      <c r="D140" s="4" t="inlineStr">
        <is>
          <t xml:space="preserve"> </t>
        </is>
      </c>
      <c r="E140" s="4" t="inlineStr">
        <is>
          <t xml:space="preserve"> </t>
        </is>
      </c>
      <c r="F140" s="4" t="inlineStr">
        <is>
          <t xml:space="preserve"> </t>
        </is>
      </c>
      <c r="G140" s="6" t="n">
        <v>0</v>
      </c>
      <c r="H140" s="6" t="n">
        <v>0</v>
      </c>
    </row>
    <row r="141">
      <c r="A141" s="3" t="inlineStr">
        <is>
          <t>Net Cash Provided by (Used in) Investing Activities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Payments to Acquire Property, Plant, and Equipment</t>
        </is>
      </c>
      <c r="B142" s="4" t="inlineStr">
        <is>
          <t xml:space="preserve"> </t>
        </is>
      </c>
      <c r="C142" s="4" t="inlineStr">
        <is>
          <t xml:space="preserve"> </t>
        </is>
      </c>
      <c r="D142" s="4" t="inlineStr">
        <is>
          <t xml:space="preserve"> </t>
        </is>
      </c>
      <c r="E142" s="4" t="inlineStr">
        <is>
          <t xml:space="preserve"> </t>
        </is>
      </c>
      <c r="F142" s="4" t="inlineStr">
        <is>
          <t xml:space="preserve"> </t>
        </is>
      </c>
      <c r="G142" s="6" t="n">
        <v>0</v>
      </c>
      <c r="H142" s="6" t="n">
        <v>0</v>
      </c>
    </row>
    <row r="143">
      <c r="A143" s="4" t="inlineStr">
        <is>
          <t>Payments to Acquire Businesses, Net of Cash Acquired</t>
        </is>
      </c>
      <c r="B143" s="4" t="inlineStr">
        <is>
          <t xml:space="preserve"> </t>
        </is>
      </c>
      <c r="C143" s="4" t="inlineStr">
        <is>
          <t xml:space="preserve"> </t>
        </is>
      </c>
      <c r="D143" s="4" t="inlineStr">
        <is>
          <t xml:space="preserve"> </t>
        </is>
      </c>
      <c r="E143" s="4" t="inlineStr">
        <is>
          <t xml:space="preserve"> </t>
        </is>
      </c>
      <c r="F143" s="4" t="inlineStr">
        <is>
          <t xml:space="preserve"> </t>
        </is>
      </c>
      <c r="G143" s="6" t="n">
        <v>0</v>
      </c>
      <c r="H143" s="6" t="n">
        <v>0</v>
      </c>
    </row>
    <row r="144">
      <c r="A144" s="4" t="inlineStr">
        <is>
          <t>Net Cash Provided by (Used in) Investing Activities, Total</t>
        </is>
      </c>
      <c r="B144" s="4" t="inlineStr">
        <is>
          <t xml:space="preserve"> </t>
        </is>
      </c>
      <c r="C144" s="4" t="inlineStr">
        <is>
          <t xml:space="preserve"> </t>
        </is>
      </c>
      <c r="D144" s="4" t="inlineStr">
        <is>
          <t xml:space="preserve"> </t>
        </is>
      </c>
      <c r="E144" s="4" t="inlineStr">
        <is>
          <t xml:space="preserve"> </t>
        </is>
      </c>
      <c r="F144" s="4" t="inlineStr">
        <is>
          <t xml:space="preserve"> </t>
        </is>
      </c>
      <c r="G144" s="6" t="n">
        <v>0</v>
      </c>
      <c r="H144" s="6" t="n">
        <v>0</v>
      </c>
    </row>
    <row r="145">
      <c r="A145" s="3" t="inlineStr">
        <is>
          <t>Net Cash Provided by (Used in) Financing Activities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Proceeds from Issuance of Secured Debt</t>
        </is>
      </c>
      <c r="B146" s="4" t="inlineStr">
        <is>
          <t xml:space="preserve"> </t>
        </is>
      </c>
      <c r="C146" s="4" t="inlineStr">
        <is>
          <t xml:space="preserve"> </t>
        </is>
      </c>
      <c r="D146" s="4" t="inlineStr">
        <is>
          <t xml:space="preserve"> </t>
        </is>
      </c>
      <c r="E146" s="4" t="inlineStr">
        <is>
          <t xml:space="preserve"> </t>
        </is>
      </c>
      <c r="F146" s="4" t="inlineStr">
        <is>
          <t xml:space="preserve"> </t>
        </is>
      </c>
      <c r="G146" s="6" t="n">
        <v>0</v>
      </c>
      <c r="H146" s="6" t="n">
        <v>0</v>
      </c>
    </row>
    <row r="147">
      <c r="A147" s="4" t="inlineStr">
        <is>
          <t>Repayments of Secured Debt</t>
        </is>
      </c>
      <c r="B147" s="4" t="inlineStr">
        <is>
          <t xml:space="preserve"> </t>
        </is>
      </c>
      <c r="C147" s="4" t="inlineStr">
        <is>
          <t xml:space="preserve"> </t>
        </is>
      </c>
      <c r="D147" s="4" t="inlineStr">
        <is>
          <t xml:space="preserve"> </t>
        </is>
      </c>
      <c r="E147" s="4" t="inlineStr">
        <is>
          <t xml:space="preserve"> </t>
        </is>
      </c>
      <c r="F147" s="4" t="inlineStr">
        <is>
          <t xml:space="preserve"> </t>
        </is>
      </c>
      <c r="G147" s="6" t="n">
        <v>0</v>
      </c>
      <c r="H147" s="6" t="n">
        <v>0</v>
      </c>
    </row>
    <row r="148">
      <c r="A148" s="4" t="inlineStr">
        <is>
          <t>Proceeds from Lines of Credit</t>
        </is>
      </c>
      <c r="B148" s="4" t="inlineStr">
        <is>
          <t xml:space="preserve"> </t>
        </is>
      </c>
      <c r="C148" s="4" t="inlineStr">
        <is>
          <t xml:space="preserve"> </t>
        </is>
      </c>
      <c r="D148" s="4" t="inlineStr">
        <is>
          <t xml:space="preserve"> </t>
        </is>
      </c>
      <c r="E148" s="4" t="inlineStr">
        <is>
          <t xml:space="preserve"> </t>
        </is>
      </c>
      <c r="F148" s="4" t="inlineStr">
        <is>
          <t xml:space="preserve"> </t>
        </is>
      </c>
      <c r="G148" s="6" t="n">
        <v>0</v>
      </c>
      <c r="H148" s="6" t="n">
        <v>0</v>
      </c>
    </row>
    <row r="149">
      <c r="A149" s="4" t="inlineStr">
        <is>
          <t>Repayments of Lines of Credit</t>
        </is>
      </c>
      <c r="B149" s="4" t="inlineStr">
        <is>
          <t xml:space="preserve"> </t>
        </is>
      </c>
      <c r="C149" s="4" t="inlineStr">
        <is>
          <t xml:space="preserve"> </t>
        </is>
      </c>
      <c r="D149" s="4" t="inlineStr">
        <is>
          <t xml:space="preserve"> </t>
        </is>
      </c>
      <c r="E149" s="4" t="inlineStr">
        <is>
          <t xml:space="preserve"> </t>
        </is>
      </c>
      <c r="F149" s="4" t="inlineStr">
        <is>
          <t xml:space="preserve"> </t>
        </is>
      </c>
      <c r="G149" s="6" t="n">
        <v>0</v>
      </c>
      <c r="H149" s="6" t="n">
        <v>0</v>
      </c>
    </row>
    <row r="150">
      <c r="A150" s="4" t="inlineStr">
        <is>
          <t>Proceeds from Other Short-Term Debt</t>
        </is>
      </c>
      <c r="B150" s="4" t="inlineStr">
        <is>
          <t xml:space="preserve"> </t>
        </is>
      </c>
      <c r="C150" s="4" t="inlineStr">
        <is>
          <t xml:space="preserve"> </t>
        </is>
      </c>
      <c r="D150" s="4" t="inlineStr">
        <is>
          <t xml:space="preserve"> </t>
        </is>
      </c>
      <c r="E150" s="4" t="inlineStr">
        <is>
          <t xml:space="preserve"> </t>
        </is>
      </c>
      <c r="F150" s="4" t="inlineStr">
        <is>
          <t xml:space="preserve"> </t>
        </is>
      </c>
      <c r="G150" s="6" t="n">
        <v>0</v>
      </c>
      <c r="H150" s="4" t="inlineStr">
        <is>
          <t xml:space="preserve"> </t>
        </is>
      </c>
    </row>
    <row r="151">
      <c r="A151" s="4" t="inlineStr">
        <is>
          <t>Proceeds From Issuance Shares Net Of Offering Cost</t>
        </is>
      </c>
      <c r="B151" s="4" t="inlineStr">
        <is>
          <t xml:space="preserve"> </t>
        </is>
      </c>
      <c r="C151" s="4" t="inlineStr">
        <is>
          <t xml:space="preserve"> </t>
        </is>
      </c>
      <c r="D151" s="4" t="inlineStr">
        <is>
          <t xml:space="preserve"> </t>
        </is>
      </c>
      <c r="E151" s="4" t="inlineStr">
        <is>
          <t xml:space="preserve"> </t>
        </is>
      </c>
      <c r="F151" s="4" t="inlineStr">
        <is>
          <t xml:space="preserve"> </t>
        </is>
      </c>
      <c r="G151" s="6" t="n">
        <v>0</v>
      </c>
      <c r="H151" s="4" t="inlineStr">
        <is>
          <t xml:space="preserve"> </t>
        </is>
      </c>
    </row>
    <row r="152">
      <c r="A152" s="4" t="inlineStr">
        <is>
          <t>Payment, Tax Withholding, Share-Based Payment Arrangement</t>
        </is>
      </c>
      <c r="B152" s="4" t="inlineStr">
        <is>
          <t xml:space="preserve"> </t>
        </is>
      </c>
      <c r="C152" s="4" t="inlineStr">
        <is>
          <t xml:space="preserve"> </t>
        </is>
      </c>
      <c r="D152" s="4" t="inlineStr">
        <is>
          <t xml:space="preserve"> </t>
        </is>
      </c>
      <c r="E152" s="4" t="inlineStr">
        <is>
          <t xml:space="preserve"> </t>
        </is>
      </c>
      <c r="F152" s="4" t="inlineStr">
        <is>
          <t xml:space="preserve"> </t>
        </is>
      </c>
      <c r="G152" s="6" t="n">
        <v>0</v>
      </c>
      <c r="H152" s="4" t="inlineStr">
        <is>
          <t xml:space="preserve"> </t>
        </is>
      </c>
    </row>
    <row r="153">
      <c r="A153" s="4" t="inlineStr">
        <is>
          <t>Proceeds from Issuance of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6" t="n">
        <v>0</v>
      </c>
      <c r="H153" s="4" t="inlineStr">
        <is>
          <t xml:space="preserve"> </t>
        </is>
      </c>
    </row>
    <row r="154">
      <c r="A154" s="4" t="inlineStr">
        <is>
          <t>Net Cash Provided by (Used in) Financing Activities, Total</t>
        </is>
      </c>
      <c r="B154" s="4" t="inlineStr">
        <is>
          <t xml:space="preserve"> </t>
        </is>
      </c>
      <c r="C154" s="4" t="inlineStr">
        <is>
          <t xml:space="preserve"> </t>
        </is>
      </c>
      <c r="D154" s="4" t="inlineStr">
        <is>
          <t xml:space="preserve"> </t>
        </is>
      </c>
      <c r="E154" s="4" t="inlineStr">
        <is>
          <t xml:space="preserve"> </t>
        </is>
      </c>
      <c r="F154" s="4" t="inlineStr">
        <is>
          <t xml:space="preserve"> </t>
        </is>
      </c>
      <c r="G154" s="6" t="n">
        <v>0</v>
      </c>
      <c r="H154" s="6" t="n">
        <v>0</v>
      </c>
    </row>
    <row r="155">
      <c r="A155" s="4" t="inlineStr">
        <is>
          <t>Effect of Exchange Rate on Cash, Cash Equivalents, Restricted Cash, and Restricted Cash Equivalents, Continuing Operations</t>
        </is>
      </c>
      <c r="B155" s="4" t="inlineStr">
        <is>
          <t xml:space="preserve"> </t>
        </is>
      </c>
      <c r="C155" s="4" t="inlineStr">
        <is>
          <t xml:space="preserve"> </t>
        </is>
      </c>
      <c r="D155" s="4" t="inlineStr">
        <is>
          <t xml:space="preserve"> </t>
        </is>
      </c>
      <c r="E155" s="4" t="inlineStr">
        <is>
          <t xml:space="preserve"> </t>
        </is>
      </c>
      <c r="F155" s="4" t="inlineStr">
        <is>
          <t xml:space="preserve"> </t>
        </is>
      </c>
      <c r="G155" s="6" t="n">
        <v>0</v>
      </c>
      <c r="H155" s="6" t="n">
        <v>0</v>
      </c>
    </row>
    <row r="156">
      <c r="A156" s="4" t="inlineStr">
        <is>
          <t>Cash, Cash Equivalents, Restricted Cash, and Restricted Cash Equivalents, Period Increase (Decrease), Including Exchange Rate Effect, Total</t>
        </is>
      </c>
      <c r="B156" s="4" t="inlineStr">
        <is>
          <t xml:space="preserve"> </t>
        </is>
      </c>
      <c r="C156" s="4" t="inlineStr">
        <is>
          <t xml:space="preserve"> </t>
        </is>
      </c>
      <c r="D156" s="4" t="inlineStr">
        <is>
          <t xml:space="preserve"> </t>
        </is>
      </c>
      <c r="E156" s="4" t="inlineStr">
        <is>
          <t xml:space="preserve"> </t>
        </is>
      </c>
      <c r="F156" s="6" t="n">
        <v>0</v>
      </c>
      <c r="G156" s="4" t="inlineStr">
        <is>
          <t xml:space="preserve"> </t>
        </is>
      </c>
      <c r="H156" s="6" t="n">
        <v>0</v>
      </c>
    </row>
    <row r="157">
      <c r="A157" s="4" t="inlineStr">
        <is>
          <t>Cash, Cash Equivalents, Restricted Cash, and Restricted Cash Equivalents, Beginning Balance</t>
        </is>
      </c>
      <c r="B157" s="4" t="inlineStr">
        <is>
          <t xml:space="preserve"> </t>
        </is>
      </c>
      <c r="C157" s="4" t="inlineStr">
        <is>
          <t xml:space="preserve"> </t>
        </is>
      </c>
      <c r="D157" s="4" t="inlineStr">
        <is>
          <t xml:space="preserve"> </t>
        </is>
      </c>
      <c r="E157" s="5" t="n">
        <v>0</v>
      </c>
      <c r="F157" s="5" t="n">
        <v>0</v>
      </c>
      <c r="G157" s="6" t="n">
        <v>0</v>
      </c>
      <c r="H157" s="6" t="n">
        <v>0</v>
      </c>
    </row>
    <row r="158">
      <c r="A158" s="4" t="inlineStr">
        <is>
          <t>Cash, Cash Equivalents, Restricted Cash, and Restricted Cash Equivalents, Ending Balance</t>
        </is>
      </c>
      <c r="B158" s="4" t="inlineStr">
        <is>
          <t xml:space="preserve"> </t>
        </is>
      </c>
      <c r="C158" s="4" t="inlineStr">
        <is>
          <t xml:space="preserve"> </t>
        </is>
      </c>
      <c r="D158" s="4" t="inlineStr">
        <is>
          <t xml:space="preserve"> </t>
        </is>
      </c>
      <c r="E158" s="4" t="inlineStr">
        <is>
          <t xml:space="preserve"> </t>
        </is>
      </c>
      <c r="F158" s="4" t="inlineStr">
        <is>
          <t xml:space="preserve"> </t>
        </is>
      </c>
      <c r="G158" s="6" t="n">
        <v>0</v>
      </c>
      <c r="H158" s="6" t="n">
        <v>0</v>
      </c>
    </row>
    <row r="159">
      <c r="A159" s="3" t="inlineStr">
        <is>
          <t>Supplemental Cash Flow Information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Interest Paid, Excluding Capitalized Interest, Operating Activities</t>
        </is>
      </c>
      <c r="B160" s="4" t="inlineStr">
        <is>
          <t xml:space="preserve"> </t>
        </is>
      </c>
      <c r="C160" s="4" t="inlineStr">
        <is>
          <t xml:space="preserve"> </t>
        </is>
      </c>
      <c r="D160" s="4" t="inlineStr">
        <is>
          <t xml:space="preserve"> </t>
        </is>
      </c>
      <c r="E160" s="4" t="inlineStr">
        <is>
          <t xml:space="preserve"> </t>
        </is>
      </c>
      <c r="F160" s="4" t="inlineStr">
        <is>
          <t xml:space="preserve"> </t>
        </is>
      </c>
      <c r="G160" s="6" t="n">
        <v>0</v>
      </c>
      <c r="H160" s="6" t="n">
        <v>0</v>
      </c>
    </row>
    <row r="161">
      <c r="A161" s="4" t="inlineStr">
        <is>
          <t>Income Taxes Paid, Net</t>
        </is>
      </c>
      <c r="B161" s="4" t="inlineStr">
        <is>
          <t xml:space="preserve"> </t>
        </is>
      </c>
      <c r="C161" s="4" t="inlineStr">
        <is>
          <t xml:space="preserve"> </t>
        </is>
      </c>
      <c r="D161" s="4" t="inlineStr">
        <is>
          <t xml:space="preserve"> </t>
        </is>
      </c>
      <c r="E161" s="4" t="inlineStr">
        <is>
          <t xml:space="preserve"> </t>
        </is>
      </c>
      <c r="F161" s="4" t="inlineStr">
        <is>
          <t xml:space="preserve"> </t>
        </is>
      </c>
      <c r="G161" s="6" t="n">
        <v>0</v>
      </c>
      <c r="H161" s="6" t="n">
        <v>0</v>
      </c>
    </row>
    <row r="162">
      <c r="A162" s="3" t="inlineStr">
        <is>
          <t>Other Noncash Investing and Financing Items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Capital Expenditures Incurred but Not yet Paid</t>
        </is>
      </c>
      <c r="B163" s="4" t="inlineStr">
        <is>
          <t xml:space="preserve"> </t>
        </is>
      </c>
      <c r="C163" s="4" t="inlineStr">
        <is>
          <t xml:space="preserve"> </t>
        </is>
      </c>
      <c r="D163" s="4" t="inlineStr">
        <is>
          <t xml:space="preserve"> </t>
        </is>
      </c>
      <c r="E163" s="4" t="inlineStr">
        <is>
          <t xml:space="preserve"> </t>
        </is>
      </c>
      <c r="F163" s="4" t="inlineStr">
        <is>
          <t xml:space="preserve"> </t>
        </is>
      </c>
      <c r="G163" s="6" t="n">
        <v>0</v>
      </c>
      <c r="H163" s="6" t="n">
        <v>0</v>
      </c>
    </row>
    <row r="164">
      <c r="A164" s="4" t="inlineStr">
        <is>
          <t>Paid-in-Kind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6" t="n">
        <v>0</v>
      </c>
      <c r="H164" s="4" t="inlineStr">
        <is>
          <t xml:space="preserve"> </t>
        </is>
      </c>
    </row>
    <row r="165">
      <c r="A165" s="4" t="inlineStr">
        <is>
          <t>Deemed Dividend</t>
        </is>
      </c>
      <c r="B165" s="4" t="inlineStr">
        <is>
          <t xml:space="preserve"> </t>
        </is>
      </c>
      <c r="C165" s="4" t="inlineStr">
        <is>
          <t xml:space="preserve"> </t>
        </is>
      </c>
      <c r="D165" s="4" t="inlineStr">
        <is>
          <t xml:space="preserve"> </t>
        </is>
      </c>
      <c r="E165" s="4" t="inlineStr">
        <is>
          <t xml:space="preserve"> </t>
        </is>
      </c>
      <c r="F165" s="4" t="inlineStr">
        <is>
          <t xml:space="preserve"> </t>
        </is>
      </c>
      <c r="G165" s="6" t="n">
        <v>-389</v>
      </c>
      <c r="H165" s="4" t="inlineStr">
        <is>
          <t xml:space="preserve"> </t>
        </is>
      </c>
    </row>
    <row r="166">
      <c r="A166" s="4" t="inlineStr">
        <is>
          <t>Cash and Cash Equivalents, at Carrying Value</t>
        </is>
      </c>
      <c r="B166" s="4" t="inlineStr">
        <is>
          <t xml:space="preserve"> </t>
        </is>
      </c>
      <c r="C166" s="4" t="inlineStr">
        <is>
          <t xml:space="preserve"> </t>
        </is>
      </c>
      <c r="D166" s="4" t="inlineStr">
        <is>
          <t xml:space="preserve"> </t>
        </is>
      </c>
      <c r="E166" s="4" t="inlineStr">
        <is>
          <t xml:space="preserve"> </t>
        </is>
      </c>
      <c r="F166" s="4" t="inlineStr">
        <is>
          <t xml:space="preserve"> </t>
        </is>
      </c>
      <c r="G166" s="6" t="n">
        <v>0</v>
      </c>
      <c r="H166" s="6" t="n">
        <v>0</v>
      </c>
    </row>
    <row r="167">
      <c r="A167" s="4" t="inlineStr">
        <is>
          <t>Restricted Cash and Cash Equivalents, Current</t>
        </is>
      </c>
      <c r="B167" s="4" t="inlineStr">
        <is>
          <t xml:space="preserve"> </t>
        </is>
      </c>
      <c r="C167" s="4" t="inlineStr">
        <is>
          <t xml:space="preserve"> </t>
        </is>
      </c>
      <c r="D167" s="4" t="inlineStr">
        <is>
          <t xml:space="preserve"> </t>
        </is>
      </c>
      <c r="E167" s="4" t="inlineStr">
        <is>
          <t xml:space="preserve"> </t>
        </is>
      </c>
      <c r="F167" s="4" t="inlineStr">
        <is>
          <t xml:space="preserve"> </t>
        </is>
      </c>
      <c r="G167" s="6" t="n">
        <v>0</v>
      </c>
      <c r="H167" s="6" t="n">
        <v>0</v>
      </c>
    </row>
    <row r="168">
      <c r="A168" s="4" t="inlineStr">
        <is>
          <t>Revision of Prior Period, Adjustment [Member] | Service Inventory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Other Noncash Investing and Financing Items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Transfer of manufacturing inventory</t>
        </is>
      </c>
      <c r="B170" s="4" t="inlineStr">
        <is>
          <t xml:space="preserve"> </t>
        </is>
      </c>
      <c r="C170" s="4" t="inlineStr">
        <is>
          <t xml:space="preserve"> </t>
        </is>
      </c>
      <c r="D170" s="4" t="inlineStr">
        <is>
          <t xml:space="preserve"> </t>
        </is>
      </c>
      <c r="E170" s="4" t="inlineStr">
        <is>
          <t xml:space="preserve"> </t>
        </is>
      </c>
      <c r="F170" s="4" t="inlineStr">
        <is>
          <t xml:space="preserve"> </t>
        </is>
      </c>
      <c r="G170" s="6" t="n">
        <v>0</v>
      </c>
      <c r="H170" s="5" t="n">
        <v>0</v>
      </c>
    </row>
    <row r="171">
      <c r="A171" s="4" t="inlineStr">
        <is>
          <t>Revision of Prior Period, Adjustment [Member] | Property And Equip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Other Noncash Investing and Financing Items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Transfer of manufacturing inventory</t>
        </is>
      </c>
      <c r="B173" s="4" t="inlineStr">
        <is>
          <t xml:space="preserve"> </t>
        </is>
      </c>
      <c r="C173" s="4" t="inlineStr">
        <is>
          <t xml:space="preserve"> </t>
        </is>
      </c>
      <c r="D173" s="4" t="inlineStr">
        <is>
          <t xml:space="preserve"> </t>
        </is>
      </c>
      <c r="E173" s="4" t="inlineStr">
        <is>
          <t xml:space="preserve"> </t>
        </is>
      </c>
      <c r="F173" s="4" t="inlineStr">
        <is>
          <t xml:space="preserve"> </t>
        </is>
      </c>
      <c r="G173" s="5" t="n">
        <v>0</v>
      </c>
      <c r="H173" s="4" t="inlineStr">
        <is>
          <t xml:space="preserve"> </t>
        </is>
      </c>
    </row>
  </sheetData>
  <mergeCells count="4">
    <mergeCell ref="A1:A2"/>
    <mergeCell ref="B1:C1"/>
    <mergeCell ref="D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CONSOLIDATED STATEMENTS OF CASH FLOWS Narrative (Details) - USD ($) $ in Thousands</t>
        </is>
      </c>
      <c r="B1" s="2" t="inlineStr">
        <is>
          <t>Sep. 30, 2024</t>
        </is>
      </c>
      <c r="C1" s="2" t="inlineStr">
        <is>
          <t>Mar. 31, 2024</t>
        </is>
      </c>
      <c r="D1" s="2" t="inlineStr">
        <is>
          <t>Sep. 30, 2023</t>
        </is>
      </c>
      <c r="E1" s="2" t="inlineStr">
        <is>
          <t>Mar. 31, 2023</t>
        </is>
      </c>
      <c r="F1" s="2" t="inlineStr">
        <is>
          <t>Mar. 31, 2022</t>
        </is>
      </c>
      <c r="G1" s="2" t="inlineStr">
        <is>
          <t>Mar.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at Carrying Value</t>
        </is>
      </c>
      <c r="B3" s="5" t="n">
        <v>16719</v>
      </c>
      <c r="C3" s="5" t="n">
        <v>25692</v>
      </c>
      <c r="D3" s="5" t="n">
        <v>25574</v>
      </c>
      <c r="E3" s="5" t="n">
        <v>25963</v>
      </c>
      <c r="F3" s="5" t="n">
        <v>5210</v>
      </c>
      <c r="G3" s="4" t="inlineStr">
        <is>
          <t xml:space="preserve"> </t>
        </is>
      </c>
    </row>
    <row r="4">
      <c r="A4" s="4" t="inlineStr">
        <is>
          <t>Restricted Cash and Cash Equivalents, Current</t>
        </is>
      </c>
      <c r="B4" s="6" t="n">
        <v>241</v>
      </c>
      <c r="C4" s="6" t="n">
        <v>168</v>
      </c>
      <c r="D4" s="6" t="n">
        <v>180</v>
      </c>
      <c r="E4" s="6" t="n">
        <v>212</v>
      </c>
      <c r="F4" s="6" t="n">
        <v>283</v>
      </c>
      <c r="G4" s="4" t="inlineStr">
        <is>
          <t xml:space="preserve"> </t>
        </is>
      </c>
    </row>
    <row r="5">
      <c r="A5" s="4" t="inlineStr">
        <is>
          <t>Cash, Cash Equivalents, Restricted Cash, and Restricted Cash Equivalents, Total</t>
        </is>
      </c>
      <c r="B5" s="5" t="n">
        <v>16960</v>
      </c>
      <c r="C5" s="5" t="n">
        <v>25860</v>
      </c>
      <c r="D5" s="5" t="n">
        <v>25754</v>
      </c>
      <c r="E5" s="6" t="n">
        <v>26175</v>
      </c>
      <c r="F5" s="6" t="n">
        <v>5493</v>
      </c>
      <c r="G5" s="5" t="n">
        <v>33137</v>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 at Carrying Value</t>
        </is>
      </c>
      <c r="B8" s="4" t="inlineStr">
        <is>
          <t xml:space="preserve"> </t>
        </is>
      </c>
      <c r="C8" s="4" t="inlineStr">
        <is>
          <t xml:space="preserve"> </t>
        </is>
      </c>
      <c r="D8" s="4" t="inlineStr">
        <is>
          <t xml:space="preserve"> </t>
        </is>
      </c>
      <c r="E8" s="6" t="n">
        <v>25963</v>
      </c>
      <c r="F8" s="6" t="n">
        <v>5210</v>
      </c>
      <c r="G8" s="4" t="inlineStr">
        <is>
          <t xml:space="preserve"> </t>
        </is>
      </c>
    </row>
    <row r="9">
      <c r="A9" s="4" t="inlineStr">
        <is>
          <t>Restricted Cash and Cash Equivalents, Current</t>
        </is>
      </c>
      <c r="B9" s="4" t="inlineStr">
        <is>
          <t xml:space="preserve"> </t>
        </is>
      </c>
      <c r="C9" s="4" t="inlineStr">
        <is>
          <t xml:space="preserve"> </t>
        </is>
      </c>
      <c r="D9" s="4" t="inlineStr">
        <is>
          <t xml:space="preserve"> </t>
        </is>
      </c>
      <c r="E9" s="6" t="n">
        <v>212</v>
      </c>
      <c r="F9" s="6" t="n">
        <v>283</v>
      </c>
      <c r="G9" s="4" t="inlineStr">
        <is>
          <t xml:space="preserve"> </t>
        </is>
      </c>
    </row>
    <row r="10">
      <c r="A10" s="4" t="inlineStr">
        <is>
          <t>Cash, Cash Equivalents, Restricted Cash, and Restricted Cash Equivalents, Total</t>
        </is>
      </c>
      <c r="B10" s="4" t="inlineStr">
        <is>
          <t xml:space="preserve"> </t>
        </is>
      </c>
      <c r="C10" s="4" t="inlineStr">
        <is>
          <t xml:space="preserve"> </t>
        </is>
      </c>
      <c r="D10" s="4" t="inlineStr">
        <is>
          <t xml:space="preserve"> </t>
        </is>
      </c>
      <c r="E10" s="6" t="n">
        <v>26175</v>
      </c>
      <c r="F10" s="6" t="n">
        <v>5493</v>
      </c>
      <c r="G10" s="6" t="n">
        <v>33137</v>
      </c>
    </row>
    <row r="11">
      <c r="A11" s="4" t="inlineStr">
        <is>
          <t>Revision of Prior Period,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 at Carrying Value</t>
        </is>
      </c>
      <c r="B13" s="4" t="inlineStr">
        <is>
          <t xml:space="preserve"> </t>
        </is>
      </c>
      <c r="C13" s="4" t="inlineStr">
        <is>
          <t xml:space="preserve"> </t>
        </is>
      </c>
      <c r="D13" s="4" t="inlineStr">
        <is>
          <t xml:space="preserve"> </t>
        </is>
      </c>
      <c r="E13" s="6" t="n">
        <v>0</v>
      </c>
      <c r="F13" s="6" t="n">
        <v>0</v>
      </c>
      <c r="G13" s="4" t="inlineStr">
        <is>
          <t xml:space="preserve"> </t>
        </is>
      </c>
    </row>
    <row r="14">
      <c r="A14" s="4" t="inlineStr">
        <is>
          <t>Restricted Cash and Cash Equivalents, Current</t>
        </is>
      </c>
      <c r="B14" s="4" t="inlineStr">
        <is>
          <t xml:space="preserve"> </t>
        </is>
      </c>
      <c r="C14" s="4" t="inlineStr">
        <is>
          <t xml:space="preserve"> </t>
        </is>
      </c>
      <c r="D14" s="4" t="inlineStr">
        <is>
          <t xml:space="preserve"> </t>
        </is>
      </c>
      <c r="E14" s="6" t="n">
        <v>0</v>
      </c>
      <c r="F14" s="6" t="n">
        <v>0</v>
      </c>
      <c r="G14" s="4" t="inlineStr">
        <is>
          <t xml:space="preserve"> </t>
        </is>
      </c>
    </row>
    <row r="15">
      <c r="A15" s="4" t="inlineStr">
        <is>
          <t>Cash, Cash Equivalents, Restricted Cash, and Restricted Cash Equivalents, Total</t>
        </is>
      </c>
      <c r="B15" s="4" t="inlineStr">
        <is>
          <t xml:space="preserve"> </t>
        </is>
      </c>
      <c r="C15" s="4" t="inlineStr">
        <is>
          <t xml:space="preserve"> </t>
        </is>
      </c>
      <c r="D15" s="4" t="inlineStr">
        <is>
          <t xml:space="preserve"> </t>
        </is>
      </c>
      <c r="E15" s="5" t="n">
        <v>0</v>
      </c>
      <c r="F15" s="5" t="n">
        <v>0</v>
      </c>
      <c r="G15"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ATEMENT OF PREVIOUSLY ISSUED FINANCIAL STATEMENTS - CONSOLIDATED STATEMENTS OF STOCKHOLDERS’ DEFICIT (Details) - USD ($) shares in Thousands,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5" t="n">
        <v>-141252</v>
      </c>
      <c r="C4" s="5" t="n">
        <v>-91321</v>
      </c>
      <c r="D4" s="5" t="n">
        <v>-121498</v>
      </c>
      <c r="E4" s="5" t="n">
        <v>-84369</v>
      </c>
      <c r="F4" s="5" t="n">
        <v>-84369</v>
      </c>
      <c r="G4" s="5" t="n">
        <v>-143739</v>
      </c>
      <c r="H4" s="5" t="n">
        <v>-199936</v>
      </c>
    </row>
    <row r="5">
      <c r="A5" s="4" t="inlineStr">
        <is>
          <t>Beginning balance (in shares)</t>
        </is>
      </c>
      <c r="B5" s="4" t="inlineStr">
        <is>
          <t xml:space="preserve"> </t>
        </is>
      </c>
      <c r="C5" s="4" t="inlineStr">
        <is>
          <t xml:space="preserve"> </t>
        </is>
      </c>
      <c r="D5" s="6" t="n">
        <v>4792</v>
      </c>
      <c r="E5" s="6" t="n">
        <v>4678</v>
      </c>
      <c r="F5" s="6" t="n">
        <v>4678</v>
      </c>
      <c r="G5" s="6" t="n">
        <v>3021</v>
      </c>
      <c r="H5" s="4" t="inlineStr">
        <is>
          <t xml:space="preserve"> </t>
        </is>
      </c>
    </row>
    <row r="6">
      <c r="A6" s="4" t="inlineStr">
        <is>
          <t>Net income (loss)</t>
        </is>
      </c>
      <c r="B6" s="6" t="n">
        <v>-13527</v>
      </c>
      <c r="C6" s="6" t="n">
        <v>-3331</v>
      </c>
      <c r="D6" s="5" t="n">
        <v>-34347</v>
      </c>
      <c r="E6" s="5" t="n">
        <v>-12473</v>
      </c>
      <c r="F6" s="5" t="n">
        <v>-41286</v>
      </c>
      <c r="G6" s="5" t="n">
        <v>-18368</v>
      </c>
      <c r="H6" s="6" t="n">
        <v>38355</v>
      </c>
    </row>
    <row r="7">
      <c r="A7" s="4" t="inlineStr">
        <is>
          <t>Other Comprehensive Income (Loss), Foreign Currency Transaction and Translation Adjustment, Net of Tax, Portion Attributable to Parent</t>
        </is>
      </c>
      <c r="B7" s="6" t="n">
        <v>659</v>
      </c>
      <c r="C7" s="6" t="n">
        <v>-720</v>
      </c>
      <c r="D7" s="6" t="n">
        <v>801</v>
      </c>
      <c r="E7" s="6" t="n">
        <v>-471</v>
      </c>
      <c r="F7" s="6" t="n">
        <v>-612</v>
      </c>
      <c r="G7" s="6" t="n">
        <v>-158</v>
      </c>
      <c r="H7" s="6" t="n">
        <v>-567</v>
      </c>
    </row>
    <row r="8">
      <c r="A8" s="4" t="inlineStr">
        <is>
          <t>Stock Issued During Period, Value,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6" t="n">
        <v>897</v>
      </c>
      <c r="H8" s="6" t="n">
        <v>1762</v>
      </c>
    </row>
    <row r="9">
      <c r="A9" s="4" t="inlineStr">
        <is>
          <t>Stock Issued During Period, Value, Employee Benefit Plan</t>
        </is>
      </c>
      <c r="B9" s="4" t="inlineStr">
        <is>
          <t xml:space="preserve"> </t>
        </is>
      </c>
      <c r="C9" s="6" t="n">
        <v>0</v>
      </c>
      <c r="D9" s="4" t="inlineStr">
        <is>
          <t xml:space="preserve"> </t>
        </is>
      </c>
      <c r="E9" s="6" t="n">
        <v>0</v>
      </c>
      <c r="F9" s="6" t="n">
        <v>0</v>
      </c>
      <c r="G9" s="6" t="n">
        <v>0</v>
      </c>
      <c r="H9" s="6" t="n">
        <v>0</v>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6" t="n">
        <v>66249</v>
      </c>
      <c r="H10" s="4" t="inlineStr">
        <is>
          <t xml:space="preserve"> </t>
        </is>
      </c>
    </row>
    <row r="11">
      <c r="A11" s="4" t="inlineStr">
        <is>
          <t>Stock Issued During Period, Value, Acquisition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2818</v>
      </c>
    </row>
    <row r="12">
      <c r="A12" s="4" t="inlineStr">
        <is>
          <t>Deemed Dividend</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APIC, Share-Based Payment Arrangement, Increase for Cost Recognition</t>
        </is>
      </c>
      <c r="B13" s="5" t="n">
        <v>716</v>
      </c>
      <c r="C13" s="6" t="n">
        <v>939</v>
      </c>
      <c r="D13" s="5" t="n">
        <v>1640</v>
      </c>
      <c r="E13" s="6" t="n">
        <v>2831</v>
      </c>
      <c r="F13" s="5" t="n">
        <v>4720</v>
      </c>
      <c r="G13" s="5" t="n">
        <v>10750</v>
      </c>
      <c r="H13" s="5" t="n">
        <v>13829</v>
      </c>
    </row>
    <row r="14">
      <c r="A14" s="4" t="inlineStr">
        <is>
          <t>Ending balance (in shares)</t>
        </is>
      </c>
      <c r="B14" s="6" t="n">
        <v>4792</v>
      </c>
      <c r="C14" s="4" t="inlineStr">
        <is>
          <t xml:space="preserve"> </t>
        </is>
      </c>
      <c r="D14" s="6" t="n">
        <v>4792</v>
      </c>
      <c r="E14" s="4" t="inlineStr">
        <is>
          <t xml:space="preserve"> </t>
        </is>
      </c>
      <c r="F14" s="6" t="n">
        <v>4792</v>
      </c>
      <c r="G14" s="6" t="n">
        <v>4678</v>
      </c>
      <c r="H14" s="6" t="n">
        <v>3021</v>
      </c>
    </row>
    <row r="15">
      <c r="A15" s="4" t="inlineStr">
        <is>
          <t>Ending balance</t>
        </is>
      </c>
      <c r="B15" s="5" t="n">
        <v>-153404</v>
      </c>
      <c r="C15" s="6" t="n">
        <v>-94433</v>
      </c>
      <c r="D15" s="5" t="n">
        <v>-153404</v>
      </c>
      <c r="E15" s="6" t="n">
        <v>-94433</v>
      </c>
      <c r="F15" s="5" t="n">
        <v>-121498</v>
      </c>
      <c r="G15" s="5" t="n">
        <v>-84369</v>
      </c>
      <c r="H15" s="5" t="n">
        <v>-143739</v>
      </c>
    </row>
    <row r="16">
      <c r="A16" s="4" t="inlineStr">
        <is>
          <t>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t>
        </is>
      </c>
      <c r="B18" s="4" t="inlineStr">
        <is>
          <t xml:space="preserve"> </t>
        </is>
      </c>
      <c r="C18" s="4" t="inlineStr">
        <is>
          <t xml:space="preserve"> </t>
        </is>
      </c>
      <c r="D18" s="4" t="inlineStr">
        <is>
          <t xml:space="preserve"> </t>
        </is>
      </c>
      <c r="E18" s="6" t="n">
        <v>-86888</v>
      </c>
      <c r="F18" s="6" t="n">
        <v>-86888</v>
      </c>
      <c r="G18" s="6" t="n">
        <v>-126683</v>
      </c>
      <c r="H18" s="6" t="n">
        <v>-112245</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6" t="n">
        <v>-37943</v>
      </c>
      <c r="H19" s="6" t="n">
        <v>-32280</v>
      </c>
    </row>
    <row r="20">
      <c r="A20" s="4" t="inlineStr">
        <is>
          <t>Other Comprehensive Income (Loss), Foreign Currency Transaction and Translation Adjustment, Net of Tax, Portion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6" t="n">
        <v>-158</v>
      </c>
      <c r="H20" s="6" t="n">
        <v>-567</v>
      </c>
    </row>
    <row r="21">
      <c r="A21" s="4" t="inlineStr">
        <is>
          <t>Stock Issued During Period, Value,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6" t="n">
        <v>897</v>
      </c>
      <c r="H21" s="6" t="n">
        <v>1762</v>
      </c>
    </row>
    <row r="22">
      <c r="A22" s="4" t="inlineStr">
        <is>
          <t>Stock Issued During Period, Value, Employee Benefi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4" t="inlineStr">
        <is>
          <t xml:space="preserve"> </t>
        </is>
      </c>
      <c r="G23" s="6" t="n">
        <v>66249</v>
      </c>
      <c r="H23" s="4" t="inlineStr">
        <is>
          <t xml:space="preserve"> </t>
        </is>
      </c>
    </row>
    <row r="24">
      <c r="A24" s="4" t="inlineStr">
        <is>
          <t>Stock Issued During Period, Value,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818</v>
      </c>
    </row>
    <row r="25">
      <c r="A25" s="4" t="inlineStr">
        <is>
          <t>Deemed Dividend</t>
        </is>
      </c>
      <c r="B25" s="4" t="inlineStr">
        <is>
          <t xml:space="preserve"> </t>
        </is>
      </c>
      <c r="C25" s="4" t="inlineStr">
        <is>
          <t xml:space="preserve"> </t>
        </is>
      </c>
      <c r="D25" s="4" t="inlineStr">
        <is>
          <t xml:space="preserve"> </t>
        </is>
      </c>
      <c r="E25" s="4" t="inlineStr">
        <is>
          <t xml:space="preserve"> </t>
        </is>
      </c>
      <c r="F25" s="4" t="inlineStr">
        <is>
          <t xml:space="preserve"> </t>
        </is>
      </c>
      <c r="G25" s="6" t="n">
        <v>-389</v>
      </c>
      <c r="H25" s="4" t="inlineStr">
        <is>
          <t xml:space="preserve"> </t>
        </is>
      </c>
    </row>
    <row r="26">
      <c r="A26" s="4" t="inlineStr">
        <is>
          <t>APIC, Share-Based Payment Arrangement, Increase for Cost Recognition</t>
        </is>
      </c>
      <c r="B26" s="4" t="inlineStr">
        <is>
          <t xml:space="preserve"> </t>
        </is>
      </c>
      <c r="C26" s="4" t="inlineStr">
        <is>
          <t xml:space="preserve"> </t>
        </is>
      </c>
      <c r="D26" s="4" t="inlineStr">
        <is>
          <t xml:space="preserve"> </t>
        </is>
      </c>
      <c r="E26" s="4" t="inlineStr">
        <is>
          <t xml:space="preserve"> </t>
        </is>
      </c>
      <c r="F26" s="4" t="inlineStr">
        <is>
          <t xml:space="preserve"> </t>
        </is>
      </c>
      <c r="G26" s="6" t="n">
        <v>10750</v>
      </c>
      <c r="H26" s="6" t="n">
        <v>13829</v>
      </c>
    </row>
    <row r="27">
      <c r="A27" s="4" t="inlineStr">
        <is>
          <t>Ending balance</t>
        </is>
      </c>
      <c r="B27" s="4" t="inlineStr">
        <is>
          <t xml:space="preserve"> </t>
        </is>
      </c>
      <c r="C27" s="4" t="inlineStr">
        <is>
          <t xml:space="preserve"> </t>
        </is>
      </c>
      <c r="D27" s="4" t="inlineStr">
        <is>
          <t xml:space="preserve"> </t>
        </is>
      </c>
      <c r="E27" s="4" t="inlineStr">
        <is>
          <t xml:space="preserve"> </t>
        </is>
      </c>
      <c r="F27" s="4" t="inlineStr">
        <is>
          <t xml:space="preserve"> </t>
        </is>
      </c>
      <c r="G27" s="6" t="n">
        <v>-86888</v>
      </c>
      <c r="H27" s="6" t="n">
        <v>-126683</v>
      </c>
    </row>
    <row r="28">
      <c r="A28" s="4" t="inlineStr">
        <is>
          <t>Revision of Prior Period,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t>
        </is>
      </c>
      <c r="B30" s="4" t="inlineStr">
        <is>
          <t xml:space="preserve"> </t>
        </is>
      </c>
      <c r="C30" s="4" t="inlineStr">
        <is>
          <t xml:space="preserve"> </t>
        </is>
      </c>
      <c r="D30" s="4" t="inlineStr">
        <is>
          <t xml:space="preserve"> </t>
        </is>
      </c>
      <c r="E30" s="6" t="n">
        <v>2519</v>
      </c>
      <c r="F30" s="6" t="n">
        <v>2519</v>
      </c>
      <c r="G30" s="6" t="n">
        <v>-17056</v>
      </c>
      <c r="H30" s="6" t="n">
        <v>-87691</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6" t="n">
        <v>19575</v>
      </c>
      <c r="H31" s="6" t="n">
        <v>70635</v>
      </c>
    </row>
    <row r="32">
      <c r="A32" s="4" t="inlineStr">
        <is>
          <t>Other Comprehensive Income (Loss), Foreign Currency Transaction and Translation Adjustment, Net of Tax, Portion Attributable to Parent</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0</v>
      </c>
    </row>
    <row r="33">
      <c r="A33" s="4" t="inlineStr">
        <is>
          <t>Deemed Dividend</t>
        </is>
      </c>
      <c r="B33" s="4" t="inlineStr">
        <is>
          <t xml:space="preserve"> </t>
        </is>
      </c>
      <c r="C33" s="4" t="inlineStr">
        <is>
          <t xml:space="preserve"> </t>
        </is>
      </c>
      <c r="D33" s="4" t="inlineStr">
        <is>
          <t xml:space="preserve"> </t>
        </is>
      </c>
      <c r="E33" s="4" t="inlineStr">
        <is>
          <t xml:space="preserve"> </t>
        </is>
      </c>
      <c r="F33" s="4" t="inlineStr">
        <is>
          <t xml:space="preserve"> </t>
        </is>
      </c>
      <c r="G33" s="6" t="n">
        <v>389</v>
      </c>
      <c r="H33" s="4" t="inlineStr">
        <is>
          <t xml:space="preserve"> </t>
        </is>
      </c>
    </row>
    <row r="34">
      <c r="A34" s="4" t="inlineStr">
        <is>
          <t>Ending balance</t>
        </is>
      </c>
      <c r="B34" s="4" t="inlineStr">
        <is>
          <t xml:space="preserve"> </t>
        </is>
      </c>
      <c r="C34" s="4" t="inlineStr">
        <is>
          <t xml:space="preserve"> </t>
        </is>
      </c>
      <c r="D34" s="4" t="inlineStr">
        <is>
          <t xml:space="preserve"> </t>
        </is>
      </c>
      <c r="E34" s="4" t="inlineStr">
        <is>
          <t xml:space="preserve"> </t>
        </is>
      </c>
      <c r="F34" s="4" t="inlineStr">
        <is>
          <t xml:space="preserve"> </t>
        </is>
      </c>
      <c r="G34" s="6" t="n">
        <v>2519</v>
      </c>
      <c r="H34" s="6" t="n">
        <v>-17056</v>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t>
        </is>
      </c>
      <c r="B37" s="5" t="n">
        <v>48</v>
      </c>
      <c r="C37" s="5" t="n">
        <v>47</v>
      </c>
      <c r="D37" s="5" t="n">
        <v>48</v>
      </c>
      <c r="E37" s="5" t="n">
        <v>47</v>
      </c>
      <c r="F37" s="5" t="n">
        <v>47</v>
      </c>
      <c r="G37" s="5" t="n">
        <v>30</v>
      </c>
      <c r="H37" s="5" t="n">
        <v>28</v>
      </c>
    </row>
    <row r="38">
      <c r="A38" s="4" t="inlineStr">
        <is>
          <t>Beginning balance (in shares)</t>
        </is>
      </c>
      <c r="B38" s="6" t="n">
        <v>4792</v>
      </c>
      <c r="C38" s="6" t="n">
        <v>4684</v>
      </c>
      <c r="D38" s="6" t="n">
        <v>4792</v>
      </c>
      <c r="E38" s="6" t="n">
        <v>4678</v>
      </c>
      <c r="F38" s="6" t="n">
        <v>4678</v>
      </c>
      <c r="G38" s="6" t="n">
        <v>3021</v>
      </c>
      <c r="H38" s="6" t="n">
        <v>2846</v>
      </c>
    </row>
    <row r="39">
      <c r="A39" s="4" t="inlineStr">
        <is>
          <t>Stock Issued During Period, Value,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5" t="n">
        <v>0</v>
      </c>
    </row>
    <row r="40">
      <c r="A40" s="4" t="inlineStr">
        <is>
          <t>Shares issued under employee stock purchase plan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30</v>
      </c>
      <c r="H40" s="6" t="n">
        <v>19</v>
      </c>
    </row>
    <row r="41">
      <c r="A41" s="4" t="inlineStr">
        <is>
          <t>Stock Issued During Period, Value, Employee Benefit Plan</t>
        </is>
      </c>
      <c r="B41" s="4" t="inlineStr">
        <is>
          <t xml:space="preserve"> </t>
        </is>
      </c>
      <c r="C41" s="5" t="n">
        <v>1</v>
      </c>
      <c r="D41" s="4" t="inlineStr">
        <is>
          <t xml:space="preserve"> </t>
        </is>
      </c>
      <c r="E41" s="5" t="n">
        <v>1</v>
      </c>
      <c r="F41" s="5" t="n">
        <v>1</v>
      </c>
      <c r="G41" s="5" t="n">
        <v>1</v>
      </c>
      <c r="H41" s="5" t="n">
        <v>1</v>
      </c>
    </row>
    <row r="42">
      <c r="A42" s="4" t="inlineStr">
        <is>
          <t>Shares issued under employee incentive plans, net (in shares)</t>
        </is>
      </c>
      <c r="B42" s="4" t="inlineStr">
        <is>
          <t xml:space="preserve"> </t>
        </is>
      </c>
      <c r="C42" s="6" t="n">
        <v>91</v>
      </c>
      <c r="D42" s="4" t="inlineStr">
        <is>
          <t xml:space="preserve"> </t>
        </is>
      </c>
      <c r="E42" s="6" t="n">
        <v>97</v>
      </c>
      <c r="F42" s="6" t="n">
        <v>114</v>
      </c>
      <c r="G42" s="6" t="n">
        <v>109</v>
      </c>
      <c r="H42" s="6" t="n">
        <v>115</v>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4" t="inlineStr">
        <is>
          <t xml:space="preserve"> </t>
        </is>
      </c>
      <c r="G43" s="5" t="n">
        <v>15</v>
      </c>
      <c r="H43" s="4" t="inlineStr">
        <is>
          <t xml:space="preserve"> </t>
        </is>
      </c>
    </row>
    <row r="44">
      <c r="A44" s="4" t="inlineStr">
        <is>
          <t>Shares issued in connection with rights offering, net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500</v>
      </c>
      <c r="H44" s="4" t="inlineStr">
        <is>
          <t xml:space="preserve"> </t>
        </is>
      </c>
    </row>
    <row r="45">
      <c r="A45" s="4" t="inlineStr">
        <is>
          <t>Stock Issued During Period, Value, Acquisitions</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5" t="n">
        <v>1</v>
      </c>
    </row>
    <row r="46">
      <c r="A46" s="4" t="inlineStr">
        <is>
          <t>Shares issued in connection with business acquisition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8</v>
      </c>
      <c r="H46" s="6" t="n">
        <v>41</v>
      </c>
    </row>
    <row r="47">
      <c r="A47" s="4" t="inlineStr">
        <is>
          <t>Ending balance (in shares)</t>
        </is>
      </c>
      <c r="B47" s="6" t="n">
        <v>4792</v>
      </c>
      <c r="C47" s="6" t="n">
        <v>4775</v>
      </c>
      <c r="D47" s="6" t="n">
        <v>4792</v>
      </c>
      <c r="E47" s="6" t="n">
        <v>4775</v>
      </c>
      <c r="F47" s="6" t="n">
        <v>4792</v>
      </c>
      <c r="G47" s="6" t="n">
        <v>4678</v>
      </c>
      <c r="H47" s="6" t="n">
        <v>3021</v>
      </c>
    </row>
    <row r="48">
      <c r="A48" s="4" t="inlineStr">
        <is>
          <t>Ending balance</t>
        </is>
      </c>
      <c r="B48" s="5" t="n">
        <v>48</v>
      </c>
      <c r="C48" s="5" t="n">
        <v>48</v>
      </c>
      <c r="D48" s="5" t="n">
        <v>48</v>
      </c>
      <c r="E48" s="5" t="n">
        <v>48</v>
      </c>
      <c r="F48" s="5" t="n">
        <v>48</v>
      </c>
      <c r="G48" s="5" t="n">
        <v>47</v>
      </c>
      <c r="H48" s="5" t="n">
        <v>30</v>
      </c>
    </row>
    <row r="49">
      <c r="A49" s="4" t="inlineStr">
        <is>
          <t>Common Stock [Member] | Previously Repor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t>
        </is>
      </c>
      <c r="B51" s="4" t="inlineStr">
        <is>
          <t xml:space="preserve"> </t>
        </is>
      </c>
      <c r="C51" s="4" t="inlineStr">
        <is>
          <t xml:space="preserve"> </t>
        </is>
      </c>
      <c r="D51" s="4" t="inlineStr">
        <is>
          <t xml:space="preserve"> </t>
        </is>
      </c>
      <c r="E51" s="5" t="n">
        <v>47</v>
      </c>
      <c r="F51" s="5" t="n">
        <v>47</v>
      </c>
      <c r="G51" s="5" t="n">
        <v>30</v>
      </c>
      <c r="H51" s="5" t="n">
        <v>28</v>
      </c>
    </row>
    <row r="52">
      <c r="A52" s="4" t="inlineStr">
        <is>
          <t>Beginning balance (in shares)</t>
        </is>
      </c>
      <c r="B52" s="4" t="inlineStr">
        <is>
          <t xml:space="preserve"> </t>
        </is>
      </c>
      <c r="C52" s="4" t="inlineStr">
        <is>
          <t xml:space="preserve"> </t>
        </is>
      </c>
      <c r="D52" s="4" t="inlineStr">
        <is>
          <t xml:space="preserve"> </t>
        </is>
      </c>
      <c r="E52" s="6" t="n">
        <v>4678</v>
      </c>
      <c r="F52" s="6" t="n">
        <v>4678</v>
      </c>
      <c r="G52" s="6" t="n">
        <v>3021</v>
      </c>
      <c r="H52" s="6" t="n">
        <v>2846</v>
      </c>
    </row>
    <row r="53">
      <c r="A53" s="4" t="inlineStr">
        <is>
          <t>Stock Issued During Period, Value, 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c r="G53" s="5" t="n">
        <v>1</v>
      </c>
      <c r="H53" s="5" t="n">
        <v>0</v>
      </c>
    </row>
    <row r="54">
      <c r="A54" s="4" t="inlineStr">
        <is>
          <t>Shares issued under employee stock purchase plan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30</v>
      </c>
      <c r="H54" s="6" t="n">
        <v>19</v>
      </c>
    </row>
    <row r="55">
      <c r="A55" s="4" t="inlineStr">
        <is>
          <t>Stock Issued During Period, Value, Employee Benefit Plan</t>
        </is>
      </c>
      <c r="B55" s="4" t="inlineStr">
        <is>
          <t xml:space="preserve"> </t>
        </is>
      </c>
      <c r="C55" s="4" t="inlineStr">
        <is>
          <t xml:space="preserve"> </t>
        </is>
      </c>
      <c r="D55" s="4" t="inlineStr">
        <is>
          <t xml:space="preserve"> </t>
        </is>
      </c>
      <c r="E55" s="4" t="inlineStr">
        <is>
          <t xml:space="preserve"> </t>
        </is>
      </c>
      <c r="F55" s="4" t="inlineStr">
        <is>
          <t xml:space="preserve"> </t>
        </is>
      </c>
      <c r="G55" s="5" t="n">
        <v>1</v>
      </c>
      <c r="H55" s="5" t="n">
        <v>1</v>
      </c>
    </row>
    <row r="56">
      <c r="A56" s="4" t="inlineStr">
        <is>
          <t>Shares issued under employee incentive plans, net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09</v>
      </c>
      <c r="H56" s="6" t="n">
        <v>115</v>
      </c>
    </row>
    <row r="57">
      <c r="A57" s="4" t="inlineStr">
        <is>
          <t>Stock Issued During Period, Value, New Issues</t>
        </is>
      </c>
      <c r="B57" s="4" t="inlineStr">
        <is>
          <t xml:space="preserve"> </t>
        </is>
      </c>
      <c r="C57" s="4" t="inlineStr">
        <is>
          <t xml:space="preserve"> </t>
        </is>
      </c>
      <c r="D57" s="4" t="inlineStr">
        <is>
          <t xml:space="preserve"> </t>
        </is>
      </c>
      <c r="E57" s="4" t="inlineStr">
        <is>
          <t xml:space="preserve"> </t>
        </is>
      </c>
      <c r="F57" s="4" t="inlineStr">
        <is>
          <t xml:space="preserve"> </t>
        </is>
      </c>
      <c r="G57" s="5" t="n">
        <v>15</v>
      </c>
      <c r="H57" s="4" t="inlineStr">
        <is>
          <t xml:space="preserve"> </t>
        </is>
      </c>
    </row>
    <row r="58">
      <c r="A58" s="4" t="inlineStr">
        <is>
          <t>Shares issued in connection with rights offering, net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1500</v>
      </c>
      <c r="H58" s="4" t="inlineStr">
        <is>
          <t xml:space="preserve"> </t>
        </is>
      </c>
    </row>
    <row r="59">
      <c r="A59" s="4" t="inlineStr">
        <is>
          <t>Stock Issued During Period, Value, Acquisitions</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5" t="n">
        <v>1</v>
      </c>
    </row>
    <row r="60">
      <c r="A60" s="4" t="inlineStr">
        <is>
          <t>Shares issued in connection with business acquisition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8</v>
      </c>
      <c r="H60" s="6" t="n">
        <v>41</v>
      </c>
    </row>
    <row r="61">
      <c r="A61" s="4" t="inlineStr">
        <is>
          <t>Ending balance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4678</v>
      </c>
      <c r="H61" s="6" t="n">
        <v>3021</v>
      </c>
    </row>
    <row r="62">
      <c r="A62" s="4" t="inlineStr">
        <is>
          <t>Ending balance</t>
        </is>
      </c>
      <c r="B62" s="4" t="inlineStr">
        <is>
          <t xml:space="preserve"> </t>
        </is>
      </c>
      <c r="C62" s="4" t="inlineStr">
        <is>
          <t xml:space="preserve"> </t>
        </is>
      </c>
      <c r="D62" s="4" t="inlineStr">
        <is>
          <t xml:space="preserve"> </t>
        </is>
      </c>
      <c r="E62" s="4" t="inlineStr">
        <is>
          <t xml:space="preserve"> </t>
        </is>
      </c>
      <c r="F62" s="4" t="inlineStr">
        <is>
          <t xml:space="preserve"> </t>
        </is>
      </c>
      <c r="G62" s="5" t="n">
        <v>47</v>
      </c>
      <c r="H62" s="5" t="n">
        <v>30</v>
      </c>
    </row>
    <row r="63">
      <c r="A63" s="4" t="inlineStr">
        <is>
          <t>Additional Paid-in Capit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eginning balance</t>
        </is>
      </c>
      <c r="B65" s="6" t="n">
        <v>708951</v>
      </c>
      <c r="C65" s="6" t="n">
        <v>705200</v>
      </c>
      <c r="D65" s="6" t="n">
        <v>708027</v>
      </c>
      <c r="E65" s="5" t="n">
        <v>703259</v>
      </c>
      <c r="F65" s="5" t="n">
        <v>703259</v>
      </c>
      <c r="G65" s="6" t="n">
        <v>625380</v>
      </c>
      <c r="H65" s="6" t="n">
        <v>606973</v>
      </c>
    </row>
    <row r="66">
      <c r="A66" s="4" t="inlineStr">
        <is>
          <t>Stock Issued During Period, Value, Employee Stock Purchase Plan</t>
        </is>
      </c>
      <c r="B66" s="4" t="inlineStr">
        <is>
          <t xml:space="preserve"> </t>
        </is>
      </c>
      <c r="C66" s="4" t="inlineStr">
        <is>
          <t xml:space="preserve"> </t>
        </is>
      </c>
      <c r="D66" s="4" t="inlineStr">
        <is>
          <t xml:space="preserve"> </t>
        </is>
      </c>
      <c r="E66" s="4" t="inlineStr">
        <is>
          <t xml:space="preserve"> </t>
        </is>
      </c>
      <c r="F66" s="4" t="inlineStr">
        <is>
          <t xml:space="preserve"> </t>
        </is>
      </c>
      <c r="G66" s="6" t="n">
        <v>896</v>
      </c>
      <c r="H66" s="6" t="n">
        <v>1762</v>
      </c>
    </row>
    <row r="67">
      <c r="A67" s="4" t="inlineStr">
        <is>
          <t>Stock Issued During Period, Value, Employee Benefit Plan</t>
        </is>
      </c>
      <c r="B67" s="4" t="inlineStr">
        <is>
          <t xml:space="preserve"> </t>
        </is>
      </c>
      <c r="C67" s="6" t="n">
        <v>-1</v>
      </c>
      <c r="D67" s="4" t="inlineStr">
        <is>
          <t xml:space="preserve"> </t>
        </is>
      </c>
      <c r="E67" s="6" t="n">
        <v>-1</v>
      </c>
      <c r="F67" s="6" t="n">
        <v>-1</v>
      </c>
      <c r="G67" s="6" t="n">
        <v>-1</v>
      </c>
      <c r="H67" s="6" t="n">
        <v>-1</v>
      </c>
    </row>
    <row r="68">
      <c r="A68" s="4" t="inlineStr">
        <is>
          <t>Stock Issued During Period, Value, New Issues</t>
        </is>
      </c>
      <c r="B68" s="4" t="inlineStr">
        <is>
          <t xml:space="preserve"> </t>
        </is>
      </c>
      <c r="C68" s="4" t="inlineStr">
        <is>
          <t xml:space="preserve"> </t>
        </is>
      </c>
      <c r="D68" s="4" t="inlineStr">
        <is>
          <t xml:space="preserve"> </t>
        </is>
      </c>
      <c r="E68" s="4" t="inlineStr">
        <is>
          <t xml:space="preserve"> </t>
        </is>
      </c>
      <c r="F68" s="4" t="inlineStr">
        <is>
          <t xml:space="preserve"> </t>
        </is>
      </c>
      <c r="G68" s="6" t="n">
        <v>66234</v>
      </c>
      <c r="H68" s="4" t="inlineStr">
        <is>
          <t xml:space="preserve"> </t>
        </is>
      </c>
    </row>
    <row r="69">
      <c r="A69" s="4" t="inlineStr">
        <is>
          <t>Stock Issued During Period, Value, Acquisitions</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6" t="n">
        <v>2817</v>
      </c>
    </row>
    <row r="70">
      <c r="A70" s="4" t="inlineStr">
        <is>
          <t>APIC, Share-Based Payment Arrangement, Increase for Cost Recognition</t>
        </is>
      </c>
      <c r="B70" s="6" t="n">
        <v>716</v>
      </c>
      <c r="C70" s="6" t="n">
        <v>939</v>
      </c>
      <c r="D70" s="6" t="n">
        <v>1640</v>
      </c>
      <c r="E70" s="6" t="n">
        <v>2831</v>
      </c>
      <c r="F70" s="6" t="n">
        <v>4720</v>
      </c>
      <c r="G70" s="6" t="n">
        <v>10750</v>
      </c>
      <c r="H70" s="6" t="n">
        <v>13829</v>
      </c>
    </row>
    <row r="71">
      <c r="A71" s="4" t="inlineStr">
        <is>
          <t>Ending balance</t>
        </is>
      </c>
      <c r="B71" s="6" t="n">
        <v>709667</v>
      </c>
      <c r="C71" s="6" t="n">
        <v>706138</v>
      </c>
      <c r="D71" s="6" t="n">
        <v>709667</v>
      </c>
      <c r="E71" s="6" t="n">
        <v>706138</v>
      </c>
      <c r="F71" s="6" t="n">
        <v>708027</v>
      </c>
      <c r="G71" s="6" t="n">
        <v>703259</v>
      </c>
      <c r="H71" s="6" t="n">
        <v>625380</v>
      </c>
    </row>
    <row r="72">
      <c r="A72" s="4" t="inlineStr">
        <is>
          <t>Additional Paid-in Capital [Member] | Previously Repor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eginning balance</t>
        </is>
      </c>
      <c r="B74" s="4" t="inlineStr">
        <is>
          <t xml:space="preserve"> </t>
        </is>
      </c>
      <c r="C74" s="4" t="inlineStr">
        <is>
          <t xml:space="preserve"> </t>
        </is>
      </c>
      <c r="D74" s="4" t="inlineStr">
        <is>
          <t xml:space="preserve"> </t>
        </is>
      </c>
      <c r="E74" s="6" t="n">
        <v>723492</v>
      </c>
      <c r="F74" s="6" t="n">
        <v>723492</v>
      </c>
      <c r="G74" s="6" t="n">
        <v>645613</v>
      </c>
      <c r="H74" s="6" t="n">
        <v>627206</v>
      </c>
    </row>
    <row r="75">
      <c r="A75" s="4" t="inlineStr">
        <is>
          <t>Stock Issued During Period, Value, Employee Stock Purchase Plan</t>
        </is>
      </c>
      <c r="B75" s="4" t="inlineStr">
        <is>
          <t xml:space="preserve"> </t>
        </is>
      </c>
      <c r="C75" s="4" t="inlineStr">
        <is>
          <t xml:space="preserve"> </t>
        </is>
      </c>
      <c r="D75" s="4" t="inlineStr">
        <is>
          <t xml:space="preserve"> </t>
        </is>
      </c>
      <c r="E75" s="4" t="inlineStr">
        <is>
          <t xml:space="preserve"> </t>
        </is>
      </c>
      <c r="F75" s="4" t="inlineStr">
        <is>
          <t xml:space="preserve"> </t>
        </is>
      </c>
      <c r="G75" s="6" t="n">
        <v>896</v>
      </c>
      <c r="H75" s="6" t="n">
        <v>1762</v>
      </c>
    </row>
    <row r="76">
      <c r="A76" s="4" t="inlineStr">
        <is>
          <t>Stock Issued During Period, Value, Employee Benefit Plan</t>
        </is>
      </c>
      <c r="B76" s="4" t="inlineStr">
        <is>
          <t xml:space="preserve"> </t>
        </is>
      </c>
      <c r="C76" s="4" t="inlineStr">
        <is>
          <t xml:space="preserve"> </t>
        </is>
      </c>
      <c r="D76" s="4" t="inlineStr">
        <is>
          <t xml:space="preserve"> </t>
        </is>
      </c>
      <c r="E76" s="4" t="inlineStr">
        <is>
          <t xml:space="preserve"> </t>
        </is>
      </c>
      <c r="F76" s="4" t="inlineStr">
        <is>
          <t xml:space="preserve"> </t>
        </is>
      </c>
      <c r="G76" s="6" t="n">
        <v>-1</v>
      </c>
      <c r="H76" s="6" t="n">
        <v>-1</v>
      </c>
    </row>
    <row r="77">
      <c r="A77" s="4" t="inlineStr">
        <is>
          <t>Stock Issued During Period, Value, New Issues</t>
        </is>
      </c>
      <c r="B77" s="4" t="inlineStr">
        <is>
          <t xml:space="preserve"> </t>
        </is>
      </c>
      <c r="C77" s="4" t="inlineStr">
        <is>
          <t xml:space="preserve"> </t>
        </is>
      </c>
      <c r="D77" s="4" t="inlineStr">
        <is>
          <t xml:space="preserve"> </t>
        </is>
      </c>
      <c r="E77" s="4" t="inlineStr">
        <is>
          <t xml:space="preserve"> </t>
        </is>
      </c>
      <c r="F77" s="4" t="inlineStr">
        <is>
          <t xml:space="preserve"> </t>
        </is>
      </c>
      <c r="G77" s="6" t="n">
        <v>66234</v>
      </c>
      <c r="H77" s="4" t="inlineStr">
        <is>
          <t xml:space="preserve"> </t>
        </is>
      </c>
    </row>
    <row r="78">
      <c r="A78" s="4" t="inlineStr">
        <is>
          <t>Stock Issued During Period, Value, Acquisitions</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6" t="n">
        <v>2817</v>
      </c>
    </row>
    <row r="79">
      <c r="A79" s="4" t="inlineStr">
        <is>
          <t>APIC, Share-Based Payment Arrangement, Increase for Cost Recognition</t>
        </is>
      </c>
      <c r="B79" s="4" t="inlineStr">
        <is>
          <t xml:space="preserve"> </t>
        </is>
      </c>
      <c r="C79" s="4" t="inlineStr">
        <is>
          <t xml:space="preserve"> </t>
        </is>
      </c>
      <c r="D79" s="4" t="inlineStr">
        <is>
          <t xml:space="preserve"> </t>
        </is>
      </c>
      <c r="E79" s="4" t="inlineStr">
        <is>
          <t xml:space="preserve"> </t>
        </is>
      </c>
      <c r="F79" s="4" t="inlineStr">
        <is>
          <t xml:space="preserve"> </t>
        </is>
      </c>
      <c r="G79" s="6" t="n">
        <v>10750</v>
      </c>
      <c r="H79" s="6" t="n">
        <v>13829</v>
      </c>
    </row>
    <row r="80">
      <c r="A80" s="4" t="inlineStr">
        <is>
          <t>Ending balance</t>
        </is>
      </c>
      <c r="B80" s="4" t="inlineStr">
        <is>
          <t xml:space="preserve"> </t>
        </is>
      </c>
      <c r="C80" s="4" t="inlineStr">
        <is>
          <t xml:space="preserve"> </t>
        </is>
      </c>
      <c r="D80" s="4" t="inlineStr">
        <is>
          <t xml:space="preserve"> </t>
        </is>
      </c>
      <c r="E80" s="4" t="inlineStr">
        <is>
          <t xml:space="preserve"> </t>
        </is>
      </c>
      <c r="F80" s="4" t="inlineStr">
        <is>
          <t xml:space="preserve"> </t>
        </is>
      </c>
      <c r="G80" s="6" t="n">
        <v>723492</v>
      </c>
      <c r="H80" s="6" t="n">
        <v>645613</v>
      </c>
    </row>
    <row r="81">
      <c r="A81" s="4" t="inlineStr">
        <is>
          <t>Additional Paid-in Capital [Member] | Revision of Prior Period, Adjust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eginning balance</t>
        </is>
      </c>
      <c r="B83" s="4" t="inlineStr">
        <is>
          <t xml:space="preserve"> </t>
        </is>
      </c>
      <c r="C83" s="4" t="inlineStr">
        <is>
          <t xml:space="preserve"> </t>
        </is>
      </c>
      <c r="D83" s="4" t="inlineStr">
        <is>
          <t xml:space="preserve"> </t>
        </is>
      </c>
      <c r="E83" s="6" t="n">
        <v>-20233</v>
      </c>
      <c r="F83" s="6" t="n">
        <v>-20233</v>
      </c>
      <c r="G83" s="6" t="n">
        <v>-20233</v>
      </c>
      <c r="H83" s="6" t="n">
        <v>-20233</v>
      </c>
    </row>
    <row r="84">
      <c r="A84" s="4" t="inlineStr">
        <is>
          <t>Ending balance</t>
        </is>
      </c>
      <c r="B84" s="4" t="inlineStr">
        <is>
          <t xml:space="preserve"> </t>
        </is>
      </c>
      <c r="C84" s="4" t="inlineStr">
        <is>
          <t xml:space="preserve"> </t>
        </is>
      </c>
      <c r="D84" s="4" t="inlineStr">
        <is>
          <t xml:space="preserve"> </t>
        </is>
      </c>
      <c r="E84" s="4" t="inlineStr">
        <is>
          <t xml:space="preserve"> </t>
        </is>
      </c>
      <c r="F84" s="4" t="inlineStr">
        <is>
          <t xml:space="preserve"> </t>
        </is>
      </c>
      <c r="G84" s="6" t="n">
        <v>-20233</v>
      </c>
      <c r="H84" s="6" t="n">
        <v>-20233</v>
      </c>
    </row>
    <row r="85">
      <c r="A85" s="4" t="inlineStr">
        <is>
          <t>Retained Earning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Increase (Decrease) in 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eginning balance</t>
        </is>
      </c>
      <c r="B87" s="6" t="n">
        <v>-848200</v>
      </c>
      <c r="C87" s="6" t="n">
        <v>-795236</v>
      </c>
      <c r="D87" s="6" t="n">
        <v>-827380</v>
      </c>
      <c r="E87" s="6" t="n">
        <v>-786094</v>
      </c>
      <c r="F87" s="6" t="n">
        <v>-786094</v>
      </c>
      <c r="G87" s="6" t="n">
        <v>-767726</v>
      </c>
      <c r="H87" s="6" t="n">
        <v>-806081</v>
      </c>
    </row>
    <row r="88">
      <c r="A88" s="4" t="inlineStr">
        <is>
          <t>Net income (loss)</t>
        </is>
      </c>
      <c r="B88" s="4" t="inlineStr">
        <is>
          <t xml:space="preserve"> </t>
        </is>
      </c>
      <c r="C88" s="6" t="n">
        <v>-3331</v>
      </c>
      <c r="D88" s="4" t="inlineStr">
        <is>
          <t xml:space="preserve"> </t>
        </is>
      </c>
      <c r="E88" s="6" t="n">
        <v>-12473</v>
      </c>
      <c r="F88" s="6" t="n">
        <v>-41286</v>
      </c>
      <c r="G88" s="6" t="n">
        <v>-18368</v>
      </c>
      <c r="H88" s="6" t="n">
        <v>38355</v>
      </c>
    </row>
    <row r="89">
      <c r="A89" s="4" t="inlineStr">
        <is>
          <t>Ending balance</t>
        </is>
      </c>
      <c r="B89" s="6" t="n">
        <v>-861727</v>
      </c>
      <c r="C89" s="6" t="n">
        <v>-798567</v>
      </c>
      <c r="D89" s="6" t="n">
        <v>-861727</v>
      </c>
      <c r="E89" s="6" t="n">
        <v>-798567</v>
      </c>
      <c r="F89" s="6" t="n">
        <v>-827380</v>
      </c>
      <c r="G89" s="6" t="n">
        <v>-786094</v>
      </c>
      <c r="H89" s="6" t="n">
        <v>-767726</v>
      </c>
    </row>
    <row r="90">
      <c r="A90" s="4" t="inlineStr">
        <is>
          <t>Retained Earnings [Member] | Previously Report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Increase (Decrease) in 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Beginning balance</t>
        </is>
      </c>
      <c r="B92" s="4" t="inlineStr">
        <is>
          <t xml:space="preserve"> </t>
        </is>
      </c>
      <c r="C92" s="4" t="inlineStr">
        <is>
          <t xml:space="preserve"> </t>
        </is>
      </c>
      <c r="D92" s="4" t="inlineStr">
        <is>
          <t xml:space="preserve"> </t>
        </is>
      </c>
      <c r="E92" s="6" t="n">
        <v>-808846</v>
      </c>
      <c r="F92" s="6" t="n">
        <v>-808846</v>
      </c>
      <c r="G92" s="6" t="n">
        <v>-770903</v>
      </c>
      <c r="H92" s="6" t="n">
        <v>-738623</v>
      </c>
    </row>
    <row r="93">
      <c r="A93" s="4" t="inlineStr">
        <is>
          <t>Net income (loss)</t>
        </is>
      </c>
      <c r="B93" s="4" t="inlineStr">
        <is>
          <t xml:space="preserve"> </t>
        </is>
      </c>
      <c r="C93" s="4" t="inlineStr">
        <is>
          <t xml:space="preserve"> </t>
        </is>
      </c>
      <c r="D93" s="4" t="inlineStr">
        <is>
          <t xml:space="preserve"> </t>
        </is>
      </c>
      <c r="E93" s="4" t="inlineStr">
        <is>
          <t xml:space="preserve"> </t>
        </is>
      </c>
      <c r="F93" s="4" t="inlineStr">
        <is>
          <t xml:space="preserve"> </t>
        </is>
      </c>
      <c r="G93" s="6" t="n">
        <v>-37943</v>
      </c>
      <c r="H93" s="6" t="n">
        <v>-32280</v>
      </c>
    </row>
    <row r="94">
      <c r="A94" s="4" t="inlineStr">
        <is>
          <t>Ending balance</t>
        </is>
      </c>
      <c r="B94" s="4" t="inlineStr">
        <is>
          <t xml:space="preserve"> </t>
        </is>
      </c>
      <c r="C94" s="4" t="inlineStr">
        <is>
          <t xml:space="preserve"> </t>
        </is>
      </c>
      <c r="D94" s="4" t="inlineStr">
        <is>
          <t xml:space="preserve"> </t>
        </is>
      </c>
      <c r="E94" s="4" t="inlineStr">
        <is>
          <t xml:space="preserve"> </t>
        </is>
      </c>
      <c r="F94" s="4" t="inlineStr">
        <is>
          <t xml:space="preserve"> </t>
        </is>
      </c>
      <c r="G94" s="6" t="n">
        <v>-808846</v>
      </c>
      <c r="H94" s="6" t="n">
        <v>-770903</v>
      </c>
    </row>
    <row r="95">
      <c r="A95" s="4" t="inlineStr">
        <is>
          <t>Retained Earnings [Member] | Revision of Prior Period, Adjust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Increase (Decrease) in 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eginning balance</t>
        </is>
      </c>
      <c r="B97" s="4" t="inlineStr">
        <is>
          <t xml:space="preserve"> </t>
        </is>
      </c>
      <c r="C97" s="4" t="inlineStr">
        <is>
          <t xml:space="preserve"> </t>
        </is>
      </c>
      <c r="D97" s="4" t="inlineStr">
        <is>
          <t xml:space="preserve"> </t>
        </is>
      </c>
      <c r="E97" s="6" t="n">
        <v>22752</v>
      </c>
      <c r="F97" s="6" t="n">
        <v>22752</v>
      </c>
      <c r="G97" s="6" t="n">
        <v>3177</v>
      </c>
      <c r="H97" s="6" t="n">
        <v>-67458</v>
      </c>
    </row>
    <row r="98">
      <c r="A98" s="4" t="inlineStr">
        <is>
          <t>Net income (loss)</t>
        </is>
      </c>
      <c r="B98" s="4" t="inlineStr">
        <is>
          <t xml:space="preserve"> </t>
        </is>
      </c>
      <c r="C98" s="4" t="inlineStr">
        <is>
          <t xml:space="preserve"> </t>
        </is>
      </c>
      <c r="D98" s="4" t="inlineStr">
        <is>
          <t xml:space="preserve"> </t>
        </is>
      </c>
      <c r="E98" s="4" t="inlineStr">
        <is>
          <t xml:space="preserve"> </t>
        </is>
      </c>
      <c r="F98" s="4" t="inlineStr">
        <is>
          <t xml:space="preserve"> </t>
        </is>
      </c>
      <c r="G98" s="6" t="n">
        <v>19575</v>
      </c>
      <c r="H98" s="6" t="n">
        <v>70635</v>
      </c>
    </row>
    <row r="99">
      <c r="A99" s="4" t="inlineStr">
        <is>
          <t>Ending balance</t>
        </is>
      </c>
      <c r="B99" s="4" t="inlineStr">
        <is>
          <t xml:space="preserve"> </t>
        </is>
      </c>
      <c r="C99" s="4" t="inlineStr">
        <is>
          <t xml:space="preserve"> </t>
        </is>
      </c>
      <c r="D99" s="4" t="inlineStr">
        <is>
          <t xml:space="preserve"> </t>
        </is>
      </c>
      <c r="E99" s="4" t="inlineStr">
        <is>
          <t xml:space="preserve"> </t>
        </is>
      </c>
      <c r="F99" s="4" t="inlineStr">
        <is>
          <t xml:space="preserve"> </t>
        </is>
      </c>
      <c r="G99" s="6" t="n">
        <v>22752</v>
      </c>
      <c r="H99" s="6" t="n">
        <v>3177</v>
      </c>
    </row>
    <row r="100">
      <c r="A100" s="4" t="inlineStr">
        <is>
          <t>AOCI Attributable to Par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Increase (Decrease) in 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eginning balance</t>
        </is>
      </c>
      <c r="B102" s="6" t="n">
        <v>-2051</v>
      </c>
      <c r="C102" s="6" t="n">
        <v>-1332</v>
      </c>
      <c r="D102" s="6" t="n">
        <v>-2193</v>
      </c>
      <c r="E102" s="6" t="n">
        <v>-1581</v>
      </c>
      <c r="F102" s="6" t="n">
        <v>-1581</v>
      </c>
      <c r="G102" s="6" t="n">
        <v>-1423</v>
      </c>
      <c r="H102" s="6" t="n">
        <v>-856</v>
      </c>
    </row>
    <row r="103">
      <c r="A103" s="4" t="inlineStr">
        <is>
          <t>Other Comprehensive Income (Loss), Foreign Currency Transaction and Translation Adjustment, Net of Tax, Portion Attributable to Parent</t>
        </is>
      </c>
      <c r="B103" s="4" t="inlineStr">
        <is>
          <t xml:space="preserve"> </t>
        </is>
      </c>
      <c r="C103" s="6" t="n">
        <v>-720</v>
      </c>
      <c r="D103" s="4" t="inlineStr">
        <is>
          <t xml:space="preserve"> </t>
        </is>
      </c>
      <c r="E103" s="6" t="n">
        <v>-471</v>
      </c>
      <c r="F103" s="6" t="n">
        <v>-612</v>
      </c>
      <c r="G103" s="6" t="n">
        <v>-158</v>
      </c>
      <c r="H103" s="6" t="n">
        <v>-567</v>
      </c>
    </row>
    <row r="104">
      <c r="A104" s="4" t="inlineStr">
        <is>
          <t>Ending balance</t>
        </is>
      </c>
      <c r="B104" s="5" t="n">
        <v>-1392</v>
      </c>
      <c r="C104" s="5" t="n">
        <v>-2052</v>
      </c>
      <c r="D104" s="5" t="n">
        <v>-1392</v>
      </c>
      <c r="E104" s="6" t="n">
        <v>-2052</v>
      </c>
      <c r="F104" s="6" t="n">
        <v>-2193</v>
      </c>
      <c r="G104" s="6" t="n">
        <v>-1581</v>
      </c>
      <c r="H104" s="6" t="n">
        <v>-1423</v>
      </c>
    </row>
    <row r="105">
      <c r="A105" s="4" t="inlineStr">
        <is>
          <t>AOCI Attributable to Parent [Member] | Previously Reporte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Increase (Decrease) in 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Beginning balance</t>
        </is>
      </c>
      <c r="B107" s="4" t="inlineStr">
        <is>
          <t xml:space="preserve"> </t>
        </is>
      </c>
      <c r="C107" s="4" t="inlineStr">
        <is>
          <t xml:space="preserve"> </t>
        </is>
      </c>
      <c r="D107" s="4" t="inlineStr">
        <is>
          <t xml:space="preserve"> </t>
        </is>
      </c>
      <c r="E107" s="5" t="n">
        <v>-1581</v>
      </c>
      <c r="F107" s="5" t="n">
        <v>-1581</v>
      </c>
      <c r="G107" s="6" t="n">
        <v>-1423</v>
      </c>
      <c r="H107" s="6" t="n">
        <v>-856</v>
      </c>
    </row>
    <row r="108">
      <c r="A108" s="4" t="inlineStr">
        <is>
          <t>Other Comprehensive Income (Loss), Foreign Currency Transaction and Translation Adjustment, Net of Tax, Portion Attributable to Parent</t>
        </is>
      </c>
      <c r="B108" s="4" t="inlineStr">
        <is>
          <t xml:space="preserve"> </t>
        </is>
      </c>
      <c r="C108" s="4" t="inlineStr">
        <is>
          <t xml:space="preserve"> </t>
        </is>
      </c>
      <c r="D108" s="4" t="inlineStr">
        <is>
          <t xml:space="preserve"> </t>
        </is>
      </c>
      <c r="E108" s="4" t="inlineStr">
        <is>
          <t xml:space="preserve"> </t>
        </is>
      </c>
      <c r="F108" s="4" t="inlineStr">
        <is>
          <t xml:space="preserve"> </t>
        </is>
      </c>
      <c r="G108" s="6" t="n">
        <v>-158</v>
      </c>
      <c r="H108" s="6" t="n">
        <v>-567</v>
      </c>
    </row>
    <row r="109">
      <c r="A109" s="4" t="inlineStr">
        <is>
          <t>Ending balance</t>
        </is>
      </c>
      <c r="B109" s="4" t="inlineStr">
        <is>
          <t xml:space="preserve"> </t>
        </is>
      </c>
      <c r="C109" s="4" t="inlineStr">
        <is>
          <t xml:space="preserve"> </t>
        </is>
      </c>
      <c r="D109" s="4" t="inlineStr">
        <is>
          <t xml:space="preserve"> </t>
        </is>
      </c>
      <c r="E109" s="4" t="inlineStr">
        <is>
          <t xml:space="preserve"> </t>
        </is>
      </c>
      <c r="F109" s="4" t="inlineStr">
        <is>
          <t xml:space="preserve"> </t>
        </is>
      </c>
      <c r="G109" s="5" t="n">
        <v>-1581</v>
      </c>
      <c r="H109" s="5" t="n">
        <v>-1423</v>
      </c>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2:12:58Z</dcterms:created>
  <dcterms:modified xmlns:dcterms="http://purl.org/dc/terms/" xmlns:xsi="http://www.w3.org/2001/XMLSchema-instance" xsi:type="dcterms:W3CDTF">2025-02-06T22:12:58Z</dcterms:modified>
</cp:coreProperties>
</file>